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Cover Page Statement"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Acquisitions" sheetId="8" state="visible" r:id="rId8"/>
    <sheet xmlns:r="http://schemas.openxmlformats.org/officeDocument/2006/relationships" name="Fair Values of Assets and Liabi" sheetId="9" state="visible" r:id="rId9"/>
    <sheet xmlns:r="http://schemas.openxmlformats.org/officeDocument/2006/relationships" name="Fixed Assets" sheetId="10" state="visible" r:id="rId10"/>
    <sheet xmlns:r="http://schemas.openxmlformats.org/officeDocument/2006/relationships" name="Intangible Assets and Goodwill" sheetId="11" state="visible" r:id="rId11"/>
    <sheet xmlns:r="http://schemas.openxmlformats.org/officeDocument/2006/relationships" name="Long-Term Debt" sheetId="12" state="visible" r:id="rId12"/>
    <sheet xmlns:r="http://schemas.openxmlformats.org/officeDocument/2006/relationships" name="Income Taxes (Notes)" sheetId="13" state="visible" r:id="rId13"/>
    <sheet xmlns:r="http://schemas.openxmlformats.org/officeDocument/2006/relationships" name="Commitments and Contingencies" sheetId="14" state="visible" r:id="rId14"/>
    <sheet xmlns:r="http://schemas.openxmlformats.org/officeDocument/2006/relationships" name="Employee Benefits (Notes)" sheetId="15" state="visible" r:id="rId15"/>
    <sheet xmlns:r="http://schemas.openxmlformats.org/officeDocument/2006/relationships" name="Capital Stock (Notes)" sheetId="16" state="visible" r:id="rId16"/>
    <sheet xmlns:r="http://schemas.openxmlformats.org/officeDocument/2006/relationships" name="Stock-Based Compensation"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Noncontrolling Interests" sheetId="20" state="visible" r:id="rId20"/>
    <sheet xmlns:r="http://schemas.openxmlformats.org/officeDocument/2006/relationships" name="Derivatives and Hedging" sheetId="21" state="visible" r:id="rId21"/>
    <sheet xmlns:r="http://schemas.openxmlformats.org/officeDocument/2006/relationships" name="Segment Information (Notes)" sheetId="22" state="visible" r:id="rId22"/>
    <sheet xmlns:r="http://schemas.openxmlformats.org/officeDocument/2006/relationships" name="Variable Interest Entities and " sheetId="23" state="visible" r:id="rId23"/>
    <sheet xmlns:r="http://schemas.openxmlformats.org/officeDocument/2006/relationships" name="Subsequent Event (Notes)" sheetId="24" state="visible" r:id="rId24"/>
    <sheet xmlns:r="http://schemas.openxmlformats.org/officeDocument/2006/relationships" name="Significant Accounting Polici25" sheetId="25" state="visible" r:id="rId25"/>
    <sheet xmlns:r="http://schemas.openxmlformats.org/officeDocument/2006/relationships" name="Acquisitions Acquisitions (Tabl" sheetId="26" state="visible" r:id="rId26"/>
    <sheet xmlns:r="http://schemas.openxmlformats.org/officeDocument/2006/relationships" name="Acquisitions Pension (Martin Cu" sheetId="27" state="visible" r:id="rId27"/>
    <sheet xmlns:r="http://schemas.openxmlformats.org/officeDocument/2006/relationships" name="Acquisitions EntrustPermal Rest" sheetId="28" state="visible" r:id="rId28"/>
    <sheet xmlns:r="http://schemas.openxmlformats.org/officeDocument/2006/relationships" name="Acquisitions Schedule of Profor" sheetId="29" state="visible" r:id="rId29"/>
    <sheet xmlns:r="http://schemas.openxmlformats.org/officeDocument/2006/relationships" name="Fair Values of Assets and Lia30" sheetId="30" state="visible" r:id="rId30"/>
    <sheet xmlns:r="http://schemas.openxmlformats.org/officeDocument/2006/relationships" name="Fixed Assets (Tables)" sheetId="31" state="visible" r:id="rId31"/>
    <sheet xmlns:r="http://schemas.openxmlformats.org/officeDocument/2006/relationships" name="Intangible Assets and Goodwill "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tock-Based Compensation Stock " sheetId="36" state="visible" r:id="rId36"/>
    <sheet xmlns:r="http://schemas.openxmlformats.org/officeDocument/2006/relationships" name="Stock-Based Compensation Restri" sheetId="37" state="visible" r:id="rId37"/>
    <sheet xmlns:r="http://schemas.openxmlformats.org/officeDocument/2006/relationships" name="Earnings Per Share (Tables)" sheetId="38" state="visible" r:id="rId38"/>
    <sheet xmlns:r="http://schemas.openxmlformats.org/officeDocument/2006/relationships" name="Accumulated Other Comprehensi39" sheetId="39" state="visible" r:id="rId39"/>
    <sheet xmlns:r="http://schemas.openxmlformats.org/officeDocument/2006/relationships" name="Noncontrolling Interests Rollfo" sheetId="40" state="visible" r:id="rId40"/>
    <sheet xmlns:r="http://schemas.openxmlformats.org/officeDocument/2006/relationships" name="Derivatives and Hedging (Tables" sheetId="41" state="visible" r:id="rId41"/>
    <sheet xmlns:r="http://schemas.openxmlformats.org/officeDocument/2006/relationships" name="Segment Information (Tables)" sheetId="42" state="visible" r:id="rId42"/>
    <sheet xmlns:r="http://schemas.openxmlformats.org/officeDocument/2006/relationships" name="Variable Interest Entities an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Acquisitions Purchase Price All" sheetId="47" state="visible" r:id="rId47"/>
    <sheet xmlns:r="http://schemas.openxmlformats.org/officeDocument/2006/relationships" name="Acquisitions EnTrust Capital Ac" sheetId="48" state="visible" r:id="rId48"/>
    <sheet xmlns:r="http://schemas.openxmlformats.org/officeDocument/2006/relationships" name="Acquisitions EnTrust Capital Fa" sheetId="49" state="visible" r:id="rId49"/>
    <sheet xmlns:r="http://schemas.openxmlformats.org/officeDocument/2006/relationships" name="Acquisitions EnTrustPermal Re50" sheetId="50" state="visible" r:id="rId50"/>
    <sheet xmlns:r="http://schemas.openxmlformats.org/officeDocument/2006/relationships" name="Acquisitions Clarion Partners A" sheetId="51" state="visible" r:id="rId51"/>
    <sheet xmlns:r="http://schemas.openxmlformats.org/officeDocument/2006/relationships" name="Acquisitions Clarion Partners F" sheetId="52" state="visible" r:id="rId52"/>
    <sheet xmlns:r="http://schemas.openxmlformats.org/officeDocument/2006/relationships" name="Acquisitions Business Acquisiti" sheetId="53" state="visible" r:id="rId53"/>
    <sheet xmlns:r="http://schemas.openxmlformats.org/officeDocument/2006/relationships" name="Acquisitions RARE Acquisition (" sheetId="54" state="visible" r:id="rId54"/>
    <sheet xmlns:r="http://schemas.openxmlformats.org/officeDocument/2006/relationships" name="Acquisitions RARE Acquisition -" sheetId="55" state="visible" r:id="rId55"/>
    <sheet xmlns:r="http://schemas.openxmlformats.org/officeDocument/2006/relationships" name="Acquisitions Martin Currie Acqu" sheetId="56" state="visible" r:id="rId56"/>
    <sheet xmlns:r="http://schemas.openxmlformats.org/officeDocument/2006/relationships" name="Acquisitions Martin Currie Ac57" sheetId="57" state="visible" r:id="rId57"/>
    <sheet xmlns:r="http://schemas.openxmlformats.org/officeDocument/2006/relationships" name="Acquisitions Martin Currie (Pen" sheetId="58" state="visible" r:id="rId58"/>
    <sheet xmlns:r="http://schemas.openxmlformats.org/officeDocument/2006/relationships" name="Acquisitions Martin Currie - Ot" sheetId="59" state="visible" r:id="rId59"/>
    <sheet xmlns:r="http://schemas.openxmlformats.org/officeDocument/2006/relationships" name="Acquisitions QS Investors Acqui" sheetId="60" state="visible" r:id="rId60"/>
    <sheet xmlns:r="http://schemas.openxmlformats.org/officeDocument/2006/relationships" name="Acquisitions QS Investors Acq61" sheetId="61" state="visible" r:id="rId61"/>
    <sheet xmlns:r="http://schemas.openxmlformats.org/officeDocument/2006/relationships" name="Acquisitions QS Investors - Res" sheetId="62" state="visible" r:id="rId62"/>
    <sheet xmlns:r="http://schemas.openxmlformats.org/officeDocument/2006/relationships" name="Acquisitions Financial Guard Ac" sheetId="63" state="visible" r:id="rId63"/>
    <sheet xmlns:r="http://schemas.openxmlformats.org/officeDocument/2006/relationships" name="Acquisitions Precidian Acquisit" sheetId="64" state="visible" r:id="rId64"/>
    <sheet xmlns:r="http://schemas.openxmlformats.org/officeDocument/2006/relationships" name="Acquisitions Fauchier Acquisiti" sheetId="65" state="visible" r:id="rId65"/>
    <sheet xmlns:r="http://schemas.openxmlformats.org/officeDocument/2006/relationships" name="Acquisitions Dispositions (Deta" sheetId="66" state="visible" r:id="rId66"/>
    <sheet xmlns:r="http://schemas.openxmlformats.org/officeDocument/2006/relationships" name="Fair Values of Assets and Lia67" sheetId="67" state="visible" r:id="rId67"/>
    <sheet xmlns:r="http://schemas.openxmlformats.org/officeDocument/2006/relationships" name="Fair Values of Assets and Lia68" sheetId="68" state="visible" r:id="rId68"/>
    <sheet xmlns:r="http://schemas.openxmlformats.org/officeDocument/2006/relationships" name="Fair Values of Assets and Lia69" sheetId="69" state="visible" r:id="rId69"/>
    <sheet xmlns:r="http://schemas.openxmlformats.org/officeDocument/2006/relationships" name="Changes in Level 3 Assets and L" sheetId="70" state="visible" r:id="rId70"/>
    <sheet xmlns:r="http://schemas.openxmlformats.org/officeDocument/2006/relationships" name="Fair Values of Assets and Lia71" sheetId="71" state="visible" r:id="rId71"/>
    <sheet xmlns:r="http://schemas.openxmlformats.org/officeDocument/2006/relationships" name="Fair Values of Assets and Lia72" sheetId="72" state="visible" r:id="rId72"/>
    <sheet xmlns:r="http://schemas.openxmlformats.org/officeDocument/2006/relationships" name="Schedule of Fixed Assets (Detai" sheetId="73" state="visible" r:id="rId73"/>
    <sheet xmlns:r="http://schemas.openxmlformats.org/officeDocument/2006/relationships" name="Fixed Assets Depreciation and A" sheetId="74" state="visible" r:id="rId74"/>
    <sheet xmlns:r="http://schemas.openxmlformats.org/officeDocument/2006/relationships" name="Components Intangible Assets (D" sheetId="75" state="visible" r:id="rId75"/>
    <sheet xmlns:r="http://schemas.openxmlformats.org/officeDocument/2006/relationships" name="Intangible Assets and Goodwil76" sheetId="76" state="visible" r:id="rId76"/>
    <sheet xmlns:r="http://schemas.openxmlformats.org/officeDocument/2006/relationships" name="Schedule of Remaining Intangibl" sheetId="77" state="visible" r:id="rId77"/>
    <sheet xmlns:r="http://schemas.openxmlformats.org/officeDocument/2006/relationships" name="Schedule of Goodwill Carrying V" sheetId="78" state="visible" r:id="rId78"/>
    <sheet xmlns:r="http://schemas.openxmlformats.org/officeDocument/2006/relationships" name="Short-Term Borrowings and Long-" sheetId="79" state="visible" r:id="rId79"/>
    <sheet xmlns:r="http://schemas.openxmlformats.org/officeDocument/2006/relationships" name="Short-Term Borrowings and Lon80" sheetId="80" state="visible" r:id="rId80"/>
    <sheet xmlns:r="http://schemas.openxmlformats.org/officeDocument/2006/relationships" name="Short-Term Borrowings and Lon81" sheetId="81" state="visible" r:id="rId81"/>
    <sheet xmlns:r="http://schemas.openxmlformats.org/officeDocument/2006/relationships" name="Short-Term Borrowings and Lon82" sheetId="82" state="visible" r:id="rId82"/>
    <sheet xmlns:r="http://schemas.openxmlformats.org/officeDocument/2006/relationships" name="Short-Term Borrowings and Lon83" sheetId="83" state="visible" r:id="rId83"/>
    <sheet xmlns:r="http://schemas.openxmlformats.org/officeDocument/2006/relationships" name="Short-Term Borrowings and Lon84" sheetId="84" state="visible" r:id="rId84"/>
    <sheet xmlns:r="http://schemas.openxmlformats.org/officeDocument/2006/relationships" name="Short-Term Borrowings and Lon85" sheetId="85" state="visible" r:id="rId85"/>
    <sheet xmlns:r="http://schemas.openxmlformats.org/officeDocument/2006/relationships" name="Income Taxes Components of Inco" sheetId="86" state="visible" r:id="rId86"/>
    <sheet xmlns:r="http://schemas.openxmlformats.org/officeDocument/2006/relationships" name="Income Taxes Reconciliation of " sheetId="87" state="visible" r:id="rId87"/>
    <sheet xmlns:r="http://schemas.openxmlformats.org/officeDocument/2006/relationships" name="Income Taxes UK Tax Rate Change" sheetId="88" state="visible" r:id="rId88"/>
    <sheet xmlns:r="http://schemas.openxmlformats.org/officeDocument/2006/relationships" name="Income Taxes Schedule of Deferr" sheetId="89" state="visible" r:id="rId89"/>
    <sheet xmlns:r="http://schemas.openxmlformats.org/officeDocument/2006/relationships" name="Income Taxes Valuation Allowanc" sheetId="90" state="visible" r:id="rId90"/>
    <sheet xmlns:r="http://schemas.openxmlformats.org/officeDocument/2006/relationships" name="Income Taxes Other Unrecognized" sheetId="91" state="visible" r:id="rId91"/>
    <sheet xmlns:r="http://schemas.openxmlformats.org/officeDocument/2006/relationships" name="Income Taxes Repatriation (Deta" sheetId="92" state="visible" r:id="rId92"/>
    <sheet xmlns:r="http://schemas.openxmlformats.org/officeDocument/2006/relationships" name="Commitments and Contingencies S" sheetId="93" state="visible" r:id="rId93"/>
    <sheet xmlns:r="http://schemas.openxmlformats.org/officeDocument/2006/relationships" name="Commitments and Contingencies I" sheetId="94" state="visible" r:id="rId94"/>
    <sheet xmlns:r="http://schemas.openxmlformats.org/officeDocument/2006/relationships" name="Commitments and Contingencies L" sheetId="95" state="visible" r:id="rId95"/>
    <sheet xmlns:r="http://schemas.openxmlformats.org/officeDocument/2006/relationships" name="Commitments and Contingencies R" sheetId="96" state="visible" r:id="rId96"/>
    <sheet xmlns:r="http://schemas.openxmlformats.org/officeDocument/2006/relationships" name="Commitments and Contingencies97" sheetId="97" state="visible" r:id="rId97"/>
    <sheet xmlns:r="http://schemas.openxmlformats.org/officeDocument/2006/relationships" name="Commitments and Contingencies C" sheetId="98" state="visible" r:id="rId98"/>
    <sheet xmlns:r="http://schemas.openxmlformats.org/officeDocument/2006/relationships" name="Commitments and Contingencies99" sheetId="99" state="visible" r:id="rId99"/>
    <sheet xmlns:r="http://schemas.openxmlformats.org/officeDocument/2006/relationships" name="Employee Benefits (Details)" sheetId="100" state="visible" r:id="rId100"/>
    <sheet xmlns:r="http://schemas.openxmlformats.org/officeDocument/2006/relationships" name="Capital Stock (Details)" sheetId="101" state="visible" r:id="rId101"/>
    <sheet xmlns:r="http://schemas.openxmlformats.org/officeDocument/2006/relationships" name="Stock-Based Compensation Compen" sheetId="102" state="visible" r:id="rId102"/>
    <sheet xmlns:r="http://schemas.openxmlformats.org/officeDocument/2006/relationships" name="Stock Based Compensation Summar" sheetId="103" state="visible" r:id="rId103"/>
    <sheet xmlns:r="http://schemas.openxmlformats.org/officeDocument/2006/relationships" name="Stock-Based Compensation Schedu" sheetId="104" state="visible" r:id="rId104"/>
    <sheet xmlns:r="http://schemas.openxmlformats.org/officeDocument/2006/relationships" name="Stock-Based Compensation Sto105" sheetId="105" state="visible" r:id="rId105"/>
    <sheet xmlns:r="http://schemas.openxmlformats.org/officeDocument/2006/relationships" name="Stock-Based Compensation Inform" sheetId="106" state="visible" r:id="rId106"/>
    <sheet xmlns:r="http://schemas.openxmlformats.org/officeDocument/2006/relationships" name="Stock-Based Compensation Fair V" sheetId="107" state="visible" r:id="rId107"/>
    <sheet xmlns:r="http://schemas.openxmlformats.org/officeDocument/2006/relationships" name="Stock-Based Compensation Cheif " sheetId="108" state="visible" r:id="rId108"/>
    <sheet xmlns:r="http://schemas.openxmlformats.org/officeDocument/2006/relationships" name="Stock-Based Compensation Res109" sheetId="109" state="visible" r:id="rId109"/>
    <sheet xmlns:r="http://schemas.openxmlformats.org/officeDocument/2006/relationships" name="Stock-Based Compensation Manage" sheetId="110" state="visible" r:id="rId110"/>
    <sheet xmlns:r="http://schemas.openxmlformats.org/officeDocument/2006/relationships" name="Stock-Based Compensation Employ" sheetId="111" state="visible" r:id="rId111"/>
    <sheet xmlns:r="http://schemas.openxmlformats.org/officeDocument/2006/relationships" name="Stock-Based Compensation Non-em" sheetId="112" state="visible" r:id="rId112"/>
    <sheet xmlns:r="http://schemas.openxmlformats.org/officeDocument/2006/relationships" name="Stock-Based Compensation Perfor" sheetId="113" state="visible" r:id="rId113"/>
    <sheet xmlns:r="http://schemas.openxmlformats.org/officeDocument/2006/relationships" name="Stock-Based Compensation Other " sheetId="114" state="visible" r:id="rId114"/>
    <sheet xmlns:r="http://schemas.openxmlformats.org/officeDocument/2006/relationships" name="Earnings Per Share Information " sheetId="115" state="visible" r:id="rId115"/>
    <sheet xmlns:r="http://schemas.openxmlformats.org/officeDocument/2006/relationships" name="Earnings Per Share Schedule of " sheetId="116" state="visible" r:id="rId116"/>
    <sheet xmlns:r="http://schemas.openxmlformats.org/officeDocument/2006/relationships" name="Earnings Per Share Informati117" sheetId="117" state="visible" r:id="rId117"/>
    <sheet xmlns:r="http://schemas.openxmlformats.org/officeDocument/2006/relationships" name="Accumulated Other Comprehens118" sheetId="118" state="visible" r:id="rId118"/>
    <sheet xmlns:r="http://schemas.openxmlformats.org/officeDocument/2006/relationships" name="Accumulated Other Comprehens119" sheetId="119" state="visible" r:id="rId119"/>
    <sheet xmlns:r="http://schemas.openxmlformats.org/officeDocument/2006/relationships" name="Noncontrolling Interests Income" sheetId="120" state="visible" r:id="rId120"/>
    <sheet xmlns:r="http://schemas.openxmlformats.org/officeDocument/2006/relationships" name="Noncontrolling Interests Rol121" sheetId="121" state="visible" r:id="rId121"/>
    <sheet xmlns:r="http://schemas.openxmlformats.org/officeDocument/2006/relationships" name="Noncontrolling Interests Noncon" sheetId="122" state="visible" r:id="rId122"/>
    <sheet xmlns:r="http://schemas.openxmlformats.org/officeDocument/2006/relationships" name="Derivatives and Hedging Derivat" sheetId="123" state="visible" r:id="rId123"/>
    <sheet xmlns:r="http://schemas.openxmlformats.org/officeDocument/2006/relationships" name="Derivatives and Hedging Fair Va" sheetId="124" state="visible" r:id="rId124"/>
    <sheet xmlns:r="http://schemas.openxmlformats.org/officeDocument/2006/relationships" name="Derivatives and Hedging Fair125" sheetId="125" state="visible" r:id="rId125"/>
    <sheet xmlns:r="http://schemas.openxmlformats.org/officeDocument/2006/relationships" name="Derivatives and Hedging Gains a" sheetId="126" state="visible" r:id="rId126"/>
    <sheet xmlns:r="http://schemas.openxmlformats.org/officeDocument/2006/relationships" name="Segment Information (Details)" sheetId="127" state="visible" r:id="rId127"/>
    <sheet xmlns:r="http://schemas.openxmlformats.org/officeDocument/2006/relationships" name="Segment Information Risk and Un" sheetId="128" state="visible" r:id="rId128"/>
    <sheet xmlns:r="http://schemas.openxmlformats.org/officeDocument/2006/relationships" name="Variable Interest Entities a129" sheetId="129" state="visible" r:id="rId129"/>
    <sheet xmlns:r="http://schemas.openxmlformats.org/officeDocument/2006/relationships" name="VIE Consolidated Balance Sheet " sheetId="130" state="visible" r:id="rId130"/>
    <sheet xmlns:r="http://schemas.openxmlformats.org/officeDocument/2006/relationships" name="VIE Consolidated Income Stateme" sheetId="131" state="visible" r:id="rId131"/>
    <sheet xmlns:r="http://schemas.openxmlformats.org/officeDocument/2006/relationships" name="Fair Value of Assets and Liabil" sheetId="132" state="visible" r:id="rId132"/>
    <sheet xmlns:r="http://schemas.openxmlformats.org/officeDocument/2006/relationships" name="Variable Interest Entities a133" sheetId="133" state="visible" r:id="rId133"/>
    <sheet xmlns:r="http://schemas.openxmlformats.org/officeDocument/2006/relationships" name="CIV's with Fair Value Determine" sheetId="134" state="visible" r:id="rId134"/>
    <sheet xmlns:r="http://schemas.openxmlformats.org/officeDocument/2006/relationships" name="Unconsolidated VIE's (Details 9" sheetId="135" state="visible" r:id="rId135"/>
    <sheet xmlns:r="http://schemas.openxmlformats.org/officeDocument/2006/relationships" name="Subsequent Event (Details)" sheetId="136" state="visible" r:id="rId136"/>
  </sheets>
  <definedNames/>
  <calcPr calcId="124519" fullCalcOnLoad="1"/>
</workbook>
</file>

<file path=xl/sharedStrings.xml><?xml version="1.0" encoding="utf-8"?>
<sst xmlns="http://schemas.openxmlformats.org/spreadsheetml/2006/main" uniqueCount="1562">
  <si>
    <t>Cover Page Statement - USD ($)</t>
  </si>
  <si>
    <t>12 Months Ended</t>
  </si>
  <si>
    <t>Mar. 31, 2017</t>
  </si>
  <si>
    <t>May 18, 2017</t>
  </si>
  <si>
    <t>Sep. 30, 2016</t>
  </si>
  <si>
    <t>Document Information [Abstract]</t>
  </si>
  <si>
    <t>Entity Registrant Name</t>
  </si>
  <si>
    <t xml:space="preserve">LEGG MASON, INC.
</t>
  </si>
  <si>
    <t>Entity Central Index Key</t>
  </si>
  <si>
    <t>Document Type</t>
  </si>
  <si>
    <t>10-K</t>
  </si>
  <si>
    <t>Document Period End Date</t>
  </si>
  <si>
    <t>Mar. 31,
		2017</t>
  </si>
  <si>
    <t>Amendment Flag</t>
  </si>
  <si>
    <t>false</t>
  </si>
  <si>
    <t>Current Fiscal Year End Date</t>
  </si>
  <si>
    <t>--03-31</t>
  </si>
  <si>
    <t>Entity Filer Category</t>
  </si>
  <si>
    <t>Large Accelerated Filer</t>
  </si>
  <si>
    <t>Entity Common Stock, Shares Outstanding</t>
  </si>
  <si>
    <t>Document Fiscal Year Focus</t>
  </si>
  <si>
    <t>Document Fiscal Period Focus</t>
  </si>
  <si>
    <t>FY</t>
  </si>
  <si>
    <t>Trading Symbol</t>
  </si>
  <si>
    <t>LM</t>
  </si>
  <si>
    <t>Entity Well-known Seasoned Issuer</t>
  </si>
  <si>
    <t>Yes</t>
  </si>
  <si>
    <t>Entity Voluntary Filers</t>
  </si>
  <si>
    <t>No</t>
  </si>
  <si>
    <t>Entity Current Reporting Status</t>
  </si>
  <si>
    <t>Entity Public Float</t>
  </si>
  <si>
    <t>Consolidated Balance Sheets - USD ($) $ in Thousands</t>
  </si>
  <si>
    <t>Mar. 31, 2016</t>
  </si>
  <si>
    <t>Common Stock, Par or Stated Value Per Share</t>
  </si>
  <si>
    <t>Current Assets</t>
  </si>
  <si>
    <t>Cash and Cash Equivalents</t>
  </si>
  <si>
    <t>Receivables:</t>
  </si>
  <si>
    <t>Fixed assets, net</t>
  </si>
  <si>
    <t>Current Liabilities</t>
  </si>
  <si>
    <t>REDEEMABLE NONCONTROLLING INTERESTS</t>
  </si>
  <si>
    <t>STOCKHOLDERS' EQUITY</t>
  </si>
  <si>
    <t>AOCI Including Portion Attributable to Noncontrolling Interest, before Tax</t>
  </si>
  <si>
    <t>Common Stock, Shares Authorized</t>
  </si>
  <si>
    <t>Common Stock, Shares, Issued</t>
  </si>
  <si>
    <t>Consolidated Entity Excluding Consolidated Investment Vehicles Before Eliminations [Member]</t>
  </si>
  <si>
    <t>Investment securities</t>
  </si>
  <si>
    <t>[1]</t>
  </si>
  <si>
    <t>Other current assets</t>
  </si>
  <si>
    <t>Other current liabilities</t>
  </si>
  <si>
    <t>Consolidated Investment Vehicles [Member]</t>
  </si>
  <si>
    <t>Other non-current assets</t>
  </si>
  <si>
    <t>Consolidated Legg Mason, Inc.</t>
  </si>
  <si>
    <t>Restricted cash</t>
  </si>
  <si>
    <t>Investment advisory and related fees</t>
  </si>
  <si>
    <t>Other receivables</t>
  </si>
  <si>
    <t>Total Current Assets</t>
  </si>
  <si>
    <t>Intangible assets, net</t>
  </si>
  <si>
    <t>Goodwill</t>
  </si>
  <si>
    <t>Deferred income taxes</t>
  </si>
  <si>
    <t>TOTAL ASSETS</t>
  </si>
  <si>
    <t>Accrued compensation</t>
  </si>
  <si>
    <t>Accounts Payable and Accrued Liabilities, Current</t>
  </si>
  <si>
    <t>Short-term borrowings</t>
  </si>
  <si>
    <t>Business Combination, Contingent Consideration, Liability, Current</t>
  </si>
  <si>
    <t>Total Current Liabilities</t>
  </si>
  <si>
    <t>Deferred compensation</t>
  </si>
  <si>
    <t>Business Combination, Contingent Consideration, Liability, Noncurrent</t>
  </si>
  <si>
    <t>Other non-current liabilities</t>
  </si>
  <si>
    <t>Long-term Debt</t>
  </si>
  <si>
    <t>TOTAL LIABILITIES</t>
  </si>
  <si>
    <t>Common stock, par value $.10; authorized 500,000,000 shares; issued 107,700,310 shares in December 2015 and 111,469,142 shares in March 2015</t>
  </si>
  <si>
    <t>Additional paid-in capital</t>
  </si>
  <si>
    <t>Employee stock trust</t>
  </si>
  <si>
    <t>Deferred compensation employee stock trust</t>
  </si>
  <si>
    <t>Retained earnings</t>
  </si>
  <si>
    <t>TOTAL STOCKHOLDERS' EQUITY</t>
  </si>
  <si>
    <t>Stockholders' Equity Attributable to Parent</t>
  </si>
  <si>
    <t>TOTAL LIABILITIES AND STOCKHOLDERS' EQUITY</t>
  </si>
  <si>
    <t>Management Equity Plan [Member] | Royce [Member]</t>
  </si>
  <si>
    <t>Stockholders' Equity Attributable to Noncontrolling Interest</t>
  </si>
  <si>
    <t>[2]</t>
  </si>
  <si>
    <t>Excludes $28,300 and $13,641 of seed capital as of March 31, 2017, and 2016, respectively, which is related to Legg Mason's investments in CIVs. See Note 17.</t>
  </si>
  <si>
    <t>Related to Royce management equity plan.</t>
  </si>
  <si>
    <t>Consolidated Statements of Income - USD ($) $ in Thousands</t>
  </si>
  <si>
    <t>Mar. 31, 2015</t>
  </si>
  <si>
    <t>OPERATING REVENUES</t>
  </si>
  <si>
    <t>Revenues</t>
  </si>
  <si>
    <t>OPERATING EXPENSES</t>
  </si>
  <si>
    <t>Compensation and benefits</t>
  </si>
  <si>
    <t>Impairment of Intangible Assets, Indefinite-lived (Excluding Goodwill)</t>
  </si>
  <si>
    <t>OTHER NON-OPERATING INCOME (EXPENSE)</t>
  </si>
  <si>
    <t>Payments of Debt Extinguishment Costs</t>
  </si>
  <si>
    <t>Net Income (Loss) Attributable to Noncontrolling Interest</t>
  </si>
  <si>
    <t>Distribution and service fees</t>
  </si>
  <si>
    <t>Other</t>
  </si>
  <si>
    <t>Distribution and servicing</t>
  </si>
  <si>
    <t>Communications and technology</t>
  </si>
  <si>
    <t>Occupancy</t>
  </si>
  <si>
    <t>Amortization of intangible assets</t>
  </si>
  <si>
    <t>Total Operating Expenses</t>
  </si>
  <si>
    <t>OPERATING INCOME</t>
  </si>
  <si>
    <t>Interest income</t>
  </si>
  <si>
    <t>Interest expense</t>
  </si>
  <si>
    <t>Other income (expense), net</t>
  </si>
  <si>
    <t>Total Other Non-Operating Income (Expense)</t>
  </si>
  <si>
    <t>INCOME BEFORE INCOME TAX PROVISION</t>
  </si>
  <si>
    <t>Income tax provision</t>
  </si>
  <si>
    <t>NET INCOME</t>
  </si>
  <si>
    <t>NET INCOME ATTRIBUTABLE TO LEGG MASON, INC.</t>
  </si>
  <si>
    <t>NET INCOME PER SHARE ATTRIBUTABLE TO LEGG MASON, INC. COMMON SHAREHOLDERS</t>
  </si>
  <si>
    <t>Basic (in dollars per share)</t>
  </si>
  <si>
    <t>Diluted (in dollars per share)</t>
  </si>
  <si>
    <t>Separate Accounts [Member] | Consolidated Legg Mason, Inc.</t>
  </si>
  <si>
    <t>Investment Advisory Fees</t>
  </si>
  <si>
    <t>Mutual Funds [Member] | Consolidated Legg Mason, Inc.</t>
  </si>
  <si>
    <t>Performance Fees [Member] | Consolidated Legg Mason, Inc.</t>
  </si>
  <si>
    <t>Restructuring Charges [Member] | Consolidated Legg Mason, Inc.</t>
  </si>
  <si>
    <t>5.5% Senior Notes [Member] | Consolidated Legg Mason, Inc.</t>
  </si>
  <si>
    <t>Consolidated Statements of Comprehensive Income - USD ($) $ in Thousands</t>
  </si>
  <si>
    <t>Other comprehensive income (loss):</t>
  </si>
  <si>
    <t>Foreign currency translation adjustment</t>
  </si>
  <si>
    <t>Other Comprehensive Income (Loss), Foreign Currency Transaction and Translation Reclassification Adjustment from AOCI, Realized upon Sale or Liquidation, before Tax</t>
  </si>
  <si>
    <t>Other Comprehensive Income (Loss), Unrealized Gain (Loss) on Derivatives Arising During Period, Net of Tax</t>
  </si>
  <si>
    <t>Other Comprehensive Income (Loss), Unrealized Gain (Loss) on Derivatives Arising During Period, Tax</t>
  </si>
  <si>
    <t>Other Comprehensive Income (Loss), Reclassification Adjustment from AOCI on Derivatives, Net of Tax</t>
  </si>
  <si>
    <t>Other Comprehensive Income (Loss), Reclassification Adjustment from AOCI on Derivatives, Tax</t>
  </si>
  <si>
    <t>Other Comprehensive Income (Loss), Derivatives Qualifying as Hedges, Net of Tax</t>
  </si>
  <si>
    <t>Other Comprehensive Income (Loss), Unrealized Holding Gain (Loss) on Securities Arising During Period, Net of Tax</t>
  </si>
  <si>
    <t>Other Comprehensive Income (Loss), Unrealized Holding Gain (Loss) on Securities Arising During Period, Tax</t>
  </si>
  <si>
    <t>Other Comprehensive Income (Loss), Reclassification Adjustment from AOCI for Sale of Securities, Net of Tax</t>
  </si>
  <si>
    <t>Other Comprehensive Income (Loss), Reclassification Adjustment from AOCI for Sale of Securities, Tax</t>
  </si>
  <si>
    <t>Other Comprehensive Income (Loss), Available-for-sale Securities Adjustment, before Tax</t>
  </si>
  <si>
    <t>Other Comprehensive Income (Loss), Pension and Other Postretirement Benefit Plans, Net Unamortized Gain (Loss) Arising During Period, before Tax</t>
  </si>
  <si>
    <t>Total other comprehensive income (loss)</t>
  </si>
  <si>
    <t>COMPREHENSIVE INCOME</t>
  </si>
  <si>
    <t>Other Comprehensive Income (Loss), Net of Tax, Portion Attributable to Noncontrolling Interest</t>
  </si>
  <si>
    <t>COMPREHENSIVE INCOME ATTRIBUTABLE TO LEGG MASON, INC.</t>
  </si>
  <si>
    <t>AOCI Attributable to Parent [Member] | Consolidated Legg Mason, Inc.</t>
  </si>
  <si>
    <t>Treasury Lock [Member] | Consolidated Legg Mason, Inc.</t>
  </si>
  <si>
    <t>Consolidated Statements of Changes in Stockholders' Equity - USD ($) $ in Thousands</t>
  </si>
  <si>
    <t>Total</t>
  </si>
  <si>
    <t>Consolidated Legg Mason, Inc.COMMON STOCK</t>
  </si>
  <si>
    <t>Consolidated Legg Mason, Inc.ADDITIONAL PAID-IN CAPITAL</t>
  </si>
  <si>
    <t>Consolidated Legg Mason, Inc.EMPLOYEE STOCK TRUST</t>
  </si>
  <si>
    <t>Consolidated Legg Mason, Inc.DEFERRED COMPENSATION EMPLOYEE STOCK TRUST</t>
  </si>
  <si>
    <t>Consolidated Legg Mason, Inc.RETAINED EARNINGS</t>
  </si>
  <si>
    <t>Consolidated Legg Mason, Inc.ACCUMULATED OTHER COMPREHENSIVE INCOME (LOSS), NET</t>
  </si>
  <si>
    <t>Royce [Member]</t>
  </si>
  <si>
    <t>Clarion Partners [Member]Consolidated Legg Mason, Inc.ADDITIONAL PAID-IN CAPITAL</t>
  </si>
  <si>
    <t>EnTrust Capital [Member]Consolidated Legg Mason, Inc.RETAINED EARNINGS</t>
  </si>
  <si>
    <t>Management Equity Plan [Member]Royce [Member]</t>
  </si>
  <si>
    <t>Net Income (Loss) Attributable to Nonredeemable Noncontrolling Interest</t>
  </si>
  <si>
    <t>Deferred Compensation Arrangement with Individual, Allocated Share-based Compensation Expense</t>
  </si>
  <si>
    <t>Noncontrolling Interest, Decrease from Distributions to Noncontrolling Interest Holders</t>
  </si>
  <si>
    <t>Stock options exercised</t>
  </si>
  <si>
    <t>Stock-based compensation</t>
  </si>
  <si>
    <t>Adjustments to Additional Paid in Capital, Other</t>
  </si>
  <si>
    <t>Employee tax withholdings by settlement of net share transactions</t>
  </si>
  <si>
    <t>Shares repurchased and retired</t>
  </si>
  <si>
    <t>APIC reclassified for MEP vesting</t>
  </si>
  <si>
    <t>Shares Issued to plans</t>
  </si>
  <si>
    <t>Distributions and forfeitures</t>
  </si>
  <si>
    <t>Net Income Attributable to Legg Mason, Inc.</t>
  </si>
  <si>
    <t>Dividends declared</t>
  </si>
  <si>
    <t>RE Reclassified for MEP Amortization</t>
  </si>
  <si>
    <t>Reclassification from Retained Earnings to Noncontrolling Interests</t>
  </si>
  <si>
    <t>Ending Balance at Mar. 31, 2015</t>
  </si>
  <si>
    <t>Unrealized Gain (Loss) on Interest Rate Cash Flow Hedges, Pretax, Accumulated Other Comprehensive Income (Loss)</t>
  </si>
  <si>
    <t>Ending Balance at Mar. 31, 2016</t>
  </si>
  <si>
    <t>Ending Balance at Mar. 31, 2017</t>
  </si>
  <si>
    <t>Consolidated Statements of Cash Flows - USD ($) $ in Thousands</t>
  </si>
  <si>
    <t>CASH FLOWS FROM OPERATING ACTIVITIES</t>
  </si>
  <si>
    <t>Adjustments to reconcile Net Income to net cash used in operations:</t>
  </si>
  <si>
    <t>CASH FLOWS FROM FINANCING ACTIVITIES</t>
  </si>
  <si>
    <t>Proceeds from (Payments to) Noncontrolling Interests</t>
  </si>
  <si>
    <t>CASH AND CASH EQUIVALENTS AT BEGINNING OF YEAR</t>
  </si>
  <si>
    <t>CASH AND CASH EQUIVALENTS AT END OF YEAR</t>
  </si>
  <si>
    <t>Net Income</t>
  </si>
  <si>
    <t>Depreciation and amortization</t>
  </si>
  <si>
    <t>Accretion and amortization of securities discounts and premiums, net</t>
  </si>
  <si>
    <t>Decrease (increase) in assets:</t>
  </si>
  <si>
    <t>Investment advisory and related fees receivable</t>
  </si>
  <si>
    <t>Net (purchases) sales of trading and other current investments</t>
  </si>
  <si>
    <t>Increase (decrease) in liabilities:</t>
  </si>
  <si>
    <t>Accounts payable and accrued expenses</t>
  </si>
  <si>
    <t>CASH PROVIDED BY (USED IN) OPERATING ACTIVITIES</t>
  </si>
  <si>
    <t>CASH FLOWS FROM INVESTING ACTIVITIES</t>
  </si>
  <si>
    <t>Payments for fixed assets</t>
  </si>
  <si>
    <t>Business acquisitions, net of cash acquired of $29,830</t>
  </si>
  <si>
    <t>Proceeds from Sales of Assets, Investing Activities</t>
  </si>
  <si>
    <t>Change in restricted cash</t>
  </si>
  <si>
    <t>CASH PROVIDED BY (USED IN) INVESTING ACTIVITIES</t>
  </si>
  <si>
    <t>Business Acquisition, Preacquisition Contingency, Amount of Settlement</t>
  </si>
  <si>
    <t>Issuance of common stock for stock-based compensation</t>
  </si>
  <si>
    <t>Employee Tax Withholdings by settlement of net share transaction</t>
  </si>
  <si>
    <t>Repurchase of common stock</t>
  </si>
  <si>
    <t>Dividends paid</t>
  </si>
  <si>
    <t>CASH PROVIDED BY (USED IN) FINANCING ACTIVITIES</t>
  </si>
  <si>
    <t>Income Taxes Paid, Net</t>
  </si>
  <si>
    <t>Unrealized Gain (Loss) on Investments</t>
  </si>
  <si>
    <t>Net (gains) losses on investments</t>
  </si>
  <si>
    <t>Other assets</t>
  </si>
  <si>
    <t>Other liabilities</t>
  </si>
  <si>
    <t>Cash Acquired</t>
  </si>
  <si>
    <t>Payments to Acquire Marketable Securities</t>
  </si>
  <si>
    <t>Proceeds from sales and maturities of investment securities</t>
  </si>
  <si>
    <t>Proceeds from Lines of Credit</t>
  </si>
  <si>
    <t>Repayments of Long-term Debt</t>
  </si>
  <si>
    <t>Proceeds from Issuance of Long-term Debt</t>
  </si>
  <si>
    <t>Debt issuance costs</t>
  </si>
  <si>
    <t>EFFECT OF EXCHANGE RATES ON CASH</t>
  </si>
  <si>
    <t>NET INCREASE (DECREASE) IN CASH AND CASH EQUIVALENTS</t>
  </si>
  <si>
    <t>Interest Paid</t>
  </si>
  <si>
    <t>Proceeds from Income Tax Refunds</t>
  </si>
  <si>
    <t>Change in Input Assumptions [Member] | Consolidated Legg Mason, Inc.</t>
  </si>
  <si>
    <t>Business Combination, Contingent Consideration Arrangements, Change in Amount of Contingent Consideration, Liability</t>
  </si>
  <si>
    <t>Make Whole Premium [Member]</t>
  </si>
  <si>
    <t>Make Whole Premium [Member] | 5.5% Senior Notes [Member] | Consolidated Legg Mason, Inc.</t>
  </si>
  <si>
    <t>Includes the impact related to the adoption of updated consolidation accounting guidance further discussed in Note 1.</t>
  </si>
  <si>
    <t>Principally related to VIE and seeded investment products.</t>
  </si>
  <si>
    <t>Significant Accounting Policies</t>
  </si>
  <si>
    <t>Accounting Policies [Abstract]</t>
  </si>
  <si>
    <t>1 . SIGNIFICANT ACCOUNTING POLICIES Basis of Presentation Legg Mason, Inc. ("Parent") and its subsidiaries (collectively, "Legg Mason" or "the Company") are principally engaged in providing asset management and related financial services to individuals, institutions, corporations and municipalities. The consolidated financial statements include the accounts of the Parent and its subsidiaries in which it has a controlling financial interest. Generally, an entity is considered to have a controlling financial interest when it owns a majority of the voting interest in an entity. Legg Mason is also required to consolidate any variable interest entity ("VIE") in which it is considered to be the primary beneficiary. See "Consolidation" below and Note 17 for a further discussion of VIEs. All material intercompany balances and transactions have been eliminated. Certain amounts in prior year financial statements have been reclassified to conform to the current year presentation. All references to fiscal 2017 , 2016 or 2015, refer to Legg Mason's fiscal year ended March 31 of that year. Use of Estimates The consolidated financial statements are prepared in accordance with accounting principles generally accepted in the United States of America and the applicable rules and regulations of the Securities and Exchange Commission, which require management to make assumptions and estimates that affect the amounts reported in the consolidated financial statements and accompanying notes, including revenue recognition, valuation of financial instruments, intangible assets and goodwill, stock-based compensation, and income taxes. Management believes that the estimates used are reasonable, although actual amounts could differ from the estimates and the differences could have a material impact on the consolidated financial statements. Consolidation In the normal course of its business, Legg Mason sponsors and manages various types of investment products. For its services, Legg Mason is entitled to receive management fees and may be eligible, under certain circumstances, to receive additional subordinated management fees or other incentive fees. Legg Mason's exposure to risk in these entities is generally limited to any equity investment it has made or is required to make, and any earned but uncollected management fees. Legg Mason did not sell or transfer investment assets to any of these investment products. In accordance with financial accounting standards, Legg Mason consolidates certain sponsored investment products, some of which are designated and reported as consolidated investment vehicles (“CIVs”). The consolidation of sponsored investment products, including those designated as CIVs, has no impact on Net Income (Loss) Attributable to Legg Mason, Inc. and does not have a material impact on Legg Mason's consolidated operating results. The change in the value of all consolidated sponsored investment products is recorded in Non-Operating Income (Expense) and reflected in Net income (loss) attributable to noncontrolling interests. Certain of the investment products Legg Mason sponsors and manages are considered to be VIEs (as further described below) while others are considered to be voting rights entities (“VREs”) subject to traditional consolidation concepts based on ownership rights. Sponsored investment products that are considered VREs are consolidated if Legg Mason has a controlling financial interest in the investment vehicle, absent substantive investor rights to replace the manager of the entity (kick-out rights). Legg Mason may fund the initial cash investment in certain VRE investment products to generate an investment performance track record in order to attract third-party investors in the product. Legg Mason's initial investment in a new product typically represents 100% of the ownership in that product. As further discussed below, the products with these “seed capital investments” are consolidated as long as Legg Mason maintains a controlling financial interest in the product, but they are not designated as CIVs by Legg Mason unless the investment is longer-term. As of March 31, 2017 and 2016, no consolidated VREs were designated as CIVs. A VIE is an entity which does not have adequate equity to finance its activities without additional subordinated financial support; or the equity investors, as a group, do not have the normal characteristics of equity investors for a potential controlling financial interest. Legg Mason must consolidate any VIE for which it is deemed to be the primary beneficiary. Legg Mason's investment in CIVs as of March 31, 2017 and 2016 was $28,300 and $13,641 , respectively, which represents its maximum risk of loss, excluding uncollected advisory fees, which were not material. The assets of these CIVs are primarily comprised on investment securities. Investors and creditors of these CIVs have no recourse to the general credit or assets of Legg Mason beyond its investment in these funds. Updated Consolidation Accounting Guidance Effective April 1, 2016, Legg Mason adopted updated consolidation accounting guidance on a modified retrospective basis. Under the updated guidance, if limited partners or similar equity holders in a sponsored investment vehicle structured as a limited partnership or a similar entity do not have either substantive kick-out or substantive participation rights over the general partner, the entities are VIEs. As a sponsor and manager of an investment vehicle, Legg Mason may be deemed a decision maker under the accounting guidance. If the fees paid to a decision maker are market-based, such fees are not considered variable interests in a VIE. Market-based fees are both customary and commensurate with the level of effort required for the services provided. Additionally, if employee interests in a sponsored investment vehicle are not made to circumvent the consolidation guidance and are not financed by the sponsor, they are not included in the variable interests assessment, and are not included in the primary beneficiary determination. A decision maker is deemed to be a primary beneficiary of a VIE if it has the power to direct activities that most significantly impact the economic performance of the VIE and the obligation to absorb losses or receive benefits from variable interests that could be significant to the VIE. In determining whether it is the primary beneficiary of a VIE, Legg Mason considers both qualitative and quantitative factors such as the voting rights of the equity holders, guarantees, and implied relationships. If a fee paid to a decision maker is not market-based, it will be considered in the primary beneficiary determination. The adoption of this accounting guidance as of April 1, 2016, resulted in certain sponsored investment products that reside in foreign mutual fund trusts that were previously accounted for as VREs to be evaluated as VIEs, and the consolidation of nine funds, which were also designated as CIVs. Under the updated accounting guidance, Legg Mason also concluded it was the primary beneficiary of one EnTrust Capital ("EnTrust") sponsored investment fund VIE, which was consolidated and designated a CIV upon the merger of EnTrust and The Permal Group, Ltd. ("Permal"). The adoption also resulted in the deconsolidation of 13 of 14 previously consolidated employee-owned funds, as Legg Mason no longer has a variable interest in those 13 funds. As of March 31, 2017, Legg Mason no longer held a significant financial interest in seven of the above foreign mutual funds, and therefore concluded it was no longer the primary beneficiary. As a result, these seven funds were not consolidated as of March 31, 2017. In addition, during the year ended March 31, 2017, Legg Mason concluded that it was the primary beneficiary of one additional foreign mutual fund, which was consolidated and designated as a CIV. Legg Mason also concluded it was the primary beneficiary of one sponsored investment fund VIE, which was consolidated (and designated as a CIV) as of March 31, 2017. This sponsored investment fund was also consolidated under prior accounting guidance, as further discussed below. The adoption of the updated accounting guidance on the Consolidated Balance Sheet as of March 31, 2017, resulted in net reductions of $5,276 in assets, $4,362 in liabilities, and $4,959 in redeemable noncontrolling interests from CIVs. Prior Consolidation Accounting Guidance Under prior accounting guidance, for most sponsored investment fund VIEs deemed to be investment companies, including money market funds, Legg Mason determined it was the primary beneficiary of a VIE if it absorbed a majority of the VIE's expected losses, or received a majority of the VIE's expected residual returns, if any. Legg Mason's determination of expected residual returns excluded gross fees paid to a decision maker if certain criteria relating to the fees were met. In determining whether it was the primary beneficiary of a VIE, Legg Mason considered both qualitative and quantitative factors such as the voting rights of the equity holders, economic participation of all parties (including how fees were earned and paid to Legg Mason), related party ownership, guarantees, and implied relationships. For other sponsored investment funds that did not meet the investment company criteria, Legg Mason determined it was the primary beneficiary of a VIE if it had both the power to direct the activities of the VIE that most significantly impacted the entity's economic performance and the obligation to absorb losses, or the right to receive benefits, that could have been significant to the VIE. Legg Mason concluded it was the primary beneficiary of one sponsored investment fund VIE, that was consolidated as of March 31, 2016 and 2015, despite significant third-party investments in this product. Also, as of March 31, 2016 and 2015, Legg Mason concluded it was the primary beneficiary of 14 and 17 employee-owned funds, respectively, it sponsored which were consolidated and designated as CIVs. As discussed above, effective April 1, 2016, under new accounting guidance, all but one of those employee-owned funds no longer qualified as VIEs, and 13 of the employee-owned funds which were consolidated as of March 31, 2016, were therefore deconsolidated. As of March 31, 2016, Legg Mason had a variable interest in three collateralized loan obligations ("CLOs"). Legg Mason concluded it was not the primary beneficiary of these CLOs, which were not consolidated, as it held no equity interest in these investment products and the level of fees they were expected to pay to Legg Mason was insignificant. Under the new guidance, effective April 1, 2016, these CLOs no longer qualify as VIEs in which Legg Mason might be a primary beneficiary. See Notes 3 and 17 for additional information related to VIEs. Cash and Cash Equivalents Cash equivalents are highly liquid investments with original maturities of 90 days or less. Restricted Cash Restricted cash represents cash collateral required for market hedge arrangements and other cash that is not available to Legg Mason for general corporate use. Financial Instruments Substantially all financial instruments are reflected in the financial statements at fair value or amounts that approximate fair value, except Legg Mason's long-term debt not designated for a hedging transaction. As discussed above in "Consolidation," proprietary fund products with seed capital investments are initially consolidated and the individual securities within the portfolio are accounted for as trading investments. Legg Mason consolidates these products as long as it holds a controlling financial interest in the product. Upon deconsolidation, which typically occurs after several years, Legg Mason accounts for its investments in proprietary fund products as equity method investments (further described below) if its ownership is between 20% and 50% , or it otherwise has the ability to significantly influence the financial and operating policies of the investee. For partnerships and LLCs, where third-party investors may have less ability to influence operations, the equity method of accounting is considered if Legg Mason's ownership is greater than 3% . Changes in the fair value of proprietary fund products classified as trading or equity method investments are recognized in Other non-operating income (expense), net, on the Consolidated Statements of Income (Loss). Legg Mason generally redeems its investments in proprietary fund products when the related product establishes a sufficient track record, when third-party investments in the related product are sufficient to sustain the strategy, or when a decision is made to no longer pursue the strategy. The length of time Legg Mason holds a majority interest in a product varies based on a number of factors, such as market demand, market conditions and investment performance. See Notes 3 and 17 for additional information regarding Legg Mason's seed capital investments and the determination of whether investments in proprietary fund products represent VIEs, respectively. For equity investments in which Legg Mason does not control the investee and is not the primary beneficiary of a VIE, but can exert significant influence over the financial and operating policies of the investee, Legg Mason follows the equity method of accounting. The evaluation of whether Legg Mason can exert control or significant influence over the financial and operational policies of an investee requires significant judgment based on the facts and circumstances surrounding each individual investment. Factors considered in these evaluations may include investor voting or other rights, any influence Legg Mason may have on the governing board of the investee, the legal rights of other investors in the entity pursuant to the fund's operating documents and the relationship between Legg Mason and other investors in the entity. Legg Mason's equity method investees that are investment companies record their underlying investments at fair value. Therefore, under the equity method of accounting, Legg Mason's share of the investee's underlying net income or loss predominantly represents fair value adjustments in the investments held by the equity method investee. Legg Mason's share of the investee's net income or loss is based on the most current information available and is recorded as a net gain (loss) on investments within Other non-operating income (expense), net. A portion of earnings (losses) attributable to Legg Mason's equity method investments has offsetting compensation expense adjustments under revenue sharing arrangements and deferred compensation arrangements, therefore, fluctuations in the market value of these investments will not have a material impact on Net Income (Loss) Attributable to Legg Mason, Inc. Legg Mason also holds debt and marketable equity investments which are classified as trading. Certain investment securities, including those held by CIVs, are also classified as trading securities. These investments are recorded at fair value and unrealized gains and losses are included in current period earnings. Realized gains and losses for all investments are included in current period earnings. Equity and fixed income securities classified as trading are valued using closing market prices for listed instruments or broker price quotations, when available. Fixed income securities may also be valued using valuation models and estimates based on spreads to actively traded benchmark debt instruments with readily available market prices. Legg Mason evaluates its non-trading investment securities for "other-than-temporary" impairment. Impairment may exist when the fair value of an investment security has been below the adjusted cost for an extended period of time. If an "other-than-temporary" impairment is determined to exist, the amount of impairment that relates to credit losses is recognized as a charge to income. As of March 31, 2017, 2016, and 2015, the amount of temporary unrealized losses for investment securities not recognized in income was not material. For investments in illiquid or privately-held securities for which market prices or quotations may not be readily available, management estimates the value of the securities using a variety of methods and resources, including the most current available financial information for the investment and the industry. In addition to the financial instruments described above and the derivative instruments described below, other financial instruments that are carried at fair value or amounts that approximate fair value include Cash and cash equivalents and Short-term borrowings. The fair value of long-term debt at March 31, 2017 and 2016, aggregated $2,264,867 and $1,773,852 , respectively. Except for long-term debt designated for a hedging transaction as of March 31, 2016, these fair values were estimated using publicly quoted market prices and were classified as Level 2 in the fair value hierarchy, as described below. As of March 31, 2016, the 2.7% Senior Notes due 2019 designated for a hedging transaction were valued as the sum of the amortized cost of the debt and the fair value of the related interest rate contract designated for a hedging transaction which approximates the debt fair value, and was classified as a Level 2 measurement, as discussed below. During fiscal 2017, the related interest rate contract was terminated, and therefore, as of March 31, 2017, the fair value of the 2.7% Senior Notes was estimated using publicly quoted market prices and was classified as Level 2 in the fair value hierarchy. Derivative Instruments The fair values of derivative instruments are recorded as assets or liabilities on the Consolidated Balance Sheets. Legg Mason has used foreign exchange forwards and interest rate swaps to hedge the risk of movement in exchange rates or interest rates on financial assets and liabilities on a limited basis. Also, Legg Mason has used futures contracts on index funds to hedge the market risk of certain seed capital investments. With the exception of interest rate swaps and a reverse treasury rate lock contract, as further discussed in Note 6 , Legg Mason has not designated any financial instruments for hedge accounting, as defined in the accounting literature, during the periods presented. The gains or losses on derivative instruments not designated for hedge accounting are included as Other operating income (expense) or Other non-operating income (expense), net, in the Consolidated Statements of Income (Loss), depending on the strategy. Gains and losses on derivative instruments of CIVs are recorded as Other non-operating income (loss) of consolidated investment vehicles, net, in the Consolidated Statements of Income (Loss), if applicable. See Note 15 for additional information regarding derivatives and hedging. Fair Value Measurements Accounting guidance for fair value measurements defines fair value and establishes a framework for measuring fair value. Fair value is defined as the exchange price that would be received for an asset or paid to transfer a liability in the principal or most advantageous market for the asset or liability in an orderly transaction between market participants on the measurement date. Under accounting guidance, a fair value measurement should reflect all of the assumptions that market participants would use in pricing the asset or liability, including assumptions about the risk inherent in a particular valuation technique, the effect of a restriction on the sale or use of an asset, and the risk of non-performance. The objective of fair value accounting measurements is to reflect, at the date of the financial statements, how much an asset would be sold for in an orderly transaction (as opposed to a distressed or forced transaction) under current market conditions. Specifically, it requires the use of judgment to ascertain if a formerly active market has become inactive and in determining fair values when markets have become inactive. This accounting guidance also relates to other-than-temporary impairments and is intended to bring greater consistency to the timing of impairment recognition. It is also intended to provide greater clarity to investors about the credit and noncredit components of impaired debt securities that are not expected to be sold. The guidance also requires timely disclosures regarding expected cash flows, credit losses, and an aging of securities with unrealized losses. Fair value accounting guidance also establishes a hierarchy that prioritizes the inputs for valuation techniques used to measure fair value. The fair value hierarchy gives the highest priority to quoted prices in active markets for identical assets or liabilities and the lowest priority to unobservable inputs. Legg Mason's financial instruments are measured and reported at fair value (except debt not designated for a hedging transaction) and are classified and disclosed in one of the following categories (the "fair value hierarchy"): Level 1 — Financial instruments for which prices are quoted in active markets, which, for Legg Mason, include investments in publicly traded mutual funds with quoted market prices and equities listed in active markets and certain derivative instruments. Level 2 — Financial instruments for which prices are quoted for similar assets and liabilities in active markets, prices are quoted for identical or similar assets in inactive markets, or prices are based on observable inputs, other than quoted prices, such as models or other valuation methodologies. For Legg Mason, this category may include fixed income securities, certain proprietary fund products and certain long-term debt. Level 3 — Financial instruments for which values are based on unobservable inputs, including those for which there is little or no market activity. This category includes investments in partnerships, limited liability companies, private equity funds, and real estate funds. This category may also include certain proprietary fund products with redemption restrictions and contingent consideration. The valuation of an asset or liability may involve inputs from more than one level of the hierarchy. The level in the fair value hierarchy in which a fair value measurement falls in its entirety is determined based on the lowest level input that is significant to the fair value measurement in its entirety. Certain proprietary fund products and investments held by CIVs are valued at net asset value ("NAV") determined by the applicable fund administrator. These funds are typically invested in exchange traded investments with observable market prices. Their valuations may be classified as Level 1, Level 2 or Level 3 based on whether the fund is exchange traded, the frequency of the related NAV determinations and the impact of redemption restrictions. For investments in illiquid and privately-held securities (private equity and investment partnerships) for which market prices or quotations may not be readily available, management must estimate the value of the securities using a variety of methods and resources, including the most current available financial information for the investment and the industry to which it applies in order to determine fair value. These valuation processes for illiquid and privately-held securities inherently require management's judgment and are therefore classified as Level 3. Futures contracts are valued at the last settlement price at the end of each day on the exchange upon which they are traded and are classified as Level 1. As a practical expedient, Legg Mason relies on the NAV of certain investments as their fair value. The NAVs that have been provided by investees are derived from the fair values of the underlying investments as of the reporting date. Effective April 1, 2016, Legg Mason retroactively adopted updated accounting guidance on fair value measurement which removed the requirement to categorize within the fair value hierarchy all investments for which fair value is measured using NAV as a practical expedient. Any transfers between categories are measured at the beginning of the period. As a result of the acquisition of Clarion Partners, LLC ("Clarion Partners") in April 2016, Legg Mason holds investments in real estate funds structured as partnerships and limited liability companies, which are classified as Level 3. The fair values of investments in real estate funds are prepared giving consideration to the income, cost and sales comparison approaches of estimating property value. The income approach estimates an income stream for a property and discounts this income plus a reversion (presumed sale) into a present value at a risk adjusted rate. Yield rates and growth assumptions utilized in this approach are derived from market transactions as well as other financial and industry data. The discount rate and the exit capitalization rate are significant inputs to these valuations. These rates are based on the location, type and nature of each property, and current and anticipated market conditions. The cost approach estimates the replacement cost of the building less physical depreciation plus the land value. The sales comparison approach compares recent transactions to the appraised property. Adjustments are made for dissimilarities which typically provide a range of value. Many factors are also considered in the determination of fair value including, but not limited to, the operating cash flows and financial performance of the properties, property types and geographic locations, the physical condition of the asset, prevailing market capitalization rates, prevailing market discount rates, general economic conditions, economic conditions specific to the market in which the assets are located, and any specific rights or terms associated with the investment. Because of the inherent uncertainties of valuation, the values may materially differ from the values that would be determined by negotiations held between parties in a sale transaction. See Note 3 for additional information regarding fair value measurements. Fixed Assets Fixed assets primarily consist of equipment, software and leasehold improvements. Equipment consists primarily of communications and technology hardware and furniture and fixtures. Capitalized software includes both purchased software and internally developed software. The cost of software used under a service contract where Legg Mason does not own or control the software is expensed over the term of the contract. Fixed assets are reported at cost, net of accumulated depreciation and amortization. Depreciation and amortization are determined by use of the straight-line method. Equipment is depreciated over the estimated useful lives of the assets, generally ranging from three to eight years. Software is amortized over the estimated useful lives of the assets, generally three years. Leasehold improvements are amortized or depreciated over the initial term of the lease unless options to extend are likely to be exercised. Maintenance and repair costs are expensed as incurred. Internally developed software is reviewed periodically to determine if there is a change in the useful life, or if an impairment in value may exist. If impairment is deemed to exist, the asset is written down to its fair value or is written off if the asset is determined to no longer have any value. Intangible Assets and Goodwill Legg Mason's identifiable intangible assets consist principally of asset management contracts, contracts to manage proprietary mutual funds or funds-of-hedge funds, and trade names resulting from acquisitions. Intangible assets are amortized over their estimated useful lives, using the straight-line method, unless the asset is determined to have an indefinite useful life. Asset management contracts are amortizable intangible assets that are capitalized at acquisition and amortized over the expected life of the contract. The value of contracts to manage assets in proprietary funds or funds-of-hedge funds and the value of trade names are classified as indefinite-life intangible assets. The assignment of indefinite lives to proprietary fund contracts is based upon the assumption that there is no foreseeable limit on the contract period to manage proprietary funds due to the likelihood of continued renewal at little or no cost. The assignment of indefinite lives to trade names is based on the assumption that they are expected to generate cash flows indefinitely. Goodwill represents the residual amount of acquisition cost in excess of identified tangible and intangible assets and assumed liabilities. Indefinite-life intangible assets and goodwill are not amortized for financial statement purposes. Given the relative significance of intangible assets and goodwill to the Company's consolidated financial statements, on a quarterly basis Legg Mason considers if triggering events have occurred that may indicate that the fair values have declined below their respective carrying amounts. Triggering events may include significant adverse changes in the Company's business or the legal or regulatory environment, loss of key personnel, significant business dispositions, or other events, including changes in economic arrangements with our affiliates that will impact future operating results. If a triggering event has occurred, the Company will perform quantitative tests, which include critical reviews of all significant factors and assumptions, to determine if any intangible assets or goodwill are impaired. Legg Mason considers factors such as projected cash flows and revenue multiples, to determine whether the value of the assets is impaired and the indefinite-life assumptions are appropriate. If an asset is impaired, the difference between the value of the asset reflected on the consolidated financial statements and its current fair value is recognized as an expense in the period in which the impairment is determined. If a triggering event has not occurred, the Company performs quantitative tests annually at December 31, for indefinite-life intangible assets and goodwill, unless the Company can qualitatively conclude that it is more likely than not that the respective fair values exceed the related carrying values. The fair values of intangible assets subject to amortization are considered for impairment at each reporting period using an undiscounted cash flow analysis. For intangible assets with indefinite lives, fair value is determined from a market participant's perspective based on projected discounted cash flows, which take into consideration estimates of future fees, profit margins, growth rates, taxes, and discount rates. Proprietary fund contracts that are managed and operated as a single unit and meet other criteria may be aggregated for impairment testing. Goodwill is evaluated at the reporting unit level, and is considered for impairment when the carrying value of the reporting unit exceeds the implied fair value of the reporting unit. In estimating the implied fair value of the reporting unit, Legg Mason uses valuation techniques principally based on discounted projected cash flows and EBITDA multiples, similar to techniques employed in analyzing the purchase price of an acquisition. Goodwill is deemed to be recoverable at the reporting unit level, which is also the operating segment level that Legg Mason defines as the Global Asset Management segment. This results from the fact that the chief operating decision maker, Legg Mason's Chief Executive Officer, regularly receives discrete financial information at the consolidated Global Asset Management business level and does not regularly receive discrete financial information, such as operating results, at any lower level, such as the asset management affiliate level. Allocations of goodwill for management restructures, acquisitions, and dispositions are based on relative fair values of the respective businesses restructured, acquired, or divested. See Note 5 for additional information regarding intangible assets and goodwill and Note 16 for additional business segment information. Debt Long-term debt is recorded at amortized cost. Unamortized premiums, discounts, debt issuance costs and fair value hedge adjustments related to long-term debt are presented in the balance sheet as direct adjustments to the carrying value of the associated long-term debt liability and amortized to Interest expense over the legal term of the associated debt. Contingent Consideration Liabilities In connection with business acquisitions, Legg Mason may be req</t>
  </si>
  <si>
    <t>Acquisitions</t>
  </si>
  <si>
    <t>Business Combinations [Abstract]</t>
  </si>
  <si>
    <t>Mergers, Acquisitions and Dispositions Disclosures [Text Block]</t>
  </si>
  <si>
    <t>2 . ACQUISTIONS AND DISPOSITIONS Acquisitions The following table presents a summary of the acquisition-date fair values of the assets acquired and liabilities assumed for each of Legg Mason's significant recent acquisitions: EnTrust Capital (1) Clarion Partners (1) RARE Infrastructure Limited Martin Currie (Holdings) Limited QS Investors Holdings, LLC Acquisition Date May 2, 2016 April 13, 2016 October 21, 2015 October 1, 2014 May 31, 2014 Purchase price Cash $ 400,000 $ 631,476 $ 213,739 $ 202,577 $ 11,000 Estimated contingent consideration — — 25,000 75,211 13,370 Performance-based Legg Mason restricted share units — 11,121 — — — Minority equity interest transferred 140,000 (2) — — — — Total consideration 540,000 642,597 238,739 277,788 24,370 Fair value of noncontrolling interests 247,700 (2) 105,300 62,722 — — Total 787,700 747,897 301,461 277,788 24,370 Identifiable assets and liabilities Cash 8,236 25,307 9,667 29,389 441 Investments 16,220 22,285 — — 3,281 Receivables 20,820 53,657 6,612 — 2,699 Indefinite-life intangible fund management contracts 262,300 505,200 122,755 135,321 — Indefinite-life trade name 7,400 23,100 4,766 7,130 — Amortizable intangible asset management contracts 65,500 102,800 67,877 15,234 7,060 Fixed assets 4,479 8,255 673 784 599 Other current assets (liabilities), net 1,030 (25,585 ) (10,605 ) — — Liabilities, net (8,823 ) (10,579 ) (3,948 ) (4,388 ) (6,620 ) Pension liability — — — (32,433 ) — Deferred tax liabilities — (36,788 ) (58,619 ) (31,537 ) — Total identifiable assets and liabilities 377,162 667,652 139,178 119,500 7,460 Goodwill $ 410,538 $ 80,245 $ 162,283 $ 158,288 $ 16,910 (1) Subject to measurement period adjustments, including for amounts ultimately realized. (2) Post combination EnTrustPermal noncontrolling interest of $403,200 also includes a fair value reclassification of $15,500 from retained earnings. EnTrust Capital On May 2, 2016, Legg Mason acquired EnTrust and combined it with Permal, Legg Mason's existing hedge fund platform, to form EnTrustPermal. EnTrust, an alternative asset management firm headquartered in New York, had $9,600,000 in assets under management ("AUM") and approximately $2,000,000 in assets under advisement and committed capital at closing, and largely complementary investment strategies, investor base, and business mix to Permal. The transaction included a cash payment of $400,000 , which was funded with borrowings under Legg Mason's revolving credit facility, as well as a portion of the proceeds from the issuance of $450,000 of 4.75% Senior Notes due 2026 (the "2026 Notes") and $250,000 of 6.375% Junior Subordinated Notes due 2056 (the "6.375% 2056 Notes") in March 2016. As a result of the combination, Legg Mason owns 65% of the new entity, EnTrustPermal, with the remaining 35% owned by EnTrust's co-founder and managing partner. The noncontrolling interests can be put by the holder or called by Legg Mason for settlement at fair value subject to various conditions, including the passage of time. The fair value of the noncontrolling interests in the Consolidated Balance Sheet reflects the total business enterprise value of the combined entity, after appropriate discounts for lack of marketability and control. The fair value of the acquired amortizable intangible asset management contracts has a useful life of approximately eight years at acquisition. Purchase price allocated to intangible assets and goodwill is expected to be deductible for U.S. tax purposes over a period of 15 years. Goodwill is principally attributable to synergies expected to arise with EnTrust.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Projected Cash Flow Growth Discount Rate Indefinite-life intangible fund management contracts (1)% to 5% (weighted-average: 4%) 14.5% Indefinite-life trade name 6% to 14% (weighted-average: 6%) 14.5% Projected AUM Growth / (Attrition) Discount Rate Amortizable intangible asset management contracts 10% / (13)% 13.5% Costs incurred in connection with the acquisition of EnTrust were $7,046 and $3,492 during the years ended March 31, 2017 and 2016 , respectively. The financial results of EnTrust included in Legg Mason's consolidated financial results for the year ended March 31, 2017 , include revenues of $115,327 and currently does not have a material impact on Net Income (Loss) Attributable to Legg Mason, Inc. In connection with the combination, Legg Mason incurred total charges for restructuring and transition costs of $85,081 through March 31, 2017 , which includes $41,785 recognized during the year ended March 31, 2017. These costs were primarily comprised of charges for employee termination benefits, including severance and retention incentives, which were recorded as Transition-related compensation, in the Consolidated Statements of Income (Loss), and real estate related charges, which were recorded as Occupancy, in the Consolidated Statements of Income (Loss). While the combination is substantially complete, Legg Mason expects to incur additional costs totaling $5,000 to $6,000 during fiscal 2018 and 2019. The table below presents a summary of changes in the restructuring and transition-related liability from December 31, 2015 through March 31, 2017 , and cumulative charges incurred to date: Compensation Other Total Balance as of December 31, 2015 $ — $ — $ — Accrued charges 31,581 9,981 (1) 41,562 Payments (21,938 ) (2,097 ) (24,035 ) Balance as of March 31, 2016 9,643 7,884 17,527 Accrued charges 22,891 11,075 (1) 33,966 Payments (29,211 ) (12,408 ) (41,619 ) Balance as of March 31, 2017 $ 3,323 $ 6,551 $ 9,874 Non-cash charges (2) Year ended March 31, 2016 $ 591 $ 1,143 $ 1,734 Year ended March 31, 2017 4,423 3,396 7,819 Total $ 5,014 $ 4,539 $ 9,553 Cumulative charges incurred through March 31, 2017 $ 59,486 $ 25,595 $ 85,081 (1) Includes lease loss reserve for space permanently abandoned of $9,069 for the year ended March 31, 2017 , and $7,212 for the year ended March 31, 2016. (2) Includes stock-based compensation expense and accelerated fixed asset depreciation. Clarion Partners On April 13, 2016, Legg Mason acquired a majority equity interest in Clarion Partners, a diversified real estate asset management firm headquartered in New York. Clarion Partners managed approximately $41,500,000 in AUM on the date of acquisition. Legg Mason acquired an 82% ownership interest in Clarion Partners for a cash payment of $631,476 (including a payment for cash delivered of $36,772 and co-investments of $16,210 ), which was funded with a portion of the proceeds from the issuance of the 2026 Notes and the 6.375% 2056 Notes in March 2016. The Clarion Partners management team retained 18% of the outstanding equity in Clarion Partners. The Clarion Partners management team also retained rights to the full amount of performance fee revenues earned on historic AUM in place as of the closing of the acquisition. Performance fees earned on this historic AUM are fully passed through, per the terms of the acquisition agreement, and recorded as compensation expense. Legg Mason expects the full pass through of performance fees to phase out approximately five years post-closing. The firm's previous majority owner sold its entire ownership interest in the transaction. The noncontrolling interests held by the management team can be put by the holders or called by Legg Mason for settlement at fair value subject to various conditions, including the passage of time. The fair value of the noncontrolling interests reflects the total business enterprise value, after appropriate discounts for lack of marketability and control. Upon the acquisition, Legg Mason also granted certain key employees of Clarion Partners a total of 716 performance-based Legg Mason restricted share units with an aggregate fair value of $11,121 , which vest upon Clarion Partners achieving a certain level of EBITDA, as defined in the award agreements, within a designated period after the closing of the acquisition. The aggregate value of the award was included in the purchase price and was determined as of the grant date using a Monte Carlo pricing model with the following assumptions: Long-term EBITDA growth rate 6.0 % Risk-free interest rate 2.3 % Expected volatility: Legg Mason 38.0 % Clarion Partners 30.0 % In connection with the transaction, Legg Mason also implemented an affiliate management equity plan for the management team of Clarion Partners, which resulted in a non-cash charge of $15,200 in the three months ended June 30, 2016. See Note 11 for additional information related to the Clarion Partners management equity plan. The fair value of the acquired amortizable intangible asset management contracts had an average useful life of approximately 10 years at acquisition. Approximately 82% of the purchase price allocated to intangible assets and goodwill is expected to be deductible for U.S. tax purposes over a period of 15 years. Goodwill is principally attributable to synergies expected to arise with Clarion Partners.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Projected Cash Flow Growth Discount Rate Indefinite-life intangible fund management contracts 6% to 20% (weighted-average: 6%) 13.5% Indefinite-life trade name 5% to 17% (weighted-average: 6%) 13.5% Projected AUM Growth / (Attrition) Discount Rate Amortizable intangible asset management contracts: 7% / (10)% 13.4% In addition to the previously discussed charge of $15,200 incurred in connection with the implementation of the Clarion Partners management equity plan, during the years ended March 31, 2017 and 2016 , there were $10,757 and $2,807 , respectively, of costs incurred in connection with the acquisition of Clarion Partners. The financial results of Clarion Partners included in Legg Mason's consolidated financial results for the year ended March 31, 2017 , include revenues of $249,468 and currently does not have a material impact to Net Income (Loss) Attributable to Legg Mason, Inc. Pro Forma Financial Information The following unaudited pro forma financial information presents the combined financial results of Legg Mason, Clarion Partners, and EnTrust, as though the acquisitions had occurred as of April 1, 2015. The unaudited pro forma financial information reflects certain adjustments for amortization expense related to the fair value of acquired intangible assets, acquisition- and transition-related costs, interest expense related to debt incurred to finance the acquisitions, and the income tax impact of the pro forma adjustments. The unaudited pro forma financial information is for informational purposes only, excludes projected cost savings, and is not necessarily indicative of the financial results that would have been achieved had the acquisitions actually occurred at the beginning of the first period presented. Years Ended March 31, 2017 2016 Revenues $ 2,904,253 $ 2,977,612 Net Income (Loss) Attributable to Legg Mason, Inc. 272,985 (79,347 ) Net Income (Loss) Per Share Attributable to Legg Mason, Inc. Shareholders: Basic $ 2.63 $ (0.74 ) Diluted $ 2.62 $ (0.74 ) RARE Infrastructure Limited On October 21, 2015, Legg Mason acquired a majority equity interest in RARE Infrastructure Limited ("RARE Infrastructure"). RARE Infrastructure specializes in global listed infrastructure security investing, is headquartered in Sydney, Australia, and had approximately $6,800,000 in AUM at the closing of the transaction. Under the terms of the related transaction agreements, Legg Mason acquired a 75% ownership interest in the firm, the firm's management team retained a 15% equity interest and The Treasury Group (subsequently renamed Pacific Current Group), a continuing minority owner, retained 10% . The acquisition required an initial cash payment of $213,739 (using the foreign exchange rate as of October 21, 2015 for the 296,000 Australian dollar payment), which was funded with approximately $40,000 of net borrowings under the Company's previous revolving credit facility, as well as existing cash resources. In August 2015, Legg Mason executed a currency forward contract to economically hedge the risk of movement in the exchange rate between the U.S. dollar and the Australian dollar in which the initial cash payment was denominated. This currency forward contract was closed in October 2015. See Note 15 for additional information regarding derivatives and hedging. In addition, contingent consideration may be due March 31, 2018, aggregating up to $81,063 (using the foreign exchange rate as of March 31, 2017 , for the maximum 106,000 Australian dollar amount per the related agreements), dependent on the achievement of certain net revenue targets, and subject to potential catch-up adjustments extending through March 31, 2019. The transaction also provided for a potential contingent payment as of March 31, 2017, however no such payment was due based on relevant net revenue targets. The noncontrolling interests can be put by the holders or called by Legg Mason for settlement at fair value, except for the non-management portion of the noncontrolling interests, which are callable at a pre-agreed formula, as specified in the agreements. The fair value of the noncontrolling interests reflects the total business enterprise value of RARE Infrastructure, after appropriate discounts for lack of marketability and control. The fair value of the acquired amortizable intangible asset management contracts had a useful life of 12 years at acquisition. Purchase price allocated to intangible assets and goodwill is not deductible for Australian tax purposes. Goodwill was principally attributable to synergies expected to arise with RARE Infrastructure.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Projected Cash Flow Growth Discount Rate Indefinite-life intangible fund management contracts and indefinite-life trade name Up to 10% (weighted-average: 7%) 16.5% Projected AUM Growth / (Attrition) Discount Rate Amortizable intangible asset management contracts 7% / (8)% 16.5% During the year ended March 31, 2017, the amortizable intangible asset management contracts asset was impaired by $18,000 . See Note 5 for additional information. The fair value of the contingent consideration was estimated using Monte Carlo simulation in a risk-neutral framework with various observable inputs, as well as, with various unobservable data inputs which are Level 3 measurements. The simulation considered variables, including AUM growth and performance fee levels. Consistent with risk-neutral framework, projected AUM and performance fees were dampened by a measure of risk referred to as 'market price of risk' to account for its market risk or systematic risk before calculating the earn-out payments. These earn-out payments were then discounted commensurate with their timing. A summary of various assumption values follows: AUM growth rates Weighted-average: 7% Performance fee growth rates Weighted-average: 3% Projected AUM and performance fee market price of risk 6.5% AUM volatility 20.0% Earn-out payment discount rate 1.9% Significant increases (decreases) in projected AUM or performance fees would result in a significantly higher (lower) contingent consideration liability fair value. The contingent consideration liability established at closing had an acquisition date fair value of $25,000 (using the foreign exchange rate as of October 21, 2015). As of March 31, 2017 , the fair value of the contingent consideration liability was $17,444 , a decrease of $9,701 from March 31, 2016. During the year ended March 31, 2017, reductions in projected AUM and revenues resulted in a $10,000 reduction in the estimated contingent consideration liability, recorded as a credit to Other operating expense in the Consolidated Statement of Income (Loss). The reduction was offset in part by an increase of $299 attributable to changes in the exchange rate, which is included in Accumulated other comprehensive loss, net, as Foreign currency translation adjustment, and accretion. The contingent consideration liability is recorded at an entity with an Australian dollar functional currency, such that related changes in the exchange rate do not impact net income (loss). Of the total contingent consideration liability, $7,791 is included in current Contingent consideration in the Consolidated Balance Sheet as of March 31, 2017, with the remaining $9,653 included in non-current Contingent consideration. The Company has not presented pro forma combined results of operations for this acquisition because the results of operations as reported in the accompanying Consolidated Statements of Income (Loss) would not have been materially different. The financial results of RARE Infrastructure included in Legg Mason's consolidated financial results for the year ended March 31, 2016, include revenues of $18,420 and did not have a material impact on Net Income (Loss) Attributable to Legg Mason, Inc. See Note 18 regarding the aggregate $34,000 impairment of the RARE Infrastructure amortizable asset management contracts asset and trade name indefinite-life intangible asset and an $11,500 reduction in the estimated contingent consideration liability subsequent to March 31, 2017. Martin Currie (Holdings) Limited On October 1, 2014, Legg Mason acquired all outstanding equity interests of Martin Currie (Holdings) Limited ("Martin Currie"), an international equity specialist based in the United Kingdom. The acquisition required an initial payment of $202,577 (using the foreign exchange rate as of October 1, 2014 for the £125,000 contract amount), which was funded from existing cash. In addition, a contingent consideration payment may be due March 31 following the third anniversary of closing, aggregating up to approximately $407,403 (using the foreign exchange rate as of March 31, 2017 for the maximum £325,000 contract amount), inclusive of the payment of certain potential pension and other obligations, and dependent on the achievement of certain financial metrics at March 31, 2018, as specified in the share purchase agreement. The agreement also provided for potential first and second anniversary contingent payments as of March 31, 2016 and 2017, respectively, however no such payments were due based on relevant financial metrics. The fair value of the amortizable intangible asset management contracts asset is being amortized over a period of 12 years. Goodwill is principally attributable to synergies expected to arise with Martin Currie. These acquired intangible assets and goodwill are not deductible for U.K. tax purposes. Management estimated the fair values of the indefinite-life intangible fund management contracts, indefinite-life trade name, and amortizable intangible asset management contracts based upon discounted cash flow analyses, using unobservable market data inputs, which are Level 3 measurements. The significant assumptions used in these analyses at acquisition, including projected annual cash flows, projected AUM growth rates and discount rates, are summarized as follows: Projected Cash Flow Growth Discount Rate Indefinite-life intangible fund management contracts and indefinite-life trade name Up to 25% (weighted-average: 11%) 15.0% Projected AUM Growth / (Attrition) Discount Rate Amortizable intangible asset management contracts 6% / (17)% 15.0% The fair value of the contingent consideration was measured using Monte Carlo simulation with various unobservable market data inputs, which are Level 3 measurements. The simulation considered variables, including AUM growth, performance fee levels and relevant product performance. Projected AUM, performance fees and earn-out payments were discounted as appropriate. A summary of various assumption values follows: AUM growth rates Weighted-average: 14% Performance fee growth rates Weighted-average: 15% Discount rates: Projected AUM 13.0% Projected performance fees 15.0% Earn-out payments 1.3% AUM volatility 18.8% Significant future increases (decreases) in projected AUM or performance fees would result in a significantly higher (lower) contingent consideration liability fair value. The contingent consideration liability established at closing had an acquisition date fair value of $75,211 (using the foreign exchange rate as of October 1, 2014). Actual payments to be made may also include amounts for certain potential pension and other obligations that are accounted for separately. As of March 31, 2017 , the fair value of the contingent consideration liability was $12,018 , a decrease of $29,204 from March 31, 2016 . During the year ended March 31, 2017, reductions in projected AUM and performance fees resulted in a $25,000 reduction in the estimated contingent consideration liability, recorded as a credit to Other operating expense in the Consolidated Statement of Income (Loss). The remaining decrease of $4,204 was attributable to changes in the exchange rate, which is included in Accumulated other comprehensive loss, net, as Foreign currency translation adjustment, net of accretion. The contingent consideration liability was included in current Contingent consideration in the Consolidated Balance Sheet as of March 31, 2017, and recorded at an entity with a British pound functional currency, such that related changes in the exchange rate do not impact net income (loss). Martin Currie Defined Benefit Pension Plan Martin Currie sponsors a retirement and death benefits plan, a defined benefit pension plan with assets held in a separate trustee-administered fund. Plan assets are measured at fair value and comprised of 65% equities (Level 1) and 35% bonds (Level 2) as of March 31, 2017 , and 60% equities (Level 1) and 40% bonds (Level 2) as of March 31, 2016 . Assumptions used to determine the expected return on plan assets targets a 60% / 40% equity/bond allocation with reference to the 15-year FTSE U.K. Gilt yield for equities and U.K. long-dated bond yields for bonds. Plan liabilities are measured on an actuarial basis using the projected unit method and discounted at a rate equivalent to the current rate on a high quality bond in the local U.K. market and currency. There were no significant concentrations of risk in plan assets as of March 31, 2017 . The most recent actuarial valuation was performed as of May 31, 2013, which was updated through the acquisition and at subsequent balance sheet dates. Accrual of service credit under the plan ceased on October 3, 2014. Legg Mason uses the corridor approach to account for this plan. Under the corridor approach, actuarial gains and losses on plan assets and liabilities are deferred and reported as Other comprehensive income (loss). However, if at the beginning of the next fiscal year, the actuarial gains and losses exceed 10% of the greater of the fair value of the plan assets or the plan benefit obligation, the excess will be amortized as Compensation expense over the recovery period of 15 years. The resulting net benefit obligation, comprised as follows, is included in the March 31, 2017 and 2016, Consolidated Balance Sheets as Other non-current liabilities: 2017 2016 Fair value of plan assets (at 5.4% and 5.2%, respectively, expected weighted-average long-term return) $ 59,623 $ 57,253 Benefit obligation (at 2.7% and 3.6%, respectively, discount rate) (97,137 ) (90,010 ) Unfunded status (excess of benefit obligation over plan assets) $ (37,514 ) $ (32,757 ) The change in the benefit obligation is summarized below: Years ended March 31, 2017 2016 Beginning benefit obligation $ 90,010 $ 98,110 Interest costs 2,904 3,268 Actuarial (gain) loss 18,308 (6,922 ) Benefits paid (1,946 ) (1,524 ) Exchange rate changes (12,139 ) (2,922 ) Ending benefit obligation $ 97,137 $ 90,010 The change in plan assets is summarized below: Years ended March 31, 2017 2016 Beginning plan assets $ 57,253 $ 59,404 Actual return on plan assets 10,019 (984 ) Employer contributions 1,945 2,262 Benefits paid (1,946 ) (1,524 ) Exchange rate changes (7,648 ) (1,905 ) Ending plan assets $ 59,623 $ 57,253 For the years ended March 31, 2017 and 2016, a net periodic benefit cost of $93 and $92 , respectively, was included in Compensation and benefits expense in the Consolidated Statements of Income (Loss). The components of the net periodic loss (gain) for the years ended March 31, 2017 and 2016, are as follows: 2017 2016 Interest costs $ 2,904 $ 3,268 Expected return on plan assets (2,811 ) (3,176 ) Net periodic benefit cost $ 93 $ 92 Net actuarial losses of $16,681 and $6,821 were included in Accumulated other comprehensive loss, net, in the Consolidated Balance Sheets at March 31, 2017 and 2016 , respectively. As of March 31, 2017, the plan expects to make benefit payments over the next 10 fiscal years as follows: 2018 $ 916 2019 1,114 2020 1,099 2021 1,346 2022 1,771 2023 - 2027 11,381 The contingent consideration payments may provide some funding of the net plan benefit obligation, through a provision of the share purchase agreement requiring certain amounts to be paid to the plan. Any contingent consideration payments to the plan are based on determination of the plan benefit obligation under local technical provisions utilized by the plan trustees. The Pensions Regulator in the U.K. ("the Regulator"), is reviewing the pension plan's current structure and funding status. While the review is still in process, the Regulator has expressed certain concerns that plan transactions effected around the acquisition closing were detrimental to the plan. While Martin Currie and the trustees of the pension plan dispute the Regulator's concerns, they are cooperating with the Regulator on a revised plan structure, which will likely result in certain changes to the plan structure, including additional guarantees and potential accelerated funding of a portion of the plan's benefit obligations. Absent funding from contingent consideration payments or any requirement from the Regulator for additional payments or guarantees, Martin Currie expects to contribute $1,880 to the plan during the year ended March 31, 2018. The contingent consideration provisions of the share purchase agreement also require a designated percentage of the earn-out payments, net of any pension contribution, to be allocated to fund an incentive plan for Martin Currie's management. No payments to employees under the arrangement will be made until the end of the earn-out period. The estimated payment (adjusted quarterly) is being amortized over the earn-out term. Other In December 2015, Martin Currie acquired certain assets of PK Investment Management, LLP ("PK Investments"), a London based equity manager, for an initial cash payment of $4,981 and an estimated contingent payment of $2,507 due on December 31, 2017. The amount of any ultimate contingent payment will be based on certain financial metrics. The initial cash payment was funded with existing cash resources. In connection with the acquisition, Legg Mason recognized indefinite-life intangible fund management contracts and goodwill of $6,619 and $827 , respectively. QS Investors Holdings, LLC Effective May 31, 2014, Legg Mason acquired all of the outstanding equity interests of QS Investors, a customized solutions and global quantitative equities provider. The initial purchase price was a cash payment of $11,000 , funded from existing cash. In August 2016, Legg Mason paid contingent consideration of $6,587 for the second anniversary payment. Additional contingent consideration of up to $20,000 for the fourth anniversary payment, and up to $3,400 for a potential catch-up adjustment for the second anniversary payment shortfall, may be due in July 2018, dependent on the achievement of certain net revenue targets. The fair value of the amortizable intangible asset management contracts had a useful life of 10 years at acquisition. Purchase price allocated to goodwill is expected to be deductible for U.S. tax purposes over a period of 15 years. Goodwill is principally attributable to synergies expected to arise with QS Investors. Management estimated the fair values of the amortizable intangible asset management contracts based upon a discounted cash flow analysis, and the contingent consideration expected to be paid and discounted, based upon probability-weighted revenue projections, using unobservable market data inputs, which are Level 3 measurements. The significant assumptions used in these analyses at acquisition including projected annual cash flows, revenues and discount rates, are summarized as follows: Projected Cash Flow Attrition, Net Discount Rate Amortizable intangible asset management contracts (10.0)% 15.0% Projected Revenue Growth Rates Discount Rates Contingent consideration 0% to 10% (weighted-average: 6%) 1.2% / 2.1% As of March 31, 2017 , the fair value of the contingent consideration liability was $4,841 , a decrease of $8,908 from March 31, 2016 , which reflects the payment discussed above, offset in part by accretion. In addition, during the year ended March 31, 2017, a reduction in projected net revenue resulted in a $2,500 reduction in the estimated contingent consideration liability, recorded as a credit to Other operating expense in the Consolidated Statement of Income (Loss). The contingent consideration liability was included in non-current Contingent consideration in the Consolidated Balance Sheet as of March 31, 2017. Legg Mason integrated two existing affiliates, Batterymarch and Legg Mason Global Asset Allocation, into QS Investors to capture synergies and leverage the best capabilities of each entity. In connection with the integration, total charges for restructuring and transition costs of $38,404 were recognized through the completion of the plan in March 31, 2015, which includes $35,846 for the year ended March 31, 2015, primarily recorded in Compensation and benefits in the Consolidated Statements of Income (Loss). These costs were primarily comprised of charges for employee termination benefits, including severance and retention incentives, as well as real estate related charges. Any additional charges related to the integration are not expected to be material. The table below presents a summary of changes in the restructuring and transition-related liability from December 31, 2013 through March 31, 2017, and cumulative charges incurred through the completion of the plan in fiscal 2015: Compensation Other Total Balance as of December 31, 2013 $ — $ — $ — Accrued charges 2,161 111 2,272 Balance as of March 31, 2014 2,161 111 2,272 Accrued charges 22,897 9,720 (1) 32,617 Payments (24,658 ) (3,940 ) (28,598 ) Balance as of March 31, 2015 400 5,891 6,291 Payments (400 ) (2,148 ) (2,548 ) Balance as of March 31, 2016 — 3,743 3,743 Payments — (1,522 ) (1,522 ) Balance as of March 31, 2017 $ — $ 2,221 $ 2,221 Non-cash charges (2) Year ended March 31, 2014 $ — $ 286 $ 286 Year ended March 31, 2015 1,659 1,570 3,229 Total $ 1,659 $ 1,856 $ 3,515 Cumulative charges incurred through March 31, 2015 $ 26,717 $ 11,687 $ 38,404 (1) Includes lease loss reserve of $6,760 for space permanently abandoned. (2) Includes stock-based compensation expense and accelerated fixed asset depreciation. Financial Guard, LLC On August 17, 2016, Legg Mason acquired 82% of the equity interests in Financial Guard, LLC ("Financial Guard"), an online registered investment advisor and technology-enabled wealth management and investment advice platform. The acquisition required an initial cash pa</t>
  </si>
  <si>
    <t>Fair Values of Assets and Liabilities</t>
  </si>
  <si>
    <t>Fair Value Disclosures [Abstract]</t>
  </si>
  <si>
    <t>3 . INVESTMENTS AND FAIR VALUES OF ASSETS AND LIABILITIES The disclosures below include details of Legg Mason's financial assets and financial liabilities that are measured at fair value, excluding the financial assets and financial liabilities of CIVs. See Note 17 , Variable Interest Entities and Consolidation of Investment Vehicles, for information related to the assets and liabilities of CIVs that are measured at fair value. Effective April 1, 2016, Legg Mason adopted updated accounting guidance on fair value measurement which removed both the requirement to categorize within the fair value hierarchy and the requirement to provide related sensitivity disclosures for all investments for which fair value is measured using NAV as a practical expedient. The amount of these investments is disclosed separately in the following tables as a reconciling item between investments included in the fair value hierarchy and investments reported in the Consolidated Balance Sheets. The updated guidance was adopted on a retrospective basis, therefore, the investment amounts for which fair value is measured using NAV as a practical expedient have been removed from the fair value hierarchy for all periods presented. The fair values of financial assets and (liabilities) of the Company were determined using the following categories of inputs: As of March 31, 2017 Quoted prices in active markets Significant other observable inputs Significant unobservable inputs Investments measured at NAV Total Assets: Cash equivalents: (1) Money market funds $ 403,585 $ — $ — $ — $ 403,585 Time deposits and other — 35,835 — — 35,835 Total cash equivalents 403,585 35,835 — — 439,420 Trading investments of proprietary fund products and other trading investments: (2) Seed capital investments 141,025 75,275 — 4,373 220,673 Other (3) 39,177 2,724 — 11 41,912 Trading investments relating to long-term incentive compensation plans (4) 150,576 — — 327 150,903 Equity method investments relating to proprietary fund products and long-term incentive compensation plans: (5) Seed capital investments — 2,502 — — 2,502 Investments related to long-term incentive compensation plans — — 1,337 6,292 7,629 Total current investments (6) 330,778 80,501 1,337 11,003 423,619 Equity method investments in partnerships and LLCs: (6)(8) Seed capital investments (6) — — 752 22,712 23,464 Seed capital investments in real estate funds — — 26,909 — 26,909 Other proprietary fund products — — 1,646 15,617 17,263 Investments in partnerships and LLCs: (7) Seed capital investments — — — 3,440 3,440 Investments related to long-term incentive compensation plans — — 9,315 — 9,315 Other proprietary fund products — 99 1,825 — 1,924 Derivative assets (7)(8) 2,718 — — — 2,718 Other investments (7) — — 113 — 113 Total $ 737,081 $ 116,435 $ 41,897 $ 52,772 $ 948,185 Liabilities: Contingent consideration liabilities (9) $ — $ — $ (36,810 ) $ — $ (36,810 ) Derivative liabilities (7) (4,522 ) — — — (4,522 ) Total $ (4,522 ) $ — $ (36,810 ) $ — $ (41,332 ) As of March 31, 2016 Quoted prices in active markets Significant other observable inputs Significant unobservable inputs Investments measured at NAV Total Assets: Cash equivalents: (1) Money market funds $ 1,057,916 $ — $ — $ — $ 1,057,916 Time deposits and other — 35,265 — — 35,265 Total cash equivalents 1,057,916 35,265 — — 1,093,181 Trading investments of proprietary fund products and other trading investments: (2) Seed capital investments 205,608 102,021 3 18,304 325,936 Other (3) 65,112 2,331 — 21 67,464 Trading investments relating to long-term incentive compensation plans (4) 105,568 — — 996 106,564 Equity method investments relating to proprietary fund products and long-term incentive compensation plans: (5) Seed capital investments 1,329 7,575 — — 8,904 Investments related to long-term incentive compensation plans — — — 6,467 6,467 Total current investments (6) 377,617 111,927 3 25,788 515,335 Equity method investments in partnerships and LLCs: (5)(7) Seed capital investments — — 627 19,812 20,439 Other proprietary fund products — — — 9,434 9,434 Investments in partnerships and LLCs: (7) Investments related to long-term incentive compensation plans — — 7,501 — 7,501 Other proprietary fund products — — 4,807 3,124 7,931 Derivative assets (7)(8) 1,051 7,599 — — 8,650 Other investments (7) — — 83 — 83 Total $ 1,436,584 $ 154,791 $ 13,021 $ 58,158 $ 1,662,554 Liabilities: Contingent consideration liabilities (9) $ — $ — $ (84,585 ) $ — $ (84,585 ) Derivative liabilities (8) (18,079 ) — — — (18,079 ) Total $ (18,079 ) $ — $ (84,585 ) $ — $ (102,664 ) (1) Cash equivalents include highly liquid investments with original maturities of 90 days or less.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 (2) Trading investments of proprietary fund products and other trading investments consist of approximately 79% and 21% equity and debt securities, respectively, as of March 31, 2017 , and approximately 68% and 32% equity and debt securities, respectively, as of March 31, 2016 . (3) Includes $26,854 and $54,392 in noncontrolling interests associated with consolidated seed investment products as of March 31, 2017 and 2016, respectively. (4) Primarily mutual funds where there is minimal market risk to the Company as any change in value is primarily offset by an adjustment to compensation expense and related deferred compensation liability. (5) Certain of Legg Mason's equity method investments are investment companies that record underlying investments at fair value. Therefore, the fair value of these investments is measured using Legg Mason's share of the investee's underlying net income or loss, which is predominately representative of fair value adjustments in the investments held by the equity method investee. Other equity method investments are excluded from the tables above. (6) Excludes $28,300 and $13,641 of seed capital as of March 31, 2017 , and 2016, respectively, which is related to Legg Mason's investments in CIVs. See Note 17 . (7) Amounts are included in Other non-current assets in the Consolidated Balance Sheets for each of the periods presented. (8) See Note 15 . (9) See Note 2 and Note 8 . Proprietary fund products include seed capital investments made by Legg Mason to fund new investment strategies and products. Legg Mason had seed capital investments in proprietary fund products, which totaled $305,288 and $368,920 , as of March 31, 2017 and 2016, respectively, which are substantially comprised of investments in 57 funds and 63 funds, respectively, that are individually greater than $1,000 , and together comprise over 90% of the total seed capital investments at each period end. See Notes 1 and 17 for information regarding the determination of whether investments in proprietary fund products represent VIEs and consolidation. The net realized and unrealized gain (loss) for investment securities classified as trading was $44,534 , $(27,654) , and $10,545 for the years ended March 31, 2017 , 2016 , and 2015, respectively. The net unrealized gains (losses) relating to trading investments still held as of the reporting dates were $32,862 , $(35,111) , and $(10,858) for the years ended March 31, 2017 , 2016 , and 2015, respectively. The changes in financial assets and (liabilities) measured at fair value using significant unobservable inputs (Level 3) for the years ended March 31, 2017 and 2016 , are presented in the tables below: Balance as of March 31, 2016 Purchases Sales Redemptions/ Settlements/ Other Transfers Realized and unrealized gains/(losses), net Balance as of March 31, 2017 Assets: Trading investments of seed capital investments in proprietary fund products $ 3 $ — $ — $ (3 ) $ — $ — $ — Equity method investments relating to long-term incentive compensation plans — 3,334 — (2,194 ) — 197 1,337 Equity method investments in partnerships and LLCs: Seed capital investments 627 — — — — 125 752 Seed capital investments in real estate funds — 26,130 — (1,216 ) — 1,995 26,909 Other proprietary fund products — — — — — 1,646 1,646 Investments in partnerships and LLCs: Investments related to long-term incentive compensation plans 7,501 1,814 — — — — 9,315 Other proprietary fund products 4,807 — — (3,001 ) — 19 1,825 Other investments 83 — — — — 30 113 $ 13,021 $ 31,278 $ — $ (6,414 ) $ — $ 4,012 $ 41,897 Liabilities: Contingent consideration liabilities $ (84,585 ) $ (2,000 ) n/a $ 6,587 n/a $ 43,188 $ (36,810 ) n/a - not applicable Balance as of March 31, 2015 Purchases Sales Redemptions/Settlements/ Other Transfers Realized and unrealized gains/(losses), net Balance as of March 31, 2016 Assets: Trading investments of seed capital investments in proprietary fund products $ 2 $ 1 $ — $ — $ — $ — $ 3 Equity method investments in partnerships and LLCs: Seed capital investments 734 — — — — (107 ) 627 Other 7,526 — (5,352 ) (1,853 ) — (321 ) — Investments in partnerships and LLCs: Investments related to long-term incentive compensation plans 5,595 1,906 — — — — 7,501 Other proprietary fund products 10,027 — — (5,820 ) — 600 4,807 Other investments 77 — — — — 6 83 $ 23,961 $ 1,907 $ (5,352 ) $ (7,673 ) $ — $ 178 $ 13,021 Liabilities: Contingent consideration liabilities $ (110,784 ) $ (27,457 ) n/a $ 22,765 n/a $ 30,891 $ (84,585 ) n/a - not applicable Realized and unrealized gains and losses recorded for Level 3 investments are primarily included in Other non-operating income (expense), net, in the Consolidated Statements of Income (Loss). The change in unrealized gains (losses) for Level 3 investments and liabilities still held at the reporting date was $45,099 , $27,056 , and $7,479 for the years ended March 31, 2017 , 2016 , and 2015, respectively. There were no significant transfers between Level 1 and Level 2 during the years ended March 31, 2017 and 2016 . As a practical expedient, Legg Mason relies on the NAV of certain investments as their fair value. The NAVs that have been provided by the investees have been derived from the fair values of the underlying investments as of the respective reporting dates. The following table summarizes, as of March 31, 2017 and 2016, the nature of these investments and any related liquidation restrictions or other factors which may impact the ultimate value realized: Fair Value Determined Using NAV As of March 31, 2017 Category of Investment Investment Strategy March 31, 2017 March 31, 2016 Unfunded Commitments Remaining Term Funds-of-hedge funds Global macro, fixed income, long/short equity, natural resources, systematic, emerging market, European hedge $ 18,537 (1) $ 19,139 n/a n/a Hedge funds Fixed income - developed market, event driven, fixed income - hedge, relative value arbitrage, European hedge 10,107 11,403 $ 20,000 n/a Private equity funds Long/short equity 17,612 (2) 20,471 7,236 Up to 12 years Equity method Long/short fixed income 6,292 6,467 n/a n/a Other Various 224 678 n/a Various (3) Total $ 52,772 $ 58,158 $ 27,236 n/a - not applicable (1) Liquidation restrictions: 1% daily redemption, 11% monthly redemption, 12% quarterly redemption, and 76% are not subject to redemption or are not currently redeemable. (2) Liquidations are expected over the remaining term. (3) Of this balance, 26% has a remaining term of less than one year and 74% has a remaining term of 15 years. There are no current plans to sell any of these investments held as of March 31, 2017 .</t>
  </si>
  <si>
    <t>Fixed Assets</t>
  </si>
  <si>
    <t>Property, Plant and Equipment [Abstract]</t>
  </si>
  <si>
    <t>4 . FIXED ASSETS The following table reflects the components of fixed assets as of March 31: 2017 2016 Equipment $ 159,102 $ 150,259 Software 304,943 293,844 Leasehold improvements 204,551 199,354 Total cost 668,596 643,457 Less: accumulated depreciation and amortization (508,934 ) (480,152 ) Fixed assets, net $ 159,662 $ 163,305 Depreciation and amortization expense related to fixed assets was $54,023 , $55,318 , and $52,461 for the years ended March 31, 2017 , 2016 , and 2015, respectively. The expense includes accelerated depreciation and amortization of $2,688 and $4,147 for the years ended March 31, 2017 and 2016, respectively, primarily related to space vacated in connection with the restructuring of Permal for the combination with EnTrust, and $1,265 for the year ended March 31, 2015, primarily related to the integration of Batterymarch into QS Investors.</t>
  </si>
  <si>
    <t>Intangible Assets and Goodwill</t>
  </si>
  <si>
    <t>Goodwill and Intangible Assets Disclosure [Abstract]</t>
  </si>
  <si>
    <t>5 . INTANGIBLE ASSETS AND GOODWILL Goodwill and indefinite-life intangible assets are not amortized, and the values of other identifiable intangible assets are amortized over their useful lives, unless the assets are determined to have indefinite useful lives. Goodwill and indefinite-life intangible assets are analyzed to determine if the fair value of the assets exceeds the book value. Intangible assets subject to amortization are considered for impairment at each reporting period. If the fair value is less than the book value, Legg Mason will record an impairment charge. The following table reflects the components of intangible assets as of: March 31, 2017 March 31, 2016 Amortizable intangible asset management contracts and other Cost $ 408,025 $ 259,513 Accumulated amortization (194,371 ) (171,169 ) Net (1) 213,654 88,344 Indefinite–life intangible assets U.S. domestic mutual fund management contracts 2,106,351 2,106,351 Clarion Partners fund management contracts 505,200 — EnTrustPermal fund management contracts (2) 596,404 334,104 Other fund management contracts 542,908 560,499 Trade names (1) 69,863 57,187 3,820,726 3,058,141 Intangible assets, net $ 4,034,380 $ 3,146,485 (1) As of March 31, 2017, Amortizable intangible asset management contracts, net and Trade names include $92,844 and $23,100 , respectively, related to the acquisition of Clarion Partners and $57,995 and $7,400 , respectively, related to the acquisition of EnTrust. See Note 2 for additional information. (2) As of March 31, 2017, includes $262,300 related to the acquisition of EnTrust. As further discussed below, the indefinite-life funds-of-hedge funds management contracts asset related to the legacy Permal business was combined with the indefinite-life funds-of-hedge funds management contracts asset related to EnTrust as of March 31, 2017. See Note 2 for additional information regarding the EnTrust acquisition. Certain of Legg Mason's intangible assets are denominated in currencies other than the U.S. dollar and balances related to these assets will fluctuate with changes in the related foreign currency exchange rates. During the nine months ended December 31, 2016, revenues related to the RARE Infrastructure separate account contracts amortizable asset declined due to client withdrawals of AUM. Based on revised attrition estimates, the remaining useful life of the acquired contracts was decreased from 11 years to eight years at December 31, 2016. As a result of the client attrition, the related decline in revenues, and the revised estimate of the remaining useful life, the amortized carrying value of the management contracts asset was determined to exceed its fair value and an impairment charge of $18,000 was recorded during the year ended March 31, 2017. Management estimated the fair value of this asset based upon a discounted cash flow analysis using unobservable market data inputs, which are Level 3 measurements. The significant assumptions used in the cash flow analysis included projected AUM growth/(attrition) rates of 7% / (13)% and a discount rate of 15.5% . Legg Mason completed its annual impairment testing process of goodwill and indefinite-life intangible assets as of December 31, 2016, and determined that the carrying value of the Permal trade name indefinite-life asset exceeded its fair value, which resulted in an impairment charge of $17,000 . The impairment charge was primarily the result of a decrease in revenues and a reduction in the royalty rate, reflecting a decline in the value of the Permal trade name due to a change in branding and decline in the use of the separate Permal name following the combination with EnTrust. Management estimated the fair value of the Permal trade name based upon a discounted cash flow analysis using unobservable market data inputs, which are Level 3 measurements. The significant assumptions used in the cash flow analysis included projected annual revenue growth rates of 3% to 9% (average: 7% ), a royalty rate of 1.5% and a discount rate of 16.0% . Projected revenue, AUM growth rates and client attrition are most dependent on client AUM flows, changes in market conditions, and product investment performance. Discount rates are also influenced by changes in market conditions, as well as interest rates and other factors. Decreases in the projected revenue or AUM growth rates and/or increases in the discount rates could result in lower fair value measurements and potential additional impairments in these intangible assets. There were no other impairments to indefinite-life intangible assets, amortizable management contracts intangible assets, or goodwill as of December 31, 2016. Legg Mason also determined that no triggering events occurred as of March 31, 2017, that would require further impairment testing. As of December 31, 2016, the assessed fair value of the indefinite-life funds-of-hedge funds management contracts asset related to the legacy Permal business exceeded the carrying value by 4% . As further discussed in Note 2, EnTrust has been combined with Permal to form EnTrustPermal, through common management, shared resources (including infrastructure, employees, and processes) and branding initiatives. Accordingly, after completing the annual impairment testing process as of December 31, 2016, the indefinite-life funds management contracts asset related to the EnTrust acquisition was combined with the indefinite-life funds-of-hedge funds management contracts asset related to the legacy Permal business. Legg Mason completed a qualitative impairment test for the combined asset and no impairment indicators were noted. The related carrying values and cash flows of the funds will continue to be aggregated for future impairment testing. The current assessed fair value of the indefinite-life domestic mutual funds contracts asset related to the Citigroup Asset Management acquisition exceeds the carrying value by a material amount. Legg Mason's annual impairment testing process in the prior fiscal year determined that the carrying value of the legacy Permal indefinite-life funds-of-hedge funds management contracts intangible asset and the Permal trade name asset exceeded their respective fair values, and the assets were impaired by an aggregate amount of $371,000 . The impairment charges resulted from a number of then current trends and factors. These changes resulted in a reduction of the projected cash flows and Legg Mason's overall assessment of fair value of the assets such that the fair values of the Permal funds-of-hedge funds contracts asset and Permal trade name declined below their carrying values, and accordingly were impaired by $364,000 and $7,000 , respectively. Management estimated the fair values of these assets based upon discounted cash flow analyses using unobservable market data inputs, which are Level 3 measurements. The significant assumptions used in these cash flow analyses included projected revenue growth rates and discount rates. Total revenues related to the Permal funds-of-hedge funds contracts were assumed to have annual growth rates ranging from (6)% to 6% (average: 5% ), and the projected cash flows from the Permal funds-of-hedge funds contracts were discounted at 16.5% . As of March 31, 2017 , amortizable intangible asset management contracts and other are being amortized over a weighted-average remaining life of 8.0 years. Estimated amortization expense for each of the next five fiscal years and thereafter is as follows: 2018 $ 27,742 2019 27,742 2020 27,278 2021 27,278 2022 27,040 Thereafter 76,574 Total $ 213,654 See Note 18 regarding the aggregate $34,000 impairment of the RARE Infrastructure amortizable asset management contracts asset and trade name indefinite-life intangible asset subsequent to March 31, 2017. The change in the carrying value of goodwill is summarized below: Gross Book Value Accumulated Impairment Net Book Value Balance as of March 31, 2015 $ 2,501,410 $ (1,161,900 ) $ 1,339,510 Impact of excess tax basis amortization (20,920 ) — (20,920 ) Business acquisitions (1) 163,110 — 163,110 Changes in foreign exchange rates and other (2,184 ) — (2,184 ) Balance as of March 31, 2016 2,641,416 (1,161,900 ) 1,479,516 Impact of excess tax basis amortization (20,818 ) — (20,818 ) Business acquisitions (dispositions), net (1) 491,835 — 491,835 Changes in foreign exchange rates and other (25,644 ) — (25,644 ) Balance as of March 31, 2017 $ 3,086,789 $ (1,161,900 ) $ 1,924,889 (1) See Note 2 for additional information. Legg Mason recognizes the tax benefit of the amortization of excess tax benefit related to the CAM acquisition. In accordance with accounting guidance for income taxes, the tax benefit is recorded as a reduction of goodwill and deferred tax liabilities as the benefit is realized.</t>
  </si>
  <si>
    <t>Long-Term Debt</t>
  </si>
  <si>
    <t>Debt Disclosure [Abstract]</t>
  </si>
  <si>
    <t>6 . SHORT-TERM BORROWINGS AND LONG-TERM DEBT Short-term borrowings On December 29, 2015, Legg Mason entered into an unsecured credit agreement which provided for a $1,000,000 multi-currency revolving credit facility. On March 31, 2017, the unsecured credit agreement was amended to reduce the amount available under the revolving credit facility from $1,000,000 to $500,000 . The revolving credit facility may be increased by an aggregate amount of up to $500,000 , subject to the approval of the lenders, expires in December 2020, and can be repaid at any time. This revolving credit facility is available to fund working capital needs and for general corporate purposes. In May 2016, Legg Mason borrowed $460,000 under its revolving credit facility to finance the acquisition of EnTrust and to replenish cash used to complete the acquisitions of Clarion Partners in April 2016 and RARE Infrastructure in October 2015, as further discussed in Note 2. In December 2015, Legg Mason borrowed $40,000 under this revolving credit facility, which remained outstanding as of March 31, 2016. The proceeds were used to repay the $40,000 of outstanding borrowings under its previous revolving credit facility, which were drawn in October 2015 to partially finance the acquisition of RARE Infrastructure. This previous $500,000 revolving credit facility and $250,000 incremental borrowing facility were terminated effective upon the repayment. As further discussed below, in August 2016, Legg Mason issued $500,000 of 5.45% Junior Subordinated Notes due 2056 (the "5.45% 2056 Notes"), the net proceeds of which, together with existing cash resources, were used to repay the $500,000 of then outstanding borrowings under the revolving credit facility. There were no borrowings outstanding under the revolving credit facility as of March 31, 2017. The revolving credit facility has an interest rate of the monthly Eurocurrency Rate plus 125 basis points and an annual commitment fee of 17.5 basis points. Interest is payable at least quarterly on any amounts outstanding under the revolving credit facility and the interest rate may change in the future based on changes in Legg Mason's credit ratings. The revolving credit facility has standard financial covenants. These covenants include: maximum net debt to EBITDA ratio (as defined in the documents), which was modified in March 2017, of 3.5 to 1 for the period from January 1, 2017 through and including March 31, 2018, and 3.0 to 1 thereafter; and minimum EBITDA to interest ratio (as defined in the documents) of 4.0 to 1. As of March 31, 2017, Legg Mason's net debt to EBITDA ratio was 2.6 to 1 and EBITDA to interest expense ratio was 5.7 to 1, and therefore, Legg Mason has maintained compliance with the applicable covenants. As of March 31, 2017 and 2016, Legg Mason had $500,000 and $960,000 , respectively, of undrawn revolving credit facility capacity. Interest Rate Swap - Revolving Credit Facility On April 29, 2016, Legg Mason entered into a forward starting, amortizing interest rate swap agreement with a financial intermediary, which was designated as a cash flow hedge. The interest rate swap was used to convert outstanding borrowings under the revolving credit facility from floating rate to fixed rate debt. Under the terms of the interest rate swap agreement, Legg Mason paid a fixed interest rate of 2.3% on a notional amount of $500,000 . The swap had a 4.67 -year term, with scheduled reductions in notional amount and was to expire on December 29, 2020. In August 2016, in connection with the repayment of the outstanding borrowings under the revolving credit facility, the interest rate swap was terminated for a cash payment of $3,662 . As a result, Legg Mason reclassified a loss of $2,249 (net of deferred income taxes of $1,413 ), representing the fair value of the cash flow hedge, from Accumulated other comprehensive loss, net, to Other non-operating income (expense), net. Prior to its termination in August 2016, the swap settled monthly and during the year ended March 31, 2017, $764 was reclassified from Accumulated other comprehensive loss, net, to Interest expense. Until the swap was terminated, the original terms and conditions of the hedged instruments were unchanged and the swap was an effective cash flow hedge. Long-term debt Long-term debt, net, consists of the following: March 31, 2017 March 31, 2016 Carrying Value Fair Value Hedge Adjustment Unamortized Discount (Premium) Unamortized Debt Issuance Costs Maturity Amount Carrying Value 2.7% Senior Notes due July 2019 $ 252,980 $ (4,059 ) $ 250 $ 829 $ 250,000 $ 256,055 3.95% Senior Notes due July 2024 248,265 — 332 1,403 250,000 248,028 4.75% Senior Notes due March 2026 446,812 — — 3,188 450,000 447,030 5.625% Senior Notes due January 2044 547,861 — (3,274 ) 5,413 550,000 547,781 6.375% Junior Notes due March 2056 242,054 — — 7,946 250,000 242,091 5.45% Junior Notes due September 2056 483,895 — — 16,105 500,000 — Total $ 2,221,867 $ (4,059 ) $ (2,692 ) $ 34,884 $ 2,250,000 $ 1,740,985 In August 2016, Legg Mason issued $500,000 of 5.45% 2056 Notes, the net proceeds of which, together with cash on hand, were used to repay the total $500,000 of then outstanding borrowings under its revolving credit facility, as previously discussed. In March 2016, Legg Mason issued $450,000 of 2026 Notes and $250,000 of 6.375% 2056 Notes. Legg Mason used the net proceeds of these offerings to finance the acquisitions of EnTrust in May 2016 and Clarion Partners in April 2016, as further discussed in Note 2. In June 2014, Legg Mason issued $250,000 of 2.7% Senior Notes due 2019 (the "2019 Notes"), $250,000 of 3.95% Senior Notes due 2024 (the "2024 Notes"), and an additional $150,000 of the existing 5.625% Senior Notes due 2044 (the "2044 Notes" and, together with the 2019 Notes and the 2024 Notes, the "Notes"). In July 2014, the Company used $658,769 in proceeds from the sale of the Notes, net of related fees, together with cash on hand, to call the then outstanding $650,000 of 5.5% Senior Notes and pay a related make-whole premium of $98,418 , as discussed below. On June 23, 2014, Legg Mason entered into a reverse treasury rate lock contract with a financial intermediary with a notional amount of $650,000 , which was designated as a cash flow hedge. The contract was issued in connection with the retirement of the 5.5% Senior Notes. The Company entered into the reverse treasury rate lock agreement in order to hedge the variability in the retirement payment on the entire principal amount of debt. The reverse treasury rate lock contract effectively fixed the present value of the forecasted debt make-whole payment which was priced on July 18, 2014, to eliminate risk associated with changes in the five-year U.S. treasury yield. The 5.5% Senior Notes were retired on July 23, 2014, and resulted in a pre-tax, non-operating charge of $107,074 , consisting of a make-whole premium of $98,418 to call the 5.5% Senior Notes, net of $638 from the settlement of the reverse treasury lock before related administrative fees, and $8,656 associated with existing deferred charges and original issue discount. In January 2014, Legg Mason issued $400,000 of 5.625% Senior Notes due January 2044, the net proceeds of which, together with cash on hand, were used to repay the $450,000 of borrowings under the Company's then outstanding five-year term loan. In May 2012, Legg Mason repurchased the Company's then outstanding 2.5% convertible notes (the "Convertible Notes"). The terms of the repurchase included a non-cash exchange of warrants to the holders of the Convertible Notes that replicated and extended the contingent conversion feature of the Convertible Notes. The warrants issued to the holders of the Convertible Notes in connection with the repurchase of the Convertible Notes provide for the purchase, in the aggregate and subject to adjustment, of 14,205 shares of our common stock, on a net share settled basis, at an exercise price of $88 per share. The warrants expire in July 2017 and can be settled, at the Company's election, in either shares of common stock or cash. Accordingly, the warrants are accounted for as equity. 2.7% Senior Notes due July 2019 The $250,000 2019 Notes were sold at a discount of $553 , which is being amortized to interest expense over the five-year term. The 2019 Notes can be redeemed at any time prior to the scheduled maturity in part or in aggregate, at the greater of the related principal amount at that time or the sum of the remaining scheduled payments discounted at the treasury rate (as defined) plus 0.20% , together with any related accrued and unpaid interest. On June 23, 2014, Legg Mason entered into an interest rate swap contract with a financial intermediary with a notional amount of $250,000 , which was designated as a fair value hedge. The interest rate swap was used to effectively convert the 2019 Notes from fixed rate debt to floating rate debt and had identical terms as the underlying debt being hedged. The related hedging gains and losses offset one another and resulted in no net income or loss impact. The swap had a five-year term, and was scheduled to mature on July 15, 2019. On April 21, 2016, the fair value hedge swap was terminated for a cash receipt of $6,500 , and the related fair value hedge adjustment is being amortized as Interest expense over the remaining life of the debt. During the year ended March 31, 2017 , $1,804 was amortized and recorded as Interest expense in the Consolidated Statements of Income (Loss). During the years ended March 31, 2016 and 2015, $2,137 and $5,462 was recorded as Other income (gain on hedging activity) in the Consolidated Statements of Income (Loss), which reflects a gain on hedging activity related to the fair value adjustment on the derivative asset. Also, during the years ended March 31, 2016 and 2015, $2,137 and $5,462 was recorded as Other expense (loss on hedging activity) in the Consolidated Statements of Income (Loss), which reflects a loss on hedging activity related to the fair value adjustment on the debt. The swap payment dates coincided with the debt payment dates on July 15 and January 15. The related receipts/payments by Legg Mason were recorded as Interest expense in the Consolidated Statements of Income (Loss). Until the swap was terminated on April 21, 2016, the original terms and conditions of the hedged instruments were unchanged and the swap was an effective fair value hedge. 3.95% Senior Notes due July 2024 The $250,000 2024 Notes were sold at a discount of $458 , which is being amortized to interest expense over the 10-year term. The 2024 Notes can be redeemed at any time prior to the scheduled maturity in part or in aggregate, at the greater of the related principal amount at that time or the sum of the remaining scheduled payments discounted at the treasury rate (as defined) plus 0.25% , together with any related accrued and unpaid interest. 4.75% Senior Notes due March 2026 The $450,000 2026 Notes were sold at a discount of $207 . The 2026 Notes can be redeemed in part or in aggregate at the greater of the related principal amount at the time of redemption or the sum of the remaining scheduled payments discounted at the treasury rate (as defined) plus 0.45% , together with any related accrued and unpaid interest. 5.625% Senior Notes due January 2044 In January 2014, Legg Mason issued $400,000 of 2044 Notes, sold at a discount of $6,260 , which is being amortized to interest expense over the 30-year term. An additional $150,000 of 2044 Notes were issued in June 2014 and were sold at a premium of $9,779 , which is also being amortized to interest expense over the 30-year term. All of the 2044 Notes can be redeemed at any time prior to their scheduled maturity in part or in aggregate, at the greater of the related principal amount at that time or the sum of the remaining scheduled payments discounted at the treasury rate (as defined) plus 0.30% , together with any related accrued and unpaid interest. 6.375% Junior Subordinated Notes due March 2056 The $250,000 6.375% 2056 Notes were issued at 100% of the principal amount. The 6.375% 2056 Notes rank junior and subordinate in right of payment to all of Legg Mason's current and future senior indebtedness. Prior to March 15, 2021, the 6.375% 2056 Notes can be redeemed in aggregate, but not in part, at 100% of the principal amount, plus any accrued and unpaid interest, if called for a tax event (as defined), or 102% of the principal amount, plus any accrued and unpaid interest, if called for a rating agency event (as defined). On or after March 15, 2021, the 6.375% 2056 Notes can be redeemed in aggregate or in part, at 100% of the principal amount, plus any related accrued and unpaid interest. 5.45% Junior Subordinated Notes due September 2056 In August 2016, Legg Mason issued an aggregate principal amount of $500,000 of 5.45% 2056 Notes. The 5.45% 2056 Notes rank junior and subordinate in right of payment to all of Legg Mason's current and future senior indebtedness. Prior to September 15, 2021, the 5.45% 2056 Notes can be redeemed in aggregate, but not in part, at 100% of the principal amount, plus any accrued and unpaid interest, if called for a tax event (as defined in the prospectus supplement), or 102% of the principal amount, plus any accrued and unpaid interest, if called for a rating agency event (as defined in the prospectus supplement). On or after September 15, 2021, the 5.45% 2056 Notes can be redeemed in aggregate or in part, at 100% of the principal amount, plus any related accrued and unpaid interest. As of March 31, 2017 , $250,000 of long-term debt matures in fiscal 2020, and $2,000,000 matures after fiscal 2022.</t>
  </si>
  <si>
    <t>Income Taxes (Notes)</t>
  </si>
  <si>
    <t>Income Tax Disclosure [Abstract]</t>
  </si>
  <si>
    <t>Income Tax Disclosure [Text Block]</t>
  </si>
  <si>
    <t>7 . INCOME TAXES The components of income (loss) before income tax provision are as follows: 2017 2016 2015 Domestic $ 308,751 $ 245,046 $ 249,380 Foreign 62,127 (270,264 ) 118,613 Total $ 370,878 $ (25,218 ) $ 367,993 The components of income tax expense (benefit) are as follows: 2017 2016 2015 Federal $ 68,336 $ 87,166 $ 95,499 Foreign 2,535 (71,828 ) 20,365 State and local 13,304 (7,646 ) 9,420 Total income tax provision $ 84,175 $ 7,692 $ 125,284 Current $ 26,371 $ 15,419 $ 24,897 Deferred 57,804 (7,727 ) 100,387 Total income tax provision $ 84,175 $ 7,692 $ 125,284 A reconciliation of the difference between the effective income tax rate and the statutory federal income tax rate is as follows: 2017 2016 2015 Tax provision at statutory U.S. federal income tax rate 35.0 % 35.0 % 35.0 % State income taxes, net of federal income tax benefit (1) 2.3 43.2 4.0 Uncertain tax benefits 1.3 41.8 1.8 Effect of foreign tax rates (2) (3.9 ) (172.5 ) (4.8 ) Changes in U.K. tax rates on deferred tax assets and liabilities (1.1 ) 33.2 — Net (income) loss attributable to noncontrolling interests (5.4 ) (15.6 ) (0.5 ) Change in valuation allowances (3) 1.6 (33.9 ) (2.7 ) Federal effect of permanent tax adjustments (0.5 ) 39.1 1.7 Holding company restructuring (4) (5.0 ) — — Other, net (1.6 ) (0.8 ) (0.5 ) Effective income tax rate 22.7 % (30.5 )% 34.0 % (1) State income taxes include changes in valuation allowances related to change in apportionment and provision to return differences, net of the impact on related deferred tax assets. (2) The effect of foreign tax rates for fiscal 2017 and 2016 includes a $2,890 and $66,780 , respectively, tax benefit for non-cash impairment charges related to the intangible assets of the Permal business, as further discussed in Note 5. (3) See schedule below for the change in valuation allowances by jurisdiction. (4) In fiscal 2017, as part of a larger strategic initiative, Legg Mason restructured certain of its holding company businesses, which increased the amount of foreign tax credits available for utilization. In November 2015, the U.K. Finance Bill 2015 was enacted, which reduced the main U.K. corporate tax rate from 20% to 19% effective April 1, 2017, and to 18% effective April 1, 2020. In September 2016, the U.K. Finance Act 2016 was enacted, which further reduced the main U.K. corporate tax rate effective on April 1, 2020 to 17% . The reductions in the U.K. corporate tax rate resulted in tax benefits of $4,055 and $8,383 , recognized in fiscal 2017 and 2016, respectively, as a result of the revaluation of deferred tax assets and liabilities at the new rates. On April 13, 2015, reforms to New York City’s corporate tax structure were enacted which included changes in the calculation of net operating loss carryforwards and changes in the way sales revenue is sourced. The revaluation of deferred tax assets and liabilities under the new rules resulted in the recognition of a one-time income tax benefit of $17,053 for the year ended March 31, 2016. Deferred income taxes are provided for the effects of temporary differences between the tax basis of an asset or liability and its reported amount in the Consolidated Balance Sheets. These temporary differences result in taxable or deductible amounts in future years. A summary of Legg Mason's deferred tax assets and liabilities are as follows: 2017 2016 DEFERRED TAX ASSETS Accrued compensation and benefits $ 221,895 $ 185,311 Accrued expenses 46,311 50,865 Operating loss carryforwards 246,614 273,133 Capital loss carryforwards 6,183 3,121 Foreign tax credit carryforward 283,746 258,486 Federal benefit of uncertain tax positions 13,421 12,290 Mutual fund launch costs 25,292 30,234 Martin Currie defined benefit pension liability 5,293 5,896 Charitable contributions carryforwards 814 4,552 Net unrealized losses from investments — 4,389 Other — 5,181 Deferred tax assets 849,569 833,458 Valuation allowance (71,063 ) (79,476 ) Deferred tax assets after valuation allowance $ 778,506 $ 753,982 DEFERRED TAX LIABILITIES Basis differences, principally for intangible assets and goodwill $ 20,339 $ 56,625 Depreciation and amortization 801,133 686,421 Net unrealized gains from investments 4,730 — Basis differences in partnerships 75,653 64,525 Other 3,037 — Deferred tax liabilities 904,892 807,571 Net deferred tax liabilities $ (126,386 ) $ (53,589 ) Certain tax benefits associated with Legg Mason's employee stock plans are recorded directly in Stockholders' Equity. No tax benefit was recorded to equity in fiscal 2016 or 2015 , due to the cumulative net operating loss position of the Company. As of March 31, 2017 , the related unrecognized tax benefit aggregated $22,585 . As further described in Note 1, upon the adoption of a new accounting standard effective April 1, 2018, this tax benefit will be recognized as an increase in deferred tax assets and Retained earnings on the Consolidated Balance Sheet. Legg Mason has various loss and tax credit carryforwards that may provide future tax benefits. Related valuation allowances are established in accordance with accounting guidance for income taxes, if it is management's opinion that it is more likely than not that these benefits will not be realized. To the extent the analysis of the realization of deferred tax assets relies on deferred tax liabilities, Legg Mason has considered the timing, nature, and jurisdiction of reversals, including future increases relating to the tax amortization of goodwill and indefinite-life intangible assets, as well as planning strategies to measure and value the realizability of its deferred tax assets. On April 13, 2016, Legg Mason acquired a majority ownership in Clarion Partners, which, as a partnership, creates a basis difference and a related deferred tax liability of $21,991 . On May 2, 2016, the Permal business was merged with EnTrust. As part of the transaction, Legg Mason paid cash and a 35% ownership in the Permal business for a 65% ownership in the new EnTrustPermal joint venture. As a result of the transaction, Legg Mason converted a portion of its Permal legacy business into a partnership which decreased the related deferred tax liability by $4,102 . Substantially all of Legg Mason's deferred tax assets relate to U.S. federal, state and U.K. taxing jurisdictions. As of March 31, 2017 , U.S. federal deferred tax assets aggregated $731,636 , realization of which is expected to require approximately $3,700,000 of future U.S. earnings, of which $811,000 must be foreign sourced earnings. Based on estimates of future taxable income, using assumptions consistent with those used in Legg Mason's goodwill impairment testing, it is more likely than not that substantially all of the current federal tax benefits relating to net operating losses will be realizable. With respect to deferred tax assets relating to foreign tax credit carryforwards, it is more likely than not that tax benefits relating to the utilization of approximately $6,147 of foreign taxes as credits will not be realized and a valuation allowance has been established. Further, the Company's estimates and assumptions do not contemplate certain possible future changes in the ownership of Legg Mason stock, which, under the U.S. Internal Revenue Code, could limit the utilization of net operating loss and foreign tax credit benefits. Any such limitation would impact the timing or amount of net operating loss or foreign tax credit benefits ultimately realized before they expire. As of March 31, 2017, the change in federal valuation allowances aggregated $11,133 . Of the decrease in federal valuation allowances from the prior year, $10,413 relates to expiring foreign tax credits which have been reclassified to net operating losses. This was offset in part by additional valuation allowances of $1,308 related to foreign tax credits and $601 related to Martin Currie’s operating losses. There was also a decrease in the valuation allowance of $2,629 related to charitable contributions. As of March 31, 2017 , U.S. state deferred tax assets aggregated approximately $173,788 . Due to limitations on utilization of net operating loss carryforwards and taking into consideration certain state tax planning strategies, the related valuation allowance of $29,075 was substantially established in prior years for state net operating loss benefits generated in certain jurisdictions in cases where it is more likely that these benefits will ultimately not be realized. For foreign jurisdictions, the net increase in valuation allowances of $502 during fiscal 2017, primarily relates to statutory rate changes and revised estimates of the realization of deferred tax benefits. The following deferred tax assets and valuation allowances relating to carryforwards have been recorded at March 31, 2017 and 2016 , respectively. 2017 2016 Expires Beginning after Fiscal Year DEFERRED TAX ASSETS U.S. federal net operating losses (1) $ 57,715 $ 82,350 2031 U.S. federal capital losses 3,644 — 2021 U.S. federal foreign tax credits 283,746 258,486 2018 U.S. charitable contributions 814 4,552 2017 U.S. state net operating losses (2,3) 168,655 166,772 2017 U.S. state capital losses 4 44 2017 U.S. state tax credits 366 308 2022 Foreign net operating losses 20,244 24,192 2027 Foreign capital losses 2,535 3,077 n/a Total deferred tax assets for carryforwards $ 537,723 $ 539,781 VALUATION ALLOWANCES U.S. federal net operating losses $ 2,856 $ 2,255 U.S. federal foreign tax credits 6,147 15,252 U.S. charitable contributions 814 3,443 U.S. state net operating losses 29,075 26,816 U.S. state capital losses 4 44 Foreign net operating losses 15,975 20,631 Foreign capital losses 2,535 3,077 Valuation allowances for carryforwards 57,406 71,518 Foreign other deferred assets 13,657 7,958 Total valuation allowances $ 71,063 $ 79,476 (1) Currently, there are proposals to significantly change U.S. federal income tax rules, which include proposals to reduce tax rates, limit deductibility of interest expense, and changes to the taxation on non-U.S. earnings. Although details are not yet available, these changes could impact the carrying value of Legg Mason's deferred tax assets. (2) Substantially all of the U.S. state net operating losses carryforward through fiscal 2036. (3) Due to potential for change in the factors relating to apportionment of income to various states, Legg Mason's effective state tax rates are subject to fluctuation which will impact the value of the Company's deferred tax assets, including net operating losses, and could have a material impact on the future effective tax rate of the Company. Legg Mason had total gross unrecognized tax benefits of approximately $70,787 , $73,873 and $92,344 as of March 31, 2017 , 2016 and 2015 , respectively. Of these totals, approximately $50,462 , $49,629 and $62,775 , respectively, (net of the federal benefit for state tax liabilities) are the amounts of unrecognized benefits which, if recognized, would favorably impact future income tax provisions and effective tax rates. During fiscal 2017 , as a result of the net impact of effective settlement of tax examinations, recent developments of case law and the expiration of statutes of limitation in certain jurisdictions, previously unrecognized benefits of $8,611 were realized. A reconciliation of the beginning and ending amount of unrecognized gross tax benefits for the years ended March 31, 2017 , 2016 , and 2015, is as follows: 2017 2016 2015 Balance, beginning of year $ 73,873 $ 92,344 $ 77,892 Additions based on tax positions related to the current year 3,303 3,514 9,919 Additions for tax positions of prior years 5,673 10,078 13,054 Reductions for tax positions of prior years (8,257 ) (155 ) — Decreases related to settlements with taxing authorities (2,200 ) (25,046 ) (8,521 ) Expiration of statutes of limitations (1,605 ) (6,862 ) — Balance, end of year $ 70,787 $ 73,873 $ 92,344 Although management cannot predict with any degree of certainty the timing of ultimate resolution of matters under review by various taxing jurisdictions, it is reasonably possible that the Company’s gross unrecognized tax benefits balance may change within the next 12 months by up to $15,958 as a result of the expiration of statutes of limitations and the completion of tax authorities' examinations. The Company accrues interest related to unrecognized tax benefits in interest expense and recognizes penalties in other operating expense. During the years ended March 31, 2017 , 2016 and 2015 , the Company recognized approximately $(139) , $(4,441) , and $1,492 , respectively, which was substantially all interest. At March 31, 2017 , 2016 and 2015 , Legg Mason had approximately $2,155 , $1,900 , and $8,570 , respectively, accrued for interest and penalties on tax contingencies in the Consolidated Balance Sheets. Legg Mason's prior year tax returns are subject to examination by the Internal Revenue Service ("IRS"), Her Majesty’s Revenue &amp; Customs, Brazilian and other tax authorities in various other countries and states. The following tax years remain open to income tax examination for each of the more significant jurisdictions where Legg Mason is subject to income taxes: after fiscal 2015 for U.S. federal; after fiscal 2015 for the U.K.; after calendar year 2008 for Brazil; after fiscal 2012 for the state of California; after fiscal 2008 for the state of New York; and after fiscal 2013 for the states of Connecticut and Maryland. The Company does not anticipate making any significant cash payments with the settlement of these audits in excess of amounts that have been reserved. Except as noted below, Legg Mason intends to permanently reinvest overseas substantially all of the cumulative undistributed earnings of its foreign subsidiaries. Accordingly, no additional U.S. federal income taxes have been provided for undistributed earnings to the extent that they are permanently reinvested in Legg Mason's foreign operations. However, if circumstances change, Legg Mason will provide for and pay any additional U.S. taxes in connection with repatriation of these earnings. During the year ended March 31, 2017, Legg Mason implemented a restructure of its offshore holding company structure which resulted in the repatriation of approximately $11,600 of foreign earnings and resulted in a tax benefit of approximately $17,000 . In order to increase the amount of cash available in the U.S. for general corporate purposes, Legg Mason plans to utilize up to approximately $276,000 of foreign cash over the next several years, of which $4,255 is accumulated foreign earnings. Any additional tax provision associated with these repatriations was previously recognized. No further repatriation of accumulated prior period foreign earnings is currently planned. However, if circumstances change, Legg Mason will provide for and pay any applicable additional U.S. taxes in connection with repatriation of offshore funds. It is not practical at this time to determine the income tax liability that would result from any further repatriation of accumulated foreign earnings. Legg Mason had available domestically cash and cash equivalents of approximately $438,000 as of March 31, 2017; and had $500,000 of remaining undrawn capacity on our revolving credit facility to meet domestic liquidity needs, subject to compliance with applicable covenants, and to provide flexibility in maximizing cost effective capital deployment without repatriating additional accumulated foreign earnings.</t>
  </si>
  <si>
    <t>Commitments and Contingencies</t>
  </si>
  <si>
    <t>Commitments and Contingencies Disclosure [Abstract]</t>
  </si>
  <si>
    <t>8 . COMMITMENTS AND CONTINGENCIES Legg Mason leases office facilities and equipment under non-cancelable operating leases, and also has multi-year agreements for certain services. These leases and service agreements expire on varying dates through fiscal 2028. Certain leases provide for renewal options and contain escalation clauses providing for increased rentals based upon maintenance, utility and tax increases. As of March 31, 2017 , the minimum annual aggregate rentals under operating leases and service agreements are as follows: 2018 $ 128,445 2019 105,864 2020 93,154 2021 84,339 2022 83,302 Thereafter 182,872 Total (1) $ 677,976 (1) Includes $615,651 in real estate and equipment leases and $62,325 in service and maintenance agreements. The minimum rental commitments shown above have not been reduced by $126,280 for minimum sublease rentals to be received in the future under non-cancelable subleases, of which approximately 35% is due from one counterparty. The lease reserve liability, which is included in the table below, for space subleased as of March 31, 2017 and 2016 , was $28,821 and $31,745 , respectively. If a sub-tenant defaults on a sublease, Legg Mason may incur operating charges to adjust the existing lease reserve liability to reflect expected future sublease rentals at reduced amounts, dependent on the commercial real estate market at such time. The minimum rental commitments shown above also include $20,443 for commitments related to space that has been vacated, but for which subleases are being pursued. The related lease reserve liability, also included in the table below, was $10,867 and $20,495 as of March 31, 2017 and 2016 , respectively, and remains subject to adjustment based on circumstances in the real estate markets that may require a change in assumptions or the actual terms of a sublease that is ultimately secured. The lease reserve liability takes into consideration various assumptions, including the expected amount of time it will take to secure a sublease agreement and prevailing rental rates in the applicable real estate markets. During fiscal 2016 and the first and second quarters of fiscal 2017, certain office space was permanently vacated in connection with the combination of EnTrust and Permal (further described in Note 2). During the year ended March 31, 2017, the lease related to a portion of this space was terminated, resulting in a reduction in the lease reserve liability of $4,495 . In addition, during fiscal 2016, certain headquarters space was permanently vacated to pursue a sublease resulting in an increase to the lease reserve of approximately $7,200 . During the year ended March 31, 2017, a sublease was executed for the vacated headquarters space, resulting in a $2,700 reduction in the lease reserve liability for terms more favorable than estimated. This activity is reflected in the lease reserve liability in the table below. The lease reserve liability for subleased space and vacated space for which subleases are being pursued is included in Other current liabilities and Other non-current liabilities in the Consolidated Balance Sheets. The table below presents a summary of the changes in the lease reserve liability: Balance as of March 31, 2015 $ 45,939 Accrued charges for vacated and subleased space (1) (2) 14,642 Payments, net (12,689 ) Adjustments and other 4,348 Balance as of March 31, 2016 52,240 Accrued charges for vacated and subleased space (1) (2) 9,454 Payments, net (16,531 ) Adjustments and other (5,475 ) Balance as of March 31, 2017 $ 39,688 (1) Included in Occupancy expense in the Consolidated Statements of Income (Loss) ( 2) Includes $9,069 and $7,212 related to the restructuring of Permal for the combination with EnTrust for the years ended March 31, 2017 and 2016, respectively. See Note 2 for additional information. The following table reflects rental expense under all operating leases and servicing agreements: 2017 2016 2015 Rental expense $ 139,781 $ 135,850 $ 136,414 Less: Sublease income 21,010 21,154 19,672 Net rent expense $ 118,771 $ 114,696 $ 116,742 Legg Mason recognizes rent expense ratably over the lease period based upon the aggregate lease payments. The lease period is determined as the original lease term without renewals, unless and until the exercise of lease renewal options is reasonably assured, and also includes any periods provided by the landlord as a "free rent" period. Aggregate lease payments include all rental payments specified in the contract, including contractual rent increases, and are reduced by any lease incentives received from the landlord, including those used for tenant improvements. As of March 31, 2017 , Legg Mason had commitments to invest $35,525 in limited partnerships that make private investments. These commitments are expected to be outstanding, or funded as required, through the end of their respective investment periods ranging through fiscal 2029. Also, in connection with the acquisition of Clarion Partners, Legg Mason committed to provide $100,000 of seed capital to Clarion Partners products after the second anniversary of the transaction closing. Legg Mason also committed to contribute up to $5,000 of additional working capital to Financial Guard, to be paid over the two year period following the acquisition, of which $1,250 has been paid as of March 31, 2017. As of March 31, 2017 , Legg Mason had various commitments to pay contingent consideration relating to business acquisitions. The following table presents a summary of the maximum remaining contingent consideration and changes in the contingent consideration liability for each of Legg Mason's recent acquisitions. See Note 2 for additional details regarding each significant acquisition. RARE Infrastructure Martin Currie QS Investors Fauchier Other (2) Total Acquisition Date October 21, 2015 October 1, 2014 May 30, 2014 March 13, 2013 Various Maximum Remaining Contingent Consideration (1) $ 81,063 $ 407,403 $ 23,400 $ — $ 5,507 $ 517,373 Contingent Consideration Liability Balance as of March 31, 2015 $ — $ 70,114 $ 13,553 $ 27,117 $ — $ 110,784 Initial purchase accounting accrual (3) 25,000 — — — 2,457 27,457 Payment — — — (22,765 ) — (22,765 ) Fair value adjustments — (28,361 ) — (5,014 ) — (33,375 ) Foreign exchange and accretion 2,145 (531 ) 196 662 12 2,484 Balance as of March 31, 2016 27,145 41,222 13,749 — 2,469 84,585 Initial purchase accounting accrual — — — — 2,000 2,000 Payment — — (6,587 ) — — (6,587 ) Fair value adjustments (10,000 ) (25,000 ) (2,500 ) — (2,000 ) (39,500 ) Foreign exchange and accretion 299 (4,204 ) 179 — 38 (3,688 ) Balance as of March 31, 2017 $ 17,444 $ 12,018 $ 4,841 $ — $ 2,507 $ 36,810 Balance Sheet Classification Current Contingent consideration $ 7,791 $ 12,018 $ — $ — $ 2,507 $ 22,316 Non-current Contingent consideration 9,653 — 4,841 — — 14,494 Balance as of March 31, 2017 $ 17,444 $ 12,018 $ 4,841 $ — $ 2,507 $ 36,810 (1) Using the applicable exchange rate as of March 31, 2017 , for amounts denominated in currencies other than the U.S. dollar. (2) Includes amounts related to the acquisition of Financial Guard on August 17, 2016 and PK Investments on December 31, 2015. (3) Using the applicable exchange rate on the date of acquisition for amounts denominated in currencies other than the U.S. dollar. See Note 18 regarding an $11,500 reduction in the estimated contingent consideration liability related to the acquisition of RARE Infrastructure subsequent to March 31, 2017. In the normal course of business, Legg Mason enters into contracts that contain a variety of representations and warranties and that provide general indemnifications, which are not considered financial guarantees by relevant accounting guidance. Legg Mason’s maximum exposure under these arrangements is unknown, as this would involve future claims that may be made against Legg Mason that have not yet occurred. Legg Mason has been the subject of customer complaints and has also been named as a defendant in various legal actions arising primarily from asset management, securities brokerage, and investment banking activities, including certain class actions, which primarily allege violations of securities laws and seek unspecified damages, which could be substantial. In the normal course of its business, Legg Mason has also received subpoenas and is currently involved in governmental and industry self-regulatory agency inquiries, investigations and, from time to time, proceedings involving asset management activities. In accordance with guidance for accounting for contingencies, Legg Mason has established provisions for estimated losses from pending complaints, legal actions, investigations and proceedings when it is probable that a loss has been incurred and a reasonable estimate of loss can be made. Legg Mason cannot estimate the reasonably possible loss or range of loss associated with matters of litigation and other proceedings, including those described above as customer complaints, legal actions, inquiries, proceedings and investigations. The inability to provide a reasonably possible amount or range of losses is not because there is uncertainty as to the ultimate outcome of a matter, but because liability and damage issues have not developed to the point where Legg Mason can conclude that there is both a reasonable possibility of a loss and a meaningful amount or range of possible losses. There are numerous aspects to customer complaints, legal actions, inquiries, proceedings and investigations that prevent Legg Mason from estimating a related amount or range of reasonably possible losses. These aspects include, among other things, the nature of the matters; that significant relevant facts are not known, are uncertain or are in dispute; and that damages sought are not specified, are uncertain, unsupportable or unexplained. In addition, for legal actions, discovery may not yet have started, may not be complete or may not be conclusive, and meaningful settlement discussions may not have occurred. Further, for regulatory matters, investigations may run their course without any clear indication of wrongdoing or fault until their conclusion. In management's opinion, an adequate accrual has been made as of March 31, 2017 , to provide for any probable losses that may arise from matters for which the Company could reasonably estimate an amount. Legg Mason's financial condition, results of operations and cash flows could be materially affected during a period in which a matter is ultimately resolved. In addition, the ultimate costs of litigation-related charges can vary significantly from period-to-period, depending on factors such as market conditions, the size and volume of customer complaints and claims, including class action suits, and recoveries from indemnification, contribution, insurance reimbursement, or reductions in compensation under revenue share arrangements. As of March 31, 2017 and 2016, Legg Mason's liability for losses and contingencies was $700 and $400 , respectively. During fiscal 2017, 2016, and 2015, Legg Mason incurred charges relating to litigation and other proceedings of approximately $1,100 , $250 , and $200 , respectively. As further described in Note 2, Legg Mason may be obligated to settle noncontrolling interests related to certain affiliates. As of March 31, 2017, affiliate noncontrolling interests, excluding amounts related to management equity plans, aggregated $591,254 . In addition, as of March 31, 2017, the estimated redemption value for units under affiliate management equity plans aggregated $72,298 . See Notes 11 and 14 for additional information regarding affiliate management equity plans and noncontrolling interests, respectively.</t>
  </si>
  <si>
    <t>Employee Benefits (Notes)</t>
  </si>
  <si>
    <t>Compensation and Retirement Disclosure [Abstract]</t>
  </si>
  <si>
    <t>Compensation and Employee Benefit Plans [Text Block]</t>
  </si>
  <si>
    <t>9 . EMPLOYEE BENEFITS Legg Mason, through its subsidiaries, maintains various defined contribution plans covering substantially all employees. Through these plans, Legg Mason can make two types of discretionary contributions. One is a profit sharing contribution to eligible plan participants based on a percentage of qualified compensation and the other is a match of employee 401(k) contributions. Matches range from 50% to 100% of employee 401(k) contributions, up to a maximum of the lesser of up to 6% of employee compensation or a specified amount up to the IRS limit. Corporate profit sharing and matching contributions, together with contributions made under subsidiary plans, totaled $37,249 , $33,152 and $27,888 in fiscal 2017 , 2016 and 2015 , respectively. In addition, employees can make voluntary contributions under certain plans. In connection with the acquisition of Martin Currie on October 1, 2014, Legg Mason assumed the obligations of Martin Currie's defined benefit pension plan, more fully discussed in Note 2 .</t>
  </si>
  <si>
    <t>Capital Stock (Notes)</t>
  </si>
  <si>
    <t>Equity [Abstract]</t>
  </si>
  <si>
    <t>Schedule of Stock by Class [Table Text Block]</t>
  </si>
  <si>
    <t>10 . CAPITAL STOCK At March 31, 2017 , the authorized numbers of common and preferred shares were 500,000 and 4,000 , respectively. At March 31, 2017 and 2016 , there were 4,111 and 6,988 shares of common stock, respectively, reserved for issuance under Legg Mason's equity plans. In May 2012, Legg Mason's Board of Directors approved a share repurchase authorization for up to $1,000,000 for purchases of common stock. All but $13,515 of the share repurchases under this authorization were completed by March 2015, and the remaining share repurchases under this authorization were completed in April 2015. In January 2015, Legg Mason's Board of Directors approved a new share repurchase authorization for up to $1,000,000 for additional repurchases of common stock. There is no expiration attached to this share repurchase authorization. During fiscal 2017 , 2016 , and 2015 , Legg Mason purchased and retired 11,697 , 4,537 , and 6,931 shares of its common stock, respectively, for $381,672 , $209,632 , and $356,522 , respectively, through open market purchases. The remaining balance of the authorized stock buyback is approximately $423,000 . As discussed in Note 6 , warrants issued in connection with the repurchase of the Convertible Notes could result in the issuance of a maximum of 14,205 shares of Legg Mason common stock, subject to adjustment, if certain conditions are met prior to their expiration in July 2017. Changes in common stock for the years ended March 31, 2017 , 2016 and 2015 , respectively, are as follows: Years Ended March 31, 2017 2016 2015 COMMON STOCK Beginning balance 107,012 111,469 117,173 Shares issued for: Stock option exercises 321 338 718 Deferred compensation employee stock trust 16 12 44 Stock-based compensation 445 142 938 Shares repurchased and retired (11,697 ) (4,537 ) (6,931 ) Employee tax withholding by settlement of net share transactions (370 ) (412 ) (473 ) Ending balance 95,727 107,012 111,469 Dividends declared per share were $0.88 , $0.80 and $0.64 for fiscal 2017 , 2016 and 2015 , respectively. Dividends declared but not paid at March 31, 2017 , 2016 and 2015 , were $21,153 , $22,038 and $17,837 , respectively, and are included in Other current liabilities of the Consolidated Balance Sheets. Years Ended March 31, 2017 2016 2015 COMMON STOCK Beginning balance 107,012 111,469 117,173 Shares issued for: Stock option exercises 321 338 718 Deferred compensation employee stock trust 16 12 44 Stock-based compensation 445 142 938 Shares repurchased and retired (11,697 ) (4,537 ) (6,931 ) Employee tax withholding by settlement of net share transactions (370 ) (412 ) (473 ) Ending balance 95,727 107,012 111,469</t>
  </si>
  <si>
    <t>Stock-Based Compensation</t>
  </si>
  <si>
    <t>Disclosure of Compensation Related Costs, Share-based Payments [Abstract]</t>
  </si>
  <si>
    <t>11 . STOCK-BASED COMPENSATION Legg Mason's stock-based compensation includes stock options, an employee stock purchase plan, market-based performance shares payable in common stock, restricted stock awards and units, affiliate management equity plans and deferred compensation payable in stock. Shares available for issuance under the equity incentive stock plan as of March 31, 2017 , were 3,659 . Options under Legg Mason’s employee stock plans have been granted at prices not less than 100% of the fair market value. Options are generally exercisable in equal increments over four or five years and expire within eight to 10 years from the date of grant. As further discussed below, the components of Legg Mason's total stock-based compensation expense for the years ended March 31, 2017 , 2016 , and 2015, were as follows: Years Ended March 31, 2017 2016 2015 Stock options $ 8,347 $ 9,403 $ 11,584 Restricted stock and restricted stock units 52,049 52,670 45,975 Employee stock purchase plan 696 729 673 Affiliate management equity plans 26,566 26,184 5,206 Non-employee director awards 1,400 1,150 1,550 Performance share units 3,924 2,766 1,056 Employee stock trust 26 25 201 Total stock-based compensation expense $ 93,008 $ 92,927 $ 66,245 Stock Options Stock option transactions under Legg Mason's equity incentive plans during the years ended March 31, 2017 , 2016 , and 2015, are summarized below: Number of Shares Weighted-Average Exercise Price Per Share Options outstanding at March 31, 2014 4,801 $ 43.02 Granted 918 47.65 Exercised (694 ) 30.75 Canceled/forfeited (593 ) 90.31 Options outstanding at March 31, 2015 4,432 39.58 Granted 876 54.51 Exercised (349 ) 28.35 Canceled/forfeited (453 ) 88.06 Options outstanding at March 31, 2016 4,506 38.48 Granted 753 31.31 Exercised (313 ) 27.66 Canceled/forfeited (353 ) 37.13 Options outstanding at March 31, 2017 4,593 $ 38.15 The total intrinsic value of options exercised during the years ended March 31, 2017, 2016, and 2015, was $2,289 , $5,811 , and $14,351 , respectively. At March 31, 2017, the aggregate intrinsic value of options outstanding was $15,135 . The following information summarizes Legg Mason's stock options outstanding at March 31, 2017: Exercise Option Shares Weighted-Average Weighted-Average $ 14.81 - $ 25.00 473 $ 23.68 3.10 25.01 - 35.00 1,990 31.70 4.74 35.01 - 55.18 2,130 47.39 5.28 4,593 At March 31, 2017 , 2016, and 2015, options were exercisable for 2,688 , 2,544 , and 2,202 shares, respectively, with a weighted-average exercise price of $35.04 , $32.22 , and $41.50 , respectively. Stock options exercisable at March 31, 2017, have a weighted average remaining contractual life of 3.9 years. At March 31, 2017, the aggregate intrinsic value of exercisable shares was $11,403 . The following summarizes Legg Mason's stock options exercisable at March 31, 2017: Exercise Option Shares Weighted-Average $ 14.81 - $ 25.00 473 $ 23.68 25.01 - 35.00 1,240 31.94 35.01 - 55.18 975 44.49 2,688 The following information summarizes unvested stock options under Legg Mason's equity incentive plans for the year ended March 31, 2017: Number Weighted-Average Options unvested at March 31, 2016 1,962 $ 11.48 Granted 753 31.31 Vested (759 ) 41.57 Canceled/forfeited (51 ) 47.13 Options unvested at March 31, 2017 1,905 $ 42.54 For the years ended March 31, 2017, 2016, and 2015, income tax benefits related to stock options were $3,178 , $3,730 , and $4,681 , respectively. Unamortized compensation cost related to unvested options for 1,905 shares at March 31, 2017 , was $11,727 , which is expected to be recognized over a weighted-average period of 1.5 years. Cash received from exercises of stock options under Legg Mason's equity incentive plans was $8,988 , $9,516 , and $22,069 for the years ended March 31, 2017, 2016, and 2015, respectively. The tax benefit expected to be realized for the tax deductions from these option exercises totaled $725 , $1,962 , and $4,856 for the years ended March 31, 2017, 2016, and 2015, respectively. The weighted-average fair value of service-based stock options granted during the years ended March 31, 2017 , 2016 , and 2015, excluding those granted to our Chief Executive Officer in May 2013 discussed below, using the Black-Scholes option pricing model, was $7.78 , $11.26 , and $12.03 per share, respectively. The following weighted-average assumptions were used in the model for grants in fiscal 2017, 2016, and 2015: Years Ended March 31, 2017 2016 2015 Expected dividend yield 1.45 % 1.18 % 1.04 % Risk-free interest rate 1.25 % 1.44 % 1.51 % Expected volatility 30.95 % 24.37 % 29.53 % Expected life (in years) 5.02 4.97 4.94 Legg Mason uses an equally weighted combination of both implied and historical volatility to measure expected volatility for calculating Black-Scholes option values. In May 2013, Legg Mason awarded options to purchase 500 shares of Legg Mason, Inc. common stock at an exercise price of $31.46 , equal to the then current market value of Legg Mason's common stock, to its Chief Executive Officer, which are included in the outstanding options table above. The award had a grant date fair value of $5,525 and was subject to vesting requirements, all of which had been satisfied by May 2015 when the final 50% of the award vested at the end of the two-year service period. The weighted-average fair value per share for these awards of $11.05 was estimated as of the grant date using a grant price of $31.46 , and a Monte Carlo option pricing model with the following assumptions: Expected dividend yield 1.48 % Risk-free interest rate 0.86 % Expected volatility 44.05 % Restricted Stock Restricted stock and restricted stock unit transactions during the years ended March 31, 2017 , 2016 , and 2015, are summarized below: Number of Shares Weighted-Average Grant Date Value Unvested shares at March 31, 2014 3,334 $ 30.77 Granted 1,236 48.03 Vested (1,330 ) 30.92 Canceled/forfeited (190 ) 35.95 Unvested shares at March 31, 2015 3,050 37.38 Granted 1,332 48.95 Vested (1,261 ) 34.91 Canceled/forfeited (63 ) 42.09 Unvested shares at March 31, 2016 3,058 43.34 Granted 1,658 31.26 Vested (1,267 ) 39.15 Canceled/forfeited (128 ) 42.39 Unvested shares at March 31, 2017 3,321 $ 38.92 The restricted stock and restricted stock unit transactions reflected in the table above were non-cash transactions. For the years ended March 31, 2017, 2016, and 2015, Legg Mason recognized income tax benefits related to restricted stock and restricted stock unit awards of $21,138 , $20,597 , and $18,246 , respectively. Unamortized compensation cost related to unvested restricted stock and restricted stock unit awards for 3,321 shares not yet recognized at March 31, 2017 , was $74,921 and is expected to be recognized over a weighted-average period of 1.6 years. Affiliate Management Equity Plans In connection with the acquisition of Clarion Partners in April 2016, as further discussed in Note 2, Legg Mason implemented a management equity plan for the management team of Clarion Partners that entitles certain of its key employees to participate in 15% of the future growth, if any, of the Clarion Partners enterprise value (subject to appropriate discounts) subsequent to the date of the grant. The initial grant under the plan vested immediately and the related grant-date fair value of $15,200 , determined by independent valuation, was recognized as Compensation and benefits expense in the Consolidated Statement of Income (Loss) and reflected in the Consolidated Balance Sheet as Redeemable noncontrolling interest. Future grants under the plan will vest 20% annually over five years, and will result in the recognition of additional compensation expense over the related vesting period. Subject to various conditions, including the passage of time, vested plan units can be put to Legg Mason for settlement at fair value. Legg Mason can also call plan units, generally post employment, for settlement at fair value. As of March 31, 2017 , the aggregate redemption amount of units under the plan was $18,700 . Effective March 1, 2016, Legg Mason executed agreements with the management of its existing wholly-owned subsidiary, Royce, regarding employment arrangements with Royce management, revised revenue sharing, and the implementation of a management equity plan for its key employees. Under the management equity plan, minority equity interests equivalent to 16.9% in the Royce entity were issued to its management team. On March 31, 2017, additional minority equity interests under this plan equivalent to 2.1% in the Royce entity were issued to its management team, which resulted in Compensation and benefits expense of $4,600 . These interests allow the holders to receive quarterly distributions of a portion of Royce's pre-tax income in amounts equal to the percentage of ownership represented by the equity they hold, subject to payment of Legg Mason's revenue share and reasonable expenses. The plan permits additional grants under the plan of up to 3.8 revenue share points. Future grants will vest immediately and, upon issuance, the related grant-date fair value of equity units will be recognized as Compensation and benefits expense in the Consolidated Statements of Income (Loss) and reflected in the Consolidated Balance Sheets as Nonredeemable noncontrolling interest. As of March 31, 2017 , the estimated aggregate redemption amount of units under the plan was $27,798 . On March 31, 2014, Legg Mason implemented a management equity plan and granted units to key employees of its subsidiary ClearBridge Investments, LLC ("ClearBridge") that entitle them to participate in 15% of the future growth, if any, of the ClearBridge enterprise value (subject to appropriate discounts) subsequent to the grant date. Independent valuation determined the aggregate cost of the award to be approximately $16,000 , which will be recognized as Compensation and benefits expense in the Consolidated Statements of Income (Loss) over the related vesting periods through March 2019. Total compensation expense related to the ClearBridge affiliate management equity plan was $3,285 , $3,271 , and $3,390 for the years ended March 31, 2017 , 2016 , and 2015, respectively. This arrangement provides that one-half of the cost will be absorbed by the ClearBridge incentive pool. Once vested, plan units can be put to Legg Mason for settlement at fair value, beginning one year after the holder terminates their employment. Legg Mason can also call plan units, generally post employment, for settlement at fair value. Changes in control of Legg Mason or ClearBridge do not impact vesting, settlement or other provisions of the units. However, upon sale of substantially all ClearBridge assets, the vesting of the units would accelerate and participants would receive a fair value payment in respect of their interests under the plan. Future grants of additional plan units will dilute the participation of existing outstanding units in 15% of the future growth of the respective affiliates' enterprise value, if any, subsequent to the related future grant date, for which additional compensation expense would be incurred. Further, future grants will not entitle the plan participants, collectively, to more than an aggregate 15% of the future growth of the ClearBridge enterprise value. Upon vesting, the grant-date fair value of vested plan units will be reflected in the Consolidated Balance Sheets as Redeemable noncontrolling interests through an adjustment to additional paid-in capital. Thereafter, redeemable noncontrolling interests will continue to be adjusted to the ultimate maximum estimated redemption value over the expected term, through retained earnings adjustments. As of March 31, 2017 , the estimated aggregate redemption amount of vested units under the ClearBridge plan, as if they were currently redeemable, was approximately $25,800 . On June 28, 2013, Legg Mason implemented a similar management equity plan with key employees of Permal. Independent valuation determined the aggregate cost of the awards to be approximately $9,000 , which was being recognized as Compensation and benefits expense in the Consolidated Statements of Income (Loss) over the related vesting period through December 2017. In April 2016, in conjunction with the Permal restructuring in preparation for the combination with EnTrust, the Permal management equity plan was liquidated with a payment of $7,150 to its participants, and the remaining $3,481 unamortized cost was expensed during the year ended March 31, 2017. Compensation expense related to the Permal affiliate management equity plan was $1,513 and $1,816 for the years ended March 31, 2016 and 2015, respectively. Other Legg Mason has a qualified Employee Stock Purchase Plan covering substantially all U.S. employees. Shares of common stock are purchased in the open market on behalf of participating employees, subject to a 4,500 total share limit under the plan. Purchases are made through payroll deductions and Legg Mason provides a 15% contribution towards purchases, which is charged to earnings. During the years ended March 31, 2017, 2016, and 2015, approximately 164 , 134 , and 107 shares, respectively, have been purchased in the open market on behalf of participating employees. Legg Mason also has an equity plan for non-employee directors. Under the current equity plan, directors may elect to receive shares of stock or restricted stock units. Prior to a July 19, 2007 amendment to the Plan, directors could also elect to receive stock options, which were immediately exercisable at a price equal to the market value of the shares on the date of grant and have a term of not more than ten years. Shares, options, and restricted stock units issuable under this equity plan are limited to 625 in aggregate, of which 427 and 384 shares were issued as of March 31, 2017 and 2016, respectively. During the year ended March 31, 2015, there were 32 stock options canceled or forfeited from the current equity plan for non-employee directors, which were the last outstanding options under the plan. As of March 31, 2017 , 2016, and 2015, non-employee directors held 66 , 53 , and 45 restricted stock units, respectively, which vest on the grant date and are, therefore, not included in the unvested shares of restricted stock and restricted stock units in the table above. During the years ended March 31, 2017 , 2016, and 2015, non-employee directors were granted 11 , nine, and eight restricted stock units, respectively. During the years ended March 31, 2017 , 2016, and 2015, non-employee directors were granted 30 , 16 , and 23 shares of common stock, respectively. During the years ended March 31, 2017 and 2016, there were no restricted stock units distributed and during the year ended March 31, 2015, there were 27 restricted stock units distributed. As discussed in Note 2, upon the acquisition of Clarion Partners in April 2016, Legg Mason granted certain key employees of Clarion Partners a total of 716 performance-based Legg Mason restricted share units, which are not included in the unvested shares of restricted stock and restricted stock units in the table above, with an aggregate fair value of $11,121 , which was included in the purchase price, that vest upon Clarion Partners achieving a certain level of EBITDA, as defined in the purchase agreement, within a designated period after the closing of the acquisition. In May 2016, 2015 and 2014, Legg Mason granted certain executive officers a total of 182 , 107 , and 78 performance share units, respectively, as part of their fiscal 2016, 2015, and 2014 incentive award with an aggregate value of $3,528 , $4,312 , and $3,457 , respectively. The vesting of performance share units granted in May 2016, 2015, and 2014, and the number of shares payable at vesting are determined based on Legg Mason’s relative total stockholder return over a three-year period ending March 31, 2019, 2018, and 2017, respectively. The May 2014 grant performance period ended March 31, 2017, and resulted in no payment. The grant date fair value per unit for the May 2016, 2015, and 2014 performance share units of $19.36 , $40.29 , and $44.11 , respectively, was estimated as of the grant date using a Monte Carlo pricing model with the following assumptions: 2017 2016 2015 Expected dividend yield 2.87 % 1.46 % 1.33 % Risk-free interest rate 0.89 % 0.86 % 0.75 % Expected volatility 25.99 % 22.63 % 30.81 % During fiscal 2012, Legg Mason established a long-term incentive plan (the "LTIP") under its equity incentive plan, which provided an additional element of compensation that was based on performance, determined as the achievement of a pre-defined amount of Legg Mason’s cumulative adjusted earnings per share over a three year performance period. Under the LTIP, executive officers were granted cash value performance units in the quarter ended September 2012 for a total targeted amount of $1,850 . The September 2012 grant performance period ended March 31, 2015, and resulted in a payment amount of $1,000 that was settled in cash on May 31, 2015. Deferred compensation payable in shares of Legg Mason common stock has been granted to certain employees in an elective plan. The vesting in the plan is immediate and the plan provides for discounts of up to 10% on contributions and dividends. Since January 1, 2015, there are no additional contributions to the plan, with the remaining 254 shares reserved for future dividend distributions. During fiscal 2017, 2016, and 2015, Legg Mason issued 17 , 12 , and 44 shares, respectively, under the plan with a weighted-average fair value per share at the grant date of $29.60 , $41.82 , and $45.83 , respectively. The undistributed shares issued under this plan are held in a rabbi trust. Assets of the rabbi trust are consolidated with those of the employer, and the value of the employer's stock held in the rabbi trust is classified in stockholders' equity and accounted for in a manner similar to treasury stock. Therefore, the shares Legg Mason has issued to the rabbi trust and the corresponding liability related to the deferred compensation plan are presented as components of stockholders' equity as Employee stock trust and Deferred compensation employee stock trust, respectively. Shares held by the trust at March 31, 2017, 2016, and 2015, were 540 , 583 , and 660 , respectively.</t>
  </si>
  <si>
    <t>Earnings Per Share</t>
  </si>
  <si>
    <t>Earnings Per Share [Abstract]</t>
  </si>
  <si>
    <t>Earnings Per Share [Text Block]</t>
  </si>
  <si>
    <t>12 . EARNINGS PER SHARE Basic earnings per share attributable to Legg Mason, Inc. shareholders ("EPS") is calculated by dividing Net Income (Loss) Attributable to Legg Mason, Inc. (adjusted by removing earnings allocated to participating securities) by the weighted-average number of shares outstanding, which excludes participating securities. Legg Mason issues to employees restricted stock and restricted stock units that are deemed to be participating securities prior to vesting, because the related unvested restricted shares/units entitle their holder to nonforfeitable dividend rights. In this circumstance, accounting guidance requires a “two-class method” for EPS calculations that excludes earnings (potentially both distributed and undistributed) allocated to participating securities and does not allocate losses to participating securities. Diluted EPS is similar to basic EPS, but the effect of potential common shares is included in the calculation unless the potential common shares are antidilutive. For periods with a net loss, potential common shares other than participating securities, are considered antidilutive and are excluded from the calculation. During fiscal 2017, 2016, and 2015, pursuant to the $1,000,000 share repurchase authorization discussed in Note 10, Legg Mason purchased and retired 11,697 , 4,537 , and 6,931 shares of its common stock, respectively, for $381,672 , $209,632 , and $356,522 , respectively, through open market purchases. The total repurchases reduced weighted-average shares outstanding by 6,005 , 2,564 , and 3,528 shares for the years ended March 31, 2017 , 2016, and 2015, respectively. The par value of the shares repurchased is charged to common stock, with the excess of the purchase price over par first charged against additional paid-in capital, with the remaining balance, if any, charged against retained earnings. The following table presents the computations of basic and diluted EPS: Years Ended March 31, 2017 2016 2015 Basic weighted-average shares outstanding for EPS 100,580 107,406 112,019 Potential common shares: Dilutive employee stock options 219 — 1,227 Diluted weighted-average shares outstanding for EPS 100,799 107,406 113,246 Net Income (Loss) Attributable to Legg Mason, Inc. $ 227,256 $ (25,032 ) $ 237,080 Less: Earnings (distributed and undistributed) allocated to participating securities 7,384 2,288 6,340 Net Income (Loss) (Distributed and Undistributed) Allocated to Shareholders (Excluding Participating Securities) $ 219,872 $ (27,320 ) $ 230,740 Net Income (Loss) per share Attributable to Legg Mason, Inc. Shareholders Basic $ 2.19 $ (0.25 ) $ 2.06 Diluted $ 2.18 $ (0.25 ) $ 2.04 The weighted-average shares exclude weighted-average unvested restricted shares deemed to be participating securities of 3,335 , 2,831 , and 3,065 for the years ended March 31, 2017 , 2016 , and 2015, respectively. The diluted EPS calculations for the years ended March 31, 2017 , 2016 , and 2015, exclude any potential common shares issuable under the 14,205 warrants issued in connection with the repurchase of Convertible Notes in May 2012 because the market price of Legg Mason common stock did not exceed the exercise price, and therefore, the warrants would be antidilutive. Options to purchase 3,454 and 1,319 for the years ended March 31, 2017 and 2015, respectively, were not included in the computation of diluted EPS because the presumed proceeds from exercising such options, including the related income tax benefits, exceed the average price of the common shares for the period and, therefore, the options are deemed antidilutive. The diluted EPS calculation for the year ended March 31, 2016, excludes 814 potential common shares that are antidilutive due to the net loss in the year. Further, market- and performance-based awards are excluded from potential dilution until the designated market or performance condition is met. Unvested restricted shares for the years ended March 31, 2017, 2016, and 2015, were antidilutive and, therefore, do not further impact diluted EPS.</t>
  </si>
  <si>
    <t>Accumulated Other Comprehensive Loss (Notes)</t>
  </si>
  <si>
    <t>Accumulated Other Comprehensive Loss [Abstract]</t>
  </si>
  <si>
    <t>Comprehensive Income (Loss) Note [Text Block]</t>
  </si>
  <si>
    <t>13 . ACCUMULATED OTHER COMPREHENSIVE LOSS Accumulated other comprehensive loss includes cumulative foreign currency translation adjustments and gains and losses on defined benefit pension plans. The change in the accumulated translation adjustments for fiscal 2017 and 2016 , primarily resulted from the impact of changes in the British pound, the Brazilian real, the Australian dollar, the Polish zloty, and the Singaporean dollar, in relation to the U.S. dollar on the net assets of Legg Mason's subsidiaries in the U.K., Brazil, Australia, Poland, and Singapore, for which the pound, the real, the Australian dollar, the Polish zloty, and the Singaporean dollar, are the functional currencies, respectively. A summary of Legg Mason's accumulated other comprehensive loss as of March 31, 2017 and 2016 , is as follows: 2017 2016 Foreign currency translation adjustment $ (90,103 ) $ (59,672 ) Net actuarial losses on defined benefit pension plan (16,681 ) (6,821 ) Total Accumulated other comprehensive loss $ (106,784 ) $ (66,493 ) There were no significant amounts reclassified from Accumulated other comprehensive loss to the Consolidated Statements of Income (Loss) for the years ended March 31, 2017 , 2016 , or 2015 , except for $2,493 of cumulative foreign currency translation related to the sale of Legg Mason Poland and $2,718 , net of income tax benefit of $1,708 , realized on the settlement and termination of an interest rate swap, in the year ended March 31, 2017, as further described in Note 6, and $405 , net of income tax provision of $233 , realized on the termination of a reverse treasury rate lock contract, in the year ended March 31, 2015, also further described in Note 6 , all of which were reclassified to Other non-operating income (expense) in the Consolidated Statements of Income (Loss).</t>
  </si>
  <si>
    <t>Noncontrolling Interests</t>
  </si>
  <si>
    <t>Noncontrolling Interest [Abstract]</t>
  </si>
  <si>
    <t>Noncontrolling Interest Disclosure [Text Block]</t>
  </si>
  <si>
    <t xml:space="preserve">14 . NONCONTROLLING INTERESTS Net income (loss) attributable to noncontrolling interests for the years ended March 31 , included the following amounts: Years Ended March 31, 2017 2016 2015 Net income (loss) attributable to redeemable noncontrolling interests $ 52,050 $ (8,680 ) $ 5,629 Net income attributable to nonredeemable noncontrolling interests 7,397 802 — Total $ 59,447 $ (7,878 ) $ 5,629 Total redeemable and nonredeemable noncontrolling interests for the years ended March 31, included the following amounts: Redeemable noncontrolling interests Consolidated investment vehicles (1) and other Affiliate Noncontrolling Interests Management equity plans Total Nonredeemable noncontrolling interests (2) Value as of March 31, 2014 $ 41,972 $ 1,356 $ 1,816 $ 45,144 $ — Net income attributable to noncontrolling interests 5,061 568 — 5,629 — Net subscriptions (redemptions) (10,484 ) 25 — (10,459 ) — Vesting/change in estimated redemption value — — 5,206 5,206 — Balance as of March 31, 2015 36,549 1,949 7,022 45,520 — Net income (loss) attributable to noncontrolling interests (11,052 ) 2,372 — (8,680 ) 802 Net subscriptions (redemptions) 68,639 (1,981 ) — 66,658 — Grants (settlements), net — — (345 ) (345 ) 21,400 Business acquisition — 62,722 — 62,722 — Foreign exchange — 3,860 — 3,860 — Vesting/change in estimated redemption value — — 6,050 6,050 — Balance as of March 31, 2016 94,136 68,922 12,727 175,785 22,202 Net income attributable to noncontrolling interests 11,452 40,598 — 52,050 7,397 Net subscriptions (redemptions) and other (3) (47,118 ) 2,531 — (44,587 ) — Distributions — (29,461 ) — (29,461 ) (6,401 ) Grants (settlements), net — — 5,986 5,986 4,600 Business acquisitions — 508,817 — 508,817 — Foreign exchange — (153 ) — (153 ) — Vesting/change in estimated redemption value — — 9,335 9,335 — Balance as of March 31, 2017 $ 58,470 $ 591,254 $ 28,048 $ 677,772 $ 27,798 (1) Principally related to VIE and seeded investment products. (2) Related to Royce management equity plan. (3) Includes the impact related to the adoption of updated consolidation accounting guidance further discussed in Note 1 . Redeemable noncontrolling interests by affiliate (exclusive of management equity plans) for the years ended March 31 , included the following amounts: Redeemable noncontrolling interests EnTrust-Permal Clarion Partners RARE Infrastructure Other Total Balance as of March 31, 2015 $ — $ — $ — $ 1,949 $ 1,949 Net income attributable to noncontrolling interests — — 1,859 513 2,372 Distributions — — (1,286 ) (695 ) (1,981 ) Business acquisition — — 62,722 — 62,722 Foreign exchange — — 3,860 — 3,860 Balance as of March 31, 2016 — — 67,155 1,767 68,922 Net income attributable to noncontrolling interests 22,146 12,171 5,742 539 40,598 Subscriptions (redemptions), net — — — 2,531 2,531 Distributions (20,494 ) (4,298 ) (3,997 ) (672 ) (29,461 ) Business acquisitions 403,200 105,300 — 317 508,817 Foreign exchange — — (153 ) — (153 ) Balance as of March 31, 2017 $ 404,852 $ 113,173 $ 68,747 $ 4,482 $ 591,254 </t>
  </si>
  <si>
    <t>Derivatives and Hedging</t>
  </si>
  <si>
    <t>Derivative Instruments and Hedging Activities Disclosure [Abstract]</t>
  </si>
  <si>
    <t>15 . DERIVATIVES AND HEDGING Legg Mason uses currency forwards to economically hedge the risk of movements in exchange rates, primarily between the U.S. dollar, Australian dollar, British pound, euro, Singapore dollar, and Brazilian real. All derivative transactions for which Legg Mason has certain legally enforceable rights of setoff are governed by International Swaps and Derivative Association ("ISDA") Master Agreements. For these derivative transactions, Legg Mason has one ISDA Master Agreement with each of the significant counterparties, which covers transactions with that counterparty. Each of the respective ISDA agreements provides for settlement netting and close-out netting between Legg Mason and that counterparty, which are legally enforceable rights to setoff. Other assets recorded in the Consolidated Balance Sheets as of March 31, 2017 and 2016 , were $2,718 and $8,650 , respectively. Other liabilities recorded in the Consolidated Balance Sheets as of March 31, 2017 and 2016 , were $4,522 and $18,079 , respectively. Legg Mason also uses market hedges on certain seed capital investments by entering into futures contracts to sell index funds that benchmark the hedged seed capital investments. As further discussed in Note 6 , in April 2016, Legg Mason executed a 4.67 -year, amortizing interest rate swap, which was terminated in August 2016. Also, in April 2016, Legg Mason terminated another previously existing interest rate swap. With the exception of the two interest rate swap contracts discussed in Note 6 , Legg Mason has not designated any derivatives as hedging instruments for accounting purposes during the years ended March 31, 2017 , 2016 , or 2015. As of March 31, 2017 , Legg Mason had open currency forward contracts with aggregate notional amounts totaling $163,366 and open futures contracts relating to seed capital investments with aggregate notional values totaling $134,190 . These amounts are representative of the level of non-hedge designation derivative activity throughout fiscal 2017. As of March 31, 2017 , the weighted-average remaining contract terms for both currency forward contracts and futures contracts relating to seed capital investments were three months. The following table presents the derivative assets and related offsets, if any, as of March 31, 2017 :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3,470 $ (928 ) $ 2,542 $ — $ — $ 2,542 Futures contracts relating to seed capital investments — — — 176 2,878 3,054 Total derivative instruments not designated as hedging instruments $ 3,470 $ (928 ) $ 2,542 $ 176 $ 2,878 $ 5,596 The following table presents the derivative liabilities and related offsets, if any, as of March 31, 2017 : Gross amounts not offset in the Balance Sheet Gross amounts of recognized liabilities Gross amounts offset in the Balance Sheet Net amount of derivative liabilities presented in the Balance Sheet Financial instruments Cash collateral Net amount as of Derivative instruments not designated as hedging instruments Currency forward contracts $ (3,641 ) $ 751 $ (2,890 ) $ — $ — $ (2,890 ) Futures contracts relating to seed capital investments — — — (1,632 ) 4,155 2,523 Total derivative instruments not designated as hedging instruments $ (3,641 ) $ 751 $ (2,890 ) $ (1,632 ) $ 4,155 $ (367 ) The following table presents the derivative assets and related offsets, if any, as of March 31, 2016 : Gross amounts not offset in the Balance Sheet Gross amounts of recognized assets Gross amounts offset in the Balance Sheet Net amount of derivative assets presented in the Balance Sheet Financial instruments Cash collateral Net amount as of March 31, 2016 Derivative instruments designated as hedging instruments (See Note 6) Interest rate swap $ — $ — $ — $ 7,599 $ — $ 7,599 Derivative instruments not designated as hedging instruments Currency forward contracts 1,933 (963 ) 970 — — 970 Futures contracts relating to seed capital investments — — — 81 1,840 1,921 Total derivative instruments not designated as hedging instruments 1,933 (963 ) 970 81 1,840 2,891 Total derivative instruments $ 1,933 $ (963 ) $ 970 $ 7,680 $ 1,840 $ 10,490 The following table presents the derivative liabilities and related offsets, if any, as of March 31, 2016 : Gross amounts not offset in the Balance Sheet Gross amounts of recognized liabilities Gross amounts offset in the Balance Sheet Net amount of derivative liabilities presented in the Balance Sheet Financial instruments Cash collateral Net amount as of March 31, 2016 Derivative instruments not designated as hedging instruments Currency forward contracts $ (16,364 ) $ 280 $ (16,084 ) $ — $ — $ (16,084 ) Futures contracts relating to seed capital investments — — — (1,995 ) 5,920 3,925 Total derivative instruments not designated as hedging instruments $ (16,364 ) $ 280 $ (16,084 ) $ (1,995 ) $ 5,920 $ (12,159 ) The following table presents gains (losses) recognized in the Consolidated Statements of Income (Loss) on derivative instruments. As described above, the currency forward contracts and futures and forward contracts for seed capital investments included below are economic hedges of interest rate and market risk of certain operating and investing activities of Legg Mason, including foreign exchange risk on acquisition contingent consideration. Gains and losses on these derivative instruments substantially offset gains and losses of the economically hedged items. In connection with entering into the agreement to acquire RARE Infrastructure in August 2015, Legg Mason executed a U.S. dollar - Australian dollar currency forward contract to economically hedge against currency changes affecting the Australian dollar denominated purchase price. The acquisition was completed (and the hedge terminated) in October 2015. Years Ended March 31, 2017 2016 2015 Income Statement Classification Gains Losses Gains Losses Gains Losses Derivatives not designated as hedging instruments Currency forward contracts for: Operating activities Other expense $ 14,524 $ (13,098 ) $ 7,887 $ (19,547 ) $ 5,150 $ (16,518 ) Seed capital investments Other non-operating income (expense) 2,681 (2,443 ) 547 (1,611 ) 2,491 (259 ) Other non-operating activities (1) Other non-operating income (expense) — — — (4,493 ) — — Futures and forward contracts for seed capital investments Other non-operating income (expense) 2,103 (18,602 ) 11,270 (9,206 ) 10,801 (15,413 ) Total gain (loss) from derivatives not designated as hedging instruments 19,308 (34,143 ) 19,704 (34,857 ) 18,442 (32,190 ) Derivative designated as a fair value hedge (See Note 6) Interest rate swap Interest expense — — 5,710 — 5,462 — Reverse treasury rate lock Other non-operating income (expense) — — — — 638 — Derivative designated as a cash flow hedge (See Note 6) Interest rate swap (termination) Other non-operating income (expense) — (3,662 ) — — — — Interest rate swap Interest expense — (764 ) — — — — Total $ 19,308 $ (38,569 ) $ 25,414 $ (34,857 ) $ 24,542 $ (32,190 ) (1) Relates to a currency forward executed in August 2015 and closed in October 2015 in connection with the October 2015 acquisition of RARE Infrastructure.</t>
  </si>
  <si>
    <t>Segment Information (Notes)</t>
  </si>
  <si>
    <t>Segment Reporting [Abstract]</t>
  </si>
  <si>
    <t>Segment Reporting Disclosure [Text Block]</t>
  </si>
  <si>
    <t>16 . BUSINESS SEGMENT INFORMATION Legg Mason is a global asset management company that provides investment management and related services to a wide array of clients. The company operates in one reportable business segment, Global Asset Management. Global Asset Management provides investment advisory services to institutional and individual clients and to company-sponsored investment funds. The primary sources of revenue in Global Asset Management are investment advisory, distribution and administrative fees, which typically are calculated as a percentage of AUM and vary based upon factors such as the type of underlying investment product and the type of services that are provided. In addition, performance fees may be earned under certain investment advisory contracts for exceeding performance benchmarks. Revenues by geographic location are primarily based on the geographic location of the advisor or the domicile of fund families managed by Legg Mason and do not necessarily reflect where the customer resides or the currency in which the revenues are denominated. The table below reflects our revenues and long-lived assets by geographic region as of March 31: 2017 2016 2015 OPERATING REVENUES United States $ 2,175,721 $ 1,868,076 $ 1,977,975 United Kingdom 242,238 338,552 398,729 Other International 468,943 454,216 442,402 Total $ 2,886,902 $ 2,660,844 $ 2,819,106 INTANGIBLE ASSETS, NET AND GOODWILL United States $ 4,240,579 $ 3,134,267 $ 3,135,226 United Kingdom 996,136 820,730 1,062,332 Other International 722,554 671,004 455,286 Total $ 5,959,269 $ 4,626,001 $ 4,652,844 For the year ended March 31, 2017, operating revenues reported in the United Kingdom in the table above did not have exposure to any single non-U.S. currency in excess of 20% of the total U.K. operating revenues. In addition, as of March 31, 2017, the percentage of Legg Mason's long-term AUM currency exposure (AUM invested in securities that are denominated in the British pound or euro, as applicable) was less than 5% for each the British pound and euro. As of March 31, 2017, Legg Mason's long-term AUM country exposure (AUM invested in securities by entities domiciled in the United Kingdom or Eurozone, as applicable) was less than 5% for each the U.K. and the Eurozone.</t>
  </si>
  <si>
    <t>Variable Interest Entities and Consolidation of Investment Vehicles</t>
  </si>
  <si>
    <t>Variable Interest Entities and Consolidation of Investment Vehicles [Abstract]</t>
  </si>
  <si>
    <t>Consolidated Investment Vehicles and Other Variable Interest Entities Disclosure [Text Block]</t>
  </si>
  <si>
    <t>17 . VARIABLE INTEREST ENTITIES AND CONSOLIDATED INVESTMENT VEHICLES As further discussed in Notes 1 and 3 , in accordance with financial accounting standards, Legg Mason consolidates certain sponsored investment products, some of which are designated as CIVs. Updated Consolidation Accounting Guidance Effective April 1, 2016, Legg Mason adopted updated consolidation guidance on a modified retrospective basis. See Note 1 for additional information regarding the adoption of this updated guidance. The adoption of the updated guidance as of April 1, 2016, resulted in certain sponsored investment products that reside in foreign mutual fund trusts that were previously accounted for as VREs to be evaluated as VIEs, and the consolidation of nine funds, which were designated as CIVs. Under the updated accounting guidance, Legg Mason also concluded it was the primary beneficiary of one EnTrust sponsored investment fund VIE, which was consolidated and designated a CIV upon the merger of EnTrust and Permal. The adoption also resulted in the deconsolidation of 13 of 14 previously consolidated employee-owned funds, as Legg Mason no longer had a variable interest in those 13 VIEs. As of March 31, 2017, Legg Mason no longer held a significant financial interest in seven of the above foreign mutual funds, and therefore concluded it was no longer the primary beneficiary. As a result, those seven funds were not consolidated as of March 31, 2017. In addition, during the year ended March 31, 2017, Legg Mason also concluded that it was the primary beneficiary of one additional foreign mutual fund, which was consolidated and designated as a CIV. Legg Mason also concluded it was the primary beneficiary of one sponsored investment fund VIE, which was consolidated (and designated as CIVs) as of March 31, 2017 . This sponsored investment fund was also consolidated under prior accounting guidance, as further discussed below. Prior Consolidation Accounting Guidance Under prior consolidation guidance, as of March 31, 2016 and March 31, 2015, Legg Mason concluded it was the primary beneficiary of one sponsored investment fund VIE, which was consolidated (and designated a CIV) as of March 31, 2016 , and 2015. Also, as of both March 31, 2016 , and 2015, Legg Mason also concluded it was the primary beneficiary of 14 and 17 employee-owned funds, respectively, it sponsors, which were consolidated and designated as CIVs. As discussed above, effective April 1, 2016, under new accounting guidance, all but one of those employee-owned funds no longer qualified as VIEs, and 13 of those employee-owned funds which were consolidated as of March 31, 2016, were therefore deconsolidated. See Note 1 for additional information regarding the adoption of the new consolidation accounting guidance. Legg Mason's investment in CIVs, as of March 31, 2017 and 2016 , was $28,300 and $13,641 , respectively, which represents its maximum risk of loss, excluding uncollected advisory fees. The assets of these CIVs are primarily comprised of investment securities. Investors and creditors of these CIVs have no recourse to the general credit or assets of Legg Mason beyond its investment in these funds. The following tables reflect the impact of CIVs in the Consolidated Balance Sheets as of March 31, 2017 and 2016 , respectively, and the Consolidated Statements of Income (Loss) for the years ended March 31, 2017 , 2016, and 2015, respectively: Consolidating Balance Sheets March 31, 2017 March 31, 2016 Balance Before Consolidation of CIVs and Other (1) CIVs and Other (1) Eliminations Consolidated Totals Balance Before Consolidation of CIVs and Other (1) CIVs and Other (1) Eliminations Consolidated Totals Current Assets $ 1,749,959 $ 77,406 $ (25,618 ) $ 1,801,747 $ 2,288,080 $ 110,631 $ (13,667 ) $ 2,385,044 Non-current assets 6,481,376 9,987 (2,695 ) 6,488,668 5,135,318 84 — 5,135,402 Total Assets $ 8,231,335 $ 87,393 $ (28,313 ) $ 8,290,415 $ 7,423,398 $ 110,715 $ (13,667 ) $ 7,520,446 Current Liabilities $ 808,664 $ 736 $ (13 ) $ 809,387 $ 837,031 $ 4,548 $ (26 ) $ 841,553 Non-current liabilities 2,792,084 — — 2,792,084 2,267,343 — — 2,267,343 Total Liabilities 3,600,748 736 (13 ) 3,601,471 3,104,374 4,548 (26 ) 3,108,896 Redeemable Non-controlling interests 619,302 26,853 31,617 677,772 81,649 94,027 109 175,785 Total Stockholders’ Equity 4,011,285 59,804 (59,917 ) 4,011,172 4,237,375 12,140 (13,750 ) 4,235,765 Total Liabilities and Equity $ 8,231,335 $ 87,393 $ (28,313 ) $ 8,290,415 $ 7,423,398 $ 110,715 $ (13,667 ) $ 7,520,446 (1) Other represents consolidated sponsored investment products (VREs) that are not designated as CIVs. Consolidating Statements of Income (Loss) Year Ended March 31, 2017 Balance Before Consolidation of CIVs and Other (1) CIVs and Other (1) Eliminations Consolidated Totals Total Operating Revenues $ 2,887,431 $ — $ (529 ) $ 2,886,902 Total Operating Expenses 2,464,369 816 (526 ) 2,464,659 Operating Income (Loss) 423,062 (816 ) (3 ) 422,243 Total Non-Operating Income (Expense) (63,636 ) 15,602 (3,331 ) (51,365 ) Income Before Income Tax Provision 359,426 14,786 (3,334 ) 370,878 Income tax provision 84,175 — — 84,175 Net Income 275,251 14,786 (3,334 ) 286,703 Less: Net income attributable to noncontrolling interests 47,995 2,274 9,178 59,447 Net Income Attributable to Legg Mason, Inc. $ 227,256 $ 12,512 $ (12,512 ) $ 227,256 (1) Other represents consolidated sponsored investment products (VREs) that are not designated as CIVs. Year Ended March 31, 2016 Balance Before (1) CIVs and Other (1) Eliminations Consolidated Totals Total Operating Revenues $ 2,661,162 $ — $ (318 ) $ 2,660,844 Total Operating Expenses 2,609,870 466 (323 ) 2,610,013 Operating Income (Loss) 51,292 (466 ) 5 50,831 Total Non-Operating Income (Expense) (65,458 ) (12,757 ) 2,166 (76,049 ) Income (Loss) Before Income Tax Provision (14,166 ) (13,223 ) 2,171 (25,218 ) Income tax provision 7,692 — — 7,692 Net Income (Loss) (21,858 ) (13,223 ) 2,171 (32,910 ) Less: Net income (loss) attributable to noncontrolling interests 3,174 — (11,052 ) (7,878 ) Net Income (Loss) Attributable to Legg Mason, Inc. $ (25,032 ) $ (13,223 ) $ 13,223 $ (25,032 ) (1) Other represents consolidated sponsored investment products (VREs) that are not designated as CIVs. Year Ended March 31, 2015 Balance Before Consolidation of CIVs CIVs Eliminations Consolidated Totals Total Operating Revenues $ 2,819,827 $ — $ (721 ) $ 2,819,106 Total Operating Expenses 2,320,709 906 (728 ) 2,320,887 Operating Income (Loss) 499,118 (906 ) 7 498,219 Total Non-Operating Income (Expense) (136,186 ) 5,883 77 (130,226 ) Income Before Income Tax Provision 362,932 4,977 84 367,993 Income tax provision 125,284 — — 125,284 Net Income 237,648 4,977 84 242,709 Less: Net income attributable to noncontrolling interests 568 — 5,061 5,629 Net Income Attributable to Legg Mason, Inc. $ 237,080 $ 4,977 $ (4,977 ) $ 237,080 Non-Operating Income (Expense) includes interest income, interest expense, and net gains (losses) on investments. The consolidation of CIVs has no impact on Net Income (Loss) Attributable to Legg Mason, Inc. As further discussed in Notes 1 and 3, effective April 1, 2016, Legg Mason retroactively adopted updated accounting guidance on fair value measurement. In accordance with the updated guidance, investments for which fair value is measured using NAV as a practical expedient are disclosed separately in the following tables as a reconciling item between investments included in the fair value hierarchy and investments reported in the Consolidated Balance Sheets. Legg Mason had no financial liabilities of CIVs carried at fair value as of March 31, 2017 or 2016 . The fair value of the financial assets of CIVs was determined using the following categories of inputs as of March 31, 2017 and 2016 : Quoted prices in active markets (Level 1) Significant other observable inputs (Level 2) Significant unobservable inputs (Level 3) Investments measured at NAV Balance as of March 31, 2017 Assets: Trading investments: Hedge funds $ — $ — $ — $ 15,910 $ 15,910 Other proprietary fund products 33,991 — — — 33,991 Total trading investments 33,991 — — 15,910 49,901 Investments: Hedge funds — — — 8,824 8,824 Total investments $ 33,991 $ — $ — $ 24,734 $ 58,725 Quoted prices in active markets (Level 1) Significant other observable inputs (Level 2) Significant unobservable inputs (Level 3) Investments measured at NAV Balance as of March 31, 2016 Assets: Trading investments: Hedge funds $ — $ — $ — $ 18,144 $ 18,144 Other proprietary fund products 22,327 8,244 — — 30,571 Total trading investments $ 22,327 $ 8,244 $ — $ 18,144 $ 48,715 There were no transfers between Level 1 and Level 2 during either of the years ended March 31, 2017 and 2016 . The NAVs used as a practical expedient by CIVs have been provided by the investees and have been derived from the fair values of the underlying investments as of the respective reporting dates. The following table summarizes, as of March 31, 2017 and 2016 , the nature of these investments and any related liquidation restrictions or other factors, which may impact the ultimate value realized: Fair Value Determined Using NAV As of March 31, 2017 Category of Investment Investment Strategy March 31, 2017 March 31, 2016 Unfunded Commitments Remaining Term Hedge funds Global macro, fixed income, long/short equity, systematic, emerging market, U.S. and European hedge $ 24,734 (1) $ 18,144 n/a n/a n/a - not applicable (1) Redemption restrictions: 4% daily redemption; 11% monthly redemption; 43% quarterly redemption; and 42% are subject to three to five year lock-up or side pocket provisions. As of March 31, 2017 and 2016, there were no derivative liabilities of CIVs. As of March 31, 2017 and 2016 , for VIEs in which Legg Mason holds a variable interest, but for which it was not the primary beneficiary, Legg Mason's carrying value and maximum risk of loss were as follows: As of March 31, 2017 As of March 31, 2016 Equity Interests on the Consolidated Balance Sheet (1) Maximum Risk of Loss (2) Equity Interests on the Consolidated Balance Sheet (1) Maximum Risk of Loss (2) CLOs $ — $ — $ — $ 288 Real Estate Investment Trust 11,660 15,763 9,540 14,595 Other investment funds 47,063 73,710 22,551 27,852 Total $ 58,723 $ 89,473 $ 32,091 $ 42,735 (1) Amounts are related to investments in proprietary and other fund products. (2) Includes equity investments the Company has made or is required to make and any earned but uncollected management fees. The Company's total AUM of unconsolidated VIEs was $26,735,285 and $17,170,697 as of March 31, 2017 and 2016 , respectively. The assets of these VIEs are primarily comprised of cash and cash equivalents and investment securities, and the liabilities are primarily comprised of various expense accruals. As of March 31, 2016, the assets and liabilities of these VIEs also included CLO loans and CLO debt, respectively. These VIEs were not consolidated because either (1) Legg Mason does not have the power to direct significant economic activities of the entity and rights/obligations associated with benefits/losses that could be significant to the entity, or (2) Legg Mason does not absorb a majority of each VIE's expected losses or does not receive a majority of each VIE's expected residual gains. Under the new consolidation guidance, effective April 1, 2016, these CLOs are no longer deemed to be VIEs.</t>
  </si>
  <si>
    <t>Subsequent Event (Notes)</t>
  </si>
  <si>
    <t>Subsequent Events [Abstract]</t>
  </si>
  <si>
    <t>Subsequent Events [Text Block]</t>
  </si>
  <si>
    <t>18. SUBSEQUENT EVENTS Losses of RARE Infrastructure separate account AUM and other factors, including an expected withdrawal in June 2017 of approximately $1,500,000 from an institutional client pursuant to notification in late April 2017, have resulted in a decrease in related projected revenues and a revised estimate of the remaining useful life of the RARE Infrastructure separate account contracts intangible asset, and the related amortized carrying value was determined to exceed its fair value by approximately $32,000 . Also, due to the projected decrease in revenues, the carrying value of the RARE Infrastructure trade name indefinite-life intangible asset exceeded its fair value by approximately $2,000 . The aggregate impairments of approximately $34,000 will be recorded in the June 2017 quarter. Additionally, the decrease in AUM and projected revenues resulted in a reduction of approximately $11,500 in the estimated contingent consideration liability related to the RARE Infrastructure acquisition, which will be recorded as a credit to Other operating expense in the June 2017 quarter.</t>
  </si>
  <si>
    <t>Significant Accounting Policies Significant Accounting Policies (Policies)</t>
  </si>
  <si>
    <t>Basis of Accounting, Policy [Policy Text Block]</t>
  </si>
  <si>
    <t>Basis of Presentation Legg Mason, Inc. ("Parent") and its subsidiaries (collectively, "Legg Mason" or "the Company") are principally engaged in providing asset management and related financial services to individuals, institutions, corporations and municipalities. The consolidated financial statements include the accounts of the Parent and its subsidiaries in which it has a controlling financial interest. Generally, an entity is considered to have a controlling financial interest when it owns a majority of the voting interest in an entity. Legg Mason is also required to consolidate any variable interest entity ("VIE") in which it is considered to be the primary beneficiary. See "Consolidation" below and Note 17 for a further discussion of VIEs. All material intercompany balances and transactions have been eliminated. Certain amounts in prior year financial statements have been reclassified to conform to the current year presentation. All references to fiscal 2017 , 2016 or 2015, refer to Legg Mason's fiscal year ended March 31 of that year.</t>
  </si>
  <si>
    <t>Use of Estimates, Policy [Policy Text Block]</t>
  </si>
  <si>
    <t>Use of Estimates The consolidated financial statements are prepared in accordance with accounting principles generally accepted in the United States of America and the applicable rules and regulations of the Securities and Exchange Commission, which require management to make assumptions and estimates that affect the amounts reported in the consolidated financial statements and accompanying notes, including revenue recognition, valuation of financial instruments, intangible assets and goodwill, stock-based compensation, and income taxes. Management believes that the estimates used are reasonable, although actual amounts could differ from the estimates and the differences could have a material impact on the consolidated financial statements.</t>
  </si>
  <si>
    <t>Consolidation, Policy [Policy Text Block]</t>
  </si>
  <si>
    <t>Consolidation In the normal course of its business, Legg Mason sponsors and manages various types of investment products. For its services, Legg Mason is entitled to receive management fees and may be eligible, under certain circumstances, to receive additional subordinated management fees or other incentive fees. Legg Mason's exposure to risk in these entities is generally limited to any equity investment it has made or is required to make, and any earned but uncollected management fees. Legg Mason did not sell or transfer investment assets to any of these investment products. In accordance with financial accounting standards, Legg Mason consolidates certain sponsored investment products, some of which are designated and reported as consolidated investment vehicles (“CIVs”). The consolidation of sponsored investment products, including those designated as CIVs, has no impact on Net Income (Loss) Attributable to Legg Mason, Inc. and does not have a material impact on Legg Mason's consolidated operating results. The change in the value of all consolidated sponsored investment products is recorded in Non-Operating Income (Expense) and reflected in Net income (loss) attributable to noncontrolling interests. Certain of the investment products Legg Mason sponsors and manages are considered to be VIEs (as further described below) while others are considered to be voting rights entities (“VREs”) subject to traditional consolidation concepts based on ownership rights. Sponsored investment products that are considered VREs are consolidated if Legg Mason has a controlling financial interest in the investment vehicle, absent substantive investor rights to replace the manager of the entity (kick-out rights). Legg Mason may fund the initial cash investment in certain VRE investment products to generate an investment performance track record in order to attract third-party investors in the product. Legg Mason's initial investment in a new product typically represents 100% of the ownership in that product. As further discussed below, the products with these “seed capital investments” are consolidated as long as Legg Mason maintains a controlling financial interest in the product, but they are not designated as CIVs by Legg Mason unless the investment is longer-term. As of March 31, 2017 and 2016, no consolidated VREs were designated as CIVs. A VIE is an entity which does not have adequate equity to finance its activities without additional subordinated financial support; or the equity investors, as a group, do not have the normal characteristics of equity investors for a potential controlling financial interest. Legg Mason must consolidate any VIE for which it is deemed to be the primary beneficiary. Legg Mason's investment in CIVs as of March 31, 2017 and 2016 was $28,300 and $13,641 , respectively, which represents its maximum risk of loss, excluding uncollected advisory fees, which were not material. The assets of these CIVs are primarily comprised on investment securities. Investors and creditors of these CIVs have no recourse to the general credit or assets of Legg Mason beyond its investment in these funds. Updated Consolidation Accounting Guidance Effective April 1, 2016, Legg Mason adopted updated consolidation accounting guidance on a modified retrospective basis. Under the updated guidance, if limited partners or similar equity holders in a sponsored investment vehicle structured as a limited partnership or a similar entity do not have either substantive kick-out or substantive participation rights over the general partner, the entities are VIEs. As a sponsor and manager of an investment vehicle, Legg Mason may be deemed a decision maker under the accounting guidance. If the fees paid to a decision maker are market-based, such fees are not considered variable interests in a VIE. Market-based fees are both customary and commensurate with the level of effort required for the services provided. Additionally, if employee interests in a sponsored investment vehicle are not made to circumvent the consolidation guidance and are not financed by the sponsor, they are not included in the variable interests assessment, and are not included in the primary beneficiary determination. A decision maker is deemed to be a primary beneficiary of a VIE if it has the power to direct activities that most significantly impact the economic performance of the VIE and the obligation to absorb losses or receive benefits from variable interests that could be significant to the VIE. In determining whether it is the primary beneficiary of a VIE, Legg Mason considers both qualitative and quantitative factors such as the voting rights of the equity holders, guarantees, and implied relationships. If a fee paid to a decision maker is not market-based, it will be considered in the primary beneficiary determination. The adoption of this accounting guidance as of April 1, 2016, resulted in certain sponsored investment products that reside in foreign mutual fund trusts that were previously accounted for as VREs to be evaluated as VIEs, and the consolidation of nine funds, which were also designated as CIVs. Under the updated accounting guidance, Legg Mason also concluded it was the primary beneficiary of one EnTrust Capital ("EnTrust") sponsored investment fund VIE, which was consolidated and designated a CIV upon the merger of EnTrust and The Permal Group, Ltd. ("Permal"). The adoption also resulted in the deconsolidation of 13 of 14 previously consolidated employee-owned funds, as Legg Mason no longer has a variable interest in those 13 funds. As of March 31, 2017, Legg Mason no longer held a significant financial interest in seven of the above foreign mutual funds, and therefore concluded it was no longer the primary beneficiary. As a result, these seven funds were not consolidated as of March 31, 2017. In addition, during the year ended March 31, 2017, Legg Mason concluded that it was the primary beneficiary of one additional foreign mutual fund, which was consolidated and designated as a CIV. Legg Mason also concluded it was the primary beneficiary of one sponsored investment fund VIE, which was consolidated (and designated as a CIV) as of March 31, 2017. This sponsored investment fund was also consolidated under prior accounting guidance, as further discussed below. The adoption of the updated accounting guidance on the Consolidated Balance Sheet as of March 31, 2017, resulted in net reductions of $5,276 in assets, $4,362 in liabilities, and $4,959 in redeemable noncontrolling interests from CIVs. Prior Consolidation Accounting Guidance Under prior accounting guidance, for most sponsored investment fund VIEs deemed to be investment companies, including money market funds, Legg Mason determined it was the primary beneficiary of a VIE if it absorbed a majority of the VIE's expected losses, or received a majority of the VIE's expected residual returns, if any. Legg Mason's determination of expected residual returns excluded gross fees paid to a decision maker if certain criteria relating to the fees were met. In determining whether it was the primary beneficiary of a VIE, Legg Mason considered both qualitative and quantitative factors such as the voting rights of the equity holders, economic participation of all parties (including how fees were earned and paid to Legg Mason), related party ownership, guarantees, and implied relationships. For other sponsored investment funds that did not meet the investment company criteria, Legg Mason determined it was the primary beneficiary of a VIE if it had both the power to direct the activities of the VIE that most significantly impacted the entity's economic performance and the obligation to absorb losses, or the right to receive benefits, that could have been significant to the VIE. Legg Mason concluded it was the primary beneficiary of one sponsored investment fund VIE, that was consolidated as of March 31, 2016 and 2015, despite significant third-party investments in this product. Also, as of March 31, 2016 and 2015, Legg Mason concluded it was the primary beneficiary of 14 and 17 employee-owned funds, respectively, it sponsored which were consolidated and designated as CIVs. As discussed above, effective April 1, 2016, under new accounting guidance, all but one of those employee-owned funds no longer qualified as VIEs, and 13 of the employee-owned funds which were consolidated as of March 31, 2016, were therefore deconsolidated. As of March 31, 2016, Legg Mason had a variable interest in three collateralized loan obligations ("CLOs"). Legg Mason concluded it was not the primary beneficiary of these CLOs, which were not consolidated, as it held no equity interest in these investment products and the level of fees they were expected to pay to Legg Mason was insignificant. Under the new guidance, effective April 1, 2016, these CLOs no longer qualify as VIEs in which Legg Mason might be a primary beneficiary. See Notes 3 and 17 for additional information related to VIEs.</t>
  </si>
  <si>
    <t>Cash and Cash Equivalents, Restricted Cash and Cash Equivalents, Policy [Policy Text Block]</t>
  </si>
  <si>
    <t>Cash and Cash Equivalents Cash equivalents are highly liquid investments with original maturities of 90 days or less. Restricted Cash Restricted cash represents cash collateral required for market hedge arrangements and other cash that is not available to Legg Mason for general corporate use.</t>
  </si>
  <si>
    <t>Investment, Policy [Policy Text Block]</t>
  </si>
  <si>
    <t xml:space="preserve">Financial Instruments Substantially all financial instruments are reflected in the financial statements at fair value or amounts that approximate fair value, except Legg Mason's long-term debt not designated for a hedging transaction. As discussed above in "Consolidation," proprietary fund products with seed capital investments are initially consolidated and the individual securities within the portfolio are accounted for as trading investments. Legg Mason consolidates these products as long as it holds a controlling financial interest in the product. Upon deconsolidation, which typically occurs after several years, Legg Mason accounts for its investments in proprietary fund products as equity method investments (further described below) if its ownership is between 20% and 50% , or it otherwise has the ability to significantly influence the financial and operating policies of the investee. For partnerships and LLCs, where third-party investors may have less ability to influence operations, the equity method of accounting is considered if Legg Mason's ownership is greater than 3% . Changes in the fair value of proprietary fund products classified as trading or equity method investments are recognized in Other non-operating income (expense), net, on the Consolidated Statements of Income (Loss). Legg Mason generally redeems its investments in proprietary fund products when the related product establishes a sufficient track record, when third-party investments in the related product are sufficient to sustain the strategy, or when a decision is made to no longer pursue the strategy. The length of time Legg Mason holds a majority interest in a product varies based on a number of factors, such as market demand, market conditions and investment performance. See Notes 3 and 17 for additional information regarding Legg Mason's seed capital investments and the determination of whether investments in proprietary fund products represent VIEs, respectively. For equity investments in which Legg Mason does not control the investee and is not the primary beneficiary of a VIE, but can exert significant influence over the financial and operating policies of the investee, Legg Mason follows the equity method of accounting. The evaluation of whether Legg Mason can exert control or significant influence over the financial and operational policies of an investee requires significant judgment based on the facts and circumstances surrounding each individual investment. Factors considered in these evaluations may include investor voting or other rights, any influence Legg Mason may have on the governing board of the investee, the legal rights of other investors in the entity pursuant to the fund's operating documents and the relationship between Legg Mason and other investors in the entity. Legg Mason's equity method investees that are investment companies record their underlying investments at fair value. Therefore, under the equity method of accounting, Legg Mason's share of the investee's underlying net income or loss predominantly represents fair value adjustments in the investments held by the equity method investee. Legg Mason's share of the investee's net income or loss is based on the most current information available and is recorded as a net gain (loss) on investments within Other non-operating income (expense), net. A portion of earnings (losses) attributable to Legg Mason's equity method investments has offsetting compensation expense adjustments under revenue sharing arrangements and deferred compensation arrangements, therefore, fluctuations in the market value of these investments will not have a material impact on Net Income (Loss) Attributable to Legg Mason, Inc. Legg Mason also holds debt and marketable equity investments which are classified as trading. Certain investment securities, including those held by CIVs, are also classified as trading securities. These investments are recorded at fair value and unrealized gains and losses are included in current period earnings. Realized gains and losses for all investments are included in current period earnings. Equity and fixed income securities classified as trading are valued using closing market prices for listed instruments or broker price quotations, when available. Fixed income securities may also be valued using valuation models and estimates based on spreads to actively traded benchmark debt instruments with readily available market prices. Legg Mason evaluates its non-trading investment securities for "other-than-temporary" impairment. Impairment may exist when the fair value of an investment security has been below the adjusted cost for an extended period of time. If an "other-than-temporary" impairment is determined to exist, the amount of impairment that relates to credit losses is recognized as a charge to income. As of March 31, 2017, 2016, and 2015, the amount of temporary unrealized losses for investment securities not recognized in income was not material. For investments in illiquid or privately-held securities for which market prices or quotations may not be readily available, management estimates the value of the securities using a variety of methods and resources, including the most current available financial information for the investment and the industry. In addition to the financial instruments described above and the derivative instruments described below, other financial instruments that are carried at fair value or amounts that approximate fair value include Cash and cash equivalents and Short-term borrowings. The fair value of long-term debt at March 31, 2017 and 2016, aggregated $2,264,867 and $1,773,852 , respectively. Except for long-term debt designated for a hedging transaction as of March 31, 2016, these fair values were estimated using publicly quoted market prices and were classified as Level 2 in the fair value hierarchy, as described below. As of March 31, 2016, the 2.7% Senior Notes due 2019 designated for a hedging transaction were valued as the sum of the amortized cost of the debt and the fair value of the related interest rate contract designated for a hedging transaction which approximates the debt fair value, and was classified as a Level 2 measurement, as discussed below. During fiscal 2017, the related interest rate contract was terminated, and therefore, as of March 31, 2017, the fair value of the 2.7% Senior Notes was estimated using publicly quoted market prices and was classified as Level 2 in the fair value hierarchy. </t>
  </si>
  <si>
    <t>Derivatives, Policy [Policy Text Block]</t>
  </si>
  <si>
    <t>Derivative Instruments The fair values of derivative instruments are recorded as assets or liabilities on the Consolidated Balance Sheets. Legg Mason has used foreign exchange forwards and interest rate swaps to hedge the risk of movement in exchange rates or interest rates on financial assets and liabilities on a limited basis. Also, Legg Mason has used futures contracts on index funds to hedge the market risk of certain seed capital investments. With the exception of interest rate swaps and a reverse treasury rate lock contract, as further discussed in Note 6 , Legg Mason has not designated any financial instruments for hedge accounting, as defined in the accounting literature, during the periods presented. The gains or losses on derivative instruments not designated for hedge accounting are included as Other operating income (expense) or Other non-operating income (expense), net, in the Consolidated Statements of Income (Loss), depending on the strategy. Gains and losses on derivative instruments of CIVs are recorded as Other non-operating income (loss) of consolidated investment vehicles, net, in the Consolidated Statements of Income (Loss), if applicable. See Note 15 for additional information regarding derivatives and hedging.</t>
  </si>
  <si>
    <t>Fair Value Measurement, Policy [Policy Text Block]</t>
  </si>
  <si>
    <t>Fair Value Measurements Accounting guidance for fair value measurements defines fair value and establishes a framework for measuring fair value. Fair value is defined as the exchange price that would be received for an asset or paid to transfer a liability in the principal or most advantageous market for the asset or liability in an orderly transaction between market participants on the measurement date. Under accounting guidance, a fair value measurement should reflect all of the assumptions that market participants would use in pricing the asset or liability, including assumptions about the risk inherent in a particular valuation technique, the effect of a restriction on the sale or use of an asset, and the risk of non-performance. The objective of fair value accounting measurements is to reflect, at the date of the financial statements, how much an asset would be sold for in an orderly transaction (as opposed to a distressed or forced transaction) under current market conditions. Specifically, it requires the use of judgment to ascertain if a formerly active market has become inactive and in determining fair values when markets have become inactive. This accounting guidance also relates to other-than-temporary impairments and is intended to bring greater consistency to the timing of impairment recognition. It is also intended to provide greater clarity to investors about the credit and noncredit components of impaired debt securities that are not expected to be sold. The guidance also requires timely disclosures regarding expected cash flows, credit losses, and an aging of securities with unrealized losses. Fair value accounting guidance also establishes a hierarchy that prioritizes the inputs for valuation techniques used to measure fair value. The fair value hierarchy gives the highest priority to quoted prices in active markets for identical assets or liabilities and the lowest priority to unobservable inputs. Legg Mason's financial instruments are measured and reported at fair value (except debt not designated for a hedging transaction) and are classified and disclosed in one of the following categories (the "fair value hierarchy"): Level 1 — Financial instruments for which prices are quoted in active markets, which, for Legg Mason, include investments in publicly traded mutual funds with quoted market prices and equities listed in active markets and certain derivative instruments. Level 2 — Financial instruments for which prices are quoted for similar assets and liabilities in active markets, prices are quoted for identical or similar assets in inactive markets, or prices are based on observable inputs, other than quoted prices, such as models or other valuation methodologies. For Legg Mason, this category may include fixed income securities, certain proprietary fund products and certain long-term debt. Level 3 — Financial instruments for which values are based on unobservable inputs, including those for which there is little or no market activity. This category includes investments in partnerships, limited liability companies, private equity funds, and real estate funds. This category may also include certain proprietary fund products with redemption restrictions and contingent consideration. The valuation of an asset or liability may involve inputs from more than one level of the hierarchy. The level in the fair value hierarchy in which a fair value measurement falls in its entirety is determined based on the lowest level input that is significant to the fair value measurement in its entirety. Certain proprietary fund products and investments held by CIVs are valued at net asset value ("NAV") determined by the applicable fund administrator. These funds are typically invested in exchange traded investments with observable market prices. Their valuations may be classified as Level 1, Level 2 or Level 3 based on whether the fund is exchange traded, the frequency of the related NAV determinations and the impact of redemption restrictions. For investments in illiquid and privately-held securities (private equity and investment partnerships) for which market prices or quotations may not be readily available, management must estimate the value of the securities using a variety of methods and resources, including the most current available financial information for the investment and the industry to which it applies in order to determine fair value. These valuation processes for illiquid and privately-held securities inherently require management's judgment and are therefore classified as Level 3. Futures contracts are valued at the last settlement price at the end of each day on the exchange upon which they are traded and are classified as Level 1. As a practical expedient, Legg Mason relies on the NAV of certain investments as their fair value. The NAVs that have been provided by investees are derived from the fair values of the underlying investments as of the reporting date. Effective April 1, 2016, Legg Mason retroactively adopted updated accounting guidance on fair value measurement which removed the requirement to categorize within the fair value hierarchy all investments for which fair value is measured using NAV as a practical expedient. Any transfers between categories are measured at the beginning of the period. As a result of the acquisition of Clarion Partners, LLC ("Clarion Partners") in April 2016, Legg Mason holds investments in real estate funds structured as partnerships and limited liability companies, which are classified as Level 3. The fair values of investments in real estate funds are prepared giving consideration to the income, cost and sales comparison approaches of estimating property value. The income approach estimates an income stream for a property and discounts this income plus a reversion (presumed sale) into a present value at a risk adjusted rate. Yield rates and growth assumptions utilized in this approach are derived from market transactions as well as other financial and industry data. The discount rate and the exit capitalization rate are significant inputs to these valuations. These rates are based on the location, type and nature of each property, and current and anticipated market conditions. The cost approach estimates the replacement cost of the building less physical depreciation plus the land value. The sales comparison approach compares recent transactions to the appraised property. Adjustments are made for dissimilarities which typically provide a range of value. Many factors are also considered in the determination of fair value including, but not limited to, the operating cash flows and financial performance of the properties, property types and geographic locations, the physical condition of the asset, prevailing market capitalization rates, prevailing market discount rates, general economic conditions, economic conditions specific to the market in which the assets are located, and any specific rights or terms associated with the investment. Because of the inherent uncertainties of valuation, the values may materially differ from the values that would be determined by negotiations held between parties in a sale transaction. See Note 3 for additional information regarding fair value measurements.</t>
  </si>
  <si>
    <t>Property, Plant and Equipment, Policy [Policy Text Block]</t>
  </si>
  <si>
    <t>Fixed Assets Fixed assets primarily consist of equipment, software and leasehold improvements. Equipment consists primarily of communications and technology hardware and furniture and fixtures. Capitalized software includes both purchased software and internally developed software. The cost of software used under a service contract where Legg Mason does not own or control the software is expensed over the term of the contract. Fixed assets are reported at cost, net of accumulated depreciation and amortization. Depreciation and amortization are determined by use of the straight-line method. Equipment is depreciated over the estimated useful lives of the assets, generally ranging from three to eight years. Software is amortized over the estimated useful lives of the assets, generally three years. Leasehold improvements are amortized or depreciated over the initial term of the lease unless options to extend are likely to be exercised. Maintenance and repair costs are expensed as incurred. Internally developed software is reviewed periodically to determine if there is a change in the useful life, or if an impairment in value may exist. If impairment is deemed to exist, the asset is written down to its fair value or is written off if the asset is determined to no longer have any value.</t>
  </si>
  <si>
    <t>Goodwill and Intangible Assets, Intangible Assets, Policy [Policy Text Block]</t>
  </si>
  <si>
    <t>Intangible Assets and Goodwill Legg Mason's identifiable intangible assets consist principally of asset management contracts, contracts to manage proprietary mutual funds or funds-of-hedge funds, and trade names resulting from acquisitions. Intangible assets are amortized over their estimated useful lives, using the straight-line method, unless the asset is determined to have an indefinite useful life. Asset management contracts are amortizable intangible assets that are capitalized at acquisition and amortized over the expected life of the contract. The value of contracts to manage assets in proprietary funds or funds-of-hedge funds and the value of trade names are classified as indefinite-life intangible assets. The assignment of indefinite lives to proprietary fund contracts is based upon the assumption that there is no foreseeable limit on the contract period to manage proprietary funds due to the likelihood of continued renewal at little or no cost. The assignment of indefinite lives to trade names is based on the assumption that they are expected to generate cash flows indefinitely. Goodwill represents the residual amount of acquisition cost in excess of identified tangible and intangible assets and assumed liabilities. Indefinite-life intangible assets and goodwill are not amortized for financial statement purposes. Given the relative significance of intangible assets and goodwill to the Company's consolidated financial statements, on a quarterly basis Legg Mason considers if triggering events have occurred that may indicate that the fair values have declined below their respective carrying amounts. Triggering events may include significant adverse changes in the Company's business or the legal or regulatory environment, loss of key personnel, significant business dispositions, or other events, including changes in economic arrangements with our affiliates that will impact future operating results. If a triggering event has occurred, the Company will perform quantitative tests, which include critical reviews of all significant factors and assumptions, to determine if any intangible assets or goodwill are impaired. Legg Mason considers factors such as projected cash flows and revenue multiples, to determine whether the value of the assets is impaired and the indefinite-life assumptions are appropriate. If an asset is impaired, the difference between the value of the asset reflected on the consolidated financial statements and its current fair value is recognized as an expense in the period in which the impairment is determined. If a triggering event has not occurred, the Company performs quantitative tests annually at December 31, for indefinite-life intangible assets and goodwill, unless the Company can qualitatively conclude that it is more likely than not that the respective fair values exceed the related carrying values. The fair values of intangible assets subject to amortization are considered for impairment at each reporting period using an undiscounted cash flow analysis. For intangible assets with indefinite lives, fair value is determined from a market participant's perspective based on projected discounted cash flows, which take into consideration estimates of future fees, profit margins, growth rates, taxes, and discount rates. Proprietary fund contracts that are managed and operated as a single unit and meet other criteria may be aggregated for impairment testing. Goodwill is evaluated at the reporting unit level, and is considered for impairment when the carrying value of the reporting unit exceeds the implied fair value of the reporting unit. In estimating the implied fair value of the reporting unit, Legg Mason uses valuation techniques principally based on discounted projected cash flows and EBITDA multiples, similar to techniques employed in analyzing the purchase price of an acquisition. Goodwill is deemed to be recoverable at the reporting unit level, which is also the operating segment level that Legg Mason defines as the Global Asset Management segment. This results from the fact that the chief operating decision maker, Legg Mason's Chief Executive Officer, regularly receives discrete financial information at the consolidated Global Asset Management business level and does not regularly receive discrete financial information, such as operating results, at any lower level, such as the asset management affiliate level. Allocations of goodwill for management restructures, acquisitions, and dispositions are based on relative fair values of the respective businesses restructured, acquired, or divested. See Note 5 for additional information regarding intangible assets and goodwill and Note 16 for additional business segment information.</t>
  </si>
  <si>
    <t>Debt, Policy [Policy Text Block]</t>
  </si>
  <si>
    <t xml:space="preserve">Debt Long-term debt is recorded at amortized cost. Unamortized premiums, discounts, debt issuance costs and fair value hedge adjustments related to long-term debt are presented in the balance sheet as direct adjustments to the carrying value of the associated long-term debt liability and amortized to Interest expense over the legal term of the associated debt. </t>
  </si>
  <si>
    <t>Contingent Liability Reserve Estimate, Policy [Policy Text Block]</t>
  </si>
  <si>
    <t>Contingent Consideration Liabilities In connection with business acquisitions, Legg Mason may be required to pay additional future consideration based on the achievement of certain designated financial metrics. Legg Mason estimates the fair value of these potential future obligations at the time a business combination is consummated and records a Contingent consideration liability in the Consolidated Balance Sheet. Legg Mason accretes contingent consideration liabilities to the expected payment amounts over the related earn-out terms until the obligations are ultimately paid, resulting in Interest expense in the Consolidated Statements of Income (Loss). If the expected payment amounts subsequently change, the contingent consideration liabilities are (reduced) or increased in the current period, resulting in a (gain) or loss, which is reflected within Other operating expense in the Consolidated Statements of Income (Loss). See Notes 2 and 8 for additional information regarding contingent consideration liabilities.</t>
  </si>
  <si>
    <t>Foreign Currency Transactions and Translations Policy [Policy Text Block]</t>
  </si>
  <si>
    <t>Translation of Foreign Currencies Assets and liabilities of foreign subsidiaries that are denominated in non-U.S. dollar functional currencies are translated at exchange rates as of the Consolidated Balance Sheet dates. Revenues and expenses are translated at average exchange rates during the period. The gains or losses resulting from translating foreign currency financial statements into U.S. dollars are included in stockholders' equity and comprehensive income (loss). Gains or losses resulting from foreign currency transactions are included in Net Income (Loss).</t>
  </si>
  <si>
    <t>Management and Investment Advisory Fees, Policy [Policy Text Block]</t>
  </si>
  <si>
    <t>Investment Advisory Fees Legg Mason earns investment advisory fees on assets in separately managed accounts, investment funds, and other products managed for Legg Mason's clients. These fees are primarily based on predetermined percentages of the market value of the assets under management ("AUM"), and are recognized over the period in which services are performed and may be billed in advance of the period earned based on AUM at the beginning of the billing period in accordance with the related advisory contracts. Revenue associated with advance billings is deferred and included in Other current liabilities in the Consolidated Balance Sheets and is recognized over the period earned. Performance fees may be earned on certain investment advisory contracts for exceeding performance benchmarks on a relative or absolute basis, depending on the product, and are recognized at the end of the performance measurement period. Accordingly, neither advanced billings nor performance fees are subject to reversal. The largest portion of performance fees are earned based on 12-month performance periods that end in differing quarters during the year, with a portion also based on quarterly performance periods. Legg Mason also earns performance fees on alternative products that lock at the end of varying investment periods or in multiple-year intervals. Legg Mason has responsibility for the valuation of AUM, substantially all of which is based on observable market data from independent pricing services, fund accounting agents, custodians or brokers.</t>
  </si>
  <si>
    <t>Revenue Recognition, Services, Refundable Fees for Services [Policy Text Block]</t>
  </si>
  <si>
    <t>Distribution and Service Fees Revenue and Expense Distribution and service fees represent fees earned from funds to reimburse the distributor for the costs of marketing and selling fund shares and servicing proprietary funds and are generally determined as a percentage of client assets. Reported amounts also include fees earned from providing client or shareholder servicing, including record keeping or administrative services to proprietary funds, and non-discretionary advisory services for assets under advisement. Distribution fees earned on company-sponsored investment funds are reported as revenue. When Legg Mason enters into arrangements with broker-dealers or other third parties to sell or market proprietary fund shares, distribution and servicing expense is accrued for the amounts owed to third parties, including finders' fees and referral fees paid to unaffiliated broker-dealers or introducing parties. Distribution and servicing expense also includes payments to third parties for certain shareholder administrative services and sub-advisory fees paid to unaffiliated asset managers.</t>
  </si>
  <si>
    <t>Revenue Recognition, Deferred Revenue [Policy Text Block]</t>
  </si>
  <si>
    <t>Deferred Sales Commissions Commissions paid to financial intermediaries in connection with sales of certain classes of company-sponsored mutual funds are capitalized as deferred sales commissions. The asset is amortized over periods not exceeding six years, which represent the periods during which commissions are generally recovered from distribution and service fee revenues and from contingent deferred sales charges ("CDSC") received from shareholders of those funds upon redemption of their shares. CDSC receipts are recorded as distribution and service fee revenue when received and a reduction of the unamortized balance of deferred sales commissions, with a corresponding expense. Management periodically tests the deferred sales commission asset for impairment by reviewing the changes in value of the related shares, the relevant market conditions and other events and circumstances that may indicate an impairment in value has occurred. If these factors indicate an impairment in value, management compares the carrying value to the estimated undiscounted cash flows expected to be generated by the asset over its remaining life. If management determines that the deferred sales commission asset is not fully recoverable, the asset will be deemed impaired and a loss will be recorded in the amount by which the recorded amount of the asset exceeds its estimated fair value. For the years ended March 31, 2017, 2016, and 2015, no impairment charges were recorded. Deferred sales commissions, included in Other non-current assets in the Consolidated Balance Sheets, were $4,891 and $6,713 at March 31, 2017 and 2016, respectively.</t>
  </si>
  <si>
    <t>Income Tax, Policy [Policy Text Block]</t>
  </si>
  <si>
    <t>Income Taxes Deferred income taxes are provided for the effects of temporary differences between the tax basis of an asset or liability and its reported amount in the financial statements. Deferred income tax assets are subject to a valuation allowance if, in management's opinion, it is more likely than not that these benefits will not be realized. Legg Mason's deferred income taxes principally relate to net operating loss and other carryforward benefits, business combinations, amortization of intangible assets and accrued compensation. Under applicable accounting guidance, a tax benefit should only be recognized if it is more likely than not that the position will be sustained based on its technical merits. A tax position that meets this threshold is measured as the largest amount of benefit that has a greater than 50% likelihood of being realized upon settlement by the appropriate taxing authority having full knowledge of all relevant information. The Company's accounting policy is to classify interest related to tax matters as Interest expense and related penalties, if any, as Other operating expense. See Note 7 for additional information regarding income taxes.</t>
  </si>
  <si>
    <t>Commitments and Contingencies, Policy [Policy Text Block]</t>
  </si>
  <si>
    <t>Loss Contingencies Legg Mason accrues estimates for loss contingencies related to legal actions, investigations, and proceedings, exclusive of legal fees, when it is probable that a liability has been incurred and the amount of loss can be reasonably estimated. Related insurance recoveries are recorded separately when the underwriter has confirmed coverage of a specific claim amount. See Note 8 for additional information.</t>
  </si>
  <si>
    <t>Share-based Compensation, Option and Incentive Plans Policy [Policy Text Block]</t>
  </si>
  <si>
    <t>Stock-Based Compensation Legg Mason's stock-based compensation includes stock options, an employee stock purchase plan, market-based performance shares payable in common stock, restricted stock awards and units, management equity plans for certain affiliates and deferred compensation payable in stock. Under its stock compensation plans, Legg Mason issues equity awards to directors, officers, and other key employees. In accordance with the applicable accounting guidance, compensation expense includes costs for all non-vested share-based awards classified as equity at their grant date fair value amortized over the respective vesting periods, which may be reduced for retirement-eligible recipients, on the straight-line method. The grant-date fair value of equity-classified share-based awards with immediate vesting is also included in Compensation and benefits expense. Legg Mason determines the fair value of stock options using the Black-Scholes option-pricing model, with the exception of market-based performance grants, which are valued with a Monte Carlo option-pricing model. Legg Mason also determines the fair value of option-like affiliate management equity plan grants using the Black-Scholes option-pricing model, subject to any post-vesting illiquidity discounts. See Note 11 for additional information regarding stock-based compensation.</t>
  </si>
  <si>
    <t>Earnings Per Share, Policy [Policy Text Block]</t>
  </si>
  <si>
    <t>Earnings Per Share Basic earnings per share attributable to Legg Mason, Inc. shareholders ("EPS") is calculated by dividing Net Income (Loss) Attributable to Legg Mason, Inc. (adjusted by removing earnings allocated to participating securities) by the weighted-average number of shares outstanding, which excludes participating securities. Legg Mason has issued to employees restricted stock and restricted stock units that are deemed to be participating securities prior to vesting, because the related unvested restricted shares/units entitle their holder to nonforfeitable dividend rights. In this circumstance, accounting guidance requires a “two-class method” for EPS calculations that excludes earnings (potentially both distributed and undistributed) allocated to participating securities and does not allocate losses to participating securities. Diluted EPS is similar to basic EPS, but the effect of potential common shares is included in the calculation unless the potential common shares are antidilutive. For periods with a net loss, potential common shares other than participating securities, are considered antidilutive and are excluded from the calculation. See Note 12 for additional discussion of EPS.</t>
  </si>
  <si>
    <t>Costs Associated with Exit or Disposal Activities or Restructurings, Policy</t>
  </si>
  <si>
    <t>Restructuring Costs As further discussed in Note 2, Legg Mason restructured The Permal Group, Ltd. ("Permal") for the combination with EnTrust Capital ("EnTrust"). The costs associated with this restructuring primarily related to employee termination benefits, including severance and retention incentives, which were recorded as Transition-related compensation in the Consolidated Statement of Income (Loss), and charges for consolidating leased office space, which were recorded as Occupancy in the Consolidated Statement of Income (Loss). Also, as further discussed in Note 2, in May 2014, Legg Mason acquired QS Investors Holdings, LLC ("QS Investors") and integrated its two existing affiliates, Batterymarch Financial Management, Inc. ("Batterymarch") and Legg Mason Global Asset Allocation, LLC ("LMGAA") into QS Investors to leverage the best aspects of each subsidiary. The costs related to this integration primarily related to employee termination benefits, including severance and retention incentives, which were recorded as Transition-related compensation in the Consolidated Statements of Income (Loss).</t>
  </si>
  <si>
    <t>Noncontrolling Interests Redeemable [Policy Text Block]</t>
  </si>
  <si>
    <t>Noncontrolling Interests Noncontrolling interests include affiliate minority interests, third-party investor equity in consolidated sponsored investment products, and vested affiliate management equity plan interests. For CIVs and other consolidated sponsored investment products with third-party investors, the related noncontrolling interests are classified as redeemable noncontrolling interests if investors in these funds may request withdrawals at any time. Also included in redeemable noncontrolling interests are vested affiliate management equity plan and affiliate minority interests for which the holder may, at some point, request settlement of their interests. Redeemable noncontrolling interests are reported in the Consolidated Balance Sheets at their estimated settlement values. Changes in the expected settlement values are recognized over the settlement period as adjustments to retained earnings. Nonredeemable noncontrolling interests include vested affiliate management equity plan interests that do not permit the holder to request settlement of their interests. Nonredeemable noncontrolling interests are reported in the Consolidated Balance Sheets at their issuance value, together with undistributed net income allocated to noncontrolling interests. Legg Mason estimates the settlement value of noncontrolling interests as their fair value. For consolidated sponsored investment products, where the investor may request withdrawal at any time, fair value is based on market quotes of the underlying securities held by the investment products. For affiliate minority interests and management equity plan interests, fair value reflects the related total business enterprise value, after appropriate discounts for lack of marketability and control. There may also be features of these equity interests, such as dividend subordination, that are contemplated in their valuations. The fair value of option-like management equity plan interests also relies on Black-Scholes option pricing model calculations. Net income (loss) attributable to noncontrolling interests in the Consolidated Statements of Income (Loss) includes the share of net income (loss) of the respective subsidiary allocated to the minority interest holders. See Note 14 for additional information regarding noncontrolling interests.</t>
  </si>
  <si>
    <t>Related Parties [Policy Text Block]</t>
  </si>
  <si>
    <t>Related Parties For its services to sponsored investment funds, Legg Mason earns management fees, incentive fees, distribution and service fees, and other revenue and incurs distribution and servicing and other expenses, as disclosed in the Consolidated Statements of Income (Loss). Sponsored investment funds are deemed to be affiliated entities under the related party definition in relevant accounting guidance.</t>
  </si>
  <si>
    <t>New Accounting Pronouncements, Policy [Policy Text Block]</t>
  </si>
  <si>
    <t>Recent Accounting Developments In January 2017, the Financial Accounting Standards Board ("FASB") updated the guidance to simplify the test for goodwill impairment. The updated guidance still requires entities to perform annual goodwill impairment tests by comparing the fair value of a reporting unit with its related carrying amount, but it eliminates the requirement to potentially calculate the implied fair value of goodwill to determine the amount of impairment, if any. Under the new guidance, an entity should recognize an impairment charge if the reporting unit's carrying amount exceeds the reporting unit’s fair value, in the amount of such excess. The guidance will be effective in fiscal 2020, with the option for early adoption in fiscal 2018. Legg Mason is evaluating its adoption. In August and November 2016, the FASB updated the guidance on the classification of certain cash receipts, cash payments and restricted cash in the statement of cash flows. The updated guidance addresses the reporting classification of several specific cash flow items, including restricted cash, debt prepayment or extinguishment costs, contingent consideration payments, and distributions received from equity method investees, with the objective of reducing diversity in practice where no specific guidance exists, or current guidance is unclear. The updated guidance will be effective in fiscal 2019, with the option for early adoption. Legg Mason is currently evaluating the impact of its adoption. I n March 2016, the FASB updated the guidance on stock-based compensation accounting. The updated guidance simplifies several aspects of accounting for stock-based compensation including the income tax consequences, classification criteria for awards as either equity or liabilities, and classification of related amounts in statements of cash flows. The guidance will be effective in fiscal 2018. In accordance with the updated guidance, Legg Mason will record a cumulative-effect adjustment of approximately $22,600 as an increase to both deferred tax assets and Retained earnings on the Consolidated Balance Sheet as of April 1, 2018 for tax benefits that were not previously recognized due to Legg Mason's cumulative tax loss position. The updated guidance requires all excess tax benefits and deficiencies to be recognized as discrete items in Income tax provision in the Consolidated Statements of Income (Loss) in the reporting period in which they occur, thereby increasing the volatility of the Income tax provision as a result of fluctuations in Legg Mason's stock price. Legg Mason expects to record a related discrete income tax expense of approximately $2,500 during the first quarter of fiscal 2018 for vested stock awards with a grant date exercise price higher than the vesting date stock prices. In February 2016, the FASB updated the guidance on accounting for leases. The updated guidance requires that a lessee shall recognize the assets and liabilities that arise from lease transactions. A lessee will recognize a right-of-use asset to use the underlying asset and a liability representing the lease payments. The updated guidance also requires an evaluation at the inception of a service or other contract, to determine whether the contract is or contains a lease. The guidance will be effective in fiscal 2020. Legg Mason is evaluating the impact of its adoption. In May 2014, the FASB updated the guidance on revenue recognition. The updated guidance provides a single, comprehensive revenue recognition model for all contracts with customers, improves comparability and removes inconsistencies in revenue recognition practices across entities, industries, jurisdictions, and capital markets. The guidance also requires comprehensive disclosures about the nature, timing, and uncertainty of revenue and cash flows arising from contracts with customers, including significant judgments made in applying the guidance. In March 2016, the FASB further updated the revenue guidance on determining whether to report revenue on a gross versus net basis. The updated guidance clarifies how entities evaluate principal versus agent aspects of the revenue recognition guidance issued in May 2014. The evaluation will require entities to identify all goods or services to be provided to the customer, and determine whether they obtain control of the good or service before it is transferred to the customer, where control would suggest a principal relationship, which would be accounted for on a gross basis. Legg Mason is currently reviewing its revenue contracts, and does not anticipate any significant changes to current revenue recognition practices, except as follows. Legg Mason may be required to recognize longer-term performance and incentive fees subject to clawback when clawback is not reasonably possible, which is earlier than under its current revenue recognition process, which defers recognition until all contingencies are resolved. Additionally, Legg Mason is evaluating whether certain separate account commissions currently expensed when paid meet the criteria for capitalization and amortization. Legg Mason is also evaluating whether revenue-related costs currently recorded on a gross presentation will be recorded on a net presentation, or vice versa. The evaluation is ongoing, and Legg Mason has not determined the ultimate impact of the adoption or the transition method to be used upon adoption, which is effective for Legg Mason on April 1, 2018.</t>
  </si>
  <si>
    <t>Acquisitions Acquisitions (Tables)</t>
  </si>
  <si>
    <t>Business Acquisition [Line Items]</t>
  </si>
  <si>
    <t>Schedule of Recognized Identified Assets Acquired and Liabilities Assumed [Table Text Block]</t>
  </si>
  <si>
    <t xml:space="preserve"> EnTrust Capital (1) Clarion Partners (1) RARE Infrastructure Limited Martin Currie (Holdings) Limited QS Investors Holdings, LLC Acquisition Date May 2, 2016 April 13, 2016 October 21, 2015 October 1, 2014 May 31, 2014 Purchase price Cash $ 400,000 $ 631,476 $ 213,739 $ 202,577 $ 11,000 Estimated contingent consideration — — 25,000 75,211 13,370 Performance-based Legg Mason restricted share units — 11,121 — — — Minority equity interest transferred 140,000 (2) — — — — Total consideration 540,000 642,597 238,739 277,788 24,370 Fair value of noncontrolling interests 247,700 (2) 105,300 62,722 — — Total 787,700 747,897 301,461 277,788 24,370 Identifiable assets and liabilities Cash 8,236 25,307 9,667 29,389 441 Investments 16,220 22,285 — — 3,281 Receivables 20,820 53,657 6,612 — 2,699 Indefinite-life intangible fund management contracts 262,300 505,200 122,755 135,321 — Indefinite-life trade name 7,400 23,100 4,766 7,130 — Amortizable intangible asset management contracts 65,500 102,800 67,877 15,234 7,060 Fixed assets 4,479 8,255 673 784 599 Other current assets (liabilities), net 1,030 (25,585 ) (10,605 ) — — Liabilities, net (8,823 ) (10,579 ) (3,948 ) (4,388 ) (6,620 ) Pension liability — — — (32,433 ) — Deferred tax liabilities — (36,788 ) (58,619 ) (31,537 ) — Total identifiable assets and liabilities 377,162 667,652 139,178 119,500 7,460 Goodwill $ 410,538 $ 80,245 $ 162,283 $ 158,288 $ 16,910 (1) Subject to measurement period adjustments, including for amounts ultimately realized. (2) Post combination EnTrustPermal noncontrolling interest of $403,200 also includes a fair value reclassification of $15,500 from retained earnings</t>
  </si>
  <si>
    <t>EnTrust Capital [Member]</t>
  </si>
  <si>
    <t>Fair Value Inputs, Assets, Quantitative Information [Table Text Block]</t>
  </si>
  <si>
    <t xml:space="preserve"> Projected Cash Flow Growth Discount Rate Indefinite-life intangible fund management contracts (1)% to 5% (weighted-average: 4%) 14.5% Indefinite-life trade name 6% to 14% (weighted-average: 6%) 14.5% Projected AUM Growth / (Attrition) Discount Rate Amortizable intangible asset management contracts 10% / (13)% 13.5%</t>
  </si>
  <si>
    <t>Clarion Partners [Member]</t>
  </si>
  <si>
    <t xml:space="preserve"> Projected Cash Flow Growth Discount Rate Indefinite-life intangible fund management contracts 6% to 20% (weighted-average: 6%) 13.5% Indefinite-life trade name 5% to 17% (weighted-average: 6%) 13.5% Projected AUM Growth / (Attrition) Discount Rate Amortizable intangible asset management contracts: 7% / (10)% 13.4%</t>
  </si>
  <si>
    <t>RARE Infrastructure, Ltd [Member]</t>
  </si>
  <si>
    <t xml:space="preserve"> Projected Cash Flow Growth Discount Rate Indefinite-life intangible fund management contracts and indefinite-life trade name Up to 10% (weighted-average: 7%) 16.5% Projected AUM Growth / (Attrition) Discount Rate Amortizable intangible asset management contracts 7% / (8)% 16.5%</t>
  </si>
  <si>
    <t>Fair Value Inputs, Liabilities, Quantitative Information [Table Text Block]</t>
  </si>
  <si>
    <t>AUM growth rates Weighted-average: 7% Performance fee growth rates Weighted-average: 3% Projected AUM and performance fee market price of risk 6.5% AUM volatility 20.0% Earn-out payment discount rate 1.9%</t>
  </si>
  <si>
    <t>Martin Currie [Member]</t>
  </si>
  <si>
    <t xml:space="preserve"> Projected Cash Flow Growth Discount Rate Indefinite-life intangible fund management contracts and indefinite-life trade name Up to 25% (weighted-average: 11%) 15.0% Projected AUM Growth / (Attrition) Discount Rate Amortizable intangible asset management contracts 6% / (17)% 15.0%</t>
  </si>
  <si>
    <t>AUM growth rates Weighted-average: 14% Performance fee growth rates Weighted-average: 15% Discount rates: Projected AUM 13.0% Projected performance fees 15.0% Earn-out payments 1.3% AUM volatility 18.8%</t>
  </si>
  <si>
    <t>QS Investors [Domain]</t>
  </si>
  <si>
    <t>Restructuring and Related Activities Disclosure [Text Block]</t>
  </si>
  <si>
    <t xml:space="preserve"> Compensation Other Total Balance as of December 31, 2013 $ — $ — $ — Accrued charges 2,161 111 2,272 Balance as of March 31, 2014 2,161 111 2,272 Accrued charges 22,897 9,720 (1) 32,617 Payments (24,658 ) (3,940 ) (28,598 ) Balance as of March 31, 2015 400 5,891 6,291 Payments (400 ) (2,148 ) (2,548 ) Balance as of March 31, 2016 — 3,743 3,743 Payments — (1,522 ) (1,522 ) Balance as of March 31, 2017 $ — $ 2,221 $ 2,221 Non-cash charges (2) Year ended March 31, 2014 $ — $ 286 $ 286 Year ended March 31, 2015 1,659 1,570 3,229 Total $ 1,659 $ 1,856 $ 3,515 Cumulative charges incurred through March 31, 2015 $ 26,717 $ 11,687 $ 38,404 (1) Includes lease loss reserve of $6,760 for space permanently abandoned. (2) Includes stock-based compensation expense and accelerated fixed asset depreciation.</t>
  </si>
  <si>
    <t xml:space="preserve"> Projected Cash Flow Attrition, Net Discount Rate Amortizable intangible asset management contracts (10.0)% 15.0% Projected Revenue Growth Rates Discount Rates Contingent consideration 0% to 10% (weighted-average: 6%) 1.2% / 2.1%</t>
  </si>
  <si>
    <t>Restricted Stock [Member] | Clarion Partners [Member]</t>
  </si>
  <si>
    <t>Long-term EBITDA growth rate 6.0 % Risk-free interest rate 2.3 % Expected volatility: Legg Mason 38.0 % Clarion Partners 30.0 %</t>
  </si>
  <si>
    <t>Acquisitions Pension (Martin Currie) (Tables)</t>
  </si>
  <si>
    <t>Defined Benefit Plan Disclosure [Line Items]</t>
  </si>
  <si>
    <t>Schedule of Expected Benefit Payments [Table Text Block]</t>
  </si>
  <si>
    <t>2018 $ 916 2019 1,114 2020 1,099 2021 1,346 2022 1,771 2023 - 2027 11,381</t>
  </si>
  <si>
    <t>Schedule of Net Benefit Costs [Table Text Block]</t>
  </si>
  <si>
    <t xml:space="preserve"> 2017 2016 Interest costs $ 2,904 $ 3,268 Expected return on plan assets (2,811 ) (3,176 ) Net periodic benefit cost $ 93 $ 92</t>
  </si>
  <si>
    <t>Schedule of Changes in Projected Benefit Obligations [Table Text Block]</t>
  </si>
  <si>
    <t xml:space="preserve"> Years ended March 31, 2017 2016 Beginning benefit obligation $ 90,010 $ 98,110 Interest costs 2,904 3,268 Actuarial (gain) loss 18,308 (6,922 ) Benefits paid (1,946 ) (1,524 ) Exchange rate changes (12,139 ) (2,922 ) Ending benefit obligation $ 97,137 $ 90,010</t>
  </si>
  <si>
    <t>Schedule of Changes in Fair Value of Plan Assets [Table Text Block]</t>
  </si>
  <si>
    <t xml:space="preserve"> Years ended March 31, 2017 2016 Beginning plan assets $ 57,253 $ 59,404 Actual return on plan assets 10,019 (984 ) Employer contributions 1,945 2,262 Benefits paid (1,946 ) (1,524 ) Exchange rate changes (7,648 ) (1,905 ) Ending plan assets $ 59,623 $ 57,253</t>
  </si>
  <si>
    <t>Schedule of Accumulated Benefit Obligations in Excess of Fair Value of Plan Assets [Table Text Block]</t>
  </si>
  <si>
    <t xml:space="preserve"> 2017 2016 Fair value of plan assets (at 5.4% and 5.2%, respectively, expected weighted-average long-term return) $ 59,623 $ 57,253 Benefit obligation (at 2.7% and 3.6%, respectively, discount rate) (97,137 ) (90,010 ) Unfunded status (excess of benefit obligation over plan assets) $ (37,514 ) $ (32,757 )</t>
  </si>
  <si>
    <t>Acquisitions EntrustPermal Restructuring Charges (Tables)</t>
  </si>
  <si>
    <t>EnTrustPermal [Member]</t>
  </si>
  <si>
    <t>Restructuring Cost and Reserve [Line Items]</t>
  </si>
  <si>
    <t>Restructuring and Related Costs [Table Text Block]</t>
  </si>
  <si>
    <t xml:space="preserve"> Compensation Other Total Balance as of December 31, 2015 $ — $ — $ — Accrued charges 31,581 9,981 (1) 41,562 Payments (21,938 ) (2,097 ) (24,035 ) Balance as of March 31, 2016 9,643 7,884 17,527 Accrued charges 22,891 11,075 (1) 33,966 Payments (29,211 ) (12,408 ) (41,619 ) Balance as of March 31, 2017 $ 3,323 $ 6,551 $ 9,874 Non-cash charges (2) Year ended March 31, 2016 $ 591 $ 1,143 $ 1,734 Year ended March 31, 2017 4,423 3,396 7,819 Total $ 5,014 $ 4,539 $ 9,553 Cumulative charges incurred through March 31, 2017 $ 59,486 $ 25,595 $ 85,081 (1) Includes lease loss reserve for space permanently abandoned of $9,069 for the year ended March 31, 2017 , and $7,212 for the year ended March 31, 2016. (2) Includes stock-based compensation expense and accelerated fixed asset depreciation.</t>
  </si>
  <si>
    <t>Acquisitions Schedule of Proforma Information (Tables)</t>
  </si>
  <si>
    <t>Business Acquisition, Pro Forma Information, Nonrecurring Adjustment [Line Items]</t>
  </si>
  <si>
    <t>Business Acquisition, Pro Forma Information, Nonrecurring Adjustments [Table Text Block]</t>
  </si>
  <si>
    <t xml:space="preserve"> Years Ended March 31, 2017 2016 Revenues $ 2,904,253 $ 2,977,612 Net Income (Loss) Attributable to Legg Mason, Inc. 272,985 (79,347 ) Net Income (Loss) Per Share Attributable to Legg Mason, Inc. Shareholders: Basic $ 2.63 $ (0.74 ) Diluted $ 2.62 $ (0.74 )</t>
  </si>
  <si>
    <t>Fair Values of Assets and Liabilities (Tables) - Consolidated Entity Excluding Consolidated Investment Vehicles Before Eliminations [Member]</t>
  </si>
  <si>
    <t>Fair Value, Assets and Liabilities Measured on Recurring and Nonrecurring Basis [Line Items]</t>
  </si>
  <si>
    <t>Fair Value Measurements, Recurring and Nonrecurring [Table Text Block]</t>
  </si>
  <si>
    <t xml:space="preserve"> As of March 31, 2017 Quoted prices in active markets Significant other observable inputs Significant unobservable inputs Investments measured at NAV Total Assets: Cash equivalents: (1) Money market funds $ 403,585 $ — $ — $ — $ 403,585 Time deposits and other — 35,835 — — 35,835 Total cash equivalents 403,585 35,835 — — 439,420 Trading investments of proprietary fund products and other trading investments: (2) Seed capital investments 141,025 75,275 — 4,373 220,673 Other (3) 39,177 2,724 — 11 41,912 Trading investments relating to long-term incentive compensation plans (4) 150,576 — — 327 150,903 Equity method investments relating to proprietary fund products and long-term incentive compensation plans: (5) Seed capital investments — 2,502 — — 2,502 Investments related to long-term incentive compensation plans — — 1,337 6,292 7,629 Total current investments (6) 330,778 80,501 1,337 11,003 423,619 Equity method investments in partnerships and LLCs: (6)(8) Seed capital investments (6) — — 752 22,712 23,464 Seed capital investments in real estate funds — — 26,909 — 26,909 Other proprietary fund products — — 1,646 15,617 17,263 Investments in partnerships and LLCs: (7) Seed capital investments — — — 3,440 3,440 Investments related to long-term incentive compensation plans — — 9,315 — 9,315 Other proprietary fund products — 99 1,825 — 1,924 Derivative assets (7)(8) 2,718 — — — 2,718 Other investments (7) — — 113 — 113 Total $ 737,081 $ 116,435 $ 41,897 $ 52,772 $ 948,185 Liabilities: Contingent consideration liabilities (9) $ — $ — $ (36,810 ) $ — $ (36,810 ) Derivative liabilities (7) (4,522 ) — — — (4,522 ) Total $ (4,522 ) $ — $ (36,810 ) $ — $ (41,332 ) As of March 31, 2016 Quoted prices in active markets Significant other observable inputs Significant unobservable inputs Investments measured at NAV Total Assets: Cash equivalents: (1) Money market funds $ 1,057,916 $ — $ — $ — $ 1,057,916 Time deposits and other — 35,265 — — 35,265 Total cash equivalents 1,057,916 35,265 — — 1,093,181 Trading investments of proprietary fund products and other trading investments: (2) Seed capital investments 205,608 102,021 3 18,304 325,936 Other (3) 65,112 2,331 — 21 67,464 Trading investments relating to long-term incentive compensation plans (4) 105,568 — — 996 106,564 Equity method investments relating to proprietary fund products and long-term incentive compensation plans: (5) Seed capital investments 1,329 7,575 — — 8,904 Investments related to long-term incentive compensation plans — — — 6,467 6,467 Total current investments (6) 377,617 111,927 3 25,788 515,335 Equity method investments in partnerships and LLCs: (5)(7) Seed capital investments — — 627 19,812 20,439 Other proprietary fund products — — — 9,434 9,434 Investments in partnerships and LLCs: (7) Investments related to long-term incentive compensation plans — — 7,501 — 7,501 Other proprietary fund products — — 4,807 3,124 7,931 Derivative assets (7)(8) 1,051 7,599 — — 8,650 Other investments (7) — — 83 — 83 Total $ 1,436,584 $ 154,791 $ 13,021 $ 58,158 $ 1,662,554 Liabilities: Contingent consideration liabilities (9) $ — $ — $ (84,585 ) $ — $ (84,585 ) Derivative liabilities (8) (18,079 ) — — — (18,079 ) Total $ (18,079 ) $ — $ (84,585 ) $ — $ (102,664 ) (1) Cash equivalents include highly liquid investments with original maturities of 90 days or less.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 (2) Trading investments of proprietary fund products and other trading investments consist of approximately 79% and 21% equity and debt securities, respectively, as of March 31, 2017 , and approximately 68% and 32% equity and debt securities, respectively, as of March 31, 2016 . (3) Includes $26,854 and $54,392 in noncontrolling interests associated with consolidated seed investment products as of March 31, 2017 and 2016, respectively. (4) Primarily mutual funds where there is minimal market risk to the Company as any change in value is primarily offset by an adjustment to compensation expense and related deferred compensation liability. (5) Certain of Legg Mason's equity method investments are investment companies that record underlying investments at fair value. Therefore, the fair value of these investments is measured using Legg Mason's share of the investee's underlying net income or loss, which is predominately representative of fair value adjustments in the investments held by the equity method investee. Other equity method investments are excluded from the tables above. (6) Excludes $28,300 and $13,641 of seed capital as of March 31, 2017 , and 2016, respectively, which is related to Legg Mason's investments in CIVs. See Note 17 . (7) Amounts are included in Other non-current assets in the Consolidated Balance Sheets for each of the periods presented. (8) See Note 15 . (9) See Note 2 and Note 8 .</t>
  </si>
  <si>
    <t>Fair Value, Assets Measured on Recurring Basis, Unobservable Input Reconciliation [Table Text Block]</t>
  </si>
  <si>
    <t xml:space="preserve"> Balance as of March 31, 2016 Purchases Sales Redemptions/ Settlements/ Other Transfers Realized and unrealized gains/(losses), net Balance as of March 31, 2017 Assets: Trading investments of seed capital investments in proprietary fund products $ 3 $ — $ — $ (3 ) $ — $ — $ — Equity method investments relating to long-term incentive compensation plans — 3,334 — (2,194 ) — 197 1,337 Equity method investments in partnerships and LLCs: Seed capital investments 627 — — — — 125 752 Seed capital investments in real estate funds — 26,130 — (1,216 ) — 1,995 26,909 Other proprietary fund products — — — — — 1,646 1,646 Investments in partnerships and LLCs: Investments related to long-term incentive compensation plans 7,501 1,814 — — — — 9,315 Other proprietary fund products 4,807 — — (3,001 ) — 19 1,825 Other investments 83 — — — — 30 113 $ 13,021 $ 31,278 $ — $ (6,414 ) $ — $ 4,012 $ 41,897 Liabilities: Contingent consideration liabilities $ (84,585 ) $ (2,000 ) n/a $ 6,587 n/a $ 43,188 $ (36,810 ) n/a - not applicable Balance as of March 31, 2015 Purchases Sales Redemptions/Settlements/ Other Transfers Realized and unrealized gains/(losses), net Balance as of March 31, 2016 Assets: Trading investments of seed capital investments in proprietary fund products $ 2 $ 1 $ — $ — $ — $ — $ 3 Equity method investments in partnerships and LLCs: Seed capital investments 734 — — — — (107 ) 627 Other 7,526 — (5,352 ) (1,853 ) — (321 ) — Investments in partnerships and LLCs: Investments related to long-term incentive compensation plans 5,595 1,906 — — — — 7,501 Other proprietary fund products 10,027 — — (5,820 ) — 600 4,807 Other investments 77 — — — — 6 83 $ 23,961 $ 1,907 $ (5,352 ) $ (7,673 ) $ — $ 178 $ 13,021 Liabilities: Contingent consideration liabilities $ (110,784 ) $ (27,457 ) n/a $ 22,765 n/a $ 30,891 $ (84,585 )</t>
  </si>
  <si>
    <t>Fair Value, Investments, Entities that Calculate Net Asset Value Per Share [Table Text Block]</t>
  </si>
  <si>
    <t xml:space="preserve"> Fair Value Determined Using NAV As of March 31, 2017 Category of Investment Investment Strategy March 31, 2017 March 31, 2016 Unfunded Commitments Remaining Term Funds-of-hedge funds Global macro, fixed income, long/short equity, natural resources, systematic, emerging market, European hedge $ 18,537 (1) $ 19,139 n/a n/a Hedge funds Fixed income - developed market, event driven, fixed income - hedge, relative value arbitrage, European hedge 10,107 11,403 $ 20,000 n/a Private equity funds Long/short equity 17,612 (2) 20,471 7,236 Up to 12 years Equity method Long/short fixed income 6,292 6,467 n/a n/a Other Various 224 678 n/a Various (3) Total $ 52,772 $ 58,158 $ 27,236 n/a - not applicable (1) Liquidation restrictions: 1% daily redemption, 11% monthly redemption, 12% quarterly redemption, and 76% are not subject to redemption or are not currently redeemable. (2) Liquidations are expected over the remaining term. (3) Of this balance, 26% has a remaining term of less than one year and 74% has a remaining term of 15 years.</t>
  </si>
  <si>
    <t>Fixed Assets (Tables)</t>
  </si>
  <si>
    <t>Components of fixed assets</t>
  </si>
  <si>
    <t xml:space="preserve"> 2017 2016 Equipment $ 159,102 $ 150,259 Software 304,943 293,844 Leasehold improvements 204,551 199,354 Total cost 668,596 643,457 Less: accumulated depreciation and amortization (508,934 ) (480,152 ) Fixed assets, net $ 159,662 $ 163,305</t>
  </si>
  <si>
    <t>Intangible Assets and Goodwill (Tables)</t>
  </si>
  <si>
    <t>Components of intangible assets</t>
  </si>
  <si>
    <t xml:space="preserve"> March 31, 2017 March 31, 2016 Amortizable intangible asset management contracts and other Cost $ 408,025 $ 259,513 Accumulated amortization (194,371 ) (171,169 ) Net (1) 213,654 88,344 Indefinite–life intangible assets U.S. domestic mutual fund management contracts 2,106,351 2,106,351 Clarion Partners fund management contracts 505,200 — EnTrustPermal fund management contracts (2) 596,404 334,104 Other fund management contracts 542,908 560,499 Trade names (1) 69,863 57,187 3,820,726 3,058,141 Intangible assets, net $ 4,034,380 $ 3,146,485 (1) As of March 31, 2017, Amortizable intangible asset management contracts, net and Trade names include $92,844 and $23,100 , respectively, related to the acquisition of Clarion Partners and $57,995 and $7,400 , respectively, related to the acquisition of EnTrust. See Note 2 for additional information. (2) As of March 31, 2017, includes $262,300 related to the acquisition of EnTrust. As further discussed below, the indefinite-life funds-of-hedge funds management contracts asset related to the legacy Permal business was combined with the indefinite-life funds-of-hedge funds management contracts asset related to EnTrust as of March 31, 2017. See Note 2 for additional information regarding the EnTrust acquisition.</t>
  </si>
  <si>
    <t>Estimated amortization expense</t>
  </si>
  <si>
    <t>2018 $ 27,742 2019 27,742 2020 27,278 2021 27,278 2022 27,040 Thereafter 76,574 Total $ 213,654</t>
  </si>
  <si>
    <t>Changes in carrying value of goodwill</t>
  </si>
  <si>
    <t xml:space="preserve"> Gross Book Value Accumulated Impairment Net Book Value Balance as of March 31, 2015 $ 2,501,410 $ (1,161,900 ) $ 1,339,510 Impact of excess tax basis amortization (20,920 ) — (20,920 ) Business acquisitions (1) 163,110 — 163,110 Changes in foreign exchange rates and other (2,184 ) — (2,184 ) Balance as of March 31, 2016 2,641,416 (1,161,900 ) 1,479,516 Impact of excess tax basis amortization (20,818 ) — (20,818 ) Business acquisitions (dispositions), net (1) 491,835 — 491,835 Changes in foreign exchange rates and other (25,644 ) — (25,644 ) Balance as of March 31, 2017 $ 3,086,789 $ (1,161,900 ) $ 1,924,889 (1) See Note 2 for additional information.</t>
  </si>
  <si>
    <t>Long-Term Debt (Tables)</t>
  </si>
  <si>
    <t>Schedule of Long-term Debt Instruments [Table Text Block]</t>
  </si>
  <si>
    <t xml:space="preserve"> March 31, 2017 March 31, 2016 Carrying Value Fair Value Hedge Adjustment Unamortized Discount (Premium) Unamortized Debt Issuance Costs Maturity Amount Carrying Value 2.7% Senior Notes due July 2019 $ 252,980 $ (4,059 ) $ 250 $ 829 $ 250,000 $ 256,055 3.95% Senior Notes due July 2024 248,265 — 332 1,403 250,000 248,028 4.75% Senior Notes due March 2026 446,812 — — 3,188 450,000 447,030 5.625% Senior Notes due January 2044 547,861 — (3,274 ) 5,413 550,000 547,781 6.375% Junior Notes due March 2056 242,054 — — 7,946 250,000 242,091 5.45% Junior Notes due September 2056 483,895 — — 16,105 500,000 — Total $ 2,221,867 $ (4,059 ) $ (2,692 ) $ 34,884 $ 2,250,000 $ 1,740,985</t>
  </si>
  <si>
    <t>Income Taxes (Tables)</t>
  </si>
  <si>
    <t>Summary of Positions for which Significant Change in Unrecognized Tax Benefits is Reasonably Possible [Table Text Block]</t>
  </si>
  <si>
    <t xml:space="preserve"> 2017 2016 2015 Balance, beginning of year $ 73,873 $ 92,344 $ 77,892 Additions based on tax positions related to the current year 3,303 3,514 9,919 Additions for tax positions of prior years 5,673 10,078 13,054 Reductions for tax positions of prior years (8,257 ) (155 ) — Decreases related to settlements with taxing authorities (2,200 ) (25,046 ) (8,521 ) Expiration of statutes of limitations (1,605 ) (6,862 ) — Balance, end of year $ 70,787 $ 73,873 $ 92,344</t>
  </si>
  <si>
    <t>Summary of Valuation Allowance [Table Text Block]</t>
  </si>
  <si>
    <t xml:space="preserve"> 2017 2016 Expires Beginning after Fiscal Year DEFERRED TAX ASSETS U.S. federal net operating losses (1) $ 57,715 $ 82,350 2031 U.S. federal capital losses 3,644 — 2021 U.S. federal foreign tax credits 283,746 258,486 2018 U.S. charitable contributions 814 4,552 2017 U.S. state net operating losses (2,3) 168,655 166,772 2017 U.S. state capital losses 4 44 2017 U.S. state tax credits 366 308 2022 Foreign net operating losses 20,244 24,192 2027 Foreign capital losses 2,535 3,077 n/a Total deferred tax assets for carryforwards $ 537,723 $ 539,781 VALUATION ALLOWANCES U.S. federal net operating losses $ 2,856 $ 2,255 U.S. federal foreign tax credits 6,147 15,252 U.S. charitable contributions 814 3,443 U.S. state net operating losses 29,075 26,816 U.S. state capital losses 4 44 Foreign net operating losses 15,975 20,631 Foreign capital losses 2,535 3,077 Valuation allowances for carryforwards 57,406 71,518 Foreign other deferred assets 13,657 7,958 Total valuation allowances $ 71,063 $ 79,476 (1) Currently, there are proposals to significantly change U.S. federal income tax rules, which include proposals to reduce tax rates, limit deductibility of interest expense, and changes to the taxation on non-U.S. earnings. Although details are not yet available, these changes could impact the carrying value of Legg Mason's deferred tax assets. (2) Substantially all of the U.S. state net operating losses carryforward through fiscal 2036. (3) Due to potential for change in the factors relating to apportionment of income to various states, Legg Mason's effective state tax rates are subject to fluctuation which will impact the value of the Company's deferred tax assets, including net operating losses, and could have a material impact on the future effective tax rate of the Company.</t>
  </si>
  <si>
    <t>Schedule of Deferred Tax Assets and Liabilities [Table Text Block]</t>
  </si>
  <si>
    <t xml:space="preserve"> 2017 2016 2015 Federal $ 68,336 $ 87,166 $ 95,499 Foreign 2,535 (71,828 ) 20,365 State and local 13,304 (7,646 ) 9,420 Total income tax provision $ 84,175 $ 7,692 $ 125,284 Current $ 26,371 $ 15,419 $ 24,897 Deferred 57,804 (7,727 ) 100,387 Total income tax provision $ 84,175 $ 7,692 $ 125,284 2017 2016 DEFERRED TAX ASSETS Accrued compensation and benefits $ 221,895 $ 185,311 Accrued expenses 46,311 50,865 Operating loss carryforwards 246,614 273,133 Capital loss carryforwards 6,183 3,121 Foreign tax credit carryforward 283,746 258,486 Federal benefit of uncertain tax positions 13,421 12,290 Mutual fund launch costs 25,292 30,234 Martin Currie defined benefit pension liability 5,293 5,896 Charitable contributions carryforwards 814 4,552 Net unrealized losses from investments — 4,389 Other — 5,181 Deferred tax assets 849,569 833,458 Valuation allowance (71,063 ) (79,476 ) Deferred tax assets after valuation allowance $ 778,506 $ 753,982 DEFERRED TAX LIABILITIES Basis differences, principally for intangible assets and goodwill $ 20,339 $ 56,625 Depreciation and amortization 801,133 686,421 Net unrealized gains from investments 4,730 — Basis differences in partnerships 75,653 64,525 Other 3,037 — Deferred tax liabilities 904,892 807,571 Net deferred tax liabilities $ (126,386 ) $ (53,589 )</t>
  </si>
  <si>
    <t>Schedule of Income before Income Tax, Domestic and Foreign [Table Text Block]</t>
  </si>
  <si>
    <t xml:space="preserve"> 2017 2016 2015 Domestic $ 308,751 $ 245,046 $ 249,380 Foreign 62,127 (270,264 ) 118,613 Total $ 370,878 $ (25,218 ) $ 367,993</t>
  </si>
  <si>
    <t>Schedule of Effective Income Tax Rate Reconciliation [Table Text Block]</t>
  </si>
  <si>
    <t xml:space="preserve"> 2017 2016 2015 Tax provision at statutory U.S. federal income tax rate 35.0 % 35.0 % 35.0 % State income taxes, net of federal income tax benefit (1) 2.3 43.2 4.0 Uncertain tax benefits 1.3 41.8 1.8 Effect of foreign tax rates (2) (3.9 ) (172.5 ) (4.8 ) Changes in U.K. tax rates on deferred tax assets and liabilities (1.1 ) 33.2 — Net (income) loss attributable to noncontrolling interests (5.4 ) (15.6 ) (0.5 ) Change in valuation allowances (3) 1.6 (33.9 ) (2.7 ) Federal effect of permanent tax adjustments (0.5 ) 39.1 1.7 Holding company restructuring (4) (5.0 ) — — Other, net (1.6 ) (0.8 ) (0.5 ) Effective income tax rate 22.7 % (30.5 )% 34.0 % (1) State income taxes include changes in valuation allowances related to change in apportionment and provision to return differences, net of the impact on related deferred tax assets. (2) The effect of foreign tax rates for fiscal 2017 and 2016 includes a $2,890 and $66,780 , respectively, tax benefit for non-cash impairment charges related to the intangible assets of the Permal business, as further discussed in Note 5. (3) See schedule below for the change in valuation allowances by jurisdiction. (4) In fiscal 2017, as part of a larger strategic initiative, Legg Mason restructured certain of its holding company businesses, which increased the amount of foreign tax credits available for utilization.</t>
  </si>
  <si>
    <t>Commitments and Contingencies (Tables)</t>
  </si>
  <si>
    <t>Schedule of Rent Expense [Table Text Block]</t>
  </si>
  <si>
    <t xml:space="preserve"> 2017 2016 2015 Rental expense $ 139,781 $ 135,850 $ 136,414 Less: Sublease income 21,010 21,154 19,672 Net rent expense $ 118,771 $ 114,696 $ 116,742</t>
  </si>
  <si>
    <t>Schedule Of Future Minimum Rental Payments For Operating Leases</t>
  </si>
  <si>
    <t>2018 $ 128,445 2019 105,864 2020 93,154 2021 84,339 2022 83,302 Thereafter 182,872 Total (1) $ 677,976</t>
  </si>
  <si>
    <t>Lease Liability Reserve Roll Forward [Table Text Block]</t>
  </si>
  <si>
    <t>Balance as of March 31, 2015 $ 45,939 Accrued charges for vacated and subleased space (1) (2) 14,642 Payments, net (12,689 ) Adjustments and other 4,348 Balance as of March 31, 2016 52,240 Accrued charges for vacated and subleased space (1) (2) 9,454 Payments, net (16,531 ) Adjustments and other (5,475 ) Balance as of March 31, 2017 $ 39,688 (1) Included in Occupancy expense in the Consolidated Statements of Income (Loss) ( 2) Includes $9,069 and $7,212 related to the restructuring of Permal for the combination with EnTrust for the years ended March 31, 2017 and 2016, respectively. See Note 2 for additional information.</t>
  </si>
  <si>
    <t>Schedule of Business Acquisitions by Acquisition, Contingent Consideration [Table Text Block]</t>
  </si>
  <si>
    <t xml:space="preserve"> RARE Infrastructure Martin Currie QS Investors Fauchier Other (2) Total Acquisition Date October 21, 2015 October 1, 2014 May 30, 2014 March 13, 2013 Various Maximum Remaining Contingent Consideration (1) $ 81,063 $ 407,403 $ 23,400 $ — $ 5,507 $ 517,373 Contingent Consideration Liability Balance as of March 31, 2015 $ — $ 70,114 $ 13,553 $ 27,117 $ — $ 110,784 Initial purchase accounting accrual (3) 25,000 — — — 2,457 27,457 Payment — — — (22,765 ) — (22,765 ) Fair value adjustments — (28,361 ) — (5,014 ) — (33,375 ) Foreign exchange and accretion 2,145 (531 ) 196 662 12 2,484 Balance as of March 31, 2016 27,145 41,222 13,749 — 2,469 84,585 Initial purchase accounting accrual — — — — 2,000 2,000 Payment — — (6,587 ) — — (6,587 ) Fair value adjustments (10,000 ) (25,000 ) (2,500 ) — (2,000 ) (39,500 ) Foreign exchange and accretion 299 (4,204 ) 179 — 38 (3,688 ) Balance as of March 31, 2017 $ 17,444 $ 12,018 $ 4,841 $ — $ 2,507 $ 36,810 Balance Sheet Classification Current Contingent consideration $ 7,791 $ 12,018 $ — $ — $ 2,507 $ 22,316 Non-current Contingent consideration 9,653 — 4,841 — — 14,494 Balance as of March 31, 2017 $ 17,444 $ 12,018 $ 4,841 $ — $ 2,507 $ 36,810 (1) Using the applicable exchange rate as of March 31, 2017 , for amounts denominated in currencies other than the U.S. dollar. (2) Includes amounts related to the acquisition of Financial Guard on August 17, 2016 and PK Investments on December 31, 2015. (3) Using the applicable exchange rate on the date of acquisition for amounts denominated in currencies other than the U.S. dollar.</t>
  </si>
  <si>
    <t>Stock-Based Compensation Stock Options (Tables)</t>
  </si>
  <si>
    <t>Share-based Compensation Arrangement by Share-based Payment Award</t>
  </si>
  <si>
    <t>Schedule of Share-based Compensation, Shares Authorized under Stock Option Plans, by Exercise Price Range [Table Text Block]</t>
  </si>
  <si>
    <t xml:space="preserve">Exercise Option Shares Weighted-Average Weighted-Average $ 14.81 - $ 25.00 473 $ 23.68 3.10 25.01 - 35.00 1,990 31.70 4.74 35.01 - 55.18 2,130 47.39 5.28 4,593 Exercise Option Shares Weighted-Average $ 14.81 - $ 25.00 473 $ 23.68 25.01 - 35.00 1,240 31.94 35.01 - 55.18 975 44.49 2,688 </t>
  </si>
  <si>
    <t>Schedule of Compensation Cost for Share-based Payment Arrangements, Allocation of Share-based Compensation Costs by Plan [Table Text Block]</t>
  </si>
  <si>
    <t xml:space="preserve"> Years Ended March 31, 2017 2016 2015 Stock options $ 8,347 $ 9,403 $ 11,584 Restricted stock and restricted stock units 52,049 52,670 45,975 Employee stock purchase plan 696 729 673 Affiliate management equity plans 26,566 26,184 5,206 Non-employee director awards 1,400 1,150 1,550 Performance share units 3,924 2,766 1,056 Employee stock trust 26 25 201 Total stock-based compensation expense $ 93,008 $ 92,927 $ 66,245</t>
  </si>
  <si>
    <t>Schedule of Share-based Compensation Arrangement by Share-based Payment Award, Options, Vested and Expected to Vest, Outstanding [Table Text Block]</t>
  </si>
  <si>
    <t xml:space="preserve"> Number of Shares Weighted-Average Exercise Price Per Share Options outstanding at March 31, 2014 4,801 $ 43.02 Granted 918 47.65 Exercised (694 ) 30.75 Canceled/forfeited (593 ) 90.31 Options outstanding at March 31, 2015 4,432 39.58 Granted 876 54.51 Exercised (349 ) 28.35 Canceled/forfeited (453 ) 88.06 Options outstanding at March 31, 2016 4,506 38.48 Granted 753 31.31 Exercised (313 ) 27.66 Canceled/forfeited (353 ) 37.13 Options outstanding at March 31, 2017 4,593 $ 38.15</t>
  </si>
  <si>
    <t>Schedule of Share-based Compensation, Stock Options, Activity [Table Text Block]</t>
  </si>
  <si>
    <t xml:space="preserve"> Number Weighted-Average Options unvested at March 31, 2016 1,962 $ 11.48 Granted 753 31.31 Vested (759 ) 41.57 Canceled/forfeited (51 ) 47.13 Options unvested at March 31, 2017 1,905 $ 42.54</t>
  </si>
  <si>
    <t>Management [Member]</t>
  </si>
  <si>
    <t>Assumptions used to determine the weighted-average fair value of option grants</t>
  </si>
  <si>
    <t xml:space="preserve"> Years Ended March 31, 2017 2016 2015 Expected dividend yield 1.45 % 1.18 % 1.04 % Risk-free interest rate 1.25 % 1.44 % 1.51 % Expected volatility 30.95 % 24.37 % 29.53 % Expected life (in years) 5.02 4.97 4.94</t>
  </si>
  <si>
    <t>Chief Executive Officer [Member]</t>
  </si>
  <si>
    <t>Expected dividend yield 1.48 % Risk-free interest rate 0.86 % Expected volatility 44.05 %</t>
  </si>
  <si>
    <t>Key Employees [Member]</t>
  </si>
  <si>
    <t xml:space="preserve"> 2017 2016 2015 Expected dividend yield 2.87 % 1.46 % 1.33 % Risk-free interest rate 0.89 % 0.86 % 0.75 % Expected volatility 25.99 % 22.63 % 30.81 %</t>
  </si>
  <si>
    <t>Stock-Based Compensation Restricted Stock (Tables)</t>
  </si>
  <si>
    <t>Restricted stock and restricted stock unit transactions</t>
  </si>
  <si>
    <t xml:space="preserve"> Number of Shares Weighted-Average Grant Date Value Unvested shares at March 31, 2014 3,334 $ 30.77 Granted 1,236 48.03 Vested (1,330 ) 30.92 Canceled/forfeited (190 ) 35.95 Unvested shares at March 31, 2015 3,050 37.38 Granted 1,332 48.95 Vested (1,261 ) 34.91 Canceled/forfeited (63 ) 42.09 Unvested shares at March 31, 2016 3,058 43.34 Granted 1,658 31.26 Vested (1,267 ) 39.15 Canceled/forfeited (128 ) 42.39 Unvested shares at March 31, 2017 3,321 $ 38.92</t>
  </si>
  <si>
    <t>Earnings Per Share (Tables)</t>
  </si>
  <si>
    <t>Schedule of Earnings Per Share, Basic and Diluted [Table Text Block]</t>
  </si>
  <si>
    <t xml:space="preserve"> Years Ended March 31, 2017 2016 2015 Basic weighted-average shares outstanding for EPS 100,580 107,406 112,019 Potential common shares: Dilutive employee stock options 219 — 1,227 Diluted weighted-average shares outstanding for EPS 100,799 107,406 113,246 Net Income (Loss) Attributable to Legg Mason, Inc. $ 227,256 $ (25,032 ) $ 237,080 Less: Earnings (distributed and undistributed) allocated to participating securities 7,384 2,288 6,340 Net Income (Loss) (Distributed and Undistributed) Allocated to Shareholders (Excluding Participating Securities) $ 219,872 $ (27,320 ) $ 230,740 Net Income (Loss) per share Attributable to Legg Mason, Inc. Shareholders Basic $ 2.19 $ (0.25 ) $ 2.06 Diluted $ 2.18 $ (0.25 ) $ 2.04</t>
  </si>
  <si>
    <t>Accumulated Other Comprehensive Loss (Tables)</t>
  </si>
  <si>
    <t>Schedule of Accumulated Other Comprehensive Income (Loss) [Table Text Block]</t>
  </si>
  <si>
    <t xml:space="preserve"> 2017 2016 Foreign currency translation adjustment $ (90,103 ) $ (59,672 ) Net actuarial losses on defined benefit pension plan (16,681 ) (6,821 ) Total Accumulated other comprehensive loss $ (106,784 ) $ (66,493 )</t>
  </si>
  <si>
    <t>Noncontrolling Interests Rollforward (Tables)</t>
  </si>
  <si>
    <t>Noncontrolling Interest [Line Items]</t>
  </si>
  <si>
    <t>Net Income (Loss) Attributable to Noncontrolling Interests [Table Text Block]</t>
  </si>
  <si>
    <t xml:space="preserve"> Years Ended March 31, 2017 2016 2015 Net income (loss) attributable to redeemable noncontrolling interests $ 52,050 $ (8,680 ) $ 5,629 Net income attributable to nonredeemable noncontrolling interests 7,397 802 — Total $ 59,447 $ (7,878 ) $ 5,629</t>
  </si>
  <si>
    <t>Redeemable Noncontrolling Interest [Table Text Block]</t>
  </si>
  <si>
    <t xml:space="preserve"> Redeemable noncontrolling interests EnTrust-Permal Clarion Partners RARE Infrastructure Other Total Balance as of March 31, 2015 $ — $ — $ — $ 1,949 $ 1,949 Net income attributable to noncontrolling interests — — 1,859 513 2,372 Distributions — — (1,286 ) (695 ) (1,981 ) Business acquisition — — 62,722 — 62,722 Foreign exchange — — 3,860 — 3,860 Balance as of March 31, 2016 — — 67,155 1,767 68,922 Net income attributable to noncontrolling interests 22,146 12,171 5,742 539 40,598 Subscriptions (redemptions), net — — — 2,531 2,531 Distributions (20,494 ) (4,298 ) (3,997 ) (672 ) (29,461 ) Business acquisitions 403,200 105,300 — 317 508,817 Foreign exchange — — (153 ) — (153 ) Balance as of March 31, 2017 $ 404,852 $ 113,173 $ 68,747 $ 4,482 $ 591,254 Redeemable noncontrolling interests Consolidated investment vehicles (1) and other Affiliate Noncontrolling Interests Management equity plans Total Nonredeemable noncontrolling interests (2) Value as of March 31, 2014 $ 41,972 $ 1,356 $ 1,816 $ 45,144 $ — Net income attributable to noncontrolling interests 5,061 568 — 5,629 — Net subscriptions (redemptions) (10,484 ) 25 — (10,459 ) — Vesting/change in estimated redemption value — — 5,206 5,206 — Balance as of March 31, 2015 36,549 1,949 7,022 45,520 — Net income (loss) attributable to noncontrolling interests (11,052 ) 2,372 — (8,680 ) 802 Net subscriptions (redemptions) 68,639 (1,981 ) — 66,658 — Grants (settlements), net — — (345 ) (345 ) 21,400 Business acquisition — 62,722 — 62,722 — Foreign exchange — 3,860 — 3,860 — Vesting/change in estimated redemption value — — 6,050 6,050 — Balance as of March 31, 2016 94,136 68,922 12,727 175,785 22,202 Net income attributable to noncontrolling interests 11,452 40,598 — 52,050 7,397 Net subscriptions (redemptions) and other (3) (47,118 ) 2,531 — (44,587 ) — Distributions — (29,461 ) — (29,461 ) (6,401 ) Grants (settlements), net — — 5,986 5,986 4,600 Business acquisitions — 508,817 — 508,817 — Foreign exchange — (153 ) — (153 ) — Vesting/change in estimated redemption value — — 9,335 9,335 — Balance as of March 31, 2017 $ 58,470 $ 591,254 $ 28,048 $ 677,772 $ 27,798</t>
  </si>
  <si>
    <t>Derivatives and Hedging (Tables)</t>
  </si>
  <si>
    <t>Schedule of Derivative Assets at Fair Value [Table Text Block]</t>
  </si>
  <si>
    <t xml:space="preserve"> Gross amounts not offset in the Balance Sheet Gross amounts of recognized assets Gross amounts offset in the Balance Sheet Net amount of derivative assets presented in the Balance Sheet Financial instruments Cash collateral Net amount as of March 31, 2016 Derivative instruments designated as hedging instruments (See Note 6) Interest rate swap $ — $ — $ — $ 7,599 $ — $ 7,599 Derivative instruments not designated as hedging instruments Currency forward contracts 1,933 (963 ) 970 — — 970 Futures contracts relating to seed capital investments — — — 81 1,840 1,921 Total derivative instruments not designated as hedging instruments 1,933 (963 ) 970 81 1,840 2,891 Total derivative instruments $ 1,933 $ (963 ) $ 970 $ 7,680 $ 1,840 $ 10,490 Gross amounts not offset in the Balance Sheet Gross amounts of recognized assets Gross amounts offset in the Balance Sheet Net amount of derivative assets presented in the Balance Sheet Financial instruments Cash collateral Net amount as of Derivative instruments not designated as hedging instruments Currency forward contracts $ 3,470 $ (928 ) $ 2,542 $ — $ — $ 2,542 Futures contracts relating to seed capital investments — — — 176 2,878 3,054 Total derivative instruments not designated as hedging instruments $ 3,470 $ (928 ) $ 2,542 $ 176 $ 2,878 $ 5,596</t>
  </si>
  <si>
    <t>Schedule of Derivative Liabilities at Fair Value [Table Text Block]</t>
  </si>
  <si>
    <t xml:space="preserve"> Gross amounts not offset in the Balance Sheet Gross amounts of recognized liabilities Gross amounts offset in the Balance Sheet Net amount of derivative liabilities presented in the Balance Sheet Financial instruments Cash collateral Net amount as of Derivative instruments not designated as hedging instruments Currency forward contracts $ (3,641 ) $ 751 $ (2,890 ) $ — $ — $ (2,890 ) Futures contracts relating to seed capital investments — — — (1,632 ) 4,155 2,523 Total derivative instruments not designated as hedging instruments $ (3,641 ) $ 751 $ (2,890 ) $ (1,632 ) $ 4,155 $ (367 ) Gross amounts not offset in the Balance Sheet Gross amounts of recognized liabilities Gross amounts offset in the Balance Sheet Net amount of derivative liabilities presented in the Balance Sheet Financial instruments Cash collateral Net amount as of March 31, 2016 Derivative instruments not designated as hedging instruments Currency forward contracts $ (16,364 ) $ 280 $ (16,084 ) $ — $ — $ (16,084 ) Futures contracts relating to seed capital investments — — — (1,995 ) 5,920 3,925 Total derivative instruments not designated as hedging instruments $ (16,364 ) $ 280 $ (16,084 ) $ (1,995 ) $ 5,920 $ (12,159 )</t>
  </si>
  <si>
    <t>Schedule of Derivative Instruments, Gain (Loss) in Statement of Financial Performance</t>
  </si>
  <si>
    <t xml:space="preserve"> Years Ended March 31, 2017 2016 2015 Income Statement Classification Gains Losses Gains Losses Gains Losses Derivatives not designated as hedging instruments Currency forward contracts for: Operating activities Other expense $ 14,524 $ (13,098 ) $ 7,887 $ (19,547 ) $ 5,150 $ (16,518 ) Seed capital investments Other non-operating income (expense) 2,681 (2,443 ) 547 (1,611 ) 2,491 (259 ) Other non-operating activities (1) Other non-operating income (expense) — — — (4,493 ) — — Futures and forward contracts for seed capital investments Other non-operating income (expense) 2,103 (18,602 ) 11,270 (9,206 ) 10,801 (15,413 ) Total gain (loss) from derivatives not designated as hedging instruments 19,308 (34,143 ) 19,704 (34,857 ) 18,442 (32,190 ) Derivative designated as a fair value hedge (See Note 6) Interest rate swap Interest expense — — 5,710 — 5,462 — Reverse treasury rate lock Other non-operating income (expense) — — — — 638 — Derivative designated as a cash flow hedge (See Note 6) Interest rate swap (termination) Other non-operating income (expense) — (3,662 ) — — — — Interest rate swap Interest expense — (764 ) — — — — Total $ 19,308 $ (38,569 ) $ 25,414 $ (34,857 ) $ 24,542 $ (32,190 ) (1) Relates to a currency forward executed in August 2015 and closed in October 2015 in connection with the October 2015 acquisition of RARE Infrastructure.</t>
  </si>
  <si>
    <t>Segment Information (Tables)</t>
  </si>
  <si>
    <t>Schedule of Segment Reporting Information, by Segment [Table Text Block]</t>
  </si>
  <si>
    <t xml:space="preserve"> 2017 2016 2015 OPERATING REVENUES United States $ 2,175,721 $ 1,868,076 $ 1,977,975 United Kingdom 242,238 338,552 398,729 Other International 468,943 454,216 442,402 Total $ 2,886,902 $ 2,660,844 $ 2,819,106 INTANGIBLE ASSETS, NET AND GOODWILL United States $ 4,240,579 $ 3,134,267 $ 3,135,226 United Kingdom 996,136 820,730 1,062,332 Other International 722,554 671,004 455,286 Total $ 5,959,269 $ 4,626,001 $ 4,652,844</t>
  </si>
  <si>
    <t>Variable Interest Entities and Consolidation of Investment Vehicles (Tables)</t>
  </si>
  <si>
    <t>Condensed Balance Sheet [Table Text Block]</t>
  </si>
  <si>
    <t xml:space="preserve"> March 31, 2017 March 31, 2016 Balance Before Consolidation of CIVs and Other (1) CIVs and Other (1) Eliminations Consolidated Totals Balance Before Consolidation of CIVs and Other (1) CIVs and Other (1) Eliminations Consolidated Totals Current Assets $ 1,749,959 $ 77,406 $ (25,618 ) $ 1,801,747 $ 2,288,080 $ 110,631 $ (13,667 ) $ 2,385,044 Non-current assets 6,481,376 9,987 (2,695 ) 6,488,668 5,135,318 84 — 5,135,402 Total Assets $ 8,231,335 $ 87,393 $ (28,313 ) $ 8,290,415 $ 7,423,398 $ 110,715 $ (13,667 ) $ 7,520,446 Current Liabilities $ 808,664 $ 736 $ (13 ) $ 809,387 $ 837,031 $ 4,548 $ (26 ) $ 841,553 Non-current liabilities 2,792,084 — — 2,792,084 2,267,343 — — 2,267,343 Total Liabilities 3,600,748 736 (13 ) 3,601,471 3,104,374 4,548 (26 ) 3,108,896 Redeemable Non-controlling interests 619,302 26,853 31,617 677,772 81,649 94,027 109 175,785 Total Stockholders’ Equity 4,011,285 59,804 (59,917 ) 4,011,172 4,237,375 12,140 (13,750 ) 4,235,765 Total Liabilities and Equity $ 8,231,335 $ 87,393 $ (28,313 ) $ 8,290,415 $ 7,423,398 $ 110,715 $ (13,667 ) $ 7,520,446 (1) Other represents consolidated sponsored investment products (VREs) that are not designated as CIVs.</t>
  </si>
  <si>
    <t>Condensed Income Statement [Table Text Block]</t>
  </si>
  <si>
    <t xml:space="preserve"> Year Ended March 31, 2017 Balance Before Consolidation of CIVs and Other (1) CIVs and Other (1) Eliminations Consolidated Totals Total Operating Revenues $ 2,887,431 $ — $ (529 ) $ 2,886,902 Total Operating Expenses 2,464,369 816 (526 ) 2,464,659 Operating Income (Loss) 423,062 (816 ) (3 ) 422,243 Total Non-Operating Income (Expense) (63,636 ) 15,602 (3,331 ) (51,365 ) Income Before Income Tax Provision 359,426 14,786 (3,334 ) 370,878 Income tax provision 84,175 — — 84,175 Net Income 275,251 14,786 (3,334 ) 286,703 Less: Net income attributable to noncontrolling interests 47,995 2,274 9,178 59,447 Net Income Attributable to Legg Mason, Inc. $ 227,256 $ 12,512 $ (12,512 ) $ 227,256 (1) Other represents consolidated sponsored investment products (VREs) that are not designated as CIVs. Year Ended March 31, 2016 Balance Before (1) CIVs and Other (1) Eliminations Consolidated Totals Total Operating Revenues $ 2,661,162 $ — $ (318 ) $ 2,660,844 Total Operating Expenses 2,609,870 466 (323 ) 2,610,013 Operating Income (Loss) 51,292 (466 ) 5 50,831 Total Non-Operating Income (Expense) (65,458 ) (12,757 ) 2,166 (76,049 ) Income (Loss) Before Income Tax Provision (14,166 ) (13,223 ) 2,171 (25,218 ) Income tax provision 7,692 — — 7,692 Net Income (Loss) (21,858 ) (13,223 ) 2,171 (32,910 ) Less: Net income (loss) attributable to noncontrolling interests 3,174 — (11,052 ) (7,878 ) Net Income (Loss) Attributable to Legg Mason, Inc. $ (25,032 ) $ (13,223 ) $ 13,223 $ (25,032 ) (1) Other represents consolidated sponsored investment products (VREs) that are not designated as CIVs. Year Ended March 31, 2015 Balance Before Consolidation of CIVs CIVs Eliminations Consolidated Totals Total Operating Revenues $ 2,819,827 $ — $ (721 ) $ 2,819,106 Total Operating Expenses 2,320,709 906 (728 ) 2,320,887 Operating Income (Loss) 499,118 (906 ) 7 498,219 Total Non-Operating Income (Expense) (136,186 ) 5,883 77 (130,226 ) Income Before Income Tax Provision 362,932 4,977 84 367,993 Income tax provision 125,284 — — 125,284 Net Income 237,648 4,977 84 242,709 Less: Net income attributable to noncontrolling interests 568 — 5,061 5,629 Net Income Attributable to Legg Mason, Inc. $ 237,080 $ 4,977 $ (4,977 ) $ 237,080</t>
  </si>
  <si>
    <t xml:space="preserve"> Quoted prices in active markets (Level 1) Significant other observable inputs (Level 2) Significant unobservable inputs (Level 3) Investments measured at NAV Balance as of March 31, 2017 Assets: Trading investments: Hedge funds $ — $ — $ — $ 15,910 $ 15,910 Other proprietary fund products 33,991 — — — 33,991 Total trading investments 33,991 — — 15,910 49,901 Investments: Hedge funds — — — 8,824 8,824 Total investments $ 33,991 $ — $ — $ 24,734 $ 58,725 Quoted prices in active markets (Level 1) Significant other observable inputs (Level 2) Significant unobservable inputs (Level 3) Investments measured at NAV Balance as of March 31, 2016 Assets: Trading investments: Hedge funds $ — $ — $ — $ 18,144 $ 18,144 Other proprietary fund products 22,327 8,244 — — 30,571 Total trading investments $ 22,327 $ 8,244 $ — $ 18,144 $ 48,715 </t>
  </si>
  <si>
    <t xml:space="preserve"> Fair Value Determined Using NAV As of March 31, 2017 Category of Investment Investment Strategy March 31, 2017 March 31, 2016 Unfunded Commitments Remaining Term Hedge funds Global macro, fixed income, long/short equity, systematic, emerging market, U.S. and European hedge $ 24,734 (1) $ 18,144 n/a n/a n/a - not applicable (1) Redemption restrictions: 4% daily redemption; 11% monthly redemption; 43% quarterly redemption; and 42% are subject to three to five year lock-up or side pocket provisions.</t>
  </si>
  <si>
    <t>Legg Mason, Inc</t>
  </si>
  <si>
    <t>Schedule of Variable Interest Entities [Table Text Block]</t>
  </si>
  <si>
    <t xml:space="preserve"> As of March 31, 2017 As of March 31, 2016 Equity Interests on the Consolidated Balance Sheet (1) Maximum Risk of Loss (2) Equity Interests on the Consolidated Balance Sheet (1) Maximum Risk of Loss (2) CLOs $ — $ — $ — $ 288 Real Estate Investment Trust 11,660 15,763 9,540 14,595 Other investment funds 47,063 73,710 22,551 27,852 Total $ 58,723 $ 89,473 $ 32,091 $ 42,735 (1) Amounts are related to investments in proprietary and other fund products. (2) Includes equity investments the Company has made or is required to make and any earned but uncollected management fees.</t>
  </si>
  <si>
    <t>Significant Accounting Policies Consolidation (Details) $ in Thousands</t>
  </si>
  <si>
    <t>3 Months Ended</t>
  </si>
  <si>
    <t>Jun. 30, 2016</t>
  </si>
  <si>
    <t>Mar. 31, 2017USD ($)</t>
  </si>
  <si>
    <t>Mar. 31, 2016USD ($)</t>
  </si>
  <si>
    <t>Variable Interest Entity</t>
  </si>
  <si>
    <t>Number of Collateralized Security Vehicles</t>
  </si>
  <si>
    <t>Variable Interest Entity, Consolidated, Carrying Amount, Assets</t>
  </si>
  <si>
    <t>Variable Interest Entity, Consolidated, Carrying Amount, Liabilities</t>
  </si>
  <si>
    <t>Variable Interest Entity, Number of Collateralized Securites Vehicles</t>
  </si>
  <si>
    <t>Variable Interest Entity, Primary Beneficiary, Number of Collateralized Securites Vehicles</t>
  </si>
  <si>
    <t>Number of Sponsored Investment Fund Vie</t>
  </si>
  <si>
    <t>Employee Owned Funds</t>
  </si>
  <si>
    <t>Assets, Fair Value Disclosure</t>
  </si>
  <si>
    <t>Redeemable Noncontrolling Interest, Equity, Other, Carrying Amount</t>
  </si>
  <si>
    <t>Proprietary Funds [Member] | Consolidated Investment Vehicles [Member]</t>
  </si>
  <si>
    <t>Significant Accounting Policies Financial Instruments (Details) - USD ($) $ in Thousands</t>
  </si>
  <si>
    <t>Schedule of Equity Method Investments [Line Items]</t>
  </si>
  <si>
    <t>Long-term Debt, Fair Value</t>
  </si>
  <si>
    <t>Proprietary Funds [Member] | Maximum [Member]</t>
  </si>
  <si>
    <t>Equity Method Investment, Ownership Percentage</t>
  </si>
  <si>
    <t>50.00%</t>
  </si>
  <si>
    <t>Proprietary Funds [Member] | Minimum [Member]</t>
  </si>
  <si>
    <t>20.00%</t>
  </si>
  <si>
    <t>Partnership Interest [Member] | Minimum [Member]</t>
  </si>
  <si>
    <t>3.00%</t>
  </si>
  <si>
    <t>Significant Accounting Policies Deferred Sales Commissions (Details) - USD ($) $ in Thousands</t>
  </si>
  <si>
    <t>Deferred Sales Commission</t>
  </si>
  <si>
    <t>Acquisitions Purchase Price Allocations Summary (Details) £ in Thousands, AUD in Thousands, $ in Thousands</t>
  </si>
  <si>
    <t>Jun. 30, 2016USD ($)</t>
  </si>
  <si>
    <t>Jun. 30, 2014USD ($)</t>
  </si>
  <si>
    <t>Mar. 31, 2013USD ($)</t>
  </si>
  <si>
    <t>Mar. 31, 2016AUD</t>
  </si>
  <si>
    <t>Mar. 31, 2015USD ($)</t>
  </si>
  <si>
    <t>Mar. 31, 2015GBP (£)</t>
  </si>
  <si>
    <t>May 02, 2016USD ($)</t>
  </si>
  <si>
    <t>Apr. 13, 2016USD ($)</t>
  </si>
  <si>
    <t>Oct. 21, 2015USD ($)</t>
  </si>
  <si>
    <t>Oct. 01, 2014USD ($)</t>
  </si>
  <si>
    <t>May 30, 2014USD ($)</t>
  </si>
  <si>
    <t>Business Combination, Acquisition of Less than 100 Percent, Noncontrolling Interest, Fair Value</t>
  </si>
  <si>
    <t>Payments to Acquire Businesses, Gross</t>
  </si>
  <si>
    <t>Business Combination, Contingent Consideration, Liability</t>
  </si>
  <si>
    <t>Business Combination, Consideration Transferred</t>
  </si>
  <si>
    <t>Business Combination, Total Entity Value</t>
  </si>
  <si>
    <t>Business Combination, Recognized Identifiable Assets Acquired and Liabilities Assumed, Cash and Equivalents</t>
  </si>
  <si>
    <t>Business Combination, Recognized Identifiable Assets Acquired and Liabilities Assumed, Current Assets, Marketable Securities</t>
  </si>
  <si>
    <t>Business Combination, Recognized Identifiable Assets Acquired and Liabilities Assumed, Current Assets, Receivables</t>
  </si>
  <si>
    <t>Business Combination, Recognized Identifiable Assets Acquired and Liabilities Assumed, Finite-Lived Intangibles</t>
  </si>
  <si>
    <t>Business Combination, Recognized Identifiable Assets Acquired and Liabilities Assumed, Property, Plant, and Equipment</t>
  </si>
  <si>
    <t>Business Combination, Recognized Identifiable Assets Acquired and Liabilities Assumed, Current Liabilities, Other</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Deferred Tax Liabilities Noncurrent</t>
  </si>
  <si>
    <t>Business Combination, Recognized Identifiable Assets Acquired and Liabilities Assumed, Net</t>
  </si>
  <si>
    <t>Fauchier [Member]</t>
  </si>
  <si>
    <t>[1],[2]</t>
  </si>
  <si>
    <t>Business Combination, Recognized Identifiable Assets Acquired and Liabilities Assumed, Current Assets, Other</t>
  </si>
  <si>
    <t>Stock Issued During Period, Value, Restricted Stock Award, Net of Forfeitures</t>
  </si>
  <si>
    <t>Permal [Member]</t>
  </si>
  <si>
    <t>Trade Names | RARE Infrastructure, Ltd [Member]</t>
  </si>
  <si>
    <t>Business Combination, Recognized Identifiable Assets Acquired and Liabilities Assumed, Indefinite-Lived Intangible Assets</t>
  </si>
  <si>
    <t>Trade Names | Martin Currie [Member]</t>
  </si>
  <si>
    <t>Trade Names | QS Investors [Domain]</t>
  </si>
  <si>
    <t>Trade Names | EnTrust Capital [Member]</t>
  </si>
  <si>
    <t>Trade Names | Clarion Partners [Member]</t>
  </si>
  <si>
    <t>Other Fund Management Contracts [Member] | RARE Infrastructure, Ltd [Member]</t>
  </si>
  <si>
    <t>Other Fund Management Contracts [Member] | Martin Currie [Member]</t>
  </si>
  <si>
    <t>Other Fund Management Contracts [Member] | QS Investors [Domain]</t>
  </si>
  <si>
    <t>Other Fund Management Contracts [Member] | EnTrust Capital [Member]</t>
  </si>
  <si>
    <t>Other Fund Management Contracts [Member] | Clarion Partners [Member]</t>
  </si>
  <si>
    <t>Consolidated Legg Mason, Inc. | Retained Earnings [Member] | EnTrust Capital [Member]</t>
  </si>
  <si>
    <t>Consolidated Legg Mason, Inc. | Additional Paid-in Capital</t>
  </si>
  <si>
    <t>Consolidated Legg Mason, Inc. | Additional Paid-in Capital | Clarion Partners [Member]</t>
  </si>
  <si>
    <t>Subject to measurement period adjustments, including for amounts ultimately realized</t>
  </si>
  <si>
    <t>Post combination EnTrustPermal noncontrolling interest of $403,200 also includes a fair value reclassification of $15,500 from retained earnings.</t>
  </si>
  <si>
    <t>Acquisitions EnTrust Capital Acquisition (Details) - USD ($) $ in Thousands</t>
  </si>
  <si>
    <t>May 02, 2016</t>
  </si>
  <si>
    <t>Assets Under Management</t>
  </si>
  <si>
    <t>Business Combination, Acquisition Related Costs</t>
  </si>
  <si>
    <t>Assets Under Advisement, Carrying Amount</t>
  </si>
  <si>
    <t>Noncontrolling Interest, Ownership Percentage by Parent</t>
  </si>
  <si>
    <t>65.00%</t>
  </si>
  <si>
    <t>Long-term Debt, Gross</t>
  </si>
  <si>
    <t>Gregg S. Hymowitz [Member]</t>
  </si>
  <si>
    <t>Noncontrolling Interest, Ownership Percentage by Noncontrolling Owners</t>
  </si>
  <si>
    <t>35.00%</t>
  </si>
  <si>
    <t>6.375% Junior Notes [Member] | Consolidated Entity Excluding Consolidated Investment Vehicles Before Eliminations [Member]</t>
  </si>
  <si>
    <t>4.75% Senior Notes [Member] | Consolidated Entity Excluding Consolidated Investment Vehicles Before Eliminations [Member]</t>
  </si>
  <si>
    <t>Acquisitions EnTrust Capital Fair Value Inputs (Details) - EnTrust Capital [Member]</t>
  </si>
  <si>
    <t>Fund management contracts [Member]</t>
  </si>
  <si>
    <t>Fair Value Inputs, Assets, Quantitative Information [Line Items]</t>
  </si>
  <si>
    <t>Acquired Finite-lived Intangible Assets, Weighted Average Useful Life</t>
  </si>
  <si>
    <t>8 years</t>
  </si>
  <si>
    <t>Fund management contracts [Member] | Fair Value, Inputs, Level 3 [Member]</t>
  </si>
  <si>
    <t>Fair Value Input, Projected Cash Flow Growth Rate, Low End of Range</t>
  </si>
  <si>
    <t>(1.00%)</t>
  </si>
  <si>
    <t>Fair Value Input, Projected Cash Flow Growth Rate, High End of Range</t>
  </si>
  <si>
    <t>5.00%</t>
  </si>
  <si>
    <t>Fair Value Input, Projected Cash Flow Growth Rate, Average</t>
  </si>
  <si>
    <t>4.00%</t>
  </si>
  <si>
    <t>Fair Value Inputs, Discount Rate</t>
  </si>
  <si>
    <t>14.50%</t>
  </si>
  <si>
    <t>Trade Names | Fair Value, Inputs, Level 3 [Member]</t>
  </si>
  <si>
    <t>6.00%</t>
  </si>
  <si>
    <t>14.00%</t>
  </si>
  <si>
    <t>9.00%</t>
  </si>
  <si>
    <t>Asset Management Contracts | Fair Value, Inputs, Level 3 [Member]</t>
  </si>
  <si>
    <t>13.50%</t>
  </si>
  <si>
    <t>Fair Value Inputs, Long-term AUM Growth Rate</t>
  </si>
  <si>
    <t>10.00%</t>
  </si>
  <si>
    <t>Fair Value Inputs, Attrition Rate</t>
  </si>
  <si>
    <t>(13.00%)</t>
  </si>
  <si>
    <t>Acquisitions EnTrustPermal Restructuring (Details) - EnTrustPermal [Member] - USD ($) $ in Thousands</t>
  </si>
  <si>
    <t>15 Months Ended</t>
  </si>
  <si>
    <t>Mar. 31, 2018</t>
  </si>
  <si>
    <t>Dec. 31, 2015</t>
  </si>
  <si>
    <t>Payments for Restructuring</t>
  </si>
  <si>
    <t>Restructuring and Related Cost, Cost Incurred to Date</t>
  </si>
  <si>
    <t>Restructuring and Related Cost, Incurred Cost</t>
  </si>
  <si>
    <t>Restructuring Reserve</t>
  </si>
  <si>
    <t>Restructuring Reserve, Settled without Cash</t>
  </si>
  <si>
    <t>Restructuring Reserve, Accrual Adjustment</t>
  </si>
  <si>
    <t>Minimum [Member] | Scenario, Forecast [Member]</t>
  </si>
  <si>
    <t>Restructuring Charges</t>
  </si>
  <si>
    <t>Maximum [Member] | Scenario, Forecast [Member]</t>
  </si>
  <si>
    <t>Employee Severance [Member]</t>
  </si>
  <si>
    <t>Other Restructuring [Member]</t>
  </si>
  <si>
    <t>Commitments Related to Vacated Space that Remains Vacant [Member]</t>
  </si>
  <si>
    <t>Valuation Allowances and Reserves, Balance</t>
  </si>
  <si>
    <t>Includes stock-based compensation expense and accelerated fixed asset depreciation.</t>
  </si>
  <si>
    <t>Includes lease loss reserve for space permanently abandoned of $9,069 for the year ended March 31, 2017, and $7,212 for the year ended March 31, 2016.</t>
  </si>
  <si>
    <t>Acquisitions Clarion Partners Acquisition (Details) - USD ($) $ in Thousands</t>
  </si>
  <si>
    <t>Apr. 13, 2016</t>
  </si>
  <si>
    <t>82.00%</t>
  </si>
  <si>
    <t>Business Combination, Consideration Transferred, Other</t>
  </si>
  <si>
    <t>Co-Investments</t>
  </si>
  <si>
    <t>Clarion Management Team [Member]</t>
  </si>
  <si>
    <t>18.00%</t>
  </si>
  <si>
    <t>Fund management contracts [Member] | Clarion Partners [Member]</t>
  </si>
  <si>
    <t>10 years</t>
  </si>
  <si>
    <t>Acquisitions Clarion Partners Fair Value Inputs (Details) - Clarion Partners [Member] - USD ($) shares in Thousands, $ in Thousands</t>
  </si>
  <si>
    <t>Fair Value Inputs, Long-term EBITDA Growth Rate</t>
  </si>
  <si>
    <t>Fair Value Assumptions, Risk Free Interest Rate</t>
  </si>
  <si>
    <t>2.30%</t>
  </si>
  <si>
    <t>Fair Value Assumptions, Expected Volatility Rate</t>
  </si>
  <si>
    <t>38.00%</t>
  </si>
  <si>
    <t>30.00%</t>
  </si>
  <si>
    <t>Restricted Stock [Member]</t>
  </si>
  <si>
    <t>Deferred Compensation Arrangement with Individual, Shares Issued</t>
  </si>
  <si>
    <t>Stock Issued During Period, Value, Restricted Stock Award, Gross</t>
  </si>
  <si>
    <t>Fair Value, Inputs, Level 3 [Member] | Fund management contracts [Member]</t>
  </si>
  <si>
    <t>Fair Value, Inputs, Level 3 [Member] | Trade Names</t>
  </si>
  <si>
    <t>17.00%</t>
  </si>
  <si>
    <t>Fair Value, Inputs, Level 3 [Member] | Asset Management Contracts</t>
  </si>
  <si>
    <t>13.40%</t>
  </si>
  <si>
    <t>7.00%</t>
  </si>
  <si>
    <t>(10.00%)</t>
  </si>
  <si>
    <t>Acquisitions Business Acquisition - Proforma Information (Details) - USD ($)</t>
  </si>
  <si>
    <t>Business Acquisition, Pro Forma Revenue</t>
  </si>
  <si>
    <t>Business Acquisition, Pro Forma Net Income (Loss)</t>
  </si>
  <si>
    <t>Business Acquisition, Pro Forma Income (Loss) from Continuing Operations, Net of Tax, Per Share, Basic</t>
  </si>
  <si>
    <t>Business Acquisition, Pro Forma Income (Loss) from Continuing Operations, Net of Tax, Per Share, Diluted</t>
  </si>
  <si>
    <t>Acquisitions RARE Acquisition (Details) AUD in Thousands, $ in Thousands</t>
  </si>
  <si>
    <t>Mar. 31, 2017AUD</t>
  </si>
  <si>
    <t>Sep. 30, 2015USD ($)</t>
  </si>
  <si>
    <t>Line of Credit Facility, Fair Value of Amount Outstanding</t>
  </si>
  <si>
    <t>Business Combination, Recognized Identifiable Assets Acquired and Liabilities Assumed, Contingent Liability</t>
  </si>
  <si>
    <t>75.00%</t>
  </si>
  <si>
    <t>Business Combination, Contingent Consideration Arrangements, Range of Outcomes, Value, High</t>
  </si>
  <si>
    <t>RARE Management Team [Member]</t>
  </si>
  <si>
    <t>15.00%</t>
  </si>
  <si>
    <t>Outside Investors</t>
  </si>
  <si>
    <t>Change in Input Assumptions [Member] | RARE Infrastructure, Ltd [Member]</t>
  </si>
  <si>
    <t>Other changes in Fair Value [Member] | RARE Infrastructure, Ltd [Member]</t>
  </si>
  <si>
    <t>Using the applicable exchange rate on the date of acquisition for amounts denominated in currencies other than the U.S. dollar.</t>
  </si>
  <si>
    <t>Using the applicable exchange rate as of March 31, 2017, for amounts denominated in currencies other than the U.S. dollar.</t>
  </si>
  <si>
    <t>Acquisitions RARE Acquisition - Fair Value Assumptions (Details) - USD ($) $ in Thousands</t>
  </si>
  <si>
    <t>Jun. 30, 2017</t>
  </si>
  <si>
    <t>Fund management contracts [Member] | RARE Infrastructure, Ltd [Member]</t>
  </si>
  <si>
    <t>Business Acquisition, Contingent Consideration [Line Items]</t>
  </si>
  <si>
    <t>12 years</t>
  </si>
  <si>
    <t>Fair Value, Inputs, Level 3 [Member] | Asset Management Contracts | RARE Infrastructure, Ltd [Member]</t>
  </si>
  <si>
    <t>15.50%</t>
  </si>
  <si>
    <t>16.50%</t>
  </si>
  <si>
    <t>(8.00%)</t>
  </si>
  <si>
    <t>Fair Value, Inputs, Level 3 [Member] | Trade Names | RARE Infrastructure, Ltd [Member]</t>
  </si>
  <si>
    <t>Fair Value, Inputs, Level 3 [Member] | Fund management contracts [Member] | RARE Infrastructure, Ltd [Member]</t>
  </si>
  <si>
    <t>Performance Fees [Member] | Fair Value, Inputs, Level 3 [Member] | RARE Infrastructure, Ltd [Member]</t>
  </si>
  <si>
    <t>Earn-out Payments [Member] | Fair Value, Inputs, Level 3 [Member] | RARE Infrastructure, Ltd [Member]</t>
  </si>
  <si>
    <t>1.90%</t>
  </si>
  <si>
    <t>Assets Under Management [Member] | Fair Value, Inputs, Level 3 [Member] | RARE Infrastructure, Ltd [Member]</t>
  </si>
  <si>
    <t>6.50%</t>
  </si>
  <si>
    <t>Fair Value Assumptions, Weighted Average Volatility Rate</t>
  </si>
  <si>
    <t>Goodwill and Intangible Asset Impairment</t>
  </si>
  <si>
    <t>Subsequent Event [Member] | RARE Infrastructure, Ltd [Member]</t>
  </si>
  <si>
    <t>Acquisitions Martin Currie Acquisition (Details) £ in Thousands, $ in Thousands</t>
  </si>
  <si>
    <t>Mar. 31, 2017GBP (£)</t>
  </si>
  <si>
    <t>Change in Input Assumptions [Member] | Martin Currie [Member]</t>
  </si>
  <si>
    <t>Other changes in Fair Value [Member] | Martin Currie [Member]</t>
  </si>
  <si>
    <t>Acquisitions Martin Currie Acquisition - Fair Value Assumptions (Details) - Martin Currie [Member]</t>
  </si>
  <si>
    <t>Fair Value Measurements, Recurring and Nonrecurring, Valuation Techniques [Line Items]</t>
  </si>
  <si>
    <t>25.00%</t>
  </si>
  <si>
    <t>11.00%</t>
  </si>
  <si>
    <t>(17.00%)</t>
  </si>
  <si>
    <t>Assets Under Management [Member] | Fair Value, Inputs, Level 3 [Member]</t>
  </si>
  <si>
    <t>13.00%</t>
  </si>
  <si>
    <t>18.80%</t>
  </si>
  <si>
    <t>Performance Fees [Member] | Fair Value, Inputs, Level 3 [Member]</t>
  </si>
  <si>
    <t>Earn-out Payments [Member] | Fair Value, Inputs, Level 3 [Member]</t>
  </si>
  <si>
    <t>1.30%</t>
  </si>
  <si>
    <t>Acquisitions Martin Currie (Pension Details) (Details) - USD ($) $ in Thousands</t>
  </si>
  <si>
    <t>Defined Benefit Plans and Other Postretirement Benefit Plans Table Text Block [Line Items]</t>
  </si>
  <si>
    <t>Defined Benefit Plan, Benefits Paid</t>
  </si>
  <si>
    <t>Defined Benefit Plan, Actual Return on Plan Assets</t>
  </si>
  <si>
    <t>Defined Benefit Plan, Contributions by Employer</t>
  </si>
  <si>
    <t>Defined Benefit Plan, Foreign Currency Exchange Rate Changes, Plan Assets</t>
  </si>
  <si>
    <t>Defined Benefit Plan, Fair Value of Plan Assets</t>
  </si>
  <si>
    <t>Defined Benefit Plan, Assumptions Used Calculating Net Periodic Benefit Cost, Expected Long-term Return on Assets</t>
  </si>
  <si>
    <t>5.40%</t>
  </si>
  <si>
    <t>5.20%</t>
  </si>
  <si>
    <t>Defined Benefit Plan, Assumptions Used Calculating Net Periodic Benefit Cost, Discount Rate</t>
  </si>
  <si>
    <t>2.70%</t>
  </si>
  <si>
    <t>3.60%</t>
  </si>
  <si>
    <t>Defined Benefit Plan, Funded Status of Plan</t>
  </si>
  <si>
    <t>Defined Benefit Plan, Interest Cost</t>
  </si>
  <si>
    <t>Defined Benefit Plan, Actuarial Gain (Loss)</t>
  </si>
  <si>
    <t>Defined Benefit Plan, Other Changes</t>
  </si>
  <si>
    <t>Defined Benefit Plan, Benefit Obligation</t>
  </si>
  <si>
    <t>Defined Benefit Plan, Expected Return on Plan Assets</t>
  </si>
  <si>
    <t>Defined Benefit Plan, Net Periodic Benefit Cost</t>
  </si>
  <si>
    <t>Pension and Other Postretirement Benefit Plans, Accumulated Other Comprehensive Income (Loss), Net Gains (Losses), before Tax</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Expected Future Benefit Payments, Next Twelve Months</t>
  </si>
  <si>
    <t>Fair Value, Inputs, Level 2 [Member] | Bonds [Member] | Martin Currie [Member]</t>
  </si>
  <si>
    <t>Defined Benefit Plan, Actual Plan Asset Allocations</t>
  </si>
  <si>
    <t>40.00%</t>
  </si>
  <si>
    <t>Defined Benefit Plan, Target Plan Asset Allocations</t>
  </si>
  <si>
    <t>Fair Value, Inputs, Level 1 [Member] | Equity [Member] | Martin Currie [Member]</t>
  </si>
  <si>
    <t>60.00%</t>
  </si>
  <si>
    <t>Scenario, Forecast [Member] | Martin Currie [Member]</t>
  </si>
  <si>
    <t>Defined Benefit Plans, Estimated Future Employer Contributions in Next Fiscal Year</t>
  </si>
  <si>
    <t>Acquisitions Martin Currie - Other Acquisitions (Details) - PK Investments [Member] - USD ($) $ in Thousands</t>
  </si>
  <si>
    <t>Other Fund Management Contracts [Member]</t>
  </si>
  <si>
    <t>Acquisitions QS Investors Acquisition (Details) - USD ($) $ in Thousands</t>
  </si>
  <si>
    <t>Jun. 30, 2014</t>
  </si>
  <si>
    <t>Mar. 31, 2013</t>
  </si>
  <si>
    <t>Aug. 31, 2016</t>
  </si>
  <si>
    <t>May 05, 2015</t>
  </si>
  <si>
    <t>May 30, 2014</t>
  </si>
  <si>
    <t>Contingent payment due on second anniversary of acquisition | QS Investors [Domain]</t>
  </si>
  <si>
    <t>Contingent payment due on fourth anniversary of acquisition [Member] | QS Investors [Domain]</t>
  </si>
  <si>
    <t>Other changes in Fair Value [Member] | Fauchier [Member]</t>
  </si>
  <si>
    <t>Other changes in Fair Value [Member] | QS Investors [Domain]</t>
  </si>
  <si>
    <t>Change in Input Assumptions [Member] | Fauchier [Member]</t>
  </si>
  <si>
    <t>Change in Input Assumptions [Member] | QS Investors [Domain]</t>
  </si>
  <si>
    <t>Acquisitions QS Investors Acquisition - Fair Value Assumptions (Details) - QS Investors [Domain]</t>
  </si>
  <si>
    <t>Minimum [Member] | Fair Value, Inputs, Level 3 [Member] | Contingent Consideration Liability</t>
  </si>
  <si>
    <t>Fair Value Inputs, Long-term Revenue Growth Rate</t>
  </si>
  <si>
    <t>0.00%</t>
  </si>
  <si>
    <t>Maximum [Member] | Fair Value, Inputs, Level 3 [Member] | Contingent Consideration Liability</t>
  </si>
  <si>
    <t>Weighted Average [Member] | Fair Value, Inputs, Level 3 [Member] | Contingent Consideration Liability</t>
  </si>
  <si>
    <t>Contingent payment due on second anniversary of acquisition | Fair Value, Inputs, Level 3 [Member] | Contingent Consideration Liability</t>
  </si>
  <si>
    <t>1.20%</t>
  </si>
  <si>
    <t>Contingent payment due on fourth anniversary of acquisition [Member] | Fair Value, Inputs, Level 3 [Member] | Contingent Consideration Liability</t>
  </si>
  <si>
    <t>2.10%</t>
  </si>
  <si>
    <t>Acquisitions QS Investors - Restructuring (Details) - QS Investors [Domain] - USD ($) $ in Thousands</t>
  </si>
  <si>
    <t>24 Months Ended</t>
  </si>
  <si>
    <t>Mar. 31, 2014</t>
  </si>
  <si>
    <t>Dec. 31, 2013</t>
  </si>
  <si>
    <t>Includes lease loss reserve of $6,760 for space permanently abandoned.</t>
  </si>
  <si>
    <t>Acquisitions Financial Guard Acquisition (Details) - Financial Guard LLC [Member] - USD ($) $ in Thousands</t>
  </si>
  <si>
    <t>Aug. 17, 2016</t>
  </si>
  <si>
    <t>Other Commitment</t>
  </si>
  <si>
    <t>Other Commitment, Amount Paid</t>
  </si>
  <si>
    <t>Change in Input Assumptions [Member]</t>
  </si>
  <si>
    <t>Acquisitions Precidian Acquisition (Details) - Precidian Investments [Member]</t>
  </si>
  <si>
    <t>Jan. 22, 2016</t>
  </si>
  <si>
    <t>Acquisitions Fauchier Acquisition (Details) - Fauchier [Member] - USD ($) $ in Thousands</t>
  </si>
  <si>
    <t>Acquisitions Dispositions (Details) - USD ($) $ in Thousands</t>
  </si>
  <si>
    <t>6 Months Ended</t>
  </si>
  <si>
    <t>Sep. 30, 2014</t>
  </si>
  <si>
    <t>Dispositions [Abstract]</t>
  </si>
  <si>
    <t>Proceeds from Sales of Business, Affiliate and Productive Assets</t>
  </si>
  <si>
    <t>Fair Values of Assets and Liabilities by Level (Details 1) - USD ($) $ in Thousands</t>
  </si>
  <si>
    <t>Proprietary Fund Products Equity Securities</t>
  </si>
  <si>
    <t>79.00%</t>
  </si>
  <si>
    <t>68.00%</t>
  </si>
  <si>
    <t>Proprietary Fund Products Debt Securities</t>
  </si>
  <si>
    <t>21.00%</t>
  </si>
  <si>
    <t>32.00%</t>
  </si>
  <si>
    <t>Money Market Funds, at Carrying Value</t>
  </si>
  <si>
    <t>Time Deposits, at Carrying Value</t>
  </si>
  <si>
    <t>Cash and Cash Equivalents, Fair Value Disclosure</t>
  </si>
  <si>
    <t>Derivative Asset, Fair Value, Amount Not Offset Against Collateral</t>
  </si>
  <si>
    <t>[2],[3]</t>
  </si>
  <si>
    <t>Other Investments</t>
  </si>
  <si>
    <t>Short-term Investments</t>
  </si>
  <si>
    <t>[4]</t>
  </si>
  <si>
    <t>[5]</t>
  </si>
  <si>
    <t>Derivative Liability, Fair Value, Amount Not Offset Against Collateral</t>
  </si>
  <si>
    <t>[3]</t>
  </si>
  <si>
    <t>Liabilities, Fair Value Disclosure, Recurring</t>
  </si>
  <si>
    <t>Consolidated Entity Excluding Consolidated Investment Vehicles Before Eliminations [Member] | Fair Value, Inputs, Level 1 [Member]</t>
  </si>
  <si>
    <t>Consolidated Entity Excluding Consolidated Investment Vehicles Before Eliminations [Member] | Fair Value, Inputs, Level 2 [Member]</t>
  </si>
  <si>
    <t>Consolidated Entity Excluding Consolidated Investment Vehicles Before Eliminations [Member] | Fair Value, Inputs, Level 3 [Member]</t>
  </si>
  <si>
    <t>Trading Securities</t>
  </si>
  <si>
    <t>Consolidated Investment Vehicles [Member] | Fair Value, Inputs, Level 1 [Member]</t>
  </si>
  <si>
    <t>Consolidated Investment Vehicles [Member] | Fair Value, Inputs, Level 2 [Member]</t>
  </si>
  <si>
    <t>Consolidated Investment Vehicles [Member] | Fair Value, Inputs, Level 3 [Member]</t>
  </si>
  <si>
    <t>Hedge Funds | Consolidated Investment Vehicles [Member]</t>
  </si>
  <si>
    <t>Investments</t>
  </si>
  <si>
    <t>Hedge Funds | Consolidated Investment Vehicles [Member] | Fair Value, Inputs, Level 1 [Member]</t>
  </si>
  <si>
    <t>Hedge Funds | Consolidated Investment Vehicles [Member] | Fair Value, Inputs, Level 2 [Member]</t>
  </si>
  <si>
    <t>Hedge Funds | Consolidated Investment Vehicles [Member] | Fair Value, Inputs, Level 3 [Member]</t>
  </si>
  <si>
    <t>Proprietary Funds [Member] | Consolidated Entity Excluding Consolidated Investment Vehicles Before Eliminations [Member]</t>
  </si>
  <si>
    <t>[6]</t>
  </si>
  <si>
    <t>Equity Method Investments, Fair Value Disclosure</t>
  </si>
  <si>
    <t>[7]</t>
  </si>
  <si>
    <t>Proprietary Funds [Member] | Consolidated Entity Excluding Consolidated Investment Vehicles Before Eliminations [Member] | Fair Value, Inputs, Level 1 [Member]</t>
  </si>
  <si>
    <t>Proprietary Funds [Member] | Consolidated Entity Excluding Consolidated Investment Vehicles Before Eliminations [Member] | Fair Value, Inputs, Level 2 [Member]</t>
  </si>
  <si>
    <t>Proprietary Funds [Member] | Consolidated Entity Excluding Consolidated Investment Vehicles Before Eliminations [Member] | Fair Value, Inputs, Level 3 [Member]</t>
  </si>
  <si>
    <t>Proprietary Funds [Member] | Consolidated Investment Vehicles [Member] | Fair Value, Inputs, Level 1 [Member]</t>
  </si>
  <si>
    <t>Proprietary Funds [Member] | Consolidated Investment Vehicles [Member] | Fair Value, Inputs, Level 2 [Member]</t>
  </si>
  <si>
    <t>Proprietary Funds [Member] | Consolidated Investment Vehicles [Member] | Fair Value, Inputs, Level 3 [Member]</t>
  </si>
  <si>
    <t>Other Investments [Member] | Consolidated Entity Excluding Consolidated Investment Vehicles Before Eliminations [Member]</t>
  </si>
  <si>
    <t>[6],[8]</t>
  </si>
  <si>
    <t>Other Investments [Member] | Consolidated Entity Excluding Consolidated Investment Vehicles Before Eliminations [Member] | Fair Value, Inputs, Level 1 [Member]</t>
  </si>
  <si>
    <t>Other Investments [Member] | Consolidated Entity Excluding Consolidated Investment Vehicles Before Eliminations [Member] | Fair Value, Inputs, Level 2 [Member]</t>
  </si>
  <si>
    <t>Other Investments [Member] | Consolidated Entity Excluding Consolidated Investment Vehicles Before Eliminations [Member] | Fair Value, Inputs, Level 3 [Member]</t>
  </si>
  <si>
    <t>Long Term Incentive Compensation Plans [Member] | Consolidated Entity Excluding Consolidated Investment Vehicles Before Eliminations [Member]</t>
  </si>
  <si>
    <t>[9]</t>
  </si>
  <si>
    <t>Long Term Incentive Compensation Plans [Member] | Consolidated Entity Excluding Consolidated Investment Vehicles Before Eliminations [Member] | Fair Value, Inputs, Level 1 [Member]</t>
  </si>
  <si>
    <t>Long Term Incentive Compensation Plans [Member] | Consolidated Entity Excluding Consolidated Investment Vehicles Before Eliminations [Member] | Fair Value, Inputs, Level 2 [Member]</t>
  </si>
  <si>
    <t>Long Term Incentive Compensation Plans [Member] | Consolidated Entity Excluding Consolidated Investment Vehicles Before Eliminations [Member] | Fair Value, Inputs, Level 3 [Member]</t>
  </si>
  <si>
    <t>Other Long-term Investments [Member] | Consolidated Entity Excluding Consolidated Investment Vehicles Before Eliminations [Member]</t>
  </si>
  <si>
    <t>[2],[4],[7]</t>
  </si>
  <si>
    <t>Other Long-term Investments [Member] | Consolidated Entity Excluding Consolidated Investment Vehicles Before Eliminations [Member] | Fair Value, Inputs, Level 1 [Member]</t>
  </si>
  <si>
    <t>Other Long-term Investments [Member] | Consolidated Entity Excluding Consolidated Investment Vehicles Before Eliminations [Member] | Fair Value, Inputs, Level 2 [Member]</t>
  </si>
  <si>
    <t>Other Long-term Investments [Member] | Consolidated Entity Excluding Consolidated Investment Vehicles Before Eliminations [Member] | Fair Value, Inputs, Level 3 [Member]</t>
  </si>
  <si>
    <t>Other Noncurrent Assets [Member] | Proprietary Funds [Member] | Consolidated Entity Excluding Consolidated Investment Vehicles Before Eliminations [Member]</t>
  </si>
  <si>
    <t>[2],[7]</t>
  </si>
  <si>
    <t>Cost Method Investments, Fair Value Disclosure</t>
  </si>
  <si>
    <t>Other Noncurrent Assets [Member] | Proprietary Funds [Member] | Consolidated Entity Excluding Consolidated Investment Vehicles Before Eliminations [Member] | Fair Value, Inputs, Level 1 [Member]</t>
  </si>
  <si>
    <t>Other Noncurrent Assets [Member] | Proprietary Funds [Member] | Consolidated Entity Excluding Consolidated Investment Vehicles Before Eliminations [Member] | Fair Value, Inputs, Level 2 [Member]</t>
  </si>
  <si>
    <t>Other Noncurrent Assets [Member] | Proprietary Funds [Member] | Consolidated Entity Excluding Consolidated Investment Vehicles Before Eliminations [Member] | Fair Value, Inputs, Level 3 [Member]</t>
  </si>
  <si>
    <t>Other Noncurrent Assets [Member] | Real Estate Investment [Member] | Consolidated Entity Excluding Consolidated Investment Vehicles Before Eliminations [Member]</t>
  </si>
  <si>
    <t>Other Noncurrent Assets [Member] | Real Estate Investment [Member] | Consolidated Entity Excluding Consolidated Investment Vehicles Before Eliminations [Member] | Fair Value, Inputs, Level 1 [Member]</t>
  </si>
  <si>
    <t>Other Noncurrent Assets [Member] | Real Estate Investment [Member] | Consolidated Entity Excluding Consolidated Investment Vehicles Before Eliminations [Member] | Fair Value, Inputs, Level 2 [Member]</t>
  </si>
  <si>
    <t>Other Noncurrent Assets [Member] | Real Estate Investment [Member] | Consolidated Entity Excluding Consolidated Investment Vehicles Before Eliminations [Member] | Fair Value, Inputs, Level 3 [Member]</t>
  </si>
  <si>
    <t>Other Noncurrent Assets [Member] | Other Investments [Member] | Consolidated Entity Excluding Consolidated Investment Vehicles Before Eliminations [Member]</t>
  </si>
  <si>
    <t>Other Noncurrent Assets [Member] | Other Investments [Member] | Consolidated Entity Excluding Consolidated Investment Vehicles Before Eliminations [Member] | Fair Value, Inputs, Level 1 [Member]</t>
  </si>
  <si>
    <t>Other Noncurrent Assets [Member] | Other Investments [Member] | Consolidated Entity Excluding Consolidated Investment Vehicles Before Eliminations [Member] | Fair Value, Inputs, Level 2 [Member]</t>
  </si>
  <si>
    <t>Other Noncurrent Assets [Member] | Other Investments [Member] | Consolidated Entity Excluding Consolidated Investment Vehicles Before Eliminations [Member] | Fair Value, Inputs, Level 3 [Member]</t>
  </si>
  <si>
    <t>Other Noncurrent Assets [Member] | Long Term Incentive Compensation Plans [Member] | Consolidated Entity Excluding Consolidated Investment Vehicles Before Eliminations [Member]</t>
  </si>
  <si>
    <t>Other Noncurrent Assets [Member] | Long Term Incentive Compensation Plans [Member] | Consolidated Entity Excluding Consolidated Investment Vehicles Before Eliminations [Member] | Fair Value, Inputs, Level 1 [Member]</t>
  </si>
  <si>
    <t>Other Noncurrent Assets [Member] | Long Term Incentive Compensation Plans [Member] | Consolidated Entity Excluding Consolidated Investment Vehicles Before Eliminations [Member] | Fair Value, Inputs, Level 2 [Member]</t>
  </si>
  <si>
    <t>Other Noncurrent Assets [Member] | Long Term Incentive Compensation Plans [Member] | Consolidated Entity Excluding Consolidated Investment Vehicles Before Eliminations [Member] | Fair Value, Inputs, Level 3 [Member]</t>
  </si>
  <si>
    <t>Other Noncurrent Assets [Member] | Other Long-term Investments [Member] | Consolidated Entity Excluding Consolidated Investment Vehicles Before Eliminations [Member]</t>
  </si>
  <si>
    <t>Other Noncurrent Assets [Member] | Other Long-term Investments [Member] | Consolidated Entity Excluding Consolidated Investment Vehicles Before Eliminations [Member] | Fair Value, Inputs, Level 1 [Member]</t>
  </si>
  <si>
    <t>Other Noncurrent Assets [Member] | Other Long-term Investments [Member] | Consolidated Entity Excluding Consolidated Investment Vehicles Before Eliminations [Member] | Fair Value, Inputs, Level 2 [Member]</t>
  </si>
  <si>
    <t>Other Noncurrent Assets [Member] | Other Long-term Investments [Member] | Consolidated Entity Excluding Consolidated Investment Vehicles Before Eliminations [Member] | Fair Value, Inputs, Level 3 [Member]</t>
  </si>
  <si>
    <t>Estimate of Fair Value Measurement [Member] | Consolidated Entity Excluding Consolidated Investment Vehicles Before Eliminations [Member]</t>
  </si>
  <si>
    <t>Estimate of Fair Value Measurement [Member] | Consolidated Investment Vehicles [Member]</t>
  </si>
  <si>
    <t>Estimate of Fair Value Measurement [Member] | Hedge Funds | Consolidated Investment Vehicles [Member]</t>
  </si>
  <si>
    <t>Estimate of Fair Value Measurement [Member] | Proprietary Funds [Member] | Consolidated Entity Excluding Consolidated Investment Vehicles Before Eliminations [Member]</t>
  </si>
  <si>
    <t>Estimate of Fair Value Measurement [Member] | Proprietary Funds [Member] | Consolidated Investment Vehicles [Member]</t>
  </si>
  <si>
    <t>Estimate of Fair Value Measurement [Member] | Other Investments [Member] | Consolidated Entity Excluding Consolidated Investment Vehicles Before Eliminations [Member]</t>
  </si>
  <si>
    <t>Estimate of Fair Value Measurement [Member] | Long Term Incentive Compensation Plans [Member] | Consolidated Entity Excluding Consolidated Investment Vehicles Before Eliminations [Member]</t>
  </si>
  <si>
    <t>Estimate of Fair Value Measurement [Member] | Other Long-term Investments [Member] | Consolidated Entity Excluding Consolidated Investment Vehicles Before Eliminations [Member]</t>
  </si>
  <si>
    <t>Estimate of Fair Value Measurement [Member] | Other Noncurrent Assets [Member] | Proprietary Funds [Member] | Consolidated Entity Excluding Consolidated Investment Vehicles Before Eliminations [Member]</t>
  </si>
  <si>
    <t>Estimate of Fair Value Measurement [Member] | Other Noncurrent Assets [Member] | Real Estate Investment [Member] | Consolidated Entity Excluding Consolidated Investment Vehicles Before Eliminations [Member]</t>
  </si>
  <si>
    <t>Estimate of Fair Value Measurement [Member] | Other Noncurrent Assets [Member] | Other Investments [Member] | Consolidated Entity Excluding Consolidated Investment Vehicles Before Eliminations [Member]</t>
  </si>
  <si>
    <t>Estimate of Fair Value Measurement [Member] | Other Noncurrent Assets [Member] | Long Term Incentive Compensation Plans [Member] | Consolidated Entity Excluding Consolidated Investment Vehicles Before Eliminations [Member]</t>
  </si>
  <si>
    <t>Estimate of Fair Value Measurement [Member] | Other Noncurrent Assets [Member] | Other Long-term Investments [Member] | Consolidated Entity Excluding Consolidated Investment Vehicles Before Eliminations [Member]</t>
  </si>
  <si>
    <t>Cash equivalents include highly liquid investments with original maturities of 90 days or less. Cash investments in actively traded money market funds are classified as Level 1. Cash investments in time deposits and other are measured at amortized cost, which approximates fair value because of the short time between purchase of the instrument and its expected realization, and are classified as Level 2.</t>
  </si>
  <si>
    <t>Amounts are included in Other non-current assets in the Consolidated Balance Sheets for each of the periods presented.</t>
  </si>
  <si>
    <t>See Note 15.</t>
  </si>
  <si>
    <t>See Note 2 and Note 8.</t>
  </si>
  <si>
    <t>Trading investments of proprietary fund products and other trading investments consist of approximately 79% and 21% equity and debt securities, respectively, as of March 31, 2017, and approximately 68% and 32% equity and debt securities, respectively, as of March 31, 2016.</t>
  </si>
  <si>
    <t>Legg Mason's equity method investments are investment companies that record underlying investments at fair value. Therefore, the fair value of these investments is measured using Legg Mason's share of the investee's underlying net income or loss, which is predominately representative of fair value adjustments in the investments held by the equity method investee.</t>
  </si>
  <si>
    <t>[8]</t>
  </si>
  <si>
    <t>Includes $26,854 and $54,392 in noncontrolling interests associated with consolidated seed investment products as of March 31, 2017 and 2016, respectively.</t>
  </si>
  <si>
    <t>Primarily mutual funds where there is minimal market risk to the Company as any change in value is primarily offset by an adjustment to compensation expense and related deferred compensation liability.</t>
  </si>
  <si>
    <t>Fair Values of Assets and Liabilities Information Regarding Proprietary Fund Products (Details 2) - Proprietary Funds [Member] $ in Thousands</t>
  </si>
  <si>
    <t>Fair Value, Option, Quantitative Disclosures [Line Items]</t>
  </si>
  <si>
    <t>Investments, Fair Value Disclosure</t>
  </si>
  <si>
    <t>Number of Proprietary Fund Products with Seed Capital Investment in Excess of One Million Dollars</t>
  </si>
  <si>
    <t>Minimum value of seed investment included in count of funds with corporate investment</t>
  </si>
  <si>
    <t>Percentage of Investments In Proprietary Fund Products In Excess of Threshold</t>
  </si>
  <si>
    <t>90.00%</t>
  </si>
  <si>
    <t>Fair Values of Assets and Liabilities Unrealized and Realized Gain (Loss) on Trading Securities (Details) - USD ($) $ in Thousands</t>
  </si>
  <si>
    <t>Investments, Debt and Equity Securities [Abstract]</t>
  </si>
  <si>
    <t>Net Realized and Unrealized Gain (Loss) on Trading Securities</t>
  </si>
  <si>
    <t>Trading Securities, Unrealized Holding Gain</t>
  </si>
  <si>
    <t>Changes in Level 3 Assets and Liabilities (Details 3) - Fair Value, Inputs, Level 3 [Member] - USD ($) $ in Thousands</t>
  </si>
  <si>
    <t>Fair Value, Assets Measured on Recurring Basis, Unobservable Input Reconciliation [Line Items]</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Transfers, Net</t>
  </si>
  <si>
    <t>Fair Value, Measurement with Unobservable Inputs Reconciliation, Recurring Basis, Asset, Period Increase (Decrease)</t>
  </si>
  <si>
    <t>Consolidated Entity Excluding Variable Interest Entities (VIE) [Member]</t>
  </si>
  <si>
    <t>Fair Value, Assets Measured on Recurring Basis, Change in Unrealized Gain (Loss)</t>
  </si>
  <si>
    <t>Contingent Consideration Liability | Consolidated Entity Excluding Consolidated Investment Vehicles Before Eliminations [Member]</t>
  </si>
  <si>
    <t>Fair Value, Measurement with Unobservable Inputs Reconciliations, Recurring Basis, Liability Value</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Recurring Basis, Liability, Period Increase (Decrease)</t>
  </si>
  <si>
    <t>Other Long-term Investments [Member] | Other Investments [Member] | Consolidated Entity Excluding Consolidated Investment Vehicles Before Eliminations [Member]</t>
  </si>
  <si>
    <t>Other Investments [Member] | Equity method investments in partnerships and Llc [Member] | Consolidated Entity Excluding Consolidated Investment Vehicles Before Eliminations [Member]</t>
  </si>
  <si>
    <t>Seed Capital in Proprietary Funds [Member] [Domain] | Trading Revenue [Member] | Consolidated Entity Excluding Consolidated Investment Vehicles Before Eliminations [Member]</t>
  </si>
  <si>
    <t>Seed Capital in Proprietary Funds [Member] [Domain] | Equity method investments in partnerships and Llc [Member] | Consolidated Entity Excluding Consolidated Investment Vehicles Before Eliminations [Member]</t>
  </si>
  <si>
    <t>Long Term Incentive Compensation Plans [Member] | Equity method investments in partnerships and Llc [Member] | Consolidated Entity Excluding Consolidated Investment Vehicles Before Eliminations [Member]</t>
  </si>
  <si>
    <t>Long Term Incentive Compensation Plans [Member] | Cost-method Investments [Member] | Consolidated Entity Excluding Consolidated Investment Vehicles Before Eliminations [Member]</t>
  </si>
  <si>
    <t>Proprietary Funds [Member] | Equity method investments in partnerships and Llc [Member] | Consolidated Entity Excluding Consolidated Investment Vehicles Before Eliminations [Member]</t>
  </si>
  <si>
    <t>Proprietary Funds [Member] | Cost-method Investments [Member] | Consolidated Entity Excluding Consolidated Investment Vehicles Before Eliminations [Member]</t>
  </si>
  <si>
    <t>Real Estate Investment [Member] | Equity method investments in partnerships and Llc [Member] | Consolidated Entity Excluding Consolidated Investment Vehicles Before Eliminations [Member]</t>
  </si>
  <si>
    <t>Fair Values of Assets and Liabilities Transfers Between Level 1 and Level 2 (Details) - Consolidated Entity Excluding Consolidated Investment Vehicles Before Eliminations [Member] - USD ($) $ in Thousands</t>
  </si>
  <si>
    <t>Fair Value, Assets, Level 1 to Level 2 Transfers, Amount</t>
  </si>
  <si>
    <t>Fair Value, Assets, Level 2 to Level 1 Transfers, Amount</t>
  </si>
  <si>
    <t>Fair Value, Liabilities, Level 1 to Level 2 Transfers, Amount</t>
  </si>
  <si>
    <t>Fair Value, Liabilities, Level 2 to Level 1 Transfers, Amount</t>
  </si>
  <si>
    <t>Held-to-maturity Securities, Fair Value</t>
  </si>
  <si>
    <t>Fair Values of Assets and Liabilities NAV Investments (Details 4) - USD ($) $ in Thousands</t>
  </si>
  <si>
    <t>Funds-Of-Hedge Funds [Member]</t>
  </si>
  <si>
    <t>Fair Value, Investments, Entities that Calculate Net Asset Value Per Share [Line Items]</t>
  </si>
  <si>
    <t>PercentageDailyRedemption</t>
  </si>
  <si>
    <t>1.00%</t>
  </si>
  <si>
    <t>Percentage of Monthly Redemption</t>
  </si>
  <si>
    <t>Percentage of Quarterly Redemption</t>
  </si>
  <si>
    <t>12.00%</t>
  </si>
  <si>
    <t>Percentage Not Subject to Redemption</t>
  </si>
  <si>
    <t>76.00%</t>
  </si>
  <si>
    <t>Other Investments [Member]</t>
  </si>
  <si>
    <t>Percentage of Redemption, Investment Funds</t>
  </si>
  <si>
    <t>26.00%</t>
  </si>
  <si>
    <t>Percentage of Investment of 20 Year Redemption</t>
  </si>
  <si>
    <t>74.00%</t>
  </si>
  <si>
    <t>Alternative Investments, Fair Value Disclosure</t>
  </si>
  <si>
    <t>Fair Value, Investments, Entities that Calculate Net Asset Value Per Share, Unfunded Commitments</t>
  </si>
  <si>
    <t>Consolidated Entity Excluding Consolidated Investment Vehicles Before Eliminations [Member] | Funds-Of-Hedge Funds [Member]</t>
  </si>
  <si>
    <t>Consolidated Entity Excluding Consolidated Investment Vehicles Before Eliminations [Member] | Hedge Funds</t>
  </si>
  <si>
    <t>Consolidated Entity Excluding Consolidated Investment Vehicles Before Eliminations [Member] | Private Equity Funds</t>
  </si>
  <si>
    <t>Investments Remaining Term, High End of Range</t>
  </si>
  <si>
    <t>Consolidated Entity Excluding Consolidated Investment Vehicles Before Eliminations [Member] | Real Estate Funds [Member]</t>
  </si>
  <si>
    <t>Consolidated Entity Excluding Consolidated Investment Vehicles Before Eliminations [Member] | Other Investments [Member]</t>
  </si>
  <si>
    <t>Investments Remaining Term, Category One</t>
  </si>
  <si>
    <t>1 year</t>
  </si>
  <si>
    <t>Investments Remaining Term, Category Two</t>
  </si>
  <si>
    <t>15 years</t>
  </si>
  <si>
    <t>Liquidation restrictions: 1% daily redemption, 11% monthly redemption, 12% quarterly redemption, and 76% are not subject to redemption or are not currently redeemable.</t>
  </si>
  <si>
    <t>Liquidations are expected over the remaining term.</t>
  </si>
  <si>
    <t>Of this balance, 26% has a remaining term of less than one year and 74% has a remaining term of 15 years.</t>
  </si>
  <si>
    <t>Schedule of Fixed Assets (Details) - USD ($) $ in Thousands</t>
  </si>
  <si>
    <t>Fixed assets:</t>
  </si>
  <si>
    <t>Total cost</t>
  </si>
  <si>
    <t>Less: accumulated depreciation and amortization</t>
  </si>
  <si>
    <t>Equipment</t>
  </si>
  <si>
    <t>Software</t>
  </si>
  <si>
    <t>Leasehold improvements</t>
  </si>
  <si>
    <t>Fixed Assets Depreciation and Amortization Expense (Details 2) - USD ($) $ in Thousands</t>
  </si>
  <si>
    <t>Property, Plant and Equipment</t>
  </si>
  <si>
    <t>Accelerated Depreciation, Other</t>
  </si>
  <si>
    <t>Components Intangible Assets (Details 1) - USD ($) $ in Thousands</t>
  </si>
  <si>
    <t>Finite-Lived and Indefinite-lived Intangible Assets</t>
  </si>
  <si>
    <t>Cost</t>
  </si>
  <si>
    <t>Accumulated amortization</t>
  </si>
  <si>
    <t>Indefinite-life intangible assets</t>
  </si>
  <si>
    <t>U.S. Domestic Mutual Fund Management Contracts</t>
  </si>
  <si>
    <t>Trade Names</t>
  </si>
  <si>
    <t>EnTrustPermal [Member] | Other Fund Management Contracts [Member]</t>
  </si>
  <si>
    <t>EnTrust Capital [Member] | Other Fund Management Contracts [Member]</t>
  </si>
  <si>
    <t>Clarion Partners [Member] | Other Fund Management Contracts [Member]</t>
  </si>
  <si>
    <t>EnTrust Capital [Member] | Trade Names</t>
  </si>
  <si>
    <t>Clarion Partners [Member] | Trade Names</t>
  </si>
  <si>
    <t>As of March 31, 2017, Amortizable intangible asset management contracts, net and Trade names include $92,844 and $23,100, respectively, related to the acquisition of Clarion Partners and $57,995 and $7,400, respectively, related to the acquisition of EnTrust. See Note 2 for additional information.</t>
  </si>
  <si>
    <t>As of March 31, 2017, includes $262,300 related to the acquisition of EnTrust. As further discussed below, the indefinite-life funds-of-hedge funds management contracts asset related to the legacy Permal business was combined with the indefinite-life funds-of-hedge funds management contracts asset related to EnTrust as of March 31, 2017. See Note 2 for additional information regarding the EnTrust acquisition.</t>
  </si>
  <si>
    <t>Intangible Assets and Goodwill Intangible Fair Value Assumptions (Details 2) - USD ($) $ in Thousands</t>
  </si>
  <si>
    <t>Assets Under Management [Member] | RARE Infrastructure, Ltd [Member] | Fair Value, Inputs, Level 3 [Member]</t>
  </si>
  <si>
    <t>Asset Management Contracts | RARE Infrastructure, Ltd [Member] | Fair Value, Inputs, Level 3 [Member]</t>
  </si>
  <si>
    <t>8.00%</t>
  </si>
  <si>
    <t>Permal funds-of-hedge fund management contracts [Member] | Permal [Member] | Fair Value, Inputs, Level 3 [Member]</t>
  </si>
  <si>
    <t>(6.00%)</t>
  </si>
  <si>
    <t>Trade Names | RARE Infrastructure, Ltd [Member] | Fair Value, Inputs, Level 3 [Member]</t>
  </si>
  <si>
    <t>Trade Names | Permal [Member] | Fair Value, Inputs, Level 3 [Member]</t>
  </si>
  <si>
    <t>Fair Value Input, Royalty Rate</t>
  </si>
  <si>
    <t>1.50%</t>
  </si>
  <si>
    <t>16.00%</t>
  </si>
  <si>
    <t>Permal funds-of-hedge fund management contracts [Member] | Permal [Member]</t>
  </si>
  <si>
    <t>Reporting Unit, Percentage of Fair Value in Excess of Carrying Amount</t>
  </si>
  <si>
    <t>Trade Names | Consolidated Legg Mason, Inc.</t>
  </si>
  <si>
    <t>Permal funds-of-hedge fund management contracts [Member] | Consolidated Legg Mason, Inc.</t>
  </si>
  <si>
    <t>Schedule of Remaining Intangible Amortization (Details 3) - USD ($) $ in Thousands</t>
  </si>
  <si>
    <t>Finite-Lived Intangible Assets Future Amortization Expense [Line Items]</t>
  </si>
  <si>
    <t>Thereafter</t>
  </si>
  <si>
    <t>Finite-Lived Intangible Asset, Useful Life</t>
  </si>
  <si>
    <t>Schedule of Goodwill Carrying Value Rollfoward (Details 4) - USD ($) $ in Thousands</t>
  </si>
  <si>
    <t>Goodwill Gross Value [Member]</t>
  </si>
  <si>
    <t>Goodwill, Gross</t>
  </si>
  <si>
    <t>Impact of excess tax basis amortization</t>
  </si>
  <si>
    <t>Goodwill, Acquired During Period</t>
  </si>
  <si>
    <t>Other, including changes in foreign exchange rates</t>
  </si>
  <si>
    <t>Goodwill Accumulated Impairment [Member]</t>
  </si>
  <si>
    <t>Goodwill, Impaired, Accumulated Impairment Loss</t>
  </si>
  <si>
    <t>Goodwill Net Value [Member]</t>
  </si>
  <si>
    <t>See Note 2 for additional information.</t>
  </si>
  <si>
    <t>Short-Term Borrowings and Long-Term Debt Line of Credit (Details) - USD ($) $ in Thousands</t>
  </si>
  <si>
    <t>33 Months Ended</t>
  </si>
  <si>
    <t>Dec. 31, 2020</t>
  </si>
  <si>
    <t>Mar. 30, 2017</t>
  </si>
  <si>
    <t>Dec. 28, 2015</t>
  </si>
  <si>
    <t>Sep. 30, 2015</t>
  </si>
  <si>
    <t>Line of Credit Facility [Line Items]</t>
  </si>
  <si>
    <t>Line of Credit Facility, Expiration Date</t>
  </si>
  <si>
    <t>Dec. 31,
		2020</t>
  </si>
  <si>
    <t>Debt Instrument, Basis Spread on Variable Rate</t>
  </si>
  <si>
    <t>1.25%</t>
  </si>
  <si>
    <t>Line of Credit Facility, Maximum Borrowing Capacity</t>
  </si>
  <si>
    <t>Line of Credit Facility, Commitment Fee Percentage</t>
  </si>
  <si>
    <t>0.175%</t>
  </si>
  <si>
    <t>Line of Credit Facility, Current Borrowing Capacity</t>
  </si>
  <si>
    <t>Line of Credit Facility, Additional Capacity Available</t>
  </si>
  <si>
    <t>Line of Credit Facility, Annual Principal Payment</t>
  </si>
  <si>
    <t>Line of Credit Facility, Increase (Decrease), Net</t>
  </si>
  <si>
    <t>Consolidated Entity Excluding Consolidated Investment Vehicles Before Eliminations [Member] | 5.45% Junior Subordinated Notes [Member]</t>
  </si>
  <si>
    <t>Subsequent Event [Member] | Debt to EBITDA [Member]</t>
  </si>
  <si>
    <t>Debt Instrument, Covenant Description</t>
  </si>
  <si>
    <t>3.5 to 1</t>
  </si>
  <si>
    <t>3.0 to 1</t>
  </si>
  <si>
    <t>Minimum [Member] | EBITDA to Interest [Member]</t>
  </si>
  <si>
    <t>4.0 to 1</t>
  </si>
  <si>
    <t>Scenario, Actual [Member] | Debt to EBITDA [Member]</t>
  </si>
  <si>
    <t>5.7 to 1</t>
  </si>
  <si>
    <t>Scenario, Actual [Member] | EBITDA to Interest [Member]</t>
  </si>
  <si>
    <t>2.6 to 1</t>
  </si>
  <si>
    <t>Short-Term Borrowings and Long-Term Debt Interest Rate Swap - Revolving Credit Facility (Details) - USD ($) $ in Thousands</t>
  </si>
  <si>
    <t>Jun. 23, 2014</t>
  </si>
  <si>
    <t>Derivative, Term of Contract</t>
  </si>
  <si>
    <t>4 years 245 days</t>
  </si>
  <si>
    <t>Revolving Credit Facility [Member] | Interest Rate Swap [Member]</t>
  </si>
  <si>
    <t>Derivative, Fixed Interest Rate</t>
  </si>
  <si>
    <t>Derivative, Notional Amount</t>
  </si>
  <si>
    <t>Accumulated Other Comprehensive Income (Loss), Cumulative Changes in Net Gain (Loss) from Cash Flow Hedges, Effect Net of Tax</t>
  </si>
  <si>
    <t>Deferred Tax Assets, Hedging Transactions</t>
  </si>
  <si>
    <t>Derivative, Loss on Derivative</t>
  </si>
  <si>
    <t>Consolidated Entity Excluding Consolidated Investment Vehicles Before Eliminations [Member] | Interest Rate Swap [Member]</t>
  </si>
  <si>
    <t>Other Nonoperating Income (Expense) [Member] | Cash Flow Hedging [Member] | Consolidated Entity Excluding Consolidated Investment Vehicles Before Eliminations [Member] | Interest Rate Swap [Member]</t>
  </si>
  <si>
    <t>Interest Expense [Member] | Consolidated Entity Excluding Consolidated Investment Vehicles Before Eliminations [Member] | Interest Rate Swap [Member]</t>
  </si>
  <si>
    <t>Interest Expense [Member] | Cash Flow Hedging [Member] | Consolidated Entity Excluding Consolidated Investment Vehicles Before Eliminations [Member] | Interest Rate Swap [Member]</t>
  </si>
  <si>
    <t>Short-Term Borrowings and Long-Term Debt Schedule of Current Value of Long-term Debt (Details) - USD ($)</t>
  </si>
  <si>
    <t>Mar. 22, 2016</t>
  </si>
  <si>
    <t>Jun. 26, 2014</t>
  </si>
  <si>
    <t>Jan. 31, 2014</t>
  </si>
  <si>
    <t>Debt Instrument [Line Items]</t>
  </si>
  <si>
    <t>Debt Instrument, Unamortized Discount</t>
  </si>
  <si>
    <t>3.95% Senior Notes [Member]</t>
  </si>
  <si>
    <t>4.75% Senior Notes [Member]</t>
  </si>
  <si>
    <t>5.625% Senior Notes [Member]</t>
  </si>
  <si>
    <t>Debt Instrument, Unamortized Premium</t>
  </si>
  <si>
    <t>Debt Instrument, Fair Value Disclosure</t>
  </si>
  <si>
    <t>Debt Instrument, Unamortized Discount (Premium), Net</t>
  </si>
  <si>
    <t>Unamortized Debt Issuance Expense</t>
  </si>
  <si>
    <t>Consolidated Entity Excluding Consolidated Investment Vehicles Before Eliminations [Member] | 2.7% Senior Notes [Member]</t>
  </si>
  <si>
    <t>Consolidated Entity Excluding Consolidated Investment Vehicles Before Eliminations [Member] | 3.95% Senior Notes [Member]</t>
  </si>
  <si>
    <t>Consolidated Entity Excluding Consolidated Investment Vehicles Before Eliminations [Member] | 4.75% Senior Notes [Member]</t>
  </si>
  <si>
    <t>Consolidated Entity Excluding Consolidated Investment Vehicles Before Eliminations [Member] | 5.625% Senior Notes [Member]</t>
  </si>
  <si>
    <t>Consolidated Entity Excluding Consolidated Investment Vehicles Before Eliminations [Member] | 6.375% Junior Notes [Member]</t>
  </si>
  <si>
    <t>Short-Term Borrowings and Long-Term Debt 5.45% Junior Subordinated Notes (Details) - Consolidated Entity Excluding Consolidated Investment Vehicles Before Eliminations [Member] - USD ($) $ in Thousands</t>
  </si>
  <si>
    <t>5.45% Junior Subordinated Notes [Member]</t>
  </si>
  <si>
    <t>Short-Term Borrowings and Long-Term Debt Long Term Debt Information (Details) - USD ($)</t>
  </si>
  <si>
    <t>Mar. 14, 2016</t>
  </si>
  <si>
    <t>Debt Instrument, Convertible, Conversion Price</t>
  </si>
  <si>
    <t>Long-term Debt, Maturities, Repayments of Principal in Year Three</t>
  </si>
  <si>
    <t>Long-term Debt, Maturities, Repayments of Principal after Year Five</t>
  </si>
  <si>
    <t>Debt Instrument, Interest Rate, Stated Percentage</t>
  </si>
  <si>
    <t>5.625%</t>
  </si>
  <si>
    <t>5.625% Senior Notes [Member] | Consolidated Entity Excluding Consolidated Investment Vehicles Before Eliminations [Member]</t>
  </si>
  <si>
    <t>5.45%</t>
  </si>
  <si>
    <t>5.45% Junior Subordinated Notes [Member] | Consolidated Entity Excluding Consolidated Investment Vehicles Before Eliminations [Member]</t>
  </si>
  <si>
    <t>3.95%</t>
  </si>
  <si>
    <t>3.95% Senior Notes [Member] | Consolidated Entity Excluding Consolidated Investment Vehicles Before Eliminations [Member]</t>
  </si>
  <si>
    <t>2.7% Senior Notes [Member]</t>
  </si>
  <si>
    <t>Proceeds from Issuance of Debt</t>
  </si>
  <si>
    <t>2.7% Senior Notes [Member] | Consolidated Entity Excluding Consolidated Investment Vehicles Before Eliminations [Member]</t>
  </si>
  <si>
    <t>Five-year term loan [Member]</t>
  </si>
  <si>
    <t>Repayments of Debt</t>
  </si>
  <si>
    <t>5.5% Senior Notes [Member] | Consolidated Entity Excluding Consolidated Investment Vehicles Before Eliminations [Member]</t>
  </si>
  <si>
    <t>4.75%</t>
  </si>
  <si>
    <t>6.375% Junior Notes [Member]</t>
  </si>
  <si>
    <t>6.375%</t>
  </si>
  <si>
    <t>Non-Cash Write-off [Member]</t>
  </si>
  <si>
    <t>US Treasury Interest Rate [Member] | 5.625% Senior Notes [Member]</t>
  </si>
  <si>
    <t>0.30%</t>
  </si>
  <si>
    <t>US Treasury Interest Rate [Member] | 3.95% Senior Notes [Member]</t>
  </si>
  <si>
    <t>0.25%</t>
  </si>
  <si>
    <t>US Treasury Interest Rate [Member] | 2.7% Senior Notes [Member]</t>
  </si>
  <si>
    <t>0.20%</t>
  </si>
  <si>
    <t>US Treasury Interest Rate [Member] | 4.75% Senior Notes [Member]</t>
  </si>
  <si>
    <t>0.45%</t>
  </si>
  <si>
    <t>Short-Term Borrowings and Long-Term Debt Interest Rate Swap - 2.7% Senior Notes due July 2019 (Details) - USD ($) $ in Thousands</t>
  </si>
  <si>
    <t>1 Months Ended</t>
  </si>
  <si>
    <t>Apr. 16, 2016</t>
  </si>
  <si>
    <t>Derivative Instruments and Hedging Activities Disclosures [Line Items]</t>
  </si>
  <si>
    <t>Derivative, Gain on Derivative</t>
  </si>
  <si>
    <t>Interest Rate Swap [Member] | Consolidated Entity Excluding Consolidated Investment Vehicles Before Eliminations [Member]</t>
  </si>
  <si>
    <t>Amortization of Deferred Hedge Gains</t>
  </si>
  <si>
    <t>Interest Expense [Member] | Interest Rate Swap [Member] | Consolidated Entity Excluding Consolidated Investment Vehicles Before Eliminations [Member]</t>
  </si>
  <si>
    <t>Other Expense [Member]</t>
  </si>
  <si>
    <t>Fair Value, Net Derivative Asset (Liability) Measured on Recurring Basis, Change in Unrealized Gain (Loss)</t>
  </si>
  <si>
    <t>Other Income [Member] | Interest Rate Swap [Member] | Consolidated Entity Excluding Consolidated Investment Vehicles Before Eliminations [Member]</t>
  </si>
  <si>
    <t>Short-Term Borrowings and Long-Term Debt Reverse Treasury Rate Lock (Details) - USD ($) $ in Thousands</t>
  </si>
  <si>
    <t>Treasury Lock [Member]</t>
  </si>
  <si>
    <t>Income Taxes Components of Income Tax Expense (Benefit) (Details) - Consolidated Legg Mason, Inc. - USD ($) $ in Thousands</t>
  </si>
  <si>
    <t>Schedule of Income Tax Expense [Line Items]</t>
  </si>
  <si>
    <t>Income (Loss) from Continuing Operations before Income Taxes, Domestic</t>
  </si>
  <si>
    <t>Income (Loss) from Continuing Operations before Income Taxes, Foreign</t>
  </si>
  <si>
    <t>Income (Loss) from Continuing Operations before Equity Method Investments, Income Taxes, Noncontrolling Interest</t>
  </si>
  <si>
    <t>Federal Income Tax Expense (Benefit), Continuing Operations</t>
  </si>
  <si>
    <t>Foreign Income Tax Expense (Benefit), Continuing Operations</t>
  </si>
  <si>
    <t>State and Local Income Tax Expense (Benefit), Continuing Operations</t>
  </si>
  <si>
    <t>Income Tax Expense (Benefit)</t>
  </si>
  <si>
    <t>Current Income Tax Expense (Benefit)</t>
  </si>
  <si>
    <t>Deferred Income Tax Expense (Benefit)</t>
  </si>
  <si>
    <t>Income Taxes Reconciliation of Income Tax Rate (Details) - USD ($) $ in Thousands</t>
  </si>
  <si>
    <t>Effective Income Tax Rate Reconciliation, at Federal Statutory Income Tax Rate, Percent</t>
  </si>
  <si>
    <t>Effective Income Tax Rate Reconciliation, State and Local Income Taxes, Percent</t>
  </si>
  <si>
    <t>43.20%</t>
  </si>
  <si>
    <t>Effective Income Tax Rate Reconciliation, Uncertain Tax Benefits</t>
  </si>
  <si>
    <t>41.80%</t>
  </si>
  <si>
    <t>1.80%</t>
  </si>
  <si>
    <t>Effective Income Tax Rate Reconciliation, Foreign Income Tax Rate Differential, Percent</t>
  </si>
  <si>
    <t>(3.90%)</t>
  </si>
  <si>
    <t>(172.50%)</t>
  </si>
  <si>
    <t>(4.80%)</t>
  </si>
  <si>
    <t>Effective Income Tax Rate Reconciliation, Change in Enacted Tax Rate, Percent</t>
  </si>
  <si>
    <t>(1.10%)</t>
  </si>
  <si>
    <t>33.20%</t>
  </si>
  <si>
    <t>Effective Income Tax Rate Reconciliation, Noncontrolling Interest Income (Loss), Percent</t>
  </si>
  <si>
    <t>(5.40%)</t>
  </si>
  <si>
    <t>(15.60%)</t>
  </si>
  <si>
    <t>(0.50%)</t>
  </si>
  <si>
    <t>Effective Income Tax Rate Reconciliation, Change in Deferred Tax Assets Valuation Allowance, Percent</t>
  </si>
  <si>
    <t>1.60%</t>
  </si>
  <si>
    <t>(33.90%)</t>
  </si>
  <si>
    <t>(2.70%)</t>
  </si>
  <si>
    <t>Effective Income Tax Rate Reconciliation,Other Reconciling Items, Percent</t>
  </si>
  <si>
    <t>39.10%</t>
  </si>
  <si>
    <t>1.70%</t>
  </si>
  <si>
    <t>Effective Income Tax Rate Reconciliation, Nondeductible Expense, Restructuring Charges, Percent</t>
  </si>
  <si>
    <t>(5.00%)</t>
  </si>
  <si>
    <t>(0.00%)</t>
  </si>
  <si>
    <t>Effective Income Tax Rate Reconciliation, Other Adjustments, Percent</t>
  </si>
  <si>
    <t>(1.60%)</t>
  </si>
  <si>
    <t>(0.80%)</t>
  </si>
  <si>
    <t>Effective Income Tax Rate Reconciliation, Percent</t>
  </si>
  <si>
    <t>22.70%</t>
  </si>
  <si>
    <t>(30.50%)</t>
  </si>
  <si>
    <t>34.00%</t>
  </si>
  <si>
    <t>Tax Benefit, Impairment of Intangible Assets, Indefinite Lived (Excluding Goodwill)</t>
  </si>
  <si>
    <t>Income Taxes UK Tax Rate Changes (Details) - USD ($) $ in Thousands</t>
  </si>
  <si>
    <t>Apr. 01, 2020</t>
  </si>
  <si>
    <t>Mar. 31, 2021</t>
  </si>
  <si>
    <t>Reconciliation of Tax Rate [Line Items]</t>
  </si>
  <si>
    <t>Effective Income Tax Rate Reconciliation, Change in Enacted Tax Rate, Amount</t>
  </si>
  <si>
    <t>UNITED KINGDOM</t>
  </si>
  <si>
    <t>Scenario, Forecast [Member] | UNITED KINGDOM</t>
  </si>
  <si>
    <t>19.00%</t>
  </si>
  <si>
    <t>Income Taxes Schedule of Deferred Taxes (Details) - USD ($) $ in Thousands</t>
  </si>
  <si>
    <t>Schedule of Deferred Tax Assets [Line Items]</t>
  </si>
  <si>
    <t>Deferred Tax Assets, Tax Deferred Expense, Compensation and Benefits</t>
  </si>
  <si>
    <t>Deferred Tax Assets, Tax Deferred Expense, Reserves and Accruals, Accrued Liabilities</t>
  </si>
  <si>
    <t>Deferred Tax Assets, Operating Loss Carryforwards</t>
  </si>
  <si>
    <t>Deferred Tax Assets, Capital Loss Carryforwards</t>
  </si>
  <si>
    <t>Deferred Tax Assets, Tax Credit Carryforwards, Foreign</t>
  </si>
  <si>
    <t>Deferred Tax Assets, Other</t>
  </si>
  <si>
    <t>Deferred Tax Assets, Tax Deferred Expense, Compensation and Benefits, Pensions</t>
  </si>
  <si>
    <t>Deferred Tax Assets, Charitable Contribution Carryforwards</t>
  </si>
  <si>
    <t>Deferred Tax Assets, Unrealized Losses on Trading Securities</t>
  </si>
  <si>
    <t>Deferred Tax Assets, Gross</t>
  </si>
  <si>
    <t>Deferred Tax Assets, Valuation Allowance</t>
  </si>
  <si>
    <t>Deferred Tax Assets, Net of Valuation Allowance</t>
  </si>
  <si>
    <t>Deferred Tax Liabilities, Goodwill and Intangible Assets</t>
  </si>
  <si>
    <t>Deferred Tax Liabilities, Property, Plant and Equipment</t>
  </si>
  <si>
    <t>Deferred Tax Liabilities, Unrealized Gains on Trading Securities</t>
  </si>
  <si>
    <t>Deferred Tax Liabilities, Other</t>
  </si>
  <si>
    <t>Deferred Tax Liabilities, Deferred Expense</t>
  </si>
  <si>
    <t>Deferred Tax Liabilities, Net</t>
  </si>
  <si>
    <t>Foreign Earnings</t>
  </si>
  <si>
    <t>Fund Launch Costs [Member]</t>
  </si>
  <si>
    <t>Federal Benefit of Uncertain Tax Positions [Member]</t>
  </si>
  <si>
    <t>Subsidiaries [Member]</t>
  </si>
  <si>
    <t>Deferred Tax Liabilities, Investments</t>
  </si>
  <si>
    <t>Valuation Allowance, Operating Loss Carryforwards [Member]</t>
  </si>
  <si>
    <t>Clarion Partners [Member] | Subsidiaries [Member]</t>
  </si>
  <si>
    <t>Increase (Decrease) in Deferred Liabilities</t>
  </si>
  <si>
    <t>Permal [Member] | Subsidiaries [Member]</t>
  </si>
  <si>
    <t>Domestic Tax Authority [Member]</t>
  </si>
  <si>
    <t>Valuation Allowances and Reserves, Period Increase (Decrease)</t>
  </si>
  <si>
    <t>Valuation Allowances and Reserves, Deductions</t>
  </si>
  <si>
    <t>Domestic Tax Authority [Member] | Contribution of Monetary Assets by an Enterprise to a Charitable Organization [Domain]</t>
  </si>
  <si>
    <t>Domestic Tax Authority [Member] | Martin Currie [Member] | Valuation Allowance, Operating Loss Carryforwards [Member]</t>
  </si>
  <si>
    <t>Foreign Tax Authority [Member]</t>
  </si>
  <si>
    <t>Foreign Tax Authority [Member] | Foreign Tax Authority [Member]</t>
  </si>
  <si>
    <t>State and Local Jurisdiction [Member]</t>
  </si>
  <si>
    <t>UNITED STATES</t>
  </si>
  <si>
    <t>U.S. Earnings</t>
  </si>
  <si>
    <t>Income Taxes Valuation Allowances (Details) - USD ($) $ in Thousands</t>
  </si>
  <si>
    <t>Valuation Allowance [Line Items]</t>
  </si>
  <si>
    <t>Deferred Tax Assets, Tax Credit Carryforwards</t>
  </si>
  <si>
    <t>Operating Loss Carryforwards, Valuation Allowance</t>
  </si>
  <si>
    <t>Deferred Tax Assets, Operating Loss Carryforwards, Domestic</t>
  </si>
  <si>
    <t>Domestic Tax Authority [Member] | Valuation Allowance, Operating Loss Carryforwards [Member]</t>
  </si>
  <si>
    <t>Domestic Tax Authority [Member] | Valuation Allowance, Tax Credit Carryforward [Member]</t>
  </si>
  <si>
    <t>NEW YORK</t>
  </si>
  <si>
    <t>New Accounting Pronouncement or Change in Accounting Principle, Effect of Change on Operating Results</t>
  </si>
  <si>
    <t>Deferred Tax Assets, Operating Loss Carryforwards, State and Local</t>
  </si>
  <si>
    <t>State and Local Jurisdiction [Member] | Valuation Allowance, Operating Loss Carryforwards [Member]</t>
  </si>
  <si>
    <t>State and Local Jurisdiction [Member] | Capital Loss Carryforward [Member]</t>
  </si>
  <si>
    <t>Deferred Tax Assets, Operating Loss Carryforwards, Foreign</t>
  </si>
  <si>
    <t>Foreign Tax Authority [Member] | Valuation Allowance, Operating Loss Carryforwards [Member]</t>
  </si>
  <si>
    <t>Foreign Tax Authority [Member] | Capital Loss Carryforward [Member]</t>
  </si>
  <si>
    <t>Foreign Tax Authority [Member] | Valuation Allowance, Other Tax Carryforward [Member]</t>
  </si>
  <si>
    <t>Currently, there are proposals to significantly change U.S. federal income tax rules, which include proposals to reduce tax rates, limit deductibility of interest expense, and changes to the taxation on non-U.S. earnings. Although details are not yet available, these changes could impact the carrying value of Legg Mason's deferred tax assets.</t>
  </si>
  <si>
    <t>Due to potential for change in the factors relating to apportionment of income to various states, Legg Mason's effective state tax rates are subject to fluctuation which will impact the value of the Company's deferred tax assets, including net operating losses, and could have a material impact on the future effective tax rate of the Company.</t>
  </si>
  <si>
    <t>Substantially all of the U.S. state net operating losses carryforward through fiscal 2036.</t>
  </si>
  <si>
    <t>Income Taxes Other Unrecognized Tax Benefits (Details) - USD ($) $ in Thousands</t>
  </si>
  <si>
    <t>Unrecognized Tax Benefits [Line Items]</t>
  </si>
  <si>
    <t>Significant Change in Unrecognized Tax Benefits is Reasonably Possible, Amount of Unrecorded Benefit</t>
  </si>
  <si>
    <t>Unrecognized Tax Benefits, Income Tax Penalties and Interest Expense</t>
  </si>
  <si>
    <t>Unrecognized Tax Benefits, Increase Resulting from Current Period Tax Positions</t>
  </si>
  <si>
    <t>Unrecognized Tax Benefits, Increase Resulting from Prior Period Tax Positions</t>
  </si>
  <si>
    <t>Unrecognized Tax Benefits, Income Tax Penalties and Interest Accrued</t>
  </si>
  <si>
    <t>Unrecognized Tax Benefits, Decrease Resulting from Settlements with Taxing Authorities</t>
  </si>
  <si>
    <t>Unrecognized Tax Benefits, Decrease Resulting from Prior Period Tax Positions</t>
  </si>
  <si>
    <t>Unrecognized Tax Benefits</t>
  </si>
  <si>
    <t>Unrecognized Tax Benefits that Would Impact Effective Tax Rate</t>
  </si>
  <si>
    <t>Unrecognized Tax Benefits, Reduction Resulting from Lapse of Applicable Statute of Limitations</t>
  </si>
  <si>
    <t>Previously Unrecognized [Member]</t>
  </si>
  <si>
    <t>Income Taxes Repatriation (Details) - USD ($) $ in Thousands</t>
  </si>
  <si>
    <t>Details of Repatriation of Foreign Earnings [Line Items]</t>
  </si>
  <si>
    <t>Foreign Earnings Repatriated</t>
  </si>
  <si>
    <t>Cash</t>
  </si>
  <si>
    <t>Retained Earnings (Accumulated Deficit)</t>
  </si>
  <si>
    <t>Revolving Credit Facility [Member]</t>
  </si>
  <si>
    <t>Commitments and Contingencies Schedule of Future Minimum Rental Payments (Details 1) $ in Thousands</t>
  </si>
  <si>
    <t>Operating leases</t>
  </si>
  <si>
    <t>Real Estate And Equipment [Member]</t>
  </si>
  <si>
    <t>Service, Support And Maintenance Agreements [Member]</t>
  </si>
  <si>
    <t>(1) Includes $615,651 in real estate and equipment leases and $62,325 in service and maintenance agreements.</t>
  </si>
  <si>
    <t>Commitments and Contingencies Information Regarding Rental Commitments (Details 2) - USD ($) $ in Thousands</t>
  </si>
  <si>
    <t>Property Subject to or Available for Operating Lease [Line Items]</t>
  </si>
  <si>
    <t>Operating Leases, Future Minimum Payments Due, Future Minimum Sublease Rentals</t>
  </si>
  <si>
    <t>Percentage of Sublease Rentals due from Counterparty</t>
  </si>
  <si>
    <t>Operating Leases, Future Minimum Payments Due</t>
  </si>
  <si>
    <t>Commitments Related to Vacated and Subleased Space [Member]</t>
  </si>
  <si>
    <t>Vacated Office Space [Member]</t>
  </si>
  <si>
    <t>EnTrustPermal [Member] | Vacated Office Space [Member]</t>
  </si>
  <si>
    <t>Commitments and Contingencies Lease Reserve Rollforward (Details 3) - USD ($) $ in Thousands</t>
  </si>
  <si>
    <t>Schedule of Lease Reserve Liability Rollforward [Line Items]</t>
  </si>
  <si>
    <t>Redeemable Noncontrolling Interest, Equity, Carrying Amount</t>
  </si>
  <si>
    <t>Lease Liability Related To Space Permanentely Abandonded</t>
  </si>
  <si>
    <t>Valuation Allowances and Reserves, Charged to Cost and Expense</t>
  </si>
  <si>
    <t>Rental Payments, Net of Sublease Income</t>
  </si>
  <si>
    <t>Valuation Allowances and Reserves, Additions for Adjustments</t>
  </si>
  <si>
    <t>Adjustments to Lease Liability Related to Vacant Space</t>
  </si>
  <si>
    <t>EnTrustPermal [Member] | Commitments Related to Vacated Space that Remains Vacant [Member]</t>
  </si>
  <si>
    <t>Included in Occupancy expense in the Consolidated Statements of Income (Loss)</t>
  </si>
  <si>
    <t>Includes $9,069 and $7,212 related to the restructuring of Permal for the combination with EnTrust for the years ended March 31, 2017 and 2016, respectively. See Note 2 for additional information.</t>
  </si>
  <si>
    <t>Commitments and Contingencies Rent Expense (Details) - USD ($) $ in Thousands</t>
  </si>
  <si>
    <t>Operating Leases, Rent Expense</t>
  </si>
  <si>
    <t>Operating Leases, Rent Expense, Sublease Rentals</t>
  </si>
  <si>
    <t>Operating Leases, Rent Expense, Net</t>
  </si>
  <si>
    <t>Commitments and Contingencies Information Regarding Other Commitments (Details 4) $ in Thousands</t>
  </si>
  <si>
    <t>Investment In Limited Partnerships [Member]</t>
  </si>
  <si>
    <t>Other Commitments [Line Items]</t>
  </si>
  <si>
    <t>Proprietary Funds [Member]</t>
  </si>
  <si>
    <t>Financial Guard LLC [Member]</t>
  </si>
  <si>
    <t>Commitments and Contingencies Commitments and Contingencies related to Acquisitions (Details) £ in Thousands, AUD in Thousands, $ in Thousands</t>
  </si>
  <si>
    <t>Jun. 30, 2017USD ($)</t>
  </si>
  <si>
    <t>Aug. 31, 2016USD ($)</t>
  </si>
  <si>
    <t>May 05, 2015USD ($)</t>
  </si>
  <si>
    <t>Mar. 31, 2014USD ($)</t>
  </si>
  <si>
    <t>PK Investments [Member]</t>
  </si>
  <si>
    <t>Other Affiliates [Member]</t>
  </si>
  <si>
    <t>Other changes in Fair Value [Member] | Other Affiliates [Member]</t>
  </si>
  <si>
    <t>Change in Input Assumptions [Member] | Other Affiliates [Member]</t>
  </si>
  <si>
    <t>Management Equity Plan [Member]</t>
  </si>
  <si>
    <t>Deferred Compensation Arrangement with Individual, Fair Value of Shares Issued</t>
  </si>
  <si>
    <t>Consolidated Legg Mason, Inc. | Other changes in Fair Value [Member]</t>
  </si>
  <si>
    <t>Consolidated Legg Mason, Inc. | Change in Input Assumptions [Member]</t>
  </si>
  <si>
    <t>Subsequent Event [Member] | Change in Input Assumptions [Member] | RARE Infrastructure, Ltd [Member]</t>
  </si>
  <si>
    <t>Noncontrolling Interest [Member]</t>
  </si>
  <si>
    <t>Includes amounts related to the acquisition of Financial Guard on August 17, 2016 and PK Investments on December 31, 2015.</t>
  </si>
  <si>
    <t>Commitments and Contingencies Loss Contingencies (Details) - USD ($) $ in Thousands</t>
  </si>
  <si>
    <t>Loss Contingency Accrual</t>
  </si>
  <si>
    <t>Loss Contingency Accrual, Provision</t>
  </si>
  <si>
    <t>Employee Benefits (Details) - USD ($) $ in Thousands</t>
  </si>
  <si>
    <t>Defined Contribution Plan, Maximum Annual Contributions Per Employee, Amount</t>
  </si>
  <si>
    <t>Defined Contribution Plan, Employer Matching Contribution, Percent of Employees' Gross Pay</t>
  </si>
  <si>
    <t>Defined Contribution Plan, Employer Discretionary Contribution Amount</t>
  </si>
  <si>
    <t>Minimum [Member]</t>
  </si>
  <si>
    <t>Defined Contribution Plan, Employer Matching Contribution, Percent of Match</t>
  </si>
  <si>
    <t>Maximum [Member]</t>
  </si>
  <si>
    <t>100.00%</t>
  </si>
  <si>
    <t>Capital Stock (Details) - USD ($) $ / shares in Units, $ in Thousands</t>
  </si>
  <si>
    <t>May 10, 2012</t>
  </si>
  <si>
    <t>Class of Stock [Line Items]</t>
  </si>
  <si>
    <t>Common Stock, Shares, Outstanding</t>
  </si>
  <si>
    <t>Stock Issued During Period, Shares, Share-based Compensation, Gross</t>
  </si>
  <si>
    <t>Stock Issued During Period, Shares, Employee Benefit Plan</t>
  </si>
  <si>
    <t>Common Stock, Dividends, Per Share, Declared</t>
  </si>
  <si>
    <t>Dividends Payable</t>
  </si>
  <si>
    <t>Stock Issued During Period, Shares, Restricted Stock Award, Net of Forfeitures</t>
  </si>
  <si>
    <t>Preferred Stock, Shares Authorized</t>
  </si>
  <si>
    <t>Common Stock, Capital Shares Reserved for Future Issuance</t>
  </si>
  <si>
    <t>Stock Repurchase Program, Authorized Amount</t>
  </si>
  <si>
    <t>Stock Repurchase Program, Remaining Authorized Repurchase Amount</t>
  </si>
  <si>
    <t>Stock Repurchased and Retired During Period, Shares</t>
  </si>
  <si>
    <t>Shares Paid for Tax Withholding for Share Based Compensation</t>
  </si>
  <si>
    <t>Stock Repurchased and Retired During Period, Value</t>
  </si>
  <si>
    <t>2.5% Convertible Senior Notes [Member]</t>
  </si>
  <si>
    <t>Class of Warrant or Right, Number of Securities Called by Warrants or Rights</t>
  </si>
  <si>
    <t>Stock-Based Compensation Compensation Expense (Details 1) shares in Thousands</t>
  </si>
  <si>
    <t>Mar. 31, 2017shares</t>
  </si>
  <si>
    <t>Share-based Compensation Arrangement by Share-based Payment Award, Number of Shares Available for Grant</t>
  </si>
  <si>
    <t>Employee Stock Option</t>
  </si>
  <si>
    <t>Share-based Compensation Arrangement by Share-based Payment Award Granted Price as Percentage of Fair Market Value Minimum</t>
  </si>
  <si>
    <t>Share-based Compensation Arrangement by Share-based Payment Award, Award Vesting Period</t>
  </si>
  <si>
    <t>4 years</t>
  </si>
  <si>
    <t>Share-based Compensation Arrangement by Share-based Payment Award, Expiration Period</t>
  </si>
  <si>
    <t>5 years</t>
  </si>
  <si>
    <t>Stock Based Compensation Summary (Details) - USD ($) $ in Thousands</t>
  </si>
  <si>
    <t>Allocated Share-based Compensation Expense</t>
  </si>
  <si>
    <t>Employee Stock Purchase Plan [Member]</t>
  </si>
  <si>
    <t>Employee Stock Ownership Plan (ESOP), Compensation Expense</t>
  </si>
  <si>
    <t>Rabbi trust [Domain]</t>
  </si>
  <si>
    <t>Director [Member]</t>
  </si>
  <si>
    <t>Deferred Compensation Arrangement with Individual, Compensation Expense</t>
  </si>
  <si>
    <t>Subsidiaries [Member] | Management Equity Plan [Member]</t>
  </si>
  <si>
    <t>Stock-Based Compensation Schedule of Outstanding Stock Options (Details 2) - USD ($) $ / shares in Units, shares in Thousands, $ in Thousands</t>
  </si>
  <si>
    <t>Stock based compensation disclosure</t>
  </si>
  <si>
    <t>Share-based Compensation Arrangement by Share-based Payment Award, Options, Grants in Period, Gross</t>
  </si>
  <si>
    <t>Share-based Compensation Arrangement by Share-based Payment Award, Options, Outstanding, Intrinsic Value</t>
  </si>
  <si>
    <t>Share-based Compensation Arrangement by Share-based Payment Award, Options, Outstanding,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ercises in Period, Intrinsic Value</t>
  </si>
  <si>
    <t>Range of exercise price, 14.81 - 25.00 [Member] [Member] | Employee Stock Option</t>
  </si>
  <si>
    <t>Share-based Compensation Arrangement by Share-based Payment Award, Options, Outstanding, Weighted Average Remaining Contractual Term</t>
  </si>
  <si>
    <t>3 years 37 days</t>
  </si>
  <si>
    <t>Range of exercise price, 25.01 - 35.00 [Member] | Employee Stock Option</t>
  </si>
  <si>
    <t>4 years 270 days</t>
  </si>
  <si>
    <t>Range of exercise price, 35.01 - 55.18 [Member] | Employee Stock Option</t>
  </si>
  <si>
    <t>5 years 102 days</t>
  </si>
  <si>
    <t>Stock-Based Compensation Stock Options Excercisable (Details 3) - USD ($) $ / shares in Units, shares in Thousands, $ in Thousands</t>
  </si>
  <si>
    <t>Share-based Compensation, Shares Authorized under Stock Option Plans, Exercise Price Range [Line Items]</t>
  </si>
  <si>
    <t>Share-based Compensation, Shares Authorized under Stock Option Plans, Exercise Price Range, Number of Exercisable Options</t>
  </si>
  <si>
    <t>Share-based Compensation Arrangement by Share-based Payment Award, Options, Exercisable, Weighted Average Remaining Contractual Term</t>
  </si>
  <si>
    <t>3 years 329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Shares Authorized under Stock Option Plans, Exercise Price Range, Exercisable Options, Weighted Average Exercise Price</t>
  </si>
  <si>
    <t>Stock-Based Compensation Information regarding unvested and exercised stock options (Details) - USD ($) $ / shares in Units, shares in Thousands, $ in Thousands</t>
  </si>
  <si>
    <t>Employee Service Share-based Compensation, Tax Benefit from Compensation Expense</t>
  </si>
  <si>
    <t>Share-based Compensation Arrangement by Share-based Payment Award, Options, Nonvested, Number of Shares</t>
  </si>
  <si>
    <t>Proceeds from Stock Options Exercised</t>
  </si>
  <si>
    <t>Employee Service Share-based Compensation, Tax Benefit Realized from Exercise of Stock Options</t>
  </si>
  <si>
    <t>Share-based Compensation Arrangement by Share-based Payment Award, Options, Nonvested, Weighted Average Grant Date Fair Value</t>
  </si>
  <si>
    <t>Share-based Compensation Arrangement by Share-based Payment Award, Options, Grants in Period, Weighted Average Grant Date Fair Value</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Nonvested Options Forfeited, Number of Shares</t>
  </si>
  <si>
    <t>Share-based Compensation Arrangement by Share-based Payment Award, Options, Nonvested Options Forfeited, Weighted Average Grant Date Fair Value</t>
  </si>
  <si>
    <t>Employee Service Share-based Compensation, Nonvested Awards, Compensation Cost Not yet Recognized, Period for Recognition</t>
  </si>
  <si>
    <t>1 year 183 days</t>
  </si>
  <si>
    <t>Employee Service Share-based Compensation, Nonvested Awards, Compensation Cost Not yet Recognized</t>
  </si>
  <si>
    <t>Stock-Based Compensation Fair Value of Options, Excluding CEO Options (Details) - $ / shares</t>
  </si>
  <si>
    <t>Share-based Compensation Arrangement by Share-based Payment Award, Fair Value Assumptions, Expected Dividend Rate</t>
  </si>
  <si>
    <t>1.45%</t>
  </si>
  <si>
    <t>1.18%</t>
  </si>
  <si>
    <t>1.04%</t>
  </si>
  <si>
    <t>Share-based Compensation Arrangement by Share-based Payment Award, Fair Value Assumptions, Risk Free Interest Rate</t>
  </si>
  <si>
    <t>1.44%</t>
  </si>
  <si>
    <t>1.51%</t>
  </si>
  <si>
    <t>Share-based Compensation Arrangement by Share-based Payment Award, Fair Value Assumptions, Expected Volatility Rate</t>
  </si>
  <si>
    <t>30.95%</t>
  </si>
  <si>
    <t>24.37%</t>
  </si>
  <si>
    <t>29.53%</t>
  </si>
  <si>
    <t>Share-based Compensation Arrangement by Share-based Payment Award, Fair Value Assumptions, Expected Term</t>
  </si>
  <si>
    <t>5 years 7 days</t>
  </si>
  <si>
    <t>4 years 354 days</t>
  </si>
  <si>
    <t>4 years 343 days</t>
  </si>
  <si>
    <t>Stock-Based Compensation Cheif Executive Officer Options and Awards (Details 6) - USD ($) $ / shares in Units, shares in Thousands, $ in Thousands</t>
  </si>
  <si>
    <t>May 02, 2013</t>
  </si>
  <si>
    <t>Share-based Compensation, Shares Authorized under Stock Option Plans, Exercise Price Range, Outstanding Options, Weighted Average Exercise Price</t>
  </si>
  <si>
    <t>All tranches [Member] | Chief Executive Officer [Member]</t>
  </si>
  <si>
    <t>1.48%</t>
  </si>
  <si>
    <t>0.86%</t>
  </si>
  <si>
    <t>44.05%</t>
  </si>
  <si>
    <t>Stock-Based Compensation Restricted Stock and Restricted Stock Unit Transactions (Details 9) - USD ($) $ / shares in Units, shares in Thousands, $ in Thousand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1 year 219 days</t>
  </si>
  <si>
    <t>Stock-Based Compensation Management Equity Plans (Details 10) - USD ($) $ in Thousands</t>
  </si>
  <si>
    <t>Deferred Compensation Arrangement with Individual, Excluding Share-based Payments and Postretirement Benefits [Line Items]</t>
  </si>
  <si>
    <t>Management Equity Plan [Member] | Clarion Partners [Member]</t>
  </si>
  <si>
    <t>Profits interests equity plan participation percentage</t>
  </si>
  <si>
    <t>Share-based Compensation Arrangement by Share-based Payment Award, Award Vesting Rights, Percentage</t>
  </si>
  <si>
    <t>16.90%</t>
  </si>
  <si>
    <t>Profits interests equity plan participation percentage, increase (decrease)</t>
  </si>
  <si>
    <t>Management Equity Plan [Member] | Permal [Member]</t>
  </si>
  <si>
    <t>Aggregate Cost of Awards</t>
  </si>
  <si>
    <t>Share-based Compensation Arrangement by Share-based Payment Award, Equity Instruments Other than Options, Share-based Liabilities Paid</t>
  </si>
  <si>
    <t>Management Equity Plan [Member] | ClearBridge Investments [Member]</t>
  </si>
  <si>
    <t>Stock-Based Compensation Employee Stock Purchase Plan (Details) - shares shares in Thousands</t>
  </si>
  <si>
    <t>Employee Stock Ownership Plan (ESOP), Shares in ESOP</t>
  </si>
  <si>
    <t>Share-based Compensation Arrangement by Share-based Payment Award, Discount from Market Price, Purchase Date</t>
  </si>
  <si>
    <t>Employee Stock Ownership Plan (ESOP), Number of Allocated Shares</t>
  </si>
  <si>
    <t>Stock-Based Compensation Non-employee Directors Equity Plan (Details 11) - USD ($) shares in Thousands, $ in Thousands</t>
  </si>
  <si>
    <t>Share-based Compensation Arrangement by Share-based Payment Award, Number of Shares Authorized</t>
  </si>
  <si>
    <t>Share-based Compensation Arrangement by Share-based Payment Award, Shares Issued in Period</t>
  </si>
  <si>
    <t>Current Plan [Member]</t>
  </si>
  <si>
    <t>Share-based Compensation Arrangement by Share-based Payment Award, Non-Option Equity Instruments, Exercised</t>
  </si>
  <si>
    <t>Restricted Stock [Member] | Director [Member]</t>
  </si>
  <si>
    <t>Share-based Compensation Arrangement by Share-based Payment Award, Non-Option Equity Instruments, Outstanding, Number</t>
  </si>
  <si>
    <t>Common Stock [Member] | Director [Member]</t>
  </si>
  <si>
    <t>Stock-Based Compensation Performance Shares Granted to Key Employees (Details) - USD ($) $ / shares in Units, shares in Thousands, $ in Thousands</t>
  </si>
  <si>
    <t>Share-based Compensation Arrangement by Share-based Payment Award, Equity Instruments Other than Options, Aggregate Intrinsic Value, Outstanding</t>
  </si>
  <si>
    <t>2.87%</t>
  </si>
  <si>
    <t>1.46%</t>
  </si>
  <si>
    <t>1.33%</t>
  </si>
  <si>
    <t>0.89%</t>
  </si>
  <si>
    <t>0.75%</t>
  </si>
  <si>
    <t>25.99%</t>
  </si>
  <si>
    <t>22.63%</t>
  </si>
  <si>
    <t>30.81%</t>
  </si>
  <si>
    <t>Stock-Based Compensation Other Information (Details) - USD ($) $ / shares in Units, shares in Thousands, $ in Thousands</t>
  </si>
  <si>
    <t>Sep. 30, 2012</t>
  </si>
  <si>
    <t>Long Term Incentive Compensation Plans [Member]</t>
  </si>
  <si>
    <t>Employee Service Share-based Compensation, Nonvested Awards, Compensation Not yet Recognized, Share-based Awards Other than Options</t>
  </si>
  <si>
    <t>Share-based Compensation Arrangement by Share-based Payment Award, Non-Option Equity Instruments, Granted</t>
  </si>
  <si>
    <t>Earnings Per Share Information about Share Repurchase Plan (Details) - USD ($) shares in Thousands, $ in Thousands</t>
  </si>
  <si>
    <t>Repurchased And Retired Shares Excluded From Weighted Average Shares Outstanding</t>
  </si>
  <si>
    <t>Earnings Per Share Schedule of Basic and Diluted EPS (Details) - USD ($) $ / shares in Units, shares in Thousands, $ in Thousands</t>
  </si>
  <si>
    <t>Earnings Per Share, Basic, by Common Class, Including Two Class Method [Line Items]</t>
  </si>
  <si>
    <t>Weighted Average Number of Shares Outstanding, Basic</t>
  </si>
  <si>
    <t>Incremental Common Shares Attributable to Dilutive Effect of Share-based Payment Arrangements</t>
  </si>
  <si>
    <t>Weighted Average Number of Shares Outstanding, Diluted</t>
  </si>
  <si>
    <t>Earnings Per Share, Diluted</t>
  </si>
  <si>
    <t>Participating Securities, Distributed and Undistributed Earnings (Loss), Diluted</t>
  </si>
  <si>
    <t>Net Income (Loss) Available to Common Stockholders, Diluted</t>
  </si>
  <si>
    <t>Incremental Common Shares Attributable to Participating Nonvested Shares with Non-forfeitable Dividend Rights</t>
  </si>
  <si>
    <t>Earnings Per Share Information about Dilutive and Anti-Dilute Shares (Details) - shares shares in Thousands</t>
  </si>
  <si>
    <t>Antidilutive Securities Excluded from Computation of Earnings Per Share [Line Items]</t>
  </si>
  <si>
    <t>Antidilutive Securities Excluded from Computation of Earnings Per Share, Amount</t>
  </si>
  <si>
    <t>Antidilutive shares due to proceeds from exercising exceeded price of shares [Domain]</t>
  </si>
  <si>
    <t>Accumulated Other Comprehensive Loss AOCI Schedule (Details) - USD ($) $ in Thousands</t>
  </si>
  <si>
    <t>Other Comprehensive Income (Loss), Foreign Currency Transaction and Translation Adjustment, before Tax</t>
  </si>
  <si>
    <t>Other Comprehensive (Income) Loss, Pension and Other Postretirement Benefit Plans, Adjustment, before Reclassification Adjustments and Tax</t>
  </si>
  <si>
    <t>Accumulated Other Comprehensive Loss Reclassifications from AOCI (Details) - Consolidated Legg Mason, Inc. - USD ($) $ in Thousands</t>
  </si>
  <si>
    <t>Reclassification Adjustment out of Accumulated Other Comprehensive Income [Line Items]</t>
  </si>
  <si>
    <t>Noncontrolling Interests Income Attributable to NCI Reconciliation Schedule (Details) - USD ($) $ in Thousands</t>
  </si>
  <si>
    <t>Net Income (Loss) Attributable to Redeemable Noncontrolling Interest</t>
  </si>
  <si>
    <t>Noncontrolling Interests Rollforward (Details) - USD ($) $ in Thousands</t>
  </si>
  <si>
    <t>Noncontrolling Interest, Period Increase (Decrease), Foreign Exchange</t>
  </si>
  <si>
    <t>CIVs and Other</t>
  </si>
  <si>
    <t>EnTrustPermal [Member] | Noncontrolling Interest [Member]</t>
  </si>
  <si>
    <t>Clarion Partners [Member] | Noncontrolling Interest [Member]</t>
  </si>
  <si>
    <t>RARE Infrastructure, Ltd [Member] | Noncontrolling Interest [Member]</t>
  </si>
  <si>
    <t>Other Affiliates [Member] | Noncontrolling Interest [Member]</t>
  </si>
  <si>
    <t>Noncontrolling Interests Noncontrolling Interest Rollforward, By Affiliate (Details) - USD ($) $ in Thousands</t>
  </si>
  <si>
    <t>Derivatives and Hedging Derivative Instruments and Hedging Activities Disclosure (Details) - USD ($) $ in Thousands</t>
  </si>
  <si>
    <t>Derivative</t>
  </si>
  <si>
    <t>Derivative, Average Remaining Maturity</t>
  </si>
  <si>
    <t>3 months</t>
  </si>
  <si>
    <t>Other Assets [Member]</t>
  </si>
  <si>
    <t>Amount Net for Fair Value of Derivative Assets and (Liabilities)</t>
  </si>
  <si>
    <t>Other Liabilities [Member]</t>
  </si>
  <si>
    <t>Foreign Exchange Forward [Member]</t>
  </si>
  <si>
    <t>Future [Member]</t>
  </si>
  <si>
    <t>Derivatives and Hedging Fair Value of Derivative Assets (Details 1) - Consolidated Entity Excluding Consolidated Investment Vehicles Before Eliminations [Member] - USD ($) $ in Thousands</t>
  </si>
  <si>
    <t>Derivative Asset, Fair Value, Gross Asset</t>
  </si>
  <si>
    <t>Derivative Asset, Fair Value, Gross Liability</t>
  </si>
  <si>
    <t>Derivative Asset</t>
  </si>
  <si>
    <t>Derivative Asset, Not Subject to Master Netting Arrangement</t>
  </si>
  <si>
    <t>Derivative Asset, Collateral, Obligation to Return Cash, Offset</t>
  </si>
  <si>
    <t>Derivative Asset, Fair Value, Gross Asset Including Not Subject to Master Netting Arrangement</t>
  </si>
  <si>
    <t>Designated as Hedging Instrument [Member] | Interest Rate Swap [Member]</t>
  </si>
  <si>
    <t>Not Designated as Hedging Instrument [Member]</t>
  </si>
  <si>
    <t>Not Designated as Hedging Instrument [Member] | Foreign Exchange Forward [Member]</t>
  </si>
  <si>
    <t>Not Designated as Hedging Instrument [Member] | Future [Member]</t>
  </si>
  <si>
    <t>Not Designated as Hedging Instrument [Member] | Forward Contracts [Member]</t>
  </si>
  <si>
    <t>Derivatives and Hedging Fair Value of Derivative Liabilities (Details) - Consolidated Entity Excluding Consolidated Investment Vehicles Before Eliminations [Member] - Not Designated as Hedging Instrument [Member] - USD ($) $ in Thousands</t>
  </si>
  <si>
    <t>Derivative Liability, Fair Value, Gross Liability</t>
  </si>
  <si>
    <t>Derivative Liability, Fair Value, Gross Asset</t>
  </si>
  <si>
    <t>Derivative Liability</t>
  </si>
  <si>
    <t>Derivative Liability, Not Subject to Master Netting Arrangement</t>
  </si>
  <si>
    <t>Derivative Liability, Collateral, Right to Reclaim Cash, Offset</t>
  </si>
  <si>
    <t>Derivative Liability, Fair Value, Gross Liability Including Not Subject to Master Netting Arrangement</t>
  </si>
  <si>
    <t>Forward Contracts [Member]</t>
  </si>
  <si>
    <t>Derivatives and Hedging Gains and (Losses) of Derivative Instruments (Details) - Consolidated Entity Excluding Consolidated Investment Vehicles Before Eliminations [Member] - USD ($) $ in Thousands</t>
  </si>
  <si>
    <t>Derivative Instruments, Gain (Loss) [Line Items]</t>
  </si>
  <si>
    <t>Derivative Instruments Not Designated as Hedging Instruments, Gain</t>
  </si>
  <si>
    <t>Derivative Instruments Not Designated as Hedging Instruments, Loss</t>
  </si>
  <si>
    <t>Interest Rate Swap [Member]</t>
  </si>
  <si>
    <t>Interest Rate Swap [Member] | Other Nonoperating Income (Expense) [Member]</t>
  </si>
  <si>
    <t>Interest Rate Swap [Member] | Interest Expense [Member]</t>
  </si>
  <si>
    <t>Treasury Lock [Member] | Other Nonoperating Income (Expense) [Member]</t>
  </si>
  <si>
    <t>Forward Contracts [Member] | Other Expense [Member]</t>
  </si>
  <si>
    <t>Forward Contracts [Member] | Other Nonoperating Income (Expense) [Member]</t>
  </si>
  <si>
    <t>Future [Member] | Other Nonoperating Income (Expense) [Member]</t>
  </si>
  <si>
    <t>Cash Flow Hedging [Member] | Interest Rate Swap [Member] | Other Nonoperating Income (Expense) [Member]</t>
  </si>
  <si>
    <t>Cash Flow Hedging [Member] | Interest Rate Swap [Member] | Interest Expense [Member]</t>
  </si>
  <si>
    <t>Proprietary Funds [Member] | Forward Contracts [Member] | Other Nonoperating Income (Expense) [Member]</t>
  </si>
  <si>
    <t>Relates to a currency forward executed in August 2015 and closed in October 2015 in connection with the October 2015 acquisition of RARE Infrastructure.</t>
  </si>
  <si>
    <t>Segment Information (Details) - USD ($) $ in Thousands</t>
  </si>
  <si>
    <t>Segment Reporting Information [Line Items]</t>
  </si>
  <si>
    <t>Intangible Assets, Net (Including Goodwill)</t>
  </si>
  <si>
    <t>Other Segments [Member]</t>
  </si>
  <si>
    <t>Segment Information Risk and Uncertainties (Details) - Maximum [Member]</t>
  </si>
  <si>
    <t>Concentration Risk [Line Items]</t>
  </si>
  <si>
    <t>Long-Term AUM Euro Exposure, Percent</t>
  </si>
  <si>
    <t>Long-Term AUM British Pound Exposure, Percent</t>
  </si>
  <si>
    <t>Long-Term AUM U.K. Exposure, Percent</t>
  </si>
  <si>
    <t>Long-Term AUM Eurozone Exposure, Percent</t>
  </si>
  <si>
    <t>Sales Revenue, Net [Member] | UNITED KINGDOM</t>
  </si>
  <si>
    <t>Non-USD Currency Concentration, Percent</t>
  </si>
  <si>
    <t>Variable Interest Entities and Consolidation of Investment Vehicles Information about Investments in CIV's (Details) $ in Thousands</t>
  </si>
  <si>
    <t>Consolidated Investment Vehicles [Member] | Proprietary Funds [Member]</t>
  </si>
  <si>
    <t>VIE Consolidated Balance Sheet Detail (Details) - USD ($) $ in Thousands</t>
  </si>
  <si>
    <t>Variable Interest Entity, Primary Beneficiary [Member]</t>
  </si>
  <si>
    <t>Non-current Assets</t>
  </si>
  <si>
    <t>Non-current Liabilities</t>
  </si>
  <si>
    <t>Total Stockholders' Equity</t>
  </si>
  <si>
    <t>Consolidation, Eliminations [Member]</t>
  </si>
  <si>
    <t>Other represents consolidated sponsored investment products (VREs) that are not designated as CIVs.</t>
  </si>
  <si>
    <t>VIE Consolidated Income Statements Details (Details 2) - USD ($) $ in Thousands</t>
  </si>
  <si>
    <t>Condensed Income Statements, Captions [Line Items]</t>
  </si>
  <si>
    <t>Other represents consolidated sponsored investment products (VREs) that are not designated as CIVs. Year Ended March 31, 2016 Balance BeforeConsolidation of CIVs and Other(1) CIVs and Other(1) Eliminations Consolidated TotalsTotal Operating Revenues $2,661,162 $— $(318) $2,660,844Total Operating Expenses 2,609,870 466 (323) 2,610,013Operating Income (Loss) 51,292 (466) 5 50,831Total Non-Operating Income (Expense) (65,458) (12,757) 2,166 (76,049)Income (Loss) Before Income Tax Provision (14,166) (13,223) 2,171 (25,218)Income tax provision 7,692 — — 7,692Net Income (Loss) (21,858) (13,223) 2,171 (32,910)Less: Net income (loss) attributable to noncontrolling interests 3,174 — (11,052) (7,878)Net Income (Loss) Attributable to Legg Mason, Inc. $(25,032) $(13,223) $13,223 $(25,032)</t>
  </si>
  <si>
    <t>Fair Value of Assets and Liabilities of CIVs by Level (Details 3) - Consolidated Investment Vehicles [Member] - USD ($) $ in Thousands</t>
  </si>
  <si>
    <t>Hedge Funds</t>
  </si>
  <si>
    <t>Fair Value, Inputs, Level 1 [Member]</t>
  </si>
  <si>
    <t>Fair Value, Inputs, Level 1 [Member] | Hedge Funds</t>
  </si>
  <si>
    <t>Fair Value, Inputs, Level 1 [Member] | Proprietary Funds [Member]</t>
  </si>
  <si>
    <t>Fair Value, Inputs, Level 2 [Member]</t>
  </si>
  <si>
    <t>Fair Value, Inputs, Level 2 [Member] | Hedge Funds</t>
  </si>
  <si>
    <t>Fair Value, Inputs, Level 2 [Member] | Proprietary Funds [Member]</t>
  </si>
  <si>
    <t>Fair Value, Inputs, Level 3 [Member]</t>
  </si>
  <si>
    <t>Fair Value, Inputs, Level 3 [Member] | Hedge Funds</t>
  </si>
  <si>
    <t>Fair Value, Inputs, Level 3 [Member] | Proprietary Funds [Member]</t>
  </si>
  <si>
    <t>Estimate of Fair Value Measurement [Member]</t>
  </si>
  <si>
    <t>Estimate of Fair Value Measurement [Member] | Hedge Funds</t>
  </si>
  <si>
    <t>Estimate of Fair Value Measurement [Member] | Proprietary Funds [Member]</t>
  </si>
  <si>
    <t>Variable Interest Entities and Consolidation of Investment Vehicles Transfers Between Levels 1 and 2 (Details) - Consolidated Investment Vehicles [Member] $ in Thousands</t>
  </si>
  <si>
    <t>CIV's with Fair Value Determined using NAV (Details 6) $ in Thousands</t>
  </si>
  <si>
    <t>Investment Lock up Period</t>
  </si>
  <si>
    <t>CIVs | Hedge Funds</t>
  </si>
  <si>
    <t>43.00%</t>
  </si>
  <si>
    <t>Percentage Subject to Lock in Period</t>
  </si>
  <si>
    <t>42.00%</t>
  </si>
  <si>
    <t>Redemption restrictions: 4% daily redemption; 11% monthly redemption; 43% quarterly redemption; and 42% are subject to three to five year lock-up or side pocket provisions.</t>
  </si>
  <si>
    <t>Unconsolidated VIE's (Details 9) - Variable Interest Entity, Not Primary Beneficiary [Member] - USD ($) $ in Thousands</t>
  </si>
  <si>
    <t>Variable Interest Entity, Nonconsolidated, Carrying Amount, Assets and Liabilities, Net</t>
  </si>
  <si>
    <t>Variable Interest Entity, Reporting Entity Involvement, Maximum Loss Exposure, Amount</t>
  </si>
  <si>
    <t>CDO and CLO [Member]</t>
  </si>
  <si>
    <t>Real Estate Investment Trusts [Member]</t>
  </si>
  <si>
    <t>Other sponsored investments fund [Member]</t>
  </si>
  <si>
    <t>Amounts are related to investments in proprietary and other fund products.</t>
  </si>
  <si>
    <t>Includes equity investments the Company has made or is required to make and any earned but uncollected management fees.</t>
  </si>
  <si>
    <t>Subsequent Event (Details) - USD ($) $ in Thousands</t>
  </si>
  <si>
    <t>Oct. 21, 2015</t>
  </si>
  <si>
    <t>Subsequent Event [Line Items]</t>
  </si>
  <si>
    <t>RARE Infrastructure, Ltd [Member] | Subsequent Event [Member]</t>
  </si>
  <si>
    <t>Change in Assets Under Management</t>
  </si>
  <si>
    <t>RARE Infrastructure, Ltd [Member] | Trade Names | Subsequent Event [Member]</t>
  </si>
  <si>
    <t>RARE Infrastructure, Ltd [Member] | Fund management contracts [Member] | Subsequent Event [Member]</t>
  </si>
  <si>
    <t>RARE Infrastructure, Ltd [Member] | Change in Input Assumptions [Member]</t>
  </si>
  <si>
    <t>RARE Infrastructure, Ltd [Member] | Change in Input Assumptions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AUD &quot;#,##0_);_(&quot;AUD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0"/>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40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95860683</v>
      </c>
    </row>
    <row r="12" spans="1:4">
      <c r="A12" s="4" t="s">
        <v>20</v>
      </c>
      <c r="B12" s="5" t="n">
        <v>2017</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D18" s="6" t="n">
        <v>3330728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2</v>
      </c>
      <c r="D2" s="2" t="s">
        <v>84</v>
      </c>
    </row>
    <row r="3" spans="1:4">
      <c r="A3" s="3" t="s">
        <v>354</v>
      </c>
    </row>
    <row r="4" spans="1:4">
      <c r="A4" s="4" t="s">
        <v>1270</v>
      </c>
      <c r="B4" s="6" t="n">
        <v>18</v>
      </c>
    </row>
    <row r="5" spans="1:4">
      <c r="A5" s="4" t="s">
        <v>1271</v>
      </c>
      <c r="B5" s="4" t="s">
        <v>571</v>
      </c>
    </row>
    <row r="6" spans="1:4">
      <c r="A6" s="4" t="s">
        <v>1272</v>
      </c>
      <c r="B6" s="6" t="n">
        <v>37249</v>
      </c>
      <c r="C6" s="6" t="n">
        <v>33152</v>
      </c>
      <c r="D6" s="6" t="n">
        <v>27888</v>
      </c>
    </row>
    <row r="7" spans="1:4">
      <c r="A7" s="4" t="s">
        <v>1273</v>
      </c>
    </row>
    <row r="8" spans="1:4">
      <c r="A8" s="3" t="s">
        <v>354</v>
      </c>
    </row>
    <row r="9" spans="1:4">
      <c r="A9" s="4" t="s">
        <v>1274</v>
      </c>
      <c r="B9" s="4" t="s">
        <v>488</v>
      </c>
    </row>
    <row r="10" spans="1:4">
      <c r="A10" s="4" t="s">
        <v>1275</v>
      </c>
    </row>
    <row r="11" spans="1:4">
      <c r="A11" s="3" t="s">
        <v>354</v>
      </c>
    </row>
    <row r="12" spans="1:4">
      <c r="A12" s="4" t="s">
        <v>1274</v>
      </c>
      <c r="B12" s="4" t="s">
        <v>127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3"/>
  </cols>
  <sheetData>
    <row r="1" spans="1:7">
      <c r="A1" s="1" t="s">
        <v>1277</v>
      </c>
      <c r="B1" s="2" t="s">
        <v>1</v>
      </c>
    </row>
    <row r="2" spans="1:7">
      <c r="B2" s="2" t="s">
        <v>2</v>
      </c>
      <c r="C2" s="2" t="s">
        <v>32</v>
      </c>
      <c r="D2" s="2" t="s">
        <v>84</v>
      </c>
      <c r="E2" s="2" t="s">
        <v>4</v>
      </c>
      <c r="F2" s="2" t="s">
        <v>739</v>
      </c>
      <c r="G2" s="2" t="s">
        <v>1278</v>
      </c>
    </row>
    <row r="3" spans="1:7">
      <c r="A3" s="3" t="s">
        <v>1279</v>
      </c>
    </row>
    <row r="4" spans="1:7">
      <c r="A4" s="4" t="s">
        <v>1280</v>
      </c>
      <c r="B4" s="5" t="n">
        <v>95727000</v>
      </c>
      <c r="C4" s="5" t="n">
        <v>107012000</v>
      </c>
      <c r="D4" s="5" t="n">
        <v>111469000</v>
      </c>
      <c r="F4" s="5" t="n">
        <v>117173000</v>
      </c>
    </row>
    <row r="5" spans="1:7">
      <c r="A5" s="4" t="s">
        <v>1281</v>
      </c>
      <c r="B5" s="5" t="n">
        <v>321000</v>
      </c>
      <c r="C5" s="5" t="n">
        <v>338000</v>
      </c>
      <c r="D5" s="5" t="n">
        <v>718000</v>
      </c>
    </row>
    <row r="6" spans="1:7">
      <c r="A6" s="4" t="s">
        <v>1282</v>
      </c>
      <c r="B6" s="5" t="n">
        <v>16000</v>
      </c>
      <c r="C6" s="5" t="n">
        <v>12000</v>
      </c>
      <c r="D6" s="5" t="n">
        <v>44000</v>
      </c>
    </row>
    <row r="7" spans="1:7">
      <c r="A7" s="4" t="s">
        <v>1283</v>
      </c>
      <c r="B7" s="7" t="n">
        <v>0.88</v>
      </c>
      <c r="C7" s="7" t="n">
        <v>0.8</v>
      </c>
      <c r="D7" s="7" t="n">
        <v>0.64</v>
      </c>
    </row>
    <row r="8" spans="1:7">
      <c r="A8" s="4" t="s">
        <v>1284</v>
      </c>
      <c r="B8" s="6" t="n">
        <v>21153</v>
      </c>
      <c r="C8" s="6" t="n">
        <v>22038</v>
      </c>
      <c r="D8" s="6" t="n">
        <v>17837</v>
      </c>
    </row>
    <row r="9" spans="1:7">
      <c r="A9" s="4" t="s">
        <v>1285</v>
      </c>
      <c r="B9" s="5" t="n">
        <v>445000</v>
      </c>
      <c r="C9" s="5" t="n">
        <v>142000</v>
      </c>
      <c r="D9" s="5" t="n">
        <v>938000</v>
      </c>
    </row>
    <row r="10" spans="1:7">
      <c r="A10" s="4" t="s">
        <v>42</v>
      </c>
      <c r="B10" s="5" t="n">
        <v>500000000</v>
      </c>
      <c r="C10" s="5" t="n">
        <v>500000000</v>
      </c>
    </row>
    <row r="11" spans="1:7">
      <c r="A11" s="4" t="s">
        <v>1286</v>
      </c>
      <c r="B11" s="5" t="n">
        <v>4000000</v>
      </c>
    </row>
    <row r="12" spans="1:7">
      <c r="A12" s="4" t="s">
        <v>1287</v>
      </c>
      <c r="B12" s="5" t="n">
        <v>4111000</v>
      </c>
      <c r="C12" s="5" t="n">
        <v>6988000</v>
      </c>
    </row>
    <row r="13" spans="1:7">
      <c r="A13" s="4" t="s">
        <v>1288</v>
      </c>
      <c r="B13" s="6" t="n">
        <v>1000000</v>
      </c>
      <c r="G13" s="6" t="n">
        <v>1000000</v>
      </c>
    </row>
    <row r="14" spans="1:7">
      <c r="A14" s="4" t="s">
        <v>1289</v>
      </c>
      <c r="B14" s="6" t="n">
        <v>423000</v>
      </c>
      <c r="D14" s="6" t="n">
        <v>13515</v>
      </c>
    </row>
    <row r="15" spans="1:7">
      <c r="A15" s="4" t="s">
        <v>1290</v>
      </c>
      <c r="B15" s="5" t="n">
        <v>-11697000</v>
      </c>
      <c r="C15" s="5" t="n">
        <v>-4537000</v>
      </c>
      <c r="D15" s="5" t="n">
        <v>-6931000</v>
      </c>
    </row>
    <row r="16" spans="1:7">
      <c r="A16" s="4" t="s">
        <v>1291</v>
      </c>
      <c r="B16" s="5" t="n">
        <v>-370000</v>
      </c>
      <c r="C16" s="5" t="n">
        <v>-412000</v>
      </c>
      <c r="D16" s="5" t="n">
        <v>-473000</v>
      </c>
    </row>
    <row r="17" spans="1:7">
      <c r="A17" s="4" t="s">
        <v>1292</v>
      </c>
      <c r="B17" s="6" t="n">
        <v>381672</v>
      </c>
      <c r="C17" s="6" t="n">
        <v>209632</v>
      </c>
      <c r="D17" s="6" t="n">
        <v>356522</v>
      </c>
    </row>
    <row r="18" spans="1:7">
      <c r="A18" s="4" t="s">
        <v>1293</v>
      </c>
    </row>
    <row r="19" spans="1:7">
      <c r="A19" s="3" t="s">
        <v>1279</v>
      </c>
    </row>
    <row r="20" spans="1:7">
      <c r="A20" s="4" t="s">
        <v>1294</v>
      </c>
      <c r="B20" s="5" t="n">
        <v>14205000</v>
      </c>
      <c r="E20" s="5" t="n">
        <v>14205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1295</v>
      </c>
      <c r="B1" s="2" t="s">
        <v>1</v>
      </c>
    </row>
    <row r="2" spans="1:2">
      <c r="B2" s="2" t="s">
        <v>1296</v>
      </c>
    </row>
    <row r="3" spans="1:2">
      <c r="A3" s="3" t="s">
        <v>416</v>
      </c>
    </row>
    <row r="4" spans="1:2">
      <c r="A4" s="4" t="s">
        <v>1297</v>
      </c>
      <c r="B4" s="5" t="n">
        <v>3659</v>
      </c>
    </row>
    <row r="5" spans="1:2">
      <c r="A5" s="4" t="s">
        <v>1298</v>
      </c>
    </row>
    <row r="6" spans="1:2">
      <c r="A6" s="3" t="s">
        <v>416</v>
      </c>
    </row>
    <row r="7" spans="1:2">
      <c r="A7" s="4" t="s">
        <v>1299</v>
      </c>
      <c r="B7" s="4" t="s">
        <v>1276</v>
      </c>
    </row>
    <row r="8" spans="1:2">
      <c r="A8" s="4" t="s">
        <v>1273</v>
      </c>
    </row>
    <row r="9" spans="1:2">
      <c r="A9" s="3" t="s">
        <v>416</v>
      </c>
    </row>
    <row r="10" spans="1:2">
      <c r="A10" s="4" t="s">
        <v>1300</v>
      </c>
      <c r="B10" s="4" t="s">
        <v>1301</v>
      </c>
    </row>
    <row r="11" spans="1:2">
      <c r="A11" s="4" t="s">
        <v>1302</v>
      </c>
      <c r="B11" s="4" t="s">
        <v>560</v>
      </c>
    </row>
    <row r="12" spans="1:2">
      <c r="A12" s="4" t="s">
        <v>1275</v>
      </c>
    </row>
    <row r="13" spans="1:2">
      <c r="A13" s="3" t="s">
        <v>416</v>
      </c>
    </row>
    <row r="14" spans="1:2">
      <c r="A14" s="4" t="s">
        <v>1300</v>
      </c>
      <c r="B14" s="4" t="s">
        <v>1303</v>
      </c>
    </row>
    <row r="15" spans="1:2">
      <c r="A15" s="4" t="s">
        <v>1302</v>
      </c>
      <c r="B15" s="4" t="s">
        <v>60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04</v>
      </c>
      <c r="B1" s="2" t="s">
        <v>1</v>
      </c>
    </row>
    <row r="2" spans="1:4">
      <c r="B2" s="2" t="s">
        <v>2</v>
      </c>
      <c r="C2" s="2" t="s">
        <v>32</v>
      </c>
      <c r="D2" s="2" t="s">
        <v>84</v>
      </c>
    </row>
    <row r="3" spans="1:4">
      <c r="A3" s="3" t="s">
        <v>416</v>
      </c>
    </row>
    <row r="4" spans="1:4">
      <c r="A4" s="4" t="s">
        <v>1305</v>
      </c>
      <c r="B4" s="6" t="n">
        <v>93008</v>
      </c>
      <c r="C4" s="6" t="n">
        <v>92927</v>
      </c>
      <c r="D4" s="6" t="n">
        <v>66245</v>
      </c>
    </row>
    <row r="5" spans="1:4">
      <c r="A5" s="4" t="s">
        <v>1298</v>
      </c>
    </row>
    <row r="6" spans="1:4">
      <c r="A6" s="3" t="s">
        <v>416</v>
      </c>
    </row>
    <row r="7" spans="1:4">
      <c r="A7" s="4" t="s">
        <v>1305</v>
      </c>
      <c r="B7" s="5" t="n">
        <v>8347</v>
      </c>
      <c r="C7" s="5" t="n">
        <v>9403</v>
      </c>
      <c r="D7" s="5" t="n">
        <v>11584</v>
      </c>
    </row>
    <row r="8" spans="1:4">
      <c r="A8" s="4" t="s">
        <v>615</v>
      </c>
    </row>
    <row r="9" spans="1:4">
      <c r="A9" s="3" t="s">
        <v>416</v>
      </c>
    </row>
    <row r="10" spans="1:4">
      <c r="A10" s="4" t="s">
        <v>1305</v>
      </c>
      <c r="B10" s="5" t="n">
        <v>52049</v>
      </c>
      <c r="C10" s="5" t="n">
        <v>52670</v>
      </c>
      <c r="D10" s="5" t="n">
        <v>45975</v>
      </c>
    </row>
    <row r="11" spans="1:4">
      <c r="A11" s="4" t="s">
        <v>1306</v>
      </c>
    </row>
    <row r="12" spans="1:4">
      <c r="A12" s="3" t="s">
        <v>416</v>
      </c>
    </row>
    <row r="13" spans="1:4">
      <c r="A13" s="4" t="s">
        <v>1307</v>
      </c>
      <c r="B13" s="5" t="n">
        <v>696</v>
      </c>
      <c r="C13" s="5" t="n">
        <v>729</v>
      </c>
      <c r="D13" s="5" t="n">
        <v>673</v>
      </c>
    </row>
    <row r="14" spans="1:4">
      <c r="A14" s="4" t="s">
        <v>1308</v>
      </c>
    </row>
    <row r="15" spans="1:4">
      <c r="A15" s="3" t="s">
        <v>416</v>
      </c>
    </row>
    <row r="16" spans="1:4">
      <c r="A16" s="4" t="s">
        <v>1305</v>
      </c>
      <c r="B16" s="5" t="n">
        <v>26</v>
      </c>
      <c r="C16" s="5" t="n">
        <v>25</v>
      </c>
      <c r="D16" s="5" t="n">
        <v>201</v>
      </c>
    </row>
    <row r="17" spans="1:4">
      <c r="A17" s="4" t="s">
        <v>1309</v>
      </c>
    </row>
    <row r="18" spans="1:4">
      <c r="A18" s="3" t="s">
        <v>416</v>
      </c>
    </row>
    <row r="19" spans="1:4">
      <c r="A19" s="4" t="s">
        <v>1305</v>
      </c>
      <c r="B19" s="5" t="n">
        <v>1400</v>
      </c>
      <c r="C19" s="5" t="n">
        <v>1150</v>
      </c>
      <c r="D19" s="5" t="n">
        <v>1550</v>
      </c>
    </row>
    <row r="20" spans="1:4">
      <c r="A20" s="4" t="s">
        <v>430</v>
      </c>
    </row>
    <row r="21" spans="1:4">
      <c r="A21" s="3" t="s">
        <v>416</v>
      </c>
    </row>
    <row r="22" spans="1:4">
      <c r="A22" s="4" t="s">
        <v>1310</v>
      </c>
      <c r="B22" s="5" t="n">
        <v>3924</v>
      </c>
      <c r="C22" s="5" t="n">
        <v>2766</v>
      </c>
      <c r="D22" s="5" t="n">
        <v>1056</v>
      </c>
    </row>
    <row r="23" spans="1:4">
      <c r="A23" s="4" t="s">
        <v>1311</v>
      </c>
    </row>
    <row r="24" spans="1:4">
      <c r="A24" s="3" t="s">
        <v>416</v>
      </c>
    </row>
    <row r="25" spans="1:4">
      <c r="A25" s="4" t="s">
        <v>1310</v>
      </c>
      <c r="B25" s="6" t="n">
        <v>26566</v>
      </c>
      <c r="C25" s="6" t="n">
        <v>26184</v>
      </c>
      <c r="D25" s="6" t="n">
        <v>520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312</v>
      </c>
      <c r="B1" s="2" t="s">
        <v>1</v>
      </c>
    </row>
    <row r="2" spans="1:5">
      <c r="B2" s="2" t="s">
        <v>2</v>
      </c>
      <c r="C2" s="2" t="s">
        <v>32</v>
      </c>
      <c r="D2" s="2" t="s">
        <v>84</v>
      </c>
      <c r="E2" s="2" t="s">
        <v>739</v>
      </c>
    </row>
    <row r="3" spans="1:5">
      <c r="A3" s="3" t="s">
        <v>1313</v>
      </c>
    </row>
    <row r="4" spans="1:5">
      <c r="A4" s="4" t="s">
        <v>1314</v>
      </c>
      <c r="B4" s="5" t="n">
        <v>753</v>
      </c>
    </row>
    <row r="5" spans="1:5">
      <c r="A5" s="4" t="s">
        <v>1315</v>
      </c>
      <c r="B5" s="6" t="n">
        <v>15135</v>
      </c>
    </row>
    <row r="6" spans="1:5">
      <c r="A6" s="4" t="s">
        <v>1298</v>
      </c>
    </row>
    <row r="7" spans="1:5">
      <c r="A7" s="3" t="s">
        <v>1313</v>
      </c>
    </row>
    <row r="8" spans="1:5">
      <c r="A8" s="4" t="s">
        <v>1316</v>
      </c>
      <c r="B8" s="5" t="n">
        <v>4593</v>
      </c>
      <c r="C8" s="5" t="n">
        <v>4506</v>
      </c>
      <c r="D8" s="5" t="n">
        <v>4432</v>
      </c>
      <c r="E8" s="5" t="n">
        <v>4801</v>
      </c>
    </row>
    <row r="9" spans="1:5">
      <c r="A9" s="4" t="s">
        <v>1317</v>
      </c>
      <c r="B9" s="7" t="n">
        <v>38.15</v>
      </c>
      <c r="C9" s="7" t="n">
        <v>38.48</v>
      </c>
      <c r="D9" s="7" t="n">
        <v>39.58</v>
      </c>
      <c r="E9" s="7" t="n">
        <v>43.02</v>
      </c>
    </row>
    <row r="10" spans="1:5">
      <c r="A10" s="4" t="s">
        <v>1314</v>
      </c>
      <c r="B10" s="5" t="n">
        <v>753</v>
      </c>
      <c r="C10" s="5" t="n">
        <v>876</v>
      </c>
      <c r="D10" s="5" t="n">
        <v>918</v>
      </c>
    </row>
    <row r="11" spans="1:5">
      <c r="A11" s="4" t="s">
        <v>1318</v>
      </c>
      <c r="B11" s="7" t="n">
        <v>31.31</v>
      </c>
      <c r="C11" s="7" t="n">
        <v>54.51</v>
      </c>
      <c r="D11" s="7" t="n">
        <v>47.65</v>
      </c>
    </row>
    <row r="12" spans="1:5">
      <c r="A12" s="4" t="s">
        <v>1319</v>
      </c>
      <c r="B12" s="5" t="n">
        <v>313</v>
      </c>
      <c r="C12" s="5" t="n">
        <v>349</v>
      </c>
      <c r="D12" s="5" t="n">
        <v>694</v>
      </c>
    </row>
    <row r="13" spans="1:5">
      <c r="A13" s="4" t="s">
        <v>1320</v>
      </c>
      <c r="B13" s="7" t="n">
        <v>27.66</v>
      </c>
      <c r="C13" s="7" t="n">
        <v>28.35</v>
      </c>
      <c r="D13" s="7" t="n">
        <v>30.75</v>
      </c>
    </row>
    <row r="14" spans="1:5">
      <c r="A14" s="4" t="s">
        <v>1321</v>
      </c>
      <c r="B14" s="5" t="n">
        <v>353</v>
      </c>
      <c r="C14" s="5" t="n">
        <v>453</v>
      </c>
      <c r="D14" s="5" t="n">
        <v>593</v>
      </c>
    </row>
    <row r="15" spans="1:5">
      <c r="A15" s="4" t="s">
        <v>1322</v>
      </c>
      <c r="B15" s="7" t="n">
        <v>37.13</v>
      </c>
      <c r="C15" s="7" t="n">
        <v>88.06</v>
      </c>
      <c r="D15" s="7" t="n">
        <v>90.31</v>
      </c>
    </row>
    <row r="16" spans="1:5">
      <c r="A16" s="4" t="s">
        <v>1323</v>
      </c>
      <c r="B16" s="6" t="n">
        <v>2289</v>
      </c>
      <c r="C16" s="6" t="n">
        <v>5811</v>
      </c>
      <c r="D16" s="6" t="n">
        <v>14351</v>
      </c>
    </row>
    <row r="17" spans="1:5">
      <c r="A17" s="4" t="s">
        <v>1324</v>
      </c>
    </row>
    <row r="18" spans="1:5">
      <c r="A18" s="3" t="s">
        <v>1313</v>
      </c>
    </row>
    <row r="19" spans="1:5">
      <c r="A19" s="4" t="s">
        <v>1316</v>
      </c>
      <c r="B19" s="5" t="n">
        <v>473</v>
      </c>
    </row>
    <row r="20" spans="1:5">
      <c r="A20" s="4" t="s">
        <v>1317</v>
      </c>
      <c r="B20" s="7" t="n">
        <v>23.68</v>
      </c>
    </row>
    <row r="21" spans="1:5">
      <c r="A21" s="4" t="s">
        <v>1325</v>
      </c>
      <c r="B21" s="4" t="s">
        <v>1326</v>
      </c>
    </row>
    <row r="22" spans="1:5">
      <c r="A22" s="4" t="s">
        <v>1327</v>
      </c>
    </row>
    <row r="23" spans="1:5">
      <c r="A23" s="3" t="s">
        <v>1313</v>
      </c>
    </row>
    <row r="24" spans="1:5">
      <c r="A24" s="4" t="s">
        <v>1316</v>
      </c>
      <c r="B24" s="5" t="n">
        <v>1990</v>
      </c>
    </row>
    <row r="25" spans="1:5">
      <c r="A25" s="4" t="s">
        <v>1317</v>
      </c>
      <c r="B25" s="7" t="n">
        <v>31.7</v>
      </c>
    </row>
    <row r="26" spans="1:5">
      <c r="A26" s="4" t="s">
        <v>1325</v>
      </c>
      <c r="B26" s="4" t="s">
        <v>1328</v>
      </c>
    </row>
    <row r="27" spans="1:5">
      <c r="A27" s="4" t="s">
        <v>1329</v>
      </c>
    </row>
    <row r="28" spans="1:5">
      <c r="A28" s="3" t="s">
        <v>1313</v>
      </c>
    </row>
    <row r="29" spans="1:5">
      <c r="A29" s="4" t="s">
        <v>1316</v>
      </c>
      <c r="B29" s="5" t="n">
        <v>2130</v>
      </c>
    </row>
    <row r="30" spans="1:5">
      <c r="A30" s="4" t="s">
        <v>1317</v>
      </c>
      <c r="B30" s="7" t="n">
        <v>47.39</v>
      </c>
    </row>
    <row r="31" spans="1:5">
      <c r="A31" s="4" t="s">
        <v>1325</v>
      </c>
      <c r="B31" s="4" t="s">
        <v>13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331</v>
      </c>
      <c r="B1" s="2" t="s">
        <v>1</v>
      </c>
    </row>
    <row r="2" spans="1:4">
      <c r="B2" s="2" t="s">
        <v>2</v>
      </c>
      <c r="C2" s="2" t="s">
        <v>32</v>
      </c>
      <c r="D2" s="2" t="s">
        <v>84</v>
      </c>
    </row>
    <row r="3" spans="1:4">
      <c r="A3" s="3" t="s">
        <v>1332</v>
      </c>
    </row>
    <row r="4" spans="1:4">
      <c r="A4" s="4" t="s">
        <v>1333</v>
      </c>
      <c r="B4" s="5" t="n">
        <v>2688</v>
      </c>
    </row>
    <row r="5" spans="1:4">
      <c r="A5" s="4" t="s">
        <v>1298</v>
      </c>
    </row>
    <row r="6" spans="1:4">
      <c r="A6" s="3" t="s">
        <v>1332</v>
      </c>
    </row>
    <row r="7" spans="1:4">
      <c r="A7" s="4" t="s">
        <v>1334</v>
      </c>
      <c r="B7" s="4" t="s">
        <v>1335</v>
      </c>
    </row>
    <row r="8" spans="1:4">
      <c r="A8" s="4" t="s">
        <v>1336</v>
      </c>
      <c r="B8" s="5" t="n">
        <v>2688</v>
      </c>
      <c r="C8" s="5" t="n">
        <v>2544</v>
      </c>
      <c r="D8" s="5" t="n">
        <v>2202</v>
      </c>
    </row>
    <row r="9" spans="1:4">
      <c r="A9" s="4" t="s">
        <v>1337</v>
      </c>
      <c r="B9" s="7" t="n">
        <v>35.04</v>
      </c>
      <c r="C9" s="7" t="n">
        <v>32.22</v>
      </c>
      <c r="D9" s="7" t="n">
        <v>41.5</v>
      </c>
    </row>
    <row r="10" spans="1:4">
      <c r="A10" s="4" t="s">
        <v>1338</v>
      </c>
      <c r="B10" s="6" t="n">
        <v>11403</v>
      </c>
    </row>
    <row r="11" spans="1:4">
      <c r="A11" s="4" t="s">
        <v>1324</v>
      </c>
    </row>
    <row r="12" spans="1:4">
      <c r="A12" s="3" t="s">
        <v>1332</v>
      </c>
    </row>
    <row r="13" spans="1:4">
      <c r="A13" s="4" t="s">
        <v>1333</v>
      </c>
      <c r="B13" s="5" t="n">
        <v>473</v>
      </c>
    </row>
    <row r="14" spans="1:4">
      <c r="A14" s="4" t="s">
        <v>1339</v>
      </c>
      <c r="B14" s="7" t="n">
        <v>23.68</v>
      </c>
    </row>
    <row r="15" spans="1:4">
      <c r="A15" s="4" t="s">
        <v>1327</v>
      </c>
    </row>
    <row r="16" spans="1:4">
      <c r="A16" s="3" t="s">
        <v>1332</v>
      </c>
    </row>
    <row r="17" spans="1:4">
      <c r="A17" s="4" t="s">
        <v>1333</v>
      </c>
      <c r="B17" s="5" t="n">
        <v>1240</v>
      </c>
    </row>
    <row r="18" spans="1:4">
      <c r="A18" s="4" t="s">
        <v>1339</v>
      </c>
      <c r="B18" s="7" t="n">
        <v>31.94</v>
      </c>
    </row>
    <row r="19" spans="1:4">
      <c r="A19" s="4" t="s">
        <v>1329</v>
      </c>
    </row>
    <row r="20" spans="1:4">
      <c r="A20" s="3" t="s">
        <v>1332</v>
      </c>
    </row>
    <row r="21" spans="1:4">
      <c r="A21" s="4" t="s">
        <v>1333</v>
      </c>
      <c r="B21" s="5" t="n">
        <v>975</v>
      </c>
    </row>
    <row r="22" spans="1:4">
      <c r="A22" s="4" t="s">
        <v>1339</v>
      </c>
      <c r="B22" s="7" t="n">
        <v>44.4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32</v>
      </c>
      <c r="D2" s="2" t="s">
        <v>84</v>
      </c>
    </row>
    <row r="3" spans="1:4">
      <c r="A3" s="3" t="s">
        <v>416</v>
      </c>
    </row>
    <row r="4" spans="1:4">
      <c r="A4" s="4" t="s">
        <v>1341</v>
      </c>
      <c r="B4" s="6" t="n">
        <v>3178</v>
      </c>
      <c r="C4" s="6" t="n">
        <v>3730</v>
      </c>
      <c r="D4" s="6" t="n">
        <v>4681</v>
      </c>
    </row>
    <row r="5" spans="1:4">
      <c r="A5" s="4" t="s">
        <v>1342</v>
      </c>
      <c r="B5" s="5" t="n">
        <v>1905</v>
      </c>
      <c r="C5" s="5" t="n">
        <v>1962</v>
      </c>
    </row>
    <row r="6" spans="1:4">
      <c r="A6" s="4" t="s">
        <v>1343</v>
      </c>
      <c r="B6" s="6" t="n">
        <v>8988</v>
      </c>
      <c r="C6" s="6" t="n">
        <v>9516</v>
      </c>
      <c r="D6" s="5" t="n">
        <v>22069</v>
      </c>
    </row>
    <row r="7" spans="1:4">
      <c r="A7" s="4" t="s">
        <v>1344</v>
      </c>
      <c r="B7" s="6" t="n">
        <v>725</v>
      </c>
      <c r="C7" s="6" t="n">
        <v>1962</v>
      </c>
      <c r="D7" s="6" t="n">
        <v>4856</v>
      </c>
    </row>
    <row r="8" spans="1:4">
      <c r="A8" s="4" t="s">
        <v>1345</v>
      </c>
      <c r="B8" s="7" t="n">
        <v>42.54</v>
      </c>
      <c r="C8" s="7" t="n">
        <v>11.48</v>
      </c>
    </row>
    <row r="9" spans="1:4">
      <c r="A9" s="4" t="s">
        <v>1314</v>
      </c>
      <c r="B9" s="5" t="n">
        <v>753</v>
      </c>
    </row>
    <row r="10" spans="1:4">
      <c r="A10" s="4" t="s">
        <v>1346</v>
      </c>
      <c r="B10" s="7" t="n">
        <v>31.31</v>
      </c>
    </row>
    <row r="11" spans="1:4">
      <c r="A11" s="4" t="s">
        <v>1347</v>
      </c>
      <c r="B11" s="5" t="n">
        <v>-759</v>
      </c>
    </row>
    <row r="12" spans="1:4">
      <c r="A12" s="4" t="s">
        <v>1348</v>
      </c>
      <c r="B12" s="7" t="n">
        <v>41.57</v>
      </c>
    </row>
    <row r="13" spans="1:4">
      <c r="A13" s="4" t="s">
        <v>1349</v>
      </c>
      <c r="B13" s="5" t="n">
        <v>-51</v>
      </c>
    </row>
    <row r="14" spans="1:4">
      <c r="A14" s="4" t="s">
        <v>1350</v>
      </c>
      <c r="B14" s="7" t="n">
        <v>47.13</v>
      </c>
    </row>
    <row r="15" spans="1:4">
      <c r="A15" s="4" t="s">
        <v>1298</v>
      </c>
    </row>
    <row r="16" spans="1:4">
      <c r="A16" s="3" t="s">
        <v>416</v>
      </c>
    </row>
    <row r="17" spans="1:4">
      <c r="A17" s="4" t="s">
        <v>1351</v>
      </c>
      <c r="B17" s="4" t="s">
        <v>1352</v>
      </c>
    </row>
    <row r="18" spans="1:4">
      <c r="A18" s="4" t="s">
        <v>1342</v>
      </c>
      <c r="B18" s="5" t="n">
        <v>1905</v>
      </c>
    </row>
    <row r="19" spans="1:4">
      <c r="A19" s="4" t="s">
        <v>1353</v>
      </c>
      <c r="B19" s="6" t="n">
        <v>11727</v>
      </c>
    </row>
    <row r="20" spans="1:4">
      <c r="A20" s="4" t="s">
        <v>1314</v>
      </c>
      <c r="B20" s="5" t="n">
        <v>753</v>
      </c>
      <c r="C20" s="5" t="n">
        <v>876</v>
      </c>
      <c r="D20" s="5" t="n">
        <v>918</v>
      </c>
    </row>
    <row r="21" spans="1:4">
      <c r="A21" s="4" t="s">
        <v>1346</v>
      </c>
      <c r="B21" s="7" t="n">
        <v>7.78</v>
      </c>
      <c r="C21" s="7" t="n">
        <v>11.26</v>
      </c>
      <c r="D21" s="7" t="n">
        <v>12.0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1354</v>
      </c>
      <c r="B1" s="2" t="s">
        <v>1</v>
      </c>
    </row>
    <row r="2" spans="1:4">
      <c r="B2" s="2" t="s">
        <v>2</v>
      </c>
      <c r="C2" s="2" t="s">
        <v>32</v>
      </c>
      <c r="D2" s="2" t="s">
        <v>84</v>
      </c>
    </row>
    <row r="3" spans="1:4">
      <c r="A3" s="3" t="s">
        <v>416</v>
      </c>
    </row>
    <row r="4" spans="1:4">
      <c r="A4" s="4" t="s">
        <v>1346</v>
      </c>
      <c r="B4" s="7" t="n">
        <v>31.31</v>
      </c>
    </row>
    <row r="5" spans="1:4">
      <c r="A5" s="4" t="s">
        <v>1298</v>
      </c>
    </row>
    <row r="6" spans="1:4">
      <c r="A6" s="3" t="s">
        <v>416</v>
      </c>
    </row>
    <row r="7" spans="1:4">
      <c r="A7" s="4" t="s">
        <v>1346</v>
      </c>
      <c r="B7" s="7" t="n">
        <v>7.78</v>
      </c>
      <c r="C7" s="7" t="n">
        <v>11.26</v>
      </c>
      <c r="D7" s="7" t="n">
        <v>12.03</v>
      </c>
    </row>
    <row r="8" spans="1:4">
      <c r="A8" s="4" t="s">
        <v>1355</v>
      </c>
      <c r="B8" s="4" t="s">
        <v>1356</v>
      </c>
      <c r="C8" s="4" t="s">
        <v>1357</v>
      </c>
      <c r="D8" s="4" t="s">
        <v>1358</v>
      </c>
    </row>
    <row r="9" spans="1:4">
      <c r="A9" s="4" t="s">
        <v>1359</v>
      </c>
      <c r="B9" s="4" t="s">
        <v>989</v>
      </c>
      <c r="C9" s="4" t="s">
        <v>1360</v>
      </c>
      <c r="D9" s="4" t="s">
        <v>1361</v>
      </c>
    </row>
    <row r="10" spans="1:4">
      <c r="A10" s="4" t="s">
        <v>1362</v>
      </c>
      <c r="B10" s="4" t="s">
        <v>1363</v>
      </c>
      <c r="C10" s="4" t="s">
        <v>1364</v>
      </c>
      <c r="D10" s="4" t="s">
        <v>1365</v>
      </c>
    </row>
    <row r="11" spans="1:4">
      <c r="A11" s="4" t="s">
        <v>1366</v>
      </c>
      <c r="B11" s="4" t="s">
        <v>1367</v>
      </c>
      <c r="C11" s="4" t="s">
        <v>1368</v>
      </c>
      <c r="D11" s="4" t="s">
        <v>136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1370</v>
      </c>
      <c r="B1" s="2" t="s">
        <v>1</v>
      </c>
    </row>
    <row r="2" spans="1:6">
      <c r="B2" s="2" t="s">
        <v>2</v>
      </c>
      <c r="C2" s="2" t="s">
        <v>32</v>
      </c>
      <c r="D2" s="2" t="s">
        <v>84</v>
      </c>
      <c r="E2" s="2" t="s">
        <v>739</v>
      </c>
      <c r="F2" s="2" t="s">
        <v>1371</v>
      </c>
    </row>
    <row r="3" spans="1:6">
      <c r="A3" s="3" t="s">
        <v>416</v>
      </c>
    </row>
    <row r="4" spans="1:6">
      <c r="A4" s="4" t="s">
        <v>1315</v>
      </c>
      <c r="B4" s="6" t="n">
        <v>15135</v>
      </c>
    </row>
    <row r="5" spans="1:6">
      <c r="A5" s="4" t="s">
        <v>1346</v>
      </c>
      <c r="B5" s="7" t="n">
        <v>31.31</v>
      </c>
    </row>
    <row r="6" spans="1:6">
      <c r="A6" s="4" t="s">
        <v>428</v>
      </c>
    </row>
    <row r="7" spans="1:6">
      <c r="A7" s="3" t="s">
        <v>416</v>
      </c>
    </row>
    <row r="8" spans="1:6">
      <c r="A8" s="4" t="s">
        <v>1316</v>
      </c>
      <c r="F8" s="5" t="n">
        <v>500</v>
      </c>
    </row>
    <row r="9" spans="1:6">
      <c r="A9" s="4" t="s">
        <v>1372</v>
      </c>
      <c r="F9" s="7" t="n">
        <v>31.46</v>
      </c>
    </row>
    <row r="10" spans="1:6">
      <c r="A10" s="4" t="s">
        <v>1315</v>
      </c>
      <c r="F10" s="6" t="n">
        <v>5525</v>
      </c>
    </row>
    <row r="11" spans="1:6">
      <c r="A11" s="4" t="s">
        <v>1373</v>
      </c>
    </row>
    <row r="12" spans="1:6">
      <c r="A12" s="3" t="s">
        <v>416</v>
      </c>
    </row>
    <row r="13" spans="1:6">
      <c r="A13" s="4" t="s">
        <v>1346</v>
      </c>
      <c r="B13" s="10" t="n">
        <v>11.05</v>
      </c>
    </row>
    <row r="14" spans="1:6">
      <c r="A14" s="4" t="s">
        <v>1318</v>
      </c>
      <c r="B14" s="7" t="n">
        <v>31.46</v>
      </c>
    </row>
    <row r="15" spans="1:6">
      <c r="A15" s="4" t="s">
        <v>1355</v>
      </c>
      <c r="B15" s="4" t="s">
        <v>1374</v>
      </c>
    </row>
    <row r="16" spans="1:6">
      <c r="A16" s="4" t="s">
        <v>1359</v>
      </c>
      <c r="B16" s="4" t="s">
        <v>1375</v>
      </c>
    </row>
    <row r="17" spans="1:6">
      <c r="A17" s="4" t="s">
        <v>1362</v>
      </c>
      <c r="B17" s="4" t="s">
        <v>1376</v>
      </c>
    </row>
    <row r="18" spans="1:6">
      <c r="A18" s="4" t="s">
        <v>1298</v>
      </c>
    </row>
    <row r="19" spans="1:6">
      <c r="A19" s="3" t="s">
        <v>416</v>
      </c>
    </row>
    <row r="20" spans="1:6">
      <c r="A20" s="4" t="s">
        <v>1316</v>
      </c>
      <c r="B20" s="5" t="n">
        <v>4593</v>
      </c>
      <c r="C20" s="5" t="n">
        <v>4506</v>
      </c>
      <c r="D20" s="5" t="n">
        <v>4432</v>
      </c>
      <c r="E20" s="5" t="n">
        <v>4801</v>
      </c>
    </row>
    <row r="21" spans="1:6">
      <c r="A21" s="4" t="s">
        <v>1346</v>
      </c>
      <c r="B21" s="7" t="n">
        <v>7.78</v>
      </c>
      <c r="C21" s="7" t="n">
        <v>11.26</v>
      </c>
      <c r="D21" s="7" t="n">
        <v>12.03</v>
      </c>
    </row>
    <row r="22" spans="1:6">
      <c r="A22" s="4" t="s">
        <v>1318</v>
      </c>
      <c r="B22" s="7" t="n">
        <v>31.31</v>
      </c>
      <c r="C22" s="7" t="n">
        <v>54.51</v>
      </c>
      <c r="D22" s="7" t="n">
        <v>47.65</v>
      </c>
    </row>
    <row r="23" spans="1:6">
      <c r="A23" s="4" t="s">
        <v>1355</v>
      </c>
      <c r="B23" s="4" t="s">
        <v>1356</v>
      </c>
      <c r="C23" s="4" t="s">
        <v>1357</v>
      </c>
      <c r="D23" s="4" t="s">
        <v>1358</v>
      </c>
    </row>
    <row r="24" spans="1:6">
      <c r="A24" s="4" t="s">
        <v>1359</v>
      </c>
      <c r="B24" s="4" t="s">
        <v>989</v>
      </c>
      <c r="C24" s="4" t="s">
        <v>1360</v>
      </c>
      <c r="D24" s="4" t="s">
        <v>1361</v>
      </c>
    </row>
    <row r="25" spans="1:6">
      <c r="A25" s="4" t="s">
        <v>1362</v>
      </c>
      <c r="B25" s="4" t="s">
        <v>1363</v>
      </c>
      <c r="C25" s="4" t="s">
        <v>1364</v>
      </c>
      <c r="D25" s="4" t="s">
        <v>136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77</v>
      </c>
      <c r="B1" s="2" t="s">
        <v>1</v>
      </c>
    </row>
    <row r="2" spans="1:5">
      <c r="B2" s="2" t="s">
        <v>2</v>
      </c>
      <c r="C2" s="2" t="s">
        <v>32</v>
      </c>
      <c r="D2" s="2" t="s">
        <v>84</v>
      </c>
      <c r="E2" s="2" t="s">
        <v>739</v>
      </c>
    </row>
    <row r="3" spans="1:5">
      <c r="A3" s="3" t="s">
        <v>416</v>
      </c>
    </row>
    <row r="4" spans="1:5">
      <c r="A4" s="4" t="s">
        <v>1341</v>
      </c>
      <c r="B4" s="6" t="n">
        <v>3178</v>
      </c>
      <c r="C4" s="6" t="n">
        <v>3730</v>
      </c>
      <c r="D4" s="6" t="n">
        <v>4681</v>
      </c>
    </row>
    <row r="5" spans="1:5">
      <c r="A5" s="4" t="s">
        <v>615</v>
      </c>
    </row>
    <row r="6" spans="1:5">
      <c r="A6" s="3" t="s">
        <v>416</v>
      </c>
    </row>
    <row r="7" spans="1:5">
      <c r="A7" s="4" t="s">
        <v>1341</v>
      </c>
      <c r="B7" s="6" t="n">
        <v>21138</v>
      </c>
      <c r="C7" s="6" t="n">
        <v>20597</v>
      </c>
      <c r="D7" s="6" t="n">
        <v>18246</v>
      </c>
    </row>
    <row r="8" spans="1:5">
      <c r="A8" s="4" t="s">
        <v>1378</v>
      </c>
      <c r="B8" s="5" t="n">
        <v>3321</v>
      </c>
      <c r="C8" s="5" t="n">
        <v>3058</v>
      </c>
      <c r="D8" s="5" t="n">
        <v>3050</v>
      </c>
      <c r="E8" s="5" t="n">
        <v>3334</v>
      </c>
    </row>
    <row r="9" spans="1:5">
      <c r="A9" s="4" t="s">
        <v>1379</v>
      </c>
      <c r="B9" s="7" t="n">
        <v>38.92</v>
      </c>
      <c r="C9" s="7" t="n">
        <v>43.34</v>
      </c>
      <c r="D9" s="7" t="n">
        <v>37.38</v>
      </c>
      <c r="E9" s="7" t="n">
        <v>30.77</v>
      </c>
    </row>
    <row r="10" spans="1:5">
      <c r="A10" s="4" t="s">
        <v>1380</v>
      </c>
      <c r="B10" s="5" t="n">
        <v>1658</v>
      </c>
      <c r="C10" s="5" t="n">
        <v>1332</v>
      </c>
      <c r="D10" s="5" t="n">
        <v>1236</v>
      </c>
    </row>
    <row r="11" spans="1:5">
      <c r="A11" s="4" t="s">
        <v>1381</v>
      </c>
      <c r="B11" s="7" t="n">
        <v>31.26</v>
      </c>
      <c r="C11" s="7" t="n">
        <v>48.95</v>
      </c>
      <c r="D11" s="7" t="n">
        <v>48.03</v>
      </c>
    </row>
    <row r="12" spans="1:5">
      <c r="A12" s="4" t="s">
        <v>1382</v>
      </c>
      <c r="B12" s="5" t="n">
        <v>-1267</v>
      </c>
      <c r="C12" s="5" t="n">
        <v>-1261</v>
      </c>
      <c r="D12" s="5" t="n">
        <v>-1330</v>
      </c>
    </row>
    <row r="13" spans="1:5">
      <c r="A13" s="4" t="s">
        <v>1383</v>
      </c>
      <c r="B13" s="7" t="n">
        <v>39.15</v>
      </c>
      <c r="C13" s="7" t="n">
        <v>34.91</v>
      </c>
      <c r="D13" s="7" t="n">
        <v>30.92</v>
      </c>
    </row>
    <row r="14" spans="1:5">
      <c r="A14" s="4" t="s">
        <v>1384</v>
      </c>
      <c r="B14" s="5" t="n">
        <v>-128</v>
      </c>
      <c r="C14" s="5" t="n">
        <v>-63</v>
      </c>
      <c r="D14" s="5" t="n">
        <v>-190</v>
      </c>
    </row>
    <row r="15" spans="1:5">
      <c r="A15" s="4" t="s">
        <v>1385</v>
      </c>
      <c r="B15" s="7" t="n">
        <v>42.39</v>
      </c>
      <c r="C15" s="7" t="n">
        <v>42.09</v>
      </c>
      <c r="D15" s="7" t="n">
        <v>35.95</v>
      </c>
    </row>
    <row r="16" spans="1:5">
      <c r="A16" s="4" t="s">
        <v>1353</v>
      </c>
      <c r="B16" s="6" t="n">
        <v>74921</v>
      </c>
    </row>
    <row r="17" spans="1:5">
      <c r="A17" s="4" t="s">
        <v>1351</v>
      </c>
      <c r="B17" s="4" t="s">
        <v>138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41"/>
    <col customWidth="1" max="3" min="3" width="15"/>
    <col customWidth="1" max="4" min="4" width="16"/>
    <col customWidth="1" max="5" min="5" width="4"/>
    <col customWidth="1" max="6" min="6" width="14"/>
    <col customWidth="1" max="7" min="7" width="4"/>
    <col customWidth="1" max="8" min="8" width="14"/>
    <col customWidth="1" max="9" min="9" width="14"/>
  </cols>
  <sheetData>
    <row r="1" spans="1:9">
      <c r="A1" s="1" t="s">
        <v>1387</v>
      </c>
      <c r="C1" s="2" t="s">
        <v>468</v>
      </c>
      <c r="D1" s="2" t="s">
        <v>1</v>
      </c>
    </row>
    <row r="2" spans="1:9">
      <c r="C2" s="2" t="s">
        <v>469</v>
      </c>
      <c r="D2" s="2" t="s">
        <v>2</v>
      </c>
      <c r="F2" s="2" t="s">
        <v>32</v>
      </c>
      <c r="H2" s="2" t="s">
        <v>84</v>
      </c>
      <c r="I2" s="2" t="s">
        <v>739</v>
      </c>
    </row>
    <row r="3" spans="1:9">
      <c r="A3" s="4" t="s">
        <v>147</v>
      </c>
    </row>
    <row r="4" spans="1:9">
      <c r="A4" s="3" t="s">
        <v>1388</v>
      </c>
    </row>
    <row r="5" spans="1:9">
      <c r="A5" s="4" t="s">
        <v>79</v>
      </c>
      <c r="B5" s="4" t="s">
        <v>46</v>
      </c>
      <c r="H5" s="6" t="n">
        <v>0</v>
      </c>
    </row>
    <row r="6" spans="1:9">
      <c r="A6" s="4" t="s">
        <v>1259</v>
      </c>
    </row>
    <row r="7" spans="1:9">
      <c r="A7" s="3" t="s">
        <v>1388</v>
      </c>
    </row>
    <row r="8" spans="1:9">
      <c r="A8" s="4" t="s">
        <v>1260</v>
      </c>
      <c r="D8" s="6" t="n">
        <v>72298</v>
      </c>
    </row>
    <row r="9" spans="1:9">
      <c r="A9" s="4" t="s">
        <v>1389</v>
      </c>
    </row>
    <row r="10" spans="1:9">
      <c r="A10" s="3" t="s">
        <v>1388</v>
      </c>
    </row>
    <row r="11" spans="1:9">
      <c r="A11" s="4" t="s">
        <v>1390</v>
      </c>
      <c r="D11" s="4" t="s">
        <v>638</v>
      </c>
    </row>
    <row r="12" spans="1:9">
      <c r="A12" s="4" t="s">
        <v>152</v>
      </c>
      <c r="C12" s="6" t="n">
        <v>15200</v>
      </c>
    </row>
    <row r="13" spans="1:9">
      <c r="A13" s="4" t="s">
        <v>1391</v>
      </c>
      <c r="D13" s="4" t="s">
        <v>490</v>
      </c>
    </row>
    <row r="14" spans="1:9">
      <c r="A14" s="4" t="s">
        <v>1260</v>
      </c>
      <c r="D14" s="6" t="n">
        <v>18700</v>
      </c>
    </row>
    <row r="15" spans="1:9">
      <c r="A15" s="4" t="s">
        <v>78</v>
      </c>
    </row>
    <row r="16" spans="1:9">
      <c r="A16" s="3" t="s">
        <v>1388</v>
      </c>
    </row>
    <row r="17" spans="1:9">
      <c r="A17" s="4" t="s">
        <v>1390</v>
      </c>
      <c r="D17" s="4" t="s">
        <v>1392</v>
      </c>
    </row>
    <row r="18" spans="1:9">
      <c r="A18" s="4" t="s">
        <v>1393</v>
      </c>
      <c r="D18" s="4" t="s">
        <v>736</v>
      </c>
    </row>
    <row r="19" spans="1:9">
      <c r="A19" s="4" t="s">
        <v>152</v>
      </c>
      <c r="D19" s="6" t="n">
        <v>4600</v>
      </c>
      <c r="F19" s="6" t="n">
        <v>21400</v>
      </c>
      <c r="H19" s="5" t="n">
        <v>0</v>
      </c>
    </row>
    <row r="20" spans="1:9">
      <c r="A20" s="4" t="s">
        <v>79</v>
      </c>
      <c r="D20" s="5" t="n">
        <v>27798</v>
      </c>
      <c r="E20" s="4" t="s">
        <v>46</v>
      </c>
      <c r="F20" s="5" t="n">
        <v>22202</v>
      </c>
      <c r="G20" s="4" t="s">
        <v>46</v>
      </c>
      <c r="H20" s="5" t="n">
        <v>0</v>
      </c>
      <c r="I20" s="6" t="n">
        <v>0</v>
      </c>
    </row>
    <row r="21" spans="1:9">
      <c r="A21" s="4" t="s">
        <v>1394</v>
      </c>
    </row>
    <row r="22" spans="1:9">
      <c r="A22" s="3" t="s">
        <v>1388</v>
      </c>
    </row>
    <row r="23" spans="1:9">
      <c r="A23" s="4" t="s">
        <v>1395</v>
      </c>
      <c r="D23" s="6" t="n">
        <v>9000</v>
      </c>
    </row>
    <row r="24" spans="1:9">
      <c r="A24" s="4" t="s">
        <v>1310</v>
      </c>
      <c r="C24" s="5" t="n">
        <v>3481</v>
      </c>
      <c r="F24" s="5" t="n">
        <v>1513</v>
      </c>
      <c r="H24" s="5" t="n">
        <v>1816</v>
      </c>
    </row>
    <row r="25" spans="1:9">
      <c r="A25" s="4" t="s">
        <v>1396</v>
      </c>
      <c r="C25" s="6" t="n">
        <v>7150</v>
      </c>
    </row>
    <row r="26" spans="1:9">
      <c r="A26" s="4" t="s">
        <v>1397</v>
      </c>
    </row>
    <row r="27" spans="1:9">
      <c r="A27" s="3" t="s">
        <v>1388</v>
      </c>
    </row>
    <row r="28" spans="1:9">
      <c r="A28" s="4" t="s">
        <v>1390</v>
      </c>
      <c r="D28" s="4" t="s">
        <v>638</v>
      </c>
    </row>
    <row r="29" spans="1:9">
      <c r="A29" s="4" t="s">
        <v>1395</v>
      </c>
      <c r="D29" s="6" t="n">
        <v>16000</v>
      </c>
    </row>
    <row r="30" spans="1:9">
      <c r="A30" s="4" t="s">
        <v>152</v>
      </c>
      <c r="D30" s="5" t="n">
        <v>3285</v>
      </c>
      <c r="F30" s="5" t="n">
        <v>3271</v>
      </c>
      <c r="H30" s="6" t="n">
        <v>3390</v>
      </c>
    </row>
    <row r="31" spans="1:9">
      <c r="A31" s="4" t="s">
        <v>1310</v>
      </c>
      <c r="F31" s="6" t="n">
        <v>2453</v>
      </c>
    </row>
    <row r="32" spans="1:9">
      <c r="A32" s="4" t="s">
        <v>1260</v>
      </c>
      <c r="D32" s="6" t="n">
        <v>25800</v>
      </c>
    </row>
    <row r="33" spans="1:9"/>
    <row r="34" spans="1:9">
      <c r="A34" s="4" t="s">
        <v>46</v>
      </c>
      <c r="B34" s="4" t="s">
        <v>82</v>
      </c>
    </row>
  </sheetData>
  <mergeCells count="6">
    <mergeCell ref="A1:B2"/>
    <mergeCell ref="D1:H1"/>
    <mergeCell ref="D2:E2"/>
    <mergeCell ref="F2:G2"/>
    <mergeCell ref="A33:H33"/>
    <mergeCell ref="B34:H34"/>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32</v>
      </c>
      <c r="D2" s="2" t="s">
        <v>84</v>
      </c>
    </row>
    <row r="3" spans="1:4">
      <c r="A3" s="3" t="s">
        <v>251</v>
      </c>
    </row>
    <row r="4" spans="1:4">
      <c r="A4" s="4" t="s">
        <v>1399</v>
      </c>
      <c r="B4" s="5" t="n">
        <v>4500</v>
      </c>
    </row>
    <row r="5" spans="1:4">
      <c r="A5" s="4" t="s">
        <v>1400</v>
      </c>
      <c r="B5" s="4" t="s">
        <v>638</v>
      </c>
    </row>
    <row r="6" spans="1:4">
      <c r="A6" s="4" t="s">
        <v>1401</v>
      </c>
      <c r="B6" s="5" t="n">
        <v>164</v>
      </c>
      <c r="C6" s="5" t="n">
        <v>134</v>
      </c>
      <c r="D6" s="5" t="n">
        <v>10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32</v>
      </c>
      <c r="D2" s="2" t="s">
        <v>84</v>
      </c>
    </row>
    <row r="3" spans="1:4">
      <c r="A3" s="3" t="s">
        <v>416</v>
      </c>
    </row>
    <row r="4" spans="1:4">
      <c r="A4" s="4" t="s">
        <v>1403</v>
      </c>
      <c r="B4" s="5" t="n">
        <v>625</v>
      </c>
    </row>
    <row r="5" spans="1:4">
      <c r="A5" s="4" t="s">
        <v>1404</v>
      </c>
      <c r="B5" s="5" t="n">
        <v>427</v>
      </c>
      <c r="C5" s="5" t="n">
        <v>384</v>
      </c>
    </row>
    <row r="6" spans="1:4">
      <c r="A6" s="4" t="s">
        <v>1349</v>
      </c>
      <c r="B6" s="5" t="n">
        <v>51</v>
      </c>
    </row>
    <row r="7" spans="1:4">
      <c r="A7" s="4" t="s">
        <v>1405</v>
      </c>
    </row>
    <row r="8" spans="1:4">
      <c r="A8" s="3" t="s">
        <v>416</v>
      </c>
    </row>
    <row r="9" spans="1:4">
      <c r="A9" s="4" t="s">
        <v>1349</v>
      </c>
      <c r="D9" s="5" t="n">
        <v>32</v>
      </c>
    </row>
    <row r="10" spans="1:4">
      <c r="A10" s="4" t="s">
        <v>615</v>
      </c>
    </row>
    <row r="11" spans="1:4">
      <c r="A11" s="3" t="s">
        <v>416</v>
      </c>
    </row>
    <row r="12" spans="1:4">
      <c r="A12" s="4" t="s">
        <v>1380</v>
      </c>
      <c r="B12" s="5" t="n">
        <v>1658</v>
      </c>
      <c r="C12" s="5" t="n">
        <v>1332</v>
      </c>
      <c r="D12" s="5" t="n">
        <v>1236</v>
      </c>
    </row>
    <row r="13" spans="1:4">
      <c r="A13" s="4" t="s">
        <v>1406</v>
      </c>
      <c r="D13" s="5" t="n">
        <v>27</v>
      </c>
    </row>
    <row r="14" spans="1:4">
      <c r="A14" s="4" t="s">
        <v>1407</v>
      </c>
    </row>
    <row r="15" spans="1:4">
      <c r="A15" s="3" t="s">
        <v>416</v>
      </c>
    </row>
    <row r="16" spans="1:4">
      <c r="A16" s="4" t="s">
        <v>1380</v>
      </c>
      <c r="B16" s="5" t="n">
        <v>11</v>
      </c>
      <c r="C16" s="5" t="n">
        <v>9</v>
      </c>
      <c r="D16" s="5" t="n">
        <v>8</v>
      </c>
    </row>
    <row r="17" spans="1:4">
      <c r="A17" s="4" t="s">
        <v>1408</v>
      </c>
      <c r="B17" s="5" t="n">
        <v>66</v>
      </c>
      <c r="C17" s="5" t="n">
        <v>53</v>
      </c>
      <c r="D17" s="5" t="n">
        <v>45</v>
      </c>
    </row>
    <row r="18" spans="1:4">
      <c r="A18" s="4" t="s">
        <v>617</v>
      </c>
      <c r="C18" s="6" t="n">
        <v>1150</v>
      </c>
    </row>
    <row r="19" spans="1:4">
      <c r="A19" s="4" t="s">
        <v>1409</v>
      </c>
    </row>
    <row r="20" spans="1:4">
      <c r="A20" s="3" t="s">
        <v>416</v>
      </c>
    </row>
    <row r="21" spans="1:4">
      <c r="A21" s="4" t="s">
        <v>1380</v>
      </c>
      <c r="B21" s="5" t="n">
        <v>30</v>
      </c>
      <c r="C21" s="5" t="n">
        <v>16</v>
      </c>
      <c r="D21" s="5" t="n">
        <v>2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10</v>
      </c>
      <c r="B1" s="2" t="s">
        <v>468</v>
      </c>
      <c r="C1" s="2" t="s">
        <v>1</v>
      </c>
    </row>
    <row r="2" spans="1:5">
      <c r="B2" s="2" t="s">
        <v>469</v>
      </c>
      <c r="C2" s="2" t="s">
        <v>2</v>
      </c>
      <c r="D2" s="2" t="s">
        <v>32</v>
      </c>
      <c r="E2" s="2" t="s">
        <v>84</v>
      </c>
    </row>
    <row r="3" spans="1:5">
      <c r="A3" s="4" t="s">
        <v>430</v>
      </c>
    </row>
    <row r="4" spans="1:5">
      <c r="A4" s="3" t="s">
        <v>416</v>
      </c>
    </row>
    <row r="5" spans="1:5">
      <c r="A5" s="4" t="s">
        <v>1380</v>
      </c>
      <c r="C5" s="5" t="n">
        <v>182</v>
      </c>
      <c r="D5" s="5" t="n">
        <v>107</v>
      </c>
      <c r="E5" s="5" t="n">
        <v>78</v>
      </c>
    </row>
    <row r="6" spans="1:5">
      <c r="A6" s="4" t="s">
        <v>1411</v>
      </c>
      <c r="C6" s="6" t="n">
        <v>3528</v>
      </c>
      <c r="D6" s="6" t="n">
        <v>4312</v>
      </c>
      <c r="E6" s="6" t="n">
        <v>3457</v>
      </c>
    </row>
    <row r="7" spans="1:5">
      <c r="A7" s="4" t="s">
        <v>1381</v>
      </c>
      <c r="C7" s="7" t="n">
        <v>19.36</v>
      </c>
      <c r="D7" s="7" t="n">
        <v>40.29</v>
      </c>
      <c r="E7" s="7" t="n">
        <v>44.11</v>
      </c>
    </row>
    <row r="8" spans="1:5">
      <c r="A8" s="4" t="s">
        <v>1355</v>
      </c>
      <c r="C8" s="4" t="s">
        <v>1412</v>
      </c>
      <c r="D8" s="4" t="s">
        <v>1413</v>
      </c>
      <c r="E8" s="4" t="s">
        <v>1414</v>
      </c>
    </row>
    <row r="9" spans="1:5">
      <c r="A9" s="4" t="s">
        <v>1359</v>
      </c>
      <c r="C9" s="4" t="s">
        <v>1415</v>
      </c>
      <c r="D9" s="4" t="s">
        <v>1375</v>
      </c>
      <c r="E9" s="4" t="s">
        <v>1416</v>
      </c>
    </row>
    <row r="10" spans="1:5">
      <c r="A10" s="4" t="s">
        <v>1362</v>
      </c>
      <c r="C10" s="4" t="s">
        <v>1417</v>
      </c>
      <c r="D10" s="4" t="s">
        <v>1418</v>
      </c>
      <c r="E10" s="4" t="s">
        <v>1419</v>
      </c>
    </row>
    <row r="11" spans="1:5">
      <c r="A11" s="4" t="s">
        <v>615</v>
      </c>
    </row>
    <row r="12" spans="1:5">
      <c r="A12" s="3" t="s">
        <v>416</v>
      </c>
    </row>
    <row r="13" spans="1:5">
      <c r="A13" s="4" t="s">
        <v>1380</v>
      </c>
      <c r="C13" s="5" t="n">
        <v>1658</v>
      </c>
      <c r="D13" s="5" t="n">
        <v>1332</v>
      </c>
      <c r="E13" s="5" t="n">
        <v>1236</v>
      </c>
    </row>
    <row r="14" spans="1:5">
      <c r="A14" s="4" t="s">
        <v>1381</v>
      </c>
      <c r="C14" s="7" t="n">
        <v>31.26</v>
      </c>
      <c r="D14" s="7" t="n">
        <v>48.95</v>
      </c>
      <c r="E14" s="7" t="n">
        <v>48.03</v>
      </c>
    </row>
    <row r="15" spans="1:5">
      <c r="A15" s="4" t="s">
        <v>351</v>
      </c>
    </row>
    <row r="16" spans="1:5">
      <c r="A16" s="3" t="s">
        <v>416</v>
      </c>
    </row>
    <row r="17" spans="1:5">
      <c r="A17" s="4" t="s">
        <v>617</v>
      </c>
      <c r="B17" s="6" t="n">
        <v>11121</v>
      </c>
    </row>
    <row r="18" spans="1:5">
      <c r="A18" s="4" t="s">
        <v>616</v>
      </c>
      <c r="B18" s="5" t="n">
        <v>716</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20</v>
      </c>
      <c r="B1" s="2" t="s">
        <v>1</v>
      </c>
    </row>
    <row r="2" spans="1:5">
      <c r="B2" s="2" t="s">
        <v>2</v>
      </c>
      <c r="C2" s="2" t="s">
        <v>32</v>
      </c>
      <c r="D2" s="2" t="s">
        <v>84</v>
      </c>
      <c r="E2" s="2" t="s">
        <v>1421</v>
      </c>
    </row>
    <row r="3" spans="1:5">
      <c r="A3" s="3" t="s">
        <v>416</v>
      </c>
    </row>
    <row r="4" spans="1:5">
      <c r="A4" s="4" t="s">
        <v>1305</v>
      </c>
      <c r="B4" s="6" t="n">
        <v>93008</v>
      </c>
      <c r="C4" s="6" t="n">
        <v>92927</v>
      </c>
      <c r="D4" s="6" t="n">
        <v>66245</v>
      </c>
    </row>
    <row r="5" spans="1:5">
      <c r="A5" s="4" t="s">
        <v>1400</v>
      </c>
      <c r="B5" s="4" t="s">
        <v>638</v>
      </c>
    </row>
    <row r="6" spans="1:5">
      <c r="A6" s="4" t="s">
        <v>1422</v>
      </c>
    </row>
    <row r="7" spans="1:5">
      <c r="A7" s="3" t="s">
        <v>416</v>
      </c>
    </row>
    <row r="8" spans="1:5">
      <c r="A8" s="4" t="s">
        <v>1423</v>
      </c>
      <c r="E8" s="6" t="n">
        <v>1850</v>
      </c>
    </row>
    <row r="9" spans="1:5">
      <c r="A9" s="4" t="s">
        <v>1305</v>
      </c>
      <c r="C9" s="6" t="n">
        <v>1000</v>
      </c>
    </row>
    <row r="10" spans="1:5">
      <c r="A10" s="4" t="s">
        <v>430</v>
      </c>
    </row>
    <row r="11" spans="1:5">
      <c r="A11" s="3" t="s">
        <v>416</v>
      </c>
    </row>
    <row r="12" spans="1:5">
      <c r="A12" s="4" t="s">
        <v>1380</v>
      </c>
      <c r="B12" s="5" t="n">
        <v>182</v>
      </c>
      <c r="C12" s="5" t="n">
        <v>107</v>
      </c>
      <c r="D12" s="5" t="n">
        <v>78</v>
      </c>
    </row>
    <row r="13" spans="1:5">
      <c r="A13" s="4" t="s">
        <v>1308</v>
      </c>
    </row>
    <row r="14" spans="1:5">
      <c r="A14" s="3" t="s">
        <v>416</v>
      </c>
    </row>
    <row r="15" spans="1:5">
      <c r="A15" s="4" t="s">
        <v>1305</v>
      </c>
      <c r="B15" s="6" t="n">
        <v>26</v>
      </c>
      <c r="C15" s="6" t="n">
        <v>25</v>
      </c>
      <c r="D15" s="6" t="n">
        <v>201</v>
      </c>
    </row>
    <row r="16" spans="1:5">
      <c r="A16" s="4" t="s">
        <v>1400</v>
      </c>
      <c r="B16" s="4" t="s">
        <v>577</v>
      </c>
    </row>
    <row r="17" spans="1:5">
      <c r="A17" s="4" t="s">
        <v>1378</v>
      </c>
      <c r="B17" s="5" t="n">
        <v>254</v>
      </c>
    </row>
    <row r="18" spans="1:5">
      <c r="A18" s="4" t="s">
        <v>1424</v>
      </c>
      <c r="B18" s="5" t="n">
        <v>17</v>
      </c>
      <c r="C18" s="5" t="n">
        <v>12</v>
      </c>
      <c r="D18" s="5" t="n">
        <v>44</v>
      </c>
    </row>
    <row r="19" spans="1:5">
      <c r="A19" s="4" t="s">
        <v>1379</v>
      </c>
      <c r="B19" s="7" t="n">
        <v>29.6</v>
      </c>
      <c r="C19" s="7" t="n">
        <v>41.82</v>
      </c>
      <c r="D19" s="7" t="n">
        <v>45.83</v>
      </c>
    </row>
    <row r="20" spans="1:5">
      <c r="A20" s="4" t="s">
        <v>1316</v>
      </c>
      <c r="B20" s="5" t="n">
        <v>540</v>
      </c>
      <c r="C20" s="5" t="n">
        <v>583</v>
      </c>
      <c r="D20" s="5" t="n">
        <v>66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1425</v>
      </c>
      <c r="B1" s="2" t="s">
        <v>1</v>
      </c>
    </row>
    <row r="2" spans="1:5">
      <c r="B2" s="2" t="s">
        <v>2</v>
      </c>
      <c r="C2" s="2" t="s">
        <v>32</v>
      </c>
      <c r="D2" s="2" t="s">
        <v>84</v>
      </c>
      <c r="E2" s="2" t="s">
        <v>1278</v>
      </c>
    </row>
    <row r="3" spans="1:5">
      <c r="A3" s="3" t="s">
        <v>258</v>
      </c>
    </row>
    <row r="4" spans="1:5">
      <c r="A4" s="4" t="s">
        <v>1288</v>
      </c>
      <c r="B4" s="6" t="n">
        <v>1000000</v>
      </c>
      <c r="E4" s="6" t="n">
        <v>1000000</v>
      </c>
    </row>
    <row r="5" spans="1:5">
      <c r="A5" s="4" t="s">
        <v>1290</v>
      </c>
      <c r="B5" s="5" t="n">
        <v>11697</v>
      </c>
      <c r="C5" s="5" t="n">
        <v>4537</v>
      </c>
      <c r="D5" s="5" t="n">
        <v>6931</v>
      </c>
    </row>
    <row r="6" spans="1:5">
      <c r="A6" s="4" t="s">
        <v>1292</v>
      </c>
      <c r="B6" s="6" t="n">
        <v>381672</v>
      </c>
      <c r="C6" s="6" t="n">
        <v>209632</v>
      </c>
      <c r="D6" s="6" t="n">
        <v>356522</v>
      </c>
    </row>
    <row r="7" spans="1:5">
      <c r="A7" s="4" t="s">
        <v>1426</v>
      </c>
      <c r="B7" s="5" t="n">
        <v>6005</v>
      </c>
      <c r="C7" s="5" t="n">
        <v>2564</v>
      </c>
      <c r="D7" s="5" t="n">
        <v>352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7</v>
      </c>
      <c r="B1" s="2" t="s">
        <v>1</v>
      </c>
    </row>
    <row r="2" spans="1:4">
      <c r="B2" s="2" t="s">
        <v>2</v>
      </c>
      <c r="C2" s="2" t="s">
        <v>32</v>
      </c>
      <c r="D2" s="2" t="s">
        <v>84</v>
      </c>
    </row>
    <row r="3" spans="1:4">
      <c r="A3" s="4" t="s">
        <v>51</v>
      </c>
    </row>
    <row r="4" spans="1:4">
      <c r="A4" s="3" t="s">
        <v>1428</v>
      </c>
    </row>
    <row r="5" spans="1:4">
      <c r="A5" s="4" t="s">
        <v>1429</v>
      </c>
      <c r="B5" s="5" t="n">
        <v>100580</v>
      </c>
      <c r="C5" s="5" t="n">
        <v>107406</v>
      </c>
      <c r="D5" s="5" t="n">
        <v>112019</v>
      </c>
    </row>
    <row r="6" spans="1:4">
      <c r="A6" s="4" t="s">
        <v>1430</v>
      </c>
      <c r="B6" s="5" t="n">
        <v>219</v>
      </c>
      <c r="C6" s="5" t="n">
        <v>0</v>
      </c>
      <c r="D6" s="5" t="n">
        <v>1227</v>
      </c>
    </row>
    <row r="7" spans="1:4">
      <c r="A7" s="4" t="s">
        <v>1431</v>
      </c>
      <c r="B7" s="5" t="n">
        <v>100799</v>
      </c>
      <c r="C7" s="5" t="n">
        <v>107406</v>
      </c>
      <c r="D7" s="5" t="n">
        <v>113246</v>
      </c>
    </row>
    <row r="8" spans="1:4">
      <c r="A8" s="4" t="s">
        <v>162</v>
      </c>
      <c r="B8" s="6" t="n">
        <v>227256</v>
      </c>
      <c r="C8" s="6" t="n">
        <v>-25032</v>
      </c>
      <c r="D8" s="6" t="n">
        <v>237080</v>
      </c>
    </row>
    <row r="9" spans="1:4">
      <c r="A9" s="4" t="s">
        <v>110</v>
      </c>
      <c r="B9" s="7" t="n">
        <v>2.19</v>
      </c>
      <c r="C9" s="7" t="n">
        <v>-0.25</v>
      </c>
      <c r="D9" s="7" t="n">
        <v>2.06</v>
      </c>
    </row>
    <row r="10" spans="1:4">
      <c r="A10" s="4" t="s">
        <v>1432</v>
      </c>
      <c r="B10" s="7" t="n">
        <v>2.18</v>
      </c>
      <c r="C10" s="7" t="n">
        <v>-0.25</v>
      </c>
      <c r="D10" s="7" t="n">
        <v>2.04</v>
      </c>
    </row>
    <row r="11" spans="1:4">
      <c r="A11" s="4" t="s">
        <v>44</v>
      </c>
    </row>
    <row r="12" spans="1:4">
      <c r="A12" s="3" t="s">
        <v>1428</v>
      </c>
    </row>
    <row r="13" spans="1:4">
      <c r="A13" s="4" t="s">
        <v>162</v>
      </c>
      <c r="B13" s="6" t="n">
        <v>227256</v>
      </c>
      <c r="C13" s="6" t="n">
        <v>-25032</v>
      </c>
      <c r="D13" s="6" t="n">
        <v>237080</v>
      </c>
    </row>
    <row r="14" spans="1:4">
      <c r="A14" s="4" t="s">
        <v>1433</v>
      </c>
      <c r="B14" s="5" t="n">
        <v>7384</v>
      </c>
      <c r="C14" s="5" t="n">
        <v>2288</v>
      </c>
      <c r="D14" s="5" t="n">
        <v>6340</v>
      </c>
    </row>
    <row r="15" spans="1:4">
      <c r="A15" s="4" t="s">
        <v>1434</v>
      </c>
      <c r="B15" s="6" t="n">
        <v>219872</v>
      </c>
      <c r="C15" s="6" t="n">
        <v>-27320</v>
      </c>
      <c r="D15" s="6" t="n">
        <v>230740</v>
      </c>
    </row>
    <row r="16" spans="1:4">
      <c r="A16" s="4" t="s">
        <v>615</v>
      </c>
    </row>
    <row r="17" spans="1:4">
      <c r="A17" s="3" t="s">
        <v>1428</v>
      </c>
    </row>
    <row r="18" spans="1:4">
      <c r="A18" s="4" t="s">
        <v>1435</v>
      </c>
      <c r="B18" s="5" t="n">
        <v>3335</v>
      </c>
      <c r="C18" s="5" t="n">
        <v>2831</v>
      </c>
      <c r="D18" s="5" t="n">
        <v>306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36</v>
      </c>
      <c r="B1" s="2" t="s">
        <v>1</v>
      </c>
    </row>
    <row r="2" spans="1:5">
      <c r="B2" s="2" t="s">
        <v>2</v>
      </c>
      <c r="C2" s="2" t="s">
        <v>32</v>
      </c>
      <c r="D2" s="2" t="s">
        <v>84</v>
      </c>
      <c r="E2" s="2" t="s">
        <v>4</v>
      </c>
    </row>
    <row r="3" spans="1:5">
      <c r="A3" s="3" t="s">
        <v>1437</v>
      </c>
    </row>
    <row r="4" spans="1:5">
      <c r="A4" s="4" t="s">
        <v>1438</v>
      </c>
      <c r="C4" s="5" t="n">
        <v>814</v>
      </c>
    </row>
    <row r="5" spans="1:5">
      <c r="A5" s="4" t="s">
        <v>1439</v>
      </c>
    </row>
    <row r="6" spans="1:5">
      <c r="A6" s="3" t="s">
        <v>1437</v>
      </c>
    </row>
    <row r="7" spans="1:5">
      <c r="A7" s="4" t="s">
        <v>1438</v>
      </c>
      <c r="B7" s="5" t="n">
        <v>3454</v>
      </c>
      <c r="D7" s="5" t="n">
        <v>1319</v>
      </c>
    </row>
    <row r="8" spans="1:5">
      <c r="A8" s="4" t="s">
        <v>1293</v>
      </c>
    </row>
    <row r="9" spans="1:5">
      <c r="A9" s="3" t="s">
        <v>1437</v>
      </c>
    </row>
    <row r="10" spans="1:5">
      <c r="A10" s="4" t="s">
        <v>1294</v>
      </c>
      <c r="B10" s="5" t="n">
        <v>14205</v>
      </c>
      <c r="E10" s="5" t="n">
        <v>1420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0</v>
      </c>
      <c r="B1" s="2" t="s">
        <v>1</v>
      </c>
    </row>
    <row r="2" spans="1:3">
      <c r="B2" s="2" t="s">
        <v>2</v>
      </c>
      <c r="C2" s="2" t="s">
        <v>32</v>
      </c>
    </row>
    <row r="3" spans="1:3">
      <c r="A3" s="3" t="s">
        <v>262</v>
      </c>
    </row>
    <row r="4" spans="1:3">
      <c r="A4" s="4" t="s">
        <v>1441</v>
      </c>
      <c r="B4" s="6" t="n">
        <v>-90103</v>
      </c>
      <c r="C4" s="6" t="n">
        <v>-59672</v>
      </c>
    </row>
    <row r="5" spans="1:3">
      <c r="A5" s="4" t="s">
        <v>1442</v>
      </c>
      <c r="B5" s="5" t="n">
        <v>-16681</v>
      </c>
      <c r="C5" s="5" t="n">
        <v>-6821</v>
      </c>
    </row>
    <row r="6" spans="1:3">
      <c r="A6" s="4" t="s">
        <v>41</v>
      </c>
      <c r="B6" s="6" t="n">
        <v>-106784</v>
      </c>
      <c r="C6" s="6" t="n">
        <v>-6649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32</v>
      </c>
      <c r="D2" s="2" t="s">
        <v>84</v>
      </c>
    </row>
    <row r="3" spans="1:4">
      <c r="A3" s="3" t="s">
        <v>1444</v>
      </c>
    </row>
    <row r="4" spans="1:4">
      <c r="A4" s="4" t="s">
        <v>121</v>
      </c>
      <c r="B4" s="6" t="n">
        <v>2493</v>
      </c>
      <c r="C4" s="6" t="n">
        <v>0</v>
      </c>
      <c r="D4" s="6" t="n">
        <v>0</v>
      </c>
    </row>
    <row r="5" spans="1:4">
      <c r="A5" s="4" t="s">
        <v>122</v>
      </c>
      <c r="B5" s="5" t="n">
        <v>-2718</v>
      </c>
      <c r="C5" s="5" t="n">
        <v>0</v>
      </c>
      <c r="D5" s="5" t="n">
        <v>0</v>
      </c>
    </row>
    <row r="6" spans="1:4">
      <c r="A6" s="4" t="s">
        <v>124</v>
      </c>
      <c r="B6" s="5" t="n">
        <v>-2718</v>
      </c>
      <c r="C6" s="5" t="n">
        <v>0</v>
      </c>
      <c r="D6" s="5" t="n">
        <v>0</v>
      </c>
    </row>
    <row r="7" spans="1:4">
      <c r="A7" s="4" t="s">
        <v>125</v>
      </c>
      <c r="B7" s="5" t="n">
        <v>-1708</v>
      </c>
      <c r="C7" s="5" t="n">
        <v>0</v>
      </c>
      <c r="D7" s="5" t="n">
        <v>0</v>
      </c>
    </row>
    <row r="8" spans="1:4">
      <c r="A8" s="4" t="s">
        <v>1084</v>
      </c>
    </row>
    <row r="9" spans="1:4">
      <c r="A9" s="3" t="s">
        <v>1444</v>
      </c>
    </row>
    <row r="10" spans="1:4">
      <c r="A10" s="4" t="s">
        <v>122</v>
      </c>
      <c r="B10" s="5" t="n">
        <v>0</v>
      </c>
      <c r="C10" s="5" t="n">
        <v>0</v>
      </c>
      <c r="D10" s="5" t="n">
        <v>405</v>
      </c>
    </row>
    <row r="11" spans="1:4">
      <c r="A11" s="4" t="s">
        <v>124</v>
      </c>
      <c r="B11" s="5" t="n">
        <v>0</v>
      </c>
      <c r="C11" s="6" t="n">
        <v>0</v>
      </c>
      <c r="D11" s="5" t="n">
        <v>405</v>
      </c>
    </row>
    <row r="12" spans="1:4">
      <c r="A12" s="4" t="s">
        <v>125</v>
      </c>
      <c r="B12" s="6" t="n">
        <v>0</v>
      </c>
      <c r="D12" s="6" t="n">
        <v>23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32</v>
      </c>
      <c r="D2" s="2" t="s">
        <v>84</v>
      </c>
    </row>
    <row r="3" spans="1:4">
      <c r="A3" s="3" t="s">
        <v>442</v>
      </c>
    </row>
    <row r="4" spans="1:4">
      <c r="A4" s="4" t="s">
        <v>1446</v>
      </c>
      <c r="B4" s="6" t="n">
        <v>52050</v>
      </c>
      <c r="C4" s="6" t="n">
        <v>-8680</v>
      </c>
      <c r="D4" s="6" t="n">
        <v>5629</v>
      </c>
    </row>
    <row r="5" spans="1:4">
      <c r="A5" s="4" t="s">
        <v>151</v>
      </c>
      <c r="D5" s="5" t="n">
        <v>0</v>
      </c>
    </row>
    <row r="6" spans="1:4">
      <c r="A6" s="4" t="s">
        <v>92</v>
      </c>
      <c r="B6" s="5" t="n">
        <v>59447</v>
      </c>
      <c r="C6" s="5" t="n">
        <v>-7878</v>
      </c>
      <c r="D6" s="6" t="n">
        <v>5629</v>
      </c>
    </row>
    <row r="7" spans="1:4">
      <c r="A7" s="4" t="s">
        <v>147</v>
      </c>
    </row>
    <row r="8" spans="1:4">
      <c r="A8" s="3" t="s">
        <v>442</v>
      </c>
    </row>
    <row r="9" spans="1:4">
      <c r="A9" s="4" t="s">
        <v>151</v>
      </c>
      <c r="B9" s="6" t="n">
        <v>7397</v>
      </c>
      <c r="C9" s="6" t="n">
        <v>80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3"/>
    <col customWidth="1" max="9" min="9" width="14"/>
  </cols>
  <sheetData>
    <row r="1" spans="1:9">
      <c r="A1" s="1" t="s">
        <v>1447</v>
      </c>
      <c r="C1" s="2" t="s">
        <v>1</v>
      </c>
    </row>
    <row r="2" spans="1:9">
      <c r="C2" s="2" t="s">
        <v>2</v>
      </c>
      <c r="E2" s="2" t="s">
        <v>32</v>
      </c>
      <c r="G2" s="2" t="s">
        <v>84</v>
      </c>
      <c r="H2" s="2" t="s">
        <v>544</v>
      </c>
      <c r="I2" s="2" t="s">
        <v>739</v>
      </c>
    </row>
    <row r="3" spans="1:9">
      <c r="A3" s="3" t="s">
        <v>442</v>
      </c>
    </row>
    <row r="4" spans="1:9">
      <c r="A4" s="4" t="s">
        <v>1232</v>
      </c>
      <c r="C4" s="6" t="n">
        <v>677772</v>
      </c>
      <c r="E4" s="6" t="n">
        <v>175785</v>
      </c>
      <c r="G4" s="6" t="n">
        <v>45520</v>
      </c>
      <c r="I4" s="6" t="n">
        <v>45144</v>
      </c>
    </row>
    <row r="5" spans="1:9">
      <c r="A5" s="4" t="s">
        <v>1446</v>
      </c>
      <c r="C5" s="5" t="n">
        <v>52050</v>
      </c>
      <c r="E5" s="5" t="n">
        <v>-8680</v>
      </c>
      <c r="G5" s="5" t="n">
        <v>5629</v>
      </c>
    </row>
    <row r="6" spans="1:9">
      <c r="A6" s="4" t="s">
        <v>151</v>
      </c>
      <c r="G6" s="5" t="n">
        <v>0</v>
      </c>
    </row>
    <row r="7" spans="1:9">
      <c r="A7" s="4" t="s">
        <v>174</v>
      </c>
      <c r="C7" s="5" t="n">
        <v>-44587</v>
      </c>
      <c r="E7" s="5" t="n">
        <v>66658</v>
      </c>
      <c r="G7" s="5" t="n">
        <v>-10459</v>
      </c>
    </row>
    <row r="8" spans="1:9">
      <c r="A8" s="4" t="s">
        <v>153</v>
      </c>
      <c r="C8" s="5" t="n">
        <v>-29461</v>
      </c>
    </row>
    <row r="9" spans="1:9">
      <c r="A9" s="4" t="s">
        <v>507</v>
      </c>
      <c r="C9" s="5" t="n">
        <v>508817</v>
      </c>
      <c r="E9" s="5" t="n">
        <v>62722</v>
      </c>
    </row>
    <row r="10" spans="1:9">
      <c r="A10" s="4" t="s">
        <v>1448</v>
      </c>
      <c r="C10" s="5" t="n">
        <v>-153</v>
      </c>
      <c r="E10" s="5" t="n">
        <v>3860</v>
      </c>
    </row>
    <row r="11" spans="1:9">
      <c r="A11" s="4" t="s">
        <v>164</v>
      </c>
      <c r="C11" s="5" t="n">
        <v>9335</v>
      </c>
      <c r="E11" s="5" t="n">
        <v>6050</v>
      </c>
      <c r="G11" s="5" t="n">
        <v>5206</v>
      </c>
    </row>
    <row r="12" spans="1:9">
      <c r="A12" s="4" t="s">
        <v>1449</v>
      </c>
    </row>
    <row r="13" spans="1:9">
      <c r="A13" s="3" t="s">
        <v>442</v>
      </c>
    </row>
    <row r="14" spans="1:9">
      <c r="A14" s="4" t="s">
        <v>1232</v>
      </c>
      <c r="B14" s="4" t="s">
        <v>46</v>
      </c>
      <c r="C14" s="5" t="n">
        <v>58470</v>
      </c>
      <c r="E14" s="5" t="n">
        <v>94136</v>
      </c>
      <c r="G14" s="5" t="n">
        <v>36549</v>
      </c>
      <c r="I14" s="5" t="n">
        <v>41972</v>
      </c>
    </row>
    <row r="15" spans="1:9">
      <c r="A15" s="4" t="s">
        <v>1446</v>
      </c>
      <c r="B15" s="4" t="s">
        <v>46</v>
      </c>
      <c r="C15" s="5" t="n">
        <v>11452</v>
      </c>
      <c r="E15" s="5" t="n">
        <v>-11052</v>
      </c>
      <c r="G15" s="5" t="n">
        <v>5061</v>
      </c>
    </row>
    <row r="16" spans="1:9">
      <c r="A16" s="4" t="s">
        <v>174</v>
      </c>
      <c r="B16" s="4" t="s">
        <v>46</v>
      </c>
      <c r="C16" s="5" t="n">
        <v>-47118</v>
      </c>
      <c r="D16" s="4" t="s">
        <v>80</v>
      </c>
      <c r="E16" s="5" t="n">
        <v>68639</v>
      </c>
      <c r="G16" s="5" t="n">
        <v>-10484</v>
      </c>
    </row>
    <row r="17" spans="1:9">
      <c r="A17" s="4" t="s">
        <v>153</v>
      </c>
      <c r="C17" s="5" t="n">
        <v>0</v>
      </c>
    </row>
    <row r="18" spans="1:9">
      <c r="A18" s="4" t="s">
        <v>164</v>
      </c>
      <c r="B18" s="4" t="s">
        <v>46</v>
      </c>
      <c r="C18" s="5" t="n">
        <v>0</v>
      </c>
      <c r="E18" s="5" t="n">
        <v>0</v>
      </c>
      <c r="G18" s="5" t="n">
        <v>0</v>
      </c>
    </row>
    <row r="19" spans="1:9">
      <c r="A19" s="4" t="s">
        <v>1264</v>
      </c>
    </row>
    <row r="20" spans="1:9">
      <c r="A20" s="3" t="s">
        <v>442</v>
      </c>
    </row>
    <row r="21" spans="1:9">
      <c r="A21" s="4" t="s">
        <v>1232</v>
      </c>
      <c r="C21" s="5" t="n">
        <v>591254</v>
      </c>
      <c r="E21" s="5" t="n">
        <v>68922</v>
      </c>
      <c r="G21" s="5" t="n">
        <v>1949</v>
      </c>
      <c r="I21" s="5" t="n">
        <v>1356</v>
      </c>
    </row>
    <row r="22" spans="1:9">
      <c r="A22" s="4" t="s">
        <v>1446</v>
      </c>
      <c r="C22" s="5" t="n">
        <v>40598</v>
      </c>
      <c r="E22" s="5" t="n">
        <v>2372</v>
      </c>
      <c r="G22" s="5" t="n">
        <v>568</v>
      </c>
    </row>
    <row r="23" spans="1:9">
      <c r="A23" s="4" t="s">
        <v>174</v>
      </c>
      <c r="C23" s="5" t="n">
        <v>2531</v>
      </c>
      <c r="E23" s="5" t="n">
        <v>-1981</v>
      </c>
      <c r="G23" s="5" t="n">
        <v>25</v>
      </c>
    </row>
    <row r="24" spans="1:9">
      <c r="A24" s="4" t="s">
        <v>153</v>
      </c>
      <c r="C24" s="5" t="n">
        <v>-29461</v>
      </c>
      <c r="E24" s="5" t="n">
        <v>1981</v>
      </c>
    </row>
    <row r="25" spans="1:9">
      <c r="A25" s="4" t="s">
        <v>507</v>
      </c>
      <c r="C25" s="5" t="n">
        <v>508817</v>
      </c>
      <c r="E25" s="5" t="n">
        <v>62722</v>
      </c>
    </row>
    <row r="26" spans="1:9">
      <c r="A26" s="4" t="s">
        <v>1448</v>
      </c>
      <c r="C26" s="5" t="n">
        <v>-153</v>
      </c>
      <c r="E26" s="5" t="n">
        <v>3860</v>
      </c>
    </row>
    <row r="27" spans="1:9">
      <c r="A27" s="4" t="s">
        <v>164</v>
      </c>
      <c r="C27" s="5" t="n">
        <v>0</v>
      </c>
      <c r="E27" s="5" t="n">
        <v>0</v>
      </c>
      <c r="G27" s="5" t="n">
        <v>0</v>
      </c>
    </row>
    <row r="28" spans="1:9">
      <c r="A28" s="4" t="s">
        <v>1259</v>
      </c>
    </row>
    <row r="29" spans="1:9">
      <c r="A29" s="3" t="s">
        <v>442</v>
      </c>
    </row>
    <row r="30" spans="1:9">
      <c r="A30" s="4" t="s">
        <v>1232</v>
      </c>
      <c r="C30" s="5" t="n">
        <v>28048</v>
      </c>
      <c r="E30" s="5" t="n">
        <v>12727</v>
      </c>
      <c r="G30" s="5" t="n">
        <v>7022</v>
      </c>
      <c r="I30" s="5" t="n">
        <v>1816</v>
      </c>
    </row>
    <row r="31" spans="1:9">
      <c r="A31" s="4" t="s">
        <v>1446</v>
      </c>
      <c r="C31" s="5" t="n">
        <v>0</v>
      </c>
      <c r="E31" s="5" t="n">
        <v>0</v>
      </c>
      <c r="G31" s="5" t="n">
        <v>0</v>
      </c>
    </row>
    <row r="32" spans="1:9">
      <c r="A32" s="4" t="s">
        <v>174</v>
      </c>
      <c r="C32" s="5" t="n">
        <v>5986</v>
      </c>
      <c r="E32" s="5" t="n">
        <v>-345</v>
      </c>
      <c r="G32" s="5" t="n">
        <v>0</v>
      </c>
    </row>
    <row r="33" spans="1:9">
      <c r="A33" s="4" t="s">
        <v>153</v>
      </c>
      <c r="C33" s="5" t="n">
        <v>0</v>
      </c>
    </row>
    <row r="34" spans="1:9">
      <c r="A34" s="4" t="s">
        <v>164</v>
      </c>
      <c r="C34" s="5" t="n">
        <v>9335</v>
      </c>
      <c r="E34" s="5" t="n">
        <v>6050</v>
      </c>
      <c r="G34" s="5" t="n">
        <v>5206</v>
      </c>
    </row>
    <row r="35" spans="1:9">
      <c r="A35" s="4" t="s">
        <v>366</v>
      </c>
    </row>
    <row r="36" spans="1:9">
      <c r="A36" s="3" t="s">
        <v>442</v>
      </c>
    </row>
    <row r="37" spans="1:9">
      <c r="A37" s="4" t="s">
        <v>507</v>
      </c>
      <c r="H37" s="6" t="n">
        <v>403200</v>
      </c>
    </row>
    <row r="38" spans="1:9">
      <c r="A38" s="4" t="s">
        <v>1450</v>
      </c>
    </row>
    <row r="39" spans="1:9">
      <c r="A39" s="3" t="s">
        <v>442</v>
      </c>
    </row>
    <row r="40" spans="1:9">
      <c r="A40" s="4" t="s">
        <v>1232</v>
      </c>
      <c r="C40" s="5" t="n">
        <v>404852</v>
      </c>
      <c r="E40" s="5" t="n">
        <v>0</v>
      </c>
    </row>
    <row r="41" spans="1:9">
      <c r="A41" s="4" t="s">
        <v>1446</v>
      </c>
      <c r="C41" s="5" t="n">
        <v>22146</v>
      </c>
    </row>
    <row r="42" spans="1:9">
      <c r="A42" s="4" t="s">
        <v>174</v>
      </c>
      <c r="C42" s="5" t="n">
        <v>0</v>
      </c>
    </row>
    <row r="43" spans="1:9">
      <c r="A43" s="4" t="s">
        <v>153</v>
      </c>
      <c r="C43" s="5" t="n">
        <v>-20494</v>
      </c>
    </row>
    <row r="44" spans="1:9">
      <c r="A44" s="4" t="s">
        <v>507</v>
      </c>
      <c r="C44" s="5" t="n">
        <v>403200</v>
      </c>
    </row>
    <row r="45" spans="1:9">
      <c r="A45" s="4" t="s">
        <v>1448</v>
      </c>
      <c r="C45" s="5" t="n">
        <v>0</v>
      </c>
    </row>
    <row r="46" spans="1:9">
      <c r="A46" s="4" t="s">
        <v>1451</v>
      </c>
    </row>
    <row r="47" spans="1:9">
      <c r="A47" s="3" t="s">
        <v>442</v>
      </c>
    </row>
    <row r="48" spans="1:9">
      <c r="A48" s="4" t="s">
        <v>1232</v>
      </c>
      <c r="C48" s="5" t="n">
        <v>113173</v>
      </c>
      <c r="E48" s="5" t="n">
        <v>0</v>
      </c>
    </row>
    <row r="49" spans="1:9">
      <c r="A49" s="4" t="s">
        <v>1446</v>
      </c>
      <c r="C49" s="5" t="n">
        <v>12171</v>
      </c>
    </row>
    <row r="50" spans="1:9">
      <c r="A50" s="4" t="s">
        <v>174</v>
      </c>
      <c r="C50" s="5" t="n">
        <v>0</v>
      </c>
    </row>
    <row r="51" spans="1:9">
      <c r="A51" s="4" t="s">
        <v>153</v>
      </c>
      <c r="C51" s="5" t="n">
        <v>-4298</v>
      </c>
    </row>
    <row r="52" spans="1:9">
      <c r="A52" s="4" t="s">
        <v>507</v>
      </c>
      <c r="C52" s="5" t="n">
        <v>105300</v>
      </c>
    </row>
    <row r="53" spans="1:9">
      <c r="A53" s="4" t="s">
        <v>1448</v>
      </c>
      <c r="C53" s="5" t="n">
        <v>0</v>
      </c>
    </row>
    <row r="54" spans="1:9">
      <c r="A54" s="4" t="s">
        <v>1452</v>
      </c>
    </row>
    <row r="55" spans="1:9">
      <c r="A55" s="3" t="s">
        <v>442</v>
      </c>
    </row>
    <row r="56" spans="1:9">
      <c r="A56" s="4" t="s">
        <v>1232</v>
      </c>
      <c r="C56" s="5" t="n">
        <v>68747</v>
      </c>
      <c r="E56" s="5" t="n">
        <v>67155</v>
      </c>
      <c r="G56" s="5" t="n">
        <v>0</v>
      </c>
    </row>
    <row r="57" spans="1:9">
      <c r="A57" s="4" t="s">
        <v>1446</v>
      </c>
      <c r="C57" s="5" t="n">
        <v>5742</v>
      </c>
      <c r="E57" s="5" t="n">
        <v>1859</v>
      </c>
    </row>
    <row r="58" spans="1:9">
      <c r="A58" s="4" t="s">
        <v>174</v>
      </c>
      <c r="C58" s="5" t="n">
        <v>0</v>
      </c>
    </row>
    <row r="59" spans="1:9">
      <c r="A59" s="4" t="s">
        <v>153</v>
      </c>
      <c r="C59" s="5" t="n">
        <v>-3997</v>
      </c>
      <c r="E59" s="5" t="n">
        <v>-1286</v>
      </c>
    </row>
    <row r="60" spans="1:9">
      <c r="A60" s="4" t="s">
        <v>507</v>
      </c>
      <c r="C60" s="5" t="n">
        <v>0</v>
      </c>
      <c r="E60" s="5" t="n">
        <v>62722</v>
      </c>
    </row>
    <row r="61" spans="1:9">
      <c r="A61" s="4" t="s">
        <v>1448</v>
      </c>
      <c r="C61" s="5" t="n">
        <v>-153</v>
      </c>
      <c r="E61" s="5" t="n">
        <v>3860</v>
      </c>
    </row>
    <row r="62" spans="1:9">
      <c r="A62" s="4" t="s">
        <v>147</v>
      </c>
    </row>
    <row r="63" spans="1:9">
      <c r="A63" s="3" t="s">
        <v>442</v>
      </c>
    </row>
    <row r="64" spans="1:9">
      <c r="A64" s="4" t="s">
        <v>151</v>
      </c>
      <c r="C64" s="5" t="n">
        <v>7397</v>
      </c>
      <c r="E64" s="5" t="n">
        <v>802</v>
      </c>
    </row>
    <row r="65" spans="1:9">
      <c r="A65" s="4" t="s">
        <v>174</v>
      </c>
      <c r="B65" s="4" t="s">
        <v>772</v>
      </c>
      <c r="E65" s="5" t="n">
        <v>21400</v>
      </c>
    </row>
    <row r="66" spans="1:9">
      <c r="A66" s="4" t="s">
        <v>79</v>
      </c>
      <c r="B66" s="4" t="s">
        <v>772</v>
      </c>
      <c r="G66" s="5" t="n">
        <v>0</v>
      </c>
    </row>
    <row r="67" spans="1:9">
      <c r="A67" s="4" t="s">
        <v>78</v>
      </c>
    </row>
    <row r="68" spans="1:9">
      <c r="A68" s="3" t="s">
        <v>442</v>
      </c>
    </row>
    <row r="69" spans="1:9">
      <c r="A69" s="4" t="s">
        <v>151</v>
      </c>
      <c r="C69" s="5" t="n">
        <v>7397</v>
      </c>
      <c r="E69" s="5" t="n">
        <v>802</v>
      </c>
      <c r="G69" s="5" t="n">
        <v>0</v>
      </c>
    </row>
    <row r="70" spans="1:9">
      <c r="A70" s="4" t="s">
        <v>174</v>
      </c>
      <c r="B70" s="4" t="s">
        <v>772</v>
      </c>
      <c r="C70" s="5" t="n">
        <v>-4600</v>
      </c>
    </row>
    <row r="71" spans="1:9">
      <c r="A71" s="4" t="s">
        <v>153</v>
      </c>
      <c r="C71" s="5" t="n">
        <v>-6401</v>
      </c>
      <c r="D71" s="4" t="s">
        <v>772</v>
      </c>
      <c r="E71" s="5" t="n">
        <v>0</v>
      </c>
      <c r="G71" s="5" t="n">
        <v>0</v>
      </c>
    </row>
    <row r="72" spans="1:9">
      <c r="A72" s="4" t="s">
        <v>79</v>
      </c>
      <c r="C72" s="5" t="n">
        <v>27798</v>
      </c>
      <c r="D72" s="4" t="s">
        <v>772</v>
      </c>
      <c r="E72" s="5" t="n">
        <v>22202</v>
      </c>
      <c r="F72" s="4" t="s">
        <v>772</v>
      </c>
      <c r="G72" s="5" t="n">
        <v>0</v>
      </c>
      <c r="I72" s="6" t="n">
        <v>0</v>
      </c>
    </row>
    <row r="73" spans="1:9">
      <c r="A73" s="4" t="s">
        <v>1453</v>
      </c>
    </row>
    <row r="74" spans="1:9">
      <c r="A74" s="3" t="s">
        <v>442</v>
      </c>
    </row>
    <row r="75" spans="1:9">
      <c r="A75" s="4" t="s">
        <v>1232</v>
      </c>
      <c r="C75" s="5" t="n">
        <v>4482</v>
      </c>
      <c r="E75" s="5" t="n">
        <v>1767</v>
      </c>
      <c r="G75" s="6" t="n">
        <v>1949</v>
      </c>
    </row>
    <row r="76" spans="1:9">
      <c r="A76" s="4" t="s">
        <v>1446</v>
      </c>
      <c r="C76" s="5" t="n">
        <v>539</v>
      </c>
      <c r="E76" s="5" t="n">
        <v>513</v>
      </c>
    </row>
    <row r="77" spans="1:9">
      <c r="A77" s="4" t="s">
        <v>174</v>
      </c>
      <c r="C77" s="5" t="n">
        <v>2531</v>
      </c>
    </row>
    <row r="78" spans="1:9">
      <c r="A78" s="4" t="s">
        <v>153</v>
      </c>
      <c r="C78" s="5" t="n">
        <v>-672</v>
      </c>
      <c r="E78" s="5" t="n">
        <v>-695</v>
      </c>
    </row>
    <row r="79" spans="1:9">
      <c r="A79" s="4" t="s">
        <v>507</v>
      </c>
      <c r="C79" s="5" t="n">
        <v>317</v>
      </c>
      <c r="E79" s="5" t="n">
        <v>0</v>
      </c>
    </row>
    <row r="80" spans="1:9">
      <c r="A80" s="4" t="s">
        <v>1448</v>
      </c>
      <c r="C80" s="6" t="n">
        <v>0</v>
      </c>
      <c r="E80" s="6" t="n">
        <v>0</v>
      </c>
    </row>
    <row r="81" spans="1:9"/>
    <row r="82" spans="1:9">
      <c r="A82" s="4" t="s">
        <v>46</v>
      </c>
      <c r="B82" s="4" t="s">
        <v>219</v>
      </c>
    </row>
    <row r="83" spans="1:9">
      <c r="A83" s="4" t="s">
        <v>80</v>
      </c>
      <c r="B83" s="4" t="s">
        <v>218</v>
      </c>
    </row>
    <row r="84" spans="1:9">
      <c r="A84" s="4" t="s">
        <v>772</v>
      </c>
      <c r="B84" s="4" t="s">
        <v>82</v>
      </c>
    </row>
  </sheetData>
  <mergeCells count="8">
    <mergeCell ref="A1:B2"/>
    <mergeCell ref="C1:G1"/>
    <mergeCell ref="C2:D2"/>
    <mergeCell ref="E2:F2"/>
    <mergeCell ref="A81:H81"/>
    <mergeCell ref="B82:H82"/>
    <mergeCell ref="B83:H83"/>
    <mergeCell ref="B84:H8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1454</v>
      </c>
      <c r="B1" s="2" t="s">
        <v>1</v>
      </c>
    </row>
    <row r="2" spans="1:6">
      <c r="B2" s="2" t="s">
        <v>2</v>
      </c>
      <c r="C2" s="2" t="s">
        <v>32</v>
      </c>
      <c r="D2" s="2" t="s">
        <v>84</v>
      </c>
      <c r="E2" s="2" t="s">
        <v>544</v>
      </c>
      <c r="F2" s="2" t="s">
        <v>739</v>
      </c>
    </row>
    <row r="3" spans="1:6">
      <c r="A3" s="3" t="s">
        <v>442</v>
      </c>
    </row>
    <row r="4" spans="1:6">
      <c r="A4" s="4" t="s">
        <v>174</v>
      </c>
      <c r="B4" s="6" t="n">
        <v>-44587</v>
      </c>
      <c r="C4" s="6" t="n">
        <v>66658</v>
      </c>
      <c r="D4" s="6" t="n">
        <v>-10459</v>
      </c>
    </row>
    <row r="5" spans="1:6">
      <c r="A5" s="4" t="s">
        <v>1232</v>
      </c>
      <c r="B5" s="5" t="n">
        <v>677772</v>
      </c>
      <c r="C5" s="5" t="n">
        <v>175785</v>
      </c>
      <c r="D5" s="5" t="n">
        <v>45520</v>
      </c>
      <c r="F5" s="6" t="n">
        <v>45144</v>
      </c>
    </row>
    <row r="6" spans="1:6">
      <c r="A6" s="4" t="s">
        <v>1446</v>
      </c>
      <c r="B6" s="5" t="n">
        <v>52050</v>
      </c>
      <c r="C6" s="5" t="n">
        <v>-8680</v>
      </c>
      <c r="D6" s="5" t="n">
        <v>5629</v>
      </c>
    </row>
    <row r="7" spans="1:6">
      <c r="A7" s="4" t="s">
        <v>153</v>
      </c>
      <c r="B7" s="5" t="n">
        <v>-29461</v>
      </c>
    </row>
    <row r="8" spans="1:6">
      <c r="A8" s="4" t="s">
        <v>507</v>
      </c>
      <c r="B8" s="5" t="n">
        <v>508817</v>
      </c>
      <c r="C8" s="5" t="n">
        <v>62722</v>
      </c>
    </row>
    <row r="9" spans="1:6">
      <c r="A9" s="4" t="s">
        <v>1448</v>
      </c>
      <c r="B9" s="5" t="n">
        <v>-153</v>
      </c>
      <c r="C9" s="5" t="n">
        <v>3860</v>
      </c>
    </row>
    <row r="10" spans="1:6">
      <c r="A10" s="4" t="s">
        <v>1264</v>
      </c>
    </row>
    <row r="11" spans="1:6">
      <c r="A11" s="3" t="s">
        <v>442</v>
      </c>
    </row>
    <row r="12" spans="1:6">
      <c r="A12" s="4" t="s">
        <v>174</v>
      </c>
      <c r="B12" s="5" t="n">
        <v>2531</v>
      </c>
      <c r="C12" s="5" t="n">
        <v>-1981</v>
      </c>
      <c r="D12" s="5" t="n">
        <v>25</v>
      </c>
    </row>
    <row r="13" spans="1:6">
      <c r="A13" s="4" t="s">
        <v>1232</v>
      </c>
      <c r="B13" s="5" t="n">
        <v>591254</v>
      </c>
      <c r="C13" s="5" t="n">
        <v>68922</v>
      </c>
      <c r="D13" s="5" t="n">
        <v>1949</v>
      </c>
      <c r="F13" s="6" t="n">
        <v>1356</v>
      </c>
    </row>
    <row r="14" spans="1:6">
      <c r="A14" s="4" t="s">
        <v>1446</v>
      </c>
      <c r="B14" s="5" t="n">
        <v>40598</v>
      </c>
      <c r="C14" s="5" t="n">
        <v>2372</v>
      </c>
      <c r="D14" s="5" t="n">
        <v>568</v>
      </c>
    </row>
    <row r="15" spans="1:6">
      <c r="A15" s="4" t="s">
        <v>153</v>
      </c>
      <c r="B15" s="5" t="n">
        <v>-29461</v>
      </c>
      <c r="C15" s="5" t="n">
        <v>1981</v>
      </c>
    </row>
    <row r="16" spans="1:6">
      <c r="A16" s="4" t="s">
        <v>507</v>
      </c>
      <c r="B16" s="5" t="n">
        <v>508817</v>
      </c>
      <c r="C16" s="5" t="n">
        <v>62722</v>
      </c>
    </row>
    <row r="17" spans="1:6">
      <c r="A17" s="4" t="s">
        <v>1448</v>
      </c>
      <c r="B17" s="5" t="n">
        <v>-153</v>
      </c>
      <c r="C17" s="5" t="n">
        <v>3860</v>
      </c>
    </row>
    <row r="18" spans="1:6">
      <c r="A18" s="4" t="s">
        <v>366</v>
      </c>
    </row>
    <row r="19" spans="1:6">
      <c r="A19" s="3" t="s">
        <v>442</v>
      </c>
    </row>
    <row r="20" spans="1:6">
      <c r="A20" s="4" t="s">
        <v>507</v>
      </c>
      <c r="E20" s="6" t="n">
        <v>403200</v>
      </c>
    </row>
    <row r="21" spans="1:6">
      <c r="A21" s="4" t="s">
        <v>1450</v>
      </c>
    </row>
    <row r="22" spans="1:6">
      <c r="A22" s="3" t="s">
        <v>442</v>
      </c>
    </row>
    <row r="23" spans="1:6">
      <c r="A23" s="4" t="s">
        <v>174</v>
      </c>
      <c r="B23" s="5" t="n">
        <v>0</v>
      </c>
    </row>
    <row r="24" spans="1:6">
      <c r="A24" s="4" t="s">
        <v>1232</v>
      </c>
      <c r="B24" s="5" t="n">
        <v>404852</v>
      </c>
      <c r="C24" s="5" t="n">
        <v>0</v>
      </c>
    </row>
    <row r="25" spans="1:6">
      <c r="A25" s="4" t="s">
        <v>1446</v>
      </c>
      <c r="B25" s="5" t="n">
        <v>22146</v>
      </c>
    </row>
    <row r="26" spans="1:6">
      <c r="A26" s="4" t="s">
        <v>153</v>
      </c>
      <c r="B26" s="5" t="n">
        <v>-20494</v>
      </c>
    </row>
    <row r="27" spans="1:6">
      <c r="A27" s="4" t="s">
        <v>507</v>
      </c>
      <c r="B27" s="5" t="n">
        <v>403200</v>
      </c>
    </row>
    <row r="28" spans="1:6">
      <c r="A28" s="4" t="s">
        <v>1448</v>
      </c>
      <c r="B28" s="5" t="n">
        <v>0</v>
      </c>
    </row>
    <row r="29" spans="1:6">
      <c r="A29" s="4" t="s">
        <v>1451</v>
      </c>
    </row>
    <row r="30" spans="1:6">
      <c r="A30" s="3" t="s">
        <v>442</v>
      </c>
    </row>
    <row r="31" spans="1:6">
      <c r="A31" s="4" t="s">
        <v>174</v>
      </c>
      <c r="B31" s="5" t="n">
        <v>0</v>
      </c>
    </row>
    <row r="32" spans="1:6">
      <c r="A32" s="4" t="s">
        <v>1232</v>
      </c>
      <c r="B32" s="5" t="n">
        <v>113173</v>
      </c>
      <c r="C32" s="5" t="n">
        <v>0</v>
      </c>
    </row>
    <row r="33" spans="1:6">
      <c r="A33" s="4" t="s">
        <v>1446</v>
      </c>
      <c r="B33" s="5" t="n">
        <v>12171</v>
      </c>
    </row>
    <row r="34" spans="1:6">
      <c r="A34" s="4" t="s">
        <v>153</v>
      </c>
      <c r="B34" s="5" t="n">
        <v>-4298</v>
      </c>
    </row>
    <row r="35" spans="1:6">
      <c r="A35" s="4" t="s">
        <v>507</v>
      </c>
      <c r="B35" s="5" t="n">
        <v>105300</v>
      </c>
    </row>
    <row r="36" spans="1:6">
      <c r="A36" s="4" t="s">
        <v>1448</v>
      </c>
      <c r="B36" s="5" t="n">
        <v>0</v>
      </c>
    </row>
    <row r="37" spans="1:6">
      <c r="A37" s="4" t="s">
        <v>1452</v>
      </c>
    </row>
    <row r="38" spans="1:6">
      <c r="A38" s="3" t="s">
        <v>442</v>
      </c>
    </row>
    <row r="39" spans="1:6">
      <c r="A39" s="4" t="s">
        <v>174</v>
      </c>
      <c r="B39" s="5" t="n">
        <v>0</v>
      </c>
    </row>
    <row r="40" spans="1:6">
      <c r="A40" s="4" t="s">
        <v>1232</v>
      </c>
      <c r="B40" s="5" t="n">
        <v>68747</v>
      </c>
      <c r="C40" s="5" t="n">
        <v>67155</v>
      </c>
      <c r="D40" s="5" t="n">
        <v>0</v>
      </c>
    </row>
    <row r="41" spans="1:6">
      <c r="A41" s="4" t="s">
        <v>1446</v>
      </c>
      <c r="B41" s="5" t="n">
        <v>5742</v>
      </c>
      <c r="C41" s="5" t="n">
        <v>1859</v>
      </c>
    </row>
    <row r="42" spans="1:6">
      <c r="A42" s="4" t="s">
        <v>153</v>
      </c>
      <c r="B42" s="5" t="n">
        <v>-3997</v>
      </c>
      <c r="C42" s="5" t="n">
        <v>-1286</v>
      </c>
    </row>
    <row r="43" spans="1:6">
      <c r="A43" s="4" t="s">
        <v>507</v>
      </c>
      <c r="B43" s="5" t="n">
        <v>0</v>
      </c>
      <c r="C43" s="5" t="n">
        <v>62722</v>
      </c>
    </row>
    <row r="44" spans="1:6">
      <c r="A44" s="4" t="s">
        <v>1448</v>
      </c>
      <c r="B44" s="5" t="n">
        <v>-153</v>
      </c>
      <c r="C44" s="5" t="n">
        <v>3860</v>
      </c>
    </row>
    <row r="45" spans="1:6">
      <c r="A45" s="4" t="s">
        <v>1453</v>
      </c>
    </row>
    <row r="46" spans="1:6">
      <c r="A46" s="3" t="s">
        <v>442</v>
      </c>
    </row>
    <row r="47" spans="1:6">
      <c r="A47" s="4" t="s">
        <v>174</v>
      </c>
      <c r="B47" s="5" t="n">
        <v>2531</v>
      </c>
    </row>
    <row r="48" spans="1:6">
      <c r="A48" s="4" t="s">
        <v>1232</v>
      </c>
      <c r="B48" s="5" t="n">
        <v>4482</v>
      </c>
      <c r="C48" s="5" t="n">
        <v>1767</v>
      </c>
      <c r="D48" s="6" t="n">
        <v>1949</v>
      </c>
    </row>
    <row r="49" spans="1:6">
      <c r="A49" s="4" t="s">
        <v>1446</v>
      </c>
      <c r="B49" s="5" t="n">
        <v>539</v>
      </c>
      <c r="C49" s="5" t="n">
        <v>513</v>
      </c>
    </row>
    <row r="50" spans="1:6">
      <c r="A50" s="4" t="s">
        <v>153</v>
      </c>
      <c r="B50" s="5" t="n">
        <v>-672</v>
      </c>
      <c r="C50" s="5" t="n">
        <v>-695</v>
      </c>
    </row>
    <row r="51" spans="1:6">
      <c r="A51" s="4" t="s">
        <v>507</v>
      </c>
      <c r="B51" s="5" t="n">
        <v>317</v>
      </c>
      <c r="C51" s="5" t="n">
        <v>0</v>
      </c>
    </row>
    <row r="52" spans="1:6">
      <c r="A52" s="4" t="s">
        <v>1448</v>
      </c>
      <c r="B52" s="6" t="n">
        <v>0</v>
      </c>
      <c r="C52"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455</v>
      </c>
      <c r="B1" s="2" t="s">
        <v>1</v>
      </c>
    </row>
    <row r="2" spans="1:3">
      <c r="B2" s="2" t="s">
        <v>2</v>
      </c>
      <c r="C2" s="2" t="s">
        <v>32</v>
      </c>
    </row>
    <row r="3" spans="1:3">
      <c r="A3" s="3" t="s">
        <v>1456</v>
      </c>
    </row>
    <row r="4" spans="1:3">
      <c r="A4" s="4" t="s">
        <v>1010</v>
      </c>
      <c r="B4" s="4" t="s">
        <v>1011</v>
      </c>
    </row>
    <row r="5" spans="1:3">
      <c r="A5" s="4" t="s">
        <v>1457</v>
      </c>
      <c r="B5" s="4" t="s">
        <v>1458</v>
      </c>
    </row>
    <row r="6" spans="1:3">
      <c r="A6" s="4" t="s">
        <v>1459</v>
      </c>
    </row>
    <row r="7" spans="1:3">
      <c r="A7" s="3" t="s">
        <v>1456</v>
      </c>
    </row>
    <row r="8" spans="1:3">
      <c r="A8" s="4" t="s">
        <v>1460</v>
      </c>
      <c r="B8" s="6" t="n">
        <v>2718</v>
      </c>
      <c r="C8" s="6" t="n">
        <v>8650</v>
      </c>
    </row>
    <row r="9" spans="1:3">
      <c r="A9" s="4" t="s">
        <v>1461</v>
      </c>
    </row>
    <row r="10" spans="1:3">
      <c r="A10" s="3" t="s">
        <v>1456</v>
      </c>
    </row>
    <row r="11" spans="1:3">
      <c r="A11" s="4" t="s">
        <v>1460</v>
      </c>
      <c r="B11" s="5" t="n">
        <v>4522</v>
      </c>
      <c r="C11" s="6" t="n">
        <v>18079</v>
      </c>
    </row>
    <row r="12" spans="1:3">
      <c r="A12" s="4" t="s">
        <v>1462</v>
      </c>
    </row>
    <row r="13" spans="1:3">
      <c r="A13" s="3" t="s">
        <v>1456</v>
      </c>
    </row>
    <row r="14" spans="1:3">
      <c r="A14" s="4" t="s">
        <v>1014</v>
      </c>
      <c r="B14" s="5" t="n">
        <v>163366</v>
      </c>
    </row>
    <row r="15" spans="1:3">
      <c r="A15" s="4" t="s">
        <v>1463</v>
      </c>
    </row>
    <row r="16" spans="1:3">
      <c r="A16" s="3" t="s">
        <v>1456</v>
      </c>
    </row>
    <row r="17" spans="1:3">
      <c r="A17" s="4" t="s">
        <v>1014</v>
      </c>
      <c r="B17" s="6" t="n">
        <v>13419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4</v>
      </c>
      <c r="B1" s="2" t="s">
        <v>2</v>
      </c>
      <c r="C1" s="2" t="s">
        <v>32</v>
      </c>
    </row>
    <row r="2" spans="1:3">
      <c r="A2" s="3" t="s">
        <v>1456</v>
      </c>
    </row>
    <row r="3" spans="1:3">
      <c r="A3" s="4" t="s">
        <v>1465</v>
      </c>
      <c r="C3" s="6" t="n">
        <v>1933</v>
      </c>
    </row>
    <row r="4" spans="1:3">
      <c r="A4" s="4" t="s">
        <v>1466</v>
      </c>
      <c r="C4" s="5" t="n">
        <v>-963</v>
      </c>
    </row>
    <row r="5" spans="1:3">
      <c r="A5" s="4" t="s">
        <v>1467</v>
      </c>
      <c r="C5" s="5" t="n">
        <v>970</v>
      </c>
    </row>
    <row r="6" spans="1:3">
      <c r="A6" s="4" t="s">
        <v>1468</v>
      </c>
      <c r="C6" s="5" t="n">
        <v>7680</v>
      </c>
    </row>
    <row r="7" spans="1:3">
      <c r="A7" s="4" t="s">
        <v>1469</v>
      </c>
      <c r="C7" s="5" t="n">
        <v>1840</v>
      </c>
    </row>
    <row r="8" spans="1:3">
      <c r="A8" s="4" t="s">
        <v>1470</v>
      </c>
      <c r="C8" s="5" t="n">
        <v>10490</v>
      </c>
    </row>
    <row r="9" spans="1:3">
      <c r="A9" s="4" t="s">
        <v>1471</v>
      </c>
    </row>
    <row r="10" spans="1:3">
      <c r="A10" s="3" t="s">
        <v>1456</v>
      </c>
    </row>
    <row r="11" spans="1:3">
      <c r="A11" s="4" t="s">
        <v>1465</v>
      </c>
      <c r="C11" s="5" t="n">
        <v>0</v>
      </c>
    </row>
    <row r="12" spans="1:3">
      <c r="A12" s="4" t="s">
        <v>1466</v>
      </c>
      <c r="C12" s="5" t="n">
        <v>0</v>
      </c>
    </row>
    <row r="13" spans="1:3">
      <c r="A13" s="4" t="s">
        <v>1467</v>
      </c>
      <c r="C13" s="5" t="n">
        <v>0</v>
      </c>
    </row>
    <row r="14" spans="1:3">
      <c r="A14" s="4" t="s">
        <v>1468</v>
      </c>
      <c r="C14" s="5" t="n">
        <v>7599</v>
      </c>
    </row>
    <row r="15" spans="1:3">
      <c r="A15" s="4" t="s">
        <v>1469</v>
      </c>
      <c r="C15" s="5" t="n">
        <v>0</v>
      </c>
    </row>
    <row r="16" spans="1:3">
      <c r="A16" s="4" t="s">
        <v>1470</v>
      </c>
      <c r="C16" s="5" t="n">
        <v>7599</v>
      </c>
    </row>
    <row r="17" spans="1:3">
      <c r="A17" s="4" t="s">
        <v>1472</v>
      </c>
    </row>
    <row r="18" spans="1:3">
      <c r="A18" s="3" t="s">
        <v>1456</v>
      </c>
    </row>
    <row r="19" spans="1:3">
      <c r="A19" s="4" t="s">
        <v>1465</v>
      </c>
      <c r="B19" s="6" t="n">
        <v>3470</v>
      </c>
      <c r="C19" s="5" t="n">
        <v>1933</v>
      </c>
    </row>
    <row r="20" spans="1:3">
      <c r="A20" s="4" t="s">
        <v>1466</v>
      </c>
      <c r="B20" s="5" t="n">
        <v>-928</v>
      </c>
      <c r="C20" s="5" t="n">
        <v>-963</v>
      </c>
    </row>
    <row r="21" spans="1:3">
      <c r="A21" s="4" t="s">
        <v>1467</v>
      </c>
      <c r="B21" s="5" t="n">
        <v>2542</v>
      </c>
      <c r="C21" s="5" t="n">
        <v>970</v>
      </c>
    </row>
    <row r="22" spans="1:3">
      <c r="A22" s="4" t="s">
        <v>1468</v>
      </c>
      <c r="B22" s="5" t="n">
        <v>176</v>
      </c>
      <c r="C22" s="5" t="n">
        <v>81</v>
      </c>
    </row>
    <row r="23" spans="1:3">
      <c r="A23" s="4" t="s">
        <v>1469</v>
      </c>
      <c r="B23" s="5" t="n">
        <v>2878</v>
      </c>
      <c r="C23" s="5" t="n">
        <v>1840</v>
      </c>
    </row>
    <row r="24" spans="1:3">
      <c r="A24" s="4" t="s">
        <v>1470</v>
      </c>
      <c r="B24" s="5" t="n">
        <v>5596</v>
      </c>
      <c r="C24" s="5" t="n">
        <v>2891</v>
      </c>
    </row>
    <row r="25" spans="1:3">
      <c r="A25" s="4" t="s">
        <v>1473</v>
      </c>
    </row>
    <row r="26" spans="1:3">
      <c r="A26" s="3" t="s">
        <v>1456</v>
      </c>
    </row>
    <row r="27" spans="1:3">
      <c r="A27" s="4" t="s">
        <v>1465</v>
      </c>
      <c r="B27" s="5" t="n">
        <v>3470</v>
      </c>
      <c r="C27" s="5" t="n">
        <v>1933</v>
      </c>
    </row>
    <row r="28" spans="1:3">
      <c r="A28" s="4" t="s">
        <v>1466</v>
      </c>
      <c r="B28" s="5" t="n">
        <v>-928</v>
      </c>
      <c r="C28" s="5" t="n">
        <v>-963</v>
      </c>
    </row>
    <row r="29" spans="1:3">
      <c r="A29" s="4" t="s">
        <v>1467</v>
      </c>
      <c r="B29" s="5" t="n">
        <v>2542</v>
      </c>
      <c r="C29" s="5" t="n">
        <v>970</v>
      </c>
    </row>
    <row r="30" spans="1:3">
      <c r="A30" s="4" t="s">
        <v>1468</v>
      </c>
      <c r="B30" s="5" t="n">
        <v>0</v>
      </c>
      <c r="C30" s="5" t="n">
        <v>0</v>
      </c>
    </row>
    <row r="31" spans="1:3">
      <c r="A31" s="4" t="s">
        <v>1469</v>
      </c>
      <c r="B31" s="5" t="n">
        <v>0</v>
      </c>
      <c r="C31" s="5" t="n">
        <v>0</v>
      </c>
    </row>
    <row r="32" spans="1:3">
      <c r="A32" s="4" t="s">
        <v>1470</v>
      </c>
      <c r="B32" s="5" t="n">
        <v>2542</v>
      </c>
      <c r="C32" s="5" t="n">
        <v>970</v>
      </c>
    </row>
    <row r="33" spans="1:3">
      <c r="A33" s="4" t="s">
        <v>1474</v>
      </c>
    </row>
    <row r="34" spans="1:3">
      <c r="A34" s="3" t="s">
        <v>1456</v>
      </c>
    </row>
    <row r="35" spans="1:3">
      <c r="A35" s="4" t="s">
        <v>1465</v>
      </c>
      <c r="B35" s="5" t="n">
        <v>0</v>
      </c>
    </row>
    <row r="36" spans="1:3">
      <c r="A36" s="4" t="s">
        <v>1466</v>
      </c>
      <c r="B36" s="5" t="n">
        <v>0</v>
      </c>
    </row>
    <row r="37" spans="1:3">
      <c r="A37" s="4" t="s">
        <v>1467</v>
      </c>
      <c r="B37" s="5" t="n">
        <v>0</v>
      </c>
    </row>
    <row r="38" spans="1:3">
      <c r="A38" s="4" t="s">
        <v>1468</v>
      </c>
      <c r="B38" s="5" t="n">
        <v>176</v>
      </c>
    </row>
    <row r="39" spans="1:3">
      <c r="A39" s="4" t="s">
        <v>1469</v>
      </c>
      <c r="B39" s="5" t="n">
        <v>2878</v>
      </c>
    </row>
    <row r="40" spans="1:3">
      <c r="A40" s="4" t="s">
        <v>1470</v>
      </c>
      <c r="B40" s="6" t="n">
        <v>3054</v>
      </c>
    </row>
    <row r="41" spans="1:3">
      <c r="A41" s="4" t="s">
        <v>1475</v>
      </c>
    </row>
    <row r="42" spans="1:3">
      <c r="A42" s="3" t="s">
        <v>1456</v>
      </c>
    </row>
    <row r="43" spans="1:3">
      <c r="A43" s="4" t="s">
        <v>1465</v>
      </c>
      <c r="C43" s="5" t="n">
        <v>0</v>
      </c>
    </row>
    <row r="44" spans="1:3">
      <c r="A44" s="4" t="s">
        <v>1466</v>
      </c>
      <c r="C44" s="5" t="n">
        <v>0</v>
      </c>
    </row>
    <row r="45" spans="1:3">
      <c r="A45" s="4" t="s">
        <v>1467</v>
      </c>
      <c r="C45" s="5" t="n">
        <v>0</v>
      </c>
    </row>
    <row r="46" spans="1:3">
      <c r="A46" s="4" t="s">
        <v>1468</v>
      </c>
      <c r="C46" s="5" t="n">
        <v>81</v>
      </c>
    </row>
    <row r="47" spans="1:3">
      <c r="A47" s="4" t="s">
        <v>1469</v>
      </c>
      <c r="C47" s="5" t="n">
        <v>1840</v>
      </c>
    </row>
    <row r="48" spans="1:3">
      <c r="A48" s="4" t="s">
        <v>1470</v>
      </c>
      <c r="C48" s="6" t="n">
        <v>192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6</v>
      </c>
      <c r="B1" s="2" t="s">
        <v>2</v>
      </c>
      <c r="C1" s="2" t="s">
        <v>32</v>
      </c>
    </row>
    <row r="2" spans="1:3">
      <c r="A2" s="3" t="s">
        <v>1456</v>
      </c>
    </row>
    <row r="3" spans="1:3">
      <c r="A3" s="4" t="s">
        <v>1477</v>
      </c>
      <c r="B3" s="6" t="n">
        <v>-3641</v>
      </c>
      <c r="C3" s="6" t="n">
        <v>-16364</v>
      </c>
    </row>
    <row r="4" spans="1:3">
      <c r="A4" s="4" t="s">
        <v>1478</v>
      </c>
      <c r="B4" s="5" t="n">
        <v>751</v>
      </c>
      <c r="C4" s="5" t="n">
        <v>280</v>
      </c>
    </row>
    <row r="5" spans="1:3">
      <c r="A5" s="4" t="s">
        <v>1479</v>
      </c>
      <c r="B5" s="5" t="n">
        <v>-2890</v>
      </c>
      <c r="C5" s="5" t="n">
        <v>-16084</v>
      </c>
    </row>
    <row r="6" spans="1:3">
      <c r="A6" s="4" t="s">
        <v>1480</v>
      </c>
      <c r="B6" s="5" t="n">
        <v>-1632</v>
      </c>
      <c r="C6" s="5" t="n">
        <v>-1995</v>
      </c>
    </row>
    <row r="7" spans="1:3">
      <c r="A7" s="4" t="s">
        <v>1481</v>
      </c>
      <c r="B7" s="5" t="n">
        <v>4155</v>
      </c>
      <c r="C7" s="5" t="n">
        <v>5920</v>
      </c>
    </row>
    <row r="8" spans="1:3">
      <c r="A8" s="4" t="s">
        <v>1482</v>
      </c>
      <c r="B8" s="5" t="n">
        <v>-367</v>
      </c>
      <c r="C8" s="5" t="n">
        <v>-12159</v>
      </c>
    </row>
    <row r="9" spans="1:3">
      <c r="A9" s="4" t="s">
        <v>1462</v>
      </c>
    </row>
    <row r="10" spans="1:3">
      <c r="A10" s="3" t="s">
        <v>1456</v>
      </c>
    </row>
    <row r="11" spans="1:3">
      <c r="A11" s="4" t="s">
        <v>1477</v>
      </c>
      <c r="B11" s="5" t="n">
        <v>-3641</v>
      </c>
      <c r="C11" s="5" t="n">
        <v>-16364</v>
      </c>
    </row>
    <row r="12" spans="1:3">
      <c r="A12" s="4" t="s">
        <v>1478</v>
      </c>
      <c r="B12" s="5" t="n">
        <v>751</v>
      </c>
      <c r="C12" s="5" t="n">
        <v>280</v>
      </c>
    </row>
    <row r="13" spans="1:3">
      <c r="A13" s="4" t="s">
        <v>1479</v>
      </c>
      <c r="B13" s="5" t="n">
        <v>-2890</v>
      </c>
      <c r="C13" s="5" t="n">
        <v>-16084</v>
      </c>
    </row>
    <row r="14" spans="1:3">
      <c r="A14" s="4" t="s">
        <v>1480</v>
      </c>
      <c r="B14" s="5" t="n">
        <v>0</v>
      </c>
      <c r="C14" s="5" t="n">
        <v>0</v>
      </c>
    </row>
    <row r="15" spans="1:3">
      <c r="A15" s="4" t="s">
        <v>1481</v>
      </c>
      <c r="B15" s="5" t="n">
        <v>0</v>
      </c>
      <c r="C15" s="5" t="n">
        <v>0</v>
      </c>
    </row>
    <row r="16" spans="1:3">
      <c r="A16" s="4" t="s">
        <v>1482</v>
      </c>
      <c r="B16" s="5" t="n">
        <v>-2890</v>
      </c>
      <c r="C16" s="5" t="n">
        <v>-16084</v>
      </c>
    </row>
    <row r="17" spans="1:3">
      <c r="A17" s="4" t="s">
        <v>1463</v>
      </c>
    </row>
    <row r="18" spans="1:3">
      <c r="A18" s="3" t="s">
        <v>1456</v>
      </c>
    </row>
    <row r="19" spans="1:3">
      <c r="A19" s="4" t="s">
        <v>1477</v>
      </c>
      <c r="B19" s="5" t="n">
        <v>0</v>
      </c>
    </row>
    <row r="20" spans="1:3">
      <c r="A20" s="4" t="s">
        <v>1478</v>
      </c>
      <c r="B20" s="5" t="n">
        <v>0</v>
      </c>
    </row>
    <row r="21" spans="1:3">
      <c r="A21" s="4" t="s">
        <v>1479</v>
      </c>
      <c r="B21" s="5" t="n">
        <v>0</v>
      </c>
    </row>
    <row r="22" spans="1:3">
      <c r="A22" s="4" t="s">
        <v>1480</v>
      </c>
      <c r="B22" s="5" t="n">
        <v>-1632</v>
      </c>
    </row>
    <row r="23" spans="1:3">
      <c r="A23" s="4" t="s">
        <v>1481</v>
      </c>
      <c r="B23" s="5" t="n">
        <v>4155</v>
      </c>
    </row>
    <row r="24" spans="1:3">
      <c r="A24" s="4" t="s">
        <v>1482</v>
      </c>
      <c r="B24" s="6" t="n">
        <v>2523</v>
      </c>
    </row>
    <row r="25" spans="1:3">
      <c r="A25" s="4" t="s">
        <v>1483</v>
      </c>
    </row>
    <row r="26" spans="1:3">
      <c r="A26" s="3" t="s">
        <v>1456</v>
      </c>
    </row>
    <row r="27" spans="1:3">
      <c r="A27" s="4" t="s">
        <v>1477</v>
      </c>
      <c r="C27" s="5" t="n">
        <v>0</v>
      </c>
    </row>
    <row r="28" spans="1:3">
      <c r="A28" s="4" t="s">
        <v>1478</v>
      </c>
      <c r="C28" s="5" t="n">
        <v>0</v>
      </c>
    </row>
    <row r="29" spans="1:3">
      <c r="A29" s="4" t="s">
        <v>1479</v>
      </c>
      <c r="C29" s="5" t="n">
        <v>0</v>
      </c>
    </row>
    <row r="30" spans="1:3">
      <c r="A30" s="4" t="s">
        <v>1480</v>
      </c>
      <c r="C30" s="5" t="n">
        <v>-1995</v>
      </c>
    </row>
    <row r="31" spans="1:3">
      <c r="A31" s="4" t="s">
        <v>1481</v>
      </c>
      <c r="C31" s="5" t="n">
        <v>5920</v>
      </c>
    </row>
    <row r="32" spans="1:3">
      <c r="A32" s="4" t="s">
        <v>1482</v>
      </c>
      <c r="C32" s="6" t="n">
        <v>392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4"/>
    <col customWidth="1" max="7" min="7" width="14"/>
    <col customWidth="1" max="8" min="8" width="4"/>
  </cols>
  <sheetData>
    <row r="1" spans="1:8">
      <c r="A1" s="1" t="s">
        <v>1484</v>
      </c>
      <c r="B1" s="2" t="s">
        <v>1073</v>
      </c>
      <c r="C1" s="2" t="s">
        <v>751</v>
      </c>
      <c r="D1" s="2" t="s">
        <v>1</v>
      </c>
    </row>
    <row r="2" spans="1:8">
      <c r="B2" s="2" t="s">
        <v>1074</v>
      </c>
      <c r="C2" s="2" t="s">
        <v>4</v>
      </c>
      <c r="D2" s="2" t="s">
        <v>2</v>
      </c>
      <c r="E2" s="2" t="s">
        <v>32</v>
      </c>
      <c r="G2" s="2" t="s">
        <v>84</v>
      </c>
    </row>
    <row r="3" spans="1:8">
      <c r="A3" s="3" t="s">
        <v>1485</v>
      </c>
    </row>
    <row r="4" spans="1:8">
      <c r="A4" s="4" t="s">
        <v>1486</v>
      </c>
      <c r="D4" s="6" t="n">
        <v>19308</v>
      </c>
      <c r="E4" s="6" t="n">
        <v>19704</v>
      </c>
      <c r="G4" s="6" t="n">
        <v>18442</v>
      </c>
    </row>
    <row r="5" spans="1:8">
      <c r="A5" s="4" t="s">
        <v>1487</v>
      </c>
      <c r="D5" s="5" t="n">
        <v>-34143</v>
      </c>
      <c r="E5" s="5" t="n">
        <v>-34857</v>
      </c>
      <c r="G5" s="5" t="n">
        <v>-32190</v>
      </c>
    </row>
    <row r="6" spans="1:8">
      <c r="A6" s="4" t="s">
        <v>1076</v>
      </c>
      <c r="D6" s="5" t="n">
        <v>19308</v>
      </c>
      <c r="E6" s="5" t="n">
        <v>25414</v>
      </c>
    </row>
    <row r="7" spans="1:8">
      <c r="A7" s="4" t="s">
        <v>1017</v>
      </c>
      <c r="D7" s="5" t="n">
        <v>-38569</v>
      </c>
      <c r="E7" s="5" t="n">
        <v>-34857</v>
      </c>
    </row>
    <row r="8" spans="1:8">
      <c r="A8" s="4" t="s">
        <v>1488</v>
      </c>
    </row>
    <row r="9" spans="1:8">
      <c r="A9" s="3" t="s">
        <v>1485</v>
      </c>
    </row>
    <row r="10" spans="1:8">
      <c r="A10" s="4" t="s">
        <v>1076</v>
      </c>
      <c r="B10" s="6" t="n">
        <v>6500</v>
      </c>
    </row>
    <row r="11" spans="1:8">
      <c r="A11" s="4" t="s">
        <v>1489</v>
      </c>
    </row>
    <row r="12" spans="1:8">
      <c r="A12" s="3" t="s">
        <v>1485</v>
      </c>
    </row>
    <row r="13" spans="1:8">
      <c r="A13" s="4" t="s">
        <v>1076</v>
      </c>
      <c r="D13" s="5" t="n">
        <v>0</v>
      </c>
      <c r="E13" s="5" t="n">
        <v>0</v>
      </c>
    </row>
    <row r="14" spans="1:8">
      <c r="A14" s="4" t="s">
        <v>1490</v>
      </c>
    </row>
    <row r="15" spans="1:8">
      <c r="A15" s="3" t="s">
        <v>1485</v>
      </c>
    </row>
    <row r="16" spans="1:8">
      <c r="A16" s="4" t="s">
        <v>1076</v>
      </c>
      <c r="D16" s="5" t="n">
        <v>0</v>
      </c>
      <c r="E16" s="5" t="n">
        <v>5710</v>
      </c>
      <c r="G16" s="5" t="n">
        <v>5462</v>
      </c>
    </row>
    <row r="17" spans="1:8">
      <c r="A17" s="4" t="s">
        <v>1017</v>
      </c>
      <c r="E17" s="5" t="n">
        <v>0</v>
      </c>
      <c r="G17" s="5" t="n">
        <v>0</v>
      </c>
    </row>
    <row r="18" spans="1:8">
      <c r="A18" s="4" t="s">
        <v>1491</v>
      </c>
    </row>
    <row r="19" spans="1:8">
      <c r="A19" s="3" t="s">
        <v>1485</v>
      </c>
    </row>
    <row r="20" spans="1:8">
      <c r="A20" s="4" t="s">
        <v>1076</v>
      </c>
      <c r="G20" s="5" t="n">
        <v>638</v>
      </c>
    </row>
    <row r="21" spans="1:8">
      <c r="A21" s="4" t="s">
        <v>1017</v>
      </c>
      <c r="G21" s="5" t="n">
        <v>0</v>
      </c>
    </row>
    <row r="22" spans="1:8">
      <c r="A22" s="4" t="s">
        <v>1492</v>
      </c>
    </row>
    <row r="23" spans="1:8">
      <c r="A23" s="3" t="s">
        <v>1485</v>
      </c>
    </row>
    <row r="24" spans="1:8">
      <c r="A24" s="4" t="s">
        <v>1486</v>
      </c>
      <c r="D24" s="5" t="n">
        <v>14524</v>
      </c>
      <c r="E24" s="5" t="n">
        <v>7887</v>
      </c>
      <c r="G24" s="5" t="n">
        <v>5150</v>
      </c>
    </row>
    <row r="25" spans="1:8">
      <c r="A25" s="4" t="s">
        <v>1487</v>
      </c>
      <c r="D25" s="5" t="n">
        <v>-13098</v>
      </c>
      <c r="E25" s="5" t="n">
        <v>-19547</v>
      </c>
      <c r="G25" s="5" t="n">
        <v>-16518</v>
      </c>
    </row>
    <row r="26" spans="1:8">
      <c r="A26" s="4" t="s">
        <v>1493</v>
      </c>
    </row>
    <row r="27" spans="1:8">
      <c r="A27" s="3" t="s">
        <v>1485</v>
      </c>
    </row>
    <row r="28" spans="1:8">
      <c r="A28" s="4" t="s">
        <v>1486</v>
      </c>
      <c r="D28" s="5" t="n">
        <v>0</v>
      </c>
      <c r="E28" s="5" t="n">
        <v>0</v>
      </c>
      <c r="G28" s="5" t="n">
        <v>0</v>
      </c>
    </row>
    <row r="29" spans="1:8">
      <c r="A29" s="4" t="s">
        <v>1487</v>
      </c>
      <c r="D29" s="5" t="n">
        <v>0</v>
      </c>
      <c r="E29" s="5" t="n">
        <v>-4493</v>
      </c>
      <c r="F29" s="4" t="s">
        <v>46</v>
      </c>
      <c r="G29" s="5" t="n">
        <v>0</v>
      </c>
      <c r="H29" s="4" t="s">
        <v>46</v>
      </c>
    </row>
    <row r="30" spans="1:8">
      <c r="A30" s="4" t="s">
        <v>1494</v>
      </c>
    </row>
    <row r="31" spans="1:8">
      <c r="A31" s="3" t="s">
        <v>1485</v>
      </c>
    </row>
    <row r="32" spans="1:8">
      <c r="A32" s="4" t="s">
        <v>1486</v>
      </c>
      <c r="D32" s="5" t="n">
        <v>2103</v>
      </c>
      <c r="E32" s="5" t="n">
        <v>11270</v>
      </c>
      <c r="G32" s="5" t="n">
        <v>10801</v>
      </c>
    </row>
    <row r="33" spans="1:8">
      <c r="A33" s="4" t="s">
        <v>1487</v>
      </c>
      <c r="D33" s="5" t="n">
        <v>-18602</v>
      </c>
      <c r="E33" s="5" t="n">
        <v>-9206</v>
      </c>
      <c r="G33" s="5" t="n">
        <v>-15413</v>
      </c>
    </row>
    <row r="34" spans="1:8">
      <c r="A34" s="4" t="s">
        <v>1495</v>
      </c>
    </row>
    <row r="35" spans="1:8">
      <c r="A35" s="3" t="s">
        <v>1485</v>
      </c>
    </row>
    <row r="36" spans="1:8">
      <c r="A36" s="4" t="s">
        <v>1017</v>
      </c>
      <c r="C36" s="6" t="n">
        <v>-3662</v>
      </c>
      <c r="D36" s="5" t="n">
        <v>-3662</v>
      </c>
      <c r="E36" s="5" t="n">
        <v>0</v>
      </c>
    </row>
    <row r="37" spans="1:8">
      <c r="A37" s="4" t="s">
        <v>1496</v>
      </c>
    </row>
    <row r="38" spans="1:8">
      <c r="A38" s="3" t="s">
        <v>1485</v>
      </c>
    </row>
    <row r="39" spans="1:8">
      <c r="A39" s="4" t="s">
        <v>1017</v>
      </c>
      <c r="D39" s="5" t="n">
        <v>-764</v>
      </c>
    </row>
    <row r="40" spans="1:8">
      <c r="A40" s="4" t="s">
        <v>1497</v>
      </c>
    </row>
    <row r="41" spans="1:8">
      <c r="A41" s="3" t="s">
        <v>1485</v>
      </c>
    </row>
    <row r="42" spans="1:8">
      <c r="A42" s="4" t="s">
        <v>1486</v>
      </c>
      <c r="D42" s="5" t="n">
        <v>2681</v>
      </c>
      <c r="E42" s="5" t="n">
        <v>547</v>
      </c>
      <c r="G42" s="5" t="n">
        <v>2491</v>
      </c>
    </row>
    <row r="43" spans="1:8">
      <c r="A43" s="4" t="s">
        <v>1487</v>
      </c>
      <c r="D43" s="6" t="n">
        <v>-2443</v>
      </c>
      <c r="E43" s="6" t="n">
        <v>-1611</v>
      </c>
      <c r="G43" s="6" t="n">
        <v>-259</v>
      </c>
    </row>
    <row r="44" spans="1:8"/>
    <row r="45" spans="1:8">
      <c r="A45" s="4" t="s">
        <v>46</v>
      </c>
      <c r="B45" s="4" t="s">
        <v>1498</v>
      </c>
    </row>
  </sheetData>
  <mergeCells count="6">
    <mergeCell ref="A1:A2"/>
    <mergeCell ref="D1:H1"/>
    <mergeCell ref="E2:F2"/>
    <mergeCell ref="G2:H2"/>
    <mergeCell ref="A44:H44"/>
    <mergeCell ref="B45:H45"/>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499</v>
      </c>
      <c r="B1" s="2" t="s">
        <v>1</v>
      </c>
    </row>
    <row r="2" spans="1:4">
      <c r="B2" s="2" t="s">
        <v>2</v>
      </c>
      <c r="C2" s="2" t="s">
        <v>32</v>
      </c>
      <c r="D2" s="2" t="s">
        <v>84</v>
      </c>
    </row>
    <row r="3" spans="1:4">
      <c r="A3" s="3" t="s">
        <v>1500</v>
      </c>
    </row>
    <row r="4" spans="1:4">
      <c r="A4" s="4" t="s">
        <v>86</v>
      </c>
      <c r="B4" s="6" t="n">
        <v>2886902</v>
      </c>
      <c r="C4" s="6" t="n">
        <v>2660844</v>
      </c>
      <c r="D4" s="6" t="n">
        <v>2819106</v>
      </c>
    </row>
    <row r="5" spans="1:4">
      <c r="A5" s="4" t="s">
        <v>1501</v>
      </c>
      <c r="B5" s="5" t="n">
        <v>5959269</v>
      </c>
      <c r="C5" s="5" t="n">
        <v>4626001</v>
      </c>
      <c r="D5" s="5" t="n">
        <v>4652844</v>
      </c>
    </row>
    <row r="6" spans="1:4">
      <c r="A6" s="4" t="s">
        <v>1177</v>
      </c>
    </row>
    <row r="7" spans="1:4">
      <c r="A7" s="3" t="s">
        <v>1500</v>
      </c>
    </row>
    <row r="8" spans="1:4">
      <c r="A8" s="4" t="s">
        <v>86</v>
      </c>
      <c r="B8" s="5" t="n">
        <v>2175721</v>
      </c>
      <c r="C8" s="5" t="n">
        <v>1868076</v>
      </c>
      <c r="D8" s="5" t="n">
        <v>1977975</v>
      </c>
    </row>
    <row r="9" spans="1:4">
      <c r="A9" s="4" t="s">
        <v>1501</v>
      </c>
      <c r="B9" s="5" t="n">
        <v>4240579</v>
      </c>
      <c r="C9" s="5" t="n">
        <v>3134267</v>
      </c>
      <c r="D9" s="5" t="n">
        <v>3135226</v>
      </c>
    </row>
    <row r="10" spans="1:4">
      <c r="A10" s="4" t="s">
        <v>1137</v>
      </c>
    </row>
    <row r="11" spans="1:4">
      <c r="A11" s="3" t="s">
        <v>1500</v>
      </c>
    </row>
    <row r="12" spans="1:4">
      <c r="A12" s="4" t="s">
        <v>86</v>
      </c>
      <c r="B12" s="5" t="n">
        <v>242238</v>
      </c>
      <c r="C12" s="5" t="n">
        <v>338552</v>
      </c>
      <c r="D12" s="5" t="n">
        <v>398729</v>
      </c>
    </row>
    <row r="13" spans="1:4">
      <c r="A13" s="4" t="s">
        <v>1501</v>
      </c>
      <c r="B13" s="5" t="n">
        <v>996136</v>
      </c>
      <c r="C13" s="5" t="n">
        <v>820730</v>
      </c>
      <c r="D13" s="5" t="n">
        <v>1062332</v>
      </c>
    </row>
    <row r="14" spans="1:4">
      <c r="A14" s="4" t="s">
        <v>1502</v>
      </c>
    </row>
    <row r="15" spans="1:4">
      <c r="A15" s="3" t="s">
        <v>1500</v>
      </c>
    </row>
    <row r="16" spans="1:4">
      <c r="A16" s="4" t="s">
        <v>86</v>
      </c>
      <c r="B16" s="5" t="n">
        <v>468943</v>
      </c>
      <c r="C16" s="5" t="n">
        <v>454216</v>
      </c>
      <c r="D16" s="5" t="n">
        <v>442402</v>
      </c>
    </row>
    <row r="17" spans="1:4">
      <c r="A17" s="4" t="s">
        <v>1501</v>
      </c>
      <c r="B17" s="6" t="n">
        <v>722554</v>
      </c>
      <c r="C17" s="6" t="n">
        <v>671004</v>
      </c>
      <c r="D17" s="6" t="n">
        <v>45528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16"/>
  </cols>
  <sheetData>
    <row r="1" spans="1:2">
      <c r="A1" s="1" t="s">
        <v>1503</v>
      </c>
      <c r="B1" s="2" t="s">
        <v>1</v>
      </c>
    </row>
    <row r="2" spans="1:2">
      <c r="B2" s="2" t="s">
        <v>2</v>
      </c>
    </row>
    <row r="3" spans="1:2">
      <c r="A3" s="3" t="s">
        <v>1504</v>
      </c>
    </row>
    <row r="4" spans="1:2">
      <c r="A4" s="4" t="s">
        <v>1505</v>
      </c>
      <c r="B4" s="4" t="s">
        <v>565</v>
      </c>
    </row>
    <row r="5" spans="1:2">
      <c r="A5" s="4" t="s">
        <v>1506</v>
      </c>
      <c r="B5" s="4" t="s">
        <v>565</v>
      </c>
    </row>
    <row r="6" spans="1:2">
      <c r="A6" s="4" t="s">
        <v>1507</v>
      </c>
      <c r="B6" s="4" t="s">
        <v>565</v>
      </c>
    </row>
    <row r="7" spans="1:2">
      <c r="A7" s="4" t="s">
        <v>1508</v>
      </c>
      <c r="B7" s="4" t="s">
        <v>565</v>
      </c>
    </row>
    <row r="8" spans="1:2">
      <c r="A8" s="4" t="s">
        <v>1509</v>
      </c>
    </row>
    <row r="9" spans="1:2">
      <c r="A9" s="3" t="s">
        <v>1504</v>
      </c>
    </row>
    <row r="10" spans="1:2">
      <c r="A10" s="4" t="s">
        <v>1510</v>
      </c>
      <c r="B10" s="4" t="s">
        <v>49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4"/>
  </cols>
  <sheetData>
    <row r="1" spans="1:5">
      <c r="A1" s="1" t="s">
        <v>1511</v>
      </c>
      <c r="B1" s="2" t="s">
        <v>468</v>
      </c>
      <c r="C1" s="2" t="s">
        <v>1</v>
      </c>
    </row>
    <row r="2" spans="1:5">
      <c r="B2" s="2" t="s">
        <v>469</v>
      </c>
      <c r="C2" s="2" t="s">
        <v>470</v>
      </c>
      <c r="D2" s="2" t="s">
        <v>471</v>
      </c>
      <c r="E2" s="2" t="s">
        <v>84</v>
      </c>
    </row>
    <row r="3" spans="1:5">
      <c r="A3" s="3" t="s">
        <v>472</v>
      </c>
    </row>
    <row r="4" spans="1:5">
      <c r="A4" s="4" t="s">
        <v>479</v>
      </c>
      <c r="C4" s="5" t="n">
        <v>1</v>
      </c>
      <c r="D4" s="5" t="n">
        <v>14</v>
      </c>
      <c r="E4" s="5" t="n">
        <v>17</v>
      </c>
    </row>
    <row r="5" spans="1:5">
      <c r="A5" s="4" t="s">
        <v>476</v>
      </c>
      <c r="D5" s="5" t="n">
        <v>3</v>
      </c>
    </row>
    <row r="6" spans="1:5">
      <c r="A6" s="4" t="s">
        <v>477</v>
      </c>
      <c r="C6" s="5" t="n">
        <v>0</v>
      </c>
      <c r="D6" s="5" t="n">
        <v>0</v>
      </c>
    </row>
    <row r="7" spans="1:5">
      <c r="A7" s="4" t="s">
        <v>478</v>
      </c>
      <c r="B7" s="5" t="n">
        <v>11</v>
      </c>
      <c r="C7" s="5" t="n">
        <v>5</v>
      </c>
      <c r="D7" s="5" t="n">
        <v>1</v>
      </c>
    </row>
    <row r="8" spans="1:5">
      <c r="A8" s="4" t="s">
        <v>49</v>
      </c>
    </row>
    <row r="9" spans="1:5">
      <c r="A9" s="3" t="s">
        <v>472</v>
      </c>
    </row>
    <row r="10" spans="1:5">
      <c r="A10" s="4" t="s">
        <v>480</v>
      </c>
      <c r="C10" s="6" t="n">
        <v>58725</v>
      </c>
    </row>
    <row r="11" spans="1:5">
      <c r="A11" s="4" t="s">
        <v>1512</v>
      </c>
    </row>
    <row r="12" spans="1:5">
      <c r="A12" s="3" t="s">
        <v>472</v>
      </c>
    </row>
    <row r="13" spans="1:5">
      <c r="A13" s="4" t="s">
        <v>480</v>
      </c>
      <c r="C13" s="6" t="n">
        <v>28300</v>
      </c>
      <c r="D13" s="6" t="n">
        <v>13641</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14"/>
  </cols>
  <sheetData>
    <row r="1" spans="1:6">
      <c r="A1" s="1" t="s">
        <v>1513</v>
      </c>
      <c r="C1" s="2" t="s">
        <v>2</v>
      </c>
      <c r="D1" s="2" t="s">
        <v>32</v>
      </c>
      <c r="E1" s="2" t="s">
        <v>84</v>
      </c>
      <c r="F1" s="2" t="s">
        <v>739</v>
      </c>
    </row>
    <row r="2" spans="1:6">
      <c r="A2" s="3" t="s">
        <v>472</v>
      </c>
    </row>
    <row r="3" spans="1:6">
      <c r="A3" s="4" t="s">
        <v>39</v>
      </c>
      <c r="C3" s="6" t="n">
        <v>677772</v>
      </c>
      <c r="D3" s="6" t="n">
        <v>175785</v>
      </c>
      <c r="E3" s="6" t="n">
        <v>45520</v>
      </c>
      <c r="F3" s="6" t="n">
        <v>45144</v>
      </c>
    </row>
    <row r="4" spans="1:6">
      <c r="A4" s="4" t="s">
        <v>1514</v>
      </c>
    </row>
    <row r="5" spans="1:6">
      <c r="A5" s="3" t="s">
        <v>472</v>
      </c>
    </row>
    <row r="6" spans="1:6">
      <c r="A6" s="4" t="s">
        <v>34</v>
      </c>
      <c r="B6" s="4" t="s">
        <v>46</v>
      </c>
      <c r="C6" s="5" t="n">
        <v>77406</v>
      </c>
      <c r="D6" s="5" t="n">
        <v>110631</v>
      </c>
    </row>
    <row r="7" spans="1:6">
      <c r="A7" s="4" t="s">
        <v>1515</v>
      </c>
      <c r="B7" s="4" t="s">
        <v>46</v>
      </c>
      <c r="C7" s="5" t="n">
        <v>9987</v>
      </c>
      <c r="D7" s="5" t="n">
        <v>84</v>
      </c>
    </row>
    <row r="8" spans="1:6">
      <c r="A8" s="4" t="s">
        <v>59</v>
      </c>
      <c r="B8" s="4" t="s">
        <v>46</v>
      </c>
      <c r="C8" s="5" t="n">
        <v>87393</v>
      </c>
      <c r="D8" s="5" t="n">
        <v>110715</v>
      </c>
    </row>
    <row r="9" spans="1:6">
      <c r="A9" s="4" t="s">
        <v>38</v>
      </c>
      <c r="B9" s="4" t="s">
        <v>46</v>
      </c>
      <c r="C9" s="5" t="n">
        <v>736</v>
      </c>
      <c r="D9" s="5" t="n">
        <v>4548</v>
      </c>
    </row>
    <row r="10" spans="1:6">
      <c r="A10" s="4" t="s">
        <v>1516</v>
      </c>
      <c r="B10" s="4" t="s">
        <v>46</v>
      </c>
      <c r="C10" s="5" t="n">
        <v>0</v>
      </c>
      <c r="D10" s="5" t="n">
        <v>0</v>
      </c>
    </row>
    <row r="11" spans="1:6">
      <c r="A11" s="4" t="s">
        <v>69</v>
      </c>
      <c r="B11" s="4" t="s">
        <v>46</v>
      </c>
      <c r="C11" s="5" t="n">
        <v>736</v>
      </c>
      <c r="D11" s="5" t="n">
        <v>4548</v>
      </c>
    </row>
    <row r="12" spans="1:6">
      <c r="A12" s="4" t="s">
        <v>39</v>
      </c>
      <c r="B12" s="4" t="s">
        <v>46</v>
      </c>
      <c r="C12" s="5" t="n">
        <v>26853</v>
      </c>
      <c r="D12" s="5" t="n">
        <v>94027</v>
      </c>
    </row>
    <row r="13" spans="1:6">
      <c r="A13" s="4" t="s">
        <v>1517</v>
      </c>
      <c r="B13" s="4" t="s">
        <v>46</v>
      </c>
      <c r="C13" s="5" t="n">
        <v>59804</v>
      </c>
      <c r="D13" s="5" t="n">
        <v>12140</v>
      </c>
    </row>
    <row r="14" spans="1:6">
      <c r="A14" s="4" t="s">
        <v>77</v>
      </c>
      <c r="B14" s="4" t="s">
        <v>46</v>
      </c>
      <c r="C14" s="5" t="n">
        <v>87393</v>
      </c>
      <c r="D14" s="5" t="n">
        <v>110715</v>
      </c>
    </row>
    <row r="15" spans="1:6">
      <c r="A15" s="4" t="s">
        <v>51</v>
      </c>
    </row>
    <row r="16" spans="1:6">
      <c r="A16" s="3" t="s">
        <v>472</v>
      </c>
    </row>
    <row r="17" spans="1:6">
      <c r="A17" s="4" t="s">
        <v>34</v>
      </c>
      <c r="C17" s="5" t="n">
        <v>1801747</v>
      </c>
      <c r="D17" s="5" t="n">
        <v>2385044</v>
      </c>
    </row>
    <row r="18" spans="1:6">
      <c r="A18" s="4" t="s">
        <v>1515</v>
      </c>
      <c r="C18" s="5" t="n">
        <v>6488668</v>
      </c>
      <c r="D18" s="5" t="n">
        <v>5135402</v>
      </c>
    </row>
    <row r="19" spans="1:6">
      <c r="A19" s="4" t="s">
        <v>59</v>
      </c>
      <c r="C19" s="5" t="n">
        <v>8290415</v>
      </c>
      <c r="D19" s="5" t="n">
        <v>7520446</v>
      </c>
    </row>
    <row r="20" spans="1:6">
      <c r="A20" s="4" t="s">
        <v>38</v>
      </c>
      <c r="C20" s="5" t="n">
        <v>809387</v>
      </c>
      <c r="D20" s="5" t="n">
        <v>841553</v>
      </c>
    </row>
    <row r="21" spans="1:6">
      <c r="A21" s="4" t="s">
        <v>1516</v>
      </c>
      <c r="C21" s="5" t="n">
        <v>2792084</v>
      </c>
      <c r="D21" s="5" t="n">
        <v>2267343</v>
      </c>
    </row>
    <row r="22" spans="1:6">
      <c r="A22" s="4" t="s">
        <v>69</v>
      </c>
      <c r="C22" s="5" t="n">
        <v>3601471</v>
      </c>
      <c r="D22" s="5" t="n">
        <v>3108896</v>
      </c>
    </row>
    <row r="23" spans="1:6">
      <c r="A23" s="4" t="s">
        <v>39</v>
      </c>
      <c r="C23" s="5" t="n">
        <v>677772</v>
      </c>
      <c r="D23" s="5" t="n">
        <v>175785</v>
      </c>
    </row>
    <row r="24" spans="1:6">
      <c r="A24" s="4" t="s">
        <v>1517</v>
      </c>
      <c r="C24" s="5" t="n">
        <v>4011172</v>
      </c>
      <c r="D24" s="5" t="n">
        <v>4235765</v>
      </c>
      <c r="E24" s="6" t="n">
        <v>4484901</v>
      </c>
    </row>
    <row r="25" spans="1:6">
      <c r="A25" s="4" t="s">
        <v>77</v>
      </c>
      <c r="C25" s="5" t="n">
        <v>8290415</v>
      </c>
      <c r="D25" s="5" t="n">
        <v>7520446</v>
      </c>
    </row>
    <row r="26" spans="1:6">
      <c r="A26" s="4" t="s">
        <v>874</v>
      </c>
    </row>
    <row r="27" spans="1:6">
      <c r="A27" s="3" t="s">
        <v>472</v>
      </c>
    </row>
    <row r="28" spans="1:6">
      <c r="A28" s="4" t="s">
        <v>34</v>
      </c>
      <c r="B28" s="4" t="s">
        <v>46</v>
      </c>
      <c r="C28" s="5" t="n">
        <v>1749959</v>
      </c>
      <c r="D28" s="5" t="n">
        <v>2288080</v>
      </c>
    </row>
    <row r="29" spans="1:6">
      <c r="A29" s="4" t="s">
        <v>1515</v>
      </c>
      <c r="B29" s="4" t="s">
        <v>46</v>
      </c>
      <c r="C29" s="5" t="n">
        <v>6481376</v>
      </c>
      <c r="D29" s="5" t="n">
        <v>5135318</v>
      </c>
    </row>
    <row r="30" spans="1:6">
      <c r="A30" s="4" t="s">
        <v>59</v>
      </c>
      <c r="B30" s="4" t="s">
        <v>46</v>
      </c>
      <c r="C30" s="5" t="n">
        <v>8231335</v>
      </c>
      <c r="D30" s="5" t="n">
        <v>7423398</v>
      </c>
    </row>
    <row r="31" spans="1:6">
      <c r="A31" s="4" t="s">
        <v>38</v>
      </c>
      <c r="B31" s="4" t="s">
        <v>46</v>
      </c>
      <c r="C31" s="5" t="n">
        <v>808664</v>
      </c>
      <c r="D31" s="5" t="n">
        <v>837031</v>
      </c>
    </row>
    <row r="32" spans="1:6">
      <c r="A32" s="4" t="s">
        <v>1516</v>
      </c>
      <c r="B32" s="4" t="s">
        <v>46</v>
      </c>
      <c r="C32" s="5" t="n">
        <v>2792084</v>
      </c>
      <c r="D32" s="5" t="n">
        <v>2267343</v>
      </c>
    </row>
    <row r="33" spans="1:6">
      <c r="A33" s="4" t="s">
        <v>69</v>
      </c>
      <c r="B33" s="4" t="s">
        <v>46</v>
      </c>
      <c r="C33" s="5" t="n">
        <v>3600748</v>
      </c>
      <c r="D33" s="5" t="n">
        <v>3104374</v>
      </c>
    </row>
    <row r="34" spans="1:6">
      <c r="A34" s="4" t="s">
        <v>39</v>
      </c>
      <c r="B34" s="4" t="s">
        <v>46</v>
      </c>
      <c r="C34" s="5" t="n">
        <v>619302</v>
      </c>
      <c r="D34" s="5" t="n">
        <v>81649</v>
      </c>
    </row>
    <row r="35" spans="1:6">
      <c r="A35" s="4" t="s">
        <v>1517</v>
      </c>
      <c r="B35" s="4" t="s">
        <v>46</v>
      </c>
      <c r="C35" s="5" t="n">
        <v>4011285</v>
      </c>
      <c r="D35" s="5" t="n">
        <v>4237375</v>
      </c>
    </row>
    <row r="36" spans="1:6">
      <c r="A36" s="4" t="s">
        <v>77</v>
      </c>
      <c r="B36" s="4" t="s">
        <v>46</v>
      </c>
      <c r="C36" s="5" t="n">
        <v>8231335</v>
      </c>
      <c r="D36" s="5" t="n">
        <v>7423398</v>
      </c>
    </row>
    <row r="37" spans="1:6">
      <c r="A37" s="4" t="s">
        <v>1518</v>
      </c>
    </row>
    <row r="38" spans="1:6">
      <c r="A38" s="3" t="s">
        <v>472</v>
      </c>
    </row>
    <row r="39" spans="1:6">
      <c r="A39" s="4" t="s">
        <v>34</v>
      </c>
      <c r="C39" s="5" t="n">
        <v>-25618</v>
      </c>
      <c r="D39" s="5" t="n">
        <v>-13667</v>
      </c>
    </row>
    <row r="40" spans="1:6">
      <c r="A40" s="4" t="s">
        <v>1515</v>
      </c>
      <c r="C40" s="5" t="n">
        <v>-2695</v>
      </c>
      <c r="D40" s="5" t="n">
        <v>0</v>
      </c>
    </row>
    <row r="41" spans="1:6">
      <c r="A41" s="4" t="s">
        <v>59</v>
      </c>
      <c r="C41" s="5" t="n">
        <v>-28313</v>
      </c>
      <c r="D41" s="5" t="n">
        <v>-13667</v>
      </c>
    </row>
    <row r="42" spans="1:6">
      <c r="A42" s="4" t="s">
        <v>38</v>
      </c>
      <c r="C42" s="5" t="n">
        <v>-13</v>
      </c>
      <c r="D42" s="5" t="n">
        <v>-26</v>
      </c>
    </row>
    <row r="43" spans="1:6">
      <c r="A43" s="4" t="s">
        <v>1516</v>
      </c>
      <c r="C43" s="5" t="n">
        <v>0</v>
      </c>
      <c r="D43" s="5" t="n">
        <v>0</v>
      </c>
    </row>
    <row r="44" spans="1:6">
      <c r="A44" s="4" t="s">
        <v>69</v>
      </c>
      <c r="C44" s="5" t="n">
        <v>-13</v>
      </c>
      <c r="D44" s="5" t="n">
        <v>-26</v>
      </c>
    </row>
    <row r="45" spans="1:6">
      <c r="A45" s="4" t="s">
        <v>39</v>
      </c>
      <c r="C45" s="5" t="n">
        <v>31617</v>
      </c>
      <c r="D45" s="5" t="n">
        <v>109</v>
      </c>
    </row>
    <row r="46" spans="1:6">
      <c r="A46" s="4" t="s">
        <v>1517</v>
      </c>
      <c r="C46" s="5" t="n">
        <v>-59917</v>
      </c>
      <c r="D46" s="5" t="n">
        <v>-13750</v>
      </c>
    </row>
    <row r="47" spans="1:6">
      <c r="A47" s="4" t="s">
        <v>77</v>
      </c>
      <c r="C47" s="6" t="n">
        <v>-28313</v>
      </c>
      <c r="D47" s="6" t="n">
        <v>-13667</v>
      </c>
    </row>
    <row r="48" spans="1:6"/>
    <row r="49" spans="1:6">
      <c r="A49" s="4" t="s">
        <v>46</v>
      </c>
      <c r="B49" s="4" t="s">
        <v>1519</v>
      </c>
    </row>
  </sheetData>
  <mergeCells count="3">
    <mergeCell ref="A1:B1"/>
    <mergeCell ref="A48:E48"/>
    <mergeCell ref="B49:E49"/>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20</v>
      </c>
      <c r="C1" s="2" t="s">
        <v>1</v>
      </c>
    </row>
    <row r="2" spans="1:5">
      <c r="C2" s="2" t="s">
        <v>2</v>
      </c>
      <c r="D2" s="2" t="s">
        <v>32</v>
      </c>
      <c r="E2" s="2" t="s">
        <v>84</v>
      </c>
    </row>
    <row r="3" spans="1:5">
      <c r="A3" s="3" t="s">
        <v>1521</v>
      </c>
    </row>
    <row r="4" spans="1:5">
      <c r="A4" s="4" t="s">
        <v>86</v>
      </c>
      <c r="C4" s="6" t="n">
        <v>2886902</v>
      </c>
      <c r="D4" s="6" t="n">
        <v>2660844</v>
      </c>
      <c r="E4" s="6" t="n">
        <v>2819106</v>
      </c>
    </row>
    <row r="5" spans="1:5">
      <c r="A5" s="4" t="s">
        <v>92</v>
      </c>
      <c r="C5" s="5" t="n">
        <v>59447</v>
      </c>
      <c r="D5" s="5" t="n">
        <v>-7878</v>
      </c>
      <c r="E5" s="5" t="n">
        <v>5629</v>
      </c>
    </row>
    <row r="6" spans="1:5">
      <c r="A6" s="4" t="s">
        <v>874</v>
      </c>
    </row>
    <row r="7" spans="1:5">
      <c r="A7" s="3" t="s">
        <v>1521</v>
      </c>
    </row>
    <row r="8" spans="1:5">
      <c r="A8" s="4" t="s">
        <v>86</v>
      </c>
      <c r="B8" s="4" t="s">
        <v>46</v>
      </c>
      <c r="C8" s="5" t="n">
        <v>2887431</v>
      </c>
      <c r="D8" s="5" t="n">
        <v>2661162</v>
      </c>
      <c r="E8" s="5" t="n">
        <v>2819827</v>
      </c>
    </row>
    <row r="9" spans="1:5">
      <c r="A9" s="4" t="s">
        <v>99</v>
      </c>
      <c r="B9" s="4" t="s">
        <v>46</v>
      </c>
      <c r="C9" s="5" t="n">
        <v>2464369</v>
      </c>
      <c r="D9" s="5" t="n">
        <v>2609870</v>
      </c>
      <c r="E9" s="5" t="n">
        <v>2320709</v>
      </c>
    </row>
    <row r="10" spans="1:5">
      <c r="A10" s="4" t="s">
        <v>100</v>
      </c>
      <c r="B10" s="4" t="s">
        <v>46</v>
      </c>
      <c r="C10" s="5" t="n">
        <v>423062</v>
      </c>
      <c r="D10" s="5" t="n">
        <v>51292</v>
      </c>
      <c r="E10" s="5" t="n">
        <v>499118</v>
      </c>
    </row>
    <row r="11" spans="1:5">
      <c r="A11" s="4" t="s">
        <v>104</v>
      </c>
      <c r="B11" s="4" t="s">
        <v>46</v>
      </c>
      <c r="C11" s="5" t="n">
        <v>-63636</v>
      </c>
      <c r="D11" s="5" t="n">
        <v>-65458</v>
      </c>
      <c r="E11" s="5" t="n">
        <v>-136186</v>
      </c>
    </row>
    <row r="12" spans="1:5">
      <c r="A12" s="4" t="s">
        <v>105</v>
      </c>
      <c r="B12" s="4" t="s">
        <v>46</v>
      </c>
      <c r="C12" s="5" t="n">
        <v>359426</v>
      </c>
      <c r="D12" s="5" t="n">
        <v>-14166</v>
      </c>
      <c r="E12" s="5" t="n">
        <v>362932</v>
      </c>
    </row>
    <row r="13" spans="1:5">
      <c r="A13" s="4" t="s">
        <v>106</v>
      </c>
      <c r="B13" s="4" t="s">
        <v>46</v>
      </c>
      <c r="C13" s="5" t="n">
        <v>84175</v>
      </c>
      <c r="D13" s="5" t="n">
        <v>7692</v>
      </c>
      <c r="E13" s="5" t="n">
        <v>125284</v>
      </c>
    </row>
    <row r="14" spans="1:5">
      <c r="A14" s="4" t="s">
        <v>107</v>
      </c>
      <c r="B14" s="4" t="s">
        <v>46</v>
      </c>
      <c r="C14" s="5" t="n">
        <v>275251</v>
      </c>
      <c r="D14" s="5" t="n">
        <v>-21858</v>
      </c>
      <c r="E14" s="5" t="n">
        <v>237648</v>
      </c>
    </row>
    <row r="15" spans="1:5">
      <c r="A15" s="4" t="s">
        <v>92</v>
      </c>
      <c r="B15" s="4" t="s">
        <v>46</v>
      </c>
      <c r="C15" s="5" t="n">
        <v>47995</v>
      </c>
      <c r="D15" s="5" t="n">
        <v>3174</v>
      </c>
      <c r="E15" s="5" t="n">
        <v>568</v>
      </c>
    </row>
    <row r="16" spans="1:5">
      <c r="A16" s="4" t="s">
        <v>162</v>
      </c>
      <c r="B16" s="4" t="s">
        <v>46</v>
      </c>
      <c r="C16" s="5" t="n">
        <v>227256</v>
      </c>
      <c r="D16" s="5" t="n">
        <v>-25032</v>
      </c>
      <c r="E16" s="5" t="n">
        <v>237080</v>
      </c>
    </row>
    <row r="17" spans="1:5">
      <c r="A17" s="4" t="s">
        <v>1514</v>
      </c>
    </row>
    <row r="18" spans="1:5">
      <c r="A18" s="3" t="s">
        <v>1521</v>
      </c>
    </row>
    <row r="19" spans="1:5">
      <c r="A19" s="4" t="s">
        <v>86</v>
      </c>
      <c r="B19" s="4" t="s">
        <v>46</v>
      </c>
      <c r="C19" s="5" t="n">
        <v>0</v>
      </c>
      <c r="D19" s="5" t="n">
        <v>0</v>
      </c>
      <c r="E19" s="5" t="n">
        <v>0</v>
      </c>
    </row>
    <row r="20" spans="1:5">
      <c r="A20" s="4" t="s">
        <v>99</v>
      </c>
      <c r="B20" s="4" t="s">
        <v>46</v>
      </c>
      <c r="C20" s="5" t="n">
        <v>816</v>
      </c>
      <c r="D20" s="5" t="n">
        <v>466</v>
      </c>
      <c r="E20" s="5" t="n">
        <v>906</v>
      </c>
    </row>
    <row r="21" spans="1:5">
      <c r="A21" s="4" t="s">
        <v>100</v>
      </c>
      <c r="B21" s="4" t="s">
        <v>46</v>
      </c>
      <c r="C21" s="5" t="n">
        <v>-816</v>
      </c>
      <c r="D21" s="5" t="n">
        <v>-466</v>
      </c>
      <c r="E21" s="5" t="n">
        <v>-906</v>
      </c>
    </row>
    <row r="22" spans="1:5">
      <c r="A22" s="4" t="s">
        <v>104</v>
      </c>
      <c r="B22" s="4" t="s">
        <v>46</v>
      </c>
      <c r="C22" s="5" t="n">
        <v>15602</v>
      </c>
      <c r="D22" s="5" t="n">
        <v>-12757</v>
      </c>
      <c r="E22" s="5" t="n">
        <v>5883</v>
      </c>
    </row>
    <row r="23" spans="1:5">
      <c r="A23" s="4" t="s">
        <v>105</v>
      </c>
      <c r="B23" s="4" t="s">
        <v>46</v>
      </c>
      <c r="C23" s="5" t="n">
        <v>14786</v>
      </c>
      <c r="D23" s="5" t="n">
        <v>-13223</v>
      </c>
      <c r="E23" s="5" t="n">
        <v>4977</v>
      </c>
    </row>
    <row r="24" spans="1:5">
      <c r="A24" s="4" t="s">
        <v>106</v>
      </c>
      <c r="B24" s="4" t="s">
        <v>46</v>
      </c>
      <c r="C24" s="5" t="n">
        <v>0</v>
      </c>
      <c r="D24" s="5" t="n">
        <v>0</v>
      </c>
      <c r="E24" s="5" t="n">
        <v>0</v>
      </c>
    </row>
    <row r="25" spans="1:5">
      <c r="A25" s="4" t="s">
        <v>107</v>
      </c>
      <c r="B25" s="4" t="s">
        <v>46</v>
      </c>
      <c r="C25" s="5" t="n">
        <v>14786</v>
      </c>
      <c r="D25" s="5" t="n">
        <v>-13223</v>
      </c>
      <c r="E25" s="5" t="n">
        <v>4977</v>
      </c>
    </row>
    <row r="26" spans="1:5">
      <c r="A26" s="4" t="s">
        <v>92</v>
      </c>
      <c r="B26" s="4" t="s">
        <v>46</v>
      </c>
      <c r="C26" s="5" t="n">
        <v>2274</v>
      </c>
      <c r="D26" s="5" t="n">
        <v>0</v>
      </c>
      <c r="E26" s="5" t="n">
        <v>0</v>
      </c>
    </row>
    <row r="27" spans="1:5">
      <c r="A27" s="4" t="s">
        <v>162</v>
      </c>
      <c r="B27" s="4" t="s">
        <v>46</v>
      </c>
      <c r="C27" s="5" t="n">
        <v>12512</v>
      </c>
      <c r="D27" s="5" t="n">
        <v>-13223</v>
      </c>
      <c r="E27" s="5" t="n">
        <v>4977</v>
      </c>
    </row>
    <row r="28" spans="1:5">
      <c r="A28" s="4" t="s">
        <v>51</v>
      </c>
    </row>
    <row r="29" spans="1:5">
      <c r="A29" s="3" t="s">
        <v>1521</v>
      </c>
    </row>
    <row r="30" spans="1:5">
      <c r="A30" s="4" t="s">
        <v>86</v>
      </c>
      <c r="C30" s="5" t="n">
        <v>2886902</v>
      </c>
      <c r="D30" s="5" t="n">
        <v>2660844</v>
      </c>
      <c r="E30" s="5" t="n">
        <v>2819106</v>
      </c>
    </row>
    <row r="31" spans="1:5">
      <c r="A31" s="4" t="s">
        <v>99</v>
      </c>
      <c r="C31" s="5" t="n">
        <v>2464659</v>
      </c>
      <c r="D31" s="5" t="n">
        <v>2610013</v>
      </c>
      <c r="E31" s="5" t="n">
        <v>2320887</v>
      </c>
    </row>
    <row r="32" spans="1:5">
      <c r="A32" s="4" t="s">
        <v>100</v>
      </c>
      <c r="C32" s="5" t="n">
        <v>422243</v>
      </c>
      <c r="D32" s="5" t="n">
        <v>50831</v>
      </c>
      <c r="E32" s="5" t="n">
        <v>498219</v>
      </c>
    </row>
    <row r="33" spans="1:5">
      <c r="A33" s="4" t="s">
        <v>104</v>
      </c>
      <c r="C33" s="5" t="n">
        <v>-51365</v>
      </c>
      <c r="D33" s="5" t="n">
        <v>-76049</v>
      </c>
      <c r="E33" s="5" t="n">
        <v>-130226</v>
      </c>
    </row>
    <row r="34" spans="1:5">
      <c r="A34" s="4" t="s">
        <v>105</v>
      </c>
      <c r="C34" s="5" t="n">
        <v>370878</v>
      </c>
      <c r="D34" s="5" t="n">
        <v>-25218</v>
      </c>
      <c r="E34" s="5" t="n">
        <v>367993</v>
      </c>
    </row>
    <row r="35" spans="1:5">
      <c r="A35" s="4" t="s">
        <v>106</v>
      </c>
      <c r="C35" s="5" t="n">
        <v>84175</v>
      </c>
      <c r="D35" s="5" t="n">
        <v>7692</v>
      </c>
      <c r="E35" s="5" t="n">
        <v>125284</v>
      </c>
    </row>
    <row r="36" spans="1:5">
      <c r="A36" s="4" t="s">
        <v>107</v>
      </c>
      <c r="C36" s="5" t="n">
        <v>286703</v>
      </c>
      <c r="D36" s="5" t="n">
        <v>-32910</v>
      </c>
      <c r="E36" s="5" t="n">
        <v>242709</v>
      </c>
    </row>
    <row r="37" spans="1:5">
      <c r="A37" s="4" t="s">
        <v>92</v>
      </c>
      <c r="C37" s="5" t="n">
        <v>59447</v>
      </c>
      <c r="D37" s="5" t="n">
        <v>-7878</v>
      </c>
      <c r="E37" s="5" t="n">
        <v>5629</v>
      </c>
    </row>
    <row r="38" spans="1:5">
      <c r="A38" s="4" t="s">
        <v>162</v>
      </c>
      <c r="C38" s="5" t="n">
        <v>227256</v>
      </c>
      <c r="D38" s="5" t="n">
        <v>-25032</v>
      </c>
      <c r="E38" s="5" t="n">
        <v>237080</v>
      </c>
    </row>
    <row r="39" spans="1:5">
      <c r="A39" s="4" t="s">
        <v>1518</v>
      </c>
    </row>
    <row r="40" spans="1:5">
      <c r="A40" s="3" t="s">
        <v>1521</v>
      </c>
    </row>
    <row r="41" spans="1:5">
      <c r="A41" s="4" t="s">
        <v>86</v>
      </c>
      <c r="C41" s="5" t="n">
        <v>-529</v>
      </c>
      <c r="D41" s="5" t="n">
        <v>-318</v>
      </c>
      <c r="E41" s="5" t="n">
        <v>-721</v>
      </c>
    </row>
    <row r="42" spans="1:5">
      <c r="A42" s="4" t="s">
        <v>99</v>
      </c>
      <c r="C42" s="5" t="n">
        <v>-526</v>
      </c>
      <c r="D42" s="5" t="n">
        <v>-323</v>
      </c>
      <c r="E42" s="5" t="n">
        <v>-728</v>
      </c>
    </row>
    <row r="43" spans="1:5">
      <c r="A43" s="4" t="s">
        <v>100</v>
      </c>
      <c r="C43" s="5" t="n">
        <v>-3</v>
      </c>
      <c r="D43" s="5" t="n">
        <v>5</v>
      </c>
      <c r="E43" s="5" t="n">
        <v>7</v>
      </c>
    </row>
    <row r="44" spans="1:5">
      <c r="A44" s="4" t="s">
        <v>104</v>
      </c>
      <c r="C44" s="5" t="n">
        <v>-3331</v>
      </c>
      <c r="D44" s="5" t="n">
        <v>2166</v>
      </c>
      <c r="E44" s="5" t="n">
        <v>77</v>
      </c>
    </row>
    <row r="45" spans="1:5">
      <c r="A45" s="4" t="s">
        <v>105</v>
      </c>
      <c r="C45" s="5" t="n">
        <v>-3334</v>
      </c>
      <c r="D45" s="5" t="n">
        <v>2171</v>
      </c>
      <c r="E45" s="5" t="n">
        <v>84</v>
      </c>
    </row>
    <row r="46" spans="1:5">
      <c r="A46" s="4" t="s">
        <v>106</v>
      </c>
      <c r="C46" s="5" t="n">
        <v>0</v>
      </c>
      <c r="D46" s="5" t="n">
        <v>0</v>
      </c>
      <c r="E46" s="5" t="n">
        <v>0</v>
      </c>
    </row>
    <row r="47" spans="1:5">
      <c r="A47" s="4" t="s">
        <v>107</v>
      </c>
      <c r="C47" s="5" t="n">
        <v>-3334</v>
      </c>
      <c r="D47" s="5" t="n">
        <v>2171</v>
      </c>
      <c r="E47" s="5" t="n">
        <v>84</v>
      </c>
    </row>
    <row r="48" spans="1:5">
      <c r="A48" s="4" t="s">
        <v>92</v>
      </c>
      <c r="C48" s="5" t="n">
        <v>9178</v>
      </c>
      <c r="D48" s="5" t="n">
        <v>-11052</v>
      </c>
      <c r="E48" s="5" t="n">
        <v>5061</v>
      </c>
    </row>
    <row r="49" spans="1:5">
      <c r="A49" s="4" t="s">
        <v>162</v>
      </c>
      <c r="C49" s="6" t="n">
        <v>-12512</v>
      </c>
      <c r="D49" s="6" t="n">
        <v>13223</v>
      </c>
      <c r="E49" s="6" t="n">
        <v>-4977</v>
      </c>
    </row>
    <row r="50" spans="1:5"/>
    <row r="51" spans="1:5">
      <c r="A51" s="4" t="s">
        <v>46</v>
      </c>
      <c r="B51" s="4" t="s">
        <v>1522</v>
      </c>
    </row>
  </sheetData>
  <mergeCells count="4">
    <mergeCell ref="A1:B2"/>
    <mergeCell ref="C1:E1"/>
    <mergeCell ref="A50:D50"/>
    <mergeCell ref="B51:D5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3</v>
      </c>
      <c r="B1" s="2" t="s">
        <v>2</v>
      </c>
      <c r="C1" s="2" t="s">
        <v>32</v>
      </c>
    </row>
    <row r="2" spans="1:3">
      <c r="A2" s="3" t="s">
        <v>375</v>
      </c>
    </row>
    <row r="3" spans="1:3">
      <c r="A3" s="4" t="s">
        <v>777</v>
      </c>
      <c r="B3" s="6" t="n">
        <v>49901</v>
      </c>
      <c r="C3" s="6" t="n">
        <v>48715</v>
      </c>
    </row>
    <row r="4" spans="1:3">
      <c r="A4" s="4" t="s">
        <v>480</v>
      </c>
      <c r="B4" s="5" t="n">
        <v>58725</v>
      </c>
    </row>
    <row r="5" spans="1:3">
      <c r="A5" s="4" t="s">
        <v>1524</v>
      </c>
    </row>
    <row r="6" spans="1:3">
      <c r="A6" s="3" t="s">
        <v>375</v>
      </c>
    </row>
    <row r="7" spans="1:3">
      <c r="A7" s="4" t="s">
        <v>777</v>
      </c>
      <c r="B7" s="5" t="n">
        <v>15910</v>
      </c>
      <c r="C7" s="5" t="n">
        <v>18144</v>
      </c>
    </row>
    <row r="8" spans="1:3">
      <c r="A8" s="4" t="s">
        <v>782</v>
      </c>
      <c r="B8" s="5" t="n">
        <v>8824</v>
      </c>
    </row>
    <row r="9" spans="1:3">
      <c r="A9" s="4" t="s">
        <v>1248</v>
      </c>
    </row>
    <row r="10" spans="1:3">
      <c r="A10" s="3" t="s">
        <v>375</v>
      </c>
    </row>
    <row r="11" spans="1:3">
      <c r="A11" s="4" t="s">
        <v>777</v>
      </c>
      <c r="B11" s="5" t="n">
        <v>33991</v>
      </c>
      <c r="C11" s="5" t="n">
        <v>30571</v>
      </c>
    </row>
    <row r="12" spans="1:3">
      <c r="A12" s="4" t="s">
        <v>480</v>
      </c>
      <c r="B12" s="5" t="n">
        <v>28300</v>
      </c>
      <c r="C12" s="5" t="n">
        <v>13641</v>
      </c>
    </row>
    <row r="13" spans="1:3">
      <c r="A13" s="4" t="s">
        <v>1525</v>
      </c>
    </row>
    <row r="14" spans="1:3">
      <c r="A14" s="3" t="s">
        <v>375</v>
      </c>
    </row>
    <row r="15" spans="1:3">
      <c r="A15" s="4" t="s">
        <v>777</v>
      </c>
      <c r="B15" s="5" t="n">
        <v>33991</v>
      </c>
      <c r="C15" s="5" t="n">
        <v>22327</v>
      </c>
    </row>
    <row r="16" spans="1:3">
      <c r="A16" s="4" t="s">
        <v>480</v>
      </c>
      <c r="B16" s="5" t="n">
        <v>33991</v>
      </c>
    </row>
    <row r="17" spans="1:3">
      <c r="A17" s="4" t="s">
        <v>1526</v>
      </c>
    </row>
    <row r="18" spans="1:3">
      <c r="A18" s="3" t="s">
        <v>375</v>
      </c>
    </row>
    <row r="19" spans="1:3">
      <c r="A19" s="4" t="s">
        <v>777</v>
      </c>
      <c r="B19" s="5" t="n">
        <v>0</v>
      </c>
      <c r="C19" s="5" t="n">
        <v>0</v>
      </c>
    </row>
    <row r="20" spans="1:3">
      <c r="A20" s="4" t="s">
        <v>782</v>
      </c>
      <c r="B20" s="5" t="n">
        <v>0</v>
      </c>
    </row>
    <row r="21" spans="1:3">
      <c r="A21" s="4" t="s">
        <v>1527</v>
      </c>
    </row>
    <row r="22" spans="1:3">
      <c r="A22" s="3" t="s">
        <v>375</v>
      </c>
    </row>
    <row r="23" spans="1:3">
      <c r="A23" s="4" t="s">
        <v>777</v>
      </c>
      <c r="B23" s="5" t="n">
        <v>33991</v>
      </c>
      <c r="C23" s="5" t="n">
        <v>22327</v>
      </c>
    </row>
    <row r="24" spans="1:3">
      <c r="A24" s="4" t="s">
        <v>1528</v>
      </c>
    </row>
    <row r="25" spans="1:3">
      <c r="A25" s="3" t="s">
        <v>375</v>
      </c>
    </row>
    <row r="26" spans="1:3">
      <c r="A26" s="4" t="s">
        <v>777</v>
      </c>
      <c r="B26" s="5" t="n">
        <v>0</v>
      </c>
      <c r="C26" s="5" t="n">
        <v>8244</v>
      </c>
    </row>
    <row r="27" spans="1:3">
      <c r="A27" s="4" t="s">
        <v>480</v>
      </c>
      <c r="B27" s="5" t="n">
        <v>0</v>
      </c>
    </row>
    <row r="28" spans="1:3">
      <c r="A28" s="4" t="s">
        <v>1529</v>
      </c>
    </row>
    <row r="29" spans="1:3">
      <c r="A29" s="3" t="s">
        <v>375</v>
      </c>
    </row>
    <row r="30" spans="1:3">
      <c r="A30" s="4" t="s">
        <v>777</v>
      </c>
      <c r="B30" s="5" t="n">
        <v>0</v>
      </c>
      <c r="C30" s="5" t="n">
        <v>0</v>
      </c>
    </row>
    <row r="31" spans="1:3">
      <c r="A31" s="4" t="s">
        <v>782</v>
      </c>
      <c r="B31" s="5" t="n">
        <v>0</v>
      </c>
    </row>
    <row r="32" spans="1:3">
      <c r="A32" s="4" t="s">
        <v>1530</v>
      </c>
    </row>
    <row r="33" spans="1:3">
      <c r="A33" s="3" t="s">
        <v>375</v>
      </c>
    </row>
    <row r="34" spans="1:3">
      <c r="A34" s="4" t="s">
        <v>777</v>
      </c>
      <c r="B34" s="5" t="n">
        <v>0</v>
      </c>
      <c r="C34" s="5" t="n">
        <v>8244</v>
      </c>
    </row>
    <row r="35" spans="1:3">
      <c r="A35" s="4" t="s">
        <v>1531</v>
      </c>
    </row>
    <row r="36" spans="1:3">
      <c r="A36" s="3" t="s">
        <v>375</v>
      </c>
    </row>
    <row r="37" spans="1:3">
      <c r="A37" s="4" t="s">
        <v>777</v>
      </c>
      <c r="B37" s="5" t="n">
        <v>0</v>
      </c>
      <c r="C37" s="5" t="n">
        <v>0</v>
      </c>
    </row>
    <row r="38" spans="1:3">
      <c r="A38" s="4" t="s">
        <v>480</v>
      </c>
      <c r="B38" s="5" t="n">
        <v>0</v>
      </c>
    </row>
    <row r="39" spans="1:3">
      <c r="A39" s="4" t="s">
        <v>1532</v>
      </c>
    </row>
    <row r="40" spans="1:3">
      <c r="A40" s="3" t="s">
        <v>375</v>
      </c>
    </row>
    <row r="41" spans="1:3">
      <c r="A41" s="4" t="s">
        <v>777</v>
      </c>
      <c r="B41" s="5" t="n">
        <v>0</v>
      </c>
      <c r="C41" s="5" t="n">
        <v>0</v>
      </c>
    </row>
    <row r="42" spans="1:3">
      <c r="A42" s="4" t="s">
        <v>782</v>
      </c>
      <c r="B42" s="5" t="n">
        <v>0</v>
      </c>
    </row>
    <row r="43" spans="1:3">
      <c r="A43" s="4" t="s">
        <v>1533</v>
      </c>
    </row>
    <row r="44" spans="1:3">
      <c r="A44" s="3" t="s">
        <v>375</v>
      </c>
    </row>
    <row r="45" spans="1:3">
      <c r="A45" s="4" t="s">
        <v>777</v>
      </c>
      <c r="B45" s="5" t="n">
        <v>0</v>
      </c>
      <c r="C45" s="5" t="n">
        <v>0</v>
      </c>
    </row>
    <row r="46" spans="1:3">
      <c r="A46" s="4" t="s">
        <v>1534</v>
      </c>
    </row>
    <row r="47" spans="1:3">
      <c r="A47" s="3" t="s">
        <v>375</v>
      </c>
    </row>
    <row r="48" spans="1:3">
      <c r="A48" s="4" t="s">
        <v>777</v>
      </c>
      <c r="B48" s="5" t="n">
        <v>15910</v>
      </c>
      <c r="C48" s="5" t="n">
        <v>18144</v>
      </c>
    </row>
    <row r="49" spans="1:3">
      <c r="A49" s="4" t="s">
        <v>480</v>
      </c>
      <c r="B49" s="5" t="n">
        <v>24734</v>
      </c>
    </row>
    <row r="50" spans="1:3">
      <c r="A50" s="4" t="s">
        <v>1535</v>
      </c>
    </row>
    <row r="51" spans="1:3">
      <c r="A51" s="3" t="s">
        <v>375</v>
      </c>
    </row>
    <row r="52" spans="1:3">
      <c r="A52" s="4" t="s">
        <v>777</v>
      </c>
      <c r="B52" s="5" t="n">
        <v>15910</v>
      </c>
      <c r="C52" s="5" t="n">
        <v>18144</v>
      </c>
    </row>
    <row r="53" spans="1:3">
      <c r="A53" s="4" t="s">
        <v>782</v>
      </c>
      <c r="B53" s="5" t="n">
        <v>8824</v>
      </c>
    </row>
    <row r="54" spans="1:3">
      <c r="A54" s="4" t="s">
        <v>1536</v>
      </c>
    </row>
    <row r="55" spans="1:3">
      <c r="A55" s="3" t="s">
        <v>375</v>
      </c>
    </row>
    <row r="56" spans="1:3">
      <c r="A56" s="4" t="s">
        <v>777</v>
      </c>
      <c r="B56" s="6" t="n">
        <v>0</v>
      </c>
      <c r="C56" s="6"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37</v>
      </c>
      <c r="B1" s="2" t="s">
        <v>470</v>
      </c>
    </row>
    <row r="2" spans="1:2">
      <c r="A2" s="3" t="s">
        <v>472</v>
      </c>
    </row>
    <row r="3" spans="1:2">
      <c r="A3" s="4" t="s">
        <v>891</v>
      </c>
      <c r="B3" s="6" t="n">
        <v>0</v>
      </c>
    </row>
    <row r="4" spans="1:2">
      <c r="A4" s="4" t="s">
        <v>892</v>
      </c>
      <c r="B4" s="5" t="n">
        <v>0</v>
      </c>
    </row>
    <row r="5" spans="1:2">
      <c r="A5" s="4" t="s">
        <v>893</v>
      </c>
      <c r="B5" s="5" t="n">
        <v>0</v>
      </c>
    </row>
    <row r="6" spans="1:2">
      <c r="A6" s="4" t="s">
        <v>894</v>
      </c>
      <c r="B6" s="6"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s>
  <sheetData>
    <row r="1" spans="1:4">
      <c r="A1" s="1" t="s">
        <v>1538</v>
      </c>
      <c r="B1" s="2" t="s">
        <v>1</v>
      </c>
    </row>
    <row r="2" spans="1:4">
      <c r="B2" s="2" t="s">
        <v>470</v>
      </c>
      <c r="D2" s="2" t="s">
        <v>471</v>
      </c>
    </row>
    <row r="3" spans="1:4">
      <c r="A3" s="4" t="s">
        <v>1273</v>
      </c>
    </row>
    <row r="4" spans="1:4">
      <c r="A4" s="3" t="s">
        <v>898</v>
      </c>
    </row>
    <row r="5" spans="1:4">
      <c r="A5" s="4" t="s">
        <v>1539</v>
      </c>
      <c r="B5" s="5" t="n">
        <v>3</v>
      </c>
    </row>
    <row r="6" spans="1:4">
      <c r="A6" s="4" t="s">
        <v>1275</v>
      </c>
    </row>
    <row r="7" spans="1:4">
      <c r="A7" s="3" t="s">
        <v>898</v>
      </c>
    </row>
    <row r="8" spans="1:4">
      <c r="A8" s="4" t="s">
        <v>1539</v>
      </c>
      <c r="B8" s="5" t="n">
        <v>5</v>
      </c>
    </row>
    <row r="9" spans="1:4">
      <c r="A9" s="4" t="s">
        <v>1540</v>
      </c>
    </row>
    <row r="10" spans="1:4">
      <c r="A10" s="3" t="s">
        <v>898</v>
      </c>
    </row>
    <row r="11" spans="1:4">
      <c r="A11" s="4" t="s">
        <v>911</v>
      </c>
      <c r="B11" s="6" t="n">
        <v>24734</v>
      </c>
      <c r="C11" s="4" t="s">
        <v>46</v>
      </c>
      <c r="D11" s="6" t="n">
        <v>18144</v>
      </c>
    </row>
    <row r="12" spans="1:4">
      <c r="A12" s="4" t="s">
        <v>899</v>
      </c>
      <c r="B12" s="4" t="s">
        <v>567</v>
      </c>
    </row>
    <row r="13" spans="1:4">
      <c r="A13" s="4" t="s">
        <v>901</v>
      </c>
      <c r="B13" s="4" t="s">
        <v>670</v>
      </c>
    </row>
    <row r="14" spans="1:4">
      <c r="A14" s="4" t="s">
        <v>902</v>
      </c>
      <c r="B14" s="4" t="s">
        <v>1541</v>
      </c>
    </row>
    <row r="15" spans="1:4">
      <c r="A15" s="4" t="s">
        <v>1542</v>
      </c>
      <c r="B15" s="4" t="s">
        <v>1543</v>
      </c>
    </row>
    <row r="16" spans="1:4"/>
    <row r="17" spans="1:4">
      <c r="A17" s="4" t="s">
        <v>46</v>
      </c>
      <c r="B17" s="4" t="s">
        <v>1544</v>
      </c>
    </row>
  </sheetData>
  <mergeCells count="5">
    <mergeCell ref="A1:A2"/>
    <mergeCell ref="B1:C1"/>
    <mergeCell ref="B2:C2"/>
    <mergeCell ref="A16:D16"/>
    <mergeCell ref="B17:D17"/>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45</v>
      </c>
      <c r="C1" s="2" t="s">
        <v>2</v>
      </c>
      <c r="D1" s="2" t="s">
        <v>32</v>
      </c>
    </row>
    <row r="2" spans="1:4">
      <c r="A2" s="3" t="s">
        <v>472</v>
      </c>
    </row>
    <row r="3" spans="1:4">
      <c r="A3" s="4" t="s">
        <v>1546</v>
      </c>
      <c r="B3" s="4" t="s">
        <v>46</v>
      </c>
      <c r="C3" s="6" t="n">
        <v>58723</v>
      </c>
      <c r="D3" s="6" t="n">
        <v>32091</v>
      </c>
    </row>
    <row r="4" spans="1:4">
      <c r="A4" s="4" t="s">
        <v>1547</v>
      </c>
      <c r="B4" s="4" t="s">
        <v>80</v>
      </c>
      <c r="C4" s="5" t="n">
        <v>89473</v>
      </c>
      <c r="D4" s="5" t="n">
        <v>42735</v>
      </c>
    </row>
    <row r="5" spans="1:4">
      <c r="A5" s="4" t="s">
        <v>545</v>
      </c>
      <c r="C5" s="5" t="n">
        <v>26735285</v>
      </c>
      <c r="D5" s="5" t="n">
        <v>17170697</v>
      </c>
    </row>
    <row r="6" spans="1:4">
      <c r="A6" s="4" t="s">
        <v>1548</v>
      </c>
    </row>
    <row r="7" spans="1:4">
      <c r="A7" s="3" t="s">
        <v>472</v>
      </c>
    </row>
    <row r="8" spans="1:4">
      <c r="A8" s="4" t="s">
        <v>1546</v>
      </c>
      <c r="B8" s="4" t="s">
        <v>46</v>
      </c>
      <c r="C8" s="5" t="n">
        <v>0</v>
      </c>
      <c r="D8" s="5" t="n">
        <v>0</v>
      </c>
    </row>
    <row r="9" spans="1:4">
      <c r="A9" s="4" t="s">
        <v>1547</v>
      </c>
      <c r="B9" s="4" t="s">
        <v>80</v>
      </c>
      <c r="C9" s="5" t="n">
        <v>0</v>
      </c>
      <c r="D9" s="5" t="n">
        <v>288</v>
      </c>
    </row>
    <row r="10" spans="1:4">
      <c r="A10" s="4" t="s">
        <v>1549</v>
      </c>
    </row>
    <row r="11" spans="1:4">
      <c r="A11" s="3" t="s">
        <v>472</v>
      </c>
    </row>
    <row r="12" spans="1:4">
      <c r="A12" s="4" t="s">
        <v>1546</v>
      </c>
      <c r="B12" s="4" t="s">
        <v>46</v>
      </c>
      <c r="C12" s="5" t="n">
        <v>11660</v>
      </c>
      <c r="D12" s="5" t="n">
        <v>9540</v>
      </c>
    </row>
    <row r="13" spans="1:4">
      <c r="A13" s="4" t="s">
        <v>1547</v>
      </c>
      <c r="B13" s="4" t="s">
        <v>80</v>
      </c>
      <c r="C13" s="5" t="n">
        <v>15763</v>
      </c>
      <c r="D13" s="5" t="n">
        <v>14595</v>
      </c>
    </row>
    <row r="14" spans="1:4">
      <c r="A14" s="4" t="s">
        <v>1550</v>
      </c>
    </row>
    <row r="15" spans="1:4">
      <c r="A15" s="3" t="s">
        <v>472</v>
      </c>
    </row>
    <row r="16" spans="1:4">
      <c r="A16" s="4" t="s">
        <v>1546</v>
      </c>
      <c r="B16" s="4" t="s">
        <v>46</v>
      </c>
      <c r="C16" s="5" t="n">
        <v>47063</v>
      </c>
      <c r="D16" s="5" t="n">
        <v>22551</v>
      </c>
    </row>
    <row r="17" spans="1:4">
      <c r="A17" s="4" t="s">
        <v>1547</v>
      </c>
      <c r="B17" s="4" t="s">
        <v>80</v>
      </c>
      <c r="C17" s="6" t="n">
        <v>73710</v>
      </c>
      <c r="D17" s="6" t="n">
        <v>27852</v>
      </c>
    </row>
    <row r="18" spans="1:4"/>
    <row r="19" spans="1:4">
      <c r="A19" s="4" t="s">
        <v>46</v>
      </c>
      <c r="B19" s="4" t="s">
        <v>1551</v>
      </c>
    </row>
    <row r="20" spans="1:4">
      <c r="A20" s="4" t="s">
        <v>80</v>
      </c>
      <c r="B20" s="4" t="s">
        <v>1552</v>
      </c>
    </row>
  </sheetData>
  <mergeCells count="4">
    <mergeCell ref="A1:B1"/>
    <mergeCell ref="A18:C18"/>
    <mergeCell ref="B19:C19"/>
    <mergeCell ref="B20:C20"/>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53</v>
      </c>
      <c r="B1" s="2" t="s">
        <v>468</v>
      </c>
      <c r="D1" s="2" t="s">
        <v>1</v>
      </c>
    </row>
    <row r="2" spans="1:5">
      <c r="B2" s="2" t="s">
        <v>582</v>
      </c>
      <c r="C2" s="2" t="s">
        <v>645</v>
      </c>
      <c r="D2" s="2" t="s">
        <v>2</v>
      </c>
      <c r="E2" s="2" t="s">
        <v>1554</v>
      </c>
    </row>
    <row r="3" spans="1:5">
      <c r="A3" s="4" t="s">
        <v>340</v>
      </c>
    </row>
    <row r="4" spans="1:5">
      <c r="A4" s="3" t="s">
        <v>1555</v>
      </c>
    </row>
    <row r="5" spans="1:5">
      <c r="A5" s="4" t="s">
        <v>661</v>
      </c>
      <c r="D5" s="6" t="n">
        <v>18000</v>
      </c>
    </row>
    <row r="6" spans="1:5">
      <c r="A6" s="4" t="s">
        <v>1556</v>
      </c>
    </row>
    <row r="7" spans="1:5">
      <c r="A7" s="3" t="s">
        <v>1555</v>
      </c>
    </row>
    <row r="8" spans="1:5">
      <c r="A8" s="4" t="s">
        <v>1557</v>
      </c>
      <c r="B8" s="6" t="n">
        <v>1500000</v>
      </c>
    </row>
    <row r="9" spans="1:5">
      <c r="A9" s="4" t="s">
        <v>661</v>
      </c>
      <c r="C9" s="6" t="n">
        <v>34000</v>
      </c>
    </row>
    <row r="10" spans="1:5">
      <c r="A10" s="4" t="s">
        <v>1558</v>
      </c>
    </row>
    <row r="11" spans="1:5">
      <c r="A11" s="3" t="s">
        <v>1555</v>
      </c>
    </row>
    <row r="12" spans="1:5">
      <c r="A12" s="4" t="s">
        <v>661</v>
      </c>
      <c r="C12" s="5" t="n">
        <v>2000</v>
      </c>
    </row>
    <row r="13" spans="1:5">
      <c r="A13" s="4" t="s">
        <v>1559</v>
      </c>
    </row>
    <row r="14" spans="1:5">
      <c r="A14" s="3" t="s">
        <v>1555</v>
      </c>
    </row>
    <row r="15" spans="1:5">
      <c r="A15" s="4" t="s">
        <v>661</v>
      </c>
      <c r="C15" s="5" t="n">
        <v>32000</v>
      </c>
    </row>
    <row r="16" spans="1:5">
      <c r="A16" s="4" t="s">
        <v>340</v>
      </c>
    </row>
    <row r="17" spans="1:5">
      <c r="A17" s="3" t="s">
        <v>1555</v>
      </c>
    </row>
    <row r="18" spans="1:5">
      <c r="A18" s="4" t="s">
        <v>545</v>
      </c>
      <c r="E18" s="6" t="n">
        <v>6800000</v>
      </c>
    </row>
    <row r="19" spans="1:5">
      <c r="A19" s="4" t="s">
        <v>215</v>
      </c>
      <c r="D19" s="5" t="n">
        <v>-9701</v>
      </c>
    </row>
    <row r="20" spans="1:5">
      <c r="A20" s="4" t="s">
        <v>1560</v>
      </c>
    </row>
    <row r="21" spans="1:5">
      <c r="A21" s="3" t="s">
        <v>1555</v>
      </c>
    </row>
    <row r="22" spans="1:5">
      <c r="A22" s="4" t="s">
        <v>215</v>
      </c>
      <c r="D22" s="6" t="n">
        <v>-10000</v>
      </c>
    </row>
    <row r="23" spans="1:5">
      <c r="A23" s="4" t="s">
        <v>1561</v>
      </c>
    </row>
    <row r="24" spans="1:5">
      <c r="A24" s="3" t="s">
        <v>1555</v>
      </c>
    </row>
    <row r="25" spans="1:5">
      <c r="A25" s="4" t="s">
        <v>215</v>
      </c>
      <c r="C25" s="6" t="n">
        <v>115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4" t="s">
        <v>33</v>
      </c>
      <c r="C2" s="7" t="n">
        <v>0.1</v>
      </c>
      <c r="D2" s="7" t="n">
        <v>0.1</v>
      </c>
    </row>
    <row r="3" spans="1:4">
      <c r="A3" s="3" t="s">
        <v>34</v>
      </c>
    </row>
    <row r="4" spans="1:4">
      <c r="A4" s="4" t="s">
        <v>35</v>
      </c>
      <c r="C4" s="6" t="n">
        <v>438000</v>
      </c>
    </row>
    <row r="5" spans="1:4">
      <c r="A5" s="3" t="s">
        <v>36</v>
      </c>
    </row>
    <row r="6" spans="1:4">
      <c r="A6" s="4" t="s">
        <v>37</v>
      </c>
      <c r="C6" s="5" t="n">
        <v>159662</v>
      </c>
      <c r="D6" s="6" t="n">
        <v>163305</v>
      </c>
    </row>
    <row r="7" spans="1:4">
      <c r="A7" s="3" t="s">
        <v>38</v>
      </c>
    </row>
    <row r="8" spans="1:4">
      <c r="A8" s="4" t="s">
        <v>39</v>
      </c>
      <c r="C8" s="5" t="n">
        <v>677772</v>
      </c>
      <c r="D8" s="5" t="n">
        <v>175785</v>
      </c>
    </row>
    <row r="9" spans="1:4">
      <c r="A9" s="3" t="s">
        <v>40</v>
      </c>
    </row>
    <row r="10" spans="1:4">
      <c r="A10" s="4" t="s">
        <v>41</v>
      </c>
      <c r="C10" s="6" t="n">
        <v>-106784</v>
      </c>
      <c r="D10" s="6" t="n">
        <v>-66493</v>
      </c>
    </row>
    <row r="11" spans="1:4">
      <c r="A11" s="4" t="s">
        <v>42</v>
      </c>
      <c r="C11" s="5" t="n">
        <v>500000000</v>
      </c>
      <c r="D11" s="5" t="n">
        <v>500000000</v>
      </c>
    </row>
    <row r="12" spans="1:4">
      <c r="A12" s="4" t="s">
        <v>43</v>
      </c>
      <c r="C12" s="5" t="n">
        <v>95726628</v>
      </c>
      <c r="D12" s="5" t="n">
        <v>107011664</v>
      </c>
    </row>
    <row r="13" spans="1:4">
      <c r="A13" s="4" t="s">
        <v>44</v>
      </c>
    </row>
    <row r="14" spans="1:4">
      <c r="A14" s="3" t="s">
        <v>34</v>
      </c>
    </row>
    <row r="15" spans="1:4">
      <c r="A15" s="4" t="s">
        <v>35</v>
      </c>
      <c r="C15" s="6" t="n">
        <v>733709</v>
      </c>
      <c r="D15" s="6" t="n">
        <v>1329126</v>
      </c>
    </row>
    <row r="16" spans="1:4">
      <c r="A16" s="3" t="s">
        <v>36</v>
      </c>
    </row>
    <row r="17" spans="1:4">
      <c r="A17" s="4" t="s">
        <v>45</v>
      </c>
      <c r="B17" s="4" t="s">
        <v>46</v>
      </c>
      <c r="C17" s="5" t="n">
        <v>423619</v>
      </c>
      <c r="D17" s="5" t="n">
        <v>515335</v>
      </c>
    </row>
    <row r="18" spans="1:4">
      <c r="A18" s="4" t="s">
        <v>47</v>
      </c>
      <c r="C18" s="5" t="n">
        <v>74102</v>
      </c>
      <c r="D18" s="5" t="n">
        <v>55405</v>
      </c>
    </row>
    <row r="19" spans="1:4">
      <c r="A19" s="3" t="s">
        <v>38</v>
      </c>
    </row>
    <row r="20" spans="1:4">
      <c r="A20" s="4" t="s">
        <v>48</v>
      </c>
      <c r="C20" s="5" t="n">
        <v>117863</v>
      </c>
      <c r="D20" s="5" t="n">
        <v>138301</v>
      </c>
    </row>
    <row r="21" spans="1:4">
      <c r="A21" s="4" t="s">
        <v>49</v>
      </c>
    </row>
    <row r="22" spans="1:4">
      <c r="A22" s="3" t="s">
        <v>34</v>
      </c>
    </row>
    <row r="23" spans="1:4">
      <c r="A23" s="4" t="s">
        <v>35</v>
      </c>
      <c r="C23" s="5" t="n">
        <v>651</v>
      </c>
      <c r="D23" s="5" t="n">
        <v>297</v>
      </c>
    </row>
    <row r="24" spans="1:4">
      <c r="A24" s="3" t="s">
        <v>36</v>
      </c>
    </row>
    <row r="25" spans="1:4">
      <c r="A25" s="4" t="s">
        <v>45</v>
      </c>
      <c r="C25" s="5" t="n">
        <v>49901</v>
      </c>
      <c r="D25" s="5" t="n">
        <v>48715</v>
      </c>
    </row>
    <row r="26" spans="1:4">
      <c r="A26" s="4" t="s">
        <v>47</v>
      </c>
      <c r="C26" s="5" t="n">
        <v>0</v>
      </c>
      <c r="D26" s="5" t="n">
        <v>6970</v>
      </c>
    </row>
    <row r="27" spans="1:4">
      <c r="A27" s="4" t="s">
        <v>50</v>
      </c>
      <c r="C27" s="5" t="n">
        <v>9987</v>
      </c>
      <c r="D27" s="5" t="n">
        <v>84</v>
      </c>
    </row>
    <row r="28" spans="1:4">
      <c r="A28" s="3" t="s">
        <v>38</v>
      </c>
    </row>
    <row r="29" spans="1:4">
      <c r="A29" s="4" t="s">
        <v>48</v>
      </c>
      <c r="C29" s="5" t="n">
        <v>736</v>
      </c>
      <c r="D29" s="5" t="n">
        <v>4548</v>
      </c>
    </row>
    <row r="30" spans="1:4">
      <c r="A30" s="4" t="s">
        <v>51</v>
      </c>
    </row>
    <row r="31" spans="1:4">
      <c r="A31" s="3" t="s">
        <v>34</v>
      </c>
    </row>
    <row r="32" spans="1:4">
      <c r="A32" s="4" t="s">
        <v>52</v>
      </c>
      <c r="C32" s="5" t="n">
        <v>16046</v>
      </c>
      <c r="D32" s="5" t="n">
        <v>19580</v>
      </c>
    </row>
    <row r="33" spans="1:4">
      <c r="A33" s="3" t="s">
        <v>36</v>
      </c>
    </row>
    <row r="34" spans="1:4">
      <c r="A34" s="4" t="s">
        <v>53</v>
      </c>
      <c r="C34" s="5" t="n">
        <v>433192</v>
      </c>
      <c r="D34" s="5" t="n">
        <v>334922</v>
      </c>
    </row>
    <row r="35" spans="1:4">
      <c r="A35" s="4" t="s">
        <v>54</v>
      </c>
      <c r="C35" s="5" t="n">
        <v>70527</v>
      </c>
      <c r="D35" s="5" t="n">
        <v>74694</v>
      </c>
    </row>
    <row r="36" spans="1:4">
      <c r="A36" s="4" t="s">
        <v>55</v>
      </c>
      <c r="C36" s="5" t="n">
        <v>1801747</v>
      </c>
      <c r="D36" s="5" t="n">
        <v>2385044</v>
      </c>
    </row>
    <row r="37" spans="1:4">
      <c r="A37" s="4" t="s">
        <v>37</v>
      </c>
      <c r="C37" s="5" t="n">
        <v>159662</v>
      </c>
      <c r="D37" s="5" t="n">
        <v>163305</v>
      </c>
    </row>
    <row r="38" spans="1:4">
      <c r="A38" s="4" t="s">
        <v>56</v>
      </c>
      <c r="C38" s="5" t="n">
        <v>4034380</v>
      </c>
      <c r="D38" s="5" t="n">
        <v>3146485</v>
      </c>
    </row>
    <row r="39" spans="1:4">
      <c r="A39" s="4" t="s">
        <v>57</v>
      </c>
      <c r="C39" s="5" t="n">
        <v>1924889</v>
      </c>
      <c r="D39" s="5" t="n">
        <v>1479516</v>
      </c>
    </row>
    <row r="40" spans="1:4">
      <c r="A40" s="4" t="s">
        <v>58</v>
      </c>
      <c r="C40" s="5" t="n">
        <v>202843</v>
      </c>
      <c r="D40" s="5" t="n">
        <v>206797</v>
      </c>
    </row>
    <row r="41" spans="1:4">
      <c r="A41" s="4" t="s">
        <v>50</v>
      </c>
      <c r="C41" s="5" t="n">
        <v>156907</v>
      </c>
      <c r="D41" s="5" t="n">
        <v>139215</v>
      </c>
    </row>
    <row r="42" spans="1:4">
      <c r="A42" s="4" t="s">
        <v>59</v>
      </c>
      <c r="C42" s="5" t="n">
        <v>8290415</v>
      </c>
      <c r="D42" s="5" t="n">
        <v>7520446</v>
      </c>
    </row>
    <row r="43" spans="1:4">
      <c r="A43" s="3" t="s">
        <v>38</v>
      </c>
    </row>
    <row r="44" spans="1:4">
      <c r="A44" s="4" t="s">
        <v>60</v>
      </c>
      <c r="C44" s="5" t="n">
        <v>486679</v>
      </c>
      <c r="D44" s="5" t="n">
        <v>430736</v>
      </c>
    </row>
    <row r="45" spans="1:4">
      <c r="A45" s="4" t="s">
        <v>61</v>
      </c>
      <c r="C45" s="5" t="n">
        <v>181793</v>
      </c>
      <c r="D45" s="5" t="n">
        <v>201572</v>
      </c>
    </row>
    <row r="46" spans="1:4">
      <c r="A46" s="4" t="s">
        <v>62</v>
      </c>
      <c r="C46" s="5" t="n">
        <v>0</v>
      </c>
      <c r="D46" s="5" t="n">
        <v>40000</v>
      </c>
    </row>
    <row r="47" spans="1:4">
      <c r="A47" s="4" t="s">
        <v>63</v>
      </c>
      <c r="C47" s="5" t="n">
        <v>22316</v>
      </c>
      <c r="D47" s="5" t="n">
        <v>26396</v>
      </c>
    </row>
    <row r="48" spans="1:4">
      <c r="A48" s="4" t="s">
        <v>64</v>
      </c>
      <c r="C48" s="5" t="n">
        <v>809387</v>
      </c>
      <c r="D48" s="5" t="n">
        <v>841553</v>
      </c>
    </row>
    <row r="49" spans="1:4">
      <c r="A49" s="4" t="s">
        <v>65</v>
      </c>
      <c r="C49" s="5" t="n">
        <v>87757</v>
      </c>
      <c r="D49" s="5" t="n">
        <v>65897</v>
      </c>
    </row>
    <row r="50" spans="1:4">
      <c r="A50" s="4" t="s">
        <v>58</v>
      </c>
      <c r="C50" s="5" t="n">
        <v>329229</v>
      </c>
      <c r="D50" s="5" t="n">
        <v>260386</v>
      </c>
    </row>
    <row r="51" spans="1:4">
      <c r="A51" s="4" t="s">
        <v>66</v>
      </c>
      <c r="C51" s="5" t="n">
        <v>14494</v>
      </c>
      <c r="D51" s="5" t="n">
        <v>58189</v>
      </c>
    </row>
    <row r="52" spans="1:4">
      <c r="A52" s="4" t="s">
        <v>67</v>
      </c>
      <c r="C52" s="5" t="n">
        <v>138737</v>
      </c>
      <c r="D52" s="5" t="n">
        <v>141886</v>
      </c>
    </row>
    <row r="53" spans="1:4">
      <c r="A53" s="4" t="s">
        <v>68</v>
      </c>
      <c r="C53" s="5" t="n">
        <v>2221867</v>
      </c>
      <c r="D53" s="5" t="n">
        <v>1740985</v>
      </c>
    </row>
    <row r="54" spans="1:4">
      <c r="A54" s="4" t="s">
        <v>69</v>
      </c>
      <c r="C54" s="5" t="n">
        <v>3601471</v>
      </c>
      <c r="D54" s="5" t="n">
        <v>3108896</v>
      </c>
    </row>
    <row r="55" spans="1:4">
      <c r="A55" s="4" t="s">
        <v>39</v>
      </c>
      <c r="C55" s="5" t="n">
        <v>677772</v>
      </c>
      <c r="D55" s="5" t="n">
        <v>175785</v>
      </c>
    </row>
    <row r="56" spans="1:4">
      <c r="A56" s="3" t="s">
        <v>40</v>
      </c>
    </row>
    <row r="57" spans="1:4">
      <c r="A57" s="4" t="s">
        <v>70</v>
      </c>
      <c r="C57" s="5" t="n">
        <v>9573</v>
      </c>
      <c r="D57" s="5" t="n">
        <v>10701</v>
      </c>
    </row>
    <row r="58" spans="1:4">
      <c r="A58" s="4" t="s">
        <v>71</v>
      </c>
      <c r="C58" s="5" t="n">
        <v>2385726</v>
      </c>
      <c r="D58" s="5" t="n">
        <v>2693113</v>
      </c>
    </row>
    <row r="59" spans="1:4">
      <c r="A59" s="4" t="s">
        <v>72</v>
      </c>
      <c r="C59" s="5" t="n">
        <v>-24057</v>
      </c>
      <c r="D59" s="5" t="n">
        <v>-26263</v>
      </c>
    </row>
    <row r="60" spans="1:4">
      <c r="A60" s="4" t="s">
        <v>73</v>
      </c>
      <c r="C60" s="5" t="n">
        <v>24057</v>
      </c>
      <c r="D60" s="5" t="n">
        <v>26263</v>
      </c>
    </row>
    <row r="61" spans="1:4">
      <c r="A61" s="4" t="s">
        <v>74</v>
      </c>
      <c r="C61" s="5" t="n">
        <v>1694859</v>
      </c>
      <c r="D61" s="5" t="n">
        <v>1576242</v>
      </c>
    </row>
    <row r="62" spans="1:4">
      <c r="A62" s="4" t="s">
        <v>41</v>
      </c>
      <c r="C62" s="5" t="n">
        <v>-106784</v>
      </c>
      <c r="D62" s="5" t="n">
        <v>-66493</v>
      </c>
    </row>
    <row r="63" spans="1:4">
      <c r="A63" s="4" t="s">
        <v>75</v>
      </c>
      <c r="C63" s="5" t="n">
        <v>4011172</v>
      </c>
      <c r="D63" s="5" t="n">
        <v>4235765</v>
      </c>
    </row>
    <row r="64" spans="1:4">
      <c r="A64" s="4" t="s">
        <v>76</v>
      </c>
      <c r="C64" s="5" t="n">
        <v>3983374</v>
      </c>
      <c r="D64" s="5" t="n">
        <v>4213563</v>
      </c>
    </row>
    <row r="65" spans="1:4">
      <c r="A65" s="4" t="s">
        <v>77</v>
      </c>
      <c r="C65" s="5" t="n">
        <v>8290415</v>
      </c>
      <c r="D65" s="5" t="n">
        <v>7520446</v>
      </c>
    </row>
    <row r="66" spans="1:4">
      <c r="A66" s="4" t="s">
        <v>78</v>
      </c>
    </row>
    <row r="67" spans="1:4">
      <c r="A67" s="3" t="s">
        <v>40</v>
      </c>
    </row>
    <row r="68" spans="1:4">
      <c r="A68" s="4" t="s">
        <v>79</v>
      </c>
      <c r="B68" s="4" t="s">
        <v>80</v>
      </c>
      <c r="C68" s="6" t="n">
        <v>27798</v>
      </c>
      <c r="D68" s="6" t="n">
        <v>22202</v>
      </c>
    </row>
    <row r="69" spans="1:4"/>
    <row r="70" spans="1:4">
      <c r="A70" s="4" t="s">
        <v>46</v>
      </c>
      <c r="B70" s="4" t="s">
        <v>81</v>
      </c>
    </row>
    <row r="71" spans="1:4">
      <c r="A71" s="4" t="s">
        <v>80</v>
      </c>
      <c r="B71" s="4" t="s">
        <v>82</v>
      </c>
    </row>
  </sheetData>
  <mergeCells count="4">
    <mergeCell ref="A1:B1"/>
    <mergeCell ref="A69:C69"/>
    <mergeCell ref="B70:C70"/>
    <mergeCell ref="B71:C7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332</v>
      </c>
    </row>
    <row r="4" spans="1:2">
      <c r="A4" s="4" t="s">
        <v>333</v>
      </c>
      <c r="B4" s="4" t="s">
        <v>334</v>
      </c>
    </row>
    <row r="5" spans="1:2">
      <c r="A5" s="4" t="s">
        <v>335</v>
      </c>
    </row>
    <row r="6" spans="1:2">
      <c r="A6" s="3" t="s">
        <v>332</v>
      </c>
    </row>
    <row r="7" spans="1:2">
      <c r="A7" s="4" t="s">
        <v>336</v>
      </c>
      <c r="B7" s="4" t="s">
        <v>337</v>
      </c>
    </row>
    <row r="8" spans="1:2">
      <c r="A8" s="4" t="s">
        <v>338</v>
      </c>
    </row>
    <row r="9" spans="1:2">
      <c r="A9" s="3" t="s">
        <v>332</v>
      </c>
    </row>
    <row r="10" spans="1:2">
      <c r="A10" s="4" t="s">
        <v>336</v>
      </c>
      <c r="B10" s="4" t="s">
        <v>339</v>
      </c>
    </row>
    <row r="11" spans="1:2">
      <c r="A11" s="4" t="s">
        <v>340</v>
      </c>
    </row>
    <row r="12" spans="1:2">
      <c r="A12" s="3" t="s">
        <v>332</v>
      </c>
    </row>
    <row r="13" spans="1:2">
      <c r="A13" s="4" t="s">
        <v>336</v>
      </c>
      <c r="B13" s="4" t="s">
        <v>341</v>
      </c>
    </row>
    <row r="14" spans="1:2">
      <c r="A14" s="4" t="s">
        <v>342</v>
      </c>
      <c r="B14" s="4" t="s">
        <v>343</v>
      </c>
    </row>
    <row r="15" spans="1:2">
      <c r="A15" s="4" t="s">
        <v>344</v>
      </c>
    </row>
    <row r="16" spans="1:2">
      <c r="A16" s="3" t="s">
        <v>332</v>
      </c>
    </row>
    <row r="17" spans="1:2">
      <c r="A17" s="4" t="s">
        <v>336</v>
      </c>
      <c r="B17" s="4" t="s">
        <v>345</v>
      </c>
    </row>
    <row r="18" spans="1:2">
      <c r="A18" s="4" t="s">
        <v>342</v>
      </c>
      <c r="B18" s="4" t="s">
        <v>346</v>
      </c>
    </row>
    <row r="19" spans="1:2">
      <c r="A19" s="4" t="s">
        <v>347</v>
      </c>
    </row>
    <row r="20" spans="1:2">
      <c r="A20" s="3" t="s">
        <v>332</v>
      </c>
    </row>
    <row r="21" spans="1:2">
      <c r="A21" s="4" t="s">
        <v>348</v>
      </c>
      <c r="B21" s="4" t="s">
        <v>349</v>
      </c>
    </row>
    <row r="22" spans="1:2">
      <c r="A22" s="4" t="s">
        <v>336</v>
      </c>
      <c r="B22" s="4" t="s">
        <v>350</v>
      </c>
    </row>
    <row r="23" spans="1:2">
      <c r="A23" s="4" t="s">
        <v>351</v>
      </c>
    </row>
    <row r="24" spans="1:2">
      <c r="A24" s="3" t="s">
        <v>332</v>
      </c>
    </row>
    <row r="25" spans="1:2">
      <c r="A25" s="4" t="s">
        <v>342</v>
      </c>
      <c r="B25"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44</v>
      </c>
    </row>
    <row r="9" spans="1:2">
      <c r="A9" s="3" t="s">
        <v>354</v>
      </c>
    </row>
    <row r="10" spans="1:2">
      <c r="A10" s="4" t="s">
        <v>363</v>
      </c>
      <c r="B10" s="4" t="s">
        <v>3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2</v>
      </c>
    </row>
    <row r="3" spans="1:2">
      <c r="A3" s="4" t="s">
        <v>366</v>
      </c>
    </row>
    <row r="4" spans="1:2">
      <c r="A4" s="3" t="s">
        <v>367</v>
      </c>
    </row>
    <row r="5" spans="1:2">
      <c r="A5" s="4" t="s">
        <v>368</v>
      </c>
      <c r="B5" s="4" t="s">
        <v>3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71</v>
      </c>
    </row>
    <row r="4" spans="1:2">
      <c r="A4" s="4" t="s">
        <v>372</v>
      </c>
      <c r="B4"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2886902</v>
      </c>
      <c r="C4" s="6" t="n">
        <v>2660844</v>
      </c>
      <c r="D4" s="6" t="n">
        <v>2819106</v>
      </c>
    </row>
    <row r="5" spans="1:4">
      <c r="A5" s="3" t="s">
        <v>87</v>
      </c>
    </row>
    <row r="6" spans="1:4">
      <c r="A6" s="4" t="s">
        <v>88</v>
      </c>
      <c r="B6" s="5" t="n">
        <v>1374334</v>
      </c>
      <c r="C6" s="5" t="n">
        <v>1172645</v>
      </c>
      <c r="D6" s="5" t="n">
        <v>1208214</v>
      </c>
    </row>
    <row r="7" spans="1:4">
      <c r="A7" s="4" t="s">
        <v>89</v>
      </c>
      <c r="C7" s="5" t="n">
        <v>371000</v>
      </c>
    </row>
    <row r="8" spans="1:4">
      <c r="A8" s="3" t="s">
        <v>90</v>
      </c>
    </row>
    <row r="9" spans="1:4">
      <c r="A9" s="4" t="s">
        <v>91</v>
      </c>
      <c r="D9" s="5" t="n">
        <v>107074</v>
      </c>
    </row>
    <row r="10" spans="1:4">
      <c r="A10" s="4" t="s">
        <v>92</v>
      </c>
      <c r="B10" s="5" t="n">
        <v>59447</v>
      </c>
      <c r="C10" s="5" t="n">
        <v>-7878</v>
      </c>
      <c r="D10" s="5" t="n">
        <v>5629</v>
      </c>
    </row>
    <row r="11" spans="1:4">
      <c r="A11" s="4" t="s">
        <v>51</v>
      </c>
    </row>
    <row r="12" spans="1:4">
      <c r="A12" s="3" t="s">
        <v>85</v>
      </c>
    </row>
    <row r="13" spans="1:4">
      <c r="A13" s="4" t="s">
        <v>93</v>
      </c>
      <c r="B13" s="5" t="n">
        <v>366677</v>
      </c>
      <c r="C13" s="5" t="n">
        <v>381486</v>
      </c>
      <c r="D13" s="5" t="n">
        <v>361188</v>
      </c>
    </row>
    <row r="14" spans="1:4">
      <c r="A14" s="4" t="s">
        <v>94</v>
      </c>
      <c r="B14" s="5" t="n">
        <v>4653</v>
      </c>
      <c r="C14" s="5" t="n">
        <v>2237</v>
      </c>
      <c r="D14" s="5" t="n">
        <v>5694</v>
      </c>
    </row>
    <row r="15" spans="1:4">
      <c r="A15" s="4" t="s">
        <v>86</v>
      </c>
      <c r="B15" s="5" t="n">
        <v>2886902</v>
      </c>
      <c r="C15" s="5" t="n">
        <v>2660844</v>
      </c>
      <c r="D15" s="5" t="n">
        <v>2819106</v>
      </c>
    </row>
    <row r="16" spans="1:4">
      <c r="A16" s="3" t="s">
        <v>87</v>
      </c>
    </row>
    <row r="17" spans="1:4">
      <c r="A17" s="4" t="s">
        <v>88</v>
      </c>
      <c r="B17" s="5" t="n">
        <v>1401648</v>
      </c>
      <c r="C17" s="5" t="n">
        <v>1204817</v>
      </c>
      <c r="D17" s="5" t="n">
        <v>1232770</v>
      </c>
    </row>
    <row r="18" spans="1:4">
      <c r="A18" s="4" t="s">
        <v>95</v>
      </c>
      <c r="B18" s="5" t="n">
        <v>499125</v>
      </c>
      <c r="C18" s="5" t="n">
        <v>545710</v>
      </c>
      <c r="D18" s="5" t="n">
        <v>594788</v>
      </c>
    </row>
    <row r="19" spans="1:4">
      <c r="A19" s="4" t="s">
        <v>96</v>
      </c>
      <c r="B19" s="5" t="n">
        <v>208885</v>
      </c>
      <c r="C19" s="5" t="n">
        <v>197857</v>
      </c>
      <c r="D19" s="5" t="n">
        <v>182438</v>
      </c>
    </row>
    <row r="20" spans="1:4">
      <c r="A20" s="4" t="s">
        <v>97</v>
      </c>
      <c r="B20" s="5" t="n">
        <v>113714</v>
      </c>
      <c r="C20" s="5" t="n">
        <v>122610</v>
      </c>
      <c r="D20" s="5" t="n">
        <v>109708</v>
      </c>
    </row>
    <row r="21" spans="1:4">
      <c r="A21" s="4" t="s">
        <v>98</v>
      </c>
      <c r="B21" s="5" t="n">
        <v>26190</v>
      </c>
      <c r="C21" s="5" t="n">
        <v>4979</v>
      </c>
      <c r="D21" s="5" t="n">
        <v>2625</v>
      </c>
    </row>
    <row r="22" spans="1:4">
      <c r="A22" s="4" t="s">
        <v>89</v>
      </c>
      <c r="B22" s="5" t="n">
        <v>35000</v>
      </c>
      <c r="C22" s="5" t="n">
        <v>371000</v>
      </c>
      <c r="D22" s="5" t="n">
        <v>0</v>
      </c>
    </row>
    <row r="23" spans="1:4">
      <c r="A23" s="4" t="s">
        <v>94</v>
      </c>
      <c r="B23" s="5" t="n">
        <v>180097</v>
      </c>
      <c r="C23" s="5" t="n">
        <v>163040</v>
      </c>
      <c r="D23" s="5" t="n">
        <v>198558</v>
      </c>
    </row>
    <row r="24" spans="1:4">
      <c r="A24" s="4" t="s">
        <v>99</v>
      </c>
      <c r="B24" s="5" t="n">
        <v>2464659</v>
      </c>
      <c r="C24" s="5" t="n">
        <v>2610013</v>
      </c>
      <c r="D24" s="5" t="n">
        <v>2320887</v>
      </c>
    </row>
    <row r="25" spans="1:4">
      <c r="A25" s="4" t="s">
        <v>100</v>
      </c>
      <c r="B25" s="5" t="n">
        <v>422243</v>
      </c>
      <c r="C25" s="5" t="n">
        <v>50831</v>
      </c>
      <c r="D25" s="5" t="n">
        <v>498219</v>
      </c>
    </row>
    <row r="26" spans="1:4">
      <c r="A26" s="3" t="s">
        <v>90</v>
      </c>
    </row>
    <row r="27" spans="1:4">
      <c r="A27" s="4" t="s">
        <v>101</v>
      </c>
      <c r="B27" s="5" t="n">
        <v>6815</v>
      </c>
      <c r="C27" s="5" t="n">
        <v>5634</v>
      </c>
      <c r="D27" s="5" t="n">
        <v>7440</v>
      </c>
    </row>
    <row r="28" spans="1:4">
      <c r="A28" s="4" t="s">
        <v>102</v>
      </c>
      <c r="B28" s="5" t="n">
        <v>-113173</v>
      </c>
      <c r="C28" s="5" t="n">
        <v>-48463</v>
      </c>
      <c r="D28" s="5" t="n">
        <v>-58274</v>
      </c>
    </row>
    <row r="29" spans="1:4">
      <c r="A29" s="4" t="s">
        <v>103</v>
      </c>
      <c r="B29" s="5" t="n">
        <v>41664</v>
      </c>
      <c r="C29" s="5" t="n">
        <v>-25977</v>
      </c>
      <c r="D29" s="5" t="n">
        <v>-85280</v>
      </c>
    </row>
    <row r="30" spans="1:4">
      <c r="A30" s="4" t="s">
        <v>104</v>
      </c>
      <c r="B30" s="5" t="n">
        <v>-51365</v>
      </c>
      <c r="C30" s="5" t="n">
        <v>-76049</v>
      </c>
      <c r="D30" s="5" t="n">
        <v>-130226</v>
      </c>
    </row>
    <row r="31" spans="1:4">
      <c r="A31" s="4" t="s">
        <v>105</v>
      </c>
      <c r="B31" s="5" t="n">
        <v>370878</v>
      </c>
      <c r="C31" s="5" t="n">
        <v>-25218</v>
      </c>
      <c r="D31" s="5" t="n">
        <v>367993</v>
      </c>
    </row>
    <row r="32" spans="1:4">
      <c r="A32" s="4" t="s">
        <v>106</v>
      </c>
      <c r="B32" s="5" t="n">
        <v>84175</v>
      </c>
      <c r="C32" s="5" t="n">
        <v>7692</v>
      </c>
      <c r="D32" s="5" t="n">
        <v>125284</v>
      </c>
    </row>
    <row r="33" spans="1:4">
      <c r="A33" s="4" t="s">
        <v>107</v>
      </c>
      <c r="B33" s="5" t="n">
        <v>286703</v>
      </c>
      <c r="C33" s="5" t="n">
        <v>-32910</v>
      </c>
      <c r="D33" s="5" t="n">
        <v>242709</v>
      </c>
    </row>
    <row r="34" spans="1:4">
      <c r="A34" s="4" t="s">
        <v>92</v>
      </c>
      <c r="B34" s="5" t="n">
        <v>59447</v>
      </c>
      <c r="C34" s="5" t="n">
        <v>-7878</v>
      </c>
      <c r="D34" s="5" t="n">
        <v>5629</v>
      </c>
    </row>
    <row r="35" spans="1:4">
      <c r="A35" s="4" t="s">
        <v>108</v>
      </c>
      <c r="B35" s="6" t="n">
        <v>227256</v>
      </c>
      <c r="C35" s="6" t="n">
        <v>-25032</v>
      </c>
      <c r="D35" s="6" t="n">
        <v>237080</v>
      </c>
    </row>
    <row r="36" spans="1:4">
      <c r="A36" s="3" t="s">
        <v>109</v>
      </c>
    </row>
    <row r="37" spans="1:4">
      <c r="A37" s="4" t="s">
        <v>110</v>
      </c>
      <c r="B37" s="7" t="n">
        <v>2.19</v>
      </c>
      <c r="C37" s="7" t="n">
        <v>-0.25</v>
      </c>
      <c r="D37" s="7" t="n">
        <v>2.06</v>
      </c>
    </row>
    <row r="38" spans="1:4">
      <c r="A38" s="4" t="s">
        <v>111</v>
      </c>
      <c r="B38" s="7" t="n">
        <v>2.18</v>
      </c>
      <c r="C38" s="7" t="n">
        <v>-0.25</v>
      </c>
      <c r="D38" s="7" t="n">
        <v>2.04</v>
      </c>
    </row>
    <row r="39" spans="1:4">
      <c r="A39" s="4" t="s">
        <v>44</v>
      </c>
    </row>
    <row r="40" spans="1:4">
      <c r="A40" s="3" t="s">
        <v>90</v>
      </c>
    </row>
    <row r="41" spans="1:4">
      <c r="A41" s="4" t="s">
        <v>108</v>
      </c>
      <c r="B41" s="6" t="n">
        <v>227256</v>
      </c>
      <c r="C41" s="6" t="n">
        <v>-25032</v>
      </c>
      <c r="D41" s="6" t="n">
        <v>237080</v>
      </c>
    </row>
    <row r="42" spans="1:4">
      <c r="A42" s="4" t="s">
        <v>49</v>
      </c>
    </row>
    <row r="43" spans="1:4">
      <c r="A43" s="3" t="s">
        <v>90</v>
      </c>
    </row>
    <row r="44" spans="1:4">
      <c r="A44" s="4" t="s">
        <v>103</v>
      </c>
      <c r="B44" s="5" t="n">
        <v>13329</v>
      </c>
      <c r="C44" s="5" t="n">
        <v>-7243</v>
      </c>
      <c r="D44" s="5" t="n">
        <v>5888</v>
      </c>
    </row>
    <row r="45" spans="1:4">
      <c r="A45" s="4" t="s">
        <v>112</v>
      </c>
    </row>
    <row r="46" spans="1:4">
      <c r="A46" s="3" t="s">
        <v>85</v>
      </c>
    </row>
    <row r="47" spans="1:4">
      <c r="A47" s="4" t="s">
        <v>113</v>
      </c>
      <c r="B47" s="5" t="n">
        <v>925250</v>
      </c>
      <c r="C47" s="5" t="n">
        <v>826080</v>
      </c>
      <c r="D47" s="5" t="n">
        <v>824211</v>
      </c>
    </row>
    <row r="48" spans="1:4">
      <c r="A48" s="4" t="s">
        <v>114</v>
      </c>
    </row>
    <row r="49" spans="1:4">
      <c r="A49" s="3" t="s">
        <v>85</v>
      </c>
    </row>
    <row r="50" spans="1:4">
      <c r="A50" s="4" t="s">
        <v>113</v>
      </c>
      <c r="B50" s="5" t="n">
        <v>1482045</v>
      </c>
      <c r="C50" s="5" t="n">
        <v>1409059</v>
      </c>
      <c r="D50" s="5" t="n">
        <v>1544494</v>
      </c>
    </row>
    <row r="51" spans="1:4">
      <c r="A51" s="4" t="s">
        <v>115</v>
      </c>
    </row>
    <row r="52" spans="1:4">
      <c r="A52" s="3" t="s">
        <v>85</v>
      </c>
    </row>
    <row r="53" spans="1:4">
      <c r="A53" s="4" t="s">
        <v>113</v>
      </c>
      <c r="B53" s="5" t="n">
        <v>108277</v>
      </c>
      <c r="C53" s="5" t="n">
        <v>41982</v>
      </c>
      <c r="D53" s="5" t="n">
        <v>83519</v>
      </c>
    </row>
    <row r="54" spans="1:4">
      <c r="A54" s="4" t="s">
        <v>116</v>
      </c>
    </row>
    <row r="55" spans="1:4">
      <c r="A55" s="3" t="s">
        <v>87</v>
      </c>
    </row>
    <row r="56" spans="1:4">
      <c r="A56" s="4" t="s">
        <v>88</v>
      </c>
      <c r="B56" s="5" t="n">
        <v>27314</v>
      </c>
      <c r="C56" s="5" t="n">
        <v>32172</v>
      </c>
      <c r="D56" s="5" t="n">
        <v>24556</v>
      </c>
    </row>
    <row r="57" spans="1:4">
      <c r="A57" s="4" t="s">
        <v>117</v>
      </c>
    </row>
    <row r="58" spans="1:4">
      <c r="A58" s="3" t="s">
        <v>90</v>
      </c>
    </row>
    <row r="59" spans="1:4">
      <c r="A59" s="4" t="s">
        <v>91</v>
      </c>
      <c r="B59" s="6" t="n">
        <v>0</v>
      </c>
      <c r="C59" s="6" t="n">
        <v>0</v>
      </c>
      <c r="D59" s="6" t="n">
        <v>1070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2</v>
      </c>
      <c r="B1" s="2" t="s">
        <v>1</v>
      </c>
    </row>
    <row r="2" spans="1:2">
      <c r="B2" s="2" t="s">
        <v>2</v>
      </c>
    </row>
    <row r="3" spans="1:2">
      <c r="A3" s="3" t="s">
        <v>231</v>
      </c>
    </row>
    <row r="4" spans="1:2">
      <c r="A4" s="4" t="s">
        <v>383</v>
      </c>
      <c r="B4"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v>
      </c>
    </row>
    <row r="3" spans="1:2">
      <c r="A3" s="3" t="s">
        <v>234</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2</v>
      </c>
      <c r="B1" s="2" t="s">
        <v>1</v>
      </c>
    </row>
    <row r="2" spans="1:2">
      <c r="B2" s="2" t="s">
        <v>2</v>
      </c>
    </row>
    <row r="3" spans="1:2">
      <c r="A3" s="3" t="s">
        <v>237</v>
      </c>
    </row>
    <row r="4" spans="1:2">
      <c r="A4" s="4" t="s">
        <v>393</v>
      </c>
      <c r="B4" s="4" t="s">
        <v>3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40</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44</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416</v>
      </c>
    </row>
    <row r="4" spans="1:2">
      <c r="A4" s="4" t="s">
        <v>417</v>
      </c>
      <c r="B4" s="4" t="s">
        <v>418</v>
      </c>
    </row>
    <row r="5" spans="1:2">
      <c r="A5" s="4" t="s">
        <v>419</v>
      </c>
      <c r="B5" s="4" t="s">
        <v>420</v>
      </c>
    </row>
    <row r="6" spans="1:2">
      <c r="A6" s="4" t="s">
        <v>421</v>
      </c>
      <c r="B6" s="4" t="s">
        <v>422</v>
      </c>
    </row>
    <row r="7" spans="1:2">
      <c r="A7" s="4" t="s">
        <v>423</v>
      </c>
      <c r="B7" s="4" t="s">
        <v>424</v>
      </c>
    </row>
    <row r="8" spans="1:2">
      <c r="A8" s="4" t="s">
        <v>425</v>
      </c>
    </row>
    <row r="9" spans="1:2">
      <c r="A9" s="3" t="s">
        <v>416</v>
      </c>
    </row>
    <row r="10" spans="1:2">
      <c r="A10" s="4" t="s">
        <v>426</v>
      </c>
      <c r="B10" s="4" t="s">
        <v>427</v>
      </c>
    </row>
    <row r="11" spans="1:2">
      <c r="A11" s="4" t="s">
        <v>428</v>
      </c>
    </row>
    <row r="12" spans="1:2">
      <c r="A12" s="3" t="s">
        <v>416</v>
      </c>
    </row>
    <row r="13" spans="1:2">
      <c r="A13" s="4" t="s">
        <v>426</v>
      </c>
      <c r="B13" s="4" t="s">
        <v>429</v>
      </c>
    </row>
    <row r="14" spans="1:2">
      <c r="A14" s="4" t="s">
        <v>430</v>
      </c>
    </row>
    <row r="15" spans="1:2">
      <c r="A15" s="3" t="s">
        <v>416</v>
      </c>
    </row>
    <row r="16" spans="1:2">
      <c r="A16" s="4" t="s">
        <v>426</v>
      </c>
      <c r="B16" s="4" t="s">
        <v>4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2</v>
      </c>
      <c r="B1" s="2" t="s">
        <v>1</v>
      </c>
    </row>
    <row r="2" spans="1:2">
      <c r="B2" s="2" t="s">
        <v>2</v>
      </c>
    </row>
    <row r="3" spans="1:2">
      <c r="A3" s="3" t="s">
        <v>255</v>
      </c>
    </row>
    <row r="4" spans="1:2">
      <c r="A4" s="4" t="s">
        <v>433</v>
      </c>
      <c r="B4" s="4"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35</v>
      </c>
      <c r="B1" s="2" t="s">
        <v>1</v>
      </c>
    </row>
    <row r="2" spans="1:2">
      <c r="B2" s="2" t="s">
        <v>2</v>
      </c>
    </row>
    <row r="3" spans="1:2">
      <c r="A3" s="3" t="s">
        <v>258</v>
      </c>
    </row>
    <row r="4" spans="1:2">
      <c r="A4" s="4" t="s">
        <v>436</v>
      </c>
      <c r="B4" s="4" t="s">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8</v>
      </c>
      <c r="B1" s="2" t="s">
        <v>1</v>
      </c>
    </row>
    <row r="2" spans="1:2">
      <c r="B2" s="2" t="s">
        <v>2</v>
      </c>
    </row>
    <row r="3" spans="1:2">
      <c r="A3" s="3" t="s">
        <v>262</v>
      </c>
    </row>
    <row r="4" spans="1:2">
      <c r="A4" s="4" t="s">
        <v>439</v>
      </c>
      <c r="B4" s="4"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84</v>
      </c>
    </row>
    <row r="3" spans="1:4">
      <c r="A3" s="3" t="s">
        <v>119</v>
      </c>
    </row>
    <row r="4" spans="1:4">
      <c r="A4" s="4" t="s">
        <v>120</v>
      </c>
      <c r="B4" s="6" t="n">
        <v>-90103</v>
      </c>
      <c r="C4" s="6" t="n">
        <v>-59672</v>
      </c>
    </row>
    <row r="5" spans="1:4">
      <c r="A5" s="4" t="s">
        <v>51</v>
      </c>
    </row>
    <row r="6" spans="1:4">
      <c r="A6" s="4" t="s">
        <v>107</v>
      </c>
      <c r="B6" s="5" t="n">
        <v>286703</v>
      </c>
      <c r="C6" s="5" t="n">
        <v>-32910</v>
      </c>
      <c r="D6" s="6" t="n">
        <v>242709</v>
      </c>
    </row>
    <row r="7" spans="1:4">
      <c r="A7" s="3" t="s">
        <v>119</v>
      </c>
    </row>
    <row r="8" spans="1:4">
      <c r="A8" s="4" t="s">
        <v>120</v>
      </c>
      <c r="B8" s="5" t="n">
        <v>-32924</v>
      </c>
      <c r="C8" s="5" t="n">
        <v>-8525</v>
      </c>
      <c r="D8" s="5" t="n">
        <v>-88982</v>
      </c>
    </row>
    <row r="9" spans="1:4">
      <c r="A9" s="4" t="s">
        <v>121</v>
      </c>
      <c r="B9" s="5" t="n">
        <v>2493</v>
      </c>
      <c r="C9" s="5" t="n">
        <v>0</v>
      </c>
      <c r="D9" s="5" t="n">
        <v>0</v>
      </c>
    </row>
    <row r="10" spans="1:4">
      <c r="A10" s="4" t="s">
        <v>122</v>
      </c>
      <c r="B10" s="5" t="n">
        <v>-2718</v>
      </c>
      <c r="C10" s="5" t="n">
        <v>0</v>
      </c>
      <c r="D10" s="5" t="n">
        <v>0</v>
      </c>
    </row>
    <row r="11" spans="1:4">
      <c r="A11" s="4" t="s">
        <v>123</v>
      </c>
      <c r="B11" s="5" t="n">
        <v>1708</v>
      </c>
      <c r="C11" s="5" t="n">
        <v>0</v>
      </c>
      <c r="D11" s="5" t="n">
        <v>0</v>
      </c>
    </row>
    <row r="12" spans="1:4">
      <c r="A12" s="4" t="s">
        <v>124</v>
      </c>
      <c r="B12" s="5" t="n">
        <v>2718</v>
      </c>
      <c r="C12" s="5" t="n">
        <v>0</v>
      </c>
      <c r="D12" s="5" t="n">
        <v>0</v>
      </c>
    </row>
    <row r="13" spans="1:4">
      <c r="A13" s="4" t="s">
        <v>125</v>
      </c>
      <c r="B13" s="5" t="n">
        <v>1708</v>
      </c>
      <c r="C13" s="5" t="n">
        <v>0</v>
      </c>
      <c r="D13" s="5" t="n">
        <v>0</v>
      </c>
    </row>
    <row r="14" spans="1:4">
      <c r="A14" s="4" t="s">
        <v>126</v>
      </c>
      <c r="B14" s="5" t="n">
        <v>0</v>
      </c>
      <c r="C14" s="5" t="n">
        <v>0</v>
      </c>
      <c r="D14" s="5" t="n">
        <v>0</v>
      </c>
    </row>
    <row r="15" spans="1:4">
      <c r="A15" s="4" t="s">
        <v>127</v>
      </c>
      <c r="B15" s="5" t="n">
        <v>0</v>
      </c>
      <c r="C15" s="5" t="n">
        <v>0</v>
      </c>
      <c r="D15" s="5" t="n">
        <v>-5</v>
      </c>
    </row>
    <row r="16" spans="1:4">
      <c r="A16" s="4" t="s">
        <v>128</v>
      </c>
      <c r="B16" s="5" t="n">
        <v>0</v>
      </c>
      <c r="C16" s="5" t="n">
        <v>0</v>
      </c>
      <c r="D16" s="5" t="n">
        <v>3</v>
      </c>
    </row>
    <row r="17" spans="1:4">
      <c r="A17" s="4" t="s">
        <v>129</v>
      </c>
      <c r="B17" s="5" t="n">
        <v>0</v>
      </c>
      <c r="C17" s="5" t="n">
        <v>0</v>
      </c>
      <c r="D17" s="5" t="n">
        <v>5</v>
      </c>
    </row>
    <row r="18" spans="1:4">
      <c r="A18" s="4" t="s">
        <v>130</v>
      </c>
      <c r="B18" s="5" t="n">
        <v>0</v>
      </c>
      <c r="C18" s="5" t="n">
        <v>0</v>
      </c>
      <c r="D18" s="5" t="n">
        <v>-3</v>
      </c>
    </row>
    <row r="19" spans="1:4">
      <c r="A19" s="4" t="s">
        <v>131</v>
      </c>
      <c r="B19" s="5" t="n">
        <v>0</v>
      </c>
      <c r="C19" s="5" t="n">
        <v>0</v>
      </c>
      <c r="D19" s="5" t="n">
        <v>-114</v>
      </c>
    </row>
    <row r="20" spans="1:4">
      <c r="A20" s="4" t="s">
        <v>132</v>
      </c>
      <c r="B20" s="5" t="n">
        <v>-9860</v>
      </c>
      <c r="C20" s="5" t="n">
        <v>2774</v>
      </c>
      <c r="D20" s="5" t="n">
        <v>-9595</v>
      </c>
    </row>
    <row r="21" spans="1:4">
      <c r="A21" s="4" t="s">
        <v>133</v>
      </c>
      <c r="B21" s="5" t="n">
        <v>-40291</v>
      </c>
      <c r="C21" s="5" t="n">
        <v>-5751</v>
      </c>
      <c r="D21" s="5" t="n">
        <v>-98691</v>
      </c>
    </row>
    <row r="22" spans="1:4">
      <c r="A22" s="4" t="s">
        <v>134</v>
      </c>
      <c r="B22" s="5" t="n">
        <v>246412</v>
      </c>
      <c r="C22" s="5" t="n">
        <v>-38661</v>
      </c>
      <c r="D22" s="5" t="n">
        <v>144018</v>
      </c>
    </row>
    <row r="23" spans="1:4">
      <c r="A23" s="4" t="s">
        <v>135</v>
      </c>
      <c r="B23" s="5" t="n">
        <v>59600</v>
      </c>
      <c r="C23" s="5" t="n">
        <v>-11738</v>
      </c>
      <c r="D23" s="5" t="n">
        <v>5629</v>
      </c>
    </row>
    <row r="24" spans="1:4">
      <c r="A24" s="4" t="s">
        <v>136</v>
      </c>
      <c r="B24" s="5" t="n">
        <v>186812</v>
      </c>
      <c r="C24" s="5" t="n">
        <v>-26923</v>
      </c>
      <c r="D24" s="5" t="n">
        <v>138389</v>
      </c>
    </row>
    <row r="25" spans="1:4">
      <c r="A25" s="4" t="s">
        <v>137</v>
      </c>
    </row>
    <row r="26" spans="1:4">
      <c r="A26" s="3" t="s">
        <v>119</v>
      </c>
    </row>
    <row r="27" spans="1:4">
      <c r="A27" s="4" t="s">
        <v>120</v>
      </c>
      <c r="B27" s="5" t="n">
        <v>-32924</v>
      </c>
    </row>
    <row r="28" spans="1:4">
      <c r="A28" s="4" t="s">
        <v>121</v>
      </c>
      <c r="B28" s="5" t="n">
        <v>-2493</v>
      </c>
      <c r="C28" s="5" t="n">
        <v>0</v>
      </c>
      <c r="D28" s="5" t="n">
        <v>0</v>
      </c>
    </row>
    <row r="29" spans="1:4">
      <c r="A29" s="4" t="s">
        <v>131</v>
      </c>
      <c r="B29" s="5" t="n">
        <v>0</v>
      </c>
      <c r="C29" s="5" t="n">
        <v>0</v>
      </c>
      <c r="D29" s="5" t="n">
        <v>-114</v>
      </c>
    </row>
    <row r="30" spans="1:4">
      <c r="A30" s="4" t="s">
        <v>132</v>
      </c>
      <c r="B30" s="5" t="n">
        <v>-9860</v>
      </c>
      <c r="C30" s="5" t="n">
        <v>2774</v>
      </c>
      <c r="D30" s="5" t="n">
        <v>-9595</v>
      </c>
    </row>
    <row r="31" spans="1:4">
      <c r="A31" s="4" t="s">
        <v>138</v>
      </c>
    </row>
    <row r="32" spans="1:4">
      <c r="A32" s="3" t="s">
        <v>119</v>
      </c>
    </row>
    <row r="33" spans="1:4">
      <c r="A33" s="4" t="s">
        <v>122</v>
      </c>
      <c r="B33" s="5" t="n">
        <v>0</v>
      </c>
      <c r="C33" s="5" t="n">
        <v>0</v>
      </c>
      <c r="D33" s="5" t="n">
        <v>405</v>
      </c>
    </row>
    <row r="34" spans="1:4">
      <c r="A34" s="4" t="s">
        <v>123</v>
      </c>
      <c r="B34" s="5" t="n">
        <v>0</v>
      </c>
      <c r="D34" s="5" t="n">
        <v>-233</v>
      </c>
    </row>
    <row r="35" spans="1:4">
      <c r="A35" s="4" t="s">
        <v>124</v>
      </c>
      <c r="B35" s="5" t="n">
        <v>0</v>
      </c>
      <c r="C35" s="6" t="n">
        <v>0</v>
      </c>
      <c r="D35" s="5" t="n">
        <v>-405</v>
      </c>
    </row>
    <row r="36" spans="1:4">
      <c r="A36" s="4" t="s">
        <v>125</v>
      </c>
      <c r="B36" s="6" t="n">
        <v>0</v>
      </c>
      <c r="D36" s="6" t="n">
        <v>-2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41</v>
      </c>
      <c r="B1" s="2" t="s">
        <v>1</v>
      </c>
    </row>
    <row r="2" spans="1:2">
      <c r="B2" s="2" t="s">
        <v>2</v>
      </c>
    </row>
    <row r="3" spans="1:2">
      <c r="A3" s="3" t="s">
        <v>442</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70</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54</v>
      </c>
      <c r="B1" s="2" t="s">
        <v>1</v>
      </c>
    </row>
    <row r="2" spans="1:2">
      <c r="B2" s="2" t="s">
        <v>2</v>
      </c>
    </row>
    <row r="3" spans="1:2">
      <c r="A3" s="3" t="s">
        <v>273</v>
      </c>
    </row>
    <row r="4" spans="1:2">
      <c r="A4" s="4" t="s">
        <v>455</v>
      </c>
      <c r="B4" s="4" t="s">
        <v>4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442</v>
      </c>
    </row>
    <row r="4" spans="1:2">
      <c r="A4" s="4" t="s">
        <v>458</v>
      </c>
      <c r="B4" s="4" t="s">
        <v>459</v>
      </c>
    </row>
    <row r="5" spans="1:2">
      <c r="A5" s="4" t="s">
        <v>460</v>
      </c>
      <c r="B5" s="4" t="s">
        <v>461</v>
      </c>
    </row>
    <row r="6" spans="1:2">
      <c r="A6" s="4" t="s">
        <v>49</v>
      </c>
    </row>
    <row r="7" spans="1:2">
      <c r="A7" s="3" t="s">
        <v>442</v>
      </c>
    </row>
    <row r="8" spans="1:2">
      <c r="A8" s="4" t="s">
        <v>376</v>
      </c>
      <c r="B8" s="4" t="s">
        <v>462</v>
      </c>
    </row>
    <row r="9" spans="1:2">
      <c r="A9" s="4" t="s">
        <v>380</v>
      </c>
      <c r="B9" s="4" t="s">
        <v>463</v>
      </c>
    </row>
    <row r="10" spans="1:2">
      <c r="A10" s="4" t="s">
        <v>464</v>
      </c>
    </row>
    <row r="11" spans="1:2">
      <c r="A11" s="3" t="s">
        <v>442</v>
      </c>
    </row>
    <row r="12" spans="1:2">
      <c r="A12" s="4" t="s">
        <v>465</v>
      </c>
      <c r="B12" s="4" t="s">
        <v>4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4"/>
  </cols>
  <sheetData>
    <row r="1" spans="1:5">
      <c r="A1" s="1" t="s">
        <v>467</v>
      </c>
      <c r="B1" s="2" t="s">
        <v>468</v>
      </c>
      <c r="C1" s="2" t="s">
        <v>1</v>
      </c>
    </row>
    <row r="2" spans="1:5">
      <c r="B2" s="2" t="s">
        <v>469</v>
      </c>
      <c r="C2" s="2" t="s">
        <v>470</v>
      </c>
      <c r="D2" s="2" t="s">
        <v>471</v>
      </c>
      <c r="E2" s="2" t="s">
        <v>84</v>
      </c>
    </row>
    <row r="3" spans="1:5">
      <c r="A3" s="3" t="s">
        <v>472</v>
      </c>
    </row>
    <row r="4" spans="1:5">
      <c r="A4" s="4" t="s">
        <v>473</v>
      </c>
      <c r="D4" s="5" t="n">
        <v>3</v>
      </c>
    </row>
    <row r="5" spans="1:5">
      <c r="A5" s="4" t="s">
        <v>474</v>
      </c>
      <c r="C5" s="6" t="n">
        <v>5276</v>
      </c>
    </row>
    <row r="6" spans="1:5">
      <c r="A6" s="4" t="s">
        <v>475</v>
      </c>
      <c r="C6" s="6" t="n">
        <v>4362</v>
      </c>
    </row>
    <row r="7" spans="1:5">
      <c r="A7" s="4" t="s">
        <v>476</v>
      </c>
      <c r="D7" s="5" t="n">
        <v>3</v>
      </c>
    </row>
    <row r="8" spans="1:5">
      <c r="A8" s="4" t="s">
        <v>477</v>
      </c>
      <c r="C8" s="5" t="n">
        <v>0</v>
      </c>
      <c r="D8" s="5" t="n">
        <v>0</v>
      </c>
    </row>
    <row r="9" spans="1:5">
      <c r="A9" s="4" t="s">
        <v>478</v>
      </c>
      <c r="B9" s="5" t="n">
        <v>11</v>
      </c>
      <c r="C9" s="5" t="n">
        <v>5</v>
      </c>
      <c r="D9" s="5" t="n">
        <v>1</v>
      </c>
    </row>
    <row r="10" spans="1:5">
      <c r="A10" s="4" t="s">
        <v>479</v>
      </c>
      <c r="C10" s="5" t="n">
        <v>1</v>
      </c>
      <c r="D10" s="5" t="n">
        <v>14</v>
      </c>
      <c r="E10" s="5" t="n">
        <v>17</v>
      </c>
    </row>
    <row r="11" spans="1:5">
      <c r="A11" s="4" t="s">
        <v>49</v>
      </c>
    </row>
    <row r="12" spans="1:5">
      <c r="A12" s="3" t="s">
        <v>472</v>
      </c>
    </row>
    <row r="13" spans="1:5">
      <c r="A13" s="4" t="s">
        <v>480</v>
      </c>
      <c r="C13" s="6" t="n">
        <v>58725</v>
      </c>
    </row>
    <row r="14" spans="1:5">
      <c r="A14" s="4" t="s">
        <v>481</v>
      </c>
      <c r="C14" s="5" t="n">
        <v>4959</v>
      </c>
    </row>
    <row r="15" spans="1:5">
      <c r="A15" s="4" t="s">
        <v>482</v>
      </c>
    </row>
    <row r="16" spans="1:5">
      <c r="A16" s="3" t="s">
        <v>472</v>
      </c>
    </row>
    <row r="17" spans="1:5">
      <c r="A17" s="4" t="s">
        <v>480</v>
      </c>
      <c r="C17" s="6" t="n">
        <v>28300</v>
      </c>
      <c r="D17" s="6" t="n">
        <v>13641</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4" t="s">
        <v>44</v>
      </c>
    </row>
    <row r="3" spans="1:3">
      <c r="A3" s="3" t="s">
        <v>484</v>
      </c>
    </row>
    <row r="4" spans="1:3">
      <c r="A4" s="4" t="s">
        <v>485</v>
      </c>
      <c r="B4" s="6" t="n">
        <v>2264867</v>
      </c>
      <c r="C4" s="6" t="n">
        <v>1773852</v>
      </c>
    </row>
    <row r="5" spans="1:3">
      <c r="A5" s="4" t="s">
        <v>486</v>
      </c>
    </row>
    <row r="6" spans="1:3">
      <c r="A6" s="3" t="s">
        <v>484</v>
      </c>
    </row>
    <row r="7" spans="1:3">
      <c r="A7" s="4" t="s">
        <v>487</v>
      </c>
      <c r="B7" s="4" t="s">
        <v>488</v>
      </c>
    </row>
    <row r="8" spans="1:3">
      <c r="A8" s="4" t="s">
        <v>489</v>
      </c>
    </row>
    <row r="9" spans="1:3">
      <c r="A9" s="3" t="s">
        <v>484</v>
      </c>
    </row>
    <row r="10" spans="1:3">
      <c r="A10" s="4" t="s">
        <v>487</v>
      </c>
      <c r="B10" s="4" t="s">
        <v>490</v>
      </c>
    </row>
    <row r="11" spans="1:3">
      <c r="A11" s="4" t="s">
        <v>491</v>
      </c>
    </row>
    <row r="12" spans="1:3">
      <c r="A12" s="3" t="s">
        <v>484</v>
      </c>
    </row>
    <row r="13" spans="1:3">
      <c r="A13" s="4" t="s">
        <v>487</v>
      </c>
      <c r="B13" s="4" t="s">
        <v>4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221</v>
      </c>
    </row>
    <row r="3" spans="1:3">
      <c r="A3" s="4" t="s">
        <v>494</v>
      </c>
      <c r="B3" s="6" t="n">
        <v>4891</v>
      </c>
      <c r="C3" s="6" t="n">
        <v>67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15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7"/>
    <col customWidth="1" max="9" min="9" width="21"/>
    <col customWidth="1" max="10" min="10" width="21"/>
    <col customWidth="1" max="11" min="11" width="20"/>
    <col customWidth="1" max="12" min="12" width="21"/>
    <col customWidth="1" max="13" min="13" width="21"/>
    <col customWidth="1" max="14" min="14" width="21"/>
    <col customWidth="1" max="15" min="15" width="20"/>
  </cols>
  <sheetData>
    <row r="1" spans="1:15">
      <c r="A1" s="1" t="s">
        <v>495</v>
      </c>
      <c r="C1" s="2" t="s">
        <v>468</v>
      </c>
      <c r="F1" s="2" t="s">
        <v>1</v>
      </c>
    </row>
    <row r="2" spans="1:15">
      <c r="C2" s="2" t="s">
        <v>496</v>
      </c>
      <c r="D2" s="2" t="s">
        <v>497</v>
      </c>
      <c r="E2" s="2" t="s">
        <v>498</v>
      </c>
      <c r="F2" s="2" t="s">
        <v>470</v>
      </c>
      <c r="G2" s="2" t="s">
        <v>471</v>
      </c>
      <c r="H2" s="2" t="s">
        <v>499</v>
      </c>
      <c r="I2" s="2" t="s">
        <v>500</v>
      </c>
      <c r="J2" s="2" t="s">
        <v>501</v>
      </c>
      <c r="K2" s="2" t="s">
        <v>502</v>
      </c>
      <c r="L2" s="2" t="s">
        <v>503</v>
      </c>
      <c r="M2" s="2" t="s">
        <v>504</v>
      </c>
      <c r="N2" s="2" t="s">
        <v>505</v>
      </c>
      <c r="O2" s="2" t="s">
        <v>506</v>
      </c>
    </row>
    <row r="3" spans="1:15">
      <c r="A3" s="3" t="s">
        <v>332</v>
      </c>
    </row>
    <row r="4" spans="1:15">
      <c r="A4" s="4" t="s">
        <v>507</v>
      </c>
      <c r="F4" s="6" t="n">
        <v>508817</v>
      </c>
      <c r="G4" s="6" t="n">
        <v>62722</v>
      </c>
    </row>
    <row r="5" spans="1:15">
      <c r="A5" s="4" t="s">
        <v>340</v>
      </c>
    </row>
    <row r="6" spans="1:15">
      <c r="A6" s="3" t="s">
        <v>332</v>
      </c>
    </row>
    <row r="7" spans="1:15">
      <c r="A7" s="4" t="s">
        <v>508</v>
      </c>
      <c r="G7" s="5" t="n">
        <v>213739</v>
      </c>
      <c r="H7" s="8" t="n">
        <v>296000</v>
      </c>
    </row>
    <row r="8" spans="1:15">
      <c r="A8" s="4" t="s">
        <v>509</v>
      </c>
      <c r="F8" s="5" t="n">
        <v>17444</v>
      </c>
      <c r="G8" s="5" t="n">
        <v>27145</v>
      </c>
      <c r="I8" s="6" t="n">
        <v>0</v>
      </c>
      <c r="M8" s="6" t="n">
        <v>25000</v>
      </c>
    </row>
    <row r="9" spans="1:15">
      <c r="A9" s="4" t="s">
        <v>510</v>
      </c>
      <c r="G9" s="5" t="n">
        <v>238739</v>
      </c>
    </row>
    <row r="10" spans="1:15">
      <c r="A10" s="4" t="s">
        <v>507</v>
      </c>
      <c r="M10" s="5" t="n">
        <v>62722</v>
      </c>
    </row>
    <row r="11" spans="1:15">
      <c r="A11" s="4" t="s">
        <v>511</v>
      </c>
      <c r="M11" s="5" t="n">
        <v>301461</v>
      </c>
    </row>
    <row r="12" spans="1:15">
      <c r="A12" s="4" t="s">
        <v>512</v>
      </c>
      <c r="M12" s="5" t="n">
        <v>9667</v>
      </c>
    </row>
    <row r="13" spans="1:15">
      <c r="A13" s="4" t="s">
        <v>513</v>
      </c>
      <c r="M13" s="5" t="n">
        <v>0</v>
      </c>
    </row>
    <row r="14" spans="1:15">
      <c r="A14" s="4" t="s">
        <v>514</v>
      </c>
      <c r="M14" s="5" t="n">
        <v>6612</v>
      </c>
    </row>
    <row r="15" spans="1:15">
      <c r="A15" s="4" t="s">
        <v>515</v>
      </c>
      <c r="M15" s="5" t="n">
        <v>67877</v>
      </c>
    </row>
    <row r="16" spans="1:15">
      <c r="A16" s="4" t="s">
        <v>516</v>
      </c>
      <c r="M16" s="5" t="n">
        <v>673</v>
      </c>
    </row>
    <row r="17" spans="1:15">
      <c r="A17" s="4" t="s">
        <v>517</v>
      </c>
      <c r="M17" s="5" t="n">
        <v>-10605</v>
      </c>
    </row>
    <row r="18" spans="1:15">
      <c r="A18" s="4" t="s">
        <v>518</v>
      </c>
      <c r="M18" s="5" t="n">
        <v>-3948</v>
      </c>
    </row>
    <row r="19" spans="1:15">
      <c r="A19" s="4" t="s">
        <v>519</v>
      </c>
      <c r="M19" s="5" t="n">
        <v>0</v>
      </c>
    </row>
    <row r="20" spans="1:15">
      <c r="A20" s="4" t="s">
        <v>520</v>
      </c>
      <c r="M20" s="5" t="n">
        <v>-58619</v>
      </c>
    </row>
    <row r="21" spans="1:15">
      <c r="A21" s="4" t="s">
        <v>521</v>
      </c>
      <c r="M21" s="5" t="n">
        <v>139178</v>
      </c>
    </row>
    <row r="22" spans="1:15">
      <c r="A22" s="4" t="s">
        <v>57</v>
      </c>
      <c r="M22" s="5" t="n">
        <v>162283</v>
      </c>
    </row>
    <row r="23" spans="1:15">
      <c r="A23" s="4" t="s">
        <v>215</v>
      </c>
      <c r="F23" s="5" t="n">
        <v>-9701</v>
      </c>
    </row>
    <row r="24" spans="1:15">
      <c r="A24" s="4" t="s">
        <v>344</v>
      </c>
    </row>
    <row r="25" spans="1:15">
      <c r="A25" s="3" t="s">
        <v>332</v>
      </c>
    </row>
    <row r="26" spans="1:15">
      <c r="A26" s="4" t="s">
        <v>508</v>
      </c>
      <c r="I26" s="5" t="n">
        <v>202577</v>
      </c>
      <c r="J26" s="9" t="n">
        <v>125000</v>
      </c>
    </row>
    <row r="27" spans="1:15">
      <c r="A27" s="4" t="s">
        <v>509</v>
      </c>
      <c r="F27" s="5" t="n">
        <v>12018</v>
      </c>
      <c r="G27" s="5" t="n">
        <v>41222</v>
      </c>
      <c r="I27" s="5" t="n">
        <v>70114</v>
      </c>
      <c r="N27" s="6" t="n">
        <v>75211</v>
      </c>
    </row>
    <row r="28" spans="1:15">
      <c r="A28" s="4" t="s">
        <v>510</v>
      </c>
      <c r="I28" s="5" t="n">
        <v>277788</v>
      </c>
    </row>
    <row r="29" spans="1:15">
      <c r="A29" s="4" t="s">
        <v>507</v>
      </c>
      <c r="N29" s="5" t="n">
        <v>0</v>
      </c>
    </row>
    <row r="30" spans="1:15">
      <c r="A30" s="4" t="s">
        <v>511</v>
      </c>
      <c r="N30" s="5" t="n">
        <v>277788</v>
      </c>
    </row>
    <row r="31" spans="1:15">
      <c r="A31" s="4" t="s">
        <v>512</v>
      </c>
      <c r="N31" s="5" t="n">
        <v>29389</v>
      </c>
    </row>
    <row r="32" spans="1:15">
      <c r="A32" s="4" t="s">
        <v>513</v>
      </c>
      <c r="N32" s="5" t="n">
        <v>0</v>
      </c>
    </row>
    <row r="33" spans="1:15">
      <c r="A33" s="4" t="s">
        <v>514</v>
      </c>
      <c r="N33" s="5" t="n">
        <v>0</v>
      </c>
    </row>
    <row r="34" spans="1:15">
      <c r="A34" s="4" t="s">
        <v>515</v>
      </c>
      <c r="N34" s="5" t="n">
        <v>15234</v>
      </c>
    </row>
    <row r="35" spans="1:15">
      <c r="A35" s="4" t="s">
        <v>516</v>
      </c>
      <c r="N35" s="5" t="n">
        <v>784</v>
      </c>
    </row>
    <row r="36" spans="1:15">
      <c r="A36" s="4" t="s">
        <v>517</v>
      </c>
      <c r="N36" s="5" t="n">
        <v>0</v>
      </c>
    </row>
    <row r="37" spans="1:15">
      <c r="A37" s="4" t="s">
        <v>518</v>
      </c>
      <c r="N37" s="5" t="n">
        <v>-4388</v>
      </c>
    </row>
    <row r="38" spans="1:15">
      <c r="A38" s="4" t="s">
        <v>519</v>
      </c>
      <c r="N38" s="5" t="n">
        <v>-32433</v>
      </c>
    </row>
    <row r="39" spans="1:15">
      <c r="A39" s="4" t="s">
        <v>520</v>
      </c>
      <c r="N39" s="5" t="n">
        <v>-31537</v>
      </c>
    </row>
    <row r="40" spans="1:15">
      <c r="A40" s="4" t="s">
        <v>521</v>
      </c>
      <c r="N40" s="5" t="n">
        <v>119500</v>
      </c>
    </row>
    <row r="41" spans="1:15">
      <c r="A41" s="4" t="s">
        <v>57</v>
      </c>
      <c r="N41" s="5" t="n">
        <v>158288</v>
      </c>
    </row>
    <row r="42" spans="1:15">
      <c r="A42" s="4" t="s">
        <v>215</v>
      </c>
      <c r="F42" s="5" t="n">
        <v>-29204</v>
      </c>
    </row>
    <row r="43" spans="1:15">
      <c r="A43" s="4" t="s">
        <v>347</v>
      </c>
    </row>
    <row r="44" spans="1:15">
      <c r="A44" s="3" t="s">
        <v>332</v>
      </c>
    </row>
    <row r="45" spans="1:15">
      <c r="A45" s="4" t="s">
        <v>508</v>
      </c>
      <c r="D45" s="6" t="n">
        <v>11000</v>
      </c>
    </row>
    <row r="46" spans="1:15">
      <c r="A46" s="4" t="s">
        <v>509</v>
      </c>
      <c r="F46" s="5" t="n">
        <v>4841</v>
      </c>
      <c r="G46" s="5" t="n">
        <v>13749</v>
      </c>
      <c r="I46" s="5" t="n">
        <v>13553</v>
      </c>
      <c r="O46" s="6" t="n">
        <v>13370</v>
      </c>
    </row>
    <row r="47" spans="1:15">
      <c r="A47" s="4" t="s">
        <v>510</v>
      </c>
      <c r="D47" s="6" t="n">
        <v>24370</v>
      </c>
    </row>
    <row r="48" spans="1:15">
      <c r="A48" s="4" t="s">
        <v>507</v>
      </c>
      <c r="O48" s="5" t="n">
        <v>0</v>
      </c>
    </row>
    <row r="49" spans="1:15">
      <c r="A49" s="4" t="s">
        <v>511</v>
      </c>
      <c r="O49" s="5" t="n">
        <v>24370</v>
      </c>
    </row>
    <row r="50" spans="1:15">
      <c r="A50" s="4" t="s">
        <v>512</v>
      </c>
      <c r="O50" s="5" t="n">
        <v>441</v>
      </c>
    </row>
    <row r="51" spans="1:15">
      <c r="A51" s="4" t="s">
        <v>513</v>
      </c>
      <c r="O51" s="5" t="n">
        <v>3281</v>
      </c>
    </row>
    <row r="52" spans="1:15">
      <c r="A52" s="4" t="s">
        <v>514</v>
      </c>
      <c r="O52" s="5" t="n">
        <v>2699</v>
      </c>
    </row>
    <row r="53" spans="1:15">
      <c r="A53" s="4" t="s">
        <v>515</v>
      </c>
      <c r="O53" s="5" t="n">
        <v>7060</v>
      </c>
    </row>
    <row r="54" spans="1:15">
      <c r="A54" s="4" t="s">
        <v>516</v>
      </c>
      <c r="O54" s="5" t="n">
        <v>599</v>
      </c>
    </row>
    <row r="55" spans="1:15">
      <c r="A55" s="4" t="s">
        <v>517</v>
      </c>
      <c r="O55" s="5" t="n">
        <v>0</v>
      </c>
    </row>
    <row r="56" spans="1:15">
      <c r="A56" s="4" t="s">
        <v>518</v>
      </c>
      <c r="O56" s="5" t="n">
        <v>-6620</v>
      </c>
    </row>
    <row r="57" spans="1:15">
      <c r="A57" s="4" t="s">
        <v>519</v>
      </c>
      <c r="O57" s="5" t="n">
        <v>0</v>
      </c>
    </row>
    <row r="58" spans="1:15">
      <c r="A58" s="4" t="s">
        <v>520</v>
      </c>
      <c r="O58" s="5" t="n">
        <v>0</v>
      </c>
    </row>
    <row r="59" spans="1:15">
      <c r="A59" s="4" t="s">
        <v>521</v>
      </c>
      <c r="O59" s="5" t="n">
        <v>7460</v>
      </c>
    </row>
    <row r="60" spans="1:15">
      <c r="A60" s="4" t="s">
        <v>57</v>
      </c>
      <c r="O60" s="5" t="n">
        <v>16910</v>
      </c>
    </row>
    <row r="61" spans="1:15">
      <c r="A61" s="4" t="s">
        <v>215</v>
      </c>
      <c r="F61" s="5" t="n">
        <v>-8908</v>
      </c>
    </row>
    <row r="62" spans="1:15">
      <c r="A62" s="4" t="s">
        <v>522</v>
      </c>
    </row>
    <row r="63" spans="1:15">
      <c r="A63" s="3" t="s">
        <v>332</v>
      </c>
    </row>
    <row r="64" spans="1:15">
      <c r="A64" s="4" t="s">
        <v>508</v>
      </c>
      <c r="E64" s="6" t="n">
        <v>63433</v>
      </c>
    </row>
    <row r="65" spans="1:15">
      <c r="A65" s="4" t="s">
        <v>509</v>
      </c>
      <c r="F65" s="5" t="n">
        <v>0</v>
      </c>
      <c r="G65" s="5" t="n">
        <v>0</v>
      </c>
      <c r="I65" s="5" t="n">
        <v>27117</v>
      </c>
    </row>
    <row r="66" spans="1:15">
      <c r="A66" s="4" t="s">
        <v>335</v>
      </c>
    </row>
    <row r="67" spans="1:15">
      <c r="A67" s="3" t="s">
        <v>332</v>
      </c>
    </row>
    <row r="68" spans="1:15">
      <c r="A68" s="4" t="s">
        <v>508</v>
      </c>
      <c r="B68" s="4" t="s">
        <v>46</v>
      </c>
      <c r="C68" s="6" t="n">
        <v>400000</v>
      </c>
    </row>
    <row r="69" spans="1:15">
      <c r="A69" s="4" t="s">
        <v>509</v>
      </c>
      <c r="B69" s="4" t="s">
        <v>46</v>
      </c>
      <c r="K69" s="6" t="n">
        <v>0</v>
      </c>
    </row>
    <row r="70" spans="1:15">
      <c r="A70" s="4" t="s">
        <v>510</v>
      </c>
      <c r="B70" s="4" t="s">
        <v>46</v>
      </c>
      <c r="C70" s="5" t="n">
        <v>540000</v>
      </c>
    </row>
    <row r="71" spans="1:15">
      <c r="A71" s="4" t="s">
        <v>507</v>
      </c>
      <c r="B71" s="4" t="s">
        <v>523</v>
      </c>
      <c r="K71" s="5" t="n">
        <v>247700</v>
      </c>
    </row>
    <row r="72" spans="1:15">
      <c r="A72" s="4" t="s">
        <v>511</v>
      </c>
      <c r="B72" s="4" t="s">
        <v>46</v>
      </c>
      <c r="K72" s="5" t="n">
        <v>787700</v>
      </c>
    </row>
    <row r="73" spans="1:15">
      <c r="A73" s="4" t="s">
        <v>512</v>
      </c>
      <c r="B73" s="4" t="s">
        <v>46</v>
      </c>
      <c r="K73" s="5" t="n">
        <v>8236</v>
      </c>
    </row>
    <row r="74" spans="1:15">
      <c r="A74" s="4" t="s">
        <v>513</v>
      </c>
      <c r="B74" s="4" t="s">
        <v>46</v>
      </c>
      <c r="K74" s="5" t="n">
        <v>16220</v>
      </c>
    </row>
    <row r="75" spans="1:15">
      <c r="A75" s="4" t="s">
        <v>514</v>
      </c>
      <c r="B75" s="4" t="s">
        <v>46</v>
      </c>
      <c r="K75" s="5" t="n">
        <v>20820</v>
      </c>
    </row>
    <row r="76" spans="1:15">
      <c r="A76" s="4" t="s">
        <v>515</v>
      </c>
      <c r="B76" s="4" t="s">
        <v>46</v>
      </c>
      <c r="K76" s="5" t="n">
        <v>65500</v>
      </c>
    </row>
    <row r="77" spans="1:15">
      <c r="A77" s="4" t="s">
        <v>516</v>
      </c>
      <c r="B77" s="4" t="s">
        <v>46</v>
      </c>
      <c r="K77" s="5" t="n">
        <v>4479</v>
      </c>
    </row>
    <row r="78" spans="1:15">
      <c r="A78" s="4" t="s">
        <v>524</v>
      </c>
      <c r="B78" s="4" t="s">
        <v>46</v>
      </c>
      <c r="K78" s="5" t="n">
        <v>1030</v>
      </c>
    </row>
    <row r="79" spans="1:15">
      <c r="A79" s="4" t="s">
        <v>518</v>
      </c>
      <c r="B79" s="4" t="s">
        <v>46</v>
      </c>
      <c r="K79" s="5" t="n">
        <v>-8823</v>
      </c>
    </row>
    <row r="80" spans="1:15">
      <c r="A80" s="4" t="s">
        <v>519</v>
      </c>
      <c r="B80" s="4" t="s">
        <v>46</v>
      </c>
      <c r="K80" s="5" t="n">
        <v>0</v>
      </c>
    </row>
    <row r="81" spans="1:15">
      <c r="A81" s="4" t="s">
        <v>520</v>
      </c>
      <c r="B81" s="4" t="s">
        <v>46</v>
      </c>
      <c r="K81" s="5" t="n">
        <v>0</v>
      </c>
    </row>
    <row r="82" spans="1:15">
      <c r="A82" s="4" t="s">
        <v>521</v>
      </c>
      <c r="B82" s="4" t="s">
        <v>46</v>
      </c>
      <c r="K82" s="5" t="n">
        <v>377162</v>
      </c>
    </row>
    <row r="83" spans="1:15">
      <c r="A83" s="4" t="s">
        <v>57</v>
      </c>
      <c r="B83" s="4" t="s">
        <v>46</v>
      </c>
      <c r="K83" s="5" t="n">
        <v>410538</v>
      </c>
    </row>
    <row r="84" spans="1:15">
      <c r="A84" s="4" t="s">
        <v>338</v>
      </c>
    </row>
    <row r="85" spans="1:15">
      <c r="A85" s="3" t="s">
        <v>332</v>
      </c>
    </row>
    <row r="86" spans="1:15">
      <c r="A86" s="4" t="s">
        <v>508</v>
      </c>
      <c r="B86" s="4" t="s">
        <v>46</v>
      </c>
      <c r="C86" s="5" t="n">
        <v>631476</v>
      </c>
    </row>
    <row r="87" spans="1:15">
      <c r="A87" s="4" t="s">
        <v>509</v>
      </c>
      <c r="B87" s="4" t="s">
        <v>46</v>
      </c>
      <c r="L87" s="6" t="n">
        <v>0</v>
      </c>
    </row>
    <row r="88" spans="1:15">
      <c r="A88" s="4" t="s">
        <v>525</v>
      </c>
      <c r="C88" s="5" t="n">
        <v>11121</v>
      </c>
    </row>
    <row r="89" spans="1:15">
      <c r="A89" s="4" t="s">
        <v>510</v>
      </c>
      <c r="B89" s="4" t="s">
        <v>46</v>
      </c>
      <c r="C89" s="6" t="n">
        <v>642597</v>
      </c>
    </row>
    <row r="90" spans="1:15">
      <c r="A90" s="4" t="s">
        <v>507</v>
      </c>
      <c r="B90" s="4" t="s">
        <v>46</v>
      </c>
      <c r="L90" s="5" t="n">
        <v>105300</v>
      </c>
    </row>
    <row r="91" spans="1:15">
      <c r="A91" s="4" t="s">
        <v>511</v>
      </c>
      <c r="B91" s="4" t="s">
        <v>46</v>
      </c>
      <c r="L91" s="5" t="n">
        <v>747897</v>
      </c>
    </row>
    <row r="92" spans="1:15">
      <c r="A92" s="4" t="s">
        <v>512</v>
      </c>
      <c r="B92" s="4" t="s">
        <v>46</v>
      </c>
      <c r="L92" s="5" t="n">
        <v>25307</v>
      </c>
    </row>
    <row r="93" spans="1:15">
      <c r="A93" s="4" t="s">
        <v>513</v>
      </c>
      <c r="B93" s="4" t="s">
        <v>46</v>
      </c>
      <c r="L93" s="5" t="n">
        <v>22285</v>
      </c>
    </row>
    <row r="94" spans="1:15">
      <c r="A94" s="4" t="s">
        <v>514</v>
      </c>
      <c r="B94" s="4" t="s">
        <v>46</v>
      </c>
      <c r="L94" s="5" t="n">
        <v>53657</v>
      </c>
    </row>
    <row r="95" spans="1:15">
      <c r="A95" s="4" t="s">
        <v>515</v>
      </c>
      <c r="B95" s="4" t="s">
        <v>46</v>
      </c>
      <c r="L95" s="5" t="n">
        <v>102800</v>
      </c>
    </row>
    <row r="96" spans="1:15">
      <c r="A96" s="4" t="s">
        <v>516</v>
      </c>
      <c r="B96" s="4" t="s">
        <v>46</v>
      </c>
      <c r="L96" s="5" t="n">
        <v>8255</v>
      </c>
    </row>
    <row r="97" spans="1:15">
      <c r="A97" s="4" t="s">
        <v>517</v>
      </c>
      <c r="B97" s="4" t="s">
        <v>46</v>
      </c>
      <c r="L97" s="5" t="n">
        <v>-25585</v>
      </c>
    </row>
    <row r="98" spans="1:15">
      <c r="A98" s="4" t="s">
        <v>518</v>
      </c>
      <c r="B98" s="4" t="s">
        <v>46</v>
      </c>
      <c r="L98" s="5" t="n">
        <v>-10579</v>
      </c>
    </row>
    <row r="99" spans="1:15">
      <c r="A99" s="4" t="s">
        <v>519</v>
      </c>
      <c r="B99" s="4" t="s">
        <v>46</v>
      </c>
      <c r="L99" s="5" t="n">
        <v>0</v>
      </c>
    </row>
    <row r="100" spans="1:15">
      <c r="A100" s="4" t="s">
        <v>520</v>
      </c>
      <c r="B100" s="4" t="s">
        <v>46</v>
      </c>
      <c r="L100" s="5" t="n">
        <v>-36788</v>
      </c>
    </row>
    <row r="101" spans="1:15">
      <c r="A101" s="4" t="s">
        <v>521</v>
      </c>
      <c r="B101" s="4" t="s">
        <v>46</v>
      </c>
      <c r="L101" s="5" t="n">
        <v>667652</v>
      </c>
    </row>
    <row r="102" spans="1:15">
      <c r="A102" s="4" t="s">
        <v>57</v>
      </c>
      <c r="B102" s="4" t="s">
        <v>46</v>
      </c>
      <c r="L102" s="5" t="n">
        <v>80245</v>
      </c>
    </row>
    <row r="103" spans="1:15">
      <c r="A103" s="4" t="s">
        <v>526</v>
      </c>
    </row>
    <row r="104" spans="1:15">
      <c r="A104" s="3" t="s">
        <v>332</v>
      </c>
    </row>
    <row r="105" spans="1:15">
      <c r="A105" s="4" t="s">
        <v>507</v>
      </c>
      <c r="B105" s="4" t="s">
        <v>523</v>
      </c>
      <c r="K105" s="5" t="n">
        <v>140000</v>
      </c>
    </row>
    <row r="106" spans="1:15">
      <c r="A106" s="4" t="s">
        <v>527</v>
      </c>
    </row>
    <row r="107" spans="1:15">
      <c r="A107" s="3" t="s">
        <v>332</v>
      </c>
    </row>
    <row r="108" spans="1:15">
      <c r="A108" s="4" t="s">
        <v>528</v>
      </c>
      <c r="M108" s="5" t="n">
        <v>4766</v>
      </c>
    </row>
    <row r="109" spans="1:15">
      <c r="A109" s="4" t="s">
        <v>529</v>
      </c>
    </row>
    <row r="110" spans="1:15">
      <c r="A110" s="3" t="s">
        <v>332</v>
      </c>
    </row>
    <row r="111" spans="1:15">
      <c r="A111" s="4" t="s">
        <v>528</v>
      </c>
      <c r="N111" s="5" t="n">
        <v>7130</v>
      </c>
    </row>
    <row r="112" spans="1:15">
      <c r="A112" s="4" t="s">
        <v>530</v>
      </c>
    </row>
    <row r="113" spans="1:15">
      <c r="A113" s="3" t="s">
        <v>332</v>
      </c>
    </row>
    <row r="114" spans="1:15">
      <c r="A114" s="4" t="s">
        <v>528</v>
      </c>
      <c r="O114" s="5" t="n">
        <v>0</v>
      </c>
    </row>
    <row r="115" spans="1:15">
      <c r="A115" s="4" t="s">
        <v>531</v>
      </c>
    </row>
    <row r="116" spans="1:15">
      <c r="A116" s="3" t="s">
        <v>332</v>
      </c>
    </row>
    <row r="117" spans="1:15">
      <c r="A117" s="4" t="s">
        <v>528</v>
      </c>
      <c r="B117" s="4" t="s">
        <v>46</v>
      </c>
      <c r="K117" s="5" t="n">
        <v>7400</v>
      </c>
    </row>
    <row r="118" spans="1:15">
      <c r="A118" s="4" t="s">
        <v>532</v>
      </c>
    </row>
    <row r="119" spans="1:15">
      <c r="A119" s="3" t="s">
        <v>332</v>
      </c>
    </row>
    <row r="120" spans="1:15">
      <c r="A120" s="4" t="s">
        <v>528</v>
      </c>
      <c r="B120" s="4" t="s">
        <v>46</v>
      </c>
      <c r="L120" s="5" t="n">
        <v>23100</v>
      </c>
    </row>
    <row r="121" spans="1:15">
      <c r="A121" s="4" t="s">
        <v>533</v>
      </c>
    </row>
    <row r="122" spans="1:15">
      <c r="A122" s="3" t="s">
        <v>332</v>
      </c>
    </row>
    <row r="123" spans="1:15">
      <c r="A123" s="4" t="s">
        <v>528</v>
      </c>
      <c r="M123" s="6" t="n">
        <v>122755</v>
      </c>
    </row>
    <row r="124" spans="1:15">
      <c r="A124" s="4" t="s">
        <v>534</v>
      </c>
    </row>
    <row r="125" spans="1:15">
      <c r="A125" s="3" t="s">
        <v>332</v>
      </c>
    </row>
    <row r="126" spans="1:15">
      <c r="A126" s="4" t="s">
        <v>528</v>
      </c>
      <c r="N126" s="6" t="n">
        <v>135321</v>
      </c>
    </row>
    <row r="127" spans="1:15">
      <c r="A127" s="4" t="s">
        <v>535</v>
      </c>
    </row>
    <row r="128" spans="1:15">
      <c r="A128" s="3" t="s">
        <v>332</v>
      </c>
    </row>
    <row r="129" spans="1:15">
      <c r="A129" s="4" t="s">
        <v>528</v>
      </c>
      <c r="O129" s="6" t="n">
        <v>0</v>
      </c>
    </row>
    <row r="130" spans="1:15">
      <c r="A130" s="4" t="s">
        <v>536</v>
      </c>
    </row>
    <row r="131" spans="1:15">
      <c r="A131" s="3" t="s">
        <v>332</v>
      </c>
    </row>
    <row r="132" spans="1:15">
      <c r="A132" s="4" t="s">
        <v>528</v>
      </c>
      <c r="B132" s="4" t="s">
        <v>46</v>
      </c>
      <c r="K132" s="5" t="n">
        <v>262300</v>
      </c>
    </row>
    <row r="133" spans="1:15">
      <c r="A133" s="4" t="s">
        <v>537</v>
      </c>
    </row>
    <row r="134" spans="1:15">
      <c r="A134" s="3" t="s">
        <v>332</v>
      </c>
    </row>
    <row r="135" spans="1:15">
      <c r="A135" s="4" t="s">
        <v>528</v>
      </c>
      <c r="B135" s="4" t="s">
        <v>46</v>
      </c>
      <c r="L135" s="6" t="n">
        <v>505200</v>
      </c>
    </row>
    <row r="136" spans="1:15">
      <c r="A136" s="4" t="s">
        <v>366</v>
      </c>
    </row>
    <row r="137" spans="1:15">
      <c r="A137" s="3" t="s">
        <v>332</v>
      </c>
    </row>
    <row r="138" spans="1:15">
      <c r="A138" s="4" t="s">
        <v>507</v>
      </c>
      <c r="K138" s="6" t="n">
        <v>403200</v>
      </c>
    </row>
    <row r="139" spans="1:15">
      <c r="A139" s="4" t="s">
        <v>51</v>
      </c>
    </row>
    <row r="140" spans="1:15">
      <c r="A140" s="3" t="s">
        <v>332</v>
      </c>
    </row>
    <row r="141" spans="1:15">
      <c r="A141" s="4" t="s">
        <v>509</v>
      </c>
      <c r="F141" s="5" t="n">
        <v>36810</v>
      </c>
      <c r="G141" s="5" t="n">
        <v>84585</v>
      </c>
      <c r="I141" s="5" t="n">
        <v>110784</v>
      </c>
    </row>
    <row r="142" spans="1:15">
      <c r="A142" s="4" t="s">
        <v>57</v>
      </c>
      <c r="F142" s="5" t="n">
        <v>1924889</v>
      </c>
      <c r="G142" s="5" t="n">
        <v>1479516</v>
      </c>
    </row>
    <row r="143" spans="1:15">
      <c r="A143" s="4" t="s">
        <v>538</v>
      </c>
    </row>
    <row r="144" spans="1:15">
      <c r="A144" s="3" t="s">
        <v>332</v>
      </c>
    </row>
    <row r="145" spans="1:15">
      <c r="A145" s="4" t="s">
        <v>165</v>
      </c>
      <c r="F145" s="5" t="n">
        <v>-15500</v>
      </c>
      <c r="G145" s="5" t="n">
        <v>0</v>
      </c>
      <c r="I145" s="5" t="n">
        <v>0</v>
      </c>
    </row>
    <row r="146" spans="1:15">
      <c r="A146" s="4" t="s">
        <v>539</v>
      </c>
    </row>
    <row r="147" spans="1:15">
      <c r="A147" s="3" t="s">
        <v>332</v>
      </c>
    </row>
    <row r="148" spans="1:15">
      <c r="A148" s="4" t="s">
        <v>525</v>
      </c>
      <c r="F148" s="5" t="n">
        <v>71494</v>
      </c>
      <c r="G148" s="5" t="n">
        <v>65373</v>
      </c>
      <c r="I148" s="5" t="n">
        <v>54935</v>
      </c>
    </row>
    <row r="149" spans="1:15">
      <c r="A149" s="4" t="s">
        <v>540</v>
      </c>
    </row>
    <row r="150" spans="1:15">
      <c r="A150" s="3" t="s">
        <v>332</v>
      </c>
    </row>
    <row r="151" spans="1:15">
      <c r="A151" s="4" t="s">
        <v>525</v>
      </c>
      <c r="F151" s="6" t="n">
        <v>11121</v>
      </c>
      <c r="G151" s="6" t="n">
        <v>0</v>
      </c>
      <c r="I151" s="6" t="n">
        <v>0</v>
      </c>
    </row>
    <row r="152" spans="1:15"/>
    <row r="153" spans="1:15">
      <c r="A153" s="4" t="s">
        <v>46</v>
      </c>
      <c r="B153" s="4" t="s">
        <v>541</v>
      </c>
    </row>
    <row r="154" spans="1:15">
      <c r="A154" s="4" t="s">
        <v>80</v>
      </c>
      <c r="B154" s="4" t="s">
        <v>542</v>
      </c>
    </row>
  </sheetData>
  <mergeCells count="6">
    <mergeCell ref="A1:B2"/>
    <mergeCell ref="C1:E1"/>
    <mergeCell ref="F1:J1"/>
    <mergeCell ref="A152:N152"/>
    <mergeCell ref="B153:N153"/>
    <mergeCell ref="B154:N15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3"/>
  </cols>
  <sheetData>
    <row r="1" spans="1:7">
      <c r="A1" s="1" t="s">
        <v>543</v>
      </c>
      <c r="C1" s="2" t="s">
        <v>468</v>
      </c>
      <c r="D1" s="2" t="s">
        <v>1</v>
      </c>
    </row>
    <row r="2" spans="1:7">
      <c r="C2" s="2" t="s">
        <v>469</v>
      </c>
      <c r="D2" s="2" t="s">
        <v>2</v>
      </c>
      <c r="E2" s="2" t="s">
        <v>32</v>
      </c>
      <c r="F2" s="2" t="s">
        <v>84</v>
      </c>
      <c r="G2" s="2" t="s">
        <v>544</v>
      </c>
    </row>
    <row r="3" spans="1:7">
      <c r="A3" s="3" t="s">
        <v>332</v>
      </c>
    </row>
    <row r="4" spans="1:7">
      <c r="A4" s="4" t="s">
        <v>86</v>
      </c>
      <c r="D4" s="6" t="n">
        <v>2886902</v>
      </c>
      <c r="E4" s="6" t="n">
        <v>2660844</v>
      </c>
      <c r="F4" s="6" t="n">
        <v>2819106</v>
      </c>
    </row>
    <row r="5" spans="1:7">
      <c r="A5" s="4" t="s">
        <v>335</v>
      </c>
    </row>
    <row r="6" spans="1:7">
      <c r="A6" s="3" t="s">
        <v>332</v>
      </c>
    </row>
    <row r="7" spans="1:7">
      <c r="A7" s="4" t="s">
        <v>545</v>
      </c>
      <c r="G7" s="6" t="n">
        <v>9600000</v>
      </c>
    </row>
    <row r="8" spans="1:7">
      <c r="A8" s="4" t="s">
        <v>546</v>
      </c>
      <c r="D8" s="5" t="n">
        <v>7046</v>
      </c>
      <c r="E8" s="6" t="n">
        <v>3492</v>
      </c>
    </row>
    <row r="9" spans="1:7">
      <c r="A9" s="4" t="s">
        <v>547</v>
      </c>
      <c r="G9" s="6" t="n">
        <v>2000000</v>
      </c>
    </row>
    <row r="10" spans="1:7">
      <c r="A10" s="4" t="s">
        <v>508</v>
      </c>
      <c r="B10" s="4" t="s">
        <v>46</v>
      </c>
      <c r="C10" s="6" t="n">
        <v>400000</v>
      </c>
    </row>
    <row r="11" spans="1:7">
      <c r="A11" s="4" t="s">
        <v>548</v>
      </c>
      <c r="G11" s="4" t="s">
        <v>549</v>
      </c>
    </row>
    <row r="12" spans="1:7">
      <c r="A12" s="4" t="s">
        <v>44</v>
      </c>
    </row>
    <row r="13" spans="1:7">
      <c r="A13" s="3" t="s">
        <v>332</v>
      </c>
    </row>
    <row r="14" spans="1:7">
      <c r="A14" s="4" t="s">
        <v>550</v>
      </c>
      <c r="D14" s="5" t="n">
        <v>2250000</v>
      </c>
    </row>
    <row r="15" spans="1:7">
      <c r="A15" s="4" t="s">
        <v>335</v>
      </c>
    </row>
    <row r="16" spans="1:7">
      <c r="A16" s="3" t="s">
        <v>332</v>
      </c>
    </row>
    <row r="17" spans="1:7">
      <c r="A17" s="4" t="s">
        <v>86</v>
      </c>
      <c r="D17" s="5" t="n">
        <v>115327</v>
      </c>
    </row>
    <row r="18" spans="1:7">
      <c r="A18" s="4" t="s">
        <v>551</v>
      </c>
    </row>
    <row r="19" spans="1:7">
      <c r="A19" s="3" t="s">
        <v>332</v>
      </c>
    </row>
    <row r="20" spans="1:7">
      <c r="A20" s="4" t="s">
        <v>552</v>
      </c>
      <c r="G20" s="4" t="s">
        <v>553</v>
      </c>
    </row>
    <row r="21" spans="1:7">
      <c r="A21" s="4" t="s">
        <v>554</v>
      </c>
    </row>
    <row r="22" spans="1:7">
      <c r="A22" s="3" t="s">
        <v>332</v>
      </c>
    </row>
    <row r="23" spans="1:7">
      <c r="A23" s="4" t="s">
        <v>550</v>
      </c>
      <c r="D23" s="5" t="n">
        <v>250000</v>
      </c>
    </row>
    <row r="24" spans="1:7">
      <c r="A24" s="4" t="s">
        <v>555</v>
      </c>
    </row>
    <row r="25" spans="1:7">
      <c r="A25" s="3" t="s">
        <v>332</v>
      </c>
    </row>
    <row r="26" spans="1:7">
      <c r="A26" s="4" t="s">
        <v>550</v>
      </c>
      <c r="D26" s="6" t="n">
        <v>450000</v>
      </c>
    </row>
    <row r="27" spans="1:7"/>
    <row r="28" spans="1:7">
      <c r="A28" s="4" t="s">
        <v>46</v>
      </c>
      <c r="B28" s="4" t="s">
        <v>541</v>
      </c>
    </row>
  </sheetData>
  <mergeCells count="4">
    <mergeCell ref="A1:B2"/>
    <mergeCell ref="D1:F1"/>
    <mergeCell ref="A27:F27"/>
    <mergeCell ref="B28:F2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32</v>
      </c>
      <c r="C2" s="2" t="s">
        <v>84</v>
      </c>
    </row>
    <row r="3" spans="1:3">
      <c r="A3" s="4" t="s">
        <v>557</v>
      </c>
    </row>
    <row r="4" spans="1:3">
      <c r="A4" s="3" t="s">
        <v>558</v>
      </c>
    </row>
    <row r="5" spans="1:3">
      <c r="A5" s="4" t="s">
        <v>559</v>
      </c>
      <c r="C5" s="4" t="s">
        <v>560</v>
      </c>
    </row>
    <row r="6" spans="1:3">
      <c r="A6" s="4" t="s">
        <v>561</v>
      </c>
    </row>
    <row r="7" spans="1:3">
      <c r="A7" s="3" t="s">
        <v>558</v>
      </c>
    </row>
    <row r="8" spans="1:3">
      <c r="A8" s="4" t="s">
        <v>562</v>
      </c>
      <c r="B8" s="4" t="s">
        <v>563</v>
      </c>
    </row>
    <row r="9" spans="1:3">
      <c r="A9" s="4" t="s">
        <v>564</v>
      </c>
      <c r="B9" s="4" t="s">
        <v>565</v>
      </c>
    </row>
    <row r="10" spans="1:3">
      <c r="A10" s="4" t="s">
        <v>566</v>
      </c>
      <c r="B10" s="4" t="s">
        <v>567</v>
      </c>
    </row>
    <row r="11" spans="1:3">
      <c r="A11" s="4" t="s">
        <v>568</v>
      </c>
      <c r="B11" s="4" t="s">
        <v>569</v>
      </c>
    </row>
    <row r="12" spans="1:3">
      <c r="A12" s="4" t="s">
        <v>570</v>
      </c>
    </row>
    <row r="13" spans="1:3">
      <c r="A13" s="3" t="s">
        <v>558</v>
      </c>
    </row>
    <row r="14" spans="1:3">
      <c r="A14" s="4" t="s">
        <v>562</v>
      </c>
      <c r="B14" s="4" t="s">
        <v>571</v>
      </c>
    </row>
    <row r="15" spans="1:3">
      <c r="A15" s="4" t="s">
        <v>564</v>
      </c>
      <c r="B15" s="4" t="s">
        <v>572</v>
      </c>
    </row>
    <row r="16" spans="1:3">
      <c r="A16" s="4" t="s">
        <v>566</v>
      </c>
      <c r="B16" s="4" t="s">
        <v>573</v>
      </c>
    </row>
    <row r="17" spans="1:3">
      <c r="A17" s="4" t="s">
        <v>568</v>
      </c>
      <c r="B17" s="4" t="s">
        <v>569</v>
      </c>
    </row>
    <row r="18" spans="1:3">
      <c r="A18" s="4" t="s">
        <v>574</v>
      </c>
    </row>
    <row r="19" spans="1:3">
      <c r="A19" s="3" t="s">
        <v>558</v>
      </c>
    </row>
    <row r="20" spans="1:3">
      <c r="A20" s="4" t="s">
        <v>568</v>
      </c>
      <c r="C20" s="4" t="s">
        <v>575</v>
      </c>
    </row>
    <row r="21" spans="1:3">
      <c r="A21" s="4" t="s">
        <v>576</v>
      </c>
      <c r="C21" s="4" t="s">
        <v>577</v>
      </c>
    </row>
    <row r="22" spans="1:3">
      <c r="A22" s="4" t="s">
        <v>578</v>
      </c>
      <c r="C22" s="4" t="s">
        <v>5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outlineLevelCol="0"/>
  <cols>
    <col customWidth="1" max="1" min="1" width="80"/>
    <col customWidth="1" max="2" min="2" width="41"/>
    <col customWidth="1" max="3" min="3" width="10"/>
    <col customWidth="1" max="4" min="4" width="30"/>
    <col customWidth="1" max="5" min="5" width="42"/>
    <col customWidth="1" max="6" min="6" width="56"/>
    <col customWidth="1" max="7" min="7" width="50"/>
    <col customWidth="1" max="8" min="8" width="72"/>
    <col customWidth="1" max="9" min="9" width="47"/>
    <col customWidth="1" max="10" min="10" width="80"/>
    <col customWidth="1" max="11" min="11" width="15"/>
    <col customWidth="1" max="12" min="12" width="4"/>
    <col customWidth="1" max="13" min="13" width="80"/>
    <col customWidth="1" max="14" min="14" width="71"/>
    <col customWidth="1" max="15" min="15" width="46"/>
    <col customWidth="1" max="16" min="16" width="4"/>
  </cols>
  <sheetData>
    <row r="1" spans="1:16">
      <c r="A1" s="1" t="s">
        <v>139</v>
      </c>
      <c r="C1" s="2" t="s">
        <v>140</v>
      </c>
      <c r="D1" s="2" t="s">
        <v>51</v>
      </c>
      <c r="E1" s="2" t="s">
        <v>141</v>
      </c>
      <c r="F1" s="2" t="s">
        <v>142</v>
      </c>
      <c r="G1" s="2" t="s">
        <v>143</v>
      </c>
      <c r="H1" s="2" t="s">
        <v>144</v>
      </c>
      <c r="I1" s="2" t="s">
        <v>145</v>
      </c>
      <c r="J1" s="2" t="s">
        <v>146</v>
      </c>
      <c r="K1" s="2" t="s">
        <v>147</v>
      </c>
      <c r="M1" s="2" t="s">
        <v>148</v>
      </c>
      <c r="N1" s="2" t="s">
        <v>149</v>
      </c>
      <c r="O1" s="2" t="s">
        <v>150</v>
      </c>
    </row>
    <row r="2" spans="1:16">
      <c r="A2" s="4" t="s">
        <v>76</v>
      </c>
      <c r="E2" s="6" t="n">
        <v>11717</v>
      </c>
      <c r="F2" s="6" t="n">
        <v>3148396</v>
      </c>
      <c r="G2" s="6" t="n">
        <v>-29922</v>
      </c>
      <c r="H2" s="6" t="n">
        <v>29922</v>
      </c>
      <c r="I2" s="6" t="n">
        <v>1526662</v>
      </c>
      <c r="J2" s="6" t="n">
        <v>37949</v>
      </c>
    </row>
    <row r="3" spans="1:16">
      <c r="A3" s="4" t="s">
        <v>79</v>
      </c>
      <c r="O3" s="6" t="n">
        <v>0</v>
      </c>
    </row>
    <row r="4" spans="1:16">
      <c r="A4" s="4" t="s">
        <v>151</v>
      </c>
      <c r="C4" s="6" t="n">
        <v>0</v>
      </c>
      <c r="O4" s="5" t="n">
        <v>0</v>
      </c>
    </row>
    <row r="5" spans="1:16">
      <c r="A5" s="4" t="s">
        <v>152</v>
      </c>
      <c r="O5" s="5" t="n">
        <v>0</v>
      </c>
    </row>
    <row r="6" spans="1:16">
      <c r="A6" s="4" t="s">
        <v>153</v>
      </c>
      <c r="O6" s="5" t="n">
        <v>0</v>
      </c>
    </row>
    <row r="7" spans="1:16">
      <c r="A7" s="4" t="s">
        <v>154</v>
      </c>
      <c r="E7" s="5" t="n">
        <v>71</v>
      </c>
      <c r="F7" s="5" t="n">
        <v>21994</v>
      </c>
    </row>
    <row r="8" spans="1:16">
      <c r="A8" s="4" t="s">
        <v>73</v>
      </c>
      <c r="E8" s="5" t="n">
        <v>5</v>
      </c>
      <c r="F8" s="5" t="n">
        <v>2218</v>
      </c>
    </row>
    <row r="9" spans="1:16">
      <c r="A9" s="4" t="s">
        <v>155</v>
      </c>
      <c r="E9" s="5" t="n">
        <v>94</v>
      </c>
      <c r="F9" s="5" t="n">
        <v>54935</v>
      </c>
      <c r="M9" s="6" t="n">
        <v>0</v>
      </c>
    </row>
    <row r="10" spans="1:16">
      <c r="A10" s="4" t="s">
        <v>156</v>
      </c>
      <c r="F10" s="5" t="n">
        <v>0</v>
      </c>
    </row>
    <row r="11" spans="1:16">
      <c r="A11" s="4" t="s">
        <v>157</v>
      </c>
      <c r="E11" s="5" t="n">
        <v>-47</v>
      </c>
      <c r="F11" s="5" t="n">
        <v>-22067</v>
      </c>
    </row>
    <row r="12" spans="1:16">
      <c r="A12" s="4" t="s">
        <v>158</v>
      </c>
      <c r="C12" s="5" t="n">
        <v>-356522</v>
      </c>
      <c r="E12" s="5" t="n">
        <v>-693</v>
      </c>
      <c r="F12" s="5" t="n">
        <v>-355829</v>
      </c>
    </row>
    <row r="13" spans="1:16">
      <c r="A13" s="4" t="s">
        <v>159</v>
      </c>
      <c r="F13" s="5" t="n">
        <v>-5206</v>
      </c>
    </row>
    <row r="14" spans="1:16">
      <c r="A14" s="4" t="s">
        <v>160</v>
      </c>
      <c r="G14" s="5" t="n">
        <v>-2223</v>
      </c>
      <c r="H14" s="5" t="n">
        <v>2223</v>
      </c>
    </row>
    <row r="15" spans="1:16">
      <c r="A15" s="4" t="s">
        <v>161</v>
      </c>
      <c r="G15" s="5" t="n">
        <v>2575</v>
      </c>
      <c r="H15" s="5" t="n">
        <v>-2575</v>
      </c>
    </row>
    <row r="16" spans="1:16">
      <c r="A16" s="4" t="s">
        <v>162</v>
      </c>
      <c r="D16" s="6" t="n">
        <v>237080</v>
      </c>
      <c r="I16" s="5" t="n">
        <v>237080</v>
      </c>
    </row>
    <row r="17" spans="1:16">
      <c r="A17" s="4" t="s">
        <v>163</v>
      </c>
      <c r="I17" s="5" t="n">
        <v>-73687</v>
      </c>
    </row>
    <row r="18" spans="1:16">
      <c r="A18" s="4" t="s">
        <v>164</v>
      </c>
      <c r="C18" s="5" t="n">
        <v>5206</v>
      </c>
      <c r="I18" s="5" t="n">
        <v>0</v>
      </c>
    </row>
    <row r="19" spans="1:16">
      <c r="A19" s="4" t="s">
        <v>165</v>
      </c>
      <c r="N19" s="6" t="n">
        <v>0</v>
      </c>
    </row>
    <row r="20" spans="1:16">
      <c r="A20" s="4" t="s">
        <v>132</v>
      </c>
      <c r="D20" s="5" t="n">
        <v>-9595</v>
      </c>
      <c r="J20" s="5" t="n">
        <v>-9595</v>
      </c>
    </row>
    <row r="21" spans="1:16">
      <c r="A21" s="4" t="s">
        <v>131</v>
      </c>
      <c r="D21" s="5" t="n">
        <v>-114</v>
      </c>
      <c r="J21" s="5" t="n">
        <v>-114</v>
      </c>
    </row>
    <row r="22" spans="1:16">
      <c r="A22" s="4" t="s">
        <v>120</v>
      </c>
      <c r="D22" s="5" t="n">
        <v>-88982</v>
      </c>
    </row>
    <row r="23" spans="1:16">
      <c r="A23" s="4" t="s">
        <v>121</v>
      </c>
      <c r="D23" s="5" t="n">
        <v>0</v>
      </c>
      <c r="J23" s="5" t="n">
        <v>0</v>
      </c>
    </row>
    <row r="24" spans="1:16">
      <c r="A24" s="4" t="s">
        <v>166</v>
      </c>
      <c r="D24" s="5" t="n">
        <v>4484901</v>
      </c>
    </row>
    <row r="25" spans="1:16">
      <c r="A25" s="4" t="s">
        <v>167</v>
      </c>
      <c r="C25" s="5" t="n">
        <v>638</v>
      </c>
    </row>
    <row r="26" spans="1:16">
      <c r="A26" s="4" t="s">
        <v>76</v>
      </c>
      <c r="D26" s="5" t="n">
        <v>4484901</v>
      </c>
      <c r="E26" s="5" t="n">
        <v>11147</v>
      </c>
      <c r="F26" s="5" t="n">
        <v>2844441</v>
      </c>
      <c r="G26" s="5" t="n">
        <v>-29570</v>
      </c>
      <c r="H26" s="5" t="n">
        <v>29570</v>
      </c>
      <c r="I26" s="5" t="n">
        <v>1690055</v>
      </c>
      <c r="J26" s="5" t="n">
        <v>-60742</v>
      </c>
    </row>
    <row r="27" spans="1:16">
      <c r="A27" s="4" t="s">
        <v>79</v>
      </c>
      <c r="K27" s="6" t="n">
        <v>0</v>
      </c>
      <c r="L27" s="4" t="s">
        <v>46</v>
      </c>
      <c r="O27" s="5" t="n">
        <v>0</v>
      </c>
    </row>
    <row r="28" spans="1:16">
      <c r="A28" s="4" t="s">
        <v>151</v>
      </c>
      <c r="K28" s="5" t="n">
        <v>802</v>
      </c>
      <c r="O28" s="5" t="n">
        <v>802</v>
      </c>
    </row>
    <row r="29" spans="1:16">
      <c r="A29" s="4" t="s">
        <v>152</v>
      </c>
      <c r="O29" s="5" t="n">
        <v>21400</v>
      </c>
    </row>
    <row r="30" spans="1:16">
      <c r="A30" s="4" t="s">
        <v>153</v>
      </c>
      <c r="O30" s="5" t="n">
        <v>0</v>
      </c>
    </row>
    <row r="31" spans="1:16">
      <c r="A31" s="4" t="s">
        <v>154</v>
      </c>
      <c r="E31" s="5" t="n">
        <v>33</v>
      </c>
      <c r="F31" s="5" t="n">
        <v>9482</v>
      </c>
    </row>
    <row r="32" spans="1:16">
      <c r="A32" s="4" t="s">
        <v>73</v>
      </c>
      <c r="E32" s="5" t="n">
        <v>2</v>
      </c>
      <c r="F32" s="5" t="n">
        <v>505</v>
      </c>
    </row>
    <row r="33" spans="1:16">
      <c r="A33" s="4" t="s">
        <v>155</v>
      </c>
      <c r="E33" s="5" t="n">
        <v>14</v>
      </c>
      <c r="F33" s="5" t="n">
        <v>65373</v>
      </c>
      <c r="M33" s="5" t="n">
        <v>0</v>
      </c>
    </row>
    <row r="34" spans="1:16">
      <c r="A34" s="4" t="s">
        <v>156</v>
      </c>
      <c r="F34" s="5" t="n">
        <v>9173</v>
      </c>
    </row>
    <row r="35" spans="1:16">
      <c r="A35" s="4" t="s">
        <v>157</v>
      </c>
      <c r="E35" s="5" t="n">
        <v>-41</v>
      </c>
      <c r="F35" s="5" t="n">
        <v>-21596</v>
      </c>
    </row>
    <row r="36" spans="1:16">
      <c r="A36" s="4" t="s">
        <v>158</v>
      </c>
      <c r="C36" s="5" t="n">
        <v>-209632</v>
      </c>
      <c r="E36" s="5" t="n">
        <v>-454</v>
      </c>
      <c r="F36" s="5" t="n">
        <v>-209178</v>
      </c>
    </row>
    <row r="37" spans="1:16">
      <c r="A37" s="4" t="s">
        <v>159</v>
      </c>
      <c r="F37" s="5" t="n">
        <v>-5087</v>
      </c>
    </row>
    <row r="38" spans="1:16">
      <c r="A38" s="4" t="s">
        <v>160</v>
      </c>
      <c r="G38" s="5" t="n">
        <v>-507</v>
      </c>
      <c r="H38" s="5" t="n">
        <v>507</v>
      </c>
    </row>
    <row r="39" spans="1:16">
      <c r="A39" s="4" t="s">
        <v>161</v>
      </c>
      <c r="G39" s="5" t="n">
        <v>3814</v>
      </c>
      <c r="H39" s="5" t="n">
        <v>-3814</v>
      </c>
    </row>
    <row r="40" spans="1:16">
      <c r="A40" s="4" t="s">
        <v>162</v>
      </c>
      <c r="D40" s="5" t="n">
        <v>-25032</v>
      </c>
      <c r="I40" s="5" t="n">
        <v>-25032</v>
      </c>
    </row>
    <row r="41" spans="1:16">
      <c r="A41" s="4" t="s">
        <v>163</v>
      </c>
      <c r="I41" s="5" t="n">
        <v>-87818</v>
      </c>
    </row>
    <row r="42" spans="1:16">
      <c r="A42" s="4" t="s">
        <v>164</v>
      </c>
      <c r="C42" s="5" t="n">
        <v>6050</v>
      </c>
      <c r="I42" s="5" t="n">
        <v>-963</v>
      </c>
    </row>
    <row r="43" spans="1:16">
      <c r="A43" s="4" t="s">
        <v>165</v>
      </c>
      <c r="N43" s="5" t="n">
        <v>0</v>
      </c>
    </row>
    <row r="44" spans="1:16">
      <c r="A44" s="4" t="s">
        <v>132</v>
      </c>
      <c r="D44" s="5" t="n">
        <v>2774</v>
      </c>
      <c r="J44" s="5" t="n">
        <v>2774</v>
      </c>
    </row>
    <row r="45" spans="1:16">
      <c r="A45" s="4" t="s">
        <v>131</v>
      </c>
      <c r="D45" s="5" t="n">
        <v>0</v>
      </c>
      <c r="J45" s="5" t="n">
        <v>0</v>
      </c>
    </row>
    <row r="46" spans="1:16">
      <c r="A46" s="4" t="s">
        <v>120</v>
      </c>
      <c r="C46" s="5" t="n">
        <v>-59672</v>
      </c>
      <c r="D46" s="5" t="n">
        <v>-8525</v>
      </c>
    </row>
    <row r="47" spans="1:16">
      <c r="A47" s="4" t="s">
        <v>121</v>
      </c>
      <c r="D47" s="5" t="n">
        <v>0</v>
      </c>
      <c r="J47" s="5" t="n">
        <v>0</v>
      </c>
    </row>
    <row r="48" spans="1:16">
      <c r="A48" s="4" t="s">
        <v>168</v>
      </c>
      <c r="D48" s="5" t="n">
        <v>4235765</v>
      </c>
    </row>
    <row r="49" spans="1:16">
      <c r="A49" s="4" t="s">
        <v>76</v>
      </c>
      <c r="D49" s="5" t="n">
        <v>4213563</v>
      </c>
      <c r="E49" s="5" t="n">
        <v>10701</v>
      </c>
      <c r="F49" s="5" t="n">
        <v>2693113</v>
      </c>
      <c r="G49" s="5" t="n">
        <v>-26263</v>
      </c>
      <c r="H49" s="5" t="n">
        <v>26263</v>
      </c>
      <c r="I49" s="5" t="n">
        <v>1576242</v>
      </c>
      <c r="J49" s="5" t="n">
        <v>-66493</v>
      </c>
    </row>
    <row r="50" spans="1:16">
      <c r="A50" s="4" t="s">
        <v>79</v>
      </c>
      <c r="B50" s="4" t="s">
        <v>46</v>
      </c>
      <c r="O50" s="5" t="n">
        <v>22202</v>
      </c>
    </row>
    <row r="51" spans="1:16">
      <c r="A51" s="4" t="s">
        <v>151</v>
      </c>
      <c r="K51" s="6" t="n">
        <v>7397</v>
      </c>
      <c r="O51" s="5" t="n">
        <v>7397</v>
      </c>
    </row>
    <row r="52" spans="1:16">
      <c r="A52" s="4" t="s">
        <v>152</v>
      </c>
      <c r="O52" s="5" t="n">
        <v>4600</v>
      </c>
    </row>
    <row r="53" spans="1:16">
      <c r="A53" s="4" t="s">
        <v>153</v>
      </c>
      <c r="C53" s="5" t="n">
        <v>-29461</v>
      </c>
      <c r="O53" s="5" t="n">
        <v>-6401</v>
      </c>
      <c r="P53" s="4" t="s">
        <v>46</v>
      </c>
    </row>
    <row r="54" spans="1:16">
      <c r="A54" s="4" t="s">
        <v>154</v>
      </c>
      <c r="E54" s="5" t="n">
        <v>32</v>
      </c>
      <c r="F54" s="5" t="n">
        <v>8958</v>
      </c>
    </row>
    <row r="55" spans="1:16">
      <c r="A55" s="4" t="s">
        <v>73</v>
      </c>
      <c r="E55" s="5" t="n">
        <v>2</v>
      </c>
      <c r="F55" s="5" t="n">
        <v>514</v>
      </c>
    </row>
    <row r="56" spans="1:16">
      <c r="A56" s="4" t="s">
        <v>155</v>
      </c>
      <c r="E56" s="5" t="n">
        <v>45</v>
      </c>
      <c r="F56" s="5" t="n">
        <v>71494</v>
      </c>
      <c r="M56" s="6" t="n">
        <v>11121</v>
      </c>
    </row>
    <row r="57" spans="1:16">
      <c r="A57" s="4" t="s">
        <v>156</v>
      </c>
      <c r="F57" s="5" t="n">
        <v>0</v>
      </c>
    </row>
    <row r="58" spans="1:16">
      <c r="A58" s="4" t="s">
        <v>157</v>
      </c>
      <c r="E58" s="5" t="n">
        <v>-37</v>
      </c>
      <c r="F58" s="5" t="n">
        <v>-12102</v>
      </c>
    </row>
    <row r="59" spans="1:16">
      <c r="A59" s="4" t="s">
        <v>158</v>
      </c>
      <c r="C59" s="5" t="n">
        <v>-381672</v>
      </c>
      <c r="E59" s="5" t="n">
        <v>-1170</v>
      </c>
      <c r="F59" s="5" t="n">
        <v>-380502</v>
      </c>
    </row>
    <row r="60" spans="1:16">
      <c r="A60" s="4" t="s">
        <v>159</v>
      </c>
      <c r="F60" s="5" t="n">
        <v>-6870</v>
      </c>
    </row>
    <row r="61" spans="1:16">
      <c r="A61" s="4" t="s">
        <v>160</v>
      </c>
      <c r="G61" s="5" t="n">
        <v>-516</v>
      </c>
      <c r="H61" s="5" t="n">
        <v>516</v>
      </c>
    </row>
    <row r="62" spans="1:16">
      <c r="A62" s="4" t="s">
        <v>161</v>
      </c>
      <c r="G62" s="5" t="n">
        <v>2722</v>
      </c>
      <c r="H62" s="5" t="n">
        <v>-2722</v>
      </c>
    </row>
    <row r="63" spans="1:16">
      <c r="A63" s="4" t="s">
        <v>162</v>
      </c>
      <c r="D63" s="5" t="n">
        <v>227256</v>
      </c>
      <c r="I63" s="5" t="n">
        <v>227256</v>
      </c>
    </row>
    <row r="64" spans="1:16">
      <c r="A64" s="4" t="s">
        <v>163</v>
      </c>
      <c r="I64" s="5" t="n">
        <v>-90578</v>
      </c>
    </row>
    <row r="65" spans="1:16">
      <c r="A65" s="4" t="s">
        <v>164</v>
      </c>
      <c r="C65" s="5" t="n">
        <v>9335</v>
      </c>
      <c r="I65" s="5" t="n">
        <v>-2561</v>
      </c>
    </row>
    <row r="66" spans="1:16">
      <c r="A66" s="4" t="s">
        <v>165</v>
      </c>
      <c r="N66" s="6" t="n">
        <v>-15500</v>
      </c>
    </row>
    <row r="67" spans="1:16">
      <c r="A67" s="4" t="s">
        <v>132</v>
      </c>
      <c r="D67" s="5" t="n">
        <v>-9860</v>
      </c>
      <c r="J67" s="5" t="n">
        <v>-9860</v>
      </c>
    </row>
    <row r="68" spans="1:16">
      <c r="A68" s="4" t="s">
        <v>131</v>
      </c>
      <c r="D68" s="5" t="n">
        <v>0</v>
      </c>
      <c r="J68" s="5" t="n">
        <v>0</v>
      </c>
    </row>
    <row r="69" spans="1:16">
      <c r="A69" s="4" t="s">
        <v>120</v>
      </c>
      <c r="C69" s="6" t="n">
        <v>-90103</v>
      </c>
      <c r="D69" s="5" t="n">
        <v>-32924</v>
      </c>
      <c r="J69" s="5" t="n">
        <v>-32924</v>
      </c>
    </row>
    <row r="70" spans="1:16">
      <c r="A70" s="4" t="s">
        <v>121</v>
      </c>
      <c r="D70" s="5" t="n">
        <v>2493</v>
      </c>
      <c r="J70" s="5" t="n">
        <v>-2493</v>
      </c>
    </row>
    <row r="71" spans="1:16">
      <c r="A71" s="4" t="s">
        <v>169</v>
      </c>
      <c r="D71" s="5" t="n">
        <v>4011172</v>
      </c>
    </row>
    <row r="72" spans="1:16">
      <c r="A72" s="4" t="s">
        <v>76</v>
      </c>
      <c r="D72" s="6" t="n">
        <v>3983374</v>
      </c>
      <c r="E72" s="6" t="n">
        <v>9573</v>
      </c>
      <c r="F72" s="6" t="n">
        <v>2385726</v>
      </c>
      <c r="G72" s="6" t="n">
        <v>-24057</v>
      </c>
      <c r="H72" s="6" t="n">
        <v>24057</v>
      </c>
      <c r="I72" s="6" t="n">
        <v>1694859</v>
      </c>
      <c r="J72" s="6" t="n">
        <v>-106784</v>
      </c>
    </row>
    <row r="73" spans="1:16">
      <c r="A73" s="4" t="s">
        <v>79</v>
      </c>
      <c r="B73" s="4" t="s">
        <v>46</v>
      </c>
      <c r="O73" s="6" t="n">
        <v>27798</v>
      </c>
    </row>
    <row r="74" spans="1:16"/>
    <row r="75" spans="1:16">
      <c r="A75" s="4" t="s">
        <v>46</v>
      </c>
      <c r="B75" s="4" t="s">
        <v>82</v>
      </c>
    </row>
  </sheetData>
  <mergeCells count="5">
    <mergeCell ref="A1:B1"/>
    <mergeCell ref="K1:L1"/>
    <mergeCell ref="O1:P1"/>
    <mergeCell ref="A74:O74"/>
    <mergeCell ref="B75:O7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6"/>
    <col customWidth="1" max="7" min="7" width="14"/>
  </cols>
  <sheetData>
    <row r="1" spans="1:7">
      <c r="A1" s="1" t="s">
        <v>580</v>
      </c>
      <c r="C1" s="2" t="s">
        <v>468</v>
      </c>
      <c r="D1" s="2" t="s">
        <v>1</v>
      </c>
      <c r="F1" s="2" t="s">
        <v>581</v>
      </c>
    </row>
    <row r="2" spans="1:7">
      <c r="C2" s="2" t="s">
        <v>32</v>
      </c>
      <c r="D2" s="2" t="s">
        <v>582</v>
      </c>
      <c r="E2" s="2" t="s">
        <v>2</v>
      </c>
      <c r="F2" s="2" t="s">
        <v>2</v>
      </c>
      <c r="G2" s="2" t="s">
        <v>583</v>
      </c>
    </row>
    <row r="3" spans="1:7">
      <c r="A3" s="3" t="s">
        <v>367</v>
      </c>
    </row>
    <row r="4" spans="1:7">
      <c r="A4" s="4" t="s">
        <v>584</v>
      </c>
      <c r="C4" s="6" t="n">
        <v>-24035</v>
      </c>
      <c r="E4" s="6" t="n">
        <v>-41619</v>
      </c>
    </row>
    <row r="5" spans="1:7">
      <c r="A5" s="4" t="s">
        <v>585</v>
      </c>
      <c r="E5" s="5" t="n">
        <v>85081</v>
      </c>
      <c r="F5" s="6" t="n">
        <v>85081</v>
      </c>
    </row>
    <row r="6" spans="1:7">
      <c r="A6" s="4" t="s">
        <v>586</v>
      </c>
      <c r="E6" s="5" t="n">
        <v>41785</v>
      </c>
    </row>
    <row r="7" spans="1:7">
      <c r="A7" s="4" t="s">
        <v>587</v>
      </c>
      <c r="C7" s="5" t="n">
        <v>17527</v>
      </c>
      <c r="E7" s="5" t="n">
        <v>9874</v>
      </c>
      <c r="F7" s="5" t="n">
        <v>9874</v>
      </c>
      <c r="G7" s="6" t="n">
        <v>0</v>
      </c>
    </row>
    <row r="8" spans="1:7">
      <c r="A8" s="4" t="s">
        <v>588</v>
      </c>
      <c r="B8" s="4" t="s">
        <v>46</v>
      </c>
      <c r="C8" s="5" t="n">
        <v>1734</v>
      </c>
      <c r="E8" s="5" t="n">
        <v>7819</v>
      </c>
      <c r="F8" s="5" t="n">
        <v>9553</v>
      </c>
    </row>
    <row r="9" spans="1:7">
      <c r="A9" s="4" t="s">
        <v>589</v>
      </c>
      <c r="C9" s="5" t="n">
        <v>41562</v>
      </c>
      <c r="E9" s="5" t="n">
        <v>33966</v>
      </c>
    </row>
    <row r="10" spans="1:7">
      <c r="A10" s="4" t="s">
        <v>590</v>
      </c>
    </row>
    <row r="11" spans="1:7">
      <c r="A11" s="3" t="s">
        <v>367</v>
      </c>
    </row>
    <row r="12" spans="1:7">
      <c r="A12" s="4" t="s">
        <v>591</v>
      </c>
      <c r="D12" s="6" t="n">
        <v>5000</v>
      </c>
    </row>
    <row r="13" spans="1:7">
      <c r="A13" s="4" t="s">
        <v>592</v>
      </c>
    </row>
    <row r="14" spans="1:7">
      <c r="A14" s="3" t="s">
        <v>367</v>
      </c>
    </row>
    <row r="15" spans="1:7">
      <c r="A15" s="4" t="s">
        <v>591</v>
      </c>
      <c r="D15" s="6" t="n">
        <v>6000</v>
      </c>
    </row>
    <row r="16" spans="1:7">
      <c r="A16" s="4" t="s">
        <v>593</v>
      </c>
    </row>
    <row r="17" spans="1:7">
      <c r="A17" s="3" t="s">
        <v>367</v>
      </c>
    </row>
    <row r="18" spans="1:7">
      <c r="A18" s="4" t="s">
        <v>584</v>
      </c>
      <c r="C18" s="5" t="n">
        <v>-21938</v>
      </c>
      <c r="E18" s="5" t="n">
        <v>-29211</v>
      </c>
    </row>
    <row r="19" spans="1:7">
      <c r="A19" s="4" t="s">
        <v>585</v>
      </c>
      <c r="E19" s="5" t="n">
        <v>59486</v>
      </c>
      <c r="F19" s="5" t="n">
        <v>59486</v>
      </c>
    </row>
    <row r="20" spans="1:7">
      <c r="A20" s="4" t="s">
        <v>587</v>
      </c>
      <c r="C20" s="5" t="n">
        <v>9643</v>
      </c>
      <c r="E20" s="5" t="n">
        <v>3323</v>
      </c>
      <c r="F20" s="5" t="n">
        <v>3323</v>
      </c>
      <c r="G20" s="5" t="n">
        <v>0</v>
      </c>
    </row>
    <row r="21" spans="1:7">
      <c r="A21" s="4" t="s">
        <v>588</v>
      </c>
      <c r="B21" s="4" t="s">
        <v>46</v>
      </c>
      <c r="C21" s="5" t="n">
        <v>591</v>
      </c>
      <c r="E21" s="5" t="n">
        <v>4423</v>
      </c>
      <c r="F21" s="5" t="n">
        <v>5014</v>
      </c>
    </row>
    <row r="22" spans="1:7">
      <c r="A22" s="4" t="s">
        <v>589</v>
      </c>
      <c r="C22" s="5" t="n">
        <v>31581</v>
      </c>
      <c r="E22" s="5" t="n">
        <v>22891</v>
      </c>
    </row>
    <row r="23" spans="1:7">
      <c r="A23" s="4" t="s">
        <v>594</v>
      </c>
    </row>
    <row r="24" spans="1:7">
      <c r="A24" s="3" t="s">
        <v>367</v>
      </c>
    </row>
    <row r="25" spans="1:7">
      <c r="A25" s="4" t="s">
        <v>584</v>
      </c>
      <c r="C25" s="5" t="n">
        <v>-2097</v>
      </c>
      <c r="E25" s="5" t="n">
        <v>-12408</v>
      </c>
    </row>
    <row r="26" spans="1:7">
      <c r="A26" s="4" t="s">
        <v>585</v>
      </c>
      <c r="E26" s="5" t="n">
        <v>25595</v>
      </c>
      <c r="F26" s="5" t="n">
        <v>25595</v>
      </c>
    </row>
    <row r="27" spans="1:7">
      <c r="A27" s="4" t="s">
        <v>587</v>
      </c>
      <c r="C27" s="5" t="n">
        <v>7884</v>
      </c>
      <c r="E27" s="5" t="n">
        <v>6551</v>
      </c>
      <c r="F27" s="5" t="n">
        <v>6551</v>
      </c>
      <c r="G27" s="6" t="n">
        <v>0</v>
      </c>
    </row>
    <row r="28" spans="1:7">
      <c r="A28" s="4" t="s">
        <v>588</v>
      </c>
      <c r="B28" s="4" t="s">
        <v>46</v>
      </c>
      <c r="C28" s="5" t="n">
        <v>1143</v>
      </c>
      <c r="E28" s="5" t="n">
        <v>3396</v>
      </c>
      <c r="F28" s="5" t="n">
        <v>4539</v>
      </c>
    </row>
    <row r="29" spans="1:7">
      <c r="A29" s="4" t="s">
        <v>589</v>
      </c>
      <c r="B29" s="4" t="s">
        <v>80</v>
      </c>
      <c r="C29" s="5" t="n">
        <v>9981</v>
      </c>
      <c r="E29" s="5" t="n">
        <v>11075</v>
      </c>
    </row>
    <row r="30" spans="1:7">
      <c r="A30" s="4" t="s">
        <v>595</v>
      </c>
    </row>
    <row r="31" spans="1:7">
      <c r="A31" s="3" t="s">
        <v>367</v>
      </c>
    </row>
    <row r="32" spans="1:7">
      <c r="A32" s="4" t="s">
        <v>596</v>
      </c>
      <c r="C32" s="6" t="n">
        <v>7212</v>
      </c>
      <c r="E32" s="6" t="n">
        <v>9069</v>
      </c>
      <c r="F32" s="6" t="n">
        <v>9069</v>
      </c>
    </row>
    <row r="33" spans="1:7"/>
    <row r="34" spans="1:7">
      <c r="A34" s="4" t="s">
        <v>46</v>
      </c>
      <c r="B34" s="4" t="s">
        <v>597</v>
      </c>
    </row>
    <row r="35" spans="1:7">
      <c r="A35" s="4" t="s">
        <v>80</v>
      </c>
      <c r="B35" s="4" t="s">
        <v>598</v>
      </c>
    </row>
  </sheetData>
  <mergeCells count="5">
    <mergeCell ref="A1:B2"/>
    <mergeCell ref="D1:E1"/>
    <mergeCell ref="A33:F33"/>
    <mergeCell ref="B34:F34"/>
    <mergeCell ref="B35:F3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6"/>
    <col customWidth="1" max="5" min="5" width="14"/>
    <col customWidth="1" max="6" min="6" width="14"/>
    <col customWidth="1" max="7" min="7" width="14"/>
  </cols>
  <sheetData>
    <row r="1" spans="1:7">
      <c r="A1" s="1" t="s">
        <v>599</v>
      </c>
      <c r="C1" s="2" t="s">
        <v>468</v>
      </c>
      <c r="D1" s="2" t="s">
        <v>1</v>
      </c>
    </row>
    <row r="2" spans="1:7">
      <c r="C2" s="2" t="s">
        <v>469</v>
      </c>
      <c r="D2" s="2" t="s">
        <v>2</v>
      </c>
      <c r="E2" s="2" t="s">
        <v>32</v>
      </c>
      <c r="F2" s="2" t="s">
        <v>84</v>
      </c>
      <c r="G2" s="2" t="s">
        <v>600</v>
      </c>
    </row>
    <row r="3" spans="1:7">
      <c r="A3" s="3" t="s">
        <v>332</v>
      </c>
    </row>
    <row r="4" spans="1:7">
      <c r="A4" s="4" t="s">
        <v>86</v>
      </c>
      <c r="D4" s="6" t="n">
        <v>2886902</v>
      </c>
      <c r="E4" s="6" t="n">
        <v>2660844</v>
      </c>
      <c r="F4" s="6" t="n">
        <v>2819106</v>
      </c>
    </row>
    <row r="5" spans="1:7">
      <c r="A5" s="4" t="s">
        <v>338</v>
      </c>
    </row>
    <row r="6" spans="1:7">
      <c r="A6" s="3" t="s">
        <v>332</v>
      </c>
    </row>
    <row r="7" spans="1:7">
      <c r="A7" s="4" t="s">
        <v>545</v>
      </c>
      <c r="G7" s="6" t="n">
        <v>41500000</v>
      </c>
    </row>
    <row r="8" spans="1:7">
      <c r="A8" s="4" t="s">
        <v>548</v>
      </c>
      <c r="G8" s="4" t="s">
        <v>601</v>
      </c>
    </row>
    <row r="9" spans="1:7">
      <c r="A9" s="4" t="s">
        <v>508</v>
      </c>
      <c r="B9" s="4" t="s">
        <v>46</v>
      </c>
      <c r="C9" s="6" t="n">
        <v>631476</v>
      </c>
    </row>
    <row r="10" spans="1:7">
      <c r="A10" s="4" t="s">
        <v>602</v>
      </c>
      <c r="C10" s="5" t="n">
        <v>36772</v>
      </c>
    </row>
    <row r="11" spans="1:7">
      <c r="A11" s="4" t="s">
        <v>603</v>
      </c>
      <c r="C11" s="6" t="n">
        <v>16210</v>
      </c>
    </row>
    <row r="12" spans="1:7">
      <c r="A12" s="4" t="s">
        <v>546</v>
      </c>
      <c r="D12" s="5" t="n">
        <v>10757</v>
      </c>
      <c r="E12" s="6" t="n">
        <v>2807</v>
      </c>
    </row>
    <row r="13" spans="1:7">
      <c r="A13" s="4" t="s">
        <v>604</v>
      </c>
    </row>
    <row r="14" spans="1:7">
      <c r="A14" s="3" t="s">
        <v>332</v>
      </c>
    </row>
    <row r="15" spans="1:7">
      <c r="A15" s="4" t="s">
        <v>552</v>
      </c>
      <c r="G15" s="4" t="s">
        <v>605</v>
      </c>
    </row>
    <row r="16" spans="1:7">
      <c r="A16" s="4" t="s">
        <v>338</v>
      </c>
    </row>
    <row r="17" spans="1:7">
      <c r="A17" s="3" t="s">
        <v>332</v>
      </c>
    </row>
    <row r="18" spans="1:7">
      <c r="A18" s="4" t="s">
        <v>86</v>
      </c>
      <c r="D18" s="6" t="n">
        <v>249468</v>
      </c>
    </row>
    <row r="19" spans="1:7">
      <c r="A19" s="4" t="s">
        <v>606</v>
      </c>
    </row>
    <row r="20" spans="1:7">
      <c r="A20" s="3" t="s">
        <v>332</v>
      </c>
    </row>
    <row r="21" spans="1:7">
      <c r="A21" s="4" t="s">
        <v>559</v>
      </c>
      <c r="F21" s="4" t="s">
        <v>607</v>
      </c>
    </row>
    <row r="22" spans="1:7"/>
    <row r="23" spans="1:7">
      <c r="A23" s="4" t="s">
        <v>46</v>
      </c>
      <c r="B23" s="4" t="s">
        <v>541</v>
      </c>
    </row>
  </sheetData>
  <mergeCells count="4">
    <mergeCell ref="A1:B2"/>
    <mergeCell ref="D1:F1"/>
    <mergeCell ref="A22:F22"/>
    <mergeCell ref="B23:F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8</v>
      </c>
      <c r="B1" s="2" t="s">
        <v>468</v>
      </c>
      <c r="C1" s="2" t="s">
        <v>1</v>
      </c>
    </row>
    <row r="2" spans="1:4">
      <c r="B2" s="2" t="s">
        <v>469</v>
      </c>
      <c r="C2" s="2" t="s">
        <v>32</v>
      </c>
      <c r="D2" s="2" t="s">
        <v>84</v>
      </c>
    </row>
    <row r="3" spans="1:4">
      <c r="A3" s="3" t="s">
        <v>332</v>
      </c>
    </row>
    <row r="4" spans="1:4">
      <c r="A4" s="4" t="s">
        <v>609</v>
      </c>
      <c r="B4" s="4" t="s">
        <v>571</v>
      </c>
    </row>
    <row r="5" spans="1:4">
      <c r="A5" s="4" t="s">
        <v>610</v>
      </c>
      <c r="B5" s="4" t="s">
        <v>611</v>
      </c>
    </row>
    <row r="6" spans="1:4">
      <c r="A6" s="4" t="s">
        <v>464</v>
      </c>
    </row>
    <row r="7" spans="1:4">
      <c r="A7" s="3" t="s">
        <v>332</v>
      </c>
    </row>
    <row r="8" spans="1:4">
      <c r="A8" s="4" t="s">
        <v>612</v>
      </c>
      <c r="B8" s="4" t="s">
        <v>613</v>
      </c>
    </row>
    <row r="9" spans="1:4">
      <c r="A9" s="4" t="s">
        <v>338</v>
      </c>
    </row>
    <row r="10" spans="1:4">
      <c r="A10" s="3" t="s">
        <v>332</v>
      </c>
    </row>
    <row r="11" spans="1:4">
      <c r="A11" s="4" t="s">
        <v>612</v>
      </c>
      <c r="B11" s="4" t="s">
        <v>614</v>
      </c>
    </row>
    <row r="12" spans="1:4">
      <c r="A12" s="4" t="s">
        <v>615</v>
      </c>
    </row>
    <row r="13" spans="1:4">
      <c r="A13" s="3" t="s">
        <v>332</v>
      </c>
    </row>
    <row r="14" spans="1:4">
      <c r="A14" s="4" t="s">
        <v>616</v>
      </c>
      <c r="B14" s="5" t="n">
        <v>716</v>
      </c>
    </row>
    <row r="15" spans="1:4">
      <c r="A15" s="4" t="s">
        <v>617</v>
      </c>
      <c r="B15" s="6" t="n">
        <v>11121</v>
      </c>
    </row>
    <row r="16" spans="1:4">
      <c r="A16" s="4" t="s">
        <v>557</v>
      </c>
    </row>
    <row r="17" spans="1:4">
      <c r="A17" s="3" t="s">
        <v>332</v>
      </c>
    </row>
    <row r="18" spans="1:4">
      <c r="A18" s="4" t="s">
        <v>559</v>
      </c>
      <c r="D18" s="4" t="s">
        <v>607</v>
      </c>
    </row>
    <row r="19" spans="1:4">
      <c r="A19" s="4" t="s">
        <v>618</v>
      </c>
    </row>
    <row r="20" spans="1:4">
      <c r="A20" s="3" t="s">
        <v>332</v>
      </c>
    </row>
    <row r="21" spans="1:4">
      <c r="A21" s="4" t="s">
        <v>562</v>
      </c>
      <c r="C21" s="4" t="s">
        <v>571</v>
      </c>
    </row>
    <row r="22" spans="1:4">
      <c r="A22" s="4" t="s">
        <v>564</v>
      </c>
      <c r="C22" s="4" t="s">
        <v>490</v>
      </c>
    </row>
    <row r="23" spans="1:4">
      <c r="A23" s="4" t="s">
        <v>566</v>
      </c>
      <c r="C23" s="4" t="s">
        <v>571</v>
      </c>
    </row>
    <row r="24" spans="1:4">
      <c r="A24" s="4" t="s">
        <v>568</v>
      </c>
      <c r="C24" s="4" t="s">
        <v>575</v>
      </c>
    </row>
    <row r="25" spans="1:4">
      <c r="A25" s="4" t="s">
        <v>619</v>
      </c>
    </row>
    <row r="26" spans="1:4">
      <c r="A26" s="3" t="s">
        <v>332</v>
      </c>
    </row>
    <row r="27" spans="1:4">
      <c r="A27" s="4" t="s">
        <v>562</v>
      </c>
      <c r="C27" s="4" t="s">
        <v>565</v>
      </c>
    </row>
    <row r="28" spans="1:4">
      <c r="A28" s="4" t="s">
        <v>564</v>
      </c>
      <c r="C28" s="4" t="s">
        <v>620</v>
      </c>
    </row>
    <row r="29" spans="1:4">
      <c r="A29" s="4" t="s">
        <v>566</v>
      </c>
      <c r="C29" s="4" t="s">
        <v>571</v>
      </c>
    </row>
    <row r="30" spans="1:4">
      <c r="A30" s="4" t="s">
        <v>568</v>
      </c>
      <c r="C30" s="4" t="s">
        <v>575</v>
      </c>
    </row>
    <row r="31" spans="1:4">
      <c r="A31" s="4" t="s">
        <v>621</v>
      </c>
    </row>
    <row r="32" spans="1:4">
      <c r="A32" s="3" t="s">
        <v>332</v>
      </c>
    </row>
    <row r="33" spans="1:4">
      <c r="A33" s="4" t="s">
        <v>568</v>
      </c>
      <c r="D33" s="4" t="s">
        <v>622</v>
      </c>
    </row>
    <row r="34" spans="1:4">
      <c r="A34" s="4" t="s">
        <v>576</v>
      </c>
      <c r="D34" s="4" t="s">
        <v>623</v>
      </c>
    </row>
    <row r="35" spans="1:4">
      <c r="A35" s="4" t="s">
        <v>578</v>
      </c>
      <c r="D35" s="4" t="s">
        <v>62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25</v>
      </c>
      <c r="B1" s="2" t="s">
        <v>1</v>
      </c>
    </row>
    <row r="2" spans="1:3">
      <c r="B2" s="2" t="s">
        <v>2</v>
      </c>
      <c r="C2" s="2" t="s">
        <v>32</v>
      </c>
    </row>
    <row r="3" spans="1:3">
      <c r="A3" s="3" t="s">
        <v>224</v>
      </c>
    </row>
    <row r="4" spans="1:3">
      <c r="A4" s="4" t="s">
        <v>626</v>
      </c>
      <c r="B4" s="6" t="n">
        <v>2904253000</v>
      </c>
      <c r="C4" s="6" t="n">
        <v>2977612000</v>
      </c>
    </row>
    <row r="5" spans="1:3">
      <c r="A5" s="4" t="s">
        <v>627</v>
      </c>
      <c r="B5" s="6" t="n">
        <v>272985000</v>
      </c>
      <c r="C5" s="6" t="n">
        <v>-79347000</v>
      </c>
    </row>
    <row r="6" spans="1:3">
      <c r="A6" s="4" t="s">
        <v>628</v>
      </c>
      <c r="B6" s="7" t="n">
        <v>2.63</v>
      </c>
      <c r="C6" s="7" t="n">
        <v>-0.74</v>
      </c>
    </row>
    <row r="7" spans="1:3">
      <c r="A7" s="4" t="s">
        <v>629</v>
      </c>
      <c r="B7" s="7" t="n">
        <v>2.62</v>
      </c>
      <c r="C7" s="7" t="n">
        <v>-0.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17"/>
    <col customWidth="1" max="7" min="7" width="21"/>
    <col customWidth="1" max="8" min="8" width="17"/>
    <col customWidth="1" max="9" min="9" width="21"/>
    <col customWidth="1" max="10" min="10" width="21"/>
  </cols>
  <sheetData>
    <row r="1" spans="1:10">
      <c r="A1" s="1" t="s">
        <v>630</v>
      </c>
      <c r="C1" s="2" t="s">
        <v>1</v>
      </c>
    </row>
    <row r="2" spans="1:10">
      <c r="C2" s="2" t="s">
        <v>470</v>
      </c>
      <c r="E2" s="2" t="s">
        <v>471</v>
      </c>
      <c r="F2" s="2" t="s">
        <v>499</v>
      </c>
      <c r="G2" s="2" t="s">
        <v>500</v>
      </c>
      <c r="H2" s="2" t="s">
        <v>631</v>
      </c>
      <c r="I2" s="2" t="s">
        <v>504</v>
      </c>
      <c r="J2" s="2" t="s">
        <v>632</v>
      </c>
    </row>
    <row r="3" spans="1:10">
      <c r="A3" s="3" t="s">
        <v>332</v>
      </c>
    </row>
    <row r="4" spans="1:10">
      <c r="A4" s="4" t="s">
        <v>633</v>
      </c>
      <c r="E4" s="6" t="n">
        <v>40000</v>
      </c>
      <c r="J4" s="6" t="n">
        <v>40000</v>
      </c>
    </row>
    <row r="5" spans="1:10">
      <c r="A5" s="4" t="s">
        <v>86</v>
      </c>
      <c r="C5" s="6" t="n">
        <v>2886902</v>
      </c>
      <c r="E5" s="5" t="n">
        <v>2660844</v>
      </c>
      <c r="G5" s="6" t="n">
        <v>2819106</v>
      </c>
    </row>
    <row r="6" spans="1:10">
      <c r="A6" s="4" t="s">
        <v>340</v>
      </c>
    </row>
    <row r="7" spans="1:10">
      <c r="A7" s="3" t="s">
        <v>332</v>
      </c>
    </row>
    <row r="8" spans="1:10">
      <c r="A8" s="4" t="s">
        <v>634</v>
      </c>
      <c r="B8" s="4" t="s">
        <v>46</v>
      </c>
      <c r="I8" s="6" t="n">
        <v>25000</v>
      </c>
    </row>
    <row r="9" spans="1:10">
      <c r="A9" s="4" t="s">
        <v>545</v>
      </c>
      <c r="I9" s="6" t="n">
        <v>6800000</v>
      </c>
    </row>
    <row r="10" spans="1:10">
      <c r="A10" s="4" t="s">
        <v>548</v>
      </c>
      <c r="I10" s="4" t="s">
        <v>635</v>
      </c>
    </row>
    <row r="11" spans="1:10">
      <c r="A11" s="4" t="s">
        <v>508</v>
      </c>
      <c r="E11" s="5" t="n">
        <v>213739</v>
      </c>
      <c r="F11" s="8" t="n">
        <v>296000</v>
      </c>
    </row>
    <row r="12" spans="1:10">
      <c r="A12" s="4" t="s">
        <v>636</v>
      </c>
      <c r="C12" s="5" t="n">
        <v>81063</v>
      </c>
      <c r="D12" s="4" t="s">
        <v>80</v>
      </c>
      <c r="H12" s="8" t="n">
        <v>106000</v>
      </c>
    </row>
    <row r="13" spans="1:10">
      <c r="A13" s="4" t="s">
        <v>509</v>
      </c>
      <c r="C13" s="5" t="n">
        <v>17444</v>
      </c>
      <c r="E13" s="5" t="n">
        <v>27145</v>
      </c>
      <c r="G13" s="6" t="n">
        <v>0</v>
      </c>
      <c r="I13" s="6" t="n">
        <v>25000</v>
      </c>
    </row>
    <row r="14" spans="1:10">
      <c r="A14" s="4" t="s">
        <v>215</v>
      </c>
      <c r="C14" s="5" t="n">
        <v>-9701</v>
      </c>
    </row>
    <row r="15" spans="1:10">
      <c r="A15" s="4" t="s">
        <v>63</v>
      </c>
      <c r="C15" s="5" t="n">
        <v>7791</v>
      </c>
    </row>
    <row r="16" spans="1:10">
      <c r="A16" s="4" t="s">
        <v>66</v>
      </c>
      <c r="C16" s="5" t="n">
        <v>9653</v>
      </c>
    </row>
    <row r="17" spans="1:10">
      <c r="A17" s="4" t="s">
        <v>86</v>
      </c>
      <c r="E17" s="5" t="n">
        <v>18420</v>
      </c>
    </row>
    <row r="18" spans="1:10">
      <c r="A18" s="4" t="s">
        <v>637</v>
      </c>
    </row>
    <row r="19" spans="1:10">
      <c r="A19" s="3" t="s">
        <v>332</v>
      </c>
    </row>
    <row r="20" spans="1:10">
      <c r="A20" s="4" t="s">
        <v>552</v>
      </c>
      <c r="I20" s="4" t="s">
        <v>638</v>
      </c>
    </row>
    <row r="21" spans="1:10">
      <c r="A21" s="4" t="s">
        <v>639</v>
      </c>
    </row>
    <row r="22" spans="1:10">
      <c r="A22" s="3" t="s">
        <v>332</v>
      </c>
    </row>
    <row r="23" spans="1:10">
      <c r="A23" s="4" t="s">
        <v>552</v>
      </c>
      <c r="I23" s="4" t="s">
        <v>577</v>
      </c>
    </row>
    <row r="24" spans="1:10">
      <c r="A24" s="4" t="s">
        <v>640</v>
      </c>
    </row>
    <row r="25" spans="1:10">
      <c r="A25" s="3" t="s">
        <v>332</v>
      </c>
    </row>
    <row r="26" spans="1:10">
      <c r="A26" s="4" t="s">
        <v>215</v>
      </c>
      <c r="C26" s="5" t="n">
        <v>-10000</v>
      </c>
    </row>
    <row r="27" spans="1:10">
      <c r="A27" s="4" t="s">
        <v>641</v>
      </c>
    </row>
    <row r="28" spans="1:10">
      <c r="A28" s="3" t="s">
        <v>332</v>
      </c>
    </row>
    <row r="29" spans="1:10">
      <c r="A29" s="4" t="s">
        <v>215</v>
      </c>
      <c r="C29" s="6" t="n">
        <v>299</v>
      </c>
      <c r="E29" s="6" t="n">
        <v>2145</v>
      </c>
    </row>
    <row r="30" spans="1:10"/>
    <row r="31" spans="1:10">
      <c r="A31" s="4" t="s">
        <v>46</v>
      </c>
      <c r="B31" s="4" t="s">
        <v>642</v>
      </c>
    </row>
    <row r="32" spans="1:10">
      <c r="A32" s="4" t="s">
        <v>80</v>
      </c>
      <c r="B32" s="4" t="s">
        <v>643</v>
      </c>
    </row>
  </sheetData>
  <mergeCells count="6">
    <mergeCell ref="A1:B2"/>
    <mergeCell ref="C1:G1"/>
    <mergeCell ref="C2:D2"/>
    <mergeCell ref="A30:I30"/>
    <mergeCell ref="B31:I31"/>
    <mergeCell ref="B32:I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4</v>
      </c>
      <c r="B1" s="2" t="s">
        <v>468</v>
      </c>
      <c r="C1" s="2" t="s">
        <v>1</v>
      </c>
    </row>
    <row r="2" spans="1:5">
      <c r="B2" s="2" t="s">
        <v>645</v>
      </c>
      <c r="C2" s="2" t="s">
        <v>2</v>
      </c>
      <c r="D2" s="2" t="s">
        <v>32</v>
      </c>
      <c r="E2" s="2" t="s">
        <v>84</v>
      </c>
    </row>
    <row r="3" spans="1:5">
      <c r="A3" s="4" t="s">
        <v>646</v>
      </c>
    </row>
    <row r="4" spans="1:5">
      <c r="A4" s="3" t="s">
        <v>647</v>
      </c>
    </row>
    <row r="5" spans="1:5">
      <c r="A5" s="4" t="s">
        <v>559</v>
      </c>
      <c r="E5" s="4" t="s">
        <v>648</v>
      </c>
    </row>
    <row r="6" spans="1:5">
      <c r="A6" s="4" t="s">
        <v>649</v>
      </c>
    </row>
    <row r="7" spans="1:5">
      <c r="A7" s="3" t="s">
        <v>647</v>
      </c>
    </row>
    <row r="8" spans="1:5">
      <c r="A8" s="4" t="s">
        <v>568</v>
      </c>
      <c r="C8" s="4" t="s">
        <v>650</v>
      </c>
      <c r="E8" s="4" t="s">
        <v>651</v>
      </c>
    </row>
    <row r="9" spans="1:5">
      <c r="A9" s="4" t="s">
        <v>576</v>
      </c>
      <c r="C9" s="4" t="s">
        <v>623</v>
      </c>
      <c r="E9" s="4" t="s">
        <v>623</v>
      </c>
    </row>
    <row r="10" spans="1:5">
      <c r="A10" s="4" t="s">
        <v>578</v>
      </c>
      <c r="C10" s="4" t="s">
        <v>579</v>
      </c>
      <c r="E10" s="4" t="s">
        <v>652</v>
      </c>
    </row>
    <row r="11" spans="1:5">
      <c r="A11" s="4" t="s">
        <v>653</v>
      </c>
    </row>
    <row r="12" spans="1:5">
      <c r="A12" s="3" t="s">
        <v>647</v>
      </c>
    </row>
    <row r="13" spans="1:5">
      <c r="A13" s="4" t="s">
        <v>564</v>
      </c>
      <c r="D13" s="4" t="s">
        <v>577</v>
      </c>
    </row>
    <row r="14" spans="1:5">
      <c r="A14" s="4" t="s">
        <v>566</v>
      </c>
      <c r="D14" s="4" t="s">
        <v>623</v>
      </c>
    </row>
    <row r="15" spans="1:5">
      <c r="A15" s="4" t="s">
        <v>568</v>
      </c>
      <c r="D15" s="4" t="s">
        <v>651</v>
      </c>
    </row>
    <row r="16" spans="1:5">
      <c r="A16" s="4" t="s">
        <v>654</v>
      </c>
    </row>
    <row r="17" spans="1:5">
      <c r="A17" s="3" t="s">
        <v>647</v>
      </c>
    </row>
    <row r="18" spans="1:5">
      <c r="A18" s="4" t="s">
        <v>564</v>
      </c>
      <c r="D18" s="4" t="s">
        <v>577</v>
      </c>
    </row>
    <row r="19" spans="1:5">
      <c r="A19" s="4" t="s">
        <v>566</v>
      </c>
      <c r="D19" s="4" t="s">
        <v>623</v>
      </c>
    </row>
    <row r="20" spans="1:5">
      <c r="A20" s="4" t="s">
        <v>568</v>
      </c>
      <c r="D20" s="4" t="s">
        <v>651</v>
      </c>
    </row>
    <row r="21" spans="1:5">
      <c r="A21" s="4" t="s">
        <v>655</v>
      </c>
    </row>
    <row r="22" spans="1:5">
      <c r="A22" s="3" t="s">
        <v>647</v>
      </c>
    </row>
    <row r="23" spans="1:5">
      <c r="A23" s="4" t="s">
        <v>566</v>
      </c>
      <c r="E23" s="4" t="s">
        <v>492</v>
      </c>
    </row>
    <row r="24" spans="1:5">
      <c r="A24" s="4" t="s">
        <v>656</v>
      </c>
    </row>
    <row r="25" spans="1:5">
      <c r="A25" s="3" t="s">
        <v>647</v>
      </c>
    </row>
    <row r="26" spans="1:5">
      <c r="A26" s="4" t="s">
        <v>568</v>
      </c>
      <c r="E26" s="4" t="s">
        <v>657</v>
      </c>
    </row>
    <row r="27" spans="1:5">
      <c r="A27" s="4" t="s">
        <v>658</v>
      </c>
    </row>
    <row r="28" spans="1:5">
      <c r="A28" s="3" t="s">
        <v>647</v>
      </c>
    </row>
    <row r="29" spans="1:5">
      <c r="A29" s="4" t="s">
        <v>566</v>
      </c>
      <c r="E29" s="4" t="s">
        <v>623</v>
      </c>
    </row>
    <row r="30" spans="1:5">
      <c r="A30" s="4" t="s">
        <v>568</v>
      </c>
      <c r="E30" s="4" t="s">
        <v>659</v>
      </c>
    </row>
    <row r="31" spans="1:5">
      <c r="A31" s="4" t="s">
        <v>660</v>
      </c>
      <c r="E31" s="4" t="s">
        <v>490</v>
      </c>
    </row>
    <row r="32" spans="1:5">
      <c r="A32" s="4" t="s">
        <v>340</v>
      </c>
    </row>
    <row r="33" spans="1:5">
      <c r="A33" s="3" t="s">
        <v>647</v>
      </c>
    </row>
    <row r="34" spans="1:5">
      <c r="A34" s="4" t="s">
        <v>661</v>
      </c>
      <c r="C34" s="6" t="n">
        <v>18000</v>
      </c>
    </row>
    <row r="35" spans="1:5">
      <c r="A35" s="4" t="s">
        <v>662</v>
      </c>
    </row>
    <row r="36" spans="1:5">
      <c r="A36" s="3" t="s">
        <v>647</v>
      </c>
    </row>
    <row r="37" spans="1:5">
      <c r="A37" s="4" t="s">
        <v>661</v>
      </c>
      <c r="B37" s="6" t="n">
        <v>34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21"/>
    <col customWidth="1" max="7" min="7" width="21"/>
    <col customWidth="1" max="8" min="8" width="21"/>
  </cols>
  <sheetData>
    <row r="1" spans="1:8">
      <c r="A1" s="1" t="s">
        <v>663</v>
      </c>
      <c r="B1" s="2" t="s">
        <v>1</v>
      </c>
    </row>
    <row r="2" spans="1:8">
      <c r="B2" s="2" t="s">
        <v>470</v>
      </c>
      <c r="D2" s="2" t="s">
        <v>471</v>
      </c>
      <c r="E2" s="2" t="s">
        <v>500</v>
      </c>
      <c r="F2" s="2" t="s">
        <v>501</v>
      </c>
      <c r="G2" s="2" t="s">
        <v>664</v>
      </c>
      <c r="H2" s="2" t="s">
        <v>505</v>
      </c>
    </row>
    <row r="3" spans="1:8">
      <c r="A3" s="3" t="s">
        <v>332</v>
      </c>
    </row>
    <row r="4" spans="1:8">
      <c r="A4" s="4" t="s">
        <v>86</v>
      </c>
      <c r="B4" s="6" t="n">
        <v>2886902</v>
      </c>
      <c r="D4" s="6" t="n">
        <v>2660844</v>
      </c>
      <c r="E4" s="6" t="n">
        <v>2819106</v>
      </c>
    </row>
    <row r="5" spans="1:8">
      <c r="A5" s="4" t="s">
        <v>344</v>
      </c>
    </row>
    <row r="6" spans="1:8">
      <c r="A6" s="3" t="s">
        <v>332</v>
      </c>
    </row>
    <row r="7" spans="1:8">
      <c r="A7" s="4" t="s">
        <v>63</v>
      </c>
      <c r="B7" s="5" t="n">
        <v>12018</v>
      </c>
    </row>
    <row r="8" spans="1:8">
      <c r="A8" s="4" t="s">
        <v>509</v>
      </c>
      <c r="B8" s="5" t="n">
        <v>12018</v>
      </c>
      <c r="D8" s="5" t="n">
        <v>41222</v>
      </c>
      <c r="E8" s="5" t="n">
        <v>70114</v>
      </c>
      <c r="H8" s="6" t="n">
        <v>75211</v>
      </c>
    </row>
    <row r="9" spans="1:8">
      <c r="A9" s="4" t="s">
        <v>508</v>
      </c>
      <c r="E9" s="6" t="n">
        <v>202577</v>
      </c>
      <c r="F9" s="9" t="n">
        <v>125000</v>
      </c>
    </row>
    <row r="10" spans="1:8">
      <c r="A10" s="4" t="s">
        <v>636</v>
      </c>
      <c r="B10" s="5" t="n">
        <v>407403</v>
      </c>
      <c r="C10" s="4" t="s">
        <v>46</v>
      </c>
      <c r="G10" s="9" t="n">
        <v>325000</v>
      </c>
    </row>
    <row r="11" spans="1:8">
      <c r="A11" s="4" t="s">
        <v>215</v>
      </c>
      <c r="B11" s="5" t="n">
        <v>-29204</v>
      </c>
    </row>
    <row r="12" spans="1:8">
      <c r="A12" s="4" t="s">
        <v>665</v>
      </c>
    </row>
    <row r="13" spans="1:8">
      <c r="A13" s="3" t="s">
        <v>332</v>
      </c>
    </row>
    <row r="14" spans="1:8">
      <c r="A14" s="4" t="s">
        <v>215</v>
      </c>
      <c r="B14" s="5" t="n">
        <v>-25000</v>
      </c>
      <c r="D14" s="5" t="n">
        <v>-28361</v>
      </c>
    </row>
    <row r="15" spans="1:8">
      <c r="A15" s="4" t="s">
        <v>666</v>
      </c>
    </row>
    <row r="16" spans="1:8">
      <c r="A16" s="3" t="s">
        <v>332</v>
      </c>
    </row>
    <row r="17" spans="1:8">
      <c r="A17" s="4" t="s">
        <v>215</v>
      </c>
      <c r="B17" s="6" t="n">
        <v>-4204</v>
      </c>
      <c r="D17" s="6" t="n">
        <v>-531</v>
      </c>
    </row>
    <row r="18" spans="1:8"/>
    <row r="19" spans="1:8">
      <c r="A19" s="4" t="s">
        <v>46</v>
      </c>
      <c r="B19" s="4" t="s">
        <v>643</v>
      </c>
    </row>
  </sheetData>
  <mergeCells count="5">
    <mergeCell ref="A1:A2"/>
    <mergeCell ref="B1:F1"/>
    <mergeCell ref="B2:C2"/>
    <mergeCell ref="A18:H18"/>
    <mergeCell ref="B19:H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667</v>
      </c>
      <c r="B1" s="2" t="s">
        <v>1</v>
      </c>
    </row>
    <row r="2" spans="1:2">
      <c r="B2" s="2" t="s">
        <v>84</v>
      </c>
    </row>
    <row r="3" spans="1:2">
      <c r="A3" s="4" t="s">
        <v>557</v>
      </c>
    </row>
    <row r="4" spans="1:2">
      <c r="A4" s="3" t="s">
        <v>668</v>
      </c>
    </row>
    <row r="5" spans="1:2">
      <c r="A5" s="4" t="s">
        <v>559</v>
      </c>
      <c r="B5" s="4" t="s">
        <v>648</v>
      </c>
    </row>
    <row r="6" spans="1:2">
      <c r="A6" s="4" t="s">
        <v>561</v>
      </c>
    </row>
    <row r="7" spans="1:2">
      <c r="A7" s="3" t="s">
        <v>668</v>
      </c>
    </row>
    <row r="8" spans="1:2">
      <c r="A8" s="4" t="s">
        <v>564</v>
      </c>
      <c r="B8" s="4" t="s">
        <v>669</v>
      </c>
    </row>
    <row r="9" spans="1:2">
      <c r="A9" s="4" t="s">
        <v>566</v>
      </c>
      <c r="B9" s="4" t="s">
        <v>670</v>
      </c>
    </row>
    <row r="10" spans="1:2">
      <c r="A10" s="4" t="s">
        <v>568</v>
      </c>
      <c r="B10" s="4" t="s">
        <v>638</v>
      </c>
    </row>
    <row r="11" spans="1:2">
      <c r="A11" s="4" t="s">
        <v>574</v>
      </c>
    </row>
    <row r="12" spans="1:2">
      <c r="A12" s="3" t="s">
        <v>668</v>
      </c>
    </row>
    <row r="13" spans="1:2">
      <c r="A13" s="4" t="s">
        <v>568</v>
      </c>
      <c r="B13" s="4" t="s">
        <v>638</v>
      </c>
    </row>
    <row r="14" spans="1:2">
      <c r="A14" s="4" t="s">
        <v>576</v>
      </c>
      <c r="B14" s="4" t="s">
        <v>571</v>
      </c>
    </row>
    <row r="15" spans="1:2">
      <c r="A15" s="4" t="s">
        <v>578</v>
      </c>
      <c r="B15" s="4" t="s">
        <v>671</v>
      </c>
    </row>
    <row r="16" spans="1:2">
      <c r="A16" s="4" t="s">
        <v>672</v>
      </c>
    </row>
    <row r="17" spans="1:2">
      <c r="A17" s="3" t="s">
        <v>668</v>
      </c>
    </row>
    <row r="18" spans="1:2">
      <c r="A18" s="4" t="s">
        <v>566</v>
      </c>
      <c r="B18" s="4" t="s">
        <v>572</v>
      </c>
    </row>
    <row r="19" spans="1:2">
      <c r="A19" s="4" t="s">
        <v>568</v>
      </c>
      <c r="B19" s="4" t="s">
        <v>673</v>
      </c>
    </row>
    <row r="20" spans="1:2">
      <c r="A20" s="4" t="s">
        <v>660</v>
      </c>
      <c r="B20" s="4" t="s">
        <v>674</v>
      </c>
    </row>
    <row r="21" spans="1:2">
      <c r="A21" s="4" t="s">
        <v>675</v>
      </c>
    </row>
    <row r="22" spans="1:2">
      <c r="A22" s="3" t="s">
        <v>668</v>
      </c>
    </row>
    <row r="23" spans="1:2">
      <c r="A23" s="4" t="s">
        <v>566</v>
      </c>
      <c r="B23" s="4" t="s">
        <v>638</v>
      </c>
    </row>
    <row r="24" spans="1:2">
      <c r="A24" s="4" t="s">
        <v>568</v>
      </c>
      <c r="B24" s="4" t="s">
        <v>638</v>
      </c>
    </row>
    <row r="25" spans="1:2">
      <c r="A25" s="4" t="s">
        <v>676</v>
      </c>
    </row>
    <row r="26" spans="1:2">
      <c r="A26" s="3" t="s">
        <v>668</v>
      </c>
    </row>
    <row r="27" spans="1:2">
      <c r="A27" s="4" t="s">
        <v>568</v>
      </c>
      <c r="B27" s="4" t="s">
        <v>67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8</v>
      </c>
      <c r="B1" s="2" t="s">
        <v>1</v>
      </c>
    </row>
    <row r="2" spans="1:5">
      <c r="B2" s="2" t="s">
        <v>582</v>
      </c>
      <c r="C2" s="2" t="s">
        <v>2</v>
      </c>
      <c r="D2" s="2" t="s">
        <v>32</v>
      </c>
      <c r="E2" s="2" t="s">
        <v>84</v>
      </c>
    </row>
    <row r="3" spans="1:5">
      <c r="A3" s="3" t="s">
        <v>679</v>
      </c>
    </row>
    <row r="4" spans="1:5">
      <c r="A4" s="4" t="s">
        <v>680</v>
      </c>
      <c r="D4" s="6" t="n">
        <v>-1524</v>
      </c>
    </row>
    <row r="5" spans="1:5">
      <c r="A5" s="4" t="s">
        <v>681</v>
      </c>
      <c r="C5" s="6" t="n">
        <v>10019</v>
      </c>
      <c r="D5" s="5" t="n">
        <v>-984</v>
      </c>
    </row>
    <row r="6" spans="1:5">
      <c r="A6" s="4" t="s">
        <v>682</v>
      </c>
      <c r="C6" s="5" t="n">
        <v>1945</v>
      </c>
      <c r="D6" s="5" t="n">
        <v>2262</v>
      </c>
    </row>
    <row r="7" spans="1:5">
      <c r="A7" s="4" t="s">
        <v>683</v>
      </c>
      <c r="C7" s="5" t="n">
        <v>-7648</v>
      </c>
      <c r="D7" s="5" t="n">
        <v>-1905</v>
      </c>
    </row>
    <row r="8" spans="1:5">
      <c r="A8" s="4" t="s">
        <v>684</v>
      </c>
      <c r="C8" s="6" t="n">
        <v>59623</v>
      </c>
      <c r="D8" s="6" t="n">
        <v>57253</v>
      </c>
      <c r="E8" s="6" t="n">
        <v>59404</v>
      </c>
    </row>
    <row r="9" spans="1:5">
      <c r="A9" s="4" t="s">
        <v>344</v>
      </c>
    </row>
    <row r="10" spans="1:5">
      <c r="A10" s="3" t="s">
        <v>679</v>
      </c>
    </row>
    <row r="11" spans="1:5">
      <c r="A11" s="4" t="s">
        <v>685</v>
      </c>
      <c r="C11" s="4" t="s">
        <v>686</v>
      </c>
      <c r="D11" s="4" t="s">
        <v>687</v>
      </c>
    </row>
    <row r="12" spans="1:5">
      <c r="A12" s="4" t="s">
        <v>688</v>
      </c>
      <c r="C12" s="4" t="s">
        <v>689</v>
      </c>
      <c r="D12" s="4" t="s">
        <v>690</v>
      </c>
    </row>
    <row r="13" spans="1:5">
      <c r="A13" s="4" t="s">
        <v>691</v>
      </c>
      <c r="C13" s="6" t="n">
        <v>-37514</v>
      </c>
      <c r="D13" s="6" t="n">
        <v>-32757</v>
      </c>
    </row>
    <row r="14" spans="1:5">
      <c r="A14" s="4" t="s">
        <v>692</v>
      </c>
      <c r="C14" s="5" t="n">
        <v>2904</v>
      </c>
      <c r="D14" s="5" t="n">
        <v>3268</v>
      </c>
    </row>
    <row r="15" spans="1:5">
      <c r="A15" s="4" t="s">
        <v>693</v>
      </c>
      <c r="C15" s="5" t="n">
        <v>18308</v>
      </c>
      <c r="D15" s="5" t="n">
        <v>-6922</v>
      </c>
    </row>
    <row r="16" spans="1:5">
      <c r="A16" s="4" t="s">
        <v>680</v>
      </c>
      <c r="C16" s="5" t="n">
        <v>-1946</v>
      </c>
      <c r="D16" s="5" t="n">
        <v>-1524</v>
      </c>
    </row>
    <row r="17" spans="1:5">
      <c r="A17" s="4" t="s">
        <v>694</v>
      </c>
      <c r="C17" s="5" t="n">
        <v>-12139</v>
      </c>
      <c r="D17" s="5" t="n">
        <v>-2922</v>
      </c>
    </row>
    <row r="18" spans="1:5">
      <c r="A18" s="4" t="s">
        <v>695</v>
      </c>
      <c r="C18" s="5" t="n">
        <v>-97137</v>
      </c>
      <c r="D18" s="5" t="n">
        <v>-90010</v>
      </c>
      <c r="E18" s="6" t="n">
        <v>-98110</v>
      </c>
    </row>
    <row r="19" spans="1:5">
      <c r="A19" s="4" t="s">
        <v>684</v>
      </c>
      <c r="C19" s="5" t="n">
        <v>59623</v>
      </c>
      <c r="D19" s="5" t="n">
        <v>57253</v>
      </c>
    </row>
    <row r="20" spans="1:5">
      <c r="A20" s="4" t="s">
        <v>696</v>
      </c>
      <c r="C20" s="5" t="n">
        <v>-2811</v>
      </c>
      <c r="D20" s="5" t="n">
        <v>-3176</v>
      </c>
    </row>
    <row r="21" spans="1:5">
      <c r="A21" s="4" t="s">
        <v>697</v>
      </c>
      <c r="C21" s="5" t="n">
        <v>93</v>
      </c>
      <c r="D21" s="5" t="n">
        <v>92</v>
      </c>
    </row>
    <row r="22" spans="1:5">
      <c r="A22" s="4" t="s">
        <v>698</v>
      </c>
      <c r="C22" s="5" t="n">
        <v>-16681</v>
      </c>
      <c r="D22" s="6" t="n">
        <v>-6821</v>
      </c>
    </row>
    <row r="23" spans="1:5">
      <c r="A23" s="4" t="s">
        <v>699</v>
      </c>
      <c r="C23" s="5" t="n">
        <v>1114</v>
      </c>
    </row>
    <row r="24" spans="1:5">
      <c r="A24" s="4" t="s">
        <v>700</v>
      </c>
      <c r="C24" s="5" t="n">
        <v>1099</v>
      </c>
    </row>
    <row r="25" spans="1:5">
      <c r="A25" s="4" t="s">
        <v>701</v>
      </c>
      <c r="C25" s="5" t="n">
        <v>1346</v>
      </c>
    </row>
    <row r="26" spans="1:5">
      <c r="A26" s="4" t="s">
        <v>702</v>
      </c>
      <c r="C26" s="5" t="n">
        <v>1771</v>
      </c>
    </row>
    <row r="27" spans="1:5">
      <c r="A27" s="4" t="s">
        <v>703</v>
      </c>
      <c r="C27" s="5" t="n">
        <v>11381</v>
      </c>
    </row>
    <row r="28" spans="1:5">
      <c r="A28" s="4" t="s">
        <v>704</v>
      </c>
      <c r="C28" s="6" t="n">
        <v>916</v>
      </c>
    </row>
    <row r="29" spans="1:5">
      <c r="A29" s="4" t="s">
        <v>705</v>
      </c>
    </row>
    <row r="30" spans="1:5">
      <c r="A30" s="3" t="s">
        <v>679</v>
      </c>
    </row>
    <row r="31" spans="1:5">
      <c r="A31" s="4" t="s">
        <v>706</v>
      </c>
      <c r="C31" s="4" t="s">
        <v>553</v>
      </c>
      <c r="D31" s="4" t="s">
        <v>707</v>
      </c>
    </row>
    <row r="32" spans="1:5">
      <c r="A32" s="4" t="s">
        <v>708</v>
      </c>
      <c r="C32" s="4" t="s">
        <v>707</v>
      </c>
    </row>
    <row r="33" spans="1:5">
      <c r="A33" s="4" t="s">
        <v>709</v>
      </c>
    </row>
    <row r="34" spans="1:5">
      <c r="A34" s="3" t="s">
        <v>679</v>
      </c>
    </row>
    <row r="35" spans="1:5">
      <c r="A35" s="4" t="s">
        <v>706</v>
      </c>
      <c r="C35" s="4" t="s">
        <v>549</v>
      </c>
      <c r="D35" s="4" t="s">
        <v>710</v>
      </c>
    </row>
    <row r="36" spans="1:5">
      <c r="A36" s="4" t="s">
        <v>708</v>
      </c>
      <c r="C36" s="4" t="s">
        <v>710</v>
      </c>
    </row>
    <row r="37" spans="1:5">
      <c r="A37" s="4" t="s">
        <v>711</v>
      </c>
    </row>
    <row r="38" spans="1:5">
      <c r="A38" s="3" t="s">
        <v>679</v>
      </c>
    </row>
    <row r="39" spans="1:5">
      <c r="A39" s="4" t="s">
        <v>712</v>
      </c>
      <c r="B39" s="6" t="n">
        <v>18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13</v>
      </c>
      <c r="C1" s="2" t="s">
        <v>1</v>
      </c>
    </row>
    <row r="2" spans="1:4">
      <c r="C2" s="2" t="s">
        <v>32</v>
      </c>
      <c r="D2" s="2" t="s">
        <v>2</v>
      </c>
    </row>
    <row r="3" spans="1:4">
      <c r="A3" s="3" t="s">
        <v>332</v>
      </c>
    </row>
    <row r="4" spans="1:4">
      <c r="A4" s="4" t="s">
        <v>508</v>
      </c>
      <c r="C4" s="6" t="n">
        <v>4981</v>
      </c>
    </row>
    <row r="5" spans="1:4">
      <c r="A5" s="4" t="s">
        <v>636</v>
      </c>
      <c r="B5" s="4" t="s">
        <v>46</v>
      </c>
      <c r="D5" s="6" t="n">
        <v>2507</v>
      </c>
    </row>
    <row r="6" spans="1:4">
      <c r="A6" s="4" t="s">
        <v>57</v>
      </c>
      <c r="C6" s="5" t="n">
        <v>827</v>
      </c>
    </row>
    <row r="7" spans="1:4">
      <c r="A7" s="4" t="s">
        <v>714</v>
      </c>
    </row>
    <row r="8" spans="1:4">
      <c r="A8" s="3" t="s">
        <v>332</v>
      </c>
    </row>
    <row r="9" spans="1:4">
      <c r="A9" s="4" t="s">
        <v>528</v>
      </c>
      <c r="C9" s="6" t="n">
        <v>6619</v>
      </c>
    </row>
    <row r="10" spans="1:4"/>
    <row r="11" spans="1:4">
      <c r="A11" s="4" t="s">
        <v>46</v>
      </c>
      <c r="B11" s="4" t="s">
        <v>643</v>
      </c>
    </row>
  </sheetData>
  <mergeCells count="3">
    <mergeCell ref="A1:B2"/>
    <mergeCell ref="A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70</v>
      </c>
      <c r="C1" s="2" t="s">
        <v>1</v>
      </c>
    </row>
    <row r="2" spans="1:6">
      <c r="C2" s="2" t="s">
        <v>2</v>
      </c>
      <c r="E2" s="2" t="s">
        <v>32</v>
      </c>
      <c r="F2" s="2" t="s">
        <v>84</v>
      </c>
    </row>
    <row r="3" spans="1:6">
      <c r="A3" s="3" t="s">
        <v>171</v>
      </c>
    </row>
    <row r="4" spans="1:6">
      <c r="A4" s="4" t="s">
        <v>91</v>
      </c>
      <c r="F4" s="6" t="n">
        <v>107074</v>
      </c>
    </row>
    <row r="5" spans="1:6">
      <c r="A5" s="3" t="s">
        <v>172</v>
      </c>
    </row>
    <row r="6" spans="1:6">
      <c r="A6" s="4" t="s">
        <v>89</v>
      </c>
      <c r="E6" s="6" t="n">
        <v>371000</v>
      </c>
    </row>
    <row r="7" spans="1:6">
      <c r="A7" s="3" t="s">
        <v>173</v>
      </c>
    </row>
    <row r="8" spans="1:6">
      <c r="A8" s="4" t="s">
        <v>153</v>
      </c>
      <c r="C8" s="6" t="n">
        <v>-29461</v>
      </c>
    </row>
    <row r="9" spans="1:6">
      <c r="A9" s="4" t="s">
        <v>174</v>
      </c>
      <c r="C9" s="5" t="n">
        <v>-44587</v>
      </c>
      <c r="E9" s="5" t="n">
        <v>66658</v>
      </c>
      <c r="F9" s="5" t="n">
        <v>-10459</v>
      </c>
    </row>
    <row r="10" spans="1:6">
      <c r="A10" s="4" t="s">
        <v>175</v>
      </c>
    </row>
    <row r="11" spans="1:6">
      <c r="A11" s="4" t="s">
        <v>176</v>
      </c>
      <c r="C11" s="5" t="n">
        <v>438000</v>
      </c>
    </row>
    <row r="12" spans="1:6">
      <c r="A12" s="4" t="s">
        <v>51</v>
      </c>
    </row>
    <row r="13" spans="1:6">
      <c r="A13" s="3" t="s">
        <v>171</v>
      </c>
    </row>
    <row r="14" spans="1:6">
      <c r="A14" s="4" t="s">
        <v>177</v>
      </c>
      <c r="C14" s="5" t="n">
        <v>286703</v>
      </c>
      <c r="E14" s="5" t="n">
        <v>-32910</v>
      </c>
      <c r="F14" s="5" t="n">
        <v>242709</v>
      </c>
    </row>
    <row r="15" spans="1:6">
      <c r="A15" s="3" t="s">
        <v>172</v>
      </c>
    </row>
    <row r="16" spans="1:6">
      <c r="A16" s="4" t="s">
        <v>89</v>
      </c>
      <c r="C16" s="5" t="n">
        <v>35000</v>
      </c>
      <c r="E16" s="5" t="n">
        <v>371000</v>
      </c>
      <c r="F16" s="5" t="n">
        <v>0</v>
      </c>
    </row>
    <row r="17" spans="1:6">
      <c r="A17" s="4" t="s">
        <v>178</v>
      </c>
      <c r="C17" s="5" t="n">
        <v>80213</v>
      </c>
      <c r="E17" s="5" t="n">
        <v>60297</v>
      </c>
      <c r="F17" s="5" t="n">
        <v>55086</v>
      </c>
    </row>
    <row r="18" spans="1:6">
      <c r="A18" s="4" t="s">
        <v>179</v>
      </c>
      <c r="C18" s="5" t="n">
        <v>5691</v>
      </c>
      <c r="E18" s="5" t="n">
        <v>3140</v>
      </c>
      <c r="F18" s="5" t="n">
        <v>4275</v>
      </c>
    </row>
    <row r="19" spans="1:6">
      <c r="A19" s="4" t="s">
        <v>155</v>
      </c>
      <c r="C19" s="5" t="n">
        <v>93008</v>
      </c>
      <c r="E19" s="5" t="n">
        <v>92927</v>
      </c>
      <c r="F19" s="5" t="n">
        <v>66245</v>
      </c>
    </row>
    <row r="20" spans="1:6">
      <c r="A20" s="4" t="s">
        <v>58</v>
      </c>
      <c r="C20" s="5" t="n">
        <v>57804</v>
      </c>
      <c r="E20" s="5" t="n">
        <v>-7727</v>
      </c>
      <c r="F20" s="5" t="n">
        <v>100387</v>
      </c>
    </row>
    <row r="21" spans="1:6">
      <c r="A21" s="4" t="s">
        <v>94</v>
      </c>
      <c r="C21" s="5" t="n">
        <v>1722</v>
      </c>
      <c r="E21" s="5" t="n">
        <v>2631</v>
      </c>
      <c r="F21" s="5" t="n">
        <v>-12939</v>
      </c>
    </row>
    <row r="22" spans="1:6">
      <c r="A22" s="3" t="s">
        <v>180</v>
      </c>
    </row>
    <row r="23" spans="1:6">
      <c r="A23" s="4" t="s">
        <v>181</v>
      </c>
      <c r="C23" s="5" t="n">
        <v>-28921</v>
      </c>
      <c r="E23" s="5" t="n">
        <v>34308</v>
      </c>
      <c r="F23" s="5" t="n">
        <v>-28668</v>
      </c>
    </row>
    <row r="24" spans="1:6">
      <c r="A24" s="4" t="s">
        <v>182</v>
      </c>
      <c r="C24" s="5" t="n">
        <v>98473</v>
      </c>
      <c r="E24" s="5" t="n">
        <v>-82423</v>
      </c>
      <c r="F24" s="5" t="n">
        <v>47357</v>
      </c>
    </row>
    <row r="25" spans="1:6">
      <c r="A25" s="4" t="s">
        <v>54</v>
      </c>
      <c r="C25" s="5" t="n">
        <v>-13481</v>
      </c>
      <c r="E25" s="5" t="n">
        <v>-9545</v>
      </c>
      <c r="F25" s="5" t="n">
        <v>19547</v>
      </c>
    </row>
    <row r="26" spans="1:6">
      <c r="A26" s="3" t="s">
        <v>183</v>
      </c>
    </row>
    <row r="27" spans="1:6">
      <c r="A27" s="4" t="s">
        <v>60</v>
      </c>
      <c r="C27" s="5" t="n">
        <v>34456</v>
      </c>
      <c r="E27" s="5" t="n">
        <v>30998</v>
      </c>
      <c r="F27" s="5" t="n">
        <v>-17727</v>
      </c>
    </row>
    <row r="28" spans="1:6">
      <c r="A28" s="4" t="s">
        <v>65</v>
      </c>
      <c r="C28" s="5" t="n">
        <v>22248</v>
      </c>
      <c r="E28" s="5" t="n">
        <v>14316</v>
      </c>
      <c r="F28" s="5" t="n">
        <v>10314</v>
      </c>
    </row>
    <row r="29" spans="1:6">
      <c r="A29" s="4" t="s">
        <v>184</v>
      </c>
      <c r="C29" s="5" t="n">
        <v>-16082</v>
      </c>
      <c r="E29" s="5" t="n">
        <v>-7593</v>
      </c>
      <c r="F29" s="5" t="n">
        <v>-14763</v>
      </c>
    </row>
    <row r="30" spans="1:6">
      <c r="A30" s="4" t="s">
        <v>185</v>
      </c>
      <c r="C30" s="5" t="n">
        <v>539772</v>
      </c>
      <c r="E30" s="5" t="n">
        <v>454451</v>
      </c>
      <c r="F30" s="5" t="n">
        <v>568118</v>
      </c>
    </row>
    <row r="31" spans="1:6">
      <c r="A31" s="3" t="s">
        <v>186</v>
      </c>
    </row>
    <row r="32" spans="1:6">
      <c r="A32" s="4" t="s">
        <v>187</v>
      </c>
      <c r="C32" s="5" t="n">
        <v>-39977</v>
      </c>
      <c r="E32" s="5" t="n">
        <v>-40330</v>
      </c>
      <c r="F32" s="5" t="n">
        <v>-45773</v>
      </c>
    </row>
    <row r="33" spans="1:6">
      <c r="A33" s="4" t="s">
        <v>188</v>
      </c>
      <c r="C33" s="5" t="n">
        <v>-1010428</v>
      </c>
      <c r="E33" s="5" t="n">
        <v>-234053</v>
      </c>
      <c r="F33" s="5" t="n">
        <v>-183747</v>
      </c>
    </row>
    <row r="34" spans="1:6">
      <c r="A34" s="4" t="s">
        <v>189</v>
      </c>
      <c r="C34" s="5" t="n">
        <v>19469</v>
      </c>
      <c r="E34" s="5" t="n">
        <v>0</v>
      </c>
      <c r="F34" s="5" t="n">
        <v>47001</v>
      </c>
    </row>
    <row r="35" spans="1:6">
      <c r="A35" s="4" t="s">
        <v>190</v>
      </c>
      <c r="C35" s="5" t="n">
        <v>2982</v>
      </c>
      <c r="E35" s="5" t="n">
        <v>21065</v>
      </c>
      <c r="F35" s="5" t="n">
        <v>-25571</v>
      </c>
    </row>
    <row r="36" spans="1:6">
      <c r="A36" s="4" t="s">
        <v>191</v>
      </c>
      <c r="C36" s="5" t="n">
        <v>-1019665</v>
      </c>
      <c r="E36" s="5" t="n">
        <v>-244569</v>
      </c>
      <c r="F36" s="5" t="n">
        <v>-208043</v>
      </c>
    </row>
    <row r="37" spans="1:6">
      <c r="A37" s="3" t="s">
        <v>173</v>
      </c>
    </row>
    <row r="38" spans="1:6">
      <c r="A38" s="4" t="s">
        <v>192</v>
      </c>
      <c r="C38" s="5" t="n">
        <v>-6587</v>
      </c>
      <c r="E38" s="5" t="n">
        <v>-22765</v>
      </c>
      <c r="F38" s="5" t="n">
        <v>0</v>
      </c>
    </row>
    <row r="39" spans="1:6">
      <c r="A39" s="4" t="s">
        <v>193</v>
      </c>
      <c r="C39" s="5" t="n">
        <v>9506</v>
      </c>
      <c r="E39" s="5" t="n">
        <v>10022</v>
      </c>
      <c r="F39" s="5" t="n">
        <v>24288</v>
      </c>
    </row>
    <row r="40" spans="1:6">
      <c r="A40" s="4" t="s">
        <v>194</v>
      </c>
      <c r="C40" s="5" t="n">
        <v>-12139</v>
      </c>
      <c r="E40" s="5" t="n">
        <v>-21637</v>
      </c>
      <c r="F40" s="5" t="n">
        <v>-22114</v>
      </c>
    </row>
    <row r="41" spans="1:6">
      <c r="A41" s="4" t="s">
        <v>195</v>
      </c>
      <c r="C41" s="5" t="n">
        <v>-381672</v>
      </c>
      <c r="E41" s="5" t="n">
        <v>-209632</v>
      </c>
      <c r="F41" s="5" t="n">
        <v>-356522</v>
      </c>
    </row>
    <row r="42" spans="1:6">
      <c r="A42" s="4" t="s">
        <v>196</v>
      </c>
      <c r="C42" s="5" t="n">
        <v>-87897</v>
      </c>
      <c r="E42" s="5" t="n">
        <v>-84093</v>
      </c>
      <c r="F42" s="5" t="n">
        <v>-70815</v>
      </c>
    </row>
    <row r="43" spans="1:6">
      <c r="A43" s="4" t="s">
        <v>174</v>
      </c>
      <c r="C43" s="5" t="n">
        <v>-35862</v>
      </c>
      <c r="E43" s="5" t="n">
        <v>-1016</v>
      </c>
      <c r="F43" s="5" t="n">
        <v>0</v>
      </c>
    </row>
    <row r="44" spans="1:6">
      <c r="A44" s="4" t="s">
        <v>197</v>
      </c>
      <c r="C44" s="5" t="n">
        <v>-116877</v>
      </c>
      <c r="E44" s="5" t="n">
        <v>465772</v>
      </c>
      <c r="F44" s="5" t="n">
        <v>-507062</v>
      </c>
    </row>
    <row r="45" spans="1:6">
      <c r="A45" s="4" t="s">
        <v>44</v>
      </c>
    </row>
    <row r="46" spans="1:6">
      <c r="A46" s="4" t="s">
        <v>198</v>
      </c>
      <c r="C46" s="5" t="n">
        <v>21552</v>
      </c>
      <c r="E46" s="5" t="n">
        <v>23743</v>
      </c>
      <c r="F46" s="5" t="n">
        <v>19578</v>
      </c>
    </row>
    <row r="47" spans="1:6">
      <c r="A47" s="3" t="s">
        <v>172</v>
      </c>
    </row>
    <row r="48" spans="1:6">
      <c r="A48" s="4" t="s">
        <v>199</v>
      </c>
      <c r="C48" s="5" t="n">
        <v>-33088</v>
      </c>
      <c r="E48" s="5" t="n">
        <v>39460</v>
      </c>
      <c r="F48" s="5" t="n">
        <v>24058</v>
      </c>
    </row>
    <row r="49" spans="1:6">
      <c r="A49" s="4" t="s">
        <v>200</v>
      </c>
      <c r="C49" s="5" t="n">
        <v>-9717</v>
      </c>
      <c r="E49" s="5" t="n">
        <v>-13404</v>
      </c>
      <c r="F49" s="5" t="n">
        <v>37970</v>
      </c>
    </row>
    <row r="50" spans="1:6">
      <c r="A50" s="3" t="s">
        <v>180</v>
      </c>
    </row>
    <row r="51" spans="1:6">
      <c r="A51" s="4" t="s">
        <v>201</v>
      </c>
      <c r="C51" s="5" t="n">
        <v>-11766</v>
      </c>
      <c r="E51" s="5" t="n">
        <v>4947</v>
      </c>
      <c r="F51" s="5" t="n">
        <v>-9936</v>
      </c>
    </row>
    <row r="52" spans="1:6">
      <c r="A52" s="3" t="s">
        <v>183</v>
      </c>
    </row>
    <row r="53" spans="1:6">
      <c r="A53" s="4" t="s">
        <v>202</v>
      </c>
      <c r="C53" s="5" t="n">
        <v>-51027</v>
      </c>
      <c r="E53" s="5" t="n">
        <v>-11573</v>
      </c>
      <c r="F53" s="5" t="n">
        <v>1182</v>
      </c>
    </row>
    <row r="54" spans="1:6">
      <c r="A54" s="3" t="s">
        <v>186</v>
      </c>
    </row>
    <row r="55" spans="1:6">
      <c r="A55" s="4" t="s">
        <v>203</v>
      </c>
      <c r="C55" s="5" t="n">
        <v>33547</v>
      </c>
      <c r="E55" s="5" t="n">
        <v>9667</v>
      </c>
      <c r="F55" s="5" t="n">
        <v>29830</v>
      </c>
    </row>
    <row r="56" spans="1:6">
      <c r="A56" s="4" t="s">
        <v>204</v>
      </c>
      <c r="C56" s="5" t="n">
        <v>0</v>
      </c>
      <c r="E56" s="5" t="n">
        <v>0</v>
      </c>
      <c r="F56" s="5" t="n">
        <v>-2641</v>
      </c>
    </row>
    <row r="57" spans="1:6">
      <c r="A57" s="4" t="s">
        <v>205</v>
      </c>
      <c r="C57" s="5" t="n">
        <v>8289</v>
      </c>
      <c r="E57" s="5" t="n">
        <v>8749</v>
      </c>
      <c r="F57" s="5" t="n">
        <v>2688</v>
      </c>
    </row>
    <row r="58" spans="1:6">
      <c r="A58" s="4" t="s">
        <v>206</v>
      </c>
      <c r="C58" s="5" t="n">
        <v>-40000</v>
      </c>
      <c r="E58" s="5" t="n">
        <v>40000</v>
      </c>
      <c r="F58" s="5" t="n">
        <v>0</v>
      </c>
    </row>
    <row r="59" spans="1:6">
      <c r="A59" s="4" t="s">
        <v>207</v>
      </c>
      <c r="C59" s="5" t="n">
        <v>0</v>
      </c>
      <c r="E59" s="5" t="n">
        <v>0</v>
      </c>
      <c r="F59" s="5" t="n">
        <v>645780</v>
      </c>
    </row>
    <row r="60" spans="1:6">
      <c r="A60" s="3" t="s">
        <v>173</v>
      </c>
    </row>
    <row r="61" spans="1:6">
      <c r="A61" s="4" t="s">
        <v>208</v>
      </c>
      <c r="C61" s="5" t="n">
        <v>500000</v>
      </c>
      <c r="E61" s="5" t="n">
        <v>699793</v>
      </c>
      <c r="F61" s="5" t="n">
        <v>658769</v>
      </c>
    </row>
    <row r="62" spans="1:6">
      <c r="A62" s="4" t="s">
        <v>209</v>
      </c>
      <c r="C62" s="5" t="n">
        <v>-17639</v>
      </c>
      <c r="E62" s="5" t="n">
        <v>-13539</v>
      </c>
      <c r="F62" s="5" t="n">
        <v>-5250</v>
      </c>
    </row>
    <row r="63" spans="1:6">
      <c r="A63" s="4" t="s">
        <v>210</v>
      </c>
      <c r="C63" s="5" t="n">
        <v>1353</v>
      </c>
      <c r="E63" s="5" t="n">
        <v>-16080</v>
      </c>
      <c r="F63" s="5" t="n">
        <v>-41483</v>
      </c>
    </row>
    <row r="64" spans="1:6">
      <c r="A64" s="4" t="s">
        <v>211</v>
      </c>
      <c r="C64" s="5" t="n">
        <v>-595417</v>
      </c>
      <c r="E64" s="5" t="n">
        <v>659574</v>
      </c>
      <c r="F64" s="5" t="n">
        <v>-188470</v>
      </c>
    </row>
    <row r="65" spans="1:6">
      <c r="A65" s="4" t="s">
        <v>175</v>
      </c>
      <c r="C65" s="5" t="n">
        <v>1329126</v>
      </c>
      <c r="E65" s="5" t="n">
        <v>669552</v>
      </c>
      <c r="F65" s="5" t="n">
        <v>858022</v>
      </c>
    </row>
    <row r="66" spans="1:6">
      <c r="A66" s="4" t="s">
        <v>176</v>
      </c>
      <c r="C66" s="5" t="n">
        <v>733709</v>
      </c>
      <c r="E66" s="5" t="n">
        <v>1329126</v>
      </c>
      <c r="F66" s="5" t="n">
        <v>669552</v>
      </c>
    </row>
    <row r="67" spans="1:6">
      <c r="A67" s="4" t="s">
        <v>212</v>
      </c>
      <c r="C67" s="5" t="n">
        <v>105381</v>
      </c>
      <c r="E67" s="5" t="n">
        <v>49393</v>
      </c>
      <c r="F67" s="5" t="n">
        <v>59039</v>
      </c>
    </row>
    <row r="68" spans="1:6">
      <c r="A68" s="4" t="s">
        <v>213</v>
      </c>
      <c r="C68" s="5" t="n">
        <v>-1014</v>
      </c>
      <c r="E68" s="5" t="n">
        <v>-4689</v>
      </c>
      <c r="F68" s="5" t="n">
        <v>-865</v>
      </c>
    </row>
    <row r="69" spans="1:6">
      <c r="A69" s="4" t="s">
        <v>49</v>
      </c>
    </row>
    <row r="70" spans="1:6">
      <c r="A70" s="3" t="s">
        <v>172</v>
      </c>
    </row>
    <row r="71" spans="1:6">
      <c r="A71" s="4" t="s">
        <v>200</v>
      </c>
      <c r="C71" s="5" t="n">
        <v>-13329</v>
      </c>
      <c r="E71" s="5" t="n">
        <v>2496</v>
      </c>
      <c r="F71" s="5" t="n">
        <v>-1308</v>
      </c>
    </row>
    <row r="72" spans="1:6">
      <c r="A72" s="3" t="s">
        <v>180</v>
      </c>
    </row>
    <row r="73" spans="1:6">
      <c r="A73" s="4" t="s">
        <v>201</v>
      </c>
      <c r="C73" s="5" t="n">
        <v>45177</v>
      </c>
      <c r="E73" s="5" t="n">
        <v>-1631</v>
      </c>
      <c r="F73" s="5" t="n">
        <v>114934</v>
      </c>
    </row>
    <row r="74" spans="1:6">
      <c r="A74" s="3" t="s">
        <v>183</v>
      </c>
    </row>
    <row r="75" spans="1:6">
      <c r="A75" s="4" t="s">
        <v>202</v>
      </c>
      <c r="C75" s="5" t="n">
        <v>-3812</v>
      </c>
      <c r="E75" s="5" t="n">
        <v>-1888</v>
      </c>
      <c r="F75" s="5" t="n">
        <v>-3321</v>
      </c>
    </row>
    <row r="76" spans="1:6">
      <c r="A76" s="3" t="s">
        <v>186</v>
      </c>
    </row>
    <row r="77" spans="1:6">
      <c r="A77" s="4" t="s">
        <v>207</v>
      </c>
      <c r="C77" s="5" t="n">
        <v>0</v>
      </c>
      <c r="E77" s="5" t="n">
        <v>0</v>
      </c>
      <c r="F77" s="5" t="n">
        <v>79179</v>
      </c>
    </row>
    <row r="78" spans="1:6">
      <c r="A78" s="3" t="s">
        <v>173</v>
      </c>
    </row>
    <row r="79" spans="1:6">
      <c r="A79" s="4" t="s">
        <v>174</v>
      </c>
      <c r="C79" s="5" t="n">
        <v>-44587</v>
      </c>
      <c r="E79" s="5" t="n">
        <v>68639</v>
      </c>
      <c r="F79" s="5" t="n">
        <v>-10459</v>
      </c>
    </row>
    <row r="80" spans="1:6">
      <c r="A80" s="4" t="s">
        <v>175</v>
      </c>
      <c r="C80" s="5" t="n">
        <v>297</v>
      </c>
    </row>
    <row r="81" spans="1:6">
      <c r="A81" s="4" t="s">
        <v>176</v>
      </c>
      <c r="C81" s="5" t="n">
        <v>651</v>
      </c>
      <c r="E81" s="5" t="n">
        <v>297</v>
      </c>
    </row>
    <row r="82" spans="1:6">
      <c r="A82" s="4" t="s">
        <v>214</v>
      </c>
    </row>
    <row r="83" spans="1:6">
      <c r="A83" s="3" t="s">
        <v>172</v>
      </c>
    </row>
    <row r="84" spans="1:6">
      <c r="A84" s="4" t="s">
        <v>215</v>
      </c>
      <c r="C84" s="5" t="n">
        <v>-39500</v>
      </c>
      <c r="E84" s="5" t="n">
        <v>-33375</v>
      </c>
      <c r="F84" s="5" t="n">
        <v>0</v>
      </c>
    </row>
    <row r="85" spans="1:6">
      <c r="A85" s="4" t="s">
        <v>49</v>
      </c>
    </row>
    <row r="86" spans="1:6">
      <c r="A86" s="3" t="s">
        <v>173</v>
      </c>
    </row>
    <row r="87" spans="1:6">
      <c r="A87" s="4" t="s">
        <v>153</v>
      </c>
      <c r="C87" s="5" t="n">
        <v>0</v>
      </c>
    </row>
    <row r="88" spans="1:6">
      <c r="A88" s="4" t="s">
        <v>174</v>
      </c>
      <c r="B88" s="4" t="s">
        <v>80</v>
      </c>
      <c r="C88" s="5" t="n">
        <v>-47118</v>
      </c>
      <c r="D88" s="4" t="s">
        <v>46</v>
      </c>
      <c r="E88" s="5" t="n">
        <v>68639</v>
      </c>
      <c r="F88" s="5" t="n">
        <v>-10484</v>
      </c>
    </row>
    <row r="89" spans="1:6">
      <c r="A89" s="4" t="s">
        <v>117</v>
      </c>
    </row>
    <row r="90" spans="1:6">
      <c r="A90" s="3" t="s">
        <v>171</v>
      </c>
    </row>
    <row r="91" spans="1:6">
      <c r="A91" s="4" t="s">
        <v>91</v>
      </c>
      <c r="C91" s="5" t="n">
        <v>0</v>
      </c>
      <c r="E91" s="5" t="n">
        <v>0</v>
      </c>
      <c r="F91" s="5" t="n">
        <v>107074</v>
      </c>
    </row>
    <row r="92" spans="1:6">
      <c r="A92" s="4" t="s">
        <v>216</v>
      </c>
    </row>
    <row r="93" spans="1:6">
      <c r="A93" s="3" t="s">
        <v>171</v>
      </c>
    </row>
    <row r="94" spans="1:6">
      <c r="A94" s="4" t="s">
        <v>91</v>
      </c>
      <c r="F94" s="5" t="n">
        <v>98418</v>
      </c>
    </row>
    <row r="95" spans="1:6">
      <c r="A95" s="4" t="s">
        <v>217</v>
      </c>
    </row>
    <row r="96" spans="1:6">
      <c r="A96" s="3" t="s">
        <v>171</v>
      </c>
    </row>
    <row r="97" spans="1:6">
      <c r="A97" s="4" t="s">
        <v>91</v>
      </c>
      <c r="C97" s="6" t="n">
        <v>0</v>
      </c>
      <c r="E97" s="6" t="n">
        <v>0</v>
      </c>
      <c r="F97" s="6" t="n">
        <v>-98418</v>
      </c>
    </row>
    <row r="98" spans="1:6"/>
    <row r="99" spans="1:6">
      <c r="A99" s="4" t="s">
        <v>46</v>
      </c>
      <c r="B99" s="4" t="s">
        <v>218</v>
      </c>
    </row>
    <row r="100" spans="1:6">
      <c r="A100" s="4" t="s">
        <v>80</v>
      </c>
      <c r="B100" s="4" t="s">
        <v>219</v>
      </c>
    </row>
  </sheetData>
  <mergeCells count="6">
    <mergeCell ref="A1:B2"/>
    <mergeCell ref="C1:F1"/>
    <mergeCell ref="C2:D2"/>
    <mergeCell ref="A98:E98"/>
    <mergeCell ref="B99:E99"/>
    <mergeCell ref="B100:E10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 customWidth="1" max="9" min="9" width="13"/>
    <col customWidth="1" max="10" min="10" width="13"/>
  </cols>
  <sheetData>
    <row r="1" spans="1:10">
      <c r="A1" s="1" t="s">
        <v>715</v>
      </c>
      <c r="C1" s="2" t="s">
        <v>468</v>
      </c>
      <c r="E1" s="2" t="s">
        <v>1</v>
      </c>
    </row>
    <row r="2" spans="1:10">
      <c r="C2" s="2" t="s">
        <v>716</v>
      </c>
      <c r="D2" s="2" t="s">
        <v>717</v>
      </c>
      <c r="E2" s="2" t="s">
        <v>2</v>
      </c>
      <c r="F2" s="2" t="s">
        <v>32</v>
      </c>
      <c r="G2" s="2" t="s">
        <v>84</v>
      </c>
      <c r="H2" s="2" t="s">
        <v>718</v>
      </c>
      <c r="I2" s="2" t="s">
        <v>719</v>
      </c>
      <c r="J2" s="2" t="s">
        <v>720</v>
      </c>
    </row>
    <row r="3" spans="1:10">
      <c r="A3" s="3" t="s">
        <v>332</v>
      </c>
    </row>
    <row r="4" spans="1:10">
      <c r="A4" s="4" t="s">
        <v>86</v>
      </c>
      <c r="E4" s="6" t="n">
        <v>2886902</v>
      </c>
      <c r="F4" s="6" t="n">
        <v>2660844</v>
      </c>
      <c r="G4" s="6" t="n">
        <v>2819106</v>
      </c>
    </row>
    <row r="5" spans="1:10">
      <c r="A5" s="4" t="s">
        <v>522</v>
      </c>
    </row>
    <row r="6" spans="1:10">
      <c r="A6" s="3" t="s">
        <v>332</v>
      </c>
    </row>
    <row r="7" spans="1:10">
      <c r="A7" s="4" t="s">
        <v>509</v>
      </c>
      <c r="E7" s="5" t="n">
        <v>0</v>
      </c>
      <c r="F7" s="5" t="n">
        <v>0</v>
      </c>
      <c r="G7" s="5" t="n">
        <v>27117</v>
      </c>
    </row>
    <row r="8" spans="1:10">
      <c r="A8" s="4" t="s">
        <v>508</v>
      </c>
      <c r="D8" s="6" t="n">
        <v>63433</v>
      </c>
    </row>
    <row r="9" spans="1:10">
      <c r="A9" s="4" t="s">
        <v>192</v>
      </c>
      <c r="H9" s="6" t="n">
        <v>6587</v>
      </c>
      <c r="I9" s="6" t="n">
        <v>22765</v>
      </c>
    </row>
    <row r="10" spans="1:10">
      <c r="A10" s="4" t="s">
        <v>636</v>
      </c>
      <c r="B10" s="4" t="s">
        <v>46</v>
      </c>
      <c r="E10" s="5" t="n">
        <v>0</v>
      </c>
    </row>
    <row r="11" spans="1:10">
      <c r="A11" s="4" t="s">
        <v>347</v>
      </c>
    </row>
    <row r="12" spans="1:10">
      <c r="A12" s="3" t="s">
        <v>332</v>
      </c>
    </row>
    <row r="13" spans="1:10">
      <c r="A13" s="4" t="s">
        <v>509</v>
      </c>
      <c r="E13" s="5" t="n">
        <v>4841</v>
      </c>
      <c r="F13" s="5" t="n">
        <v>13749</v>
      </c>
      <c r="G13" s="6" t="n">
        <v>13553</v>
      </c>
      <c r="J13" s="6" t="n">
        <v>13370</v>
      </c>
    </row>
    <row r="14" spans="1:10">
      <c r="A14" s="4" t="s">
        <v>215</v>
      </c>
      <c r="E14" s="5" t="n">
        <v>8908</v>
      </c>
    </row>
    <row r="15" spans="1:10">
      <c r="A15" s="4" t="s">
        <v>508</v>
      </c>
      <c r="C15" s="6" t="n">
        <v>11000</v>
      </c>
    </row>
    <row r="16" spans="1:10">
      <c r="A16" s="4" t="s">
        <v>192</v>
      </c>
      <c r="H16" s="6" t="n">
        <v>6587</v>
      </c>
    </row>
    <row r="17" spans="1:10">
      <c r="A17" s="4" t="s">
        <v>636</v>
      </c>
      <c r="E17" s="5" t="n">
        <v>23400</v>
      </c>
    </row>
    <row r="18" spans="1:10">
      <c r="A18" s="4" t="s">
        <v>721</v>
      </c>
    </row>
    <row r="19" spans="1:10">
      <c r="A19" s="3" t="s">
        <v>332</v>
      </c>
    </row>
    <row r="20" spans="1:10">
      <c r="A20" s="4" t="s">
        <v>636</v>
      </c>
      <c r="E20" s="5" t="n">
        <v>3400</v>
      </c>
    </row>
    <row r="21" spans="1:10">
      <c r="A21" s="4" t="s">
        <v>722</v>
      </c>
    </row>
    <row r="22" spans="1:10">
      <c r="A22" s="3" t="s">
        <v>332</v>
      </c>
    </row>
    <row r="23" spans="1:10">
      <c r="A23" s="4" t="s">
        <v>636</v>
      </c>
      <c r="E23" s="5" t="n">
        <v>20000</v>
      </c>
    </row>
    <row r="24" spans="1:10">
      <c r="A24" s="4" t="s">
        <v>723</v>
      </c>
    </row>
    <row r="25" spans="1:10">
      <c r="A25" s="3" t="s">
        <v>332</v>
      </c>
    </row>
    <row r="26" spans="1:10">
      <c r="A26" s="4" t="s">
        <v>215</v>
      </c>
      <c r="E26" s="5" t="n">
        <v>0</v>
      </c>
      <c r="F26" s="5" t="n">
        <v>-662</v>
      </c>
    </row>
    <row r="27" spans="1:10">
      <c r="A27" s="4" t="s">
        <v>724</v>
      </c>
    </row>
    <row r="28" spans="1:10">
      <c r="A28" s="3" t="s">
        <v>332</v>
      </c>
    </row>
    <row r="29" spans="1:10">
      <c r="A29" s="4" t="s">
        <v>215</v>
      </c>
      <c r="E29" s="5" t="n">
        <v>-179</v>
      </c>
      <c r="F29" s="5" t="n">
        <v>-196</v>
      </c>
    </row>
    <row r="30" spans="1:10">
      <c r="A30" s="4" t="s">
        <v>725</v>
      </c>
    </row>
    <row r="31" spans="1:10">
      <c r="A31" s="3" t="s">
        <v>332</v>
      </c>
    </row>
    <row r="32" spans="1:10">
      <c r="A32" s="4" t="s">
        <v>215</v>
      </c>
      <c r="F32" s="6" t="n">
        <v>5014</v>
      </c>
    </row>
    <row r="33" spans="1:10">
      <c r="A33" s="4" t="s">
        <v>726</v>
      </c>
    </row>
    <row r="34" spans="1:10">
      <c r="A34" s="3" t="s">
        <v>332</v>
      </c>
    </row>
    <row r="35" spans="1:10">
      <c r="A35" s="4" t="s">
        <v>215</v>
      </c>
      <c r="E35" s="6" t="n">
        <v>2500</v>
      </c>
    </row>
    <row r="36" spans="1:10"/>
    <row r="37" spans="1:10">
      <c r="A37" s="4" t="s">
        <v>46</v>
      </c>
      <c r="B37" s="4" t="s">
        <v>643</v>
      </c>
    </row>
  </sheetData>
  <mergeCells count="5">
    <mergeCell ref="A1:B2"/>
    <mergeCell ref="C1:D1"/>
    <mergeCell ref="E1:G1"/>
    <mergeCell ref="A36:I36"/>
    <mergeCell ref="B37:I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727</v>
      </c>
      <c r="B1" s="2" t="s">
        <v>1</v>
      </c>
    </row>
    <row r="2" spans="1:2">
      <c r="B2" s="2" t="s">
        <v>84</v>
      </c>
    </row>
    <row r="3" spans="1:2">
      <c r="A3" s="4" t="s">
        <v>557</v>
      </c>
    </row>
    <row r="4" spans="1:2">
      <c r="A4" s="3" t="s">
        <v>668</v>
      </c>
    </row>
    <row r="5" spans="1:2">
      <c r="A5" s="4" t="s">
        <v>559</v>
      </c>
      <c r="B5" s="4" t="s">
        <v>607</v>
      </c>
    </row>
    <row r="6" spans="1:2">
      <c r="A6" s="4" t="s">
        <v>618</v>
      </c>
    </row>
    <row r="7" spans="1:2">
      <c r="A7" s="3" t="s">
        <v>668</v>
      </c>
    </row>
    <row r="8" spans="1:2">
      <c r="A8" s="4" t="s">
        <v>578</v>
      </c>
      <c r="B8" s="4" t="s">
        <v>577</v>
      </c>
    </row>
    <row r="9" spans="1:2">
      <c r="A9" s="4" t="s">
        <v>568</v>
      </c>
      <c r="B9" s="4" t="s">
        <v>638</v>
      </c>
    </row>
    <row r="10" spans="1:2">
      <c r="A10" s="4" t="s">
        <v>728</v>
      </c>
    </row>
    <row r="11" spans="1:2">
      <c r="A11" s="3" t="s">
        <v>668</v>
      </c>
    </row>
    <row r="12" spans="1:2">
      <c r="A12" s="4" t="s">
        <v>729</v>
      </c>
      <c r="B12" s="4" t="s">
        <v>730</v>
      </c>
    </row>
    <row r="13" spans="1:2">
      <c r="A13" s="4" t="s">
        <v>731</v>
      </c>
    </row>
    <row r="14" spans="1:2">
      <c r="A14" s="3" t="s">
        <v>668</v>
      </c>
    </row>
    <row r="15" spans="1:2">
      <c r="A15" s="4" t="s">
        <v>729</v>
      </c>
      <c r="B15" s="4" t="s">
        <v>577</v>
      </c>
    </row>
    <row r="16" spans="1:2">
      <c r="A16" s="4" t="s">
        <v>732</v>
      </c>
    </row>
    <row r="17" spans="1:2">
      <c r="A17" s="3" t="s">
        <v>668</v>
      </c>
    </row>
    <row r="18" spans="1:2">
      <c r="A18" s="4" t="s">
        <v>729</v>
      </c>
      <c r="B18" s="4" t="s">
        <v>571</v>
      </c>
    </row>
    <row r="19" spans="1:2">
      <c r="A19" s="4" t="s">
        <v>733</v>
      </c>
    </row>
    <row r="20" spans="1:2">
      <c r="A20" s="3" t="s">
        <v>668</v>
      </c>
    </row>
    <row r="21" spans="1:2">
      <c r="A21" s="4" t="s">
        <v>568</v>
      </c>
      <c r="B21" s="4" t="s">
        <v>734</v>
      </c>
    </row>
    <row r="22" spans="1:2">
      <c r="A22" s="4" t="s">
        <v>735</v>
      </c>
    </row>
    <row r="23" spans="1:2">
      <c r="A23" s="3" t="s">
        <v>668</v>
      </c>
    </row>
    <row r="24" spans="1:2">
      <c r="A24" s="4" t="s">
        <v>568</v>
      </c>
      <c r="B24" s="4" t="s">
        <v>73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4"/>
    <col customWidth="1" max="8" min="8" width="14"/>
    <col customWidth="1" max="9" min="9" width="16"/>
    <col customWidth="1" max="10" min="10" width="14"/>
  </cols>
  <sheetData>
    <row r="1" spans="1:10">
      <c r="A1" s="1" t="s">
        <v>737</v>
      </c>
      <c r="C1" s="2" t="s">
        <v>468</v>
      </c>
      <c r="D1" s="2" t="s">
        <v>1</v>
      </c>
      <c r="I1" s="2" t="s">
        <v>738</v>
      </c>
    </row>
    <row r="2" spans="1:10">
      <c r="C2" s="2" t="s">
        <v>739</v>
      </c>
      <c r="D2" s="2" t="s">
        <v>2</v>
      </c>
      <c r="E2" s="2" t="s">
        <v>32</v>
      </c>
      <c r="F2" s="2" t="s">
        <v>84</v>
      </c>
      <c r="H2" s="2" t="s">
        <v>739</v>
      </c>
      <c r="I2" s="2" t="s">
        <v>84</v>
      </c>
      <c r="J2" s="2" t="s">
        <v>740</v>
      </c>
    </row>
    <row r="3" spans="1:10">
      <c r="A3" s="3" t="s">
        <v>367</v>
      </c>
    </row>
    <row r="4" spans="1:10">
      <c r="A4" s="4" t="s">
        <v>589</v>
      </c>
      <c r="C4" s="6" t="n">
        <v>2272</v>
      </c>
      <c r="F4" s="6" t="n">
        <v>32617</v>
      </c>
    </row>
    <row r="5" spans="1:10">
      <c r="A5" s="4" t="s">
        <v>584</v>
      </c>
      <c r="D5" s="6" t="n">
        <v>-1522</v>
      </c>
      <c r="E5" s="6" t="n">
        <v>-2548</v>
      </c>
      <c r="F5" s="5" t="n">
        <v>-28598</v>
      </c>
    </row>
    <row r="6" spans="1:10">
      <c r="A6" s="4" t="s">
        <v>587</v>
      </c>
      <c r="C6" s="5" t="n">
        <v>2272</v>
      </c>
      <c r="D6" s="5" t="n">
        <v>2221</v>
      </c>
      <c r="E6" s="5" t="n">
        <v>3743</v>
      </c>
      <c r="F6" s="5" t="n">
        <v>6291</v>
      </c>
      <c r="H6" s="6" t="n">
        <v>2272</v>
      </c>
      <c r="I6" s="6" t="n">
        <v>6291</v>
      </c>
      <c r="J6" s="6" t="n">
        <v>0</v>
      </c>
    </row>
    <row r="7" spans="1:10">
      <c r="A7" s="4" t="s">
        <v>588</v>
      </c>
      <c r="B7" s="4" t="s">
        <v>46</v>
      </c>
      <c r="F7" s="5" t="n">
        <v>3229</v>
      </c>
      <c r="H7" s="5" t="n">
        <v>286</v>
      </c>
      <c r="I7" s="5" t="n">
        <v>3515</v>
      </c>
    </row>
    <row r="8" spans="1:10">
      <c r="A8" s="4" t="s">
        <v>585</v>
      </c>
      <c r="F8" s="5" t="n">
        <v>38404</v>
      </c>
      <c r="I8" s="5" t="n">
        <v>38404</v>
      </c>
    </row>
    <row r="9" spans="1:10">
      <c r="A9" s="4" t="s">
        <v>586</v>
      </c>
      <c r="F9" s="5" t="n">
        <v>35846</v>
      </c>
    </row>
    <row r="10" spans="1:10">
      <c r="A10" s="4" t="s">
        <v>593</v>
      </c>
    </row>
    <row r="11" spans="1:10">
      <c r="A11" s="3" t="s">
        <v>367</v>
      </c>
    </row>
    <row r="12" spans="1:10">
      <c r="A12" s="4" t="s">
        <v>589</v>
      </c>
      <c r="C12" s="5" t="n">
        <v>2161</v>
      </c>
      <c r="F12" s="5" t="n">
        <v>22897</v>
      </c>
    </row>
    <row r="13" spans="1:10">
      <c r="A13" s="4" t="s">
        <v>584</v>
      </c>
      <c r="D13" s="5" t="n">
        <v>0</v>
      </c>
      <c r="E13" s="5" t="n">
        <v>-400</v>
      </c>
      <c r="F13" s="5" t="n">
        <v>-24658</v>
      </c>
    </row>
    <row r="14" spans="1:10">
      <c r="A14" s="4" t="s">
        <v>587</v>
      </c>
      <c r="C14" s="5" t="n">
        <v>2161</v>
      </c>
      <c r="D14" s="5" t="n">
        <v>0</v>
      </c>
      <c r="E14" s="5" t="n">
        <v>0</v>
      </c>
      <c r="F14" s="5" t="n">
        <v>400</v>
      </c>
      <c r="H14" s="5" t="n">
        <v>2161</v>
      </c>
      <c r="I14" s="5" t="n">
        <v>400</v>
      </c>
      <c r="J14" s="5" t="n">
        <v>0</v>
      </c>
    </row>
    <row r="15" spans="1:10">
      <c r="A15" s="4" t="s">
        <v>588</v>
      </c>
      <c r="B15" s="4" t="s">
        <v>46</v>
      </c>
      <c r="F15" s="5" t="n">
        <v>1659</v>
      </c>
      <c r="H15" s="5" t="n">
        <v>0</v>
      </c>
      <c r="I15" s="5" t="n">
        <v>1659</v>
      </c>
    </row>
    <row r="16" spans="1:10">
      <c r="A16" s="4" t="s">
        <v>585</v>
      </c>
      <c r="F16" s="5" t="n">
        <v>26717</v>
      </c>
      <c r="I16" s="5" t="n">
        <v>26717</v>
      </c>
    </row>
    <row r="17" spans="1:10">
      <c r="A17" s="4" t="s">
        <v>595</v>
      </c>
    </row>
    <row r="18" spans="1:10">
      <c r="A18" s="3" t="s">
        <v>367</v>
      </c>
    </row>
    <row r="19" spans="1:10">
      <c r="A19" s="4" t="s">
        <v>596</v>
      </c>
      <c r="D19" s="5" t="n">
        <v>6760</v>
      </c>
    </row>
    <row r="20" spans="1:10">
      <c r="A20" s="4" t="s">
        <v>594</v>
      </c>
    </row>
    <row r="21" spans="1:10">
      <c r="A21" s="3" t="s">
        <v>367</v>
      </c>
    </row>
    <row r="22" spans="1:10">
      <c r="A22" s="4" t="s">
        <v>589</v>
      </c>
      <c r="C22" s="5" t="n">
        <v>111</v>
      </c>
      <c r="F22" s="5" t="n">
        <v>9720</v>
      </c>
      <c r="G22" s="4" t="s">
        <v>80</v>
      </c>
    </row>
    <row r="23" spans="1:10">
      <c r="A23" s="4" t="s">
        <v>584</v>
      </c>
      <c r="D23" s="5" t="n">
        <v>-1522</v>
      </c>
      <c r="E23" s="5" t="n">
        <v>-2148</v>
      </c>
      <c r="F23" s="5" t="n">
        <v>-3940</v>
      </c>
    </row>
    <row r="24" spans="1:10">
      <c r="A24" s="4" t="s">
        <v>587</v>
      </c>
      <c r="C24" s="6" t="n">
        <v>111</v>
      </c>
      <c r="D24" s="6" t="n">
        <v>2221</v>
      </c>
      <c r="E24" s="6" t="n">
        <v>3743</v>
      </c>
      <c r="F24" s="5" t="n">
        <v>5891</v>
      </c>
      <c r="H24" s="5" t="n">
        <v>111</v>
      </c>
      <c r="I24" s="5" t="n">
        <v>5891</v>
      </c>
      <c r="J24" s="6" t="n">
        <v>0</v>
      </c>
    </row>
    <row r="25" spans="1:10">
      <c r="A25" s="4" t="s">
        <v>588</v>
      </c>
      <c r="B25" s="4" t="s">
        <v>46</v>
      </c>
      <c r="F25" s="5" t="n">
        <v>1570</v>
      </c>
      <c r="H25" s="6" t="n">
        <v>286</v>
      </c>
      <c r="I25" s="5" t="n">
        <v>1856</v>
      </c>
    </row>
    <row r="26" spans="1:10">
      <c r="A26" s="4" t="s">
        <v>585</v>
      </c>
      <c r="F26" s="6" t="n">
        <v>11687</v>
      </c>
      <c r="I26" s="6" t="n">
        <v>11687</v>
      </c>
    </row>
    <row r="27" spans="1:10"/>
    <row r="28" spans="1:10">
      <c r="A28" s="4" t="s">
        <v>46</v>
      </c>
      <c r="B28" s="4" t="s">
        <v>597</v>
      </c>
    </row>
    <row r="29" spans="1:10">
      <c r="A29" s="4" t="s">
        <v>80</v>
      </c>
      <c r="B29" s="4" t="s">
        <v>741</v>
      </c>
    </row>
  </sheetData>
  <mergeCells count="6">
    <mergeCell ref="A1:B2"/>
    <mergeCell ref="D1:H1"/>
    <mergeCell ref="F2:G2"/>
    <mergeCell ref="A27:I27"/>
    <mergeCell ref="B28:I28"/>
    <mergeCell ref="B29:I2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42</v>
      </c>
      <c r="C1" s="2" t="s">
        <v>1</v>
      </c>
    </row>
    <row r="2" spans="1:4">
      <c r="C2" s="2" t="s">
        <v>2</v>
      </c>
      <c r="D2" s="2" t="s">
        <v>743</v>
      </c>
    </row>
    <row r="3" spans="1:4">
      <c r="A3" s="3" t="s">
        <v>332</v>
      </c>
    </row>
    <row r="4" spans="1:4">
      <c r="A4" s="4" t="s">
        <v>548</v>
      </c>
      <c r="D4" s="4" t="s">
        <v>601</v>
      </c>
    </row>
    <row r="5" spans="1:4">
      <c r="A5" s="4" t="s">
        <v>636</v>
      </c>
      <c r="B5" s="4" t="s">
        <v>46</v>
      </c>
      <c r="C5" s="6" t="n">
        <v>3000</v>
      </c>
    </row>
    <row r="6" spans="1:4">
      <c r="A6" s="4" t="s">
        <v>57</v>
      </c>
      <c r="B6" s="4" t="s">
        <v>80</v>
      </c>
      <c r="D6" s="6" t="n">
        <v>11995</v>
      </c>
    </row>
    <row r="7" spans="1:4">
      <c r="A7" s="4" t="s">
        <v>744</v>
      </c>
      <c r="C7" s="5" t="n">
        <v>5000</v>
      </c>
    </row>
    <row r="8" spans="1:4">
      <c r="A8" s="4" t="s">
        <v>745</v>
      </c>
      <c r="C8" s="5" t="n">
        <v>1250</v>
      </c>
    </row>
    <row r="9" spans="1:4">
      <c r="A9" s="4" t="s">
        <v>746</v>
      </c>
    </row>
    <row r="10" spans="1:4">
      <c r="A10" s="3" t="s">
        <v>332</v>
      </c>
    </row>
    <row r="11" spans="1:4">
      <c r="A11" s="4" t="s">
        <v>215</v>
      </c>
      <c r="C11" s="6" t="n">
        <v>2000</v>
      </c>
    </row>
    <row r="12" spans="1:4"/>
    <row r="13" spans="1:4">
      <c r="A13" s="4" t="s">
        <v>46</v>
      </c>
      <c r="B13" s="4" t="s">
        <v>643</v>
      </c>
    </row>
    <row r="14" spans="1:4">
      <c r="A14" s="4" t="s">
        <v>80</v>
      </c>
      <c r="B14" s="4" t="s">
        <v>541</v>
      </c>
    </row>
  </sheetData>
  <mergeCells count="4">
    <mergeCell ref="A1:B2"/>
    <mergeCell ref="A12:C12"/>
    <mergeCell ref="B13:C13"/>
    <mergeCell ref="B14:C1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4"/>
  </cols>
  <sheetData>
    <row r="1" spans="1:2">
      <c r="A1" s="1" t="s">
        <v>747</v>
      </c>
      <c r="B1" s="2" t="s">
        <v>748</v>
      </c>
    </row>
    <row r="2" spans="1:2">
      <c r="A2" s="3" t="s">
        <v>332</v>
      </c>
    </row>
    <row r="3" spans="1:2">
      <c r="A3" s="4" t="s">
        <v>552</v>
      </c>
      <c r="B3" s="4" t="s">
        <v>490</v>
      </c>
    </row>
    <row r="4" spans="1:2">
      <c r="A4" s="4" t="s">
        <v>548</v>
      </c>
      <c r="B4" s="4" t="s">
        <v>6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3"/>
  </cols>
  <sheetData>
    <row r="1" spans="1:6">
      <c r="A1" s="1" t="s">
        <v>749</v>
      </c>
      <c r="C1" s="2" t="s">
        <v>468</v>
      </c>
    </row>
    <row r="2" spans="1:6">
      <c r="C2" s="2" t="s">
        <v>717</v>
      </c>
      <c r="D2" s="2" t="s">
        <v>2</v>
      </c>
      <c r="E2" s="2" t="s">
        <v>718</v>
      </c>
      <c r="F2" s="2" t="s">
        <v>719</v>
      </c>
    </row>
    <row r="3" spans="1:6">
      <c r="A3" s="3" t="s">
        <v>332</v>
      </c>
    </row>
    <row r="4" spans="1:6">
      <c r="A4" s="4" t="s">
        <v>508</v>
      </c>
      <c r="C4" s="6" t="n">
        <v>63433</v>
      </c>
    </row>
    <row r="5" spans="1:6">
      <c r="A5" s="4" t="s">
        <v>192</v>
      </c>
      <c r="E5" s="6" t="n">
        <v>-6587</v>
      </c>
      <c r="F5" s="6" t="n">
        <v>-22765</v>
      </c>
    </row>
    <row r="6" spans="1:6">
      <c r="A6" s="4" t="s">
        <v>636</v>
      </c>
      <c r="B6" s="4" t="s">
        <v>46</v>
      </c>
      <c r="D6" s="6" t="n">
        <v>0</v>
      </c>
    </row>
    <row r="7" spans="1:6"/>
    <row r="8" spans="1:6">
      <c r="A8" s="4" t="s">
        <v>46</v>
      </c>
      <c r="B8" s="4" t="s">
        <v>643</v>
      </c>
    </row>
  </sheetData>
  <mergeCells count="3">
    <mergeCell ref="A1:B2"/>
    <mergeCell ref="A7:E7"/>
    <mergeCell ref="B8:E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750</v>
      </c>
      <c r="B1" s="2" t="s">
        <v>751</v>
      </c>
      <c r="C1" s="2" t="s">
        <v>1</v>
      </c>
    </row>
    <row r="2" spans="1:3">
      <c r="B2" s="2" t="s">
        <v>752</v>
      </c>
      <c r="C2" s="2" t="s">
        <v>2</v>
      </c>
    </row>
    <row r="3" spans="1:3">
      <c r="A3" s="3" t="s">
        <v>753</v>
      </c>
    </row>
    <row r="4" spans="1:3">
      <c r="A4" s="4" t="s">
        <v>754</v>
      </c>
      <c r="B4" s="6" t="n">
        <v>47000</v>
      </c>
      <c r="C4" s="6" t="n">
        <v>194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55</v>
      </c>
      <c r="C1" s="2" t="s">
        <v>2</v>
      </c>
      <c r="E1" s="2" t="s">
        <v>32</v>
      </c>
    </row>
    <row r="2" spans="1:6">
      <c r="A2" s="3" t="s">
        <v>375</v>
      </c>
    </row>
    <row r="3" spans="1:6">
      <c r="A3" s="4" t="s">
        <v>756</v>
      </c>
      <c r="C3" s="4" t="s">
        <v>757</v>
      </c>
      <c r="E3" s="4" t="s">
        <v>758</v>
      </c>
    </row>
    <row r="4" spans="1:6">
      <c r="A4" s="4" t="s">
        <v>759</v>
      </c>
      <c r="C4" s="4" t="s">
        <v>760</v>
      </c>
      <c r="E4" s="4" t="s">
        <v>761</v>
      </c>
    </row>
    <row r="5" spans="1:6">
      <c r="A5" s="4" t="s">
        <v>44</v>
      </c>
    </row>
    <row r="6" spans="1:6">
      <c r="A6" s="3" t="s">
        <v>375</v>
      </c>
    </row>
    <row r="7" spans="1:6">
      <c r="A7" s="4" t="s">
        <v>762</v>
      </c>
      <c r="B7" s="4" t="s">
        <v>46</v>
      </c>
      <c r="C7" s="6" t="n">
        <v>403585</v>
      </c>
      <c r="E7" s="6" t="n">
        <v>1057916</v>
      </c>
    </row>
    <row r="8" spans="1:6">
      <c r="A8" s="4" t="s">
        <v>763</v>
      </c>
      <c r="B8" s="4" t="s">
        <v>46</v>
      </c>
      <c r="C8" s="5" t="n">
        <v>35835</v>
      </c>
      <c r="E8" s="5" t="n">
        <v>35265</v>
      </c>
    </row>
    <row r="9" spans="1:6">
      <c r="A9" s="4" t="s">
        <v>764</v>
      </c>
      <c r="B9" s="4" t="s">
        <v>46</v>
      </c>
      <c r="C9" s="5" t="n">
        <v>439420</v>
      </c>
      <c r="E9" s="5" t="n">
        <v>1093181</v>
      </c>
    </row>
    <row r="10" spans="1:6">
      <c r="A10" s="4" t="s">
        <v>765</v>
      </c>
      <c r="B10" s="4" t="s">
        <v>766</v>
      </c>
      <c r="C10" s="5" t="n">
        <v>2718</v>
      </c>
      <c r="E10" s="5" t="n">
        <v>8650</v>
      </c>
    </row>
    <row r="11" spans="1:6">
      <c r="A11" s="4" t="s">
        <v>767</v>
      </c>
      <c r="B11" s="4" t="s">
        <v>80</v>
      </c>
      <c r="C11" s="5" t="n">
        <v>113</v>
      </c>
      <c r="E11" s="5" t="n">
        <v>83</v>
      </c>
    </row>
    <row r="12" spans="1:6">
      <c r="A12" s="4" t="s">
        <v>480</v>
      </c>
      <c r="C12" s="5" t="n">
        <v>948185</v>
      </c>
      <c r="E12" s="5" t="n">
        <v>1662554</v>
      </c>
    </row>
    <row r="13" spans="1:6">
      <c r="A13" s="4" t="s">
        <v>768</v>
      </c>
      <c r="B13" s="4" t="s">
        <v>769</v>
      </c>
      <c r="C13" s="5" t="n">
        <v>423619</v>
      </c>
      <c r="E13" s="5" t="n">
        <v>515335</v>
      </c>
    </row>
    <row r="14" spans="1:6">
      <c r="A14" s="4" t="s">
        <v>509</v>
      </c>
      <c r="B14" s="4" t="s">
        <v>770</v>
      </c>
      <c r="C14" s="5" t="n">
        <v>-36810</v>
      </c>
      <c r="E14" s="5" t="n">
        <v>-84585</v>
      </c>
    </row>
    <row r="15" spans="1:6">
      <c r="A15" s="4" t="s">
        <v>771</v>
      </c>
      <c r="C15" s="5" t="n">
        <v>-4522</v>
      </c>
      <c r="D15" s="4" t="s">
        <v>80</v>
      </c>
      <c r="E15" s="5" t="n">
        <v>-18079</v>
      </c>
      <c r="F15" s="4" t="s">
        <v>772</v>
      </c>
    </row>
    <row r="16" spans="1:6">
      <c r="A16" s="4" t="s">
        <v>773</v>
      </c>
      <c r="C16" s="5" t="n">
        <v>-41332</v>
      </c>
      <c r="E16" s="5" t="n">
        <v>-102664</v>
      </c>
    </row>
    <row r="17" spans="1:6">
      <c r="A17" s="4" t="s">
        <v>774</v>
      </c>
    </row>
    <row r="18" spans="1:6">
      <c r="A18" s="3" t="s">
        <v>375</v>
      </c>
    </row>
    <row r="19" spans="1:6">
      <c r="A19" s="4" t="s">
        <v>762</v>
      </c>
      <c r="B19" s="4" t="s">
        <v>46</v>
      </c>
      <c r="C19" s="5" t="n">
        <v>403585</v>
      </c>
      <c r="E19" s="5" t="n">
        <v>1057916</v>
      </c>
    </row>
    <row r="20" spans="1:6">
      <c r="A20" s="4" t="s">
        <v>763</v>
      </c>
      <c r="B20" s="4" t="s">
        <v>46</v>
      </c>
      <c r="C20" s="5" t="n">
        <v>0</v>
      </c>
      <c r="E20" s="5" t="n">
        <v>0</v>
      </c>
    </row>
    <row r="21" spans="1:6">
      <c r="A21" s="4" t="s">
        <v>764</v>
      </c>
      <c r="B21" s="4" t="s">
        <v>46</v>
      </c>
      <c r="C21" s="5" t="n">
        <v>403585</v>
      </c>
      <c r="E21" s="5" t="n">
        <v>1057916</v>
      </c>
    </row>
    <row r="22" spans="1:6">
      <c r="A22" s="4" t="s">
        <v>765</v>
      </c>
      <c r="B22" s="4" t="s">
        <v>766</v>
      </c>
      <c r="C22" s="5" t="n">
        <v>2718</v>
      </c>
      <c r="E22" s="5" t="n">
        <v>1051</v>
      </c>
    </row>
    <row r="23" spans="1:6">
      <c r="A23" s="4" t="s">
        <v>767</v>
      </c>
      <c r="B23" s="4" t="s">
        <v>80</v>
      </c>
      <c r="C23" s="5" t="n">
        <v>0</v>
      </c>
      <c r="E23" s="5" t="n">
        <v>0</v>
      </c>
    </row>
    <row r="24" spans="1:6">
      <c r="A24" s="4" t="s">
        <v>480</v>
      </c>
      <c r="C24" s="5" t="n">
        <v>737081</v>
      </c>
      <c r="E24" s="5" t="n">
        <v>1436584</v>
      </c>
    </row>
    <row r="25" spans="1:6">
      <c r="A25" s="4" t="s">
        <v>768</v>
      </c>
      <c r="B25" s="4" t="s">
        <v>769</v>
      </c>
      <c r="C25" s="5" t="n">
        <v>330778</v>
      </c>
      <c r="E25" s="5" t="n">
        <v>377617</v>
      </c>
    </row>
    <row r="26" spans="1:6">
      <c r="A26" s="4" t="s">
        <v>509</v>
      </c>
      <c r="B26" s="4" t="s">
        <v>770</v>
      </c>
      <c r="C26" s="5" t="n">
        <v>0</v>
      </c>
      <c r="E26" s="5" t="n">
        <v>0</v>
      </c>
    </row>
    <row r="27" spans="1:6">
      <c r="A27" s="4" t="s">
        <v>771</v>
      </c>
      <c r="C27" s="5" t="n">
        <v>-4522</v>
      </c>
      <c r="D27" s="4" t="s">
        <v>80</v>
      </c>
      <c r="E27" s="5" t="n">
        <v>-18079</v>
      </c>
      <c r="F27" s="4" t="s">
        <v>772</v>
      </c>
    </row>
    <row r="28" spans="1:6">
      <c r="A28" s="4" t="s">
        <v>773</v>
      </c>
      <c r="C28" s="5" t="n">
        <v>-4522</v>
      </c>
      <c r="E28" s="5" t="n">
        <v>-18079</v>
      </c>
    </row>
    <row r="29" spans="1:6">
      <c r="A29" s="4" t="s">
        <v>775</v>
      </c>
    </row>
    <row r="30" spans="1:6">
      <c r="A30" s="3" t="s">
        <v>375</v>
      </c>
    </row>
    <row r="31" spans="1:6">
      <c r="A31" s="4" t="s">
        <v>762</v>
      </c>
      <c r="B31" s="4" t="s">
        <v>46</v>
      </c>
      <c r="C31" s="5" t="n">
        <v>0</v>
      </c>
      <c r="E31" s="5" t="n">
        <v>0</v>
      </c>
    </row>
    <row r="32" spans="1:6">
      <c r="A32" s="4" t="s">
        <v>763</v>
      </c>
      <c r="B32" s="4" t="s">
        <v>46</v>
      </c>
      <c r="C32" s="5" t="n">
        <v>35835</v>
      </c>
      <c r="E32" s="5" t="n">
        <v>35265</v>
      </c>
    </row>
    <row r="33" spans="1:6">
      <c r="A33" s="4" t="s">
        <v>764</v>
      </c>
      <c r="B33" s="4" t="s">
        <v>46</v>
      </c>
      <c r="C33" s="5" t="n">
        <v>35835</v>
      </c>
      <c r="E33" s="5" t="n">
        <v>35265</v>
      </c>
    </row>
    <row r="34" spans="1:6">
      <c r="A34" s="4" t="s">
        <v>765</v>
      </c>
      <c r="B34" s="4" t="s">
        <v>766</v>
      </c>
      <c r="C34" s="5" t="n">
        <v>0</v>
      </c>
      <c r="E34" s="5" t="n">
        <v>7599</v>
      </c>
    </row>
    <row r="35" spans="1:6">
      <c r="A35" s="4" t="s">
        <v>767</v>
      </c>
      <c r="B35" s="4" t="s">
        <v>80</v>
      </c>
      <c r="C35" s="5" t="n">
        <v>0</v>
      </c>
      <c r="E35" s="5" t="n">
        <v>0</v>
      </c>
    </row>
    <row r="36" spans="1:6">
      <c r="A36" s="4" t="s">
        <v>480</v>
      </c>
      <c r="C36" s="5" t="n">
        <v>116435</v>
      </c>
      <c r="E36" s="5" t="n">
        <v>154791</v>
      </c>
    </row>
    <row r="37" spans="1:6">
      <c r="A37" s="4" t="s">
        <v>768</v>
      </c>
      <c r="B37" s="4" t="s">
        <v>769</v>
      </c>
      <c r="C37" s="5" t="n">
        <v>80501</v>
      </c>
      <c r="E37" s="5" t="n">
        <v>111927</v>
      </c>
    </row>
    <row r="38" spans="1:6">
      <c r="A38" s="4" t="s">
        <v>509</v>
      </c>
      <c r="B38" s="4" t="s">
        <v>770</v>
      </c>
      <c r="C38" s="5" t="n">
        <v>0</v>
      </c>
      <c r="E38" s="5" t="n">
        <v>0</v>
      </c>
    </row>
    <row r="39" spans="1:6">
      <c r="A39" s="4" t="s">
        <v>771</v>
      </c>
      <c r="C39" s="5" t="n">
        <v>0</v>
      </c>
      <c r="D39" s="4" t="s">
        <v>80</v>
      </c>
      <c r="E39" s="5" t="n">
        <v>0</v>
      </c>
      <c r="F39" s="4" t="s">
        <v>772</v>
      </c>
    </row>
    <row r="40" spans="1:6">
      <c r="A40" s="4" t="s">
        <v>773</v>
      </c>
      <c r="C40" s="5" t="n">
        <v>0</v>
      </c>
      <c r="E40" s="5" t="n">
        <v>0</v>
      </c>
    </row>
    <row r="41" spans="1:6">
      <c r="A41" s="4" t="s">
        <v>776</v>
      </c>
    </row>
    <row r="42" spans="1:6">
      <c r="A42" s="3" t="s">
        <v>375</v>
      </c>
    </row>
    <row r="43" spans="1:6">
      <c r="A43" s="4" t="s">
        <v>762</v>
      </c>
      <c r="B43" s="4" t="s">
        <v>46</v>
      </c>
      <c r="C43" s="5" t="n">
        <v>0</v>
      </c>
      <c r="E43" s="5" t="n">
        <v>0</v>
      </c>
    </row>
    <row r="44" spans="1:6">
      <c r="A44" s="4" t="s">
        <v>763</v>
      </c>
      <c r="B44" s="4" t="s">
        <v>46</v>
      </c>
      <c r="C44" s="5" t="n">
        <v>0</v>
      </c>
      <c r="E44" s="5" t="n">
        <v>0</v>
      </c>
    </row>
    <row r="45" spans="1:6">
      <c r="A45" s="4" t="s">
        <v>764</v>
      </c>
      <c r="B45" s="4" t="s">
        <v>46</v>
      </c>
      <c r="C45" s="5" t="n">
        <v>0</v>
      </c>
      <c r="E45" s="5" t="n">
        <v>0</v>
      </c>
    </row>
    <row r="46" spans="1:6">
      <c r="A46" s="4" t="s">
        <v>765</v>
      </c>
      <c r="B46" s="4" t="s">
        <v>766</v>
      </c>
      <c r="C46" s="5" t="n">
        <v>0</v>
      </c>
      <c r="E46" s="5" t="n">
        <v>0</v>
      </c>
    </row>
    <row r="47" spans="1:6">
      <c r="A47" s="4" t="s">
        <v>767</v>
      </c>
      <c r="B47" s="4" t="s">
        <v>80</v>
      </c>
      <c r="C47" s="5" t="n">
        <v>113</v>
      </c>
      <c r="E47" s="5" t="n">
        <v>83</v>
      </c>
    </row>
    <row r="48" spans="1:6">
      <c r="A48" s="4" t="s">
        <v>480</v>
      </c>
      <c r="C48" s="5" t="n">
        <v>41897</v>
      </c>
      <c r="E48" s="5" t="n">
        <v>13021</v>
      </c>
    </row>
    <row r="49" spans="1:6">
      <c r="A49" s="4" t="s">
        <v>768</v>
      </c>
      <c r="B49" s="4" t="s">
        <v>769</v>
      </c>
      <c r="C49" s="5" t="n">
        <v>1337</v>
      </c>
      <c r="E49" s="5" t="n">
        <v>3</v>
      </c>
    </row>
    <row r="50" spans="1:6">
      <c r="A50" s="4" t="s">
        <v>509</v>
      </c>
      <c r="B50" s="4" t="s">
        <v>770</v>
      </c>
      <c r="C50" s="5" t="n">
        <v>-36810</v>
      </c>
      <c r="E50" s="5" t="n">
        <v>-84585</v>
      </c>
    </row>
    <row r="51" spans="1:6">
      <c r="A51" s="4" t="s">
        <v>771</v>
      </c>
      <c r="C51" s="5" t="n">
        <v>0</v>
      </c>
      <c r="D51" s="4" t="s">
        <v>80</v>
      </c>
      <c r="E51" s="5" t="n">
        <v>0</v>
      </c>
      <c r="F51" s="4" t="s">
        <v>772</v>
      </c>
    </row>
    <row r="52" spans="1:6">
      <c r="A52" s="4" t="s">
        <v>773</v>
      </c>
      <c r="C52" s="5" t="n">
        <v>-36810</v>
      </c>
      <c r="E52" s="5" t="n">
        <v>-84585</v>
      </c>
    </row>
    <row r="53" spans="1:6">
      <c r="A53" s="4" t="s">
        <v>49</v>
      </c>
    </row>
    <row r="54" spans="1:6">
      <c r="A54" s="3" t="s">
        <v>375</v>
      </c>
    </row>
    <row r="55" spans="1:6">
      <c r="A55" s="4" t="s">
        <v>777</v>
      </c>
      <c r="C55" s="5" t="n">
        <v>49901</v>
      </c>
      <c r="E55" s="5" t="n">
        <v>48715</v>
      </c>
    </row>
    <row r="56" spans="1:6">
      <c r="A56" s="4" t="s">
        <v>480</v>
      </c>
      <c r="C56" s="5" t="n">
        <v>58725</v>
      </c>
    </row>
    <row r="57" spans="1:6">
      <c r="A57" s="4" t="s">
        <v>768</v>
      </c>
      <c r="C57" s="5" t="n">
        <v>49901</v>
      </c>
      <c r="E57" s="5" t="n">
        <v>48715</v>
      </c>
    </row>
    <row r="58" spans="1:6">
      <c r="A58" s="4" t="s">
        <v>778</v>
      </c>
    </row>
    <row r="59" spans="1:6">
      <c r="A59" s="3" t="s">
        <v>375</v>
      </c>
    </row>
    <row r="60" spans="1:6">
      <c r="A60" s="4" t="s">
        <v>777</v>
      </c>
      <c r="C60" s="5" t="n">
        <v>33991</v>
      </c>
      <c r="E60" s="5" t="n">
        <v>22327</v>
      </c>
    </row>
    <row r="61" spans="1:6">
      <c r="A61" s="4" t="s">
        <v>480</v>
      </c>
      <c r="C61" s="5" t="n">
        <v>33991</v>
      </c>
    </row>
    <row r="62" spans="1:6">
      <c r="A62" s="4" t="s">
        <v>779</v>
      </c>
    </row>
    <row r="63" spans="1:6">
      <c r="A63" s="3" t="s">
        <v>375</v>
      </c>
    </row>
    <row r="64" spans="1:6">
      <c r="A64" s="4" t="s">
        <v>777</v>
      </c>
      <c r="C64" s="5" t="n">
        <v>0</v>
      </c>
      <c r="E64" s="5" t="n">
        <v>8244</v>
      </c>
    </row>
    <row r="65" spans="1:6">
      <c r="A65" s="4" t="s">
        <v>480</v>
      </c>
      <c r="C65" s="5" t="n">
        <v>0</v>
      </c>
    </row>
    <row r="66" spans="1:6">
      <c r="A66" s="4" t="s">
        <v>780</v>
      </c>
    </row>
    <row r="67" spans="1:6">
      <c r="A67" s="3" t="s">
        <v>375</v>
      </c>
    </row>
    <row r="68" spans="1:6">
      <c r="A68" s="4" t="s">
        <v>777</v>
      </c>
      <c r="C68" s="5" t="n">
        <v>0</v>
      </c>
      <c r="E68" s="5" t="n">
        <v>0</v>
      </c>
    </row>
    <row r="69" spans="1:6">
      <c r="A69" s="4" t="s">
        <v>480</v>
      </c>
      <c r="C69" s="5" t="n">
        <v>0</v>
      </c>
    </row>
    <row r="70" spans="1:6">
      <c r="A70" s="4" t="s">
        <v>781</v>
      </c>
    </row>
    <row r="71" spans="1:6">
      <c r="A71" s="3" t="s">
        <v>375</v>
      </c>
    </row>
    <row r="72" spans="1:6">
      <c r="A72" s="4" t="s">
        <v>777</v>
      </c>
      <c r="C72" s="5" t="n">
        <v>15910</v>
      </c>
      <c r="E72" s="5" t="n">
        <v>18144</v>
      </c>
    </row>
    <row r="73" spans="1:6">
      <c r="A73" s="4" t="s">
        <v>782</v>
      </c>
      <c r="C73" s="5" t="n">
        <v>8824</v>
      </c>
    </row>
    <row r="74" spans="1:6">
      <c r="A74" s="4" t="s">
        <v>783</v>
      </c>
    </row>
    <row r="75" spans="1:6">
      <c r="A75" s="3" t="s">
        <v>375</v>
      </c>
    </row>
    <row r="76" spans="1:6">
      <c r="A76" s="4" t="s">
        <v>777</v>
      </c>
      <c r="C76" s="5" t="n">
        <v>0</v>
      </c>
      <c r="E76" s="5" t="n">
        <v>0</v>
      </c>
    </row>
    <row r="77" spans="1:6">
      <c r="A77" s="4" t="s">
        <v>782</v>
      </c>
      <c r="C77" s="5" t="n">
        <v>0</v>
      </c>
    </row>
    <row r="78" spans="1:6">
      <c r="A78" s="4" t="s">
        <v>784</v>
      </c>
    </row>
    <row r="79" spans="1:6">
      <c r="A79" s="3" t="s">
        <v>375</v>
      </c>
    </row>
    <row r="80" spans="1:6">
      <c r="A80" s="4" t="s">
        <v>777</v>
      </c>
      <c r="C80" s="5" t="n">
        <v>0</v>
      </c>
      <c r="E80" s="5" t="n">
        <v>0</v>
      </c>
    </row>
    <row r="81" spans="1:6">
      <c r="A81" s="4" t="s">
        <v>782</v>
      </c>
      <c r="C81" s="5" t="n">
        <v>0</v>
      </c>
    </row>
    <row r="82" spans="1:6">
      <c r="A82" s="4" t="s">
        <v>785</v>
      </c>
    </row>
    <row r="83" spans="1:6">
      <c r="A83" s="3" t="s">
        <v>375</v>
      </c>
    </row>
    <row r="84" spans="1:6">
      <c r="A84" s="4" t="s">
        <v>777</v>
      </c>
      <c r="C84" s="5" t="n">
        <v>0</v>
      </c>
      <c r="E84" s="5" t="n">
        <v>0</v>
      </c>
    </row>
    <row r="85" spans="1:6">
      <c r="A85" s="4" t="s">
        <v>782</v>
      </c>
      <c r="C85" s="5" t="n">
        <v>0</v>
      </c>
    </row>
    <row r="86" spans="1:6">
      <c r="A86" s="4" t="s">
        <v>786</v>
      </c>
    </row>
    <row r="87" spans="1:6">
      <c r="A87" s="3" t="s">
        <v>375</v>
      </c>
    </row>
    <row r="88" spans="1:6">
      <c r="A88" s="4" t="s">
        <v>777</v>
      </c>
      <c r="B88" s="4" t="s">
        <v>787</v>
      </c>
      <c r="C88" s="5" t="n">
        <v>220673</v>
      </c>
      <c r="E88" s="5" t="n">
        <v>325936</v>
      </c>
    </row>
    <row r="89" spans="1:6">
      <c r="A89" s="4" t="s">
        <v>788</v>
      </c>
      <c r="B89" s="4" t="s">
        <v>789</v>
      </c>
      <c r="C89" s="5" t="n">
        <v>2502</v>
      </c>
      <c r="E89" s="5" t="n">
        <v>8904</v>
      </c>
    </row>
    <row r="90" spans="1:6">
      <c r="A90" s="4" t="s">
        <v>790</v>
      </c>
    </row>
    <row r="91" spans="1:6">
      <c r="A91" s="3" t="s">
        <v>375</v>
      </c>
    </row>
    <row r="92" spans="1:6">
      <c r="A92" s="4" t="s">
        <v>777</v>
      </c>
      <c r="B92" s="4" t="s">
        <v>787</v>
      </c>
      <c r="C92" s="5" t="n">
        <v>141025</v>
      </c>
      <c r="E92" s="5" t="n">
        <v>205608</v>
      </c>
    </row>
    <row r="93" spans="1:6">
      <c r="A93" s="4" t="s">
        <v>788</v>
      </c>
      <c r="B93" s="4" t="s">
        <v>789</v>
      </c>
      <c r="C93" s="5" t="n">
        <v>0</v>
      </c>
      <c r="E93" s="5" t="n">
        <v>1329</v>
      </c>
    </row>
    <row r="94" spans="1:6">
      <c r="A94" s="4" t="s">
        <v>791</v>
      </c>
    </row>
    <row r="95" spans="1:6">
      <c r="A95" s="3" t="s">
        <v>375</v>
      </c>
    </row>
    <row r="96" spans="1:6">
      <c r="A96" s="4" t="s">
        <v>777</v>
      </c>
      <c r="B96" s="4" t="s">
        <v>787</v>
      </c>
      <c r="C96" s="5" t="n">
        <v>75275</v>
      </c>
      <c r="E96" s="5" t="n">
        <v>102021</v>
      </c>
    </row>
    <row r="97" spans="1:6">
      <c r="A97" s="4" t="s">
        <v>788</v>
      </c>
      <c r="B97" s="4" t="s">
        <v>789</v>
      </c>
      <c r="C97" s="5" t="n">
        <v>2502</v>
      </c>
      <c r="E97" s="5" t="n">
        <v>7575</v>
      </c>
    </row>
    <row r="98" spans="1:6">
      <c r="A98" s="4" t="s">
        <v>792</v>
      </c>
    </row>
    <row r="99" spans="1:6">
      <c r="A99" s="3" t="s">
        <v>375</v>
      </c>
    </row>
    <row r="100" spans="1:6">
      <c r="A100" s="4" t="s">
        <v>777</v>
      </c>
      <c r="B100" s="4" t="s">
        <v>787</v>
      </c>
      <c r="C100" s="5" t="n">
        <v>0</v>
      </c>
      <c r="E100" s="5" t="n">
        <v>3</v>
      </c>
    </row>
    <row r="101" spans="1:6">
      <c r="A101" s="4" t="s">
        <v>788</v>
      </c>
      <c r="B101" s="4" t="s">
        <v>789</v>
      </c>
      <c r="C101" s="5" t="n">
        <v>0</v>
      </c>
      <c r="E101" s="5" t="n">
        <v>0</v>
      </c>
    </row>
    <row r="102" spans="1:6">
      <c r="A102" s="4" t="s">
        <v>482</v>
      </c>
    </row>
    <row r="103" spans="1:6">
      <c r="A103" s="3" t="s">
        <v>375</v>
      </c>
    </row>
    <row r="104" spans="1:6">
      <c r="A104" s="4" t="s">
        <v>777</v>
      </c>
      <c r="C104" s="5" t="n">
        <v>33991</v>
      </c>
      <c r="E104" s="5" t="n">
        <v>30571</v>
      </c>
    </row>
    <row r="105" spans="1:6">
      <c r="A105" s="4" t="s">
        <v>480</v>
      </c>
      <c r="C105" s="5" t="n">
        <v>28300</v>
      </c>
      <c r="E105" s="5" t="n">
        <v>13641</v>
      </c>
    </row>
    <row r="106" spans="1:6">
      <c r="A106" s="4" t="s">
        <v>793</v>
      </c>
    </row>
    <row r="107" spans="1:6">
      <c r="A107" s="3" t="s">
        <v>375</v>
      </c>
    </row>
    <row r="108" spans="1:6">
      <c r="A108" s="4" t="s">
        <v>777</v>
      </c>
      <c r="C108" s="5" t="n">
        <v>33991</v>
      </c>
      <c r="E108" s="5" t="n">
        <v>22327</v>
      </c>
    </row>
    <row r="109" spans="1:6">
      <c r="A109" s="4" t="s">
        <v>794</v>
      </c>
    </row>
    <row r="110" spans="1:6">
      <c r="A110" s="3" t="s">
        <v>375</v>
      </c>
    </row>
    <row r="111" spans="1:6">
      <c r="A111" s="4" t="s">
        <v>777</v>
      </c>
      <c r="C111" s="5" t="n">
        <v>0</v>
      </c>
      <c r="E111" s="5" t="n">
        <v>8244</v>
      </c>
    </row>
    <row r="112" spans="1:6">
      <c r="A112" s="4" t="s">
        <v>795</v>
      </c>
    </row>
    <row r="113" spans="1:6">
      <c r="A113" s="3" t="s">
        <v>375</v>
      </c>
    </row>
    <row r="114" spans="1:6">
      <c r="A114" s="4" t="s">
        <v>777</v>
      </c>
      <c r="C114" s="5" t="n">
        <v>0</v>
      </c>
      <c r="E114" s="5" t="n">
        <v>0</v>
      </c>
    </row>
    <row r="115" spans="1:6">
      <c r="A115" s="4" t="s">
        <v>796</v>
      </c>
    </row>
    <row r="116" spans="1:6">
      <c r="A116" s="3" t="s">
        <v>375</v>
      </c>
    </row>
    <row r="117" spans="1:6">
      <c r="A117" s="4" t="s">
        <v>777</v>
      </c>
      <c r="B117" s="4" t="s">
        <v>797</v>
      </c>
      <c r="C117" s="5" t="n">
        <v>41912</v>
      </c>
      <c r="E117" s="5" t="n">
        <v>67464</v>
      </c>
    </row>
    <row r="118" spans="1:6">
      <c r="A118" s="4" t="s">
        <v>798</v>
      </c>
    </row>
    <row r="119" spans="1:6">
      <c r="A119" s="3" t="s">
        <v>375</v>
      </c>
    </row>
    <row r="120" spans="1:6">
      <c r="A120" s="4" t="s">
        <v>777</v>
      </c>
      <c r="B120" s="4" t="s">
        <v>797</v>
      </c>
      <c r="C120" s="5" t="n">
        <v>39177</v>
      </c>
      <c r="E120" s="5" t="n">
        <v>65112</v>
      </c>
    </row>
    <row r="121" spans="1:6">
      <c r="A121" s="4" t="s">
        <v>799</v>
      </c>
    </row>
    <row r="122" spans="1:6">
      <c r="A122" s="3" t="s">
        <v>375</v>
      </c>
    </row>
    <row r="123" spans="1:6">
      <c r="A123" s="4" t="s">
        <v>777</v>
      </c>
      <c r="B123" s="4" t="s">
        <v>797</v>
      </c>
      <c r="C123" s="5" t="n">
        <v>2724</v>
      </c>
      <c r="E123" s="5" t="n">
        <v>2331</v>
      </c>
    </row>
    <row r="124" spans="1:6">
      <c r="A124" s="4" t="s">
        <v>800</v>
      </c>
    </row>
    <row r="125" spans="1:6">
      <c r="A125" s="3" t="s">
        <v>375</v>
      </c>
    </row>
    <row r="126" spans="1:6">
      <c r="A126" s="4" t="s">
        <v>777</v>
      </c>
      <c r="B126" s="4" t="s">
        <v>797</v>
      </c>
      <c r="C126" s="5" t="n">
        <v>0</v>
      </c>
      <c r="E126" s="5" t="n">
        <v>0</v>
      </c>
    </row>
    <row r="127" spans="1:6">
      <c r="A127" s="4" t="s">
        <v>801</v>
      </c>
    </row>
    <row r="128" spans="1:6">
      <c r="A128" s="3" t="s">
        <v>375</v>
      </c>
    </row>
    <row r="129" spans="1:6">
      <c r="A129" s="4" t="s">
        <v>777</v>
      </c>
      <c r="B129" s="4" t="s">
        <v>802</v>
      </c>
      <c r="C129" s="5" t="n">
        <v>150903</v>
      </c>
      <c r="E129" s="5" t="n">
        <v>106564</v>
      </c>
    </row>
    <row r="130" spans="1:6">
      <c r="A130" s="4" t="s">
        <v>788</v>
      </c>
      <c r="B130" s="4" t="s">
        <v>789</v>
      </c>
      <c r="C130" s="5" t="n">
        <v>7629</v>
      </c>
      <c r="E130" s="5" t="n">
        <v>6467</v>
      </c>
    </row>
    <row r="131" spans="1:6">
      <c r="A131" s="4" t="s">
        <v>803</v>
      </c>
    </row>
    <row r="132" spans="1:6">
      <c r="A132" s="3" t="s">
        <v>375</v>
      </c>
    </row>
    <row r="133" spans="1:6">
      <c r="A133" s="4" t="s">
        <v>777</v>
      </c>
      <c r="B133" s="4" t="s">
        <v>802</v>
      </c>
      <c r="C133" s="5" t="n">
        <v>150576</v>
      </c>
      <c r="E133" s="5" t="n">
        <v>105568</v>
      </c>
    </row>
    <row r="134" spans="1:6">
      <c r="A134" s="4" t="s">
        <v>788</v>
      </c>
      <c r="B134" s="4" t="s">
        <v>789</v>
      </c>
      <c r="C134" s="5" t="n">
        <v>0</v>
      </c>
      <c r="E134" s="5" t="n">
        <v>0</v>
      </c>
    </row>
    <row r="135" spans="1:6">
      <c r="A135" s="4" t="s">
        <v>804</v>
      </c>
    </row>
    <row r="136" spans="1:6">
      <c r="A136" s="3" t="s">
        <v>375</v>
      </c>
    </row>
    <row r="137" spans="1:6">
      <c r="A137" s="4" t="s">
        <v>777</v>
      </c>
      <c r="B137" s="4" t="s">
        <v>802</v>
      </c>
      <c r="C137" s="5" t="n">
        <v>0</v>
      </c>
      <c r="E137" s="5" t="n">
        <v>0</v>
      </c>
    </row>
    <row r="138" spans="1:6">
      <c r="A138" s="4" t="s">
        <v>788</v>
      </c>
      <c r="B138" s="4" t="s">
        <v>789</v>
      </c>
      <c r="C138" s="5" t="n">
        <v>0</v>
      </c>
      <c r="E138" s="5" t="n">
        <v>0</v>
      </c>
    </row>
    <row r="139" spans="1:6">
      <c r="A139" s="4" t="s">
        <v>805</v>
      </c>
    </row>
    <row r="140" spans="1:6">
      <c r="A140" s="3" t="s">
        <v>375</v>
      </c>
    </row>
    <row r="141" spans="1:6">
      <c r="A141" s="4" t="s">
        <v>777</v>
      </c>
      <c r="B141" s="4" t="s">
        <v>802</v>
      </c>
      <c r="C141" s="5" t="n">
        <v>0</v>
      </c>
      <c r="E141" s="5" t="n">
        <v>0</v>
      </c>
    </row>
    <row r="142" spans="1:6">
      <c r="A142" s="4" t="s">
        <v>788</v>
      </c>
      <c r="B142" s="4" t="s">
        <v>789</v>
      </c>
      <c r="C142" s="5" t="n">
        <v>1337</v>
      </c>
      <c r="E142" s="5" t="n">
        <v>0</v>
      </c>
    </row>
    <row r="143" spans="1:6">
      <c r="A143" s="4" t="s">
        <v>806</v>
      </c>
    </row>
    <row r="144" spans="1:6">
      <c r="A144" s="3" t="s">
        <v>375</v>
      </c>
    </row>
    <row r="145" spans="1:6">
      <c r="A145" s="4" t="s">
        <v>788</v>
      </c>
      <c r="B145" s="4" t="s">
        <v>807</v>
      </c>
      <c r="C145" s="5" t="n">
        <v>17263</v>
      </c>
    </row>
    <row r="146" spans="1:6">
      <c r="A146" s="4" t="s">
        <v>808</v>
      </c>
    </row>
    <row r="147" spans="1:6">
      <c r="A147" s="3" t="s">
        <v>375</v>
      </c>
    </row>
    <row r="148" spans="1:6">
      <c r="A148" s="4" t="s">
        <v>788</v>
      </c>
      <c r="B148" s="4" t="s">
        <v>807</v>
      </c>
      <c r="C148" s="5" t="n">
        <v>0</v>
      </c>
    </row>
    <row r="149" spans="1:6">
      <c r="A149" s="4" t="s">
        <v>809</v>
      </c>
    </row>
    <row r="150" spans="1:6">
      <c r="A150" s="3" t="s">
        <v>375</v>
      </c>
    </row>
    <row r="151" spans="1:6">
      <c r="A151" s="4" t="s">
        <v>788</v>
      </c>
      <c r="B151" s="4" t="s">
        <v>807</v>
      </c>
      <c r="C151" s="5" t="n">
        <v>0</v>
      </c>
    </row>
    <row r="152" spans="1:6">
      <c r="A152" s="4" t="s">
        <v>810</v>
      </c>
    </row>
    <row r="153" spans="1:6">
      <c r="A153" s="3" t="s">
        <v>375</v>
      </c>
    </row>
    <row r="154" spans="1:6">
      <c r="A154" s="4" t="s">
        <v>788</v>
      </c>
      <c r="B154" s="4" t="s">
        <v>807</v>
      </c>
      <c r="C154" s="5" t="n">
        <v>1646</v>
      </c>
    </row>
    <row r="155" spans="1:6">
      <c r="A155" s="4" t="s">
        <v>811</v>
      </c>
    </row>
    <row r="156" spans="1:6">
      <c r="A156" s="3" t="s">
        <v>375</v>
      </c>
    </row>
    <row r="157" spans="1:6">
      <c r="A157" s="4" t="s">
        <v>788</v>
      </c>
      <c r="B157" s="4" t="s">
        <v>812</v>
      </c>
      <c r="C157" s="5" t="n">
        <v>23464</v>
      </c>
      <c r="D157" s="4" t="s">
        <v>769</v>
      </c>
      <c r="E157" s="5" t="n">
        <v>20439</v>
      </c>
    </row>
    <row r="158" spans="1:6">
      <c r="A158" s="4" t="s">
        <v>813</v>
      </c>
      <c r="B158" s="4" t="s">
        <v>80</v>
      </c>
      <c r="C158" s="5" t="n">
        <v>3440</v>
      </c>
    </row>
    <row r="159" spans="1:6">
      <c r="A159" s="4" t="s">
        <v>814</v>
      </c>
    </row>
    <row r="160" spans="1:6">
      <c r="A160" s="3" t="s">
        <v>375</v>
      </c>
    </row>
    <row r="161" spans="1:6">
      <c r="A161" s="4" t="s">
        <v>788</v>
      </c>
      <c r="B161" s="4" t="s">
        <v>812</v>
      </c>
      <c r="C161" s="5" t="n">
        <v>0</v>
      </c>
      <c r="D161" s="4" t="s">
        <v>769</v>
      </c>
      <c r="E161" s="5" t="n">
        <v>0</v>
      </c>
    </row>
    <row r="162" spans="1:6">
      <c r="A162" s="4" t="s">
        <v>813</v>
      </c>
      <c r="B162" s="4" t="s">
        <v>80</v>
      </c>
      <c r="C162" s="5" t="n">
        <v>0</v>
      </c>
    </row>
    <row r="163" spans="1:6">
      <c r="A163" s="4" t="s">
        <v>815</v>
      </c>
    </row>
    <row r="164" spans="1:6">
      <c r="A164" s="3" t="s">
        <v>375</v>
      </c>
    </row>
    <row r="165" spans="1:6">
      <c r="A165" s="4" t="s">
        <v>788</v>
      </c>
      <c r="B165" s="4" t="s">
        <v>812</v>
      </c>
      <c r="C165" s="5" t="n">
        <v>0</v>
      </c>
      <c r="D165" s="4" t="s">
        <v>769</v>
      </c>
      <c r="E165" s="5" t="n">
        <v>0</v>
      </c>
    </row>
    <row r="166" spans="1:6">
      <c r="A166" s="4" t="s">
        <v>813</v>
      </c>
      <c r="B166" s="4" t="s">
        <v>80</v>
      </c>
      <c r="C166" s="5" t="n">
        <v>0</v>
      </c>
    </row>
    <row r="167" spans="1:6">
      <c r="A167" s="4" t="s">
        <v>816</v>
      </c>
    </row>
    <row r="168" spans="1:6">
      <c r="A168" s="3" t="s">
        <v>375</v>
      </c>
    </row>
    <row r="169" spans="1:6">
      <c r="A169" s="4" t="s">
        <v>788</v>
      </c>
      <c r="B169" s="4" t="s">
        <v>812</v>
      </c>
      <c r="C169" s="5" t="n">
        <v>752</v>
      </c>
      <c r="D169" s="4" t="s">
        <v>769</v>
      </c>
      <c r="E169" s="5" t="n">
        <v>627</v>
      </c>
    </row>
    <row r="170" spans="1:6">
      <c r="A170" s="4" t="s">
        <v>813</v>
      </c>
      <c r="B170" s="4" t="s">
        <v>80</v>
      </c>
      <c r="C170" s="5" t="n">
        <v>0</v>
      </c>
    </row>
    <row r="171" spans="1:6">
      <c r="A171" s="4" t="s">
        <v>817</v>
      </c>
    </row>
    <row r="172" spans="1:6">
      <c r="A172" s="3" t="s">
        <v>375</v>
      </c>
    </row>
    <row r="173" spans="1:6">
      <c r="A173" s="4" t="s">
        <v>788</v>
      </c>
      <c r="B173" s="4" t="s">
        <v>812</v>
      </c>
      <c r="C173" s="5" t="n">
        <v>26909</v>
      </c>
    </row>
    <row r="174" spans="1:6">
      <c r="A174" s="4" t="s">
        <v>818</v>
      </c>
    </row>
    <row r="175" spans="1:6">
      <c r="A175" s="3" t="s">
        <v>375</v>
      </c>
    </row>
    <row r="176" spans="1:6">
      <c r="A176" s="4" t="s">
        <v>788</v>
      </c>
      <c r="B176" s="4" t="s">
        <v>812</v>
      </c>
      <c r="C176" s="5" t="n">
        <v>0</v>
      </c>
    </row>
    <row r="177" spans="1:6">
      <c r="A177" s="4" t="s">
        <v>819</v>
      </c>
    </row>
    <row r="178" spans="1:6">
      <c r="A178" s="3" t="s">
        <v>375</v>
      </c>
    </row>
    <row r="179" spans="1:6">
      <c r="A179" s="4" t="s">
        <v>788</v>
      </c>
      <c r="B179" s="4" t="s">
        <v>812</v>
      </c>
      <c r="C179" s="5" t="n">
        <v>0</v>
      </c>
    </row>
    <row r="180" spans="1:6">
      <c r="A180" s="4" t="s">
        <v>820</v>
      </c>
    </row>
    <row r="181" spans="1:6">
      <c r="A181" s="3" t="s">
        <v>375</v>
      </c>
    </row>
    <row r="182" spans="1:6">
      <c r="A182" s="4" t="s">
        <v>788</v>
      </c>
      <c r="B182" s="4" t="s">
        <v>812</v>
      </c>
      <c r="C182" s="5" t="n">
        <v>26909</v>
      </c>
    </row>
    <row r="183" spans="1:6">
      <c r="A183" s="4" t="s">
        <v>821</v>
      </c>
    </row>
    <row r="184" spans="1:6">
      <c r="A184" s="3" t="s">
        <v>375</v>
      </c>
    </row>
    <row r="185" spans="1:6">
      <c r="A185" s="4" t="s">
        <v>813</v>
      </c>
      <c r="B185" s="4" t="s">
        <v>80</v>
      </c>
      <c r="C185" s="5" t="n">
        <v>1924</v>
      </c>
      <c r="E185" s="5" t="n">
        <v>7931</v>
      </c>
    </row>
    <row r="186" spans="1:6">
      <c r="A186" s="4" t="s">
        <v>822</v>
      </c>
    </row>
    <row r="187" spans="1:6">
      <c r="A187" s="3" t="s">
        <v>375</v>
      </c>
    </row>
    <row r="188" spans="1:6">
      <c r="A188" s="4" t="s">
        <v>813</v>
      </c>
      <c r="B188" s="4" t="s">
        <v>80</v>
      </c>
      <c r="C188" s="5" t="n">
        <v>0</v>
      </c>
      <c r="E188" s="5" t="n">
        <v>0</v>
      </c>
    </row>
    <row r="189" spans="1:6">
      <c r="A189" s="4" t="s">
        <v>823</v>
      </c>
    </row>
    <row r="190" spans="1:6">
      <c r="A190" s="3" t="s">
        <v>375</v>
      </c>
    </row>
    <row r="191" spans="1:6">
      <c r="A191" s="4" t="s">
        <v>813</v>
      </c>
      <c r="B191" s="4" t="s">
        <v>80</v>
      </c>
      <c r="C191" s="5" t="n">
        <v>99</v>
      </c>
      <c r="E191" s="5" t="n">
        <v>0</v>
      </c>
    </row>
    <row r="192" spans="1:6">
      <c r="A192" s="4" t="s">
        <v>824</v>
      </c>
    </row>
    <row r="193" spans="1:6">
      <c r="A193" s="3" t="s">
        <v>375</v>
      </c>
    </row>
    <row r="194" spans="1:6">
      <c r="A194" s="4" t="s">
        <v>813</v>
      </c>
      <c r="B194" s="4" t="s">
        <v>80</v>
      </c>
      <c r="C194" s="5" t="n">
        <v>1825</v>
      </c>
      <c r="E194" s="5" t="n">
        <v>4807</v>
      </c>
    </row>
    <row r="195" spans="1:6">
      <c r="A195" s="4" t="s">
        <v>825</v>
      </c>
    </row>
    <row r="196" spans="1:6">
      <c r="A196" s="3" t="s">
        <v>375</v>
      </c>
    </row>
    <row r="197" spans="1:6">
      <c r="A197" s="4" t="s">
        <v>813</v>
      </c>
      <c r="B197" s="4" t="s">
        <v>80</v>
      </c>
      <c r="C197" s="5" t="n">
        <v>9315</v>
      </c>
      <c r="E197" s="5" t="n">
        <v>7501</v>
      </c>
    </row>
    <row r="198" spans="1:6">
      <c r="A198" s="4" t="s">
        <v>826</v>
      </c>
    </row>
    <row r="199" spans="1:6">
      <c r="A199" s="3" t="s">
        <v>375</v>
      </c>
    </row>
    <row r="200" spans="1:6">
      <c r="A200" s="4" t="s">
        <v>813</v>
      </c>
      <c r="B200" s="4" t="s">
        <v>80</v>
      </c>
      <c r="C200" s="5" t="n">
        <v>0</v>
      </c>
      <c r="E200" s="5" t="n">
        <v>0</v>
      </c>
    </row>
    <row r="201" spans="1:6">
      <c r="A201" s="4" t="s">
        <v>827</v>
      </c>
    </row>
    <row r="202" spans="1:6">
      <c r="A202" s="3" t="s">
        <v>375</v>
      </c>
    </row>
    <row r="203" spans="1:6">
      <c r="A203" s="4" t="s">
        <v>813</v>
      </c>
      <c r="B203" s="4" t="s">
        <v>80</v>
      </c>
      <c r="C203" s="5" t="n">
        <v>0</v>
      </c>
      <c r="E203" s="5" t="n">
        <v>0</v>
      </c>
    </row>
    <row r="204" spans="1:6">
      <c r="A204" s="4" t="s">
        <v>828</v>
      </c>
    </row>
    <row r="205" spans="1:6">
      <c r="A205" s="3" t="s">
        <v>375</v>
      </c>
    </row>
    <row r="206" spans="1:6">
      <c r="A206" s="4" t="s">
        <v>813</v>
      </c>
      <c r="B206" s="4" t="s">
        <v>80</v>
      </c>
      <c r="C206" s="5" t="n">
        <v>9315</v>
      </c>
      <c r="E206" s="5" t="n">
        <v>7501</v>
      </c>
    </row>
    <row r="207" spans="1:6">
      <c r="A207" s="4" t="s">
        <v>829</v>
      </c>
    </row>
    <row r="208" spans="1:6">
      <c r="A208" s="3" t="s">
        <v>375</v>
      </c>
    </row>
    <row r="209" spans="1:6">
      <c r="A209" s="4" t="s">
        <v>788</v>
      </c>
      <c r="B209" s="4" t="s">
        <v>812</v>
      </c>
      <c r="E209" s="5" t="n">
        <v>9434</v>
      </c>
    </row>
    <row r="210" spans="1:6">
      <c r="A210" s="4" t="s">
        <v>830</v>
      </c>
    </row>
    <row r="211" spans="1:6">
      <c r="A211" s="3" t="s">
        <v>375</v>
      </c>
    </row>
    <row r="212" spans="1:6">
      <c r="A212" s="4" t="s">
        <v>788</v>
      </c>
      <c r="B212" s="4" t="s">
        <v>812</v>
      </c>
      <c r="E212" s="5" t="n">
        <v>0</v>
      </c>
    </row>
    <row r="213" spans="1:6">
      <c r="A213" s="4" t="s">
        <v>831</v>
      </c>
    </row>
    <row r="214" spans="1:6">
      <c r="A214" s="3" t="s">
        <v>375</v>
      </c>
    </row>
    <row r="215" spans="1:6">
      <c r="A215" s="4" t="s">
        <v>788</v>
      </c>
      <c r="B215" s="4" t="s">
        <v>812</v>
      </c>
      <c r="E215" s="5" t="n">
        <v>0</v>
      </c>
    </row>
    <row r="216" spans="1:6">
      <c r="A216" s="4" t="s">
        <v>832</v>
      </c>
    </row>
    <row r="217" spans="1:6">
      <c r="A217" s="3" t="s">
        <v>375</v>
      </c>
    </row>
    <row r="218" spans="1:6">
      <c r="A218" s="4" t="s">
        <v>788</v>
      </c>
      <c r="B218" s="4" t="s">
        <v>812</v>
      </c>
      <c r="E218" s="5" t="n">
        <v>0</v>
      </c>
    </row>
    <row r="219" spans="1:6">
      <c r="A219" s="4" t="s">
        <v>49</v>
      </c>
    </row>
    <row r="220" spans="1:6">
      <c r="A220" s="3" t="s">
        <v>375</v>
      </c>
    </row>
    <row r="221" spans="1:6">
      <c r="A221" s="4" t="s">
        <v>777</v>
      </c>
      <c r="C221" s="5" t="n">
        <v>26854</v>
      </c>
      <c r="E221" s="5" t="n">
        <v>54392</v>
      </c>
    </row>
    <row r="222" spans="1:6">
      <c r="A222" s="4" t="s">
        <v>833</v>
      </c>
    </row>
    <row r="223" spans="1:6">
      <c r="A223" s="3" t="s">
        <v>375</v>
      </c>
    </row>
    <row r="224" spans="1:6">
      <c r="A224" s="4" t="s">
        <v>762</v>
      </c>
      <c r="B224" s="4" t="s">
        <v>46</v>
      </c>
      <c r="C224" s="5" t="n">
        <v>0</v>
      </c>
      <c r="E224" s="5" t="n">
        <v>0</v>
      </c>
    </row>
    <row r="225" spans="1:6">
      <c r="A225" s="4" t="s">
        <v>763</v>
      </c>
      <c r="B225" s="4" t="s">
        <v>46</v>
      </c>
      <c r="C225" s="5" t="n">
        <v>0</v>
      </c>
      <c r="E225" s="5" t="n">
        <v>0</v>
      </c>
    </row>
    <row r="226" spans="1:6">
      <c r="A226" s="4" t="s">
        <v>764</v>
      </c>
      <c r="B226" s="4" t="s">
        <v>46</v>
      </c>
      <c r="C226" s="5" t="n">
        <v>0</v>
      </c>
      <c r="E226" s="5" t="n">
        <v>0</v>
      </c>
    </row>
    <row r="227" spans="1:6">
      <c r="A227" s="4" t="s">
        <v>765</v>
      </c>
      <c r="B227" s="4" t="s">
        <v>766</v>
      </c>
      <c r="C227" s="5" t="n">
        <v>0</v>
      </c>
      <c r="E227" s="5" t="n">
        <v>0</v>
      </c>
    </row>
    <row r="228" spans="1:6">
      <c r="A228" s="4" t="s">
        <v>767</v>
      </c>
      <c r="B228" s="4" t="s">
        <v>80</v>
      </c>
      <c r="C228" s="5" t="n">
        <v>0</v>
      </c>
      <c r="E228" s="5" t="n">
        <v>0</v>
      </c>
    </row>
    <row r="229" spans="1:6">
      <c r="A229" s="4" t="s">
        <v>480</v>
      </c>
      <c r="C229" s="5" t="n">
        <v>52772</v>
      </c>
      <c r="E229" s="5" t="n">
        <v>58158</v>
      </c>
    </row>
    <row r="230" spans="1:6">
      <c r="A230" s="4" t="s">
        <v>768</v>
      </c>
      <c r="B230" s="4" t="s">
        <v>769</v>
      </c>
      <c r="C230" s="5" t="n">
        <v>11003</v>
      </c>
      <c r="E230" s="5" t="n">
        <v>25788</v>
      </c>
    </row>
    <row r="231" spans="1:6">
      <c r="A231" s="4" t="s">
        <v>509</v>
      </c>
      <c r="B231" s="4" t="s">
        <v>770</v>
      </c>
      <c r="C231" s="5" t="n">
        <v>0</v>
      </c>
      <c r="E231" s="5" t="n">
        <v>0</v>
      </c>
    </row>
    <row r="232" spans="1:6">
      <c r="A232" s="4" t="s">
        <v>771</v>
      </c>
      <c r="C232" s="5" t="n">
        <v>0</v>
      </c>
      <c r="D232" s="4" t="s">
        <v>80</v>
      </c>
      <c r="E232" s="5" t="n">
        <v>0</v>
      </c>
      <c r="F232" s="4" t="s">
        <v>772</v>
      </c>
    </row>
    <row r="233" spans="1:6">
      <c r="A233" s="4" t="s">
        <v>773</v>
      </c>
      <c r="C233" s="5" t="n">
        <v>0</v>
      </c>
      <c r="E233" s="5" t="n">
        <v>0</v>
      </c>
    </row>
    <row r="234" spans="1:6">
      <c r="A234" s="4" t="s">
        <v>834</v>
      </c>
    </row>
    <row r="235" spans="1:6">
      <c r="A235" s="3" t="s">
        <v>375</v>
      </c>
    </row>
    <row r="236" spans="1:6">
      <c r="A236" s="4" t="s">
        <v>777</v>
      </c>
      <c r="C236" s="5" t="n">
        <v>15910</v>
      </c>
      <c r="E236" s="5" t="n">
        <v>18144</v>
      </c>
    </row>
    <row r="237" spans="1:6">
      <c r="A237" s="4" t="s">
        <v>480</v>
      </c>
      <c r="C237" s="5" t="n">
        <v>24734</v>
      </c>
    </row>
    <row r="238" spans="1:6">
      <c r="A238" s="4" t="s">
        <v>835</v>
      </c>
    </row>
    <row r="239" spans="1:6">
      <c r="A239" s="3" t="s">
        <v>375</v>
      </c>
    </row>
    <row r="240" spans="1:6">
      <c r="A240" s="4" t="s">
        <v>777</v>
      </c>
      <c r="C240" s="5" t="n">
        <v>15910</v>
      </c>
      <c r="E240" s="5" t="n">
        <v>18144</v>
      </c>
    </row>
    <row r="241" spans="1:6">
      <c r="A241" s="4" t="s">
        <v>782</v>
      </c>
      <c r="C241" s="5" t="n">
        <v>8824</v>
      </c>
    </row>
    <row r="242" spans="1:6">
      <c r="A242" s="4" t="s">
        <v>836</v>
      </c>
    </row>
    <row r="243" spans="1:6">
      <c r="A243" s="3" t="s">
        <v>375</v>
      </c>
    </row>
    <row r="244" spans="1:6">
      <c r="A244" s="4" t="s">
        <v>777</v>
      </c>
      <c r="B244" s="4" t="s">
        <v>787</v>
      </c>
      <c r="C244" s="5" t="n">
        <v>4373</v>
      </c>
      <c r="E244" s="5" t="n">
        <v>18304</v>
      </c>
    </row>
    <row r="245" spans="1:6">
      <c r="A245" s="4" t="s">
        <v>788</v>
      </c>
      <c r="B245" s="4" t="s">
        <v>789</v>
      </c>
      <c r="C245" s="5" t="n">
        <v>0</v>
      </c>
      <c r="E245" s="5" t="n">
        <v>0</v>
      </c>
    </row>
    <row r="246" spans="1:6">
      <c r="A246" s="4" t="s">
        <v>837</v>
      </c>
    </row>
    <row r="247" spans="1:6">
      <c r="A247" s="3" t="s">
        <v>375</v>
      </c>
    </row>
    <row r="248" spans="1:6">
      <c r="A248" s="4" t="s">
        <v>777</v>
      </c>
      <c r="C248" s="5" t="n">
        <v>0</v>
      </c>
      <c r="E248" s="5" t="n">
        <v>0</v>
      </c>
    </row>
    <row r="249" spans="1:6">
      <c r="A249" s="4" t="s">
        <v>838</v>
      </c>
    </row>
    <row r="250" spans="1:6">
      <c r="A250" s="3" t="s">
        <v>375</v>
      </c>
    </row>
    <row r="251" spans="1:6">
      <c r="A251" s="4" t="s">
        <v>777</v>
      </c>
      <c r="B251" s="4" t="s">
        <v>797</v>
      </c>
      <c r="C251" s="5" t="n">
        <v>11</v>
      </c>
      <c r="E251" s="5" t="n">
        <v>21</v>
      </c>
    </row>
    <row r="252" spans="1:6">
      <c r="A252" s="4" t="s">
        <v>839</v>
      </c>
    </row>
    <row r="253" spans="1:6">
      <c r="A253" s="3" t="s">
        <v>375</v>
      </c>
    </row>
    <row r="254" spans="1:6">
      <c r="A254" s="4" t="s">
        <v>777</v>
      </c>
      <c r="B254" s="4" t="s">
        <v>802</v>
      </c>
      <c r="C254" s="5" t="n">
        <v>327</v>
      </c>
      <c r="E254" s="5" t="n">
        <v>996</v>
      </c>
    </row>
    <row r="255" spans="1:6">
      <c r="A255" s="4" t="s">
        <v>788</v>
      </c>
      <c r="B255" s="4" t="s">
        <v>789</v>
      </c>
      <c r="C255" s="5" t="n">
        <v>6292</v>
      </c>
      <c r="E255" s="5" t="n">
        <v>6467</v>
      </c>
    </row>
    <row r="256" spans="1:6">
      <c r="A256" s="4" t="s">
        <v>840</v>
      </c>
    </row>
    <row r="257" spans="1:6">
      <c r="A257" s="3" t="s">
        <v>375</v>
      </c>
    </row>
    <row r="258" spans="1:6">
      <c r="A258" s="4" t="s">
        <v>788</v>
      </c>
      <c r="B258" s="4" t="s">
        <v>807</v>
      </c>
      <c r="C258" s="5" t="n">
        <v>15617</v>
      </c>
    </row>
    <row r="259" spans="1:6">
      <c r="A259" s="4" t="s">
        <v>841</v>
      </c>
    </row>
    <row r="260" spans="1:6">
      <c r="A260" s="3" t="s">
        <v>375</v>
      </c>
    </row>
    <row r="261" spans="1:6">
      <c r="A261" s="4" t="s">
        <v>788</v>
      </c>
      <c r="B261" s="4" t="s">
        <v>812</v>
      </c>
      <c r="C261" s="5" t="n">
        <v>22712</v>
      </c>
      <c r="D261" s="4" t="s">
        <v>769</v>
      </c>
      <c r="E261" s="5" t="n">
        <v>19812</v>
      </c>
    </row>
    <row r="262" spans="1:6">
      <c r="A262" s="4" t="s">
        <v>813</v>
      </c>
      <c r="B262" s="4" t="s">
        <v>80</v>
      </c>
      <c r="C262" s="5" t="n">
        <v>3440</v>
      </c>
    </row>
    <row r="263" spans="1:6">
      <c r="A263" s="4" t="s">
        <v>842</v>
      </c>
    </row>
    <row r="264" spans="1:6">
      <c r="A264" s="3" t="s">
        <v>375</v>
      </c>
    </row>
    <row r="265" spans="1:6">
      <c r="A265" s="4" t="s">
        <v>788</v>
      </c>
      <c r="B265" s="4" t="s">
        <v>812</v>
      </c>
      <c r="C265" s="5" t="n">
        <v>0</v>
      </c>
    </row>
    <row r="266" spans="1:6">
      <c r="A266" s="4" t="s">
        <v>843</v>
      </c>
    </row>
    <row r="267" spans="1:6">
      <c r="A267" s="3" t="s">
        <v>375</v>
      </c>
    </row>
    <row r="268" spans="1:6">
      <c r="A268" s="4" t="s">
        <v>813</v>
      </c>
      <c r="B268" s="4" t="s">
        <v>80</v>
      </c>
      <c r="C268" s="5" t="n">
        <v>0</v>
      </c>
      <c r="E268" s="5" t="n">
        <v>3124</v>
      </c>
    </row>
    <row r="269" spans="1:6">
      <c r="A269" s="4" t="s">
        <v>844</v>
      </c>
    </row>
    <row r="270" spans="1:6">
      <c r="A270" s="3" t="s">
        <v>375</v>
      </c>
    </row>
    <row r="271" spans="1:6">
      <c r="A271" s="4" t="s">
        <v>813</v>
      </c>
      <c r="B271" s="4" t="s">
        <v>80</v>
      </c>
      <c r="C271" s="6" t="n">
        <v>0</v>
      </c>
      <c r="E271" s="5" t="n">
        <v>0</v>
      </c>
    </row>
    <row r="272" spans="1:6">
      <c r="A272" s="4" t="s">
        <v>845</v>
      </c>
    </row>
    <row r="273" spans="1:6">
      <c r="A273" s="3" t="s">
        <v>375</v>
      </c>
    </row>
    <row r="274" spans="1:6">
      <c r="A274" s="4" t="s">
        <v>788</v>
      </c>
      <c r="B274" s="4" t="s">
        <v>812</v>
      </c>
      <c r="E274" s="6" t="n">
        <v>9434</v>
      </c>
    </row>
    <row r="275" spans="1:6"/>
    <row r="276" spans="1:6">
      <c r="A276" s="4" t="s">
        <v>46</v>
      </c>
      <c r="B276" s="4" t="s">
        <v>846</v>
      </c>
    </row>
    <row r="277" spans="1:6">
      <c r="A277" s="4" t="s">
        <v>80</v>
      </c>
      <c r="B277" s="4" t="s">
        <v>847</v>
      </c>
    </row>
    <row r="278" spans="1:6">
      <c r="A278" s="4" t="s">
        <v>772</v>
      </c>
      <c r="B278" s="4" t="s">
        <v>848</v>
      </c>
    </row>
    <row r="279" spans="1:6">
      <c r="A279" s="4" t="s">
        <v>769</v>
      </c>
      <c r="B279" s="4" t="s">
        <v>81</v>
      </c>
    </row>
    <row r="280" spans="1:6">
      <c r="A280" s="4" t="s">
        <v>770</v>
      </c>
      <c r="B280" s="4" t="s">
        <v>849</v>
      </c>
    </row>
    <row r="281" spans="1:6">
      <c r="A281" s="4" t="s">
        <v>787</v>
      </c>
      <c r="B281" s="4" t="s">
        <v>850</v>
      </c>
    </row>
    <row r="282" spans="1:6">
      <c r="A282" s="4" t="s">
        <v>789</v>
      </c>
      <c r="B282" s="4" t="s">
        <v>851</v>
      </c>
    </row>
    <row r="283" spans="1:6">
      <c r="A283" s="4" t="s">
        <v>852</v>
      </c>
      <c r="B283" s="4" t="s">
        <v>853</v>
      </c>
    </row>
    <row r="284" spans="1:6">
      <c r="A284" s="4" t="s">
        <v>802</v>
      </c>
      <c r="B284" s="4" t="s">
        <v>854</v>
      </c>
    </row>
  </sheetData>
  <mergeCells count="13">
    <mergeCell ref="A1:B1"/>
    <mergeCell ref="C1:D1"/>
    <mergeCell ref="E1:F1"/>
    <mergeCell ref="A275:E275"/>
    <mergeCell ref="B276:E276"/>
    <mergeCell ref="B277:E277"/>
    <mergeCell ref="B278:E278"/>
    <mergeCell ref="B279:E279"/>
    <mergeCell ref="B280:E280"/>
    <mergeCell ref="B281:E281"/>
    <mergeCell ref="B282:E282"/>
    <mergeCell ref="B283:E283"/>
    <mergeCell ref="B284:E284"/>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55</v>
      </c>
      <c r="B1" s="2" t="s">
        <v>470</v>
      </c>
      <c r="C1" s="2" t="s">
        <v>471</v>
      </c>
    </row>
    <row r="2" spans="1:3">
      <c r="A2" s="3" t="s">
        <v>856</v>
      </c>
    </row>
    <row r="3" spans="1:3">
      <c r="A3" s="4" t="s">
        <v>857</v>
      </c>
      <c r="B3" s="6" t="n">
        <v>305288</v>
      </c>
      <c r="C3" s="6" t="n">
        <v>368920</v>
      </c>
    </row>
    <row r="4" spans="1:3">
      <c r="A4" s="4" t="s">
        <v>858</v>
      </c>
      <c r="B4" s="5" t="n">
        <v>57</v>
      </c>
      <c r="C4" s="5" t="n">
        <v>63</v>
      </c>
    </row>
    <row r="5" spans="1:3">
      <c r="A5" s="4" t="s">
        <v>859</v>
      </c>
      <c r="B5" s="6" t="n">
        <v>1000</v>
      </c>
    </row>
    <row r="6" spans="1:3">
      <c r="A6" s="4" t="s">
        <v>860</v>
      </c>
      <c r="B6" s="4" t="s">
        <v>86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84</v>
      </c>
    </row>
    <row r="3" spans="1:4">
      <c r="A3" s="3" t="s">
        <v>863</v>
      </c>
    </row>
    <row r="4" spans="1:4">
      <c r="A4" s="4" t="s">
        <v>864</v>
      </c>
      <c r="B4" s="6" t="n">
        <v>44534</v>
      </c>
      <c r="C4" s="6" t="n">
        <v>-27654</v>
      </c>
      <c r="D4" s="6" t="n">
        <v>10545</v>
      </c>
    </row>
    <row r="5" spans="1:4">
      <c r="A5" s="4" t="s">
        <v>865</v>
      </c>
      <c r="B5" s="6" t="n">
        <v>32862</v>
      </c>
      <c r="C5" s="6" t="n">
        <v>-35111</v>
      </c>
      <c r="D5" s="6" t="n">
        <v>-1085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2</v>
      </c>
      <c r="D2" s="2" t="s">
        <v>84</v>
      </c>
    </row>
    <row r="3" spans="1:4">
      <c r="A3" s="4" t="s">
        <v>44</v>
      </c>
    </row>
    <row r="4" spans="1:4">
      <c r="A4" s="3" t="s">
        <v>867</v>
      </c>
    </row>
    <row r="5" spans="1:4">
      <c r="A5" s="4" t="s">
        <v>868</v>
      </c>
      <c r="B5" s="6" t="n">
        <v>41897</v>
      </c>
      <c r="C5" s="6" t="n">
        <v>13021</v>
      </c>
      <c r="D5" s="6" t="n">
        <v>23961</v>
      </c>
    </row>
    <row r="6" spans="1:4">
      <c r="A6" s="4" t="s">
        <v>869</v>
      </c>
      <c r="B6" s="5" t="n">
        <v>31278</v>
      </c>
      <c r="C6" s="5" t="n">
        <v>1907</v>
      </c>
    </row>
    <row r="7" spans="1:4">
      <c r="A7" s="4" t="s">
        <v>870</v>
      </c>
      <c r="B7" s="5" t="n">
        <v>0</v>
      </c>
      <c r="C7" s="5" t="n">
        <v>-5352</v>
      </c>
    </row>
    <row r="8" spans="1:4">
      <c r="A8" s="4" t="s">
        <v>871</v>
      </c>
      <c r="B8" s="5" t="n">
        <v>-6414</v>
      </c>
      <c r="C8" s="5" t="n">
        <v>-7673</v>
      </c>
    </row>
    <row r="9" spans="1:4">
      <c r="A9" s="4" t="s">
        <v>872</v>
      </c>
      <c r="B9" s="5" t="n">
        <v>0</v>
      </c>
      <c r="C9" s="5" t="n">
        <v>0</v>
      </c>
    </row>
    <row r="10" spans="1:4">
      <c r="A10" s="4" t="s">
        <v>873</v>
      </c>
      <c r="B10" s="5" t="n">
        <v>4012</v>
      </c>
      <c r="C10" s="5" t="n">
        <v>178</v>
      </c>
    </row>
    <row r="11" spans="1:4">
      <c r="A11" s="4" t="s">
        <v>874</v>
      </c>
    </row>
    <row r="12" spans="1:4">
      <c r="A12" s="3" t="s">
        <v>867</v>
      </c>
    </row>
    <row r="13" spans="1:4">
      <c r="A13" s="4" t="s">
        <v>875</v>
      </c>
      <c r="B13" s="5" t="n">
        <v>45099</v>
      </c>
      <c r="C13" s="5" t="n">
        <v>27056</v>
      </c>
      <c r="D13" s="5" t="n">
        <v>7479</v>
      </c>
    </row>
    <row r="14" spans="1:4">
      <c r="A14" s="4" t="s">
        <v>876</v>
      </c>
    </row>
    <row r="15" spans="1:4">
      <c r="A15" s="3" t="s">
        <v>867</v>
      </c>
    </row>
    <row r="16" spans="1:4">
      <c r="A16" s="4" t="s">
        <v>877</v>
      </c>
      <c r="B16" s="5" t="n">
        <v>-36810</v>
      </c>
      <c r="C16" s="5" t="n">
        <v>-84585</v>
      </c>
      <c r="D16" s="5" t="n">
        <v>-110784</v>
      </c>
    </row>
    <row r="17" spans="1:4">
      <c r="A17" s="4" t="s">
        <v>878</v>
      </c>
      <c r="B17" s="5" t="n">
        <v>-2000</v>
      </c>
      <c r="C17" s="5" t="n">
        <v>-27457</v>
      </c>
    </row>
    <row r="18" spans="1:4">
      <c r="A18" s="4" t="s">
        <v>879</v>
      </c>
      <c r="B18" s="5" t="n">
        <v>6587</v>
      </c>
      <c r="C18" s="5" t="n">
        <v>22765</v>
      </c>
    </row>
    <row r="19" spans="1:4">
      <c r="A19" s="4" t="s">
        <v>880</v>
      </c>
      <c r="B19" s="5" t="n">
        <v>43188</v>
      </c>
      <c r="C19" s="5" t="n">
        <v>30891</v>
      </c>
    </row>
    <row r="20" spans="1:4">
      <c r="A20" s="4" t="s">
        <v>881</v>
      </c>
    </row>
    <row r="21" spans="1:4">
      <c r="A21" s="3" t="s">
        <v>867</v>
      </c>
    </row>
    <row r="22" spans="1:4">
      <c r="A22" s="4" t="s">
        <v>868</v>
      </c>
      <c r="B22" s="5" t="n">
        <v>113</v>
      </c>
      <c r="C22" s="5" t="n">
        <v>83</v>
      </c>
      <c r="D22" s="5" t="n">
        <v>77</v>
      </c>
    </row>
    <row r="23" spans="1:4">
      <c r="A23" s="4" t="s">
        <v>869</v>
      </c>
      <c r="B23" s="5" t="n">
        <v>0</v>
      </c>
      <c r="C23" s="5" t="n">
        <v>0</v>
      </c>
    </row>
    <row r="24" spans="1:4">
      <c r="A24" s="4" t="s">
        <v>870</v>
      </c>
      <c r="B24" s="5" t="n">
        <v>0</v>
      </c>
      <c r="C24" s="5" t="n">
        <v>0</v>
      </c>
    </row>
    <row r="25" spans="1:4">
      <c r="A25" s="4" t="s">
        <v>871</v>
      </c>
      <c r="B25" s="5" t="n">
        <v>0</v>
      </c>
      <c r="C25" s="5" t="n">
        <v>0</v>
      </c>
    </row>
    <row r="26" spans="1:4">
      <c r="A26" s="4" t="s">
        <v>872</v>
      </c>
      <c r="B26" s="5" t="n">
        <v>0</v>
      </c>
      <c r="C26" s="5" t="n">
        <v>0</v>
      </c>
    </row>
    <row r="27" spans="1:4">
      <c r="A27" s="4" t="s">
        <v>873</v>
      </c>
      <c r="B27" s="5" t="n">
        <v>30</v>
      </c>
      <c r="C27" s="5" t="n">
        <v>6</v>
      </c>
    </row>
    <row r="28" spans="1:4">
      <c r="A28" s="4" t="s">
        <v>882</v>
      </c>
    </row>
    <row r="29" spans="1:4">
      <c r="A29" s="3" t="s">
        <v>867</v>
      </c>
    </row>
    <row r="30" spans="1:4">
      <c r="A30" s="4" t="s">
        <v>868</v>
      </c>
      <c r="C30" s="5" t="n">
        <v>0</v>
      </c>
      <c r="D30" s="5" t="n">
        <v>7526</v>
      </c>
    </row>
    <row r="31" spans="1:4">
      <c r="A31" s="4" t="s">
        <v>869</v>
      </c>
      <c r="C31" s="5" t="n">
        <v>0</v>
      </c>
    </row>
    <row r="32" spans="1:4">
      <c r="A32" s="4" t="s">
        <v>870</v>
      </c>
      <c r="C32" s="5" t="n">
        <v>-5352</v>
      </c>
    </row>
    <row r="33" spans="1:4">
      <c r="A33" s="4" t="s">
        <v>871</v>
      </c>
      <c r="C33" s="5" t="n">
        <v>-1853</v>
      </c>
    </row>
    <row r="34" spans="1:4">
      <c r="A34" s="4" t="s">
        <v>872</v>
      </c>
      <c r="C34" s="5" t="n">
        <v>0</v>
      </c>
    </row>
    <row r="35" spans="1:4">
      <c r="A35" s="4" t="s">
        <v>873</v>
      </c>
      <c r="C35" s="5" t="n">
        <v>-321</v>
      </c>
    </row>
    <row r="36" spans="1:4">
      <c r="A36" s="4" t="s">
        <v>883</v>
      </c>
    </row>
    <row r="37" spans="1:4">
      <c r="A37" s="3" t="s">
        <v>867</v>
      </c>
    </row>
    <row r="38" spans="1:4">
      <c r="A38" s="4" t="s">
        <v>868</v>
      </c>
      <c r="B38" s="5" t="n">
        <v>0</v>
      </c>
      <c r="C38" s="5" t="n">
        <v>3</v>
      </c>
      <c r="D38" s="5" t="n">
        <v>2</v>
      </c>
    </row>
    <row r="39" spans="1:4">
      <c r="A39" s="4" t="s">
        <v>869</v>
      </c>
      <c r="B39" s="5" t="n">
        <v>0</v>
      </c>
      <c r="C39" s="5" t="n">
        <v>1</v>
      </c>
    </row>
    <row r="40" spans="1:4">
      <c r="A40" s="4" t="s">
        <v>870</v>
      </c>
      <c r="B40" s="5" t="n">
        <v>0</v>
      </c>
      <c r="C40" s="5" t="n">
        <v>0</v>
      </c>
    </row>
    <row r="41" spans="1:4">
      <c r="A41" s="4" t="s">
        <v>871</v>
      </c>
      <c r="B41" s="5" t="n">
        <v>-3</v>
      </c>
      <c r="C41" s="5" t="n">
        <v>0</v>
      </c>
    </row>
    <row r="42" spans="1:4">
      <c r="A42" s="4" t="s">
        <v>872</v>
      </c>
      <c r="B42" s="5" t="n">
        <v>0</v>
      </c>
      <c r="C42" s="5" t="n">
        <v>0</v>
      </c>
    </row>
    <row r="43" spans="1:4">
      <c r="A43" s="4" t="s">
        <v>873</v>
      </c>
      <c r="B43" s="5" t="n">
        <v>0</v>
      </c>
      <c r="C43" s="5" t="n">
        <v>0</v>
      </c>
    </row>
    <row r="44" spans="1:4">
      <c r="A44" s="4" t="s">
        <v>884</v>
      </c>
    </row>
    <row r="45" spans="1:4">
      <c r="A45" s="3" t="s">
        <v>867</v>
      </c>
    </row>
    <row r="46" spans="1:4">
      <c r="A46" s="4" t="s">
        <v>868</v>
      </c>
      <c r="B46" s="5" t="n">
        <v>752</v>
      </c>
      <c r="C46" s="5" t="n">
        <v>627</v>
      </c>
      <c r="D46" s="5" t="n">
        <v>734</v>
      </c>
    </row>
    <row r="47" spans="1:4">
      <c r="A47" s="4" t="s">
        <v>869</v>
      </c>
      <c r="B47" s="5" t="n">
        <v>0</v>
      </c>
      <c r="C47" s="5" t="n">
        <v>0</v>
      </c>
    </row>
    <row r="48" spans="1:4">
      <c r="A48" s="4" t="s">
        <v>870</v>
      </c>
      <c r="B48" s="5" t="n">
        <v>0</v>
      </c>
      <c r="C48" s="5" t="n">
        <v>0</v>
      </c>
    </row>
    <row r="49" spans="1:4">
      <c r="A49" s="4" t="s">
        <v>871</v>
      </c>
      <c r="B49" s="5" t="n">
        <v>0</v>
      </c>
      <c r="C49" s="5" t="n">
        <v>0</v>
      </c>
    </row>
    <row r="50" spans="1:4">
      <c r="A50" s="4" t="s">
        <v>872</v>
      </c>
      <c r="B50" s="5" t="n">
        <v>0</v>
      </c>
      <c r="C50" s="5" t="n">
        <v>0</v>
      </c>
    </row>
    <row r="51" spans="1:4">
      <c r="A51" s="4" t="s">
        <v>873</v>
      </c>
      <c r="B51" s="5" t="n">
        <v>125</v>
      </c>
      <c r="C51" s="5" t="n">
        <v>-107</v>
      </c>
    </row>
    <row r="52" spans="1:4">
      <c r="A52" s="4" t="s">
        <v>885</v>
      </c>
    </row>
    <row r="53" spans="1:4">
      <c r="A53" s="3" t="s">
        <v>867</v>
      </c>
    </row>
    <row r="54" spans="1:4">
      <c r="A54" s="4" t="s">
        <v>868</v>
      </c>
      <c r="B54" s="5" t="n">
        <v>1337</v>
      </c>
      <c r="C54" s="5" t="n">
        <v>0</v>
      </c>
    </row>
    <row r="55" spans="1:4">
      <c r="A55" s="4" t="s">
        <v>869</v>
      </c>
      <c r="B55" s="5" t="n">
        <v>3334</v>
      </c>
    </row>
    <row r="56" spans="1:4">
      <c r="A56" s="4" t="s">
        <v>870</v>
      </c>
      <c r="B56" s="5" t="n">
        <v>0</v>
      </c>
    </row>
    <row r="57" spans="1:4">
      <c r="A57" s="4" t="s">
        <v>871</v>
      </c>
      <c r="B57" s="5" t="n">
        <v>-2194</v>
      </c>
    </row>
    <row r="58" spans="1:4">
      <c r="A58" s="4" t="s">
        <v>872</v>
      </c>
      <c r="B58" s="5" t="n">
        <v>0</v>
      </c>
    </row>
    <row r="59" spans="1:4">
      <c r="A59" s="4" t="s">
        <v>873</v>
      </c>
      <c r="B59" s="5" t="n">
        <v>197</v>
      </c>
    </row>
    <row r="60" spans="1:4">
      <c r="A60" s="4" t="s">
        <v>886</v>
      </c>
    </row>
    <row r="61" spans="1:4">
      <c r="A61" s="3" t="s">
        <v>867</v>
      </c>
    </row>
    <row r="62" spans="1:4">
      <c r="A62" s="4" t="s">
        <v>868</v>
      </c>
      <c r="B62" s="5" t="n">
        <v>9315</v>
      </c>
      <c r="C62" s="5" t="n">
        <v>7501</v>
      </c>
      <c r="D62" s="5" t="n">
        <v>5595</v>
      </c>
    </row>
    <row r="63" spans="1:4">
      <c r="A63" s="4" t="s">
        <v>869</v>
      </c>
      <c r="B63" s="5" t="n">
        <v>1814</v>
      </c>
      <c r="C63" s="5" t="n">
        <v>1906</v>
      </c>
    </row>
    <row r="64" spans="1:4">
      <c r="A64" s="4" t="s">
        <v>870</v>
      </c>
      <c r="B64" s="5" t="n">
        <v>0</v>
      </c>
      <c r="C64" s="5" t="n">
        <v>0</v>
      </c>
    </row>
    <row r="65" spans="1:4">
      <c r="A65" s="4" t="s">
        <v>871</v>
      </c>
      <c r="B65" s="5" t="n">
        <v>0</v>
      </c>
      <c r="C65" s="5" t="n">
        <v>0</v>
      </c>
    </row>
    <row r="66" spans="1:4">
      <c r="A66" s="4" t="s">
        <v>872</v>
      </c>
      <c r="B66" s="5" t="n">
        <v>0</v>
      </c>
      <c r="C66" s="5" t="n">
        <v>0</v>
      </c>
    </row>
    <row r="67" spans="1:4">
      <c r="A67" s="4" t="s">
        <v>873</v>
      </c>
      <c r="B67" s="5" t="n">
        <v>0</v>
      </c>
      <c r="C67" s="5" t="n">
        <v>0</v>
      </c>
    </row>
    <row r="68" spans="1:4">
      <c r="A68" s="4" t="s">
        <v>887</v>
      </c>
    </row>
    <row r="69" spans="1:4">
      <c r="A69" s="3" t="s">
        <v>867</v>
      </c>
    </row>
    <row r="70" spans="1:4">
      <c r="A70" s="4" t="s">
        <v>868</v>
      </c>
      <c r="B70" s="5" t="n">
        <v>1646</v>
      </c>
      <c r="C70" s="5" t="n">
        <v>0</v>
      </c>
    </row>
    <row r="71" spans="1:4">
      <c r="A71" s="4" t="s">
        <v>869</v>
      </c>
      <c r="B71" s="5" t="n">
        <v>0</v>
      </c>
    </row>
    <row r="72" spans="1:4">
      <c r="A72" s="4" t="s">
        <v>870</v>
      </c>
      <c r="B72" s="5" t="n">
        <v>0</v>
      </c>
    </row>
    <row r="73" spans="1:4">
      <c r="A73" s="4" t="s">
        <v>871</v>
      </c>
      <c r="B73" s="5" t="n">
        <v>0</v>
      </c>
    </row>
    <row r="74" spans="1:4">
      <c r="A74" s="4" t="s">
        <v>872</v>
      </c>
      <c r="B74" s="5" t="n">
        <v>0</v>
      </c>
    </row>
    <row r="75" spans="1:4">
      <c r="A75" s="4" t="s">
        <v>873</v>
      </c>
      <c r="B75" s="5" t="n">
        <v>1646</v>
      </c>
    </row>
    <row r="76" spans="1:4">
      <c r="A76" s="4" t="s">
        <v>888</v>
      </c>
    </row>
    <row r="77" spans="1:4">
      <c r="A77" s="3" t="s">
        <v>867</v>
      </c>
    </row>
    <row r="78" spans="1:4">
      <c r="A78" s="4" t="s">
        <v>868</v>
      </c>
      <c r="B78" s="5" t="n">
        <v>1825</v>
      </c>
      <c r="C78" s="5" t="n">
        <v>4807</v>
      </c>
      <c r="D78" s="6" t="n">
        <v>10027</v>
      </c>
    </row>
    <row r="79" spans="1:4">
      <c r="A79" s="4" t="s">
        <v>869</v>
      </c>
      <c r="B79" s="5" t="n">
        <v>0</v>
      </c>
      <c r="C79" s="5" t="n">
        <v>0</v>
      </c>
    </row>
    <row r="80" spans="1:4">
      <c r="A80" s="4" t="s">
        <v>870</v>
      </c>
      <c r="B80" s="5" t="n">
        <v>0</v>
      </c>
      <c r="C80" s="5" t="n">
        <v>0</v>
      </c>
    </row>
    <row r="81" spans="1:4">
      <c r="A81" s="4" t="s">
        <v>871</v>
      </c>
      <c r="B81" s="5" t="n">
        <v>-3001</v>
      </c>
      <c r="C81" s="5" t="n">
        <v>-5820</v>
      </c>
    </row>
    <row r="82" spans="1:4">
      <c r="A82" s="4" t="s">
        <v>872</v>
      </c>
      <c r="B82" s="5" t="n">
        <v>0</v>
      </c>
      <c r="C82" s="5" t="n">
        <v>0</v>
      </c>
    </row>
    <row r="83" spans="1:4">
      <c r="A83" s="4" t="s">
        <v>873</v>
      </c>
      <c r="B83" s="5" t="n">
        <v>19</v>
      </c>
      <c r="C83" s="5" t="n">
        <v>600</v>
      </c>
    </row>
    <row r="84" spans="1:4">
      <c r="A84" s="4" t="s">
        <v>889</v>
      </c>
    </row>
    <row r="85" spans="1:4">
      <c r="A85" s="3" t="s">
        <v>867</v>
      </c>
    </row>
    <row r="86" spans="1:4">
      <c r="A86" s="4" t="s">
        <v>868</v>
      </c>
      <c r="B86" s="5" t="n">
        <v>26909</v>
      </c>
      <c r="C86" s="6" t="n">
        <v>0</v>
      </c>
    </row>
    <row r="87" spans="1:4">
      <c r="A87" s="4" t="s">
        <v>869</v>
      </c>
      <c r="B87" s="5" t="n">
        <v>26130</v>
      </c>
    </row>
    <row r="88" spans="1:4">
      <c r="A88" s="4" t="s">
        <v>870</v>
      </c>
      <c r="B88" s="5" t="n">
        <v>0</v>
      </c>
    </row>
    <row r="89" spans="1:4">
      <c r="A89" s="4" t="s">
        <v>871</v>
      </c>
      <c r="B89" s="5" t="n">
        <v>-1216</v>
      </c>
    </row>
    <row r="90" spans="1:4">
      <c r="A90" s="4" t="s">
        <v>872</v>
      </c>
      <c r="B90" s="5" t="n">
        <v>0</v>
      </c>
    </row>
    <row r="91" spans="1:4">
      <c r="A91" s="4" t="s">
        <v>873</v>
      </c>
      <c r="B91" s="6" t="n">
        <v>19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4</v>
      </c>
      <c r="C1" s="2" t="s">
        <v>32</v>
      </c>
    </row>
    <row r="2" spans="1:3">
      <c r="A2" s="3" t="s">
        <v>558</v>
      </c>
    </row>
    <row r="3" spans="1:3">
      <c r="A3" s="4" t="s">
        <v>891</v>
      </c>
      <c r="B3" s="6" t="n">
        <v>0</v>
      </c>
      <c r="C3" s="6" t="n">
        <v>0</v>
      </c>
    </row>
    <row r="4" spans="1:3">
      <c r="A4" s="4" t="s">
        <v>892</v>
      </c>
      <c r="B4" s="5" t="n">
        <v>0</v>
      </c>
      <c r="C4" s="5" t="n">
        <v>0</v>
      </c>
    </row>
    <row r="5" spans="1:3">
      <c r="A5" s="4" t="s">
        <v>893</v>
      </c>
      <c r="B5" s="5" t="n">
        <v>0</v>
      </c>
      <c r="C5" s="5" t="n">
        <v>0</v>
      </c>
    </row>
    <row r="6" spans="1:3">
      <c r="A6" s="4" t="s">
        <v>894</v>
      </c>
      <c r="B6" s="5" t="n">
        <v>0</v>
      </c>
      <c r="C6" s="5" t="n">
        <v>0</v>
      </c>
    </row>
    <row r="7" spans="1:3">
      <c r="A7" s="4" t="s">
        <v>895</v>
      </c>
      <c r="B7" s="6" t="n">
        <v>0</v>
      </c>
      <c r="C7"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96</v>
      </c>
      <c r="B1" s="2" t="s">
        <v>1</v>
      </c>
    </row>
    <row r="2" spans="1:4">
      <c r="B2" s="2" t="s">
        <v>2</v>
      </c>
      <c r="D2" s="2" t="s">
        <v>32</v>
      </c>
    </row>
    <row r="3" spans="1:4">
      <c r="A3" s="4" t="s">
        <v>897</v>
      </c>
    </row>
    <row r="4" spans="1:4">
      <c r="A4" s="3" t="s">
        <v>898</v>
      </c>
    </row>
    <row r="5" spans="1:4">
      <c r="A5" s="4" t="s">
        <v>899</v>
      </c>
      <c r="B5" s="4" t="s">
        <v>900</v>
      </c>
    </row>
    <row r="6" spans="1:4">
      <c r="A6" s="4" t="s">
        <v>901</v>
      </c>
      <c r="B6" s="4" t="s">
        <v>670</v>
      </c>
    </row>
    <row r="7" spans="1:4">
      <c r="A7" s="4" t="s">
        <v>902</v>
      </c>
      <c r="B7" s="4" t="s">
        <v>903</v>
      </c>
    </row>
    <row r="8" spans="1:4">
      <c r="A8" s="4" t="s">
        <v>904</v>
      </c>
      <c r="B8" s="4" t="s">
        <v>905</v>
      </c>
    </row>
    <row r="9" spans="1:4">
      <c r="A9" s="4" t="s">
        <v>906</v>
      </c>
    </row>
    <row r="10" spans="1:4">
      <c r="A10" s="3" t="s">
        <v>898</v>
      </c>
    </row>
    <row r="11" spans="1:4">
      <c r="A11" s="4" t="s">
        <v>907</v>
      </c>
      <c r="B11" s="4" t="s">
        <v>908</v>
      </c>
    </row>
    <row r="12" spans="1:4">
      <c r="A12" s="4" t="s">
        <v>909</v>
      </c>
      <c r="B12" s="4" t="s">
        <v>910</v>
      </c>
    </row>
    <row r="13" spans="1:4">
      <c r="A13" s="4" t="s">
        <v>44</v>
      </c>
    </row>
    <row r="14" spans="1:4">
      <c r="A14" s="3" t="s">
        <v>898</v>
      </c>
    </row>
    <row r="15" spans="1:4">
      <c r="A15" s="4" t="s">
        <v>911</v>
      </c>
      <c r="B15" s="6" t="n">
        <v>52772</v>
      </c>
      <c r="D15" s="6" t="n">
        <v>58158</v>
      </c>
    </row>
    <row r="16" spans="1:4">
      <c r="A16" s="4" t="s">
        <v>912</v>
      </c>
      <c r="B16" s="5" t="n">
        <v>27236</v>
      </c>
    </row>
    <row r="17" spans="1:4">
      <c r="A17" s="4" t="s">
        <v>913</v>
      </c>
    </row>
    <row r="18" spans="1:4">
      <c r="A18" s="3" t="s">
        <v>898</v>
      </c>
    </row>
    <row r="19" spans="1:4">
      <c r="A19" s="4" t="s">
        <v>911</v>
      </c>
      <c r="B19" s="5" t="n">
        <v>18537</v>
      </c>
      <c r="C19" s="4" t="s">
        <v>46</v>
      </c>
      <c r="D19" s="5" t="n">
        <v>19139</v>
      </c>
    </row>
    <row r="20" spans="1:4">
      <c r="A20" s="4" t="s">
        <v>914</v>
      </c>
    </row>
    <row r="21" spans="1:4">
      <c r="A21" s="3" t="s">
        <v>898</v>
      </c>
    </row>
    <row r="22" spans="1:4">
      <c r="A22" s="4" t="s">
        <v>911</v>
      </c>
      <c r="B22" s="5" t="n">
        <v>10107</v>
      </c>
      <c r="D22" s="5" t="n">
        <v>11403</v>
      </c>
    </row>
    <row r="23" spans="1:4">
      <c r="A23" s="4" t="s">
        <v>912</v>
      </c>
      <c r="B23" s="5" t="n">
        <v>20000</v>
      </c>
    </row>
    <row r="24" spans="1:4">
      <c r="A24" s="4" t="s">
        <v>915</v>
      </c>
    </row>
    <row r="25" spans="1:4">
      <c r="A25" s="3" t="s">
        <v>898</v>
      </c>
    </row>
    <row r="26" spans="1:4">
      <c r="A26" s="4" t="s">
        <v>911</v>
      </c>
      <c r="B26" s="5" t="n">
        <v>17612</v>
      </c>
      <c r="C26" s="4" t="s">
        <v>80</v>
      </c>
      <c r="D26" s="5" t="n">
        <v>20471</v>
      </c>
    </row>
    <row r="27" spans="1:4">
      <c r="A27" s="4" t="s">
        <v>912</v>
      </c>
      <c r="B27" s="6" t="n">
        <v>7236</v>
      </c>
    </row>
    <row r="28" spans="1:4">
      <c r="A28" s="4" t="s">
        <v>916</v>
      </c>
      <c r="B28" s="4" t="s">
        <v>648</v>
      </c>
    </row>
    <row r="29" spans="1:4">
      <c r="A29" s="4" t="s">
        <v>917</v>
      </c>
    </row>
    <row r="30" spans="1:4">
      <c r="A30" s="3" t="s">
        <v>898</v>
      </c>
    </row>
    <row r="31" spans="1:4">
      <c r="A31" s="4" t="s">
        <v>911</v>
      </c>
      <c r="B31" s="6" t="n">
        <v>6292</v>
      </c>
      <c r="D31" s="5" t="n">
        <v>6467</v>
      </c>
    </row>
    <row r="32" spans="1:4">
      <c r="A32" s="4" t="s">
        <v>918</v>
      </c>
    </row>
    <row r="33" spans="1:4">
      <c r="A33" s="3" t="s">
        <v>898</v>
      </c>
    </row>
    <row r="34" spans="1:4">
      <c r="A34" s="4" t="s">
        <v>911</v>
      </c>
      <c r="B34" s="6" t="n">
        <v>224</v>
      </c>
      <c r="C34" s="4" t="s">
        <v>772</v>
      </c>
      <c r="D34" s="6" t="n">
        <v>678</v>
      </c>
    </row>
    <row r="35" spans="1:4">
      <c r="A35" s="4" t="s">
        <v>919</v>
      </c>
      <c r="B35" s="4" t="s">
        <v>920</v>
      </c>
    </row>
    <row r="36" spans="1:4">
      <c r="A36" s="4" t="s">
        <v>921</v>
      </c>
      <c r="B36" s="4" t="s">
        <v>922</v>
      </c>
    </row>
    <row r="37" spans="1:4"/>
    <row r="38" spans="1:4">
      <c r="A38" s="4" t="s">
        <v>46</v>
      </c>
      <c r="B38" s="4" t="s">
        <v>923</v>
      </c>
    </row>
    <row r="39" spans="1:4">
      <c r="A39" s="4" t="s">
        <v>80</v>
      </c>
      <c r="B39" s="4" t="s">
        <v>924</v>
      </c>
    </row>
    <row r="40" spans="1:4">
      <c r="A40" s="4" t="s">
        <v>772</v>
      </c>
      <c r="B40" s="4" t="s">
        <v>925</v>
      </c>
    </row>
  </sheetData>
  <mergeCells count="7">
    <mergeCell ref="A1:A2"/>
    <mergeCell ref="B1:C1"/>
    <mergeCell ref="B2:C2"/>
    <mergeCell ref="A37:D37"/>
    <mergeCell ref="B38:D38"/>
    <mergeCell ref="B39:D39"/>
    <mergeCell ref="B40:D4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26</v>
      </c>
      <c r="B1" s="2" t="s">
        <v>2</v>
      </c>
      <c r="C1" s="2" t="s">
        <v>32</v>
      </c>
    </row>
    <row r="2" spans="1:3">
      <c r="A2" s="3" t="s">
        <v>927</v>
      </c>
    </row>
    <row r="3" spans="1:3">
      <c r="A3" s="4" t="s">
        <v>928</v>
      </c>
      <c r="B3" s="6" t="n">
        <v>668596</v>
      </c>
      <c r="C3" s="6" t="n">
        <v>643457</v>
      </c>
    </row>
    <row r="4" spans="1:3">
      <c r="A4" s="4" t="s">
        <v>929</v>
      </c>
      <c r="B4" s="5" t="n">
        <v>-508934</v>
      </c>
      <c r="C4" s="5" t="n">
        <v>-480152</v>
      </c>
    </row>
    <row r="5" spans="1:3">
      <c r="A5" s="4" t="s">
        <v>37</v>
      </c>
      <c r="B5" s="5" t="n">
        <v>159662</v>
      </c>
      <c r="C5" s="5" t="n">
        <v>163305</v>
      </c>
    </row>
    <row r="6" spans="1:3">
      <c r="A6" s="4" t="s">
        <v>930</v>
      </c>
    </row>
    <row r="7" spans="1:3">
      <c r="A7" s="3" t="s">
        <v>927</v>
      </c>
    </row>
    <row r="8" spans="1:3">
      <c r="A8" s="4" t="s">
        <v>928</v>
      </c>
      <c r="B8" s="5" t="n">
        <v>159102</v>
      </c>
      <c r="C8" s="5" t="n">
        <v>150259</v>
      </c>
    </row>
    <row r="9" spans="1:3">
      <c r="A9" s="4" t="s">
        <v>931</v>
      </c>
    </row>
    <row r="10" spans="1:3">
      <c r="A10" s="3" t="s">
        <v>927</v>
      </c>
    </row>
    <row r="11" spans="1:3">
      <c r="A11" s="4" t="s">
        <v>928</v>
      </c>
      <c r="B11" s="5" t="n">
        <v>304943</v>
      </c>
      <c r="C11" s="5" t="n">
        <v>293844</v>
      </c>
    </row>
    <row r="12" spans="1:3">
      <c r="A12" s="4" t="s">
        <v>932</v>
      </c>
    </row>
    <row r="13" spans="1:3">
      <c r="A13" s="3" t="s">
        <v>927</v>
      </c>
    </row>
    <row r="14" spans="1:3">
      <c r="A14" s="4" t="s">
        <v>928</v>
      </c>
      <c r="B14" s="6" t="n">
        <v>204551</v>
      </c>
      <c r="C14" s="6" t="n">
        <v>1993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32</v>
      </c>
      <c r="D2" s="2" t="s">
        <v>84</v>
      </c>
    </row>
    <row r="3" spans="1:4">
      <c r="A3" s="3" t="s">
        <v>934</v>
      </c>
    </row>
    <row r="4" spans="1:4">
      <c r="A4" s="4" t="s">
        <v>178</v>
      </c>
      <c r="B4" s="6" t="n">
        <v>54023</v>
      </c>
      <c r="C4" s="6" t="n">
        <v>55318</v>
      </c>
      <c r="D4" s="6" t="n">
        <v>52461</v>
      </c>
    </row>
    <row r="5" spans="1:4">
      <c r="A5" s="4" t="s">
        <v>935</v>
      </c>
      <c r="B5" s="6" t="n">
        <v>2688</v>
      </c>
      <c r="C5" s="6" t="n">
        <v>4147</v>
      </c>
      <c r="D5" s="6" t="n">
        <v>12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 customWidth="1" max="5" min="5" width="14"/>
  </cols>
  <sheetData>
    <row r="1" spans="1:5">
      <c r="A1" s="1" t="s">
        <v>936</v>
      </c>
      <c r="C1" s="2" t="s">
        <v>2</v>
      </c>
      <c r="E1" s="2" t="s">
        <v>32</v>
      </c>
    </row>
    <row r="2" spans="1:5">
      <c r="A2" s="3" t="s">
        <v>937</v>
      </c>
    </row>
    <row r="3" spans="1:5">
      <c r="A3" s="4" t="s">
        <v>938</v>
      </c>
      <c r="C3" s="6" t="n">
        <v>408025</v>
      </c>
      <c r="E3" s="6" t="n">
        <v>259513</v>
      </c>
    </row>
    <row r="4" spans="1:5">
      <c r="A4" s="4" t="s">
        <v>939</v>
      </c>
      <c r="C4" s="5" t="n">
        <v>-194371</v>
      </c>
      <c r="E4" s="5" t="n">
        <v>-171169</v>
      </c>
    </row>
    <row r="5" spans="1:5">
      <c r="A5" s="4" t="s">
        <v>140</v>
      </c>
      <c r="C5" s="5" t="n">
        <v>213654</v>
      </c>
      <c r="D5" s="4" t="s">
        <v>46</v>
      </c>
      <c r="E5" s="5" t="n">
        <v>88344</v>
      </c>
    </row>
    <row r="6" spans="1:5">
      <c r="A6" s="4" t="s">
        <v>940</v>
      </c>
      <c r="C6" s="5" t="n">
        <v>3820726</v>
      </c>
      <c r="E6" s="5" t="n">
        <v>3058141</v>
      </c>
    </row>
    <row r="7" spans="1:5">
      <c r="A7" s="4" t="s">
        <v>941</v>
      </c>
    </row>
    <row r="8" spans="1:5">
      <c r="A8" s="3" t="s">
        <v>937</v>
      </c>
    </row>
    <row r="9" spans="1:5">
      <c r="A9" s="4" t="s">
        <v>940</v>
      </c>
      <c r="C9" s="5" t="n">
        <v>2106351</v>
      </c>
      <c r="E9" s="5" t="n">
        <v>2106351</v>
      </c>
    </row>
    <row r="10" spans="1:5">
      <c r="A10" s="4" t="s">
        <v>714</v>
      </c>
    </row>
    <row r="11" spans="1:5">
      <c r="A11" s="3" t="s">
        <v>937</v>
      </c>
    </row>
    <row r="12" spans="1:5">
      <c r="A12" s="4" t="s">
        <v>940</v>
      </c>
      <c r="C12" s="5" t="n">
        <v>542908</v>
      </c>
      <c r="E12" s="5" t="n">
        <v>560499</v>
      </c>
    </row>
    <row r="13" spans="1:5">
      <c r="A13" s="4" t="s">
        <v>942</v>
      </c>
    </row>
    <row r="14" spans="1:5">
      <c r="A14" s="3" t="s">
        <v>937</v>
      </c>
    </row>
    <row r="15" spans="1:5">
      <c r="A15" s="4" t="s">
        <v>940</v>
      </c>
      <c r="C15" s="5" t="n">
        <v>69863</v>
      </c>
      <c r="D15" s="4" t="s">
        <v>46</v>
      </c>
      <c r="E15" s="5" t="n">
        <v>57187</v>
      </c>
    </row>
    <row r="16" spans="1:5">
      <c r="A16" s="4" t="s">
        <v>943</v>
      </c>
    </row>
    <row r="17" spans="1:5">
      <c r="A17" s="3" t="s">
        <v>937</v>
      </c>
    </row>
    <row r="18" spans="1:5">
      <c r="A18" s="4" t="s">
        <v>940</v>
      </c>
      <c r="C18" s="5" t="n">
        <v>596404</v>
      </c>
      <c r="D18" s="4" t="s">
        <v>80</v>
      </c>
      <c r="E18" s="5" t="n">
        <v>334104</v>
      </c>
    </row>
    <row r="19" spans="1:5">
      <c r="A19" s="4" t="s">
        <v>944</v>
      </c>
    </row>
    <row r="20" spans="1:5">
      <c r="A20" s="3" t="s">
        <v>937</v>
      </c>
    </row>
    <row r="21" spans="1:5">
      <c r="A21" s="4" t="s">
        <v>940</v>
      </c>
      <c r="B21" s="4" t="s">
        <v>80</v>
      </c>
      <c r="C21" s="5" t="n">
        <v>262300</v>
      </c>
    </row>
    <row r="22" spans="1:5">
      <c r="A22" s="4" t="s">
        <v>945</v>
      </c>
    </row>
    <row r="23" spans="1:5">
      <c r="A23" s="3" t="s">
        <v>937</v>
      </c>
    </row>
    <row r="24" spans="1:5">
      <c r="A24" s="4" t="s">
        <v>940</v>
      </c>
      <c r="C24" s="5" t="n">
        <v>505200</v>
      </c>
      <c r="E24" s="5" t="n">
        <v>0</v>
      </c>
    </row>
    <row r="25" spans="1:5">
      <c r="A25" s="4" t="s">
        <v>51</v>
      </c>
    </row>
    <row r="26" spans="1:5">
      <c r="A26" s="3" t="s">
        <v>937</v>
      </c>
    </row>
    <row r="27" spans="1:5">
      <c r="A27" s="4" t="s">
        <v>56</v>
      </c>
      <c r="C27" s="5" t="n">
        <v>4034380</v>
      </c>
      <c r="E27" s="6" t="n">
        <v>3146485</v>
      </c>
    </row>
    <row r="28" spans="1:5">
      <c r="A28" s="4" t="s">
        <v>335</v>
      </c>
    </row>
    <row r="29" spans="1:5">
      <c r="A29" s="3" t="s">
        <v>937</v>
      </c>
    </row>
    <row r="30" spans="1:5">
      <c r="A30" s="4" t="s">
        <v>140</v>
      </c>
      <c r="C30" s="5" t="n">
        <v>57995</v>
      </c>
    </row>
    <row r="31" spans="1:5">
      <c r="A31" s="4" t="s">
        <v>946</v>
      </c>
    </row>
    <row r="32" spans="1:5">
      <c r="A32" s="3" t="s">
        <v>937</v>
      </c>
    </row>
    <row r="33" spans="1:5">
      <c r="A33" s="4" t="s">
        <v>940</v>
      </c>
      <c r="C33" s="5" t="n">
        <v>7400</v>
      </c>
    </row>
    <row r="34" spans="1:5">
      <c r="A34" s="4" t="s">
        <v>338</v>
      </c>
    </row>
    <row r="35" spans="1:5">
      <c r="A35" s="3" t="s">
        <v>937</v>
      </c>
    </row>
    <row r="36" spans="1:5">
      <c r="A36" s="4" t="s">
        <v>140</v>
      </c>
      <c r="C36" s="5" t="n">
        <v>92844</v>
      </c>
    </row>
    <row r="37" spans="1:5">
      <c r="A37" s="4" t="s">
        <v>947</v>
      </c>
    </row>
    <row r="38" spans="1:5">
      <c r="A38" s="3" t="s">
        <v>937</v>
      </c>
    </row>
    <row r="39" spans="1:5">
      <c r="A39" s="4" t="s">
        <v>940</v>
      </c>
      <c r="C39" s="6" t="n">
        <v>23100</v>
      </c>
    </row>
    <row r="40" spans="1:5"/>
    <row r="41" spans="1:5">
      <c r="A41" s="4" t="s">
        <v>46</v>
      </c>
      <c r="B41" s="4" t="s">
        <v>948</v>
      </c>
    </row>
    <row r="42" spans="1:5">
      <c r="A42" s="4" t="s">
        <v>80</v>
      </c>
      <c r="B42" s="4" t="s">
        <v>949</v>
      </c>
    </row>
  </sheetData>
  <mergeCells count="5">
    <mergeCell ref="A1:B1"/>
    <mergeCell ref="C1:D1"/>
    <mergeCell ref="A40:D40"/>
    <mergeCell ref="B41:D41"/>
    <mergeCell ref="B42:D4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0</v>
      </c>
      <c r="B1" s="2" t="s">
        <v>468</v>
      </c>
      <c r="C1" s="2" t="s">
        <v>1</v>
      </c>
    </row>
    <row r="2" spans="1:5">
      <c r="B2" s="2" t="s">
        <v>645</v>
      </c>
      <c r="C2" s="2" t="s">
        <v>2</v>
      </c>
      <c r="D2" s="2" t="s">
        <v>32</v>
      </c>
      <c r="E2" s="2" t="s">
        <v>84</v>
      </c>
    </row>
    <row r="3" spans="1:5">
      <c r="A3" s="3" t="s">
        <v>558</v>
      </c>
    </row>
    <row r="4" spans="1:5">
      <c r="A4" s="4" t="s">
        <v>89</v>
      </c>
      <c r="D4" s="6" t="n">
        <v>371000</v>
      </c>
    </row>
    <row r="5" spans="1:5">
      <c r="A5" s="4" t="s">
        <v>951</v>
      </c>
    </row>
    <row r="6" spans="1:5">
      <c r="A6" s="3" t="s">
        <v>558</v>
      </c>
    </row>
    <row r="7" spans="1:5">
      <c r="A7" s="4" t="s">
        <v>566</v>
      </c>
      <c r="E7" s="4" t="s">
        <v>623</v>
      </c>
    </row>
    <row r="8" spans="1:5">
      <c r="A8" s="4" t="s">
        <v>568</v>
      </c>
      <c r="E8" s="4" t="s">
        <v>659</v>
      </c>
    </row>
    <row r="9" spans="1:5">
      <c r="A9" s="4" t="s">
        <v>952</v>
      </c>
    </row>
    <row r="10" spans="1:5">
      <c r="A10" s="3" t="s">
        <v>558</v>
      </c>
    </row>
    <row r="11" spans="1:5">
      <c r="A11" s="4" t="s">
        <v>576</v>
      </c>
      <c r="C11" s="4" t="s">
        <v>623</v>
      </c>
      <c r="E11" s="4" t="s">
        <v>623</v>
      </c>
    </row>
    <row r="12" spans="1:5">
      <c r="A12" s="4" t="s">
        <v>578</v>
      </c>
      <c r="C12" s="4" t="s">
        <v>673</v>
      </c>
      <c r="E12" s="4" t="s">
        <v>953</v>
      </c>
    </row>
    <row r="13" spans="1:5">
      <c r="A13" s="4" t="s">
        <v>568</v>
      </c>
      <c r="C13" s="4" t="s">
        <v>650</v>
      </c>
      <c r="E13" s="4" t="s">
        <v>651</v>
      </c>
    </row>
    <row r="14" spans="1:5">
      <c r="A14" s="4" t="s">
        <v>954</v>
      </c>
    </row>
    <row r="15" spans="1:5">
      <c r="A15" s="3" t="s">
        <v>558</v>
      </c>
    </row>
    <row r="16" spans="1:5">
      <c r="A16" s="4" t="s">
        <v>562</v>
      </c>
      <c r="D16" s="4" t="s">
        <v>955</v>
      </c>
    </row>
    <row r="17" spans="1:5">
      <c r="A17" s="4" t="s">
        <v>564</v>
      </c>
      <c r="D17" s="4" t="s">
        <v>571</v>
      </c>
    </row>
    <row r="18" spans="1:5">
      <c r="A18" s="4" t="s">
        <v>566</v>
      </c>
      <c r="D18" s="4" t="s">
        <v>565</v>
      </c>
    </row>
    <row r="19" spans="1:5">
      <c r="A19" s="4" t="s">
        <v>568</v>
      </c>
      <c r="D19" s="4" t="s">
        <v>651</v>
      </c>
    </row>
    <row r="20" spans="1:5">
      <c r="A20" s="4" t="s">
        <v>956</v>
      </c>
    </row>
    <row r="21" spans="1:5">
      <c r="A21" s="3" t="s">
        <v>558</v>
      </c>
    </row>
    <row r="22" spans="1:5">
      <c r="A22" s="4" t="s">
        <v>564</v>
      </c>
      <c r="D22" s="4" t="s">
        <v>577</v>
      </c>
    </row>
    <row r="23" spans="1:5">
      <c r="A23" s="4" t="s">
        <v>566</v>
      </c>
      <c r="D23" s="4" t="s">
        <v>623</v>
      </c>
    </row>
    <row r="24" spans="1:5">
      <c r="A24" s="4" t="s">
        <v>568</v>
      </c>
      <c r="D24" s="4" t="s">
        <v>651</v>
      </c>
    </row>
    <row r="25" spans="1:5">
      <c r="A25" s="4" t="s">
        <v>957</v>
      </c>
    </row>
    <row r="26" spans="1:5">
      <c r="A26" s="3" t="s">
        <v>558</v>
      </c>
    </row>
    <row r="27" spans="1:5">
      <c r="A27" s="4" t="s">
        <v>562</v>
      </c>
      <c r="C27" s="4" t="s">
        <v>492</v>
      </c>
    </row>
    <row r="28" spans="1:5">
      <c r="A28" s="4" t="s">
        <v>564</v>
      </c>
      <c r="C28" s="4" t="s">
        <v>573</v>
      </c>
    </row>
    <row r="29" spans="1:5">
      <c r="A29" s="4" t="s">
        <v>566</v>
      </c>
      <c r="C29" s="4" t="s">
        <v>623</v>
      </c>
    </row>
    <row r="30" spans="1:5">
      <c r="A30" s="4" t="s">
        <v>958</v>
      </c>
      <c r="C30" s="4" t="s">
        <v>959</v>
      </c>
    </row>
    <row r="31" spans="1:5">
      <c r="A31" s="4" t="s">
        <v>568</v>
      </c>
      <c r="C31" s="4" t="s">
        <v>960</v>
      </c>
    </row>
    <row r="32" spans="1:5">
      <c r="A32" s="4" t="s">
        <v>961</v>
      </c>
    </row>
    <row r="33" spans="1:5">
      <c r="A33" s="3" t="s">
        <v>558</v>
      </c>
    </row>
    <row r="34" spans="1:5">
      <c r="A34" s="4" t="s">
        <v>962</v>
      </c>
      <c r="C34" s="4" t="s">
        <v>567</v>
      </c>
    </row>
    <row r="35" spans="1:5">
      <c r="A35" s="4" t="s">
        <v>51</v>
      </c>
    </row>
    <row r="36" spans="1:5">
      <c r="A36" s="3" t="s">
        <v>558</v>
      </c>
    </row>
    <row r="37" spans="1:5">
      <c r="A37" s="4" t="s">
        <v>89</v>
      </c>
      <c r="C37" s="6" t="n">
        <v>35000</v>
      </c>
      <c r="D37" s="6" t="n">
        <v>371000</v>
      </c>
      <c r="E37" s="6" t="n">
        <v>0</v>
      </c>
    </row>
    <row r="38" spans="1:5">
      <c r="A38" s="4" t="s">
        <v>526</v>
      </c>
    </row>
    <row r="39" spans="1:5">
      <c r="A39" s="3" t="s">
        <v>558</v>
      </c>
    </row>
    <row r="40" spans="1:5">
      <c r="A40" s="4" t="s">
        <v>661</v>
      </c>
      <c r="C40" s="5" t="n">
        <v>17000</v>
      </c>
    </row>
    <row r="41" spans="1:5">
      <c r="A41" s="4" t="s">
        <v>340</v>
      </c>
    </row>
    <row r="42" spans="1:5">
      <c r="A42" s="3" t="s">
        <v>558</v>
      </c>
    </row>
    <row r="43" spans="1:5">
      <c r="A43" s="4" t="s">
        <v>661</v>
      </c>
      <c r="C43" s="6" t="n">
        <v>18000</v>
      </c>
    </row>
    <row r="44" spans="1:5">
      <c r="A44" s="4" t="s">
        <v>963</v>
      </c>
    </row>
    <row r="45" spans="1:5">
      <c r="A45" s="3" t="s">
        <v>558</v>
      </c>
    </row>
    <row r="46" spans="1:5">
      <c r="A46" s="4" t="s">
        <v>89</v>
      </c>
      <c r="D46" s="5" t="n">
        <v>7000</v>
      </c>
    </row>
    <row r="47" spans="1:5">
      <c r="A47" s="4" t="s">
        <v>964</v>
      </c>
    </row>
    <row r="48" spans="1:5">
      <c r="A48" s="3" t="s">
        <v>558</v>
      </c>
    </row>
    <row r="49" spans="1:5">
      <c r="A49" s="4" t="s">
        <v>89</v>
      </c>
      <c r="D49" s="6" t="n">
        <v>364000</v>
      </c>
    </row>
    <row r="50" spans="1:5">
      <c r="A50" s="4" t="s">
        <v>662</v>
      </c>
    </row>
    <row r="51" spans="1:5">
      <c r="A51" s="3" t="s">
        <v>558</v>
      </c>
    </row>
    <row r="52" spans="1:5">
      <c r="A52" s="4" t="s">
        <v>661</v>
      </c>
      <c r="B52" s="6" t="n">
        <v>34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65</v>
      </c>
      <c r="B1" s="2" t="s">
        <v>1</v>
      </c>
    </row>
    <row r="2" spans="1:4">
      <c r="B2" s="2" t="s">
        <v>2</v>
      </c>
      <c r="D2" s="2" t="s">
        <v>32</v>
      </c>
    </row>
    <row r="3" spans="1:4">
      <c r="A3" s="3" t="s">
        <v>966</v>
      </c>
    </row>
    <row r="4" spans="1:4">
      <c r="A4" s="5" t="n">
        <v>2017</v>
      </c>
      <c r="B4" s="6" t="n">
        <v>27742</v>
      </c>
    </row>
    <row r="5" spans="1:4">
      <c r="A5" s="5" t="n">
        <v>2018</v>
      </c>
      <c r="B5" s="5" t="n">
        <v>27742</v>
      </c>
    </row>
    <row r="6" spans="1:4">
      <c r="A6" s="5" t="n">
        <v>2019</v>
      </c>
      <c r="B6" s="5" t="n">
        <v>27278</v>
      </c>
    </row>
    <row r="7" spans="1:4">
      <c r="A7" s="5" t="n">
        <v>2020</v>
      </c>
      <c r="B7" s="5" t="n">
        <v>27278</v>
      </c>
    </row>
    <row r="8" spans="1:4">
      <c r="A8" s="5" t="n">
        <v>2021</v>
      </c>
      <c r="B8" s="5" t="n">
        <v>27040</v>
      </c>
    </row>
    <row r="9" spans="1:4">
      <c r="A9" s="4" t="s">
        <v>967</v>
      </c>
      <c r="B9" s="5" t="n">
        <v>76574</v>
      </c>
    </row>
    <row r="10" spans="1:4">
      <c r="A10" s="4" t="s">
        <v>140</v>
      </c>
      <c r="B10" s="6" t="n">
        <v>213654</v>
      </c>
      <c r="C10" s="4" t="s">
        <v>46</v>
      </c>
      <c r="D10" s="6" t="n">
        <v>88344</v>
      </c>
    </row>
    <row r="11" spans="1:4">
      <c r="A11" s="4" t="s">
        <v>968</v>
      </c>
      <c r="B11" s="4" t="s">
        <v>560</v>
      </c>
    </row>
    <row r="12" spans="1:4"/>
    <row r="13" spans="1:4">
      <c r="A13" s="4" t="s">
        <v>46</v>
      </c>
      <c r="B13" s="4" t="s">
        <v>948</v>
      </c>
    </row>
  </sheetData>
  <mergeCells count="5">
    <mergeCell ref="A1:A2"/>
    <mergeCell ref="B1:C1"/>
    <mergeCell ref="B2:C2"/>
    <mergeCell ref="A12:D12"/>
    <mergeCell ref="B13:D1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9"/>
    <col customWidth="1" max="3" min="3" width="16"/>
    <col customWidth="1" max="4" min="4" width="14"/>
    <col customWidth="1" max="5" min="5" width="14"/>
  </cols>
  <sheetData>
    <row r="1" spans="1:5">
      <c r="A1" s="1" t="s">
        <v>969</v>
      </c>
      <c r="C1" s="2" t="s">
        <v>1</v>
      </c>
    </row>
    <row r="2" spans="1:5">
      <c r="C2" s="2" t="s">
        <v>2</v>
      </c>
      <c r="D2" s="2" t="s">
        <v>32</v>
      </c>
      <c r="E2" s="2" t="s">
        <v>84</v>
      </c>
    </row>
    <row r="3" spans="1:5">
      <c r="A3" s="4" t="s">
        <v>970</v>
      </c>
    </row>
    <row r="4" spans="1:5">
      <c r="A4" s="3" t="s">
        <v>57</v>
      </c>
    </row>
    <row r="5" spans="1:5">
      <c r="A5" s="4" t="s">
        <v>971</v>
      </c>
      <c r="C5" s="6" t="n">
        <v>3086789</v>
      </c>
      <c r="D5" s="6" t="n">
        <v>2641416</v>
      </c>
      <c r="E5" s="6" t="n">
        <v>2501410</v>
      </c>
    </row>
    <row r="6" spans="1:5">
      <c r="A6" s="4" t="s">
        <v>972</v>
      </c>
      <c r="C6" s="5" t="n">
        <v>-20818</v>
      </c>
      <c r="D6" s="5" t="n">
        <v>-20920</v>
      </c>
    </row>
    <row r="7" spans="1:5">
      <c r="A7" s="4" t="s">
        <v>973</v>
      </c>
      <c r="B7" s="4" t="s">
        <v>46</v>
      </c>
      <c r="C7" s="5" t="n">
        <v>491835</v>
      </c>
      <c r="D7" s="5" t="n">
        <v>163110</v>
      </c>
    </row>
    <row r="8" spans="1:5">
      <c r="A8" s="4" t="s">
        <v>974</v>
      </c>
      <c r="C8" s="5" t="n">
        <v>-25644</v>
      </c>
      <c r="D8" s="5" t="n">
        <v>-2184</v>
      </c>
    </row>
    <row r="9" spans="1:5">
      <c r="A9" s="4" t="s">
        <v>975</v>
      </c>
    </row>
    <row r="10" spans="1:5">
      <c r="A10" s="3" t="s">
        <v>57</v>
      </c>
    </row>
    <row r="11" spans="1:5">
      <c r="A11" s="4" t="s">
        <v>976</v>
      </c>
      <c r="C11" s="5" t="n">
        <v>-1161900</v>
      </c>
      <c r="D11" s="5" t="n">
        <v>-1161900</v>
      </c>
      <c r="E11" s="5" t="n">
        <v>-1161900</v>
      </c>
    </row>
    <row r="12" spans="1:5">
      <c r="A12" s="4" t="s">
        <v>972</v>
      </c>
      <c r="C12" s="5" t="n">
        <v>0</v>
      </c>
      <c r="D12" s="5" t="n">
        <v>0</v>
      </c>
    </row>
    <row r="13" spans="1:5">
      <c r="A13" s="4" t="s">
        <v>973</v>
      </c>
      <c r="C13" s="5" t="n">
        <v>0</v>
      </c>
      <c r="D13" s="5" t="n">
        <v>0</v>
      </c>
    </row>
    <row r="14" spans="1:5">
      <c r="A14" s="4" t="s">
        <v>974</v>
      </c>
      <c r="C14" s="5" t="n">
        <v>0</v>
      </c>
      <c r="D14" s="5" t="n">
        <v>0</v>
      </c>
    </row>
    <row r="15" spans="1:5">
      <c r="A15" s="4" t="s">
        <v>977</v>
      </c>
    </row>
    <row r="16" spans="1:5">
      <c r="A16" s="3" t="s">
        <v>57</v>
      </c>
    </row>
    <row r="17" spans="1:5">
      <c r="A17" s="4" t="s">
        <v>57</v>
      </c>
      <c r="C17" s="5" t="n">
        <v>1924889</v>
      </c>
      <c r="D17" s="5" t="n">
        <v>1479516</v>
      </c>
      <c r="E17" s="6" t="n">
        <v>1339510</v>
      </c>
    </row>
    <row r="18" spans="1:5">
      <c r="A18" s="4" t="s">
        <v>972</v>
      </c>
      <c r="C18" s="5" t="n">
        <v>-20818</v>
      </c>
      <c r="D18" s="5" t="n">
        <v>-20920</v>
      </c>
    </row>
    <row r="19" spans="1:5">
      <c r="A19" s="4" t="s">
        <v>973</v>
      </c>
      <c r="B19" s="4" t="s">
        <v>46</v>
      </c>
      <c r="C19" s="5" t="n">
        <v>491835</v>
      </c>
      <c r="D19" s="5" t="n">
        <v>163110</v>
      </c>
    </row>
    <row r="20" spans="1:5">
      <c r="A20" s="4" t="s">
        <v>974</v>
      </c>
      <c r="C20" s="6" t="n">
        <v>-25644</v>
      </c>
      <c r="D20" s="6" t="n">
        <v>-2184</v>
      </c>
    </row>
    <row r="21" spans="1:5"/>
    <row r="22" spans="1:5">
      <c r="A22" s="4" t="s">
        <v>46</v>
      </c>
      <c r="B22" s="4" t="s">
        <v>978</v>
      </c>
    </row>
  </sheetData>
  <mergeCells count="4">
    <mergeCell ref="A1:B2"/>
    <mergeCell ref="C1:D1"/>
    <mergeCell ref="A21:D21"/>
    <mergeCell ref="B22:D2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979</v>
      </c>
      <c r="B1" s="2" t="s">
        <v>1</v>
      </c>
      <c r="C1" s="2" t="s">
        <v>581</v>
      </c>
      <c r="D1" s="2" t="s">
        <v>980</v>
      </c>
    </row>
    <row r="2" spans="1:9">
      <c r="B2" s="2" t="s">
        <v>2</v>
      </c>
      <c r="C2" s="2" t="s">
        <v>582</v>
      </c>
      <c r="D2" s="2" t="s">
        <v>981</v>
      </c>
      <c r="E2" s="2" t="s">
        <v>982</v>
      </c>
      <c r="F2" s="2" t="s">
        <v>4</v>
      </c>
      <c r="G2" s="2" t="s">
        <v>32</v>
      </c>
      <c r="H2" s="2" t="s">
        <v>983</v>
      </c>
      <c r="I2" s="2" t="s">
        <v>984</v>
      </c>
    </row>
    <row r="3" spans="1:9">
      <c r="A3" s="3" t="s">
        <v>985</v>
      </c>
    </row>
    <row r="4" spans="1:9">
      <c r="A4" s="4" t="s">
        <v>986</v>
      </c>
      <c r="B4" s="4" t="s">
        <v>987</v>
      </c>
    </row>
    <row r="5" spans="1:9">
      <c r="A5" s="4" t="s">
        <v>988</v>
      </c>
      <c r="B5" s="4" t="s">
        <v>989</v>
      </c>
    </row>
    <row r="6" spans="1:9">
      <c r="A6" s="4" t="s">
        <v>990</v>
      </c>
      <c r="B6" s="6" t="n">
        <v>500000</v>
      </c>
      <c r="E6" s="6" t="n">
        <v>1000000</v>
      </c>
      <c r="H6" s="6" t="n">
        <v>500000</v>
      </c>
    </row>
    <row r="7" spans="1:9">
      <c r="A7" s="4" t="s">
        <v>991</v>
      </c>
      <c r="B7" s="4" t="s">
        <v>992</v>
      </c>
    </row>
    <row r="8" spans="1:9">
      <c r="A8" s="4" t="s">
        <v>993</v>
      </c>
      <c r="B8" s="6" t="n">
        <v>500000</v>
      </c>
      <c r="G8" s="6" t="n">
        <v>960000</v>
      </c>
    </row>
    <row r="9" spans="1:9">
      <c r="A9" s="4" t="s">
        <v>994</v>
      </c>
      <c r="B9" s="5" t="n">
        <v>500000</v>
      </c>
      <c r="H9" s="6" t="n">
        <v>250000</v>
      </c>
    </row>
    <row r="10" spans="1:9">
      <c r="A10" s="4" t="s">
        <v>995</v>
      </c>
      <c r="B10" s="5" t="n">
        <v>500000</v>
      </c>
    </row>
    <row r="11" spans="1:9">
      <c r="A11" s="4" t="s">
        <v>996</v>
      </c>
      <c r="B11" s="5" t="n">
        <v>460000</v>
      </c>
    </row>
    <row r="12" spans="1:9">
      <c r="A12" s="4" t="s">
        <v>633</v>
      </c>
      <c r="G12" s="6" t="n">
        <v>40000</v>
      </c>
      <c r="I12" s="6" t="n">
        <v>40000</v>
      </c>
    </row>
    <row r="13" spans="1:9">
      <c r="A13" s="4" t="s">
        <v>44</v>
      </c>
    </row>
    <row r="14" spans="1:9">
      <c r="A14" s="3" t="s">
        <v>985</v>
      </c>
    </row>
    <row r="15" spans="1:9">
      <c r="A15" s="4" t="s">
        <v>550</v>
      </c>
      <c r="B15" s="5" t="n">
        <v>2250000</v>
      </c>
    </row>
    <row r="16" spans="1:9">
      <c r="A16" s="4" t="s">
        <v>997</v>
      </c>
    </row>
    <row r="17" spans="1:9">
      <c r="A17" s="3" t="s">
        <v>985</v>
      </c>
    </row>
    <row r="18" spans="1:9">
      <c r="A18" s="4" t="s">
        <v>550</v>
      </c>
      <c r="B18" s="6" t="n">
        <v>500000</v>
      </c>
      <c r="F18" s="6" t="n">
        <v>500000</v>
      </c>
    </row>
    <row r="19" spans="1:9">
      <c r="A19" s="4" t="s">
        <v>998</v>
      </c>
    </row>
    <row r="20" spans="1:9">
      <c r="A20" s="3" t="s">
        <v>985</v>
      </c>
    </row>
    <row r="21" spans="1:9">
      <c r="A21" s="4" t="s">
        <v>999</v>
      </c>
      <c r="C21" s="4" t="s">
        <v>1000</v>
      </c>
      <c r="D21" s="4" t="s">
        <v>1001</v>
      </c>
    </row>
    <row r="22" spans="1:9">
      <c r="A22" s="4" t="s">
        <v>1002</v>
      </c>
    </row>
    <row r="23" spans="1:9">
      <c r="A23" s="3" t="s">
        <v>985</v>
      </c>
    </row>
    <row r="24" spans="1:9">
      <c r="A24" s="4" t="s">
        <v>999</v>
      </c>
      <c r="B24" s="4" t="s">
        <v>1003</v>
      </c>
    </row>
    <row r="25" spans="1:9">
      <c r="A25" s="4" t="s">
        <v>1004</v>
      </c>
    </row>
    <row r="26" spans="1:9">
      <c r="A26" s="3" t="s">
        <v>985</v>
      </c>
    </row>
    <row r="27" spans="1:9">
      <c r="A27" s="4" t="s">
        <v>999</v>
      </c>
      <c r="B27" s="4" t="s">
        <v>1005</v>
      </c>
    </row>
    <row r="28" spans="1:9">
      <c r="A28" s="4" t="s">
        <v>1006</v>
      </c>
    </row>
    <row r="29" spans="1:9">
      <c r="A29" s="3" t="s">
        <v>985</v>
      </c>
    </row>
    <row r="30" spans="1:9">
      <c r="A30" s="4" t="s">
        <v>999</v>
      </c>
      <c r="B30" s="4" t="s">
        <v>10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4"/>
  </cols>
  <sheetData>
    <row r="1" spans="1:6">
      <c r="A1" s="1" t="s">
        <v>1008</v>
      </c>
      <c r="B1" s="2" t="s">
        <v>751</v>
      </c>
      <c r="C1" s="2" t="s">
        <v>1</v>
      </c>
    </row>
    <row r="2" spans="1:6">
      <c r="B2" s="2" t="s">
        <v>4</v>
      </c>
      <c r="C2" s="2" t="s">
        <v>2</v>
      </c>
      <c r="D2" s="2" t="s">
        <v>32</v>
      </c>
      <c r="E2" s="2" t="s">
        <v>84</v>
      </c>
      <c r="F2" s="2" t="s">
        <v>1009</v>
      </c>
    </row>
    <row r="3" spans="1:6">
      <c r="A3" s="3" t="s">
        <v>985</v>
      </c>
    </row>
    <row r="4" spans="1:6">
      <c r="A4" s="4" t="s">
        <v>1010</v>
      </c>
      <c r="C4" s="4" t="s">
        <v>1011</v>
      </c>
    </row>
    <row r="5" spans="1:6">
      <c r="A5" s="4" t="s">
        <v>1012</v>
      </c>
    </row>
    <row r="6" spans="1:6">
      <c r="A6" s="3" t="s">
        <v>985</v>
      </c>
    </row>
    <row r="7" spans="1:6">
      <c r="A7" s="4" t="s">
        <v>1013</v>
      </c>
      <c r="B7" s="4" t="s">
        <v>611</v>
      </c>
    </row>
    <row r="8" spans="1:6">
      <c r="A8" s="4" t="s">
        <v>1014</v>
      </c>
      <c r="B8" s="6" t="n">
        <v>500000</v>
      </c>
    </row>
    <row r="9" spans="1:6">
      <c r="A9" s="4" t="s">
        <v>1015</v>
      </c>
      <c r="B9" s="5" t="n">
        <v>-2249</v>
      </c>
    </row>
    <row r="10" spans="1:6">
      <c r="A10" s="4" t="s">
        <v>1016</v>
      </c>
      <c r="B10" s="5" t="n">
        <v>1413</v>
      </c>
    </row>
    <row r="11" spans="1:6">
      <c r="A11" s="4" t="s">
        <v>44</v>
      </c>
    </row>
    <row r="12" spans="1:6">
      <c r="A12" s="3" t="s">
        <v>985</v>
      </c>
    </row>
    <row r="13" spans="1:6">
      <c r="A13" s="4" t="s">
        <v>1017</v>
      </c>
      <c r="C13" s="6" t="n">
        <v>38569</v>
      </c>
      <c r="D13" s="6" t="n">
        <v>34857</v>
      </c>
    </row>
    <row r="14" spans="1:6">
      <c r="A14" s="4" t="s">
        <v>1018</v>
      </c>
    </row>
    <row r="15" spans="1:6">
      <c r="A15" s="3" t="s">
        <v>985</v>
      </c>
    </row>
    <row r="16" spans="1:6">
      <c r="A16" s="4" t="s">
        <v>1014</v>
      </c>
      <c r="F16" s="6" t="n">
        <v>250000</v>
      </c>
    </row>
    <row r="17" spans="1:6">
      <c r="A17" s="4" t="s">
        <v>1019</v>
      </c>
    </row>
    <row r="18" spans="1:6">
      <c r="A18" s="3" t="s">
        <v>985</v>
      </c>
    </row>
    <row r="19" spans="1:6">
      <c r="A19" s="4" t="s">
        <v>1017</v>
      </c>
      <c r="B19" s="6" t="n">
        <v>3662</v>
      </c>
      <c r="C19" s="5" t="n">
        <v>3662</v>
      </c>
      <c r="D19" s="5" t="n">
        <v>0</v>
      </c>
    </row>
    <row r="20" spans="1:6">
      <c r="A20" s="4" t="s">
        <v>1020</v>
      </c>
    </row>
    <row r="21" spans="1:6">
      <c r="A21" s="3" t="s">
        <v>985</v>
      </c>
    </row>
    <row r="22" spans="1:6">
      <c r="A22" s="4" t="s">
        <v>1017</v>
      </c>
      <c r="D22" s="6" t="n">
        <v>0</v>
      </c>
      <c r="E22" s="6" t="n">
        <v>0</v>
      </c>
    </row>
    <row r="23" spans="1:6">
      <c r="A23" s="4" t="s">
        <v>1021</v>
      </c>
    </row>
    <row r="24" spans="1:6">
      <c r="A24" s="3" t="s">
        <v>985</v>
      </c>
    </row>
    <row r="25" spans="1:6">
      <c r="A25" s="4" t="s">
        <v>1017</v>
      </c>
      <c r="C25" s="6" t="n">
        <v>764</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1022</v>
      </c>
      <c r="B1" s="2" t="s">
        <v>2</v>
      </c>
      <c r="C1" s="2" t="s">
        <v>4</v>
      </c>
      <c r="D1" s="2" t="s">
        <v>32</v>
      </c>
      <c r="E1" s="2" t="s">
        <v>1023</v>
      </c>
      <c r="F1" s="2" t="s">
        <v>1024</v>
      </c>
      <c r="G1" s="2" t="s">
        <v>1025</v>
      </c>
    </row>
    <row r="2" spans="1:7">
      <c r="A2" s="3" t="s">
        <v>1026</v>
      </c>
    </row>
    <row r="3" spans="1:7">
      <c r="A3" s="4" t="s">
        <v>1027</v>
      </c>
      <c r="F3" s="6" t="n">
        <v>553000</v>
      </c>
    </row>
    <row r="4" spans="1:7">
      <c r="A4" s="4" t="s">
        <v>1028</v>
      </c>
    </row>
    <row r="5" spans="1:7">
      <c r="A5" s="3" t="s">
        <v>1026</v>
      </c>
    </row>
    <row r="6" spans="1:7">
      <c r="A6" s="4" t="s">
        <v>1027</v>
      </c>
      <c r="F6" s="5" t="n">
        <v>458000</v>
      </c>
    </row>
    <row r="7" spans="1:7">
      <c r="A7" s="4" t="s">
        <v>1029</v>
      </c>
    </row>
    <row r="8" spans="1:7">
      <c r="A8" s="3" t="s">
        <v>1026</v>
      </c>
    </row>
    <row r="9" spans="1:7">
      <c r="A9" s="4" t="s">
        <v>1027</v>
      </c>
      <c r="E9" s="6" t="n">
        <v>207000</v>
      </c>
    </row>
    <row r="10" spans="1:7">
      <c r="A10" s="4" t="s">
        <v>1030</v>
      </c>
    </row>
    <row r="11" spans="1:7">
      <c r="A11" s="3" t="s">
        <v>1026</v>
      </c>
    </row>
    <row r="12" spans="1:7">
      <c r="A12" s="4" t="s">
        <v>1031</v>
      </c>
      <c r="F12" s="5" t="n">
        <v>9779000</v>
      </c>
    </row>
    <row r="13" spans="1:7">
      <c r="A13" s="4" t="s">
        <v>1027</v>
      </c>
      <c r="F13" s="5" t="n">
        <v>6260000</v>
      </c>
    </row>
    <row r="14" spans="1:7">
      <c r="A14" s="4" t="s">
        <v>44</v>
      </c>
    </row>
    <row r="15" spans="1:7">
      <c r="A15" s="3" t="s">
        <v>1026</v>
      </c>
    </row>
    <row r="16" spans="1:7">
      <c r="A16" s="4" t="s">
        <v>550</v>
      </c>
      <c r="B16" s="6" t="n">
        <v>2250000000</v>
      </c>
    </row>
    <row r="17" spans="1:7">
      <c r="A17" s="4" t="s">
        <v>68</v>
      </c>
      <c r="B17" s="5" t="n">
        <v>2221867000</v>
      </c>
      <c r="D17" s="6" t="n">
        <v>1740985000</v>
      </c>
    </row>
    <row r="18" spans="1:7">
      <c r="A18" s="4" t="s">
        <v>1032</v>
      </c>
      <c r="B18" s="5" t="n">
        <v>-4059000</v>
      </c>
    </row>
    <row r="19" spans="1:7">
      <c r="A19" s="4" t="s">
        <v>1033</v>
      </c>
      <c r="B19" s="5" t="n">
        <v>-2692000</v>
      </c>
    </row>
    <row r="20" spans="1:7">
      <c r="A20" s="4" t="s">
        <v>1034</v>
      </c>
      <c r="B20" s="5" t="n">
        <v>34884000</v>
      </c>
    </row>
    <row r="21" spans="1:7">
      <c r="A21" s="4" t="s">
        <v>1035</v>
      </c>
    </row>
    <row r="22" spans="1:7">
      <c r="A22" s="3" t="s">
        <v>1026</v>
      </c>
    </row>
    <row r="23" spans="1:7">
      <c r="A23" s="4" t="s">
        <v>550</v>
      </c>
      <c r="B23" s="5" t="n">
        <v>250000000</v>
      </c>
    </row>
    <row r="24" spans="1:7">
      <c r="A24" s="4" t="s">
        <v>68</v>
      </c>
      <c r="B24" s="5" t="n">
        <v>252980000</v>
      </c>
      <c r="D24" s="5" t="n">
        <v>256055000</v>
      </c>
    </row>
    <row r="25" spans="1:7">
      <c r="A25" s="4" t="s">
        <v>1032</v>
      </c>
      <c r="B25" s="5" t="n">
        <v>-4059000</v>
      </c>
    </row>
    <row r="26" spans="1:7">
      <c r="A26" s="4" t="s">
        <v>1027</v>
      </c>
      <c r="B26" s="5" t="n">
        <v>250000</v>
      </c>
    </row>
    <row r="27" spans="1:7">
      <c r="A27" s="4" t="s">
        <v>1034</v>
      </c>
      <c r="B27" s="5" t="n">
        <v>829000</v>
      </c>
    </row>
    <row r="28" spans="1:7">
      <c r="A28" s="4" t="s">
        <v>1036</v>
      </c>
    </row>
    <row r="29" spans="1:7">
      <c r="A29" s="3" t="s">
        <v>1026</v>
      </c>
    </row>
    <row r="30" spans="1:7">
      <c r="A30" s="4" t="s">
        <v>550</v>
      </c>
      <c r="B30" s="5" t="n">
        <v>250000000</v>
      </c>
    </row>
    <row r="31" spans="1:7">
      <c r="A31" s="4" t="s">
        <v>68</v>
      </c>
      <c r="B31" s="5" t="n">
        <v>248265000</v>
      </c>
      <c r="D31" s="5" t="n">
        <v>248028000</v>
      </c>
    </row>
    <row r="32" spans="1:7">
      <c r="A32" s="4" t="s">
        <v>1032</v>
      </c>
      <c r="B32" s="5" t="n">
        <v>0</v>
      </c>
    </row>
    <row r="33" spans="1:7">
      <c r="A33" s="4" t="s">
        <v>1027</v>
      </c>
      <c r="B33" s="5" t="n">
        <v>332000</v>
      </c>
    </row>
    <row r="34" spans="1:7">
      <c r="A34" s="4" t="s">
        <v>1034</v>
      </c>
      <c r="B34" s="5" t="n">
        <v>1403000</v>
      </c>
    </row>
    <row r="35" spans="1:7">
      <c r="A35" s="4" t="s">
        <v>1037</v>
      </c>
    </row>
    <row r="36" spans="1:7">
      <c r="A36" s="3" t="s">
        <v>1026</v>
      </c>
    </row>
    <row r="37" spans="1:7">
      <c r="A37" s="4" t="s">
        <v>550</v>
      </c>
      <c r="B37" s="5" t="n">
        <v>450000000</v>
      </c>
    </row>
    <row r="38" spans="1:7">
      <c r="A38" s="4" t="s">
        <v>68</v>
      </c>
      <c r="B38" s="5" t="n">
        <v>446812000</v>
      </c>
      <c r="D38" s="5" t="n">
        <v>447030000</v>
      </c>
    </row>
    <row r="39" spans="1:7">
      <c r="A39" s="4" t="s">
        <v>1032</v>
      </c>
      <c r="B39" s="5" t="n">
        <v>0</v>
      </c>
    </row>
    <row r="40" spans="1:7">
      <c r="A40" s="4" t="s">
        <v>1031</v>
      </c>
      <c r="B40" s="5" t="n">
        <v>0</v>
      </c>
    </row>
    <row r="41" spans="1:7">
      <c r="A41" s="4" t="s">
        <v>1034</v>
      </c>
      <c r="B41" s="5" t="n">
        <v>3188000</v>
      </c>
    </row>
    <row r="42" spans="1:7">
      <c r="A42" s="4" t="s">
        <v>997</v>
      </c>
    </row>
    <row r="43" spans="1:7">
      <c r="A43" s="3" t="s">
        <v>1026</v>
      </c>
    </row>
    <row r="44" spans="1:7">
      <c r="A44" s="4" t="s">
        <v>550</v>
      </c>
      <c r="B44" s="5" t="n">
        <v>500000000</v>
      </c>
      <c r="C44" s="6" t="n">
        <v>500000000</v>
      </c>
    </row>
    <row r="45" spans="1:7">
      <c r="A45" s="4" t="s">
        <v>68</v>
      </c>
      <c r="B45" s="5" t="n">
        <v>483895000</v>
      </c>
      <c r="D45" s="5" t="n">
        <v>0</v>
      </c>
    </row>
    <row r="46" spans="1:7">
      <c r="A46" s="4" t="s">
        <v>1032</v>
      </c>
      <c r="B46" s="5" t="n">
        <v>0</v>
      </c>
    </row>
    <row r="47" spans="1:7">
      <c r="A47" s="4" t="s">
        <v>1031</v>
      </c>
      <c r="B47" s="5" t="n">
        <v>0</v>
      </c>
    </row>
    <row r="48" spans="1:7">
      <c r="A48" s="4" t="s">
        <v>1034</v>
      </c>
      <c r="B48" s="5" t="n">
        <v>16105000</v>
      </c>
    </row>
    <row r="49" spans="1:7">
      <c r="A49" s="4" t="s">
        <v>1038</v>
      </c>
    </row>
    <row r="50" spans="1:7">
      <c r="A50" s="3" t="s">
        <v>1026</v>
      </c>
    </row>
    <row r="51" spans="1:7">
      <c r="A51" s="4" t="s">
        <v>550</v>
      </c>
      <c r="B51" s="5" t="n">
        <v>550000000</v>
      </c>
      <c r="F51" s="6" t="n">
        <v>150000000</v>
      </c>
      <c r="G51" s="6" t="n">
        <v>400000000</v>
      </c>
    </row>
    <row r="52" spans="1:7">
      <c r="A52" s="4" t="s">
        <v>68</v>
      </c>
      <c r="B52" s="5" t="n">
        <v>547861000</v>
      </c>
      <c r="D52" s="5" t="n">
        <v>547781000</v>
      </c>
    </row>
    <row r="53" spans="1:7">
      <c r="A53" s="4" t="s">
        <v>1032</v>
      </c>
      <c r="B53" s="5" t="n">
        <v>0</v>
      </c>
    </row>
    <row r="54" spans="1:7">
      <c r="A54" s="4" t="s">
        <v>1031</v>
      </c>
      <c r="B54" s="5" t="n">
        <v>-3274000</v>
      </c>
    </row>
    <row r="55" spans="1:7">
      <c r="A55" s="4" t="s">
        <v>1034</v>
      </c>
      <c r="B55" s="5" t="n">
        <v>5413000</v>
      </c>
    </row>
    <row r="56" spans="1:7">
      <c r="A56" s="4" t="s">
        <v>1039</v>
      </c>
    </row>
    <row r="57" spans="1:7">
      <c r="A57" s="3" t="s">
        <v>1026</v>
      </c>
    </row>
    <row r="58" spans="1:7">
      <c r="A58" s="4" t="s">
        <v>550</v>
      </c>
      <c r="B58" s="5" t="n">
        <v>250000000</v>
      </c>
    </row>
    <row r="59" spans="1:7">
      <c r="A59" s="4" t="s">
        <v>68</v>
      </c>
      <c r="B59" s="5" t="n">
        <v>242054000</v>
      </c>
      <c r="D59" s="6" t="n">
        <v>242091000</v>
      </c>
    </row>
    <row r="60" spans="1:7">
      <c r="A60" s="4" t="s">
        <v>1032</v>
      </c>
      <c r="B60" s="5" t="n">
        <v>0</v>
      </c>
    </row>
    <row r="61" spans="1:7">
      <c r="A61" s="4" t="s">
        <v>1031</v>
      </c>
      <c r="B61" s="5" t="n">
        <v>0</v>
      </c>
    </row>
    <row r="62" spans="1:7">
      <c r="A62" s="4" t="s">
        <v>1034</v>
      </c>
      <c r="B62" s="6" t="n">
        <v>7946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4</v>
      </c>
    </row>
    <row r="2" spans="1:3">
      <c r="A2" s="3" t="s">
        <v>1026</v>
      </c>
    </row>
    <row r="3" spans="1:3">
      <c r="A3" s="4" t="s">
        <v>550</v>
      </c>
      <c r="B3" s="6" t="n">
        <v>2250000</v>
      </c>
    </row>
    <row r="4" spans="1:3">
      <c r="A4" s="4" t="s">
        <v>1041</v>
      </c>
    </row>
    <row r="5" spans="1:3">
      <c r="A5" s="3" t="s">
        <v>1026</v>
      </c>
    </row>
    <row r="6" spans="1:3">
      <c r="A6" s="4" t="s">
        <v>550</v>
      </c>
      <c r="B6" s="6" t="n">
        <v>500000</v>
      </c>
      <c r="C6" s="6" t="n">
        <v>5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6"/>
    <col customWidth="1" max="8" min="8" width="14"/>
    <col customWidth="1" max="9" min="9" width="16"/>
    <col customWidth="1" max="10" min="10" width="14"/>
  </cols>
  <sheetData>
    <row r="1" spans="1:10">
      <c r="A1" s="1" t="s">
        <v>1042</v>
      </c>
      <c r="B1" s="2" t="s">
        <v>1</v>
      </c>
    </row>
    <row r="2" spans="1:10">
      <c r="B2" s="2" t="s">
        <v>2</v>
      </c>
      <c r="C2" s="2" t="s">
        <v>84</v>
      </c>
      <c r="D2" s="2" t="s">
        <v>739</v>
      </c>
      <c r="E2" s="2" t="s">
        <v>4</v>
      </c>
      <c r="F2" s="2" t="s">
        <v>32</v>
      </c>
      <c r="G2" s="2" t="s">
        <v>1023</v>
      </c>
      <c r="H2" s="2" t="s">
        <v>1043</v>
      </c>
      <c r="I2" s="2" t="s">
        <v>1024</v>
      </c>
      <c r="J2" s="2" t="s">
        <v>1025</v>
      </c>
    </row>
    <row r="3" spans="1:10">
      <c r="A3" s="3" t="s">
        <v>1026</v>
      </c>
    </row>
    <row r="4" spans="1:10">
      <c r="A4" s="4" t="s">
        <v>1044</v>
      </c>
      <c r="B4" s="6" t="n">
        <v>88</v>
      </c>
    </row>
    <row r="5" spans="1:10">
      <c r="A5" s="4" t="s">
        <v>91</v>
      </c>
      <c r="C5" s="6" t="n">
        <v>107074000</v>
      </c>
    </row>
    <row r="6" spans="1:10">
      <c r="A6" s="4" t="s">
        <v>1027</v>
      </c>
      <c r="I6" s="6" t="n">
        <v>553000</v>
      </c>
    </row>
    <row r="7" spans="1:10">
      <c r="A7" s="4" t="s">
        <v>988</v>
      </c>
      <c r="B7" s="4" t="s">
        <v>989</v>
      </c>
    </row>
    <row r="8" spans="1:10">
      <c r="A8" s="4" t="s">
        <v>44</v>
      </c>
    </row>
    <row r="9" spans="1:10">
      <c r="A9" s="3" t="s">
        <v>1026</v>
      </c>
    </row>
    <row r="10" spans="1:10">
      <c r="A10" s="4" t="s">
        <v>550</v>
      </c>
      <c r="B10" s="6" t="n">
        <v>2250000000</v>
      </c>
    </row>
    <row r="11" spans="1:10">
      <c r="A11" s="4" t="s">
        <v>1045</v>
      </c>
      <c r="B11" s="5" t="n">
        <v>250000000</v>
      </c>
    </row>
    <row r="12" spans="1:10">
      <c r="A12" s="4" t="s">
        <v>1046</v>
      </c>
      <c r="B12" s="5" t="n">
        <v>2000000000</v>
      </c>
    </row>
    <row r="13" spans="1:10">
      <c r="A13" s="4" t="s">
        <v>485</v>
      </c>
      <c r="B13" s="5" t="n">
        <v>2264867000</v>
      </c>
      <c r="F13" s="6" t="n">
        <v>1773852000</v>
      </c>
    </row>
    <row r="14" spans="1:10">
      <c r="A14" s="4" t="s">
        <v>1030</v>
      </c>
    </row>
    <row r="15" spans="1:10">
      <c r="A15" s="3" t="s">
        <v>1026</v>
      </c>
    </row>
    <row r="16" spans="1:10">
      <c r="A16" s="4" t="s">
        <v>1031</v>
      </c>
      <c r="I16" s="6" t="n">
        <v>9779000</v>
      </c>
    </row>
    <row r="17" spans="1:10">
      <c r="A17" s="4" t="s">
        <v>1047</v>
      </c>
      <c r="I17" s="4" t="s">
        <v>1048</v>
      </c>
    </row>
    <row r="18" spans="1:10">
      <c r="A18" s="4" t="s">
        <v>1027</v>
      </c>
      <c r="I18" s="6" t="n">
        <v>6260000</v>
      </c>
    </row>
    <row r="19" spans="1:10">
      <c r="A19" s="4" t="s">
        <v>1049</v>
      </c>
    </row>
    <row r="20" spans="1:10">
      <c r="A20" s="3" t="s">
        <v>1026</v>
      </c>
    </row>
    <row r="21" spans="1:10">
      <c r="A21" s="4" t="s">
        <v>550</v>
      </c>
      <c r="B21" s="5" t="n">
        <v>550000000</v>
      </c>
      <c r="I21" s="6" t="n">
        <v>150000000</v>
      </c>
      <c r="J21" s="6" t="n">
        <v>400000000</v>
      </c>
    </row>
    <row r="22" spans="1:10">
      <c r="A22" s="4" t="s">
        <v>1031</v>
      </c>
      <c r="B22" s="5" t="n">
        <v>-3274000</v>
      </c>
    </row>
    <row r="23" spans="1:10">
      <c r="A23" s="4" t="s">
        <v>1041</v>
      </c>
    </row>
    <row r="24" spans="1:10">
      <c r="A24" s="3" t="s">
        <v>1026</v>
      </c>
    </row>
    <row r="25" spans="1:10">
      <c r="A25" s="4" t="s">
        <v>1047</v>
      </c>
      <c r="E25" s="4" t="s">
        <v>1050</v>
      </c>
    </row>
    <row r="26" spans="1:10">
      <c r="A26" s="4" t="s">
        <v>1051</v>
      </c>
    </row>
    <row r="27" spans="1:10">
      <c r="A27" s="3" t="s">
        <v>1026</v>
      </c>
    </row>
    <row r="28" spans="1:10">
      <c r="A28" s="4" t="s">
        <v>550</v>
      </c>
      <c r="B28" s="5" t="n">
        <v>500000000</v>
      </c>
      <c r="E28" s="6" t="n">
        <v>500000000</v>
      </c>
    </row>
    <row r="29" spans="1:10">
      <c r="A29" s="4" t="s">
        <v>1031</v>
      </c>
      <c r="B29" s="5" t="n">
        <v>0</v>
      </c>
    </row>
    <row r="30" spans="1:10">
      <c r="A30" s="4" t="s">
        <v>1028</v>
      </c>
    </row>
    <row r="31" spans="1:10">
      <c r="A31" s="3" t="s">
        <v>1026</v>
      </c>
    </row>
    <row r="32" spans="1:10">
      <c r="A32" s="4" t="s">
        <v>1047</v>
      </c>
      <c r="I32" s="4" t="s">
        <v>1052</v>
      </c>
    </row>
    <row r="33" spans="1:10">
      <c r="A33" s="4" t="s">
        <v>1027</v>
      </c>
      <c r="I33" s="6" t="n">
        <v>458000</v>
      </c>
    </row>
    <row r="34" spans="1:10">
      <c r="A34" s="4" t="s">
        <v>1053</v>
      </c>
    </row>
    <row r="35" spans="1:10">
      <c r="A35" s="3" t="s">
        <v>1026</v>
      </c>
    </row>
    <row r="36" spans="1:10">
      <c r="A36" s="4" t="s">
        <v>550</v>
      </c>
      <c r="B36" s="5" t="n">
        <v>250000000</v>
      </c>
    </row>
    <row r="37" spans="1:10">
      <c r="A37" s="4" t="s">
        <v>1027</v>
      </c>
      <c r="B37" s="5" t="n">
        <v>332000</v>
      </c>
    </row>
    <row r="38" spans="1:10">
      <c r="A38" s="4" t="s">
        <v>1054</v>
      </c>
    </row>
    <row r="39" spans="1:10">
      <c r="A39" s="3" t="s">
        <v>1026</v>
      </c>
    </row>
    <row r="40" spans="1:10">
      <c r="A40" s="4" t="s">
        <v>1047</v>
      </c>
      <c r="I40" s="4" t="s">
        <v>689</v>
      </c>
    </row>
    <row r="41" spans="1:10">
      <c r="A41" s="4" t="s">
        <v>1055</v>
      </c>
      <c r="C41" s="5" t="n">
        <v>658769000</v>
      </c>
    </row>
    <row r="42" spans="1:10">
      <c r="A42" s="4" t="s">
        <v>1056</v>
      </c>
    </row>
    <row r="43" spans="1:10">
      <c r="A43" s="3" t="s">
        <v>1026</v>
      </c>
    </row>
    <row r="44" spans="1:10">
      <c r="A44" s="4" t="s">
        <v>550</v>
      </c>
      <c r="B44" s="5" t="n">
        <v>250000000</v>
      </c>
    </row>
    <row r="45" spans="1:10">
      <c r="A45" s="4" t="s">
        <v>1027</v>
      </c>
      <c r="B45" s="5" t="n">
        <v>250000</v>
      </c>
    </row>
    <row r="46" spans="1:10">
      <c r="A46" s="4" t="s">
        <v>1057</v>
      </c>
    </row>
    <row r="47" spans="1:10">
      <c r="A47" s="3" t="s">
        <v>1026</v>
      </c>
    </row>
    <row r="48" spans="1:10">
      <c r="A48" s="4" t="s">
        <v>1058</v>
      </c>
      <c r="D48" s="6" t="n">
        <v>450000000</v>
      </c>
    </row>
    <row r="49" spans="1:10">
      <c r="A49" s="4" t="s">
        <v>1059</v>
      </c>
    </row>
    <row r="50" spans="1:10">
      <c r="A50" s="3" t="s">
        <v>1026</v>
      </c>
    </row>
    <row r="51" spans="1:10">
      <c r="A51" s="4" t="s">
        <v>550</v>
      </c>
      <c r="I51" s="6" t="n">
        <v>650000000</v>
      </c>
    </row>
    <row r="52" spans="1:10">
      <c r="A52" s="4" t="s">
        <v>1029</v>
      </c>
    </row>
    <row r="53" spans="1:10">
      <c r="A53" s="3" t="s">
        <v>1026</v>
      </c>
    </row>
    <row r="54" spans="1:10">
      <c r="A54" s="4" t="s">
        <v>1047</v>
      </c>
      <c r="G54" s="4" t="s">
        <v>1060</v>
      </c>
    </row>
    <row r="55" spans="1:10">
      <c r="A55" s="4" t="s">
        <v>1027</v>
      </c>
      <c r="G55" s="6" t="n">
        <v>207000</v>
      </c>
    </row>
    <row r="56" spans="1:10">
      <c r="A56" s="4" t="s">
        <v>555</v>
      </c>
    </row>
    <row r="57" spans="1:10">
      <c r="A57" s="3" t="s">
        <v>1026</v>
      </c>
    </row>
    <row r="58" spans="1:10">
      <c r="A58" s="4" t="s">
        <v>550</v>
      </c>
      <c r="B58" s="5" t="n">
        <v>450000000</v>
      </c>
    </row>
    <row r="59" spans="1:10">
      <c r="A59" s="4" t="s">
        <v>1031</v>
      </c>
      <c r="B59" s="5" t="n">
        <v>0</v>
      </c>
    </row>
    <row r="60" spans="1:10">
      <c r="A60" s="4" t="s">
        <v>1061</v>
      </c>
    </row>
    <row r="61" spans="1:10">
      <c r="A61" s="3" t="s">
        <v>1026</v>
      </c>
    </row>
    <row r="62" spans="1:10">
      <c r="A62" s="4" t="s">
        <v>1047</v>
      </c>
      <c r="H62" s="4" t="s">
        <v>1062</v>
      </c>
    </row>
    <row r="63" spans="1:10">
      <c r="A63" s="4" t="s">
        <v>554</v>
      </c>
    </row>
    <row r="64" spans="1:10">
      <c r="A64" s="3" t="s">
        <v>1026</v>
      </c>
    </row>
    <row r="65" spans="1:10">
      <c r="A65" s="4" t="s">
        <v>550</v>
      </c>
      <c r="B65" s="5" t="n">
        <v>250000000</v>
      </c>
    </row>
    <row r="66" spans="1:10">
      <c r="A66" s="4" t="s">
        <v>1031</v>
      </c>
      <c r="B66" s="6" t="n">
        <v>0</v>
      </c>
    </row>
    <row r="67" spans="1:10">
      <c r="A67" s="4" t="s">
        <v>216</v>
      </c>
    </row>
    <row r="68" spans="1:10">
      <c r="A68" s="3" t="s">
        <v>1026</v>
      </c>
    </row>
    <row r="69" spans="1:10">
      <c r="A69" s="4" t="s">
        <v>91</v>
      </c>
      <c r="C69" s="5" t="n">
        <v>98418000</v>
      </c>
    </row>
    <row r="70" spans="1:10">
      <c r="A70" s="4" t="s">
        <v>1063</v>
      </c>
    </row>
    <row r="71" spans="1:10">
      <c r="A71" s="3" t="s">
        <v>1026</v>
      </c>
    </row>
    <row r="72" spans="1:10">
      <c r="A72" s="4" t="s">
        <v>91</v>
      </c>
      <c r="C72" s="6" t="n">
        <v>8656000</v>
      </c>
    </row>
    <row r="73" spans="1:10">
      <c r="A73" s="4" t="s">
        <v>1064</v>
      </c>
    </row>
    <row r="74" spans="1:10">
      <c r="A74" s="3" t="s">
        <v>1026</v>
      </c>
    </row>
    <row r="75" spans="1:10">
      <c r="A75" s="4" t="s">
        <v>988</v>
      </c>
      <c r="B75" s="4" t="s">
        <v>1065</v>
      </c>
    </row>
    <row r="76" spans="1:10">
      <c r="A76" s="4" t="s">
        <v>1066</v>
      </c>
    </row>
    <row r="77" spans="1:10">
      <c r="A77" s="3" t="s">
        <v>1026</v>
      </c>
    </row>
    <row r="78" spans="1:10">
      <c r="A78" s="4" t="s">
        <v>988</v>
      </c>
      <c r="B78" s="4" t="s">
        <v>1067</v>
      </c>
    </row>
    <row r="79" spans="1:10">
      <c r="A79" s="4" t="s">
        <v>1068</v>
      </c>
    </row>
    <row r="80" spans="1:10">
      <c r="A80" s="3" t="s">
        <v>1026</v>
      </c>
    </row>
    <row r="81" spans="1:10">
      <c r="A81" s="4" t="s">
        <v>988</v>
      </c>
      <c r="B81" s="4" t="s">
        <v>1069</v>
      </c>
    </row>
    <row r="82" spans="1:10">
      <c r="A82" s="4" t="s">
        <v>1070</v>
      </c>
    </row>
    <row r="83" spans="1:10">
      <c r="A83" s="3" t="s">
        <v>1026</v>
      </c>
    </row>
    <row r="84" spans="1:10">
      <c r="A84" s="4" t="s">
        <v>988</v>
      </c>
      <c r="B84" s="4" t="s">
        <v>107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072</v>
      </c>
      <c r="B1" s="2" t="s">
        <v>1073</v>
      </c>
      <c r="C1" s="2" t="s">
        <v>1</v>
      </c>
    </row>
    <row r="2" spans="1:7">
      <c r="B2" s="2" t="s">
        <v>1074</v>
      </c>
      <c r="C2" s="2" t="s">
        <v>2</v>
      </c>
      <c r="D2" s="2" t="s">
        <v>32</v>
      </c>
      <c r="E2" s="2" t="s">
        <v>84</v>
      </c>
      <c r="F2" s="2" t="s">
        <v>1024</v>
      </c>
      <c r="G2" s="2" t="s">
        <v>1009</v>
      </c>
    </row>
    <row r="3" spans="1:7">
      <c r="A3" s="3" t="s">
        <v>1075</v>
      </c>
    </row>
    <row r="4" spans="1:7">
      <c r="A4" s="4" t="s">
        <v>1027</v>
      </c>
      <c r="F4" s="6" t="n">
        <v>553</v>
      </c>
    </row>
    <row r="5" spans="1:7">
      <c r="A5" s="4" t="s">
        <v>988</v>
      </c>
      <c r="C5" s="4" t="s">
        <v>989</v>
      </c>
    </row>
    <row r="6" spans="1:7">
      <c r="A6" s="4" t="s">
        <v>44</v>
      </c>
    </row>
    <row r="7" spans="1:7">
      <c r="A7" s="3" t="s">
        <v>1075</v>
      </c>
    </row>
    <row r="8" spans="1:7">
      <c r="A8" s="4" t="s">
        <v>1076</v>
      </c>
      <c r="C8" s="6" t="n">
        <v>19308</v>
      </c>
      <c r="D8" s="6" t="n">
        <v>25414</v>
      </c>
    </row>
    <row r="9" spans="1:7">
      <c r="A9" s="4" t="s">
        <v>1017</v>
      </c>
      <c r="C9" s="5" t="n">
        <v>-38569</v>
      </c>
      <c r="D9" s="5" t="n">
        <v>-34857</v>
      </c>
    </row>
    <row r="10" spans="1:7">
      <c r="A10" s="4" t="s">
        <v>1077</v>
      </c>
    </row>
    <row r="11" spans="1:7">
      <c r="A11" s="3" t="s">
        <v>1075</v>
      </c>
    </row>
    <row r="12" spans="1:7">
      <c r="A12" s="4" t="s">
        <v>1014</v>
      </c>
      <c r="G12" s="6" t="n">
        <v>250000</v>
      </c>
    </row>
    <row r="13" spans="1:7">
      <c r="A13" s="4" t="s">
        <v>1076</v>
      </c>
      <c r="B13" s="6" t="n">
        <v>6500</v>
      </c>
    </row>
    <row r="14" spans="1:7">
      <c r="A14" s="4" t="s">
        <v>1078</v>
      </c>
      <c r="C14" s="5" t="n">
        <v>1804</v>
      </c>
    </row>
    <row r="15" spans="1:7">
      <c r="A15" s="4" t="s">
        <v>1079</v>
      </c>
    </row>
    <row r="16" spans="1:7">
      <c r="A16" s="3" t="s">
        <v>1075</v>
      </c>
    </row>
    <row r="17" spans="1:7">
      <c r="A17" s="4" t="s">
        <v>1076</v>
      </c>
      <c r="C17" s="5" t="n">
        <v>0</v>
      </c>
      <c r="D17" s="5" t="n">
        <v>5710</v>
      </c>
      <c r="E17" s="6" t="n">
        <v>5462</v>
      </c>
    </row>
    <row r="18" spans="1:7">
      <c r="A18" s="4" t="s">
        <v>1017</v>
      </c>
      <c r="D18" s="5" t="n">
        <v>0</v>
      </c>
      <c r="E18" s="5" t="n">
        <v>0</v>
      </c>
    </row>
    <row r="19" spans="1:7">
      <c r="A19" s="4" t="s">
        <v>1080</v>
      </c>
    </row>
    <row r="20" spans="1:7">
      <c r="A20" s="3" t="s">
        <v>1075</v>
      </c>
    </row>
    <row r="21" spans="1:7">
      <c r="A21" s="4" t="s">
        <v>1081</v>
      </c>
      <c r="D21" s="5" t="n">
        <v>-2137</v>
      </c>
      <c r="E21" s="5" t="n">
        <v>-5462</v>
      </c>
    </row>
    <row r="22" spans="1:7">
      <c r="A22" s="4" t="s">
        <v>1082</v>
      </c>
    </row>
    <row r="23" spans="1:7">
      <c r="A23" s="3" t="s">
        <v>1075</v>
      </c>
    </row>
    <row r="24" spans="1:7">
      <c r="A24" s="4" t="s">
        <v>1081</v>
      </c>
      <c r="D24" s="6" t="n">
        <v>2137</v>
      </c>
      <c r="E24" s="6" t="n">
        <v>5462</v>
      </c>
    </row>
    <row r="25" spans="1:7">
      <c r="A25" s="4" t="s">
        <v>1056</v>
      </c>
    </row>
    <row r="26" spans="1:7">
      <c r="A26" s="3" t="s">
        <v>1075</v>
      </c>
    </row>
    <row r="27" spans="1:7">
      <c r="A27" s="4" t="s">
        <v>1027</v>
      </c>
      <c r="C27" s="6" t="n">
        <v>250</v>
      </c>
    </row>
    <row r="28" spans="1:7">
      <c r="A28" s="4" t="s">
        <v>1068</v>
      </c>
    </row>
    <row r="29" spans="1:7">
      <c r="A29" s="3" t="s">
        <v>1075</v>
      </c>
    </row>
    <row r="30" spans="1:7">
      <c r="A30" s="4" t="s">
        <v>988</v>
      </c>
      <c r="C30" s="4" t="s">
        <v>1069</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3</v>
      </c>
      <c r="B1" s="2" t="s">
        <v>1</v>
      </c>
    </row>
    <row r="2" spans="1:3">
      <c r="B2" s="2" t="s">
        <v>84</v>
      </c>
      <c r="C2" s="2" t="s">
        <v>1009</v>
      </c>
    </row>
    <row r="3" spans="1:3">
      <c r="A3" s="3" t="s">
        <v>1075</v>
      </c>
    </row>
    <row r="4" spans="1:3">
      <c r="A4" s="4" t="s">
        <v>167</v>
      </c>
      <c r="B4" s="6" t="n">
        <v>638</v>
      </c>
    </row>
    <row r="5" spans="1:3">
      <c r="A5" s="4" t="s">
        <v>1084</v>
      </c>
    </row>
    <row r="6" spans="1:3">
      <c r="A6" s="3" t="s">
        <v>1075</v>
      </c>
    </row>
    <row r="7" spans="1:3">
      <c r="A7" s="4" t="s">
        <v>1014</v>
      </c>
      <c r="C7" s="6" t="n">
        <v>65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2</v>
      </c>
      <c r="D2" s="2" t="s">
        <v>84</v>
      </c>
    </row>
    <row r="3" spans="1:4">
      <c r="A3" s="3" t="s">
        <v>1086</v>
      </c>
    </row>
    <row r="4" spans="1:4">
      <c r="A4" s="4" t="s">
        <v>1087</v>
      </c>
      <c r="B4" s="6" t="n">
        <v>308751</v>
      </c>
      <c r="C4" s="6" t="n">
        <v>245046</v>
      </c>
      <c r="D4" s="6" t="n">
        <v>249380</v>
      </c>
    </row>
    <row r="5" spans="1:4">
      <c r="A5" s="4" t="s">
        <v>1088</v>
      </c>
      <c r="B5" s="5" t="n">
        <v>62127</v>
      </c>
      <c r="C5" s="5" t="n">
        <v>-270264</v>
      </c>
      <c r="D5" s="5" t="n">
        <v>118613</v>
      </c>
    </row>
    <row r="6" spans="1:4">
      <c r="A6" s="4" t="s">
        <v>1089</v>
      </c>
      <c r="B6" s="5" t="n">
        <v>370878</v>
      </c>
      <c r="C6" s="5" t="n">
        <v>-25218</v>
      </c>
      <c r="D6" s="5" t="n">
        <v>367993</v>
      </c>
    </row>
    <row r="7" spans="1:4">
      <c r="A7" s="4" t="s">
        <v>1090</v>
      </c>
      <c r="B7" s="5" t="n">
        <v>68336</v>
      </c>
      <c r="C7" s="5" t="n">
        <v>87166</v>
      </c>
      <c r="D7" s="5" t="n">
        <v>95499</v>
      </c>
    </row>
    <row r="8" spans="1:4">
      <c r="A8" s="4" t="s">
        <v>1091</v>
      </c>
      <c r="B8" s="5" t="n">
        <v>2535</v>
      </c>
      <c r="C8" s="5" t="n">
        <v>-71828</v>
      </c>
      <c r="D8" s="5" t="n">
        <v>20365</v>
      </c>
    </row>
    <row r="9" spans="1:4">
      <c r="A9" s="4" t="s">
        <v>1092</v>
      </c>
      <c r="B9" s="5" t="n">
        <v>13304</v>
      </c>
      <c r="C9" s="5" t="n">
        <v>-7646</v>
      </c>
      <c r="D9" s="5" t="n">
        <v>9420</v>
      </c>
    </row>
    <row r="10" spans="1:4">
      <c r="A10" s="4" t="s">
        <v>1093</v>
      </c>
      <c r="B10" s="5" t="n">
        <v>84175</v>
      </c>
      <c r="C10" s="5" t="n">
        <v>7692</v>
      </c>
      <c r="D10" s="5" t="n">
        <v>125284</v>
      </c>
    </row>
    <row r="11" spans="1:4">
      <c r="A11" s="4" t="s">
        <v>1094</v>
      </c>
      <c r="B11" s="5" t="n">
        <v>26371</v>
      </c>
      <c r="C11" s="5" t="n">
        <v>15419</v>
      </c>
      <c r="D11" s="5" t="n">
        <v>24897</v>
      </c>
    </row>
    <row r="12" spans="1:4">
      <c r="A12" s="4" t="s">
        <v>1095</v>
      </c>
      <c r="B12" s="6" t="n">
        <v>57804</v>
      </c>
      <c r="C12" s="6" t="n">
        <v>-7727</v>
      </c>
      <c r="D12" s="6" t="n">
        <v>10038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v>
      </c>
      <c r="C2" s="2" t="s">
        <v>32</v>
      </c>
      <c r="D2" s="2" t="s">
        <v>84</v>
      </c>
    </row>
    <row r="3" spans="1:4">
      <c r="A3" s="3" t="s">
        <v>240</v>
      </c>
    </row>
    <row r="4" spans="1:4">
      <c r="A4" s="4" t="s">
        <v>1097</v>
      </c>
      <c r="B4" s="4" t="s">
        <v>553</v>
      </c>
      <c r="C4" s="4" t="s">
        <v>553</v>
      </c>
      <c r="D4" s="4" t="s">
        <v>553</v>
      </c>
    </row>
    <row r="5" spans="1:4">
      <c r="A5" s="4" t="s">
        <v>1098</v>
      </c>
      <c r="B5" s="4" t="s">
        <v>611</v>
      </c>
      <c r="C5" s="4" t="s">
        <v>1099</v>
      </c>
      <c r="D5" s="4" t="s">
        <v>567</v>
      </c>
    </row>
    <row r="6" spans="1:4">
      <c r="A6" s="4" t="s">
        <v>1100</v>
      </c>
      <c r="B6" s="4" t="s">
        <v>677</v>
      </c>
      <c r="C6" s="4" t="s">
        <v>1101</v>
      </c>
      <c r="D6" s="4" t="s">
        <v>1102</v>
      </c>
    </row>
    <row r="7" spans="1:4">
      <c r="A7" s="4" t="s">
        <v>1103</v>
      </c>
      <c r="B7" s="4" t="s">
        <v>1104</v>
      </c>
      <c r="C7" s="4" t="s">
        <v>1105</v>
      </c>
      <c r="D7" s="4" t="s">
        <v>1106</v>
      </c>
    </row>
    <row r="8" spans="1:4">
      <c r="A8" s="4" t="s">
        <v>1107</v>
      </c>
      <c r="B8" s="4" t="s">
        <v>1108</v>
      </c>
      <c r="C8" s="4" t="s">
        <v>1109</v>
      </c>
      <c r="D8" s="4" t="s">
        <v>730</v>
      </c>
    </row>
    <row r="9" spans="1:4">
      <c r="A9" s="4" t="s">
        <v>1110</v>
      </c>
      <c r="B9" s="4" t="s">
        <v>1111</v>
      </c>
      <c r="C9" s="4" t="s">
        <v>1112</v>
      </c>
      <c r="D9" s="4" t="s">
        <v>1113</v>
      </c>
    </row>
    <row r="10" spans="1:4">
      <c r="A10" s="4" t="s">
        <v>1114</v>
      </c>
      <c r="B10" s="4" t="s">
        <v>1115</v>
      </c>
      <c r="C10" s="4" t="s">
        <v>1116</v>
      </c>
      <c r="D10" s="4" t="s">
        <v>1117</v>
      </c>
    </row>
    <row r="11" spans="1:4">
      <c r="A11" s="4" t="s">
        <v>1118</v>
      </c>
      <c r="B11" s="4" t="s">
        <v>1113</v>
      </c>
      <c r="C11" s="4" t="s">
        <v>1119</v>
      </c>
      <c r="D11" s="4" t="s">
        <v>1120</v>
      </c>
    </row>
    <row r="12" spans="1:4">
      <c r="A12" s="4" t="s">
        <v>1121</v>
      </c>
      <c r="B12" s="4" t="s">
        <v>1122</v>
      </c>
      <c r="C12" s="4" t="s">
        <v>1123</v>
      </c>
      <c r="D12" s="4" t="s">
        <v>1123</v>
      </c>
    </row>
    <row r="13" spans="1:4">
      <c r="A13" s="4" t="s">
        <v>1124</v>
      </c>
      <c r="B13" s="4" t="s">
        <v>1125</v>
      </c>
      <c r="C13" s="4" t="s">
        <v>1126</v>
      </c>
      <c r="D13" s="4" t="s">
        <v>1113</v>
      </c>
    </row>
    <row r="14" spans="1:4">
      <c r="A14" s="4" t="s">
        <v>1127</v>
      </c>
      <c r="B14" s="4" t="s">
        <v>1128</v>
      </c>
      <c r="C14" s="4" t="s">
        <v>1129</v>
      </c>
      <c r="D14" s="4" t="s">
        <v>1130</v>
      </c>
    </row>
    <row r="15" spans="1:4">
      <c r="A15" s="4" t="s">
        <v>1131</v>
      </c>
      <c r="B15" s="6" t="n">
        <v>2890</v>
      </c>
      <c r="C15" s="6" t="n">
        <v>6678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1132</v>
      </c>
      <c r="B1" s="2" t="s">
        <v>1133</v>
      </c>
      <c r="C1" s="2" t="s">
        <v>1134</v>
      </c>
      <c r="D1" s="2" t="s">
        <v>582</v>
      </c>
      <c r="E1" s="2" t="s">
        <v>2</v>
      </c>
      <c r="F1" s="2" t="s">
        <v>32</v>
      </c>
      <c r="G1" s="2" t="s">
        <v>84</v>
      </c>
    </row>
    <row r="2" spans="1:7">
      <c r="A2" s="3" t="s">
        <v>1135</v>
      </c>
    </row>
    <row r="3" spans="1:7">
      <c r="A3" s="4" t="s">
        <v>1107</v>
      </c>
      <c r="E3" s="4" t="s">
        <v>1108</v>
      </c>
      <c r="F3" s="4" t="s">
        <v>1109</v>
      </c>
      <c r="G3" s="4" t="s">
        <v>730</v>
      </c>
    </row>
    <row r="4" spans="1:7">
      <c r="A4" s="4" t="s">
        <v>1136</v>
      </c>
      <c r="E4" s="6" t="n">
        <v>4055</v>
      </c>
      <c r="F4" s="6" t="n">
        <v>8383</v>
      </c>
    </row>
    <row r="5" spans="1:7">
      <c r="A5" s="4" t="s">
        <v>1137</v>
      </c>
    </row>
    <row r="6" spans="1:7">
      <c r="A6" s="3" t="s">
        <v>1135</v>
      </c>
    </row>
    <row r="7" spans="1:7">
      <c r="A7" s="4" t="s">
        <v>1107</v>
      </c>
      <c r="F7" s="4" t="s">
        <v>490</v>
      </c>
    </row>
    <row r="8" spans="1:7">
      <c r="A8" s="4" t="s">
        <v>1138</v>
      </c>
    </row>
    <row r="9" spans="1:7">
      <c r="A9" s="3" t="s">
        <v>1135</v>
      </c>
    </row>
    <row r="10" spans="1:7">
      <c r="A10" s="4" t="s">
        <v>1107</v>
      </c>
      <c r="B10" s="4" t="s">
        <v>620</v>
      </c>
      <c r="C10" s="4" t="s">
        <v>605</v>
      </c>
      <c r="D10" s="4" t="s">
        <v>113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s>
  <sheetData>
    <row r="1" spans="1:5">
      <c r="A1" s="1" t="s">
        <v>1140</v>
      </c>
      <c r="B1" s="2" t="s">
        <v>1</v>
      </c>
    </row>
    <row r="2" spans="1:5">
      <c r="B2" s="2" t="s">
        <v>2</v>
      </c>
      <c r="C2" s="2" t="s">
        <v>544</v>
      </c>
      <c r="D2" s="2" t="s">
        <v>600</v>
      </c>
      <c r="E2" s="2" t="s">
        <v>32</v>
      </c>
    </row>
    <row r="3" spans="1:5">
      <c r="A3" s="3" t="s">
        <v>1141</v>
      </c>
    </row>
    <row r="4" spans="1:5">
      <c r="A4" s="4" t="s">
        <v>1142</v>
      </c>
      <c r="B4" s="6" t="n">
        <v>221895</v>
      </c>
      <c r="E4" s="6" t="n">
        <v>185311</v>
      </c>
    </row>
    <row r="5" spans="1:5">
      <c r="A5" s="4" t="s">
        <v>1143</v>
      </c>
      <c r="B5" s="5" t="n">
        <v>46311</v>
      </c>
      <c r="E5" s="5" t="n">
        <v>50865</v>
      </c>
    </row>
    <row r="6" spans="1:5">
      <c r="A6" s="4" t="s">
        <v>1144</v>
      </c>
      <c r="B6" s="5" t="n">
        <v>246614</v>
      </c>
      <c r="E6" s="5" t="n">
        <v>273133</v>
      </c>
    </row>
    <row r="7" spans="1:5">
      <c r="A7" s="4" t="s">
        <v>1145</v>
      </c>
      <c r="B7" s="5" t="n">
        <v>6183</v>
      </c>
      <c r="E7" s="5" t="n">
        <v>3121</v>
      </c>
    </row>
    <row r="8" spans="1:5">
      <c r="A8" s="4" t="s">
        <v>1146</v>
      </c>
      <c r="B8" s="5" t="n">
        <v>283746</v>
      </c>
      <c r="E8" s="5" t="n">
        <v>258486</v>
      </c>
    </row>
    <row r="9" spans="1:5">
      <c r="A9" s="4" t="s">
        <v>1147</v>
      </c>
      <c r="B9" s="5" t="n">
        <v>0</v>
      </c>
      <c r="E9" s="5" t="n">
        <v>5181</v>
      </c>
    </row>
    <row r="10" spans="1:5">
      <c r="A10" s="4" t="s">
        <v>1148</v>
      </c>
      <c r="B10" s="5" t="n">
        <v>5293</v>
      </c>
      <c r="E10" s="5" t="n">
        <v>5896</v>
      </c>
    </row>
    <row r="11" spans="1:5">
      <c r="A11" s="4" t="s">
        <v>1149</v>
      </c>
      <c r="B11" s="5" t="n">
        <v>814</v>
      </c>
      <c r="E11" s="5" t="n">
        <v>4552</v>
      </c>
    </row>
    <row r="12" spans="1:5">
      <c r="A12" s="4" t="s">
        <v>1150</v>
      </c>
      <c r="B12" s="5" t="n">
        <v>0</v>
      </c>
      <c r="E12" s="5" t="n">
        <v>4389</v>
      </c>
    </row>
    <row r="13" spans="1:5">
      <c r="A13" s="4" t="s">
        <v>1151</v>
      </c>
      <c r="B13" s="5" t="n">
        <v>849569</v>
      </c>
      <c r="E13" s="5" t="n">
        <v>833458</v>
      </c>
    </row>
    <row r="14" spans="1:5">
      <c r="A14" s="4" t="s">
        <v>1152</v>
      </c>
      <c r="B14" s="5" t="n">
        <v>-71063</v>
      </c>
      <c r="E14" s="5" t="n">
        <v>-79476</v>
      </c>
    </row>
    <row r="15" spans="1:5">
      <c r="A15" s="4" t="s">
        <v>1153</v>
      </c>
      <c r="B15" s="5" t="n">
        <v>778506</v>
      </c>
      <c r="E15" s="5" t="n">
        <v>753982</v>
      </c>
    </row>
    <row r="16" spans="1:5">
      <c r="A16" s="4" t="s">
        <v>1154</v>
      </c>
      <c r="B16" s="5" t="n">
        <v>20339</v>
      </c>
      <c r="E16" s="5" t="n">
        <v>56625</v>
      </c>
    </row>
    <row r="17" spans="1:5">
      <c r="A17" s="4" t="s">
        <v>1155</v>
      </c>
      <c r="B17" s="5" t="n">
        <v>801133</v>
      </c>
      <c r="E17" s="5" t="n">
        <v>686421</v>
      </c>
    </row>
    <row r="18" spans="1:5">
      <c r="A18" s="4" t="s">
        <v>1156</v>
      </c>
      <c r="B18" s="5" t="n">
        <v>4730</v>
      </c>
      <c r="E18" s="5" t="n">
        <v>0</v>
      </c>
    </row>
    <row r="19" spans="1:5">
      <c r="A19" s="4" t="s">
        <v>1157</v>
      </c>
      <c r="B19" s="5" t="n">
        <v>3037</v>
      </c>
      <c r="E19" s="5" t="n">
        <v>0</v>
      </c>
    </row>
    <row r="20" spans="1:5">
      <c r="A20" s="4" t="s">
        <v>1158</v>
      </c>
      <c r="B20" s="5" t="n">
        <v>904892</v>
      </c>
      <c r="E20" s="5" t="n">
        <v>807571</v>
      </c>
    </row>
    <row r="21" spans="1:5">
      <c r="A21" s="4" t="s">
        <v>1159</v>
      </c>
      <c r="B21" s="5" t="n">
        <v>-126386</v>
      </c>
      <c r="E21" s="5" t="n">
        <v>-53589</v>
      </c>
    </row>
    <row r="22" spans="1:5">
      <c r="A22" s="4" t="s">
        <v>1160</v>
      </c>
      <c r="B22" s="5" t="n">
        <v>811000</v>
      </c>
    </row>
    <row r="23" spans="1:5">
      <c r="A23" s="4" t="s">
        <v>1161</v>
      </c>
    </row>
    <row r="24" spans="1:5">
      <c r="A24" s="3" t="s">
        <v>1141</v>
      </c>
    </row>
    <row r="25" spans="1:5">
      <c r="A25" s="4" t="s">
        <v>1147</v>
      </c>
      <c r="B25" s="5" t="n">
        <v>25292</v>
      </c>
      <c r="E25" s="5" t="n">
        <v>30234</v>
      </c>
    </row>
    <row r="26" spans="1:5">
      <c r="A26" s="4" t="s">
        <v>1162</v>
      </c>
    </row>
    <row r="27" spans="1:5">
      <c r="A27" s="3" t="s">
        <v>1141</v>
      </c>
    </row>
    <row r="28" spans="1:5">
      <c r="A28" s="4" t="s">
        <v>1147</v>
      </c>
      <c r="B28" s="5" t="n">
        <v>13421</v>
      </c>
      <c r="E28" s="5" t="n">
        <v>12290</v>
      </c>
    </row>
    <row r="29" spans="1:5">
      <c r="A29" s="4" t="s">
        <v>1163</v>
      </c>
    </row>
    <row r="30" spans="1:5">
      <c r="A30" s="3" t="s">
        <v>1141</v>
      </c>
    </row>
    <row r="31" spans="1:5">
      <c r="A31" s="4" t="s">
        <v>1164</v>
      </c>
      <c r="B31" s="5" t="n">
        <v>75653</v>
      </c>
      <c r="E31" s="5" t="n">
        <v>64525</v>
      </c>
    </row>
    <row r="32" spans="1:5">
      <c r="A32" s="4" t="s">
        <v>1165</v>
      </c>
    </row>
    <row r="33" spans="1:5">
      <c r="A33" s="3" t="s">
        <v>1141</v>
      </c>
    </row>
    <row r="34" spans="1:5">
      <c r="A34" s="4" t="s">
        <v>1093</v>
      </c>
      <c r="B34" s="5" t="n">
        <v>22585</v>
      </c>
    </row>
    <row r="35" spans="1:5">
      <c r="A35" s="4" t="s">
        <v>338</v>
      </c>
    </row>
    <row r="36" spans="1:5">
      <c r="A36" s="3" t="s">
        <v>1141</v>
      </c>
    </row>
    <row r="37" spans="1:5">
      <c r="A37" s="4" t="s">
        <v>548</v>
      </c>
      <c r="D37" s="4" t="s">
        <v>601</v>
      </c>
    </row>
    <row r="38" spans="1:5">
      <c r="A38" s="4" t="s">
        <v>1166</v>
      </c>
    </row>
    <row r="39" spans="1:5">
      <c r="A39" s="3" t="s">
        <v>1141</v>
      </c>
    </row>
    <row r="40" spans="1:5">
      <c r="A40" s="4" t="s">
        <v>1167</v>
      </c>
      <c r="B40" s="5" t="n">
        <v>21991</v>
      </c>
    </row>
    <row r="41" spans="1:5">
      <c r="A41" s="4" t="s">
        <v>335</v>
      </c>
    </row>
    <row r="42" spans="1:5">
      <c r="A42" s="3" t="s">
        <v>1141</v>
      </c>
    </row>
    <row r="43" spans="1:5">
      <c r="A43" s="4" t="s">
        <v>548</v>
      </c>
      <c r="C43" s="4" t="s">
        <v>549</v>
      </c>
    </row>
    <row r="44" spans="1:5">
      <c r="A44" s="4" t="s">
        <v>1168</v>
      </c>
    </row>
    <row r="45" spans="1:5">
      <c r="A45" s="3" t="s">
        <v>1141</v>
      </c>
    </row>
    <row r="46" spans="1:5">
      <c r="A46" s="4" t="s">
        <v>1167</v>
      </c>
      <c r="B46" s="5" t="n">
        <v>4102</v>
      </c>
    </row>
    <row r="47" spans="1:5">
      <c r="A47" s="4" t="s">
        <v>551</v>
      </c>
    </row>
    <row r="48" spans="1:5">
      <c r="A48" s="3" t="s">
        <v>1141</v>
      </c>
    </row>
    <row r="49" spans="1:5">
      <c r="A49" s="4" t="s">
        <v>552</v>
      </c>
      <c r="C49" s="4" t="s">
        <v>553</v>
      </c>
    </row>
    <row r="50" spans="1:5">
      <c r="A50" s="4" t="s">
        <v>1169</v>
      </c>
    </row>
    <row r="51" spans="1:5">
      <c r="A51" s="3" t="s">
        <v>1141</v>
      </c>
    </row>
    <row r="52" spans="1:5">
      <c r="A52" s="4" t="s">
        <v>1145</v>
      </c>
      <c r="B52" s="5" t="n">
        <v>3644</v>
      </c>
      <c r="E52" s="5" t="n">
        <v>0</v>
      </c>
    </row>
    <row r="53" spans="1:5">
      <c r="A53" s="4" t="s">
        <v>1146</v>
      </c>
      <c r="B53" s="5" t="n">
        <v>283746</v>
      </c>
      <c r="E53" s="5" t="n">
        <v>258486</v>
      </c>
    </row>
    <row r="54" spans="1:5">
      <c r="A54" s="4" t="s">
        <v>1149</v>
      </c>
      <c r="B54" s="5" t="n">
        <v>814</v>
      </c>
      <c r="E54" s="5" t="n">
        <v>4552</v>
      </c>
    </row>
    <row r="55" spans="1:5">
      <c r="A55" s="4" t="s">
        <v>1151</v>
      </c>
      <c r="B55" s="5" t="n">
        <v>731636</v>
      </c>
    </row>
    <row r="56" spans="1:5">
      <c r="A56" s="4" t="s">
        <v>1152</v>
      </c>
      <c r="B56" s="5" t="n">
        <v>-11133</v>
      </c>
    </row>
    <row r="57" spans="1:5">
      <c r="A57" s="4" t="s">
        <v>1170</v>
      </c>
      <c r="B57" s="5" t="n">
        <v>1308</v>
      </c>
    </row>
    <row r="58" spans="1:5">
      <c r="A58" s="4" t="s">
        <v>1171</v>
      </c>
      <c r="B58" s="5" t="n">
        <v>10413</v>
      </c>
    </row>
    <row r="59" spans="1:5">
      <c r="A59" s="4" t="s">
        <v>1172</v>
      </c>
    </row>
    <row r="60" spans="1:5">
      <c r="A60" s="3" t="s">
        <v>1141</v>
      </c>
    </row>
    <row r="61" spans="1:5">
      <c r="A61" s="4" t="s">
        <v>1170</v>
      </c>
      <c r="B61" s="5" t="n">
        <v>2629</v>
      </c>
    </row>
    <row r="62" spans="1:5">
      <c r="A62" s="4" t="s">
        <v>1173</v>
      </c>
    </row>
    <row r="63" spans="1:5">
      <c r="A63" s="3" t="s">
        <v>1141</v>
      </c>
    </row>
    <row r="64" spans="1:5">
      <c r="A64" s="4" t="s">
        <v>1170</v>
      </c>
      <c r="B64" s="5" t="n">
        <v>601</v>
      </c>
    </row>
    <row r="65" spans="1:5">
      <c r="A65" s="4" t="s">
        <v>1174</v>
      </c>
    </row>
    <row r="66" spans="1:5">
      <c r="A66" s="3" t="s">
        <v>1141</v>
      </c>
    </row>
    <row r="67" spans="1:5">
      <c r="A67" s="4" t="s">
        <v>1093</v>
      </c>
      <c r="B67" s="5" t="n">
        <v>17000</v>
      </c>
    </row>
    <row r="68" spans="1:5">
      <c r="A68" s="4" t="s">
        <v>1145</v>
      </c>
      <c r="B68" s="5" t="n">
        <v>2535</v>
      </c>
      <c r="E68" s="5" t="n">
        <v>3077</v>
      </c>
    </row>
    <row r="69" spans="1:5">
      <c r="A69" s="4" t="s">
        <v>1170</v>
      </c>
      <c r="B69" s="5" t="n">
        <v>502</v>
      </c>
    </row>
    <row r="70" spans="1:5">
      <c r="A70" s="4" t="s">
        <v>1175</v>
      </c>
    </row>
    <row r="71" spans="1:5">
      <c r="A71" s="3" t="s">
        <v>1141</v>
      </c>
    </row>
    <row r="72" spans="1:5">
      <c r="A72" s="4" t="s">
        <v>1170</v>
      </c>
      <c r="B72" s="5" t="n">
        <v>6147</v>
      </c>
    </row>
    <row r="73" spans="1:5">
      <c r="A73" s="4" t="s">
        <v>1176</v>
      </c>
    </row>
    <row r="74" spans="1:5">
      <c r="A74" s="3" t="s">
        <v>1141</v>
      </c>
    </row>
    <row r="75" spans="1:5">
      <c r="A75" s="4" t="s">
        <v>1145</v>
      </c>
      <c r="B75" s="5" t="n">
        <v>4</v>
      </c>
      <c r="E75" s="6" t="n">
        <v>44</v>
      </c>
    </row>
    <row r="76" spans="1:5">
      <c r="A76" s="4" t="s">
        <v>1151</v>
      </c>
      <c r="B76" s="5" t="n">
        <v>173788</v>
      </c>
    </row>
    <row r="77" spans="1:5">
      <c r="A77" s="4" t="s">
        <v>1170</v>
      </c>
      <c r="B77" s="5" t="n">
        <v>29075</v>
      </c>
    </row>
    <row r="78" spans="1:5">
      <c r="A78" s="4" t="s">
        <v>1177</v>
      </c>
    </row>
    <row r="79" spans="1:5">
      <c r="A79" s="3" t="s">
        <v>1141</v>
      </c>
    </row>
    <row r="80" spans="1:5">
      <c r="A80" s="4" t="s">
        <v>1178</v>
      </c>
      <c r="B80" s="6" t="n">
        <v>37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79</v>
      </c>
      <c r="C1" s="2" t="s">
        <v>1</v>
      </c>
    </row>
    <row r="2" spans="1:4">
      <c r="C2" s="2" t="s">
        <v>32</v>
      </c>
      <c r="D2" s="2" t="s">
        <v>2</v>
      </c>
    </row>
    <row r="3" spans="1:4">
      <c r="A3" s="3" t="s">
        <v>1180</v>
      </c>
    </row>
    <row r="4" spans="1:4">
      <c r="A4" s="4" t="s">
        <v>1145</v>
      </c>
      <c r="C4" s="6" t="n">
        <v>3121</v>
      </c>
      <c r="D4" s="6" t="n">
        <v>6183</v>
      </c>
    </row>
    <row r="5" spans="1:4">
      <c r="A5" s="4" t="s">
        <v>1146</v>
      </c>
      <c r="C5" s="5" t="n">
        <v>258486</v>
      </c>
      <c r="D5" s="5" t="n">
        <v>283746</v>
      </c>
    </row>
    <row r="6" spans="1:4">
      <c r="A6" s="4" t="s">
        <v>1149</v>
      </c>
      <c r="C6" s="5" t="n">
        <v>4552</v>
      </c>
      <c r="D6" s="5" t="n">
        <v>814</v>
      </c>
    </row>
    <row r="7" spans="1:4">
      <c r="A7" s="4" t="s">
        <v>1181</v>
      </c>
      <c r="C7" s="5" t="n">
        <v>539781</v>
      </c>
      <c r="D7" s="5" t="n">
        <v>537723</v>
      </c>
    </row>
    <row r="8" spans="1:4">
      <c r="A8" s="4" t="s">
        <v>1152</v>
      </c>
      <c r="C8" s="5" t="n">
        <v>79476</v>
      </c>
      <c r="D8" s="5" t="n">
        <v>71063</v>
      </c>
    </row>
    <row r="9" spans="1:4">
      <c r="A9" s="4" t="s">
        <v>1182</v>
      </c>
      <c r="C9" s="5" t="n">
        <v>71518</v>
      </c>
      <c r="D9" s="5" t="n">
        <v>57406</v>
      </c>
    </row>
    <row r="10" spans="1:4">
      <c r="A10" s="4" t="s">
        <v>1169</v>
      </c>
    </row>
    <row r="11" spans="1:4">
      <c r="A11" s="3" t="s">
        <v>1180</v>
      </c>
    </row>
    <row r="12" spans="1:4">
      <c r="A12" s="4" t="s">
        <v>1183</v>
      </c>
      <c r="B12" s="4" t="s">
        <v>46</v>
      </c>
      <c r="C12" s="5" t="n">
        <v>82350</v>
      </c>
      <c r="D12" s="5" t="n">
        <v>57715</v>
      </c>
    </row>
    <row r="13" spans="1:4">
      <c r="A13" s="4" t="s">
        <v>1145</v>
      </c>
      <c r="C13" s="5" t="n">
        <v>0</v>
      </c>
      <c r="D13" s="5" t="n">
        <v>3644</v>
      </c>
    </row>
    <row r="14" spans="1:4">
      <c r="A14" s="4" t="s">
        <v>1146</v>
      </c>
      <c r="C14" s="5" t="n">
        <v>258486</v>
      </c>
      <c r="D14" s="5" t="n">
        <v>283746</v>
      </c>
    </row>
    <row r="15" spans="1:4">
      <c r="A15" s="4" t="s">
        <v>1149</v>
      </c>
      <c r="C15" s="5" t="n">
        <v>4552</v>
      </c>
      <c r="D15" s="5" t="n">
        <v>814</v>
      </c>
    </row>
    <row r="16" spans="1:4">
      <c r="A16" s="4" t="s">
        <v>1152</v>
      </c>
      <c r="D16" s="5" t="n">
        <v>11133</v>
      </c>
    </row>
    <row r="17" spans="1:4">
      <c r="A17" s="4" t="s">
        <v>1184</v>
      </c>
    </row>
    <row r="18" spans="1:4">
      <c r="A18" s="3" t="s">
        <v>1180</v>
      </c>
    </row>
    <row r="19" spans="1:4">
      <c r="A19" s="4" t="s">
        <v>1152</v>
      </c>
      <c r="C19" s="5" t="n">
        <v>2255</v>
      </c>
      <c r="D19" s="5" t="n">
        <v>2856</v>
      </c>
    </row>
    <row r="20" spans="1:4">
      <c r="A20" s="4" t="s">
        <v>1185</v>
      </c>
    </row>
    <row r="21" spans="1:4">
      <c r="A21" s="3" t="s">
        <v>1180</v>
      </c>
    </row>
    <row r="22" spans="1:4">
      <c r="A22" s="4" t="s">
        <v>1152</v>
      </c>
      <c r="C22" s="5" t="n">
        <v>15252</v>
      </c>
      <c r="D22" s="5" t="n">
        <v>6147</v>
      </c>
    </row>
    <row r="23" spans="1:4">
      <c r="A23" s="4" t="s">
        <v>1172</v>
      </c>
    </row>
    <row r="24" spans="1:4">
      <c r="A24" s="3" t="s">
        <v>1180</v>
      </c>
    </row>
    <row r="25" spans="1:4">
      <c r="A25" s="4" t="s">
        <v>1152</v>
      </c>
      <c r="C25" s="5" t="n">
        <v>3443</v>
      </c>
      <c r="D25" s="5" t="n">
        <v>814</v>
      </c>
    </row>
    <row r="26" spans="1:4">
      <c r="A26" s="4" t="s">
        <v>1186</v>
      </c>
    </row>
    <row r="27" spans="1:4">
      <c r="A27" s="3" t="s">
        <v>1180</v>
      </c>
    </row>
    <row r="28" spans="1:4">
      <c r="A28" s="4" t="s">
        <v>1187</v>
      </c>
      <c r="C28" s="5" t="n">
        <v>17053</v>
      </c>
    </row>
    <row r="29" spans="1:4">
      <c r="A29" s="4" t="s">
        <v>1176</v>
      </c>
    </row>
    <row r="30" spans="1:4">
      <c r="A30" s="3" t="s">
        <v>1180</v>
      </c>
    </row>
    <row r="31" spans="1:4">
      <c r="A31" s="4" t="s">
        <v>1145</v>
      </c>
      <c r="C31" s="5" t="n">
        <v>44</v>
      </c>
      <c r="D31" s="5" t="n">
        <v>4</v>
      </c>
    </row>
    <row r="32" spans="1:4">
      <c r="A32" s="4" t="s">
        <v>1188</v>
      </c>
      <c r="B32" s="4" t="s">
        <v>766</v>
      </c>
      <c r="C32" s="5" t="n">
        <v>166772</v>
      </c>
      <c r="D32" s="5" t="n">
        <v>168655</v>
      </c>
    </row>
    <row r="33" spans="1:4">
      <c r="A33" s="4" t="s">
        <v>1181</v>
      </c>
      <c r="C33" s="5" t="n">
        <v>308</v>
      </c>
      <c r="D33" s="5" t="n">
        <v>366</v>
      </c>
    </row>
    <row r="34" spans="1:4">
      <c r="A34" s="4" t="s">
        <v>1189</v>
      </c>
    </row>
    <row r="35" spans="1:4">
      <c r="A35" s="3" t="s">
        <v>1180</v>
      </c>
    </row>
    <row r="36" spans="1:4">
      <c r="A36" s="4" t="s">
        <v>1152</v>
      </c>
      <c r="C36" s="5" t="n">
        <v>26816</v>
      </c>
      <c r="D36" s="5" t="n">
        <v>29075</v>
      </c>
    </row>
    <row r="37" spans="1:4">
      <c r="A37" s="4" t="s">
        <v>1190</v>
      </c>
    </row>
    <row r="38" spans="1:4">
      <c r="A38" s="3" t="s">
        <v>1180</v>
      </c>
    </row>
    <row r="39" spans="1:4">
      <c r="A39" s="4" t="s">
        <v>1152</v>
      </c>
      <c r="C39" s="5" t="n">
        <v>44</v>
      </c>
      <c r="D39" s="5" t="n">
        <v>4</v>
      </c>
    </row>
    <row r="40" spans="1:4">
      <c r="A40" s="4" t="s">
        <v>1174</v>
      </c>
    </row>
    <row r="41" spans="1:4">
      <c r="A41" s="3" t="s">
        <v>1180</v>
      </c>
    </row>
    <row r="42" spans="1:4">
      <c r="A42" s="4" t="s">
        <v>1145</v>
      </c>
      <c r="C42" s="5" t="n">
        <v>3077</v>
      </c>
      <c r="D42" s="5" t="n">
        <v>2535</v>
      </c>
    </row>
    <row r="43" spans="1:4">
      <c r="A43" s="4" t="s">
        <v>1191</v>
      </c>
      <c r="C43" s="5" t="n">
        <v>24192</v>
      </c>
      <c r="D43" s="5" t="n">
        <v>20244</v>
      </c>
    </row>
    <row r="44" spans="1:4">
      <c r="A44" s="4" t="s">
        <v>1192</v>
      </c>
    </row>
    <row r="45" spans="1:4">
      <c r="A45" s="3" t="s">
        <v>1180</v>
      </c>
    </row>
    <row r="46" spans="1:4">
      <c r="A46" s="4" t="s">
        <v>1152</v>
      </c>
      <c r="C46" s="5" t="n">
        <v>20631</v>
      </c>
      <c r="D46" s="5" t="n">
        <v>15975</v>
      </c>
    </row>
    <row r="47" spans="1:4">
      <c r="A47" s="4" t="s">
        <v>1193</v>
      </c>
    </row>
    <row r="48" spans="1:4">
      <c r="A48" s="3" t="s">
        <v>1180</v>
      </c>
    </row>
    <row r="49" spans="1:4">
      <c r="A49" s="4" t="s">
        <v>1152</v>
      </c>
      <c r="C49" s="5" t="n">
        <v>3077</v>
      </c>
      <c r="D49" s="5" t="n">
        <v>2535</v>
      </c>
    </row>
    <row r="50" spans="1:4">
      <c r="A50" s="4" t="s">
        <v>1194</v>
      </c>
    </row>
    <row r="51" spans="1:4">
      <c r="A51" s="3" t="s">
        <v>1180</v>
      </c>
    </row>
    <row r="52" spans="1:4">
      <c r="A52" s="4" t="s">
        <v>1152</v>
      </c>
      <c r="C52" s="6" t="n">
        <v>7958</v>
      </c>
      <c r="D52" s="6" t="n">
        <v>13657</v>
      </c>
    </row>
    <row r="53" spans="1:4"/>
    <row r="54" spans="1:4">
      <c r="A54" s="4" t="s">
        <v>46</v>
      </c>
      <c r="B54" s="4" t="s">
        <v>1195</v>
      </c>
    </row>
    <row r="55" spans="1:4">
      <c r="A55" s="4" t="s">
        <v>80</v>
      </c>
      <c r="B55" s="4" t="s">
        <v>1196</v>
      </c>
    </row>
    <row r="56" spans="1:4">
      <c r="A56" s="4" t="s">
        <v>772</v>
      </c>
      <c r="B56" s="4" t="s">
        <v>1197</v>
      </c>
    </row>
  </sheetData>
  <mergeCells count="5">
    <mergeCell ref="A1:B2"/>
    <mergeCell ref="A53:C53"/>
    <mergeCell ref="B54:C54"/>
    <mergeCell ref="B55:C55"/>
    <mergeCell ref="B56:C5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98</v>
      </c>
      <c r="B1" s="2" t="s">
        <v>1</v>
      </c>
    </row>
    <row r="2" spans="1:5">
      <c r="B2" s="2" t="s">
        <v>2</v>
      </c>
      <c r="C2" s="2" t="s">
        <v>32</v>
      </c>
      <c r="D2" s="2" t="s">
        <v>84</v>
      </c>
      <c r="E2" s="2" t="s">
        <v>739</v>
      </c>
    </row>
    <row r="3" spans="1:5">
      <c r="A3" s="3" t="s">
        <v>1199</v>
      </c>
    </row>
    <row r="4" spans="1:5">
      <c r="A4" s="4" t="s">
        <v>1200</v>
      </c>
      <c r="B4" s="6" t="n">
        <v>15958</v>
      </c>
    </row>
    <row r="5" spans="1:5">
      <c r="A5" s="4" t="s">
        <v>1201</v>
      </c>
      <c r="B5" s="5" t="n">
        <v>139</v>
      </c>
      <c r="C5" s="6" t="n">
        <v>4441</v>
      </c>
      <c r="D5" s="6" t="n">
        <v>1492</v>
      </c>
    </row>
    <row r="6" spans="1:5">
      <c r="A6" s="4" t="s">
        <v>1202</v>
      </c>
      <c r="B6" s="5" t="n">
        <v>3303</v>
      </c>
      <c r="C6" s="5" t="n">
        <v>3514</v>
      </c>
      <c r="D6" s="5" t="n">
        <v>9919</v>
      </c>
    </row>
    <row r="7" spans="1:5">
      <c r="A7" s="4" t="s">
        <v>1203</v>
      </c>
      <c r="B7" s="5" t="n">
        <v>5673</v>
      </c>
      <c r="C7" s="5" t="n">
        <v>10078</v>
      </c>
      <c r="D7" s="5" t="n">
        <v>13054</v>
      </c>
    </row>
    <row r="8" spans="1:5">
      <c r="A8" s="4" t="s">
        <v>1204</v>
      </c>
      <c r="B8" s="5" t="n">
        <v>2155</v>
      </c>
      <c r="C8" s="5" t="n">
        <v>1900</v>
      </c>
      <c r="D8" s="5" t="n">
        <v>8570</v>
      </c>
    </row>
    <row r="9" spans="1:5">
      <c r="A9" s="4" t="s">
        <v>1205</v>
      </c>
      <c r="B9" s="5" t="n">
        <v>-2200</v>
      </c>
      <c r="C9" s="5" t="n">
        <v>-25046</v>
      </c>
      <c r="D9" s="5" t="n">
        <v>-8521</v>
      </c>
    </row>
    <row r="10" spans="1:5">
      <c r="A10" s="4" t="s">
        <v>1206</v>
      </c>
      <c r="B10" s="5" t="n">
        <v>-8257</v>
      </c>
      <c r="C10" s="5" t="n">
        <v>-155</v>
      </c>
      <c r="D10" s="5" t="n">
        <v>0</v>
      </c>
    </row>
    <row r="11" spans="1:5">
      <c r="A11" s="4" t="s">
        <v>1207</v>
      </c>
      <c r="B11" s="5" t="n">
        <v>70787</v>
      </c>
      <c r="C11" s="5" t="n">
        <v>73873</v>
      </c>
      <c r="D11" s="5" t="n">
        <v>92344</v>
      </c>
      <c r="E11" s="6" t="n">
        <v>77892</v>
      </c>
    </row>
    <row r="12" spans="1:5">
      <c r="A12" s="4" t="s">
        <v>1208</v>
      </c>
      <c r="B12" s="5" t="n">
        <v>50462</v>
      </c>
      <c r="C12" s="5" t="n">
        <v>49629</v>
      </c>
      <c r="D12" s="5" t="n">
        <v>62775</v>
      </c>
    </row>
    <row r="13" spans="1:5">
      <c r="A13" s="4" t="s">
        <v>1209</v>
      </c>
      <c r="B13" s="5" t="n">
        <v>-1605</v>
      </c>
      <c r="C13" s="5" t="n">
        <v>-6862</v>
      </c>
      <c r="D13" s="6" t="n">
        <v>0</v>
      </c>
    </row>
    <row r="14" spans="1:5">
      <c r="A14" s="4" t="s">
        <v>1210</v>
      </c>
    </row>
    <row r="15" spans="1:5">
      <c r="A15" s="3" t="s">
        <v>1199</v>
      </c>
    </row>
    <row r="16" spans="1:5">
      <c r="A16" s="4" t="s">
        <v>1205</v>
      </c>
      <c r="B16" s="6" t="n">
        <v>-8611</v>
      </c>
    </row>
    <row r="17" spans="1:5">
      <c r="A17" s="4" t="s">
        <v>1186</v>
      </c>
    </row>
    <row r="18" spans="1:5">
      <c r="A18" s="3" t="s">
        <v>1199</v>
      </c>
    </row>
    <row r="19" spans="1:5">
      <c r="A19" s="4" t="s">
        <v>1187</v>
      </c>
      <c r="C19" s="6" t="n">
        <v>170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211</v>
      </c>
      <c r="B1" s="2" t="s">
        <v>1</v>
      </c>
    </row>
    <row r="2" spans="1:3">
      <c r="B2" s="2" t="s">
        <v>2</v>
      </c>
      <c r="C2" s="2" t="s">
        <v>32</v>
      </c>
    </row>
    <row r="3" spans="1:3">
      <c r="A3" s="3" t="s">
        <v>1212</v>
      </c>
    </row>
    <row r="4" spans="1:3">
      <c r="A4" s="4" t="s">
        <v>35</v>
      </c>
      <c r="B4" s="6" t="n">
        <v>438000</v>
      </c>
    </row>
    <row r="5" spans="1:3">
      <c r="A5" s="4" t="s">
        <v>993</v>
      </c>
      <c r="B5" s="5" t="n">
        <v>500000</v>
      </c>
      <c r="C5" s="6" t="n">
        <v>960000</v>
      </c>
    </row>
    <row r="6" spans="1:3">
      <c r="A6" s="4" t="s">
        <v>1213</v>
      </c>
      <c r="B6" s="5" t="n">
        <v>11600</v>
      </c>
    </row>
    <row r="7" spans="1:3">
      <c r="A7" s="4" t="s">
        <v>1174</v>
      </c>
    </row>
    <row r="8" spans="1:3">
      <c r="A8" s="3" t="s">
        <v>1212</v>
      </c>
    </row>
    <row r="9" spans="1:3">
      <c r="A9" s="4" t="s">
        <v>1214</v>
      </c>
      <c r="B9" s="5" t="n">
        <v>276000</v>
      </c>
    </row>
    <row r="10" spans="1:3">
      <c r="A10" s="4" t="s">
        <v>1215</v>
      </c>
      <c r="B10" s="5" t="n">
        <v>4255</v>
      </c>
    </row>
    <row r="11" spans="1:3">
      <c r="A11" s="4" t="s">
        <v>1093</v>
      </c>
      <c r="B11" s="5" t="n">
        <v>17000</v>
      </c>
    </row>
    <row r="12" spans="1:3">
      <c r="A12" s="4" t="s">
        <v>1216</v>
      </c>
    </row>
    <row r="13" spans="1:3">
      <c r="A13" s="3" t="s">
        <v>1212</v>
      </c>
    </row>
    <row r="14" spans="1:3">
      <c r="A14" s="4" t="s">
        <v>993</v>
      </c>
      <c r="B14" s="6" t="n">
        <v>5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17</v>
      </c>
      <c r="B1" s="2" t="s">
        <v>470</v>
      </c>
    </row>
    <row r="2" spans="1:3">
      <c r="A2" s="3" t="s">
        <v>1218</v>
      </c>
    </row>
    <row r="3" spans="1:3">
      <c r="A3" s="5" t="n">
        <v>2017</v>
      </c>
      <c r="B3" s="6" t="n">
        <v>128445</v>
      </c>
    </row>
    <row r="4" spans="1:3">
      <c r="A4" s="5" t="n">
        <v>2018</v>
      </c>
      <c r="B4" s="5" t="n">
        <v>105864</v>
      </c>
    </row>
    <row r="5" spans="1:3">
      <c r="A5" s="5" t="n">
        <v>2019</v>
      </c>
      <c r="B5" s="5" t="n">
        <v>93154</v>
      </c>
    </row>
    <row r="6" spans="1:3">
      <c r="A6" s="5" t="n">
        <v>2020</v>
      </c>
      <c r="B6" s="5" t="n">
        <v>84339</v>
      </c>
    </row>
    <row r="7" spans="1:3">
      <c r="A7" s="5" t="n">
        <v>2021</v>
      </c>
      <c r="B7" s="5" t="n">
        <v>83302</v>
      </c>
    </row>
    <row r="8" spans="1:3">
      <c r="A8" s="4" t="s">
        <v>967</v>
      </c>
      <c r="B8" s="5" t="n">
        <v>182872</v>
      </c>
    </row>
    <row r="9" spans="1:3">
      <c r="A9" s="4" t="s">
        <v>140</v>
      </c>
      <c r="B9" s="5" t="n">
        <v>677976</v>
      </c>
      <c r="C9" s="4" t="s">
        <v>46</v>
      </c>
    </row>
    <row r="10" spans="1:3">
      <c r="A10" s="4" t="s">
        <v>1219</v>
      </c>
    </row>
    <row r="11" spans="1:3">
      <c r="A11" s="3" t="s">
        <v>1218</v>
      </c>
    </row>
    <row r="12" spans="1:3">
      <c r="A12" s="4" t="s">
        <v>140</v>
      </c>
      <c r="B12" s="5" t="n">
        <v>615651</v>
      </c>
    </row>
    <row r="13" spans="1:3">
      <c r="A13" s="4" t="s">
        <v>1220</v>
      </c>
    </row>
    <row r="14" spans="1:3">
      <c r="A14" s="3" t="s">
        <v>1218</v>
      </c>
    </row>
    <row r="15" spans="1:3">
      <c r="A15" s="4" t="s">
        <v>140</v>
      </c>
      <c r="B15" s="6" t="n">
        <v>62325</v>
      </c>
    </row>
    <row r="16" spans="1:3"/>
    <row r="17" spans="1:3">
      <c r="A17" s="4" t="s">
        <v>46</v>
      </c>
      <c r="B17" s="4" t="s">
        <v>1221</v>
      </c>
    </row>
  </sheetData>
  <mergeCells count="3">
    <mergeCell ref="B1:C1"/>
    <mergeCell ref="A16:C16"/>
    <mergeCell ref="B17:C1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22</v>
      </c>
      <c r="C1" s="2" t="s">
        <v>1</v>
      </c>
    </row>
    <row r="2" spans="1:5">
      <c r="C2" s="2" t="s">
        <v>2</v>
      </c>
      <c r="D2" s="2" t="s">
        <v>32</v>
      </c>
      <c r="E2" s="2" t="s">
        <v>84</v>
      </c>
    </row>
    <row r="3" spans="1:5">
      <c r="A3" s="3" t="s">
        <v>1223</v>
      </c>
    </row>
    <row r="4" spans="1:5">
      <c r="A4" s="4" t="s">
        <v>1224</v>
      </c>
      <c r="C4" s="6" t="n">
        <v>126280</v>
      </c>
    </row>
    <row r="5" spans="1:5">
      <c r="A5" s="4" t="s">
        <v>1225</v>
      </c>
      <c r="C5" s="4" t="s">
        <v>553</v>
      </c>
    </row>
    <row r="6" spans="1:5">
      <c r="A6" s="4" t="s">
        <v>1226</v>
      </c>
      <c r="B6" s="4" t="s">
        <v>46</v>
      </c>
      <c r="C6" s="6" t="n">
        <v>677976</v>
      </c>
    </row>
    <row r="7" spans="1:5">
      <c r="A7" s="4" t="s">
        <v>1227</v>
      </c>
    </row>
    <row r="8" spans="1:5">
      <c r="A8" s="3" t="s">
        <v>1223</v>
      </c>
    </row>
    <row r="9" spans="1:5">
      <c r="A9" s="4" t="s">
        <v>596</v>
      </c>
      <c r="C9" s="5" t="n">
        <v>28821</v>
      </c>
      <c r="D9" s="6" t="n">
        <v>31745</v>
      </c>
    </row>
    <row r="10" spans="1:5">
      <c r="A10" s="4" t="s">
        <v>595</v>
      </c>
    </row>
    <row r="11" spans="1:5">
      <c r="A11" s="3" t="s">
        <v>1223</v>
      </c>
    </row>
    <row r="12" spans="1:5">
      <c r="A12" s="4" t="s">
        <v>596</v>
      </c>
      <c r="C12" s="5" t="n">
        <v>10867</v>
      </c>
      <c r="D12" s="5" t="n">
        <v>20495</v>
      </c>
    </row>
    <row r="13" spans="1:5">
      <c r="A13" s="4" t="s">
        <v>1226</v>
      </c>
      <c r="C13" s="5" t="n">
        <v>20443</v>
      </c>
    </row>
    <row r="14" spans="1:5">
      <c r="A14" s="4" t="s">
        <v>1228</v>
      </c>
    </row>
    <row r="15" spans="1:5">
      <c r="A15" s="3" t="s">
        <v>1223</v>
      </c>
    </row>
    <row r="16" spans="1:5">
      <c r="A16" s="4" t="s">
        <v>596</v>
      </c>
      <c r="C16" s="5" t="n">
        <v>39688</v>
      </c>
      <c r="D16" s="5" t="n">
        <v>52240</v>
      </c>
      <c r="E16" s="6" t="n">
        <v>45939</v>
      </c>
    </row>
    <row r="17" spans="1:5">
      <c r="A17" s="4" t="s">
        <v>1170</v>
      </c>
      <c r="C17" s="5" t="n">
        <v>-2700</v>
      </c>
      <c r="D17" s="6" t="n">
        <v>7200</v>
      </c>
    </row>
    <row r="18" spans="1:5">
      <c r="A18" s="4" t="s">
        <v>1229</v>
      </c>
    </row>
    <row r="19" spans="1:5">
      <c r="A19" s="3" t="s">
        <v>1223</v>
      </c>
    </row>
    <row r="20" spans="1:5">
      <c r="A20" s="4" t="s">
        <v>1170</v>
      </c>
      <c r="C20" s="6" t="n">
        <v>-4495</v>
      </c>
    </row>
    <row r="21" spans="1:5"/>
    <row r="22" spans="1:5">
      <c r="A22" s="4" t="s">
        <v>46</v>
      </c>
      <c r="B22" s="4" t="s">
        <v>1221</v>
      </c>
    </row>
  </sheetData>
  <mergeCells count="4">
    <mergeCell ref="A1:B2"/>
    <mergeCell ref="C1:D1"/>
    <mergeCell ref="A21:D21"/>
    <mergeCell ref="B22:D2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230</v>
      </c>
      <c r="C1" s="2" t="s">
        <v>1</v>
      </c>
    </row>
    <row r="2" spans="1:6">
      <c r="C2" s="2" t="s">
        <v>2</v>
      </c>
      <c r="D2" s="2" t="s">
        <v>32</v>
      </c>
      <c r="E2" s="2" t="s">
        <v>84</v>
      </c>
      <c r="F2" s="2" t="s">
        <v>739</v>
      </c>
    </row>
    <row r="3" spans="1:6">
      <c r="A3" s="3" t="s">
        <v>1231</v>
      </c>
    </row>
    <row r="4" spans="1:6">
      <c r="A4" s="4" t="s">
        <v>1232</v>
      </c>
      <c r="C4" s="6" t="n">
        <v>677772</v>
      </c>
      <c r="D4" s="6" t="n">
        <v>175785</v>
      </c>
      <c r="E4" s="6" t="n">
        <v>45520</v>
      </c>
      <c r="F4" s="6" t="n">
        <v>45144</v>
      </c>
    </row>
    <row r="5" spans="1:6">
      <c r="A5" s="4" t="s">
        <v>1228</v>
      </c>
    </row>
    <row r="6" spans="1:6">
      <c r="A6" s="3" t="s">
        <v>1231</v>
      </c>
    </row>
    <row r="7" spans="1:6">
      <c r="A7" s="4" t="s">
        <v>1233</v>
      </c>
      <c r="C7" s="5" t="n">
        <v>39688</v>
      </c>
      <c r="D7" s="5" t="n">
        <v>52240</v>
      </c>
      <c r="E7" s="6" t="n">
        <v>45939</v>
      </c>
    </row>
    <row r="8" spans="1:6">
      <c r="A8" s="4" t="s">
        <v>1234</v>
      </c>
      <c r="B8" s="4" t="s">
        <v>523</v>
      </c>
      <c r="C8" s="5" t="n">
        <v>9454</v>
      </c>
      <c r="D8" s="5" t="n">
        <v>14642</v>
      </c>
    </row>
    <row r="9" spans="1:6">
      <c r="A9" s="4" t="s">
        <v>1235</v>
      </c>
      <c r="C9" s="5" t="n">
        <v>-16531</v>
      </c>
      <c r="D9" s="5" t="n">
        <v>-12689</v>
      </c>
    </row>
    <row r="10" spans="1:6">
      <c r="A10" s="4" t="s">
        <v>1236</v>
      </c>
      <c r="C10" s="5" t="n">
        <v>-5475</v>
      </c>
      <c r="D10" s="5" t="n">
        <v>4348</v>
      </c>
    </row>
    <row r="11" spans="1:6">
      <c r="A11" s="4" t="s">
        <v>1237</v>
      </c>
      <c r="C11" s="5" t="n">
        <v>-2700</v>
      </c>
      <c r="D11" s="5" t="n">
        <v>7200</v>
      </c>
    </row>
    <row r="12" spans="1:6">
      <c r="A12" s="4" t="s">
        <v>1229</v>
      </c>
    </row>
    <row r="13" spans="1:6">
      <c r="A13" s="3" t="s">
        <v>1231</v>
      </c>
    </row>
    <row r="14" spans="1:6">
      <c r="A14" s="4" t="s">
        <v>1237</v>
      </c>
      <c r="C14" s="5" t="n">
        <v>-4495</v>
      </c>
    </row>
    <row r="15" spans="1:6">
      <c r="A15" s="4" t="s">
        <v>1238</v>
      </c>
    </row>
    <row r="16" spans="1:6">
      <c r="A16" s="3" t="s">
        <v>1231</v>
      </c>
    </row>
    <row r="17" spans="1:6">
      <c r="A17" s="4" t="s">
        <v>1233</v>
      </c>
      <c r="C17" s="6" t="n">
        <v>9069</v>
      </c>
      <c r="D17" s="6" t="n">
        <v>7212</v>
      </c>
    </row>
    <row r="18" spans="1:6"/>
    <row r="19" spans="1:6">
      <c r="A19" s="4" t="s">
        <v>46</v>
      </c>
      <c r="B19" s="4" t="s">
        <v>1239</v>
      </c>
    </row>
    <row r="20" spans="1:6">
      <c r="A20" s="4" t="s">
        <v>80</v>
      </c>
      <c r="B20" s="4" t="s">
        <v>1240</v>
      </c>
    </row>
  </sheetData>
  <mergeCells count="5">
    <mergeCell ref="A1:B2"/>
    <mergeCell ref="C1:D1"/>
    <mergeCell ref="A18:E18"/>
    <mergeCell ref="B19:E19"/>
    <mergeCell ref="B20:E2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41</v>
      </c>
      <c r="B1" s="2" t="s">
        <v>1</v>
      </c>
    </row>
    <row r="2" spans="1:4">
      <c r="B2" s="2" t="s">
        <v>2</v>
      </c>
      <c r="C2" s="2" t="s">
        <v>32</v>
      </c>
      <c r="D2" s="2" t="s">
        <v>84</v>
      </c>
    </row>
    <row r="3" spans="1:4">
      <c r="A3" s="3" t="s">
        <v>244</v>
      </c>
    </row>
    <row r="4" spans="1:4">
      <c r="A4" s="4" t="s">
        <v>1242</v>
      </c>
      <c r="B4" s="6" t="n">
        <v>139781</v>
      </c>
      <c r="C4" s="6" t="n">
        <v>135850</v>
      </c>
      <c r="D4" s="6" t="n">
        <v>136414</v>
      </c>
    </row>
    <row r="5" spans="1:4">
      <c r="A5" s="4" t="s">
        <v>1243</v>
      </c>
      <c r="B5" s="5" t="n">
        <v>21010</v>
      </c>
      <c r="C5" s="5" t="n">
        <v>21154</v>
      </c>
      <c r="D5" s="5" t="n">
        <v>19672</v>
      </c>
    </row>
    <row r="6" spans="1:4">
      <c r="A6" s="4" t="s">
        <v>1244</v>
      </c>
      <c r="B6" s="6" t="n">
        <v>118771</v>
      </c>
      <c r="C6" s="6" t="n">
        <v>114696</v>
      </c>
      <c r="D6" s="6" t="n">
        <v>11674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45</v>
      </c>
      <c r="B1" s="2" t="s">
        <v>1</v>
      </c>
    </row>
    <row r="2" spans="1:2">
      <c r="B2" s="2" t="s">
        <v>470</v>
      </c>
    </row>
    <row r="3" spans="1:2">
      <c r="A3" s="4" t="s">
        <v>1246</v>
      </c>
    </row>
    <row r="4" spans="1:2">
      <c r="A4" s="3" t="s">
        <v>1247</v>
      </c>
    </row>
    <row r="5" spans="1:2">
      <c r="A5" s="4" t="s">
        <v>744</v>
      </c>
      <c r="B5" s="6" t="n">
        <v>35525</v>
      </c>
    </row>
    <row r="6" spans="1:2">
      <c r="A6" s="4" t="s">
        <v>1248</v>
      </c>
    </row>
    <row r="7" spans="1:2">
      <c r="A7" s="3" t="s">
        <v>1247</v>
      </c>
    </row>
    <row r="8" spans="1:2">
      <c r="A8" s="4" t="s">
        <v>744</v>
      </c>
      <c r="B8" s="5" t="n">
        <v>100000</v>
      </c>
    </row>
    <row r="9" spans="1:2">
      <c r="A9" s="4" t="s">
        <v>1249</v>
      </c>
    </row>
    <row r="10" spans="1:2">
      <c r="A10" s="3" t="s">
        <v>1247</v>
      </c>
    </row>
    <row r="11" spans="1:2">
      <c r="A11" s="4" t="s">
        <v>744</v>
      </c>
      <c r="B11" s="5" t="n">
        <v>5000</v>
      </c>
    </row>
    <row r="12" spans="1:2">
      <c r="A12" s="4" t="s">
        <v>745</v>
      </c>
      <c r="B12" s="6" t="n">
        <v>125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 customWidth="1" max="9" min="9" width="17"/>
    <col customWidth="1" max="10" min="10" width="21"/>
    <col customWidth="1" max="11" min="11" width="21"/>
    <col customWidth="1" max="12" min="12" width="21"/>
    <col customWidth="1" max="13" min="13" width="20"/>
    <col customWidth="1" max="14" min="14" width="21"/>
    <col customWidth="1" max="15" min="15" width="20"/>
    <col customWidth="1" max="16" min="16" width="21"/>
  </cols>
  <sheetData>
    <row r="1" spans="1:16">
      <c r="A1" s="1" t="s">
        <v>1250</v>
      </c>
      <c r="C1" s="2" t="s">
        <v>468</v>
      </c>
      <c r="D1" s="2" t="s">
        <v>1</v>
      </c>
    </row>
    <row r="2" spans="1:16">
      <c r="C2" s="2" t="s">
        <v>1251</v>
      </c>
      <c r="D2" s="2" t="s">
        <v>470</v>
      </c>
      <c r="F2" s="2" t="s">
        <v>471</v>
      </c>
      <c r="H2" s="2" t="s">
        <v>500</v>
      </c>
      <c r="I2" s="2" t="s">
        <v>631</v>
      </c>
      <c r="J2" s="2" t="s">
        <v>664</v>
      </c>
      <c r="K2" s="2" t="s">
        <v>1252</v>
      </c>
      <c r="L2" s="2" t="s">
        <v>504</v>
      </c>
      <c r="M2" s="2" t="s">
        <v>1253</v>
      </c>
      <c r="N2" s="2" t="s">
        <v>505</v>
      </c>
      <c r="O2" s="2" t="s">
        <v>506</v>
      </c>
      <c r="P2" s="2" t="s">
        <v>1254</v>
      </c>
    </row>
    <row r="3" spans="1:16">
      <c r="A3" s="3" t="s">
        <v>647</v>
      </c>
    </row>
    <row r="4" spans="1:16">
      <c r="A4" s="4" t="s">
        <v>1232</v>
      </c>
      <c r="D4" s="6" t="n">
        <v>677772</v>
      </c>
      <c r="F4" s="6" t="n">
        <v>175785</v>
      </c>
      <c r="H4" s="6" t="n">
        <v>45520</v>
      </c>
      <c r="P4" s="6" t="n">
        <v>45144</v>
      </c>
    </row>
    <row r="5" spans="1:16">
      <c r="A5" s="4" t="s">
        <v>340</v>
      </c>
    </row>
    <row r="6" spans="1:16">
      <c r="A6" s="3" t="s">
        <v>647</v>
      </c>
    </row>
    <row r="7" spans="1:16">
      <c r="A7" s="4" t="s">
        <v>509</v>
      </c>
      <c r="D7" s="5" t="n">
        <v>17444</v>
      </c>
      <c r="F7" s="5" t="n">
        <v>27145</v>
      </c>
      <c r="H7" s="5" t="n">
        <v>0</v>
      </c>
      <c r="L7" s="6" t="n">
        <v>25000</v>
      </c>
    </row>
    <row r="8" spans="1:16">
      <c r="A8" s="4" t="s">
        <v>634</v>
      </c>
      <c r="B8" s="4" t="s">
        <v>46</v>
      </c>
      <c r="L8" s="6" t="n">
        <v>25000</v>
      </c>
    </row>
    <row r="9" spans="1:16">
      <c r="A9" s="4" t="s">
        <v>63</v>
      </c>
      <c r="D9" s="5" t="n">
        <v>7791</v>
      </c>
    </row>
    <row r="10" spans="1:16">
      <c r="A10" s="4" t="s">
        <v>66</v>
      </c>
      <c r="D10" s="5" t="n">
        <v>9653</v>
      </c>
    </row>
    <row r="11" spans="1:16">
      <c r="A11" s="4" t="s">
        <v>215</v>
      </c>
      <c r="D11" s="5" t="n">
        <v>-9701</v>
      </c>
    </row>
    <row r="12" spans="1:16">
      <c r="A12" s="4" t="s">
        <v>636</v>
      </c>
      <c r="D12" s="5" t="n">
        <v>81063</v>
      </c>
      <c r="E12" s="4" t="s">
        <v>80</v>
      </c>
      <c r="I12" s="8" t="n">
        <v>106000</v>
      </c>
    </row>
    <row r="13" spans="1:16">
      <c r="A13" s="4" t="s">
        <v>344</v>
      </c>
    </row>
    <row r="14" spans="1:16">
      <c r="A14" s="3" t="s">
        <v>647</v>
      </c>
    </row>
    <row r="15" spans="1:16">
      <c r="A15" s="4" t="s">
        <v>509</v>
      </c>
      <c r="D15" s="5" t="n">
        <v>12018</v>
      </c>
      <c r="F15" s="5" t="n">
        <v>41222</v>
      </c>
      <c r="H15" s="5" t="n">
        <v>70114</v>
      </c>
      <c r="N15" s="6" t="n">
        <v>75211</v>
      </c>
    </row>
    <row r="16" spans="1:16">
      <c r="A16" s="4" t="s">
        <v>63</v>
      </c>
      <c r="D16" s="5" t="n">
        <v>12018</v>
      </c>
    </row>
    <row r="17" spans="1:16">
      <c r="A17" s="4" t="s">
        <v>66</v>
      </c>
      <c r="D17" s="5" t="n">
        <v>0</v>
      </c>
    </row>
    <row r="18" spans="1:16">
      <c r="A18" s="4" t="s">
        <v>215</v>
      </c>
      <c r="D18" s="5" t="n">
        <v>-29204</v>
      </c>
    </row>
    <row r="19" spans="1:16">
      <c r="A19" s="4" t="s">
        <v>636</v>
      </c>
      <c r="D19" s="5" t="n">
        <v>407403</v>
      </c>
      <c r="E19" s="4" t="s">
        <v>80</v>
      </c>
      <c r="J19" s="9" t="n">
        <v>325000</v>
      </c>
    </row>
    <row r="20" spans="1:16">
      <c r="A20" s="4" t="s">
        <v>1255</v>
      </c>
    </row>
    <row r="21" spans="1:16">
      <c r="A21" s="3" t="s">
        <v>647</v>
      </c>
    </row>
    <row r="22" spans="1:16">
      <c r="A22" s="4" t="s">
        <v>636</v>
      </c>
      <c r="B22" s="4" t="s">
        <v>80</v>
      </c>
      <c r="D22" s="5" t="n">
        <v>2507</v>
      </c>
    </row>
    <row r="23" spans="1:16">
      <c r="A23" s="4" t="s">
        <v>347</v>
      </c>
    </row>
    <row r="24" spans="1:16">
      <c r="A24" s="3" t="s">
        <v>647</v>
      </c>
    </row>
    <row r="25" spans="1:16">
      <c r="A25" s="4" t="s">
        <v>509</v>
      </c>
      <c r="D25" s="5" t="n">
        <v>4841</v>
      </c>
      <c r="F25" s="5" t="n">
        <v>13749</v>
      </c>
      <c r="H25" s="5" t="n">
        <v>13553</v>
      </c>
      <c r="O25" s="6" t="n">
        <v>13370</v>
      </c>
    </row>
    <row r="26" spans="1:16">
      <c r="A26" s="4" t="s">
        <v>63</v>
      </c>
      <c r="D26" s="5" t="n">
        <v>0</v>
      </c>
    </row>
    <row r="27" spans="1:16">
      <c r="A27" s="4" t="s">
        <v>66</v>
      </c>
      <c r="D27" s="5" t="n">
        <v>4841</v>
      </c>
    </row>
    <row r="28" spans="1:16">
      <c r="A28" s="4" t="s">
        <v>192</v>
      </c>
      <c r="K28" s="6" t="n">
        <v>-6587</v>
      </c>
    </row>
    <row r="29" spans="1:16">
      <c r="A29" s="4" t="s">
        <v>215</v>
      </c>
      <c r="D29" s="5" t="n">
        <v>-8908</v>
      </c>
    </row>
    <row r="30" spans="1:16">
      <c r="A30" s="4" t="s">
        <v>636</v>
      </c>
      <c r="D30" s="5" t="n">
        <v>23400</v>
      </c>
    </row>
    <row r="31" spans="1:16">
      <c r="A31" s="4" t="s">
        <v>522</v>
      </c>
    </row>
    <row r="32" spans="1:16">
      <c r="A32" s="3" t="s">
        <v>647</v>
      </c>
    </row>
    <row r="33" spans="1:16">
      <c r="A33" s="4" t="s">
        <v>509</v>
      </c>
      <c r="D33" s="5" t="n">
        <v>0</v>
      </c>
      <c r="F33" s="5" t="n">
        <v>0</v>
      </c>
      <c r="H33" s="5" t="n">
        <v>27117</v>
      </c>
    </row>
    <row r="34" spans="1:16">
      <c r="A34" s="4" t="s">
        <v>63</v>
      </c>
      <c r="D34" s="5" t="n">
        <v>0</v>
      </c>
    </row>
    <row r="35" spans="1:16">
      <c r="A35" s="4" t="s">
        <v>66</v>
      </c>
      <c r="D35" s="5" t="n">
        <v>0</v>
      </c>
    </row>
    <row r="36" spans="1:16">
      <c r="A36" s="4" t="s">
        <v>192</v>
      </c>
      <c r="K36" s="6" t="n">
        <v>-6587</v>
      </c>
      <c r="M36" s="6" t="n">
        <v>-22765</v>
      </c>
    </row>
    <row r="37" spans="1:16">
      <c r="A37" s="4" t="s">
        <v>636</v>
      </c>
      <c r="B37" s="4" t="s">
        <v>80</v>
      </c>
      <c r="D37" s="5" t="n">
        <v>0</v>
      </c>
    </row>
    <row r="38" spans="1:16">
      <c r="A38" s="4" t="s">
        <v>1256</v>
      </c>
    </row>
    <row r="39" spans="1:16">
      <c r="A39" s="3" t="s">
        <v>647</v>
      </c>
    </row>
    <row r="40" spans="1:16">
      <c r="A40" s="4" t="s">
        <v>509</v>
      </c>
      <c r="B40" s="4" t="s">
        <v>772</v>
      </c>
      <c r="D40" s="5" t="n">
        <v>2507</v>
      </c>
      <c r="F40" s="5" t="n">
        <v>2469</v>
      </c>
      <c r="H40" s="5" t="n">
        <v>0</v>
      </c>
    </row>
    <row r="41" spans="1:16">
      <c r="A41" s="4" t="s">
        <v>634</v>
      </c>
      <c r="B41" s="4" t="s">
        <v>772</v>
      </c>
      <c r="D41" s="5" t="n">
        <v>2000</v>
      </c>
      <c r="F41" s="5" t="n">
        <v>2457</v>
      </c>
      <c r="G41" s="4" t="s">
        <v>46</v>
      </c>
    </row>
    <row r="42" spans="1:16">
      <c r="A42" s="4" t="s">
        <v>63</v>
      </c>
      <c r="B42" s="4" t="s">
        <v>772</v>
      </c>
      <c r="D42" s="5" t="n">
        <v>2507</v>
      </c>
    </row>
    <row r="43" spans="1:16">
      <c r="A43" s="4" t="s">
        <v>66</v>
      </c>
      <c r="B43" s="4" t="s">
        <v>772</v>
      </c>
      <c r="D43" s="5" t="n">
        <v>0</v>
      </c>
    </row>
    <row r="44" spans="1:16">
      <c r="A44" s="4" t="s">
        <v>636</v>
      </c>
      <c r="B44" s="4" t="s">
        <v>772</v>
      </c>
      <c r="D44" s="5" t="n">
        <v>5507</v>
      </c>
    </row>
    <row r="45" spans="1:16">
      <c r="A45" s="4" t="s">
        <v>641</v>
      </c>
    </row>
    <row r="46" spans="1:16">
      <c r="A46" s="3" t="s">
        <v>647</v>
      </c>
    </row>
    <row r="47" spans="1:16">
      <c r="A47" s="4" t="s">
        <v>215</v>
      </c>
      <c r="D47" s="5" t="n">
        <v>299</v>
      </c>
      <c r="F47" s="5" t="n">
        <v>2145</v>
      </c>
    </row>
    <row r="48" spans="1:16">
      <c r="A48" s="4" t="s">
        <v>666</v>
      </c>
    </row>
    <row r="49" spans="1:16">
      <c r="A49" s="3" t="s">
        <v>647</v>
      </c>
    </row>
    <row r="50" spans="1:16">
      <c r="A50" s="4" t="s">
        <v>215</v>
      </c>
      <c r="D50" s="5" t="n">
        <v>-4204</v>
      </c>
      <c r="F50" s="5" t="n">
        <v>-531</v>
      </c>
    </row>
    <row r="51" spans="1:16">
      <c r="A51" s="4" t="s">
        <v>724</v>
      </c>
    </row>
    <row r="52" spans="1:16">
      <c r="A52" s="3" t="s">
        <v>647</v>
      </c>
    </row>
    <row r="53" spans="1:16">
      <c r="A53" s="4" t="s">
        <v>215</v>
      </c>
      <c r="D53" s="5" t="n">
        <v>179</v>
      </c>
      <c r="F53" s="5" t="n">
        <v>196</v>
      </c>
    </row>
    <row r="54" spans="1:16">
      <c r="A54" s="4" t="s">
        <v>723</v>
      </c>
    </row>
    <row r="55" spans="1:16">
      <c r="A55" s="3" t="s">
        <v>647</v>
      </c>
    </row>
    <row r="56" spans="1:16">
      <c r="A56" s="4" t="s">
        <v>215</v>
      </c>
      <c r="D56" s="5" t="n">
        <v>0</v>
      </c>
      <c r="F56" s="5" t="n">
        <v>662</v>
      </c>
    </row>
    <row r="57" spans="1:16">
      <c r="A57" s="4" t="s">
        <v>1257</v>
      </c>
    </row>
    <row r="58" spans="1:16">
      <c r="A58" s="3" t="s">
        <v>647</v>
      </c>
    </row>
    <row r="59" spans="1:16">
      <c r="A59" s="4" t="s">
        <v>215</v>
      </c>
      <c r="B59" s="4" t="s">
        <v>772</v>
      </c>
      <c r="D59" s="5" t="n">
        <v>38</v>
      </c>
      <c r="F59" s="5" t="n">
        <v>12</v>
      </c>
    </row>
    <row r="60" spans="1:16">
      <c r="A60" s="4" t="s">
        <v>640</v>
      </c>
    </row>
    <row r="61" spans="1:16">
      <c r="A61" s="3" t="s">
        <v>647</v>
      </c>
    </row>
    <row r="62" spans="1:16">
      <c r="A62" s="4" t="s">
        <v>215</v>
      </c>
      <c r="D62" s="5" t="n">
        <v>-10000</v>
      </c>
    </row>
    <row r="63" spans="1:16">
      <c r="A63" s="4" t="s">
        <v>665</v>
      </c>
    </row>
    <row r="64" spans="1:16">
      <c r="A64" s="3" t="s">
        <v>647</v>
      </c>
    </row>
    <row r="65" spans="1:16">
      <c r="A65" s="4" t="s">
        <v>215</v>
      </c>
      <c r="D65" s="5" t="n">
        <v>-25000</v>
      </c>
      <c r="F65" s="5" t="n">
        <v>-28361</v>
      </c>
    </row>
    <row r="66" spans="1:16">
      <c r="A66" s="4" t="s">
        <v>726</v>
      </c>
    </row>
    <row r="67" spans="1:16">
      <c r="A67" s="3" t="s">
        <v>647</v>
      </c>
    </row>
    <row r="68" spans="1:16">
      <c r="A68" s="4" t="s">
        <v>215</v>
      </c>
      <c r="D68" s="5" t="n">
        <v>-2500</v>
      </c>
    </row>
    <row r="69" spans="1:16">
      <c r="A69" s="4" t="s">
        <v>725</v>
      </c>
    </row>
    <row r="70" spans="1:16">
      <c r="A70" s="3" t="s">
        <v>647</v>
      </c>
    </row>
    <row r="71" spans="1:16">
      <c r="A71" s="4" t="s">
        <v>215</v>
      </c>
      <c r="F71" s="5" t="n">
        <v>-5014</v>
      </c>
    </row>
    <row r="72" spans="1:16">
      <c r="A72" s="4" t="s">
        <v>1258</v>
      </c>
    </row>
    <row r="73" spans="1:16">
      <c r="A73" s="3" t="s">
        <v>647</v>
      </c>
    </row>
    <row r="74" spans="1:16">
      <c r="A74" s="4" t="s">
        <v>215</v>
      </c>
      <c r="B74" s="4" t="s">
        <v>772</v>
      </c>
      <c r="D74" s="5" t="n">
        <v>-2000</v>
      </c>
    </row>
    <row r="75" spans="1:16">
      <c r="A75" s="4" t="s">
        <v>722</v>
      </c>
    </row>
    <row r="76" spans="1:16">
      <c r="A76" s="3" t="s">
        <v>647</v>
      </c>
    </row>
    <row r="77" spans="1:16">
      <c r="A77" s="4" t="s">
        <v>636</v>
      </c>
      <c r="D77" s="5" t="n">
        <v>20000</v>
      </c>
    </row>
    <row r="78" spans="1:16">
      <c r="A78" s="4" t="s">
        <v>1259</v>
      </c>
    </row>
    <row r="79" spans="1:16">
      <c r="A79" s="3" t="s">
        <v>647</v>
      </c>
    </row>
    <row r="80" spans="1:16">
      <c r="A80" s="4" t="s">
        <v>1260</v>
      </c>
      <c r="D80" s="5" t="n">
        <v>72298</v>
      </c>
    </row>
    <row r="81" spans="1:16">
      <c r="A81" s="4" t="s">
        <v>51</v>
      </c>
    </row>
    <row r="82" spans="1:16">
      <c r="A82" s="3" t="s">
        <v>647</v>
      </c>
    </row>
    <row r="83" spans="1:16">
      <c r="A83" s="4" t="s">
        <v>509</v>
      </c>
      <c r="D83" s="5" t="n">
        <v>36810</v>
      </c>
      <c r="F83" s="5" t="n">
        <v>84585</v>
      </c>
      <c r="H83" s="5" t="n">
        <v>110784</v>
      </c>
    </row>
    <row r="84" spans="1:16">
      <c r="A84" s="4" t="s">
        <v>634</v>
      </c>
      <c r="D84" s="5" t="n">
        <v>2000</v>
      </c>
      <c r="F84" s="5" t="n">
        <v>27457</v>
      </c>
    </row>
    <row r="85" spans="1:16">
      <c r="A85" s="4" t="s">
        <v>63</v>
      </c>
      <c r="D85" s="5" t="n">
        <v>22316</v>
      </c>
      <c r="F85" s="5" t="n">
        <v>26396</v>
      </c>
    </row>
    <row r="86" spans="1:16">
      <c r="A86" s="4" t="s">
        <v>66</v>
      </c>
      <c r="D86" s="5" t="n">
        <v>14494</v>
      </c>
      <c r="F86" s="5" t="n">
        <v>58189</v>
      </c>
    </row>
    <row r="87" spans="1:16">
      <c r="A87" s="4" t="s">
        <v>192</v>
      </c>
      <c r="D87" s="5" t="n">
        <v>6587</v>
      </c>
      <c r="F87" s="5" t="n">
        <v>22765</v>
      </c>
      <c r="H87" s="5" t="n">
        <v>0</v>
      </c>
    </row>
    <row r="88" spans="1:16">
      <c r="A88" s="4" t="s">
        <v>636</v>
      </c>
      <c r="B88" s="4" t="s">
        <v>80</v>
      </c>
      <c r="D88" s="5" t="n">
        <v>517373</v>
      </c>
    </row>
    <row r="89" spans="1:16">
      <c r="A89" s="4" t="s">
        <v>1232</v>
      </c>
      <c r="D89" s="5" t="n">
        <v>677772</v>
      </c>
      <c r="F89" s="5" t="n">
        <v>175785</v>
      </c>
    </row>
    <row r="90" spans="1:16">
      <c r="A90" s="4" t="s">
        <v>1261</v>
      </c>
    </row>
    <row r="91" spans="1:16">
      <c r="A91" s="3" t="s">
        <v>647</v>
      </c>
    </row>
    <row r="92" spans="1:16">
      <c r="A92" s="4" t="s">
        <v>215</v>
      </c>
      <c r="D92" s="5" t="n">
        <v>-3688</v>
      </c>
      <c r="F92" s="5" t="n">
        <v>2484</v>
      </c>
    </row>
    <row r="93" spans="1:16">
      <c r="A93" s="4" t="s">
        <v>1262</v>
      </c>
    </row>
    <row r="94" spans="1:16">
      <c r="A94" s="3" t="s">
        <v>647</v>
      </c>
    </row>
    <row r="95" spans="1:16">
      <c r="A95" s="4" t="s">
        <v>215</v>
      </c>
      <c r="D95" s="5" t="n">
        <v>-39500</v>
      </c>
      <c r="F95" s="5" t="n">
        <v>-33375</v>
      </c>
      <c r="H95" s="5" t="n">
        <v>0</v>
      </c>
    </row>
    <row r="96" spans="1:16">
      <c r="A96" s="4" t="s">
        <v>1263</v>
      </c>
    </row>
    <row r="97" spans="1:16">
      <c r="A97" s="3" t="s">
        <v>647</v>
      </c>
    </row>
    <row r="98" spans="1:16">
      <c r="A98" s="4" t="s">
        <v>215</v>
      </c>
      <c r="C98" s="6" t="n">
        <v>11500</v>
      </c>
    </row>
    <row r="99" spans="1:16">
      <c r="A99" s="4" t="s">
        <v>1264</v>
      </c>
    </row>
    <row r="100" spans="1:16">
      <c r="A100" s="3" t="s">
        <v>647</v>
      </c>
    </row>
    <row r="101" spans="1:16">
      <c r="A101" s="4" t="s">
        <v>1232</v>
      </c>
      <c r="D101" s="6" t="n">
        <v>591254</v>
      </c>
      <c r="F101" s="6" t="n">
        <v>68922</v>
      </c>
      <c r="H101" s="6" t="n">
        <v>1949</v>
      </c>
      <c r="P101" s="6" t="n">
        <v>1356</v>
      </c>
    </row>
    <row r="102" spans="1:16"/>
    <row r="103" spans="1:16">
      <c r="A103" s="4" t="s">
        <v>46</v>
      </c>
      <c r="B103" s="4" t="s">
        <v>642</v>
      </c>
    </row>
    <row r="104" spans="1:16">
      <c r="A104" s="4" t="s">
        <v>80</v>
      </c>
      <c r="B104" s="4" t="s">
        <v>643</v>
      </c>
    </row>
    <row r="105" spans="1:16">
      <c r="A105" s="4" t="s">
        <v>772</v>
      </c>
      <c r="B105" s="4" t="s">
        <v>1265</v>
      </c>
    </row>
  </sheetData>
  <mergeCells count="9">
    <mergeCell ref="A1:B2"/>
    <mergeCell ref="D1:H1"/>
    <mergeCell ref="I1:J1"/>
    <mergeCell ref="D2:E2"/>
    <mergeCell ref="F2:G2"/>
    <mergeCell ref="A102:O102"/>
    <mergeCell ref="B103:O103"/>
    <mergeCell ref="B104:O104"/>
    <mergeCell ref="B105:O10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2</v>
      </c>
      <c r="D2" s="2" t="s">
        <v>84</v>
      </c>
    </row>
    <row r="3" spans="1:4">
      <c r="A3" s="3" t="s">
        <v>244</v>
      </c>
    </row>
    <row r="4" spans="1:4">
      <c r="A4" s="4" t="s">
        <v>1267</v>
      </c>
      <c r="B4" s="6" t="n">
        <v>700</v>
      </c>
      <c r="C4" s="6" t="n">
        <v>400</v>
      </c>
    </row>
    <row r="5" spans="1:4">
      <c r="A5" s="4" t="s">
        <v>1268</v>
      </c>
      <c r="B5" s="6" t="n">
        <v>1100</v>
      </c>
      <c r="C5" s="6" t="n">
        <v>250</v>
      </c>
      <c r="D5" s="6" t="n">
        <v>2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16:48:16Z</dcterms:created>
  <dcterms:modified xmlns:dcterms="http://purl.org/dc/terms/" xmlns:xsi="http://www.w3.org/2001/XMLSchema-instance" xsi:type="dcterms:W3CDTF">2017-05-24T16:48:16Z</dcterms:modified>
</cp:coreProperties>
</file>